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Description of Business" sheetId="9" r:id="rId9"/>
    <s:sheet name="Summary of Significant Accounti" sheetId="10" r:id="rId10"/>
    <s:sheet name="Fair Value Measurements" sheetId="11" r:id="rId11"/>
    <s:sheet name="Investments" sheetId="12" r:id="rId12"/>
    <s:sheet name="Property and Equipment" sheetId="13" r:id="rId13"/>
    <s:sheet name="Goodwill and Other Intangible A" sheetId="14" r:id="rId14"/>
    <s:sheet name="One-Time Termination Benefits" sheetId="15" r:id="rId15"/>
    <s:sheet name="Reserves for Closed Properties" sheetId="16" r:id="rId16"/>
    <s:sheet name="Leases" sheetId="17" r:id="rId17"/>
    <s:sheet name="Income Taxes" sheetId="18" r:id="rId18"/>
    <s:sheet name="Shareholders' Equity" sheetId="19" r:id="rId19"/>
    <s:sheet name="Earnings per Share" sheetId="20" r:id="rId20"/>
    <s:sheet name="Share-Based Payments" sheetId="21" r:id="rId21"/>
    <s:sheet name="Quarterly Results (unaudited)" sheetId="22" r:id="rId22"/>
    <s:sheet name="Commitments and Contingencies" sheetId="23" r:id="rId23"/>
    <s:sheet name="Subsequent Events" sheetId="24" r:id="rId24"/>
    <s:sheet name="Guarantor Financial Statements " sheetId="25" r:id="rId25"/>
    <s:sheet name="Summary of Significant Accoun26" sheetId="26" r:id="rId26"/>
    <s:sheet name="Description of Business (Tables" sheetId="27" r:id="rId27"/>
    <s:sheet name="Summary of Significant Accoun28" sheetId="28" r:id="rId28"/>
    <s:sheet name="Fair Value Measurements (Tables" sheetId="29" r:id="rId29"/>
    <s:sheet name="Investments (Tables)" sheetId="30" r:id="rId30"/>
    <s:sheet name="Property and Equipment (Tables)" sheetId="31" r:id="rId31"/>
    <s:sheet name="Goodwill and Other Intangible32" sheetId="32" r:id="rId32"/>
    <s:sheet name="Reserves for Closed Properties " sheetId="33" r:id="rId33"/>
    <s:sheet name="Leases (Tables)" sheetId="34" r:id="rId34"/>
    <s:sheet name="Income Taxes (Tables)" sheetId="35" r:id="rId35"/>
    <s:sheet name="Shareholders' Equity (Tables)" sheetId="36" r:id="rId36"/>
    <s:sheet name="Earnings per Share (Tables)" sheetId="37" r:id="rId37"/>
    <s:sheet name="Share-Based Payments (Tables)" sheetId="38" r:id="rId38"/>
    <s:sheet name="Quarterly Results (unaudited) (" sheetId="39" r:id="rId39"/>
    <s:sheet name="Guarantor Financial Statement40" sheetId="40" r:id="rId40"/>
    <s:sheet name="Description of Business (Detail" sheetId="41" r:id="rId41"/>
    <s:sheet name="Description of Business (Deta42" sheetId="42" r:id="rId42"/>
    <s:sheet name="Description of Business (Deta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Fair Value Measurements (Detail" sheetId="48" r:id="rId48"/>
    <s:sheet name="Investments (Details)" sheetId="49" r:id="rId49"/>
    <s:sheet name="Investments (Details 2)" sheetId="50" r:id="rId50"/>
    <s:sheet name="Property and Equipment (Details" sheetId="51" r:id="rId51"/>
    <s:sheet name="Property and Equipment (Detai52" sheetId="52" r:id="rId52"/>
    <s:sheet name="Goodwill and Other Intangible53" sheetId="53" r:id="rId53"/>
    <s:sheet name="Goodwill and Other Intangible54" sheetId="54" r:id="rId54"/>
    <s:sheet name="One-Time Termination Benefits (" sheetId="55" r:id="rId55"/>
    <s:sheet name="Reserves for Closed Propertie56" sheetId="56" r:id="rId56"/>
    <s:sheet name="Leases (Details)" sheetId="57" r:id="rId57"/>
    <s:sheet name="Leases (Details 2)" sheetId="58" r:id="rId58"/>
    <s:sheet name="Income Taxes (Details)" sheetId="59" r:id="rId59"/>
    <s:sheet name="Income Taxes (Details 2)" sheetId="60" r:id="rId60"/>
    <s:sheet name="Shareholders' Equity (Details)" sheetId="61" r:id="rId61"/>
    <s:sheet name="Shareholders' Equity (Details 2" sheetId="62" r:id="rId62"/>
    <s:sheet name="Earnings per Share (Details)" sheetId="63" r:id="rId63"/>
    <s:sheet name="Earnings per Share (Details 2)" sheetId="64" r:id="rId64"/>
    <s:sheet name="Share-Based Payments (Details)" sheetId="65" r:id="rId65"/>
    <s:sheet name="Share-Based Payments (Details 2" sheetId="66" r:id="rId66"/>
    <s:sheet name="Share-Based Payments (Details 3" sheetId="67" r:id="rId67"/>
    <s:sheet name="Share-Based Payments (Details 4" sheetId="68" r:id="rId68"/>
    <s:sheet name="Quarterly Results (unaudited)69" sheetId="69" r:id="rId69"/>
    <s:sheet name="Quarterly Results (unaudited)70" sheetId="70" r:id="rId70"/>
    <s:sheet name="Subsequent Events (Details)" sheetId="71" r:id="rId71"/>
    <s:sheet name="Guarantor Financial Statement72" sheetId="72" r:id="rId72"/>
    <s:sheet name="Guarantor Financial Statement73" sheetId="73" r:id="rId73"/>
    <s:sheet name="Guarantor Financial Statement74" sheetId="74" r:id="rId74"/>
    <s:sheet name="Guarantor Financial Statement75" sheetId="75" r:id="rId75"/>
    <s:sheet name="Guarantor Financial Statement76" sheetId="76" r:id="rId76"/>
    <s:sheet name="Consolidated Balance Sheets77" sheetId="77" r:id="rId77"/>
    <s:sheet name="Consolidated Balance Sheets (78" sheetId="78" r:id="rId78"/>
    <s:sheet name="Consolidated Statements of Op79" sheetId="79" r:id="rId79"/>
    <s:sheet name="Consolidated Statements of Co80" sheetId="80" r:id="rId80"/>
    <s:sheet name="Consolidated Statements of Sh81" sheetId="81" r:id="rId81"/>
    <s:sheet name="Consolidated Statements of Sh82" sheetId="82" r:id="rId82"/>
    <s:sheet name="Consolidated Statements of Ca83" sheetId="83" r:id="rId83"/>
    <s:sheet name="Basis of Presentation" sheetId="84" r:id="rId84"/>
    <s:sheet name="Summary of Significant Accoun85" sheetId="85" r:id="rId85"/>
    <s:sheet name="Fair Value Measurements86" sheetId="86" r:id="rId86"/>
    <s:sheet name="Investments87" sheetId="87" r:id="rId87"/>
    <s:sheet name="Goodwill and Other Intangible88" sheetId="88" r:id="rId88"/>
    <s:sheet name="One-Time Termination Benefits89" sheetId="89" r:id="rId89"/>
    <s:sheet name="Reserves for Closed Propertie90" sheetId="90" r:id="rId90"/>
    <s:sheet name="Long-Term Debt" sheetId="91" r:id="rId91"/>
    <s:sheet name="Income Taxes92" sheetId="92" r:id="rId92"/>
    <s:sheet name="Shareholders' Equity93" sheetId="93" r:id="rId93"/>
    <s:sheet name="Earnings per Share94" sheetId="94" r:id="rId94"/>
    <s:sheet name="Share-Based Payments95" sheetId="95" r:id="rId95"/>
    <s:sheet name="Commitments and Contingencies96" sheetId="96" r:id="rId96"/>
    <s:sheet name="Guarantor Financial Statement97" sheetId="97" r:id="rId97"/>
    <s:sheet name="Summary of Significant Accoun98" sheetId="98" r:id="rId98"/>
    <s:sheet name="Basis of Presentation (Tables)" sheetId="99" r:id="rId99"/>
    <s:sheet name="Fair Value Measurements (Tab100" sheetId="100" r:id="rId100"/>
    <s:sheet name="Investments (Tables)101" sheetId="101" r:id="rId101"/>
    <s:sheet name="Goodwill and Other Intangibl102" sheetId="102" r:id="rId102"/>
    <s:sheet name="Reserves for Closed Properti103" sheetId="103" r:id="rId103"/>
    <s:sheet name="Long-Term Debt (Tables)" sheetId="104" r:id="rId104"/>
    <s:sheet name="Shareholders' Equity (Tables105" sheetId="105" r:id="rId105"/>
    <s:sheet name="Earnings per Share (Tables)106" sheetId="106" r:id="rId106"/>
    <s:sheet name="Guarantor Financial Statemen107" sheetId="107" r:id="rId107"/>
    <s:sheet name="Basis of Presentation (Percenta" sheetId="108" r:id="rId108"/>
    <s:sheet name="Basis of Presentation (Perce109" sheetId="109" r:id="rId109"/>
    <s:sheet name="Basis of Presentation (Narrativ" sheetId="110" r:id="rId110"/>
    <s:sheet name="Fair Value Measurements (Fair V" sheetId="111" r:id="rId111"/>
    <s:sheet name="Investments (Investments at Fai" sheetId="112" r:id="rId112"/>
    <s:sheet name="Investments (Narrative) (Detail" sheetId="113" r:id="rId113"/>
    <s:sheet name="Goodwill and Other Intangibl114" sheetId="114" r:id="rId114"/>
    <s:sheet name="Goodwill and Other Intangibl115" sheetId="115" r:id="rId115"/>
    <s:sheet name="Goodwill and Other Intangibl116" sheetId="116" r:id="rId116"/>
    <s:sheet name="One-Time Termination Benefit117" sheetId="117" r:id="rId117"/>
    <s:sheet name="Reserves for Closed Properti118" sheetId="118" r:id="rId118"/>
    <s:sheet name="Long-Term Debt (Credit Agreemen" sheetId="119" r:id="rId119"/>
    <s:sheet name="Long-Term Debt (Senior Notes) (" sheetId="120" r:id="rId120"/>
    <s:sheet name="Income Taxes (Narrative) (Detai" sheetId="121" r:id="rId121"/>
    <s:sheet name="Shareholders' Equity (Dividends" sheetId="122" r:id="rId122"/>
    <s:sheet name="Shareholders' Equity (Share Rep" sheetId="123" r:id="rId123"/>
    <s:sheet name="Shareholders' Equity (Share 124" sheetId="124" r:id="rId124"/>
    <s:sheet name="Shareholders' Equity (Narrative" sheetId="125" r:id="rId125"/>
    <s:sheet name="Earnings per Share (Earnings pe" sheetId="126" r:id="rId126"/>
    <s:sheet name="Earnings per Share (Narrative) " sheetId="127" r:id="rId127"/>
    <s:sheet name="Share-Based Payments Share-Base" sheetId="128" r:id="rId128"/>
    <s:sheet name="Share-Based Payments (Narrative" sheetId="129" r:id="rId129"/>
    <s:sheet name="Guarantor Financial Statemen130" sheetId="130" r:id="rId130"/>
    <s:sheet name="Guarantor Financial Statemen131" sheetId="131" r:id="rId131"/>
    <s:sheet name="Guarantor Financial Statemen132" sheetId="132" r:id="rId132"/>
    <s:sheet name="Guarantor Financial Statemen133" sheetId="133" r:id="rId133"/>
    <s:sheet name="Guarantor Financial Statemen134" sheetId="134" r:id="rId134"/>
    <s:sheet name="Share-Based Payments Schedule o" sheetId="135" r:id="rId135"/>
    <s:sheet name="Long-Term Debt (Schedule of Lon" sheetId="136" r:id="rId136"/>
  </s:sheets>
  <s:definedNames/>
  <s:calcPr calcId="124519" calcMode="auto" fullCalcOnLoad="1"/>
</s:workbook>
</file>

<file path=xl/sharedStrings.xml><?xml version="1.0" encoding="utf-8"?>
<sst xmlns="http://schemas.openxmlformats.org/spreadsheetml/2006/main" uniqueCount="1044">
  <si>
    <t>Document and Entity</t>
  </si>
  <si>
    <t>9 Months Ended</t>
  </si>
  <si>
    <t>Jul. 03, 2016</t>
  </si>
  <si>
    <t>Document and Entity [Abstract]</t>
  </si>
  <si>
    <t>Entity Registrant Name</t>
  </si>
  <si>
    <t>WHOLE FOODS MARKET INC</t>
  </si>
  <si>
    <t>Entity Central Index Key</t>
  </si>
  <si>
    <t>Document Type</t>
  </si>
  <si>
    <t>S4</t>
  </si>
  <si>
    <t>Entity Filer Category</t>
  </si>
  <si>
    <t>Large Accelerated Filer</t>
  </si>
  <si>
    <t>Document Period End Date</t>
  </si>
  <si>
    <t>Jul. 3,
		2016</t>
  </si>
  <si>
    <t>Amendment Flag</t>
  </si>
  <si>
    <t>false</t>
  </si>
  <si>
    <t>Consolidated Balance Sheets - USD ($) $ in Millions</t>
  </si>
  <si>
    <t>Sep. 27, 2015</t>
  </si>
  <si>
    <t>Jul. 05, 2015</t>
  </si>
  <si>
    <t>Sep. 28, 2014</t>
  </si>
  <si>
    <t>Sep. 29, 2013</t>
  </si>
  <si>
    <t>Sep. 30, 2012</t>
  </si>
  <si>
    <t>Current assets:</t>
  </si>
  <si>
    <t>Cash and cash equivalents</t>
  </si>
  <si>
    <t>Short-term investments - available-for-sale securities</t>
  </si>
  <si>
    <t>Restricted cash</t>
  </si>
  <si>
    <t>Accounts receivable</t>
  </si>
  <si>
    <t>Merchandise inventories</t>
  </si>
  <si>
    <t>Prepaid expenses and other current assets</t>
  </si>
  <si>
    <t>Deferred income taxes</t>
  </si>
  <si>
    <t>Total current assets</t>
  </si>
  <si>
    <t>Property and equipment, net of accumulated depreciation and amortization</t>
  </si>
  <si>
    <t>Long-term investments - available-for-sale securities</t>
  </si>
  <si>
    <t>Goodwill</t>
  </si>
  <si>
    <t>Intangible assets, net of accumulated amortization</t>
  </si>
  <si>
    <t>Other assets</t>
  </si>
  <si>
    <t>Total assets</t>
  </si>
  <si>
    <t>Current liabilities:</t>
  </si>
  <si>
    <t>Current installments of capital lease obligations</t>
  </si>
  <si>
    <t>Accounts payable</t>
  </si>
  <si>
    <t>Accrued payroll, bonus and other benefits due team members</t>
  </si>
  <si>
    <t>Dividends payable</t>
  </si>
  <si>
    <t>Other current liabilities</t>
  </si>
  <si>
    <t>Total current liabilities</t>
  </si>
  <si>
    <t>Long-term capital lease obligations, less current installments</t>
  </si>
  <si>
    <t>Deferred lease liabilities</t>
  </si>
  <si>
    <t>Other long-term liabilities</t>
  </si>
  <si>
    <t>Total liabilities</t>
  </si>
  <si>
    <t>Commitments and contingencies</t>
  </si>
  <si>
    <t xml:space="preserve"> </t>
  </si>
  <si>
    <t>Shareholders’ equity:</t>
  </si>
  <si>
    <t>Common stock, no par value, 1,200 and 600 shares authorized; 377.1 shares issued; 348.9 and 360.4 shares outstanding at 2015 and 2014, respectively</t>
  </si>
  <si>
    <t>Common stock in treasury, at cost, 28.2 and 16.7 shares at 2015 and 2014, respectively</t>
  </si>
  <si>
    <t>Accumulated other comprehensive loss</t>
  </si>
  <si>
    <t>Retained earnings</t>
  </si>
  <si>
    <t>Total shareholders’ equity</t>
  </si>
  <si>
    <t>Total liabilities and shareholders’ equity</t>
  </si>
  <si>
    <t>Consolidated Balance Sheets (Parenthetical) - $ / shares shares in Millions</t>
  </si>
  <si>
    <t>Statement of Financial Position [Abstract]</t>
  </si>
  <si>
    <t>Common Stock, Shares Authorized</t>
  </si>
  <si>
    <t>Common Stock, Shares, Issued</t>
  </si>
  <si>
    <t>Common Stock, Shares, Outstanding</t>
  </si>
  <si>
    <t>Common Stock, No Par Value</t>
  </si>
  <si>
    <t>Treasury Stock, Shares</t>
  </si>
  <si>
    <t>Consolidated Statements of Operations - USD ($) shares in Millions, $ in Millions</t>
  </si>
  <si>
    <t>3 Months Ended</t>
  </si>
  <si>
    <t>4 Months Ended</t>
  </si>
  <si>
    <t>12 Months Ended</t>
  </si>
  <si>
    <t>Apr. 10, 2016</t>
  </si>
  <si>
    <t>Apr. 12, 2015</t>
  </si>
  <si>
    <t>Jul. 06, 2014</t>
  </si>
  <si>
    <t>Apr. 13, 2014</t>
  </si>
  <si>
    <t>Jan. 17, 2016</t>
  </si>
  <si>
    <t>Jan. 18, 2015</t>
  </si>
  <si>
    <t>Jan. 19, 2014</t>
  </si>
  <si>
    <t>Income Statement [Abstract]</t>
  </si>
  <si>
    <t>Sales</t>
  </si>
  <si>
    <t>[1]</t>
  </si>
  <si>
    <t>Cost of goods sold and occupancy costs</t>
  </si>
  <si>
    <t>Gross profit</t>
  </si>
  <si>
    <t>Selling, general and administrative expenses</t>
  </si>
  <si>
    <t>Pre-opening expenses</t>
  </si>
  <si>
    <t>Relocation, store closure and lease termination costs</t>
  </si>
  <si>
    <t>Operating income</t>
  </si>
  <si>
    <t>Investment and other income, net of interest expense</t>
  </si>
  <si>
    <t>Income before income taxes</t>
  </si>
  <si>
    <t>Provision for income taxes</t>
  </si>
  <si>
    <t>Net income</t>
  </si>
  <si>
    <t>Basic earnings per share (in dollars per share)</t>
  </si>
  <si>
    <t>Weighted average shares outstanding (in shares)</t>
  </si>
  <si>
    <t>Diluted earnings per share (in dollars per share)</t>
  </si>
  <si>
    <t>Weighted average shares outstanding, diluted basis (in shares)</t>
  </si>
  <si>
    <t>Dividends declared per common share (in dollars per share)</t>
  </si>
  <si>
    <t>Sum of quarterly amounts, including per share amounts, may not equal fiscal year totals due to the effect of rounding and the independent quarterly computation of per share amounts.</t>
  </si>
  <si>
    <t>Consolidated Statements of Comprehensive Income - USD ($) $ in Millions</t>
  </si>
  <si>
    <t>Statement of Comprehensive Income [Abstract]</t>
  </si>
  <si>
    <t>Other comprehensive loss, net of tax:</t>
  </si>
  <si>
    <t>Foreign currency translation adjustments</t>
  </si>
  <si>
    <t>Other comprehensive income (loss), net of tax</t>
  </si>
  <si>
    <t>Comprehensive income</t>
  </si>
  <si>
    <t>Consolidated Statements of Shareholders' Equity - USD ($) shares in Millions, $ in Millions</t>
  </si>
  <si>
    <t>Total</t>
  </si>
  <si>
    <t>Common stock</t>
  </si>
  <si>
    <t>Common stock in treasury</t>
  </si>
  <si>
    <t>Accumulated other comprehensive income (loss)</t>
  </si>
  <si>
    <t>Balances at Sep. 30, 2012</t>
  </si>
  <si>
    <t>Balances (in shares) at Sep. 30, 2012</t>
  </si>
  <si>
    <t>Increase (Decrease) in Shareholders' Equity</t>
  </si>
  <si>
    <t>Dividends ($0.52, $0.48 and $1.40 per common share for the fiscal years ended September 27, 2015, September 28, 2014, and September 29, 2013 respectively)</t>
  </si>
  <si>
    <t>Issuance of common stock pursuant to team member stock plans</t>
  </si>
  <si>
    <t>Issuance of common stock pursuant to team member stock plans (in shares)</t>
  </si>
  <si>
    <t>Purchase of treasury stock</t>
  </si>
  <si>
    <t>Purchase of treasury stock (in shares)</t>
  </si>
  <si>
    <t>Tax benefit related to exercise of team member stock options</t>
  </si>
  <si>
    <t>Share-based payment expense</t>
  </si>
  <si>
    <t>Balances at Sep. 29, 2013</t>
  </si>
  <si>
    <t>Balances (in shares) at Sep. 29, 2013</t>
  </si>
  <si>
    <t>Balances at Sep. 28, 2014</t>
  </si>
  <si>
    <t>Balances (in shares) at Sep. 28, 2014</t>
  </si>
  <si>
    <t>Other</t>
  </si>
  <si>
    <t>Balances at Sep. 27, 2015</t>
  </si>
  <si>
    <t>Balances (in shares) at Sep. 27, 2015</t>
  </si>
  <si>
    <t>Balances at Jul. 03, 2016</t>
  </si>
  <si>
    <t>Balances (in shares) at Jul. 03, 2016</t>
  </si>
  <si>
    <t>Consolidated Statements of Share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Impairment of long-lived assets</t>
  </si>
  <si>
    <t>LIFO expense</t>
  </si>
  <si>
    <t>Deferred income tax benefit</t>
  </si>
  <si>
    <t>Excess tax benefit related to exercise of team member stock options</t>
  </si>
  <si>
    <t>Accretion of premium/discount on marketable securities</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s of available-for-sale securities</t>
  </si>
  <si>
    <t>Sales and maturities of available-for-sale securities</t>
  </si>
  <si>
    <t>Purchases of intangible assets</t>
  </si>
  <si>
    <t>Decrease (increase) in restricted cash</t>
  </si>
  <si>
    <t>Payment for purchase of acquired entities, net of cash acquired</t>
  </si>
  <si>
    <t>Other investing activities</t>
  </si>
  <si>
    <t>Net cash used in investing activities</t>
  </si>
  <si>
    <t>Cash flows from financing activities</t>
  </si>
  <si>
    <t>Purchases of treasury stock</t>
  </si>
  <si>
    <t>Common stock dividends paid</t>
  </si>
  <si>
    <t>Issuance of common stock</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Federal and state income taxes paid</t>
  </si>
  <si>
    <t>Description of Business</t>
  </si>
  <si>
    <t>Organization, Consolidation and Presentation of Financial Statements [Abstract]</t>
  </si>
  <si>
    <t>Nature of Operations [Text Block]</t>
  </si>
  <si>
    <t>Description of Business Whole Foods Market is the leading natural and organic foods supermarket and is a mission-driven company that aims to set the standards of excellence in food retailing. Through our growth, we have had a significant and positive impact on the natural and organic foods movement throughout the United States, helping lead the industry to nationwide acceptance over the last 37 years. As of September 27, 2015 , we operated 431 stores: 412 stores in 42 United States (“U.S.”) states and the District of Columbia; 10 stores in Canada; and 9 stores in the United Kingdom (“U.K.”). The Company has one operating segment and a single reportable segment, natural and organic foods supermarkets. The following is a summary of annual percentage sales and net long-lived assets by geographic area for the fiscal years indicated: 2015 2014 2013 Sales: United States 96.9 % 96.7 % 96.7 % Canada and United Kingdom 3.1 3.3 3.3 Total sales 100.0 % 100.0 % 100.0 % Long-lived assets, net: United States 97.4 % 96.0 % 95.7 % Canada and United Kingdom 2.6 4.0 4.3 Total long-lived assets, net 100.0 % 100.0 % 100.0 % The following is a summary of annual percentage sales by product category for the fiscal years indicated: 2015 2014 2013 Perishables: Prepared foods and bakery 19.0 % 19.2 % 19.0 % Other perishables 47.5 47.6 47.2 Total perishables 66.5 66.8 66.2 Non-perishables 33.5 33.2 33.8 Total sales 100.0 % 100.0 % 100.0 %</t>
  </si>
  <si>
    <t>Summary of Significant Accounting Policies</t>
  </si>
  <si>
    <t>Accounting Policies [Abstract]</t>
  </si>
  <si>
    <t>Significant Accounting Policies [Text Block]</t>
  </si>
  <si>
    <t>Summary of Significant Accounting Policies Definition of Fiscal Year The Company reports its results of operations on a 52- or 53-week fiscal year ending on the last Sunday in September. Fiscal years 2015 , 2014 and 2013 were 52-week years. Principles of Consolidation The accompanying consolidated financial statements have been prepared in accordance with U.S. generally accepted accounting principles. All significant majority-owned subsidiaries are consolidated on a line-by-line basis, and all significant intercompany accounts and transactions are eliminated upon consolidation. Cash and Cash Equivalents We consider all highly liquid investments with an original maturity of 90 days or less to be cash equivalents. Investments Available-for-sale investments are recorded at fair value. Unrealized holding gains and losses, net of the related tax effect, on available-for-sale investments are excluded from earnings and are reported as a separate component of shareholders’ equity until realized. A decline in the fair value of any available-for-sale security below cost that is deemed to be other than temporary results in a reduction of the carrying amount to fair value. The impairment is charged to earnings and a new cost basis of the security is established. The Company considers several factors when determining whether an impairment is other than temporary, including the extent and duration of the decline in fair value and whether it is more likely than not that we will be required to sell the security before recovery of its basis. Cost basis is established and maintained utilizing the specific identification method. The Company also holds certain equity interest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 Additionally, the Company holds certain equity interests accounted for using the equity method of accounting. The Company’s share of income and losses from equity method investments is included in “Selling, general and administrative expenses” on the Consolidated Statements of Operations. Restricted Cash Restricted cash primarily relates to cash held as collateral to support a portion of our projected workers’ compensation obligations. Additionally, the Company holds restricted cash as a rent guarantee on certain operating leases through fiscal year 2020. Accounts Receivable Accounts receivable are shown net of related allowances and consist primarily of credit card receivables, vendor receivables, customer purchases, and occupancy-related receivables. Vendor receivable balances are generally presented on a gross basis separate from any related payable due. Allowance for doubtful accounts is calculated based on historical experience, customer credit risk and application of the specific identification method and was not material in fiscal year 2015 or 2014 . Inventories The Company values inventories at the lower of cost or market. Cost was determined using the dollar value retail last-in, first-out (“LIFO”) method for approximately 92.2% and 93.5% of inventories in fiscal years 2015 and 2014 , respectively. Under the LIFO method, the cost assigned to items sold is based on the cost of the most recent items purchased. As a result, the costs of the first items purchased remain in inventory and are used to value ending inventory. The excess of estimated current costs over LIFO carrying value, or LIFO reserve, was approximately $49 million and $48 million at September 27, 2015 and September 28, 2014 , respectively. Costs for remaining inventories are determined by the first-in, first-out method. Cost before the LIFO adjustment is principally determined using the item cost method, which is calculated by counting each item in inventory, assigning costs to each of these items based on the actual purchase cost (net of vendor allowances) of each item and recording the actual cost of items sold. Property and Equipment Property and equipment is stated at cost, net of accumulated depreciation and amortization. The Company provides depreciation of equipment over the estimated useful lives (generally 3 to 15 years) using the straight-line method, and provides amortization of leasehold improvements and real estate assets under capital leases on a straight-line basis over the shorter of the estimated useful lives of the improvements or the expected terms of the related leases. The Company provides depreciation of buildings over the estimated useful lives (generally 20 to 50 years) using the straight-line method. Costs related to a projected site determined to be unsatisfactory and general site selection costs that cannot be identified with a specific store location are charged to operations currently. The Company recognizes a liability for the fair value of a conditional asset retirement obligation when the obligation is incurred. Repair and maintenance costs are expensed as incurred. Upon retirement or disposal of assets, the cost and related accumulated depreciation are removed from the balance sheet and any gain or loss is reflected in earnings. Leases The Company generally leases stores, non-retail facilities and administrative offices under operating leases. Store lease agreements generally include rent holidays, rent escalation clauses and contingent rent provisions for percentage of sales in excess of specified levels. We recognize rent on a straight-line basis over the expected term of the lease, which includes rent holiday periods and scheduled rent increases. The expected lease term begins with the date the Company has the right to possess the leased space for construction and other purposes. The expected lease term may also include the exercise of renewal options if the exercise of the option is determined to be reasonably assured. The expected lease term is also used in the determination of whether a store is a capital or operating lease. Amortization of land and building under capital lease is included with occupancy costs, while the amortization of equipment under capital lease is included with depreciation expense. Additionally, we review leases for which we are involved in construction to determine whether build-to-suit and sale-leaseback criteria are met. For those leases that trigger specific build-to-suit accounting, developer assets are recorded during the construction period with an offsetting liability. Developer assets recorded as of September 27, 2015 were not material. As of September 28, 2014 , the Company had developer assets totaling approximately $67 million , with the offsetting liability included in the “Other current liabilities” line item on the Consolidated Balance Sheets. Sale-leaseback transactions are recorded as financing lease obligations. We record tenant improvement allowances and rent holidays as deferred rent liabilities, and amortize the deferred rent over the expected lease term to rent. We record rent liabilities for contingent percentage of sales lease provisions when we determine that it is probable that the specified levels as defined by the lease will be reached. Goodwill and Intangible Assets Goodwill consists of the excess of cost of acquired enterprises over the sum of the amounts assigned to identifiable assets acquired less liabilities assumed. Goodwill is reviewed for impairment annually at the Company’s fiscal year end, or more frequently if impairment indicators arise, on a reporting unit level. We allocate goodwill to one reporting unit for goodwill impairment testing. A qualitative assessment, based on macroeconomic factors, industry and market conditions and company-specific performance, is performed to determine whether it is more likely than not that the fair value of the reporting unit is impaired. If it is more likely than not, we compare our fair value, which is determined utilizing both a market value method and discounted projected future cash flows, to our carrying value for the purpose of identifying impairment. Intangible assets include acquired leasehold rights, favorable lease assets, trade names, brand names, patents, liquor licenses, license agreements, and non-competition agreements. The Company amortizes definite-lived intangible assets on a straight-line basis over the period the intangible asset is expected to generate cash flows, generally the life of the related agreement. Currently, the weighted average life is approximately 16 years for contract-based intangible assets and approximately two years for marketing-related and other identifiable intangible assets. Indefinite-lived intangible assets are reviewed for impairment quarterly, or whenever events or changes in circumstances indicate the carrying amount of an intangible asset may not be recoverable. Impairment of Long-Lived Assets and Long-Lived Assets to be Disposed of The Company evaluates long-lived assets for impairment whenever events or changes in circumstances, such as unplanned negative cash flow, short lease life, or a plan to close is established, indicate that the carrying amount of an asset may not be recoverable. Recoverability of assets to be held and used is measured by a comparison of the carrying amount of an asset to future undiscounted cash flows expected to be generated by the asset. If such assets are determined to be impaired, the impairment to be recognized is measured by the amount by which the carrying value of the assets exceeds the fair value of the assets. The fair value, based on hierarchy input Level 3, is determined using management’s best estimate based on a discounted cash flow model based on future store operating results using internal projections or based on a review of the future benefit the Company anticipates receiving from the related assets. Additionally for closing locations, the Company estimates net future cash flows based on its experience and knowledge of the area in which the closed property is located and, when necessary, utilizes local real estate brokers. Assets to be disposed of are reported at the lower of the carrying amount or fair value less costs to sell. When the Company impairs assets related to an operating location, a charge to write down the related assets is included in the “Selling, general and administrative expenses” line item on the Consolidated Statements of Operations. When the Company commits to relocate, close, or dispose of a location, a charge to write down the related assets to their estimated recoverable value is included in the “Relocation, store closure and lease termination costs” line item on the Consolidated Statements of Operations. Fair Value of Financial Instruments The Company records its financial assets and liabilities at fair value in accordance with the framework for measuring fair value in generally accepted accounting principles. This framework establishes a fair value hierarchy that prioritizes the inputs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corporate bonds and commercial paper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ctuarial assumptions. The Company had insurance liabilities totaling approximately $170 million and $152 million at September 27, 2015 and September 28, 2014 , respectively, included in the “Other current liabilities” line item on the Consolidated Balance Sheets. Reserves for Closed Properties The Company maintains reserves for retail stores and other properties that are no longer being utilized in current operations. The Company provides for closed property operating lease liabilities using the present value of the remaining noncancelable lease payments and lease termination fees after the closing date, net of estimated subtenant income. The closed property lease liabilities are expected to be paid over the remaining lease terms, which generally range from three months to nine years . The Company estimates subtenant income and future cash flows based on the Company’s experience and knowledge of the area in which the closed property is located, the Company’s previous efforts to dispose of similar assets and existing economic conditions. Reserves for closed properties are included in the “Other current liabilities” and “Other long-term liabilities” line items on the Consolidated Balance Sheets. The reserves for closed properties include management’s estimates for lease subsidies, lease terminations and future payments on exited real estate. Adjustments to closed property reserves primarily relate to changes in existing economic conditions, subtenant income or actual exit costs differing from original estimates. Adjustments are made for changes in estimates in the period in which the changes become known. Revenue Recognition We recognize revenue for sales of our products at the point of sale. Discounts provided to customers at the point of sale are recognized as a reduction in sales as the products are sold. Sales taxes are not included in revenue. Cost of Goods Sold and Occupancy Costs Cost of goods sold includes cost of inventory sold during the period (net of discounts and allowances), distribution and food preparation costs, and shipping and handling costs. The Company receives various rebates from third-party vendors in the form of purchase or sales volume discounts and payments under cooperative advertising agreements. Purchase volume discounts are calculated based on actual purchase volumes. Volume discounts and cooperative advertising discounts in excess of identifiable advertising costs are recognized as a reduction of cost of goods sold when the related merchandise is sold. The Company utilizes forward purchases to limit its exposures to changes in commodity prices. All forward purchase commitments are established at current prices and recorded through cost of goods sold at settlement. Occupancy costs include store rental costs, property taxes, utility costs, repair and maintenance costs, and property insurance. Our largest supplier, United Natural Foods, Inc., accounted for approximately 32.0% , 31.8% and 31.6% of our total purchases in fiscal years 2015 , 2014 and 2013 , respectively. Selling, General and Administrative Expenses Selling, general and administrative expenses consist of retail operational expenses, marketing, and corporate and regional administrative support costs. Advertising expense for fiscal years 2015 , 2014 and 2013 was approximately $89 million , $63 million and $56 million , respectively. Advertising costs are charged to expense when incurred, except for certain production costs that are charged to expense when the advertising first takes place. Pre-opening Expenses Pre-opening expenses include rent expense incurred during construction of new facilities and costs related to new location openings, including costs associated with hiring and training personnel, smallwares, supplies and other miscellaneous costs. Rent expense is generally incurred approximately nine months prior to a store’s opening date. Other pre-opening expenses are incurred primarily in the 60 days prior to a new store opening. Pre-opening costs are expensed as incurred. Relocation, Store Closure and Lease Termination Costs Relocation costs consist of moving costs, estimated remaining net lease payments, accelerated depreciation costs, related asset impairment, and other costs associated with replaced facilities. Store closure costs consist of estimated remaining lease payments, accelerated depreciation costs, related asset impairment, and other costs associated with closed facilities. Lease termination costs consist of estimated remaining net lease payments for terminated leases and idle properties, and associated asset impairments. Share-Based Payments The Company maintains several share-based incentive plans. We grant both options to purchase common stock and restricted common stock under our Whole Foods Market 2009 Stock Incentive Plan. Options outstanding are governed by the original terms and conditions of the grants, unless modified by a subsequent agreement. Options are granted at an option price equal to the market value of the stock at the grant date and generally vest ratably over a four - or nine -year period beginning one year from grant date and have a five , seven , or ten year term. The grant date is established once the Company’s Board of Directors approves the grant and all key terms have been determined. Stock option grant terms and conditions are communicated to team members within a relatively short period of time. The Company generally approves one primary stock option grant annually, occurring during a trading window. Restricted common stock is granted at the market price of the stock on the day of grant and generally vests over a four - or six -year period. The Company uses the Black-Scholes multiple option pricing model which requires extensive use of accounting judgment and financial estimates, including estimates of the expected term team members will retain their vested stock options before exercising them, the estimated volatility of the Company’s common stock price over the expected term, and the number of options that will be forfeited prior to the completion of their vesting requirements. The related share-based payment expense is recognized on a straight-line basis over the requisite service period. The tax savings resulting from tax deductions in excess of expense reflected in the Company’s financial statements are reflected as a financing cash flow. All full-time team members with a minimum of 400 hours of service may purchase our common stock through payroll deductions under the Company’s Team Member Stock Purchase Plan (“TMSPP”). The TMSPP provides for a 5% discount on the shares’ purchase date market value, which meets the share-based payment “Safe Harbor” provisions, and therefore is non-compensatory. As a result, no compensation expense is recognized for our team member stock purchase plan. Income Taxes The Company recognizes deferred income tax assets and liabilities by applying statutory tax rates in effect at the balance sheet date to differences between the book basis and the tax basis of assets and liabilities. Deferred tax assets and liabilities are measured using enacted tax rates expected to apply to taxable income in the years in which those temporary differences are expected to reverse. Deferred tax assets and liabilities are adjusted to reflect changes in tax laws or rates in the period that includes the enactment date. 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RS and other state and local taxing authorities. Although we believe that our estimates are reasonable, actual results could differ from these estimates. Treasury Stock Under the Company’s stock repurchase program, the Company can repurchase shares of the Company’s common stock on the open market that are held in treasury at cost. Shares held in treasury may be reissued to satisfy exercises of stock options and issuances of restricted stock awards. The Company does not currently intend to retire its treasury shares. The Company’s common stock has no par value. Earnings per Share Basic earnings per share are calculated by dividing net income available to common shareholders by the weighted average number of common shares outstanding during the fiscal period. Diluted earnings per share are based on the weighted average number of common shares outstanding plus, where applicable, the additional common shares that would have been outstanding related to dilutive share-based awards using the treasury stock method. Dilutive potential common shares include outstanding stock options and unvested restricted stock awards. Comprehensive Income Comprehensive income consists of: net income; foreign currency translation adjustments; and unrealized gains and losses on available-for-sale securities, net of income tax, and is reflected in the Consolidated Statements of Comprehensive Income. Foreign Currency Translation The Company’s operations in Canada and the U.K. use their local currency as their functional currency. Foreign currency transaction gains and losses related to Canadian intercompany operations are charged to net income in the period incurred. Foreign currency gains and losses were not material in fiscal year 2015 , 2014 or 2013 . Intercompany transaction gains and losses associated with our U.K. operations are excluded from the determination of net income since these transactions are considered long-term investments in nature. Assets and liabilities are translated at exchange rates in effect at the balance sheet date. Income and expense accounts are translated at the average exchange rates during the fiscal year. Resulting translation adjustments are recorded as a separate component of accumulated other comprehensive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 Reclassifications Where appropriate, we have reclassified prior years’ financial statements to conform to current year presentation. Recent Accounting Pronouncements The following table provides a brief description of recently issued accounting pronouncements: Standard Description Effective Date Effect on financial statements and other significant matters ASU No. 2015-16 Simplifying the Accounting for Measurement - Period Adjustments (Topic 805)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are currently evaluating the impact that the adoption of these provisions will have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are currently evaluating the impact that the adoption of these provisions will have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and early adoption is permitted. First quarter of fiscal year ending September 24, 2017 We are currently evaluating the impact that the adoption of these provisions will have on the Company’s consolidated financial statements. ASU No. 2015-03 Simplifying the Presentation of Debt Issuance Costs (Subtopic 835-30) The amendments require that debt issuance costs related to a recognized liability be presented in the balance sheet as a direct deduction from the carrying amount of that debt liability. The amendments should be applied on a retrospective basis and early adoption is permitted.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modified or full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30, 2018 or fiscal year ending September 29, 2019 We are currently evaluating the timing, method, and impact that the adoption of these provisions will have on the Company’s consolidated financial statements.</t>
  </si>
  <si>
    <t>Fair Value Measurements</t>
  </si>
  <si>
    <t>Fair Value Disclosures [Abstract]</t>
  </si>
  <si>
    <t>Fair Value Disclosures [Text Block]</t>
  </si>
  <si>
    <t>Fair Value Measurements The Company holds money market fund investments that are classified as cash equivalents that are measured at fair value on a recurring basis based on quoted prices in active markets for identical assets. The Company also holds available-for-sale securities that are valued using a series of multi-dimensional relational models and series of matrices with standard inputs obtained from readily available pricing sources and other observable market data, such as benchmark yields and base spread. Equity interests measured at fair value are based on quoted prices for similar assets in active market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 The Company held the following financial assets measured at fair value on a recurring basis based on the hierarchy levels indicated (in millions): July 3, 2016 Level 1 Inputs Level 2 Inputs Level 3 Inputs Total Cash equivalents: Money market fund $ 165 $ — $ — $ 165 Commercial paper — 46 — 46 Municipal bonds — 18 — 18 Marketable securities - available-for-sale: Municipal bonds — 153 — 153 Other assets: Equity interests — 7 — 7 Total $ 165 $ 224 $ — $ 389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 The estimated fair value of the Company’s long-term debt is included in Note 8 “Long-Term Debt.”</t>
  </si>
  <si>
    <t>Fair Value Measurements Assets Measured at Fair Value on a Recurring Basis The Company held the following financial assets measured at fair value on a recurring basis based on the hierarchy levels indicated (in millions):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 September 28, 2014 Level 1 Inputs Level 2 Inputs Level 3 Inputs Total Cash equivalents: Money market fund $ 46 $ — $ — $ 46 Treasury bills 4 — — 4 Commercial paper — 15 — 15 Marketable securities - available-for-sale: Asset-backed securities — 13 — 13 Commercial paper — 33 — 33 Corporate bonds — 97 — 97 Municipal bonds — 530 — 530 Total $ 50 $ 688 $ — $ 738 Assets Measured at Fair Value on a Nonrecurring Basis Assets recognized or disclosed at fair value on a nonrecurring basis include items such as property and equipment, intangible assets, and other assets. These assets are measured at fair value if determined to be impaired. During fiscal year 2015 , the Company recorded fair value adjustments, based on hierarchy input Level 3, totaling approximately $46 million related to certain locations for which asset value exceeded expected future cash flows, which were primarily included in the “Selling, general and administrative expenses” line item on the Consolidated Statements of Operations. These asset impairment charges reduced the carrying value of related long-term assets to fair value. Fair value adjustments, based on hierarchy input Level 3, were not material during fiscal year 2014 or 2013 .</t>
  </si>
  <si>
    <t>Investments</t>
  </si>
  <si>
    <t>Investments [Abstract]</t>
  </si>
  <si>
    <t>Investments in Debt and Marketable Equity Securities (and Certain Trading Assets) Disclosure [Text Block]</t>
  </si>
  <si>
    <t>Investments The Company holds investments primarily in marketable securities that are classified as either short- or long-term available-for-sale securities. The Company held the following investments at fair value as of the dates indicated (in millions): July 3, September 27, Short-term marketable securities - available-for-sale: Asset-backed securities $ — $ 10 Certificates of deposit — 2 Corporate bonds — 15 Municipal bonds 153 128 Total short-term marketable securities $ 153 $ 155 Long-term marketable securities - available-for-sale: Asset-backed securities $ — $ 3 Corporate bonds — 15 Municipal bonds — 45 Total long-term marketable securities $ — $ 63 Gross unrealized holding gains and losses were not material at July 3, 2016 or September 27, 2015 . There were no available-for-sale securities in unrealized loss position at July 3, 2016 . Available-for-sale securities totaling approximately $58 million were in unrealized loss positions at September 27, 2015 . The aggregate value of available-for-sale securities in a continuous unrealized loss position for greater than 12 months was not material at September 27, 2015 . The Company did not recognize any other-than-temporary impairments during the forty weeks ended July 3, 2016 or fiscal year ended September 27, 2015 . The average effective maturity of the Company’s short-term available-for-sale securities was less than one month at July 3, 2016 and approximately seven months at September 27, 2015 . The average effective maturity of the Company’s long-term available-for-sale securities was approximately 16 months at September 27, 2015 . At July 3, 2016 and September 27, 2015 , the Company held approximately $14 million in equity interests which were accounted for using the cost method of accounting. In addition, the Company held approximately $7 million in equity interests which are measured at fair value at July 3, 2016 . Equity interests accounted for using the equity method were not material at July 3, 2016 or September 27, 2015 .</t>
  </si>
  <si>
    <t>Investments The Company holds investments primarily in marketable securities that are classified as either short- or long-term available-for-sale securities. The Company held the following investments at fair value as of the dates indicated (in millions): September 27, September 28, Short-term marketable securities - available-for-sale: Asset-backed securities $ 10 $ 9 Certificates of deposit 2 — Commercial paper — 33 Corporate bonds 15 56 Municipal bonds 128 455 Total short-term marketable securities $ 155 $ 553 Long-term marketable securities - available-for-sale: Asset-backed securities $ 3 $ 4 Corporate bonds 15 41 Municipal bonds 45 75 Total long-term marketable securities $ 63 $ 120 Gross unrealized holding gains and losses were not material at September 27, 2015 or September 28, 2014 . Available-for-sale securities totaling approximately $58 million and $142 million were in unrealized loss positions at September 27, 2015 and September 28, 2014 , respectively. The aggregate value of available-for-sale securities in a continuous unrealized loss position for greater than 12 months was not material at September 27, 2015 or September 28, 2014 . The Company did not recognize any other-than-temporary impairments during the last three fiscal years. At September 27, 2015 , the average effective maturity of the Company’s short- and long-term available-for-sale securities was approximately 7 months and 16 months, respectively, compared to approximately 6 months and 15 months, respectively, at September 28, 2014 . The Company held approximately $14 million and $10 million in equity interests that are accounted for using the cost method of accounting at September 27, 2015 and September 28, 2014 , respectively. Equity interests accounted for using the equity method were not material at September 27, 2015 or September 28, 2014 .</t>
  </si>
  <si>
    <t>Property and Equipment</t>
  </si>
  <si>
    <t>Property, Plant and Equipment [Abstract]</t>
  </si>
  <si>
    <t>Property, Plant and Equipment Disclosure [Text Block]</t>
  </si>
  <si>
    <t>Property and Equipment Balances of major classes of property and equipment were as follows (in millions): September 27, September 28, Land $ 151 $ 139 Buildings and leasehold improvements 3,116 2,628 Capitalized real estate leases 81 81 Fixtures and equipment 2,330 2,099 Construction in progress and equipment not yet in service 176 362 Property and equipment, gross 5,854 5,309 Less accumulated depreciation and amortization (2,691 ) (2,386 ) Property and equipment, net of accumulated depreciation and amortization $ 3,163 $ 2,923 Depreciation and amortization expense related to property and equipment totaled approximately $422 million , $360 million and $324 million for fiscal years 2015 , 2014 and 2013 , respectively. During fiscal year 2015 , asset impairment charges related to property and equipment totaled approximately $48 million primarily related to locations as discussed in Note 3, Fair Value Measurements. Asset impairment charges related to property and equipment were not material in fiscal year 2014 . Development costs of new locations totaled approximately $516 million , $447 million and $339 million in fiscal years 2015 , 2014 and 2013 , respectively. Construction accruals related to development sites, remodels, and expansions were included in the “Other current liabilities” line item on the Consolidated Balance Sheets and totaled approximately $54 million and $116 million at September 27, 2015 and September 28, 2014 , respectively.</t>
  </si>
  <si>
    <t>Goodwill and Other Intangible Assets</t>
  </si>
  <si>
    <t>Goodwill and Intangible Assets Disclosure [Abstract]</t>
  </si>
  <si>
    <t>Goodwill and Intangible Assets Disclosure [Text Block]</t>
  </si>
  <si>
    <t>Goodwill and Other Intangible Assets There were no additions or adjustments to goodwill during the forty weeks ended July 3, 2016 . Additions and adjustments to goodwill were not material during the forty weeks ended July 5, 2015 . Additions of other intangible assets were not material during the forty weeks ended July 3, 2016 or the same period of the prior fiscal year. The components of intangible assets as of the dates indicated were as follows (in millions): July 3, 2016 September 27, 2015 Gross carrying amount Accumulated amortization Gross carrying amount Accumulated amortization Definite-lived contract-based $ 122 $ (54 ) $ 122 $ (50 ) Indefinite-lived contract-based 8 7 Total $ 130 $ (54 ) $ 129 $ (50 ) Amortization expense associated with intangible assets was not material during the twelve and forty weeks ended July 3, 2016 or the same periods of the prior fiscal year. Future amortization expense associated with the net carrying amount of definite-lived intangible assets is estimated to be as follows (in millions): Remainder of fiscal year 2016 $ 1 Fiscal year 2017 6 Fiscal year 2018 5 Fiscal year 2019 5 Fiscal year 2020 5 Future fiscal years 46 Total $ 68</t>
  </si>
  <si>
    <t>Goodwill and Other Intangible Assets Additions and adjustments to goodwill and additions to other intangible assets during fiscal year 2015 were not material. The Company recorded goodwill totaling approximately $29 million related to the acquisition of four retail locations and definite-lived intangible assets totaling approximately $18 million , primarily related to acquired leasehold rights, during fiscal year 2014 . There were no impairments of goodwill during fiscal years 2015 , 2014 or 2013 . The components of intangible assets as of the dates indicated were as follows (in millions): September 27, 2015 September 28, 2014 Gross carrying amount Accumulated amortization Gross carrying amount Accumulated amortization Definite-lived contract-based $ 122 $ (50 ) $ 120 $ (45 ) Definite-lived marketing-related and other — — 1 (1 ) Indefinite-lived contract-based 7 6 Total $ 129 $ (50 ) $ 127 $ (46 ) Amortization expense associated with intangible assets was not material during fiscal year 2015 , 2014 or 2013 . Future amortization expense associated with the net carrying amount of definite-lived intangible assets is estimated to be as follows (in millions): Fiscal year 2016 $ 6 Fiscal year 2017 6 Fiscal year 2018 5 Fiscal year 2019 5 Fiscal year 2020 4 Future fiscal years 46 Total $ 72</t>
  </si>
  <si>
    <t>One-Time Termination Benefits</t>
  </si>
  <si>
    <t>Restructuring and Related Activities [Abstract]</t>
  </si>
  <si>
    <t>Restructuring and Related Activities Disclosure [Text Block]</t>
  </si>
  <si>
    <t>One-Time Termination Benefits During fiscal year 2015 , the Company communicated to certain team members its plan of termination to reduce a number of positions through the first quarter of fiscal year 2016 as part of its ongoing commitment to lower prices for its customers and invest in technology upgrades while improving its cost structure. The Company recorded one-time termination benefits in the fourth quarter of fiscal year 2015 totaling $34 million , included in the “Selling, general and administrative expenses” line item on the Consolidated Statements of Operations. The plan was substantially completed during the first quarter of fiscal year 2016 , and adjustments to the related restructuring charges were not material.</t>
  </si>
  <si>
    <t>One-Time Termination Benefits During fiscal year 2015 , the Company communicated to certain team members its plan of termination to reduce a number of positions through the first quarter of fiscal year 2016 as part of its ongoing commitment to lower prices for its customers and invest in technology upgrades while improving its cost structure. The Company has reduced more than 2,000 positions, which represents approximately 2.1% of its workforce. Affected team members were offered several options, including transition pay, severance pay, or the opportunity to apply for other jobs. The Company expects that a significant portion of the affected team members will find other jobs from the open positions in the Company or via new jobs created from new stores in development. The Company recorded one-time termination benefits in the fourth quarter of fiscal year 2015 totaling $34 million , included in the “Selling, general, and administrative expenses” line item on the Consolidated Statements of Operations.</t>
  </si>
  <si>
    <t>Reserves for Closed Properties</t>
  </si>
  <si>
    <t>Restructuring, Impairment, Other Activities Disclosure [Text Block]</t>
  </si>
  <si>
    <t>Reserves for Closed Properties The following table provides a summary of activity in reserves for closed properties during the forty weeks ended July 3, 2016 and fiscal year ended September 27, 2015 (in millions): July 3, September 27, Beginning balance $ 28 $ 31 Additions 4 9 Usage (8 ) (13 ) Adjustments 2 1 Ending balance $ 26 $ 28</t>
  </si>
  <si>
    <t>Reserves for Closed Properties The following table provides a summary of activity in reserves for closed properties during the fiscal years indicated (in millions): 2015 2014 Beginning balance $ 31 $ 36 Additions 9 4 Usage (13 ) (11 ) Adjustments 1 2 Ending balance $ 28 $ 31 Additions to store closure reserves primarily relate to the accretion of interest on existing reserves. Additions related to seven and two new closures during fiscal years 2015 and 2014 , respectively, were not material. Usage primarily related to ongoing cash rental payments totaled approximately $13 million and $11 million for fiscal years 2015 and 2014 , respectively.</t>
  </si>
  <si>
    <t>Leases</t>
  </si>
  <si>
    <t>Leases [Abstract]</t>
  </si>
  <si>
    <t>Leases of Lessee Disclosure [Text Block]</t>
  </si>
  <si>
    <t>Leases The Company is committed under certain capital leases for rental of certain buildings, land and equipment, and certain operating leases for rental of facilities and equipment. These leases expire or become subject to renewal clauses at various dates from 2015 to 2054 . The Company had capital lease obligations totaling approximately $65 million and $62 million at September 27, 2015 and September 28, 2014 , respectively. Rental expense charged to operations under operating leases for fiscal years 2015 , 2014 and 2013 totaled approximately $441 million , $407 million and $374 million , respectively, which included contingent rentals totaling approximately $14 million , $13 million and $13 million during those same periods. Sublease rental income was not material during fiscal year 2015 , 2014 or 2013 . Minimum rental commitments and sublease rental income required by all noncancelable leases are approximately as follows (in millions): Capital Operating Sublease Fiscal year 2016 $ 6 $ 430 $ 8 Fiscal year 2017 7 493 8 Fiscal year 2018 5 525 6 Fiscal year 2019 5 530 5 Fiscal year 2020 5 536 4 Future fiscal years 74 6,388 6 102 $ 8,902 $ 37 Less amounts representing interest 37 Net present value of capital lease obligations $ 65 The present values of future minimum obligations for capital leases shown above are calculated based on interest rates determined at the inception of the lease, or upon acquisition of the original lease.</t>
  </si>
  <si>
    <t>Income Taxes</t>
  </si>
  <si>
    <t>Income Tax Disclosure [Abstract]</t>
  </si>
  <si>
    <t>Income Tax Disclosure [Text Block]</t>
  </si>
  <si>
    <t>Income Taxes Income taxes resulted in an effective tax rate of approximately 39.0% and 38.4% for the twelve and forty weeks ended July 3, 2016 , respectively, compared to approximately 39.0% for each of the same periods of the prior fiscal year. The lower effective tax rate for the forty weeks ended July 3, 2016 compared to the prior fiscal year is due to the recognition of an environmental tax credit related to the development of a new store.</t>
  </si>
  <si>
    <t>Income Taxes Components of income tax expense for the fiscal years indicated were as follows (in millions): 2015 2014 2013 Current federal income tax $ 310 $ 359 $ 321 Current state income tax 76 82 73 Current foreign income tax (1 ) 2 3 Total current tax 385 443 397 Deferred federal income tax (40 ) (66 ) (44 ) Deferred state income tax (2 ) (10 ) (10 ) Deferred foreign income tax (1 ) — — Total deferred tax (43 ) (76 ) (54 ) Total income tax expense $ 342 $ 367 $ 343 Actual income tax expense for the fiscal years indicated differed from the amount computed by applying statutory corporate income tax rates to income before income taxes as follows (in millions): 2015 2014 2013 Federal income tax based on statutory rates $ 307 $ 331 $ 313 Increase (reduction) in income taxes resulting from: Tax-exempt interest (1 ) (1 ) (1 ) Excess charitable contributions (9 ) (8 ) (7 ) Federal income tax credits (3 ) (3 ) (2 ) Other, net 2 2 — Total federal income taxes 296 321 303 State income taxes, net of federal income tax benefit 48 47 41 Tax impact of foreign operations (2 ) (1 ) (1 ) Total income tax expense $ 342 $ 367 $ 343 Current income taxes receivable were not material at September 27, 2015 or September 28, 2014 . The tax effects of temporary differences that give rise to significant portions of the deferred tax assets and deferred tax liabilities were as follows (in millions): September 27, September 28, Deferred tax assets: Compensation-related costs $ 207 $ 159 Insurance-related costs 59 53 Inventories 2 — Lease and other termination accruals 11 13 Rent differential 170 156 Tax basis of fixed assets in excess of financial basis 11 9 Net domestic and international operating loss carryforwards 23 20 Other 15 8 Gross deferred tax assets 498 418 Valuation allowance (35 ) (30 ) Deferred tax assets 463 388 Deferred tax liabilities: Financial basis of fixed assets in excess of tax basis (117 ) (79 ) Inventories — (5 ) Capitalized costs expensed for tax purposes (3 ) (4 ) Deferred tax liabilities (120 ) (88 ) Net deferred tax asset $ 343 $ 300 Deferred taxes have been classified on the Consolidated Balance Sheets as follows (in millions): September 27, September 28, Current assets $ 199 $ 168 Noncurrent assets 144 132 Net deferred tax asset $ 343 $ 300 At September 27, 2015 , the Company had international operating loss carryforwards totaling approximately $115 million , all of which have an indefinite life. The Company provided a valuation allowance totaling approximately $35 million for deferred tax assets associated with international operating loss carryforwards, federal credit carryforwards, and deferred tax assets associated with unrecognized tax benefits, for which management has determined it is more likely than not that the deferred tax asset will not be realized. Management believes that it is more likely than not that we will fully realize the remaining domestic deferred tax assets in the form of future tax deductions based on the nature of these deductible temporary differences and a history of profitable operations. The Company intends to utilize earnings in foreign operations for an indefinite period of time, or to repatriate such earnings only when tax-efficient to do so. If these amounts were distributed to the United States, in the form of dividends or otherwise, the Company would be subject to additional U.S. income taxes. Determination of the amount of unrecognized deferred income tax liabilities on these earnings is not practicable because such liability, if any, is dependent on circumstances existing if and when remittance occurs. The Company’s total gross unrecognized tax benefits are classified in the “Other long-term liabilities” line item on the Consolidated Balance Sheets and were not material during the last three fiscal years. The Company and its domestic subsidiaries file income tax returns with federal, state and local tax authorities within the United States. The Company’s foreign affiliates file income tax returns in Canada and the United Kingdom. The IRS of the United States completed its examination of the Company’s federal tax returns for fiscal year 2013 during the first quarter of fiscal year 2015 . With limited exceptions, the Company is no longer subject to federal income tax examinations for fiscal years before 2013 and is no longer subject to state and local income tax examinations for fiscal years before 2008. Additionally, the Company entered into a Compliance Agreement Program (“CAP”) with the IRS under which the Company’s federal income tax return is reviewed and accepted by the Internal Revenue Service in conjunction with the filing of its tax return.</t>
  </si>
  <si>
    <t>Shareholders' Equity</t>
  </si>
  <si>
    <t>Equity [Abstract]</t>
  </si>
  <si>
    <t>Stockholders' Equity Note Disclosure [Text Block]</t>
  </si>
  <si>
    <t>Shareholders’ Equity Dividends per Common Share The following table provides a summary of dividends declared per common share during fiscal year 2016 to date and fiscal year 2015 (in millions, except per share amounts): Date of declaration Dividend per common share Date of record Date of payment Total amount Fiscal year 2016: November 4, 2015 $ 0.135 January 15, 2016 January 26, 2016 $ 44 March 9, 2016 0.135 April 8, 2016 April 19, 2016 44 June 7, 2016 (1) 0.135 July 1, 2016 July 12, 2016 43 Fiscal year 2015: November 5, 2014 $ 0.130 January 16, 2015 January 27, 2015 $ 47 March 10, 2015 0.130 April 10, 2015 April 21, 2015 47 June 9, 2015 0.130 July 2, 2015 July 14, 2015 47 September 15, 2015 0.130 October 2, 2015 October 13, 2015 45 (1) Dividend accrued at July 3, 2016 Treasury Stock On November 4, 2015, a new share repurchase program was authorized pursuant to the authority of the Company’s Board of Directors (the “Board”) whereby the Company may make up to $1.0 billion in stock repurchases of outstanding shares of the common stock of the Company. The following table outlines the share repurchase programs authorized by the Board, and the related repurchase activity and available authorization as of July 3, 2016 (in millions): Effective date Expiration date Amount authorized Cost of repurchases Authorization available August 1, 2014 August 1, 2016 $ 1,000 $ 1,000 $ — November 4, 2015 Not applicable 1,000 542 458 Under the share repurchase program, purchases can be made from time to time using a variety of methods, which may include open market purchases. The current repurchase program does not have an expiration date and the specific timing, price and size of purchases will depend on prevailing stock prices, general economic and market conditions, and other considerations. Purchases may be made through a Rule 10b5-1 plan pursuant to pre-determined metrics set forth in such plan. The Board’s authorization of the share repurchase program does not obligate the Company to acquire any particular amount of common stock, and the program may be suspended or discontinued at any time at the Company’s discretion. Share repurchase activity for the periods indicated was as follows (in millions, except per share amounts): Twelve weeks ended Forty weeks ended July 3, July 5, July 3, July 5, Number of common shares acquired 6.5 2.1 31.2 3.9 Average price per common share acquired $ 30.01 $ 45.98 $ 29.85 $ 48.29 Total cost of common shares acquired $ 195 $ 98 $ 929 $ 188 The Company reissued approximately 1.1 million treasury shares at cost of approximately $39 million and approximately 2.1 million treasury shares at cost of approximately $90 million to satisfy the issuance of common stock pursuant to team member stock plans during the forty weeks ended July 3, 2016 and July 5, 2015 , respectively. At July 3, 2016 and September 27, 2015 , the Company held in treasury approximately 58.2 million shares and 28.2 million shares, respectively, totaling approximately $2.0 billion and $1.1 billion , respectively.</t>
  </si>
  <si>
    <t>Shareholders’ Equity Common Stock On September 15, 2015, the Company increased the number of authorized shares of the Company’s common stock from 600 million shares to 1.2 billion shares. Dividends per Common Share The following table provides a summary of dividends declared per common share during fiscal years 2015 and 2014 (in millions, except per share amounts): Date of declaration Dividend per common share Date of record Date of payment Total amount Fiscal year 2015: November 5, 2014 $ 0.13 January 16, 2015 January 27, 2015 $ 47 March 10, 2015 0.13 April 10, 2015 April 21, 2015 47 June 9, 2015 0.13 July 2, 2015 July 14, 2015 47 September 15, 2015 (1) 0.13 October 2, 2015 October 13, 2015 45 Fiscal year 2014: November 1, 2013 $ 0.12 January 17, 2014 January 28, 2014 $ 45 February 24, 2014 0.12 April 11, 2014 April 22, 2014 44 June 12, 2014 0.12 July 3, 2014 July 15, 2014 44 September 11, 2014 0.12 September 26, 2014 October 7, 2014 43 (1) Dividend accrued at September 27, 2015 Treasury Stock During fiscal year 2014, a new share repurchase program was authorized pursuant to the authority of the Company’s Board of Directors whereby the Company may make up to $1.0 billion in stock purchases of outstanding shares of the common stock of the Company through August 1, 2016. The following table outlines the share repurchase program authorized by the Company’s Board of Directors, and the related repurchase activity as of September 27, 2015 (in millions): Effective date Expiration date Amount authorized Cost of repurchases Authorization available August 1, 2014 August 1, 2016 $ 1,000 $ 613 $ 387 Under the share repurchase program, purchases can be made from time to time using a variety of methods, which may include open market purchases. The specific timing, price and size of purchases will depend on prevailing stock prices, general economic and market conditions, and other considerations. Purchases may be made through a Rule 10b5-1 plan pursuant to pre-determined metrics set forth in such plan. The Board’s authorization of the share repurchase program does not obligate the Company to acquire any particular amount of common stock, and the program may be suspended or discontinued at any time at the Company’s discretion. Share repurchase activity for the fiscal years indicated was as follows (in millions, except per share amounts): 2015 2014 Number of common shares acquired 13.8 13.9 Average price per common share acquired $ 37.06 $ 41.51 Total cost of common shares acquired $ 513 $ 578 The Company reissued approximately 2.3 million treasury shares at cost of approximately $100 million and approximately 0.5 million treasury shares at cost of approximately $20 million to satisfy the issuance of common stock pursuant to team member stock plans during fiscal years 2015 and 2014 , respectively. At September 27, 2015 and September 28, 2014 , the Company held in treasury approximately 28.2 million shares and 16.7 million shares, respectively, totaling approximately $1.1 billion and $711 million , respectively.</t>
  </si>
  <si>
    <t>Earnings per Share</t>
  </si>
  <si>
    <t>Earnings Per Share [Abstract]</t>
  </si>
  <si>
    <t>Earnings Per Share [Text Block]</t>
  </si>
  <si>
    <t>Earnings per Share 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 A reconciliation of the numerators and denominators of the basic and diluted earnings per share calculations follows (in millions, except per share amounts): Twelve weeks ended Forty weeks ended July 3, July 5, July 3, July 5, Net income (numerator for basic and diluted earnings per share) $ 120 $ 154 $ 419 $ 479 Weighted average common shares outstanding (denominator for basic earnings per share) 320.6 358.5 328.4 359.6 Incremental common shares attributable to dilutive effect of share-based awards 0.6 2.0 0.9 2.6 Weighted average common shares outstanding and potential additional common shares outstanding (denominator for diluted earnings per share) 321.2 360.5 329.3 362.2 Basic earnings per share $ 0.37 $ 0.43 $ 1.27 $ 1.33 Diluted earnings per share $ 0.37 $ 0.43 $ 1.27 $ 1.32 The computation of diluted earnings per share for the twelve and forty weeks ended July 3, 2016 does not include share-based awards to purchase approximately 23.6 million shares and 20.8 million shares of common stock, respectively, due to their antidilutive effect. The computation of diluted earnings per share for the twelve and forty weeks ended July 5, 2015 does not include share-based awards to purchase approximately 13.8 million shares and 9.8 million shares of common stock, respectively, due to their antidilutive effect.</t>
  </si>
  <si>
    <t>Earnings per Share 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 A reconciliation of the numerators and denominators of the basic and diluted earnings per share calculations follows (in millions, except per share amounts): 2015 2014 2013 Net income (numerator for basic and diluted earnings per share) $ 536 $ 579 $ 551 Weighted average common shares outstanding (denominator for basic earnings per share) 358.5 367.8 371.2 Incremental common shares attributable to dilutive effect of share-based awards 2.3 2.7 3.3 Weighted average common shares outstanding and potential additional common shares outstanding(denominator for diluted earnings per share) 360.8 370.5 374.5 Basic earnings per share $ 1.49 $ 1.57 $ 1.48 Diluted earnings per share $ 1.48 $ 1.56 $ 1.47 The computation of diluted earnings per share for fiscal years 2015 , 2014 and 2013 does not include share-based awards to purchase approximately 12.0 million shares, 9.1 million shares and 7.1 million shares of common stock, respectively, due to their antidilutive effect.</t>
  </si>
  <si>
    <t>Share-Based Payments</t>
  </si>
  <si>
    <t>Disclosure of Compensation Related Costs, Share-based Payments [Abstract]</t>
  </si>
  <si>
    <t>Disclosure of Compensation Related Costs, Share-based Payments [Text Block]</t>
  </si>
  <si>
    <t>Share-Based Payments Share-based payment expense, primarily included in the “Selling, general and administrative expenses” line item on the Consolidated Statements of Operations, totaled approximately $11 million and $39 million , respectively, during the twelve and forty weeks ended July 3, 2016 , and totaled approximately $14 million and $51 million , respectively, for the same periods of the prior fiscal year. At July 3, 2016 and September 27, 2015 , approximately 29.8 million shares and 32.9 million shares of the Company’s common stock, respectively, were available for future stock incentive grants. Stock Options During the twelve and forty weeks ended July 3, 2016 , the Company awarded approximately 4.9 million stock options and 5.0 million stock options, respectively, pursuant to the Whole Foods Market 2009 Stock Incentive Plan compared to approximately 4.8 million stock options and 5.3 million stock options, respectively, for the same periods of the prior fiscal year. The weighted average grant date fair value of options granted during the forty weeks ended July 3, 2016 and July 5, 2015 was $6.71 and $10.19 , respectively. The fair value of stock option grants during the forty weeks ended July 3, 2016 and July 5, 2015 has been estimated at the date of grant using the Black-Scholes option pricing model with the following weighted average assumptions: 2016 2015 Expected dividend yield 1.73 % 1.00 % Risk-free interest rate 1.08 % 1.20 % Expected volatility 31.30 % 29.73 % Expected life, in years 4.05 4.04 Total share-based payment expense related to vesting stock options totaled approximately $10 million and $37 million for the twelve and forty weeks ended July 3, 2016 , respectively, and approximately $13 million and $48 million , respectively, for the same periods of the prior fiscal year. At July 3, 2016 and September 27, 2015 , there was approximately $82 million and $95 million of unrecognized share-based payment expense, respectively, related to unvested stock options, net of estimated forfeitures, related to approximately 10.5 million shares and 11.5 million shares, respectively. The Company anticipates this expense to be recognized over a weighted average period of 3.1 years.</t>
  </si>
  <si>
    <t>Share-Based Payments Share-based payment expense was included in the following line items on the Consolidated Statements of Operations for the fiscal years indicated (in millions): 2015 2014 2013 Cost of goods sold and occupancy costs $ 2 $ 2 $ 2 Selling, general and administrative expenses 62 66 55 Share-based payment expense before income taxes 64 68 57 Income tax benefit (25 ) (26 ) (22 ) Net share-based payment expense $ 39 $ 42 $ 35 At September 27, 2015 , September 28, 2014 and September 29, 2013 approximately 32.9 million shares, 37.6 million shares and 42.3 million shares of the Company’s common stock, respectively, were available for future stock incentive grants. Stock Options The following table summarizes stock option activity (in millions, except per share amounts and contractual lives in years): Number Weighted Weighted Aggregate Outstanding options at September 30, 2012 20.0 $ 30.17 Options granted 4.3 51.33 Options exercised (4.1 ) 20.52 Options expired (0.1 ) 18.86 Options forfeited (0.9 ) 37.20 Outstanding options at September 29, 2013 19.2 $ 36.90 Options granted 5.3 40.25 Options exercised (1.5 ) 24.13 Options expired (0.1 ) 36.10 Options forfeited (0.6 ) 42.32 Outstanding options at September 28, 2014 22.3 $ 38.37 Options granted 5.3 44.30 Options exercised (2.2 ) 27.81 Options expired (0.3 ) 42.88 Options forfeited (0.8 ) 42.66 Outstanding options at September 27, 2015 24.3 $ 40.45 4.51 $ 32 Vested/expected to vest at September 27, 2015 23.3 $ 40.35 4.45 $ 32 Exercisable options at September 27, 2015 11.9 $ 36.96 3.35 $ 30 The weighted average grant date fair value of options granted during fiscal years 2015 , 2014 and 2013 was $10.19 , $9.67 and $12.36 , respectively. The aggregate intrinsic value of stock options at exercise, represented in the table above, was approximately $46 million , $36 million and $125 million during fiscal years 2015 , 2014 and 2013 , respectively. The Company realized a tax benefit from stock options exercised during fiscal years 2015 , 2014 and 2013 totaling approximately $46 million , $36 million and $123 million , respectively. The total fair value of shares vested during fiscal years 2015 , 2014 and 2013 was approximately $209 million , $192 million and $246 million , respectively, including the value of vested options exercised during those same periods. As of the end of fiscal years 2015 and 2014 , there was approximately $95 million and $108 million of unrecognized share-based payment expense, respectively, related to unvested stock options, net of estimated forfeitures, related to approximately 11.5 million shares and 11.9 million shares, respectively. The Company anticipates this expense to be recognized over a weighted average period of 2.9 years. Share-based payment expense related to vesting stock options recognized during fiscal years 2015 , 2014 and 2013 totaled approximately $60 million , $63 million and $56 million , respectively. A summary of stock options outstanding and exercisable at September 27, 2015 follows (share amounts in millions): Range of Exercise Prices Options Outstanding Options Exercisable From To Number of options outstanding Weighted average exercise price Weighted average remaining life (in years) Number of options exercisable Weighted average exercise price $ 9.45 $ 18.49 0.6 $ 9.53 0.65 0.6 $ 9.53 20.42 28.50 1.8 20.43 2.47 1.5 20.43 31.25 38.50 6.8 35.12 4.35 3.9 32.97 40.81 46.28 10.2 43.73 5.01 3.9 44.28 51.25 59.15 4.9 52.37 4.95 2.0 51.90 24.3 $ 40.45 4.51 11.9 $ 36.96 The fair value of stock option grants has been estimated at the date of grant using the Black-Scholes option pricing model with the following weighted average assumptions: 2015 2014 2013 Expected dividend yield 1.000 % 0.950 % 0.880 % Risk-free interest rate 1.20 % 1.18 % 0.77 % Expected volatility 29.73 % 30.96 % 31.25 % Expected life, in years 4.04 4.04 3.96 Risk-free interest rate is based on the U.S. Treasury yield curve on the date of the grant for the time period equal to the expected term of the grant. Expected volatility is calculated using a ratio of implied volatility based on the Newton-Raphson method of bisection, and four or six year historical volatilities based on the expected life of each tranche of options. The Company determined the use of both implied volatility and historical volatility represents a more accurate calculation of option fair value. Expected life is calculated in two tranches based on weighted average percentage of unexpired options and exercise-after-vesting information over the last five or seven years. Unvested options are included in the term calculation using the “mid-point scenario” which assumes that unvested options will be exercised halfway between vest and expiration date. The assumptions used to calculate the fair value of options granted are evaluated and revised, as necessary, to reflect market conditions and experience. In addition to the above valuation assumptions, the Company estimates an annual forfeiture rate for unvested options and adjusts fair value expense accordingly. The Company monitors actual forfeiture experience and adjusts the rate from time to time as necessary. Restricted Stock During fiscal years 2015 and 2014 , the Company awarded approximately 0.1 million shares and 0.2 million shares of restricted common stock, respectively, pursuant to the Whole Foods Market 2009 Stock Incentive Plan. Fair value of the restricted share issuances on grant date was not material during fiscal year 2015 and totaled approximately $11 million during fiscal year 2014 . Share-based payment expense related to restricted shares included in the “Selling, general and administrative expenses” line item on the Consolidated Statements of Operations was not material during fiscal year 2015 , 2014 or 2013 . At September 27, 2015 and September 28, 2014 , there was approximately $9 million and $10 million of unrecognized share-based payment expense, respectively, related to unvested restricted stock. The Company anticipates this expense to be recognized over a weighted average period of 3.1 years.</t>
  </si>
  <si>
    <t>Quarterly Results (unaudited)</t>
  </si>
  <si>
    <t>Quarterly Financial Information Disclosure [Abstract]</t>
  </si>
  <si>
    <t>Quarterly Financial Information [Text Block]</t>
  </si>
  <si>
    <t>Quarterly Results (unaudited) The Company’s first fiscal quarter consists of 16 weeks, the second and third fiscal quarters each are 12 weeks, and the fourth fiscal quarter is 12 or 13 weeks. Fiscal years 2015 and 2014 were 52-week years with twelve weeks in the fourth quarter. Because the first fiscal quarter is longer than the remaining quarters, it typically represents a larger share of the Company’s annual sales from existing stores. Quarter-to-quarter comparisons of results of operations have been and may be materially impacted by the timing of new store openings. The Company believes that the following information reflects all adjustments, consisting of normal recurring accruals, necessary for a fair presentation. The operating results for any quarter are not necessarily indicative of results for any future period. During the fourth quarter of fiscal year 2015 , “Selling, general, and administrative expenses” included asset impairment charges totaling approximately $46 million related to certain locations for which asset value exceeded expected future cash flows and a one-time termination charge of $34 million related to restructuring. The following tables set forth selected unaudited quarterly Consolidated Statements of Operations information for the fiscal years ended September 27, 2015 and September 28, 2014 (in millions, except per share amounts): First Quarter Second Quarter Third Quarter Fourth Quarter Fiscal Year 2015 (1) Sales $ 4,671 $ 3,647 $ 3,632 $ 3,438 Cost of goods sold and occupancy costs 3,045 2,337 2,339 2,252 Gross profit 1,626 1,310 1,293 1,186 Selling, general and administrative expenses 1,330 1,029 1,032 1,080 Pre-opening expenses 21 20 12 14 Relocation, store closure and lease termination costs 4 6 2 4 Operating income 271 255 247 88 Investment and other income, net of interest expense 3 4 5 4 Income before income taxes 274 259 252 92 Provision for income taxes 107 101 98 36 Net income $ 167 $ 158 $ 154 $ 56 Basic earnings per share $ 0.46 $ 0.44 $ 0.43 $ 0.16 Diluted earnings per share $ 0.46 $ 0.44 $ 0.43 $ 0.16 Dividends declared per common share $ 0.13 $ 0.13 $ 0.13 $ 0.13 First Quarter Second Quarter Third Quarter Fourth Quarter Fiscal Year 2014 (1) Sales $ 4,239 $ 3,322 $ 3,377 $ 3,256 Cost of goods sold and occupancy costs 2,754 2,131 2,163 2,102 Gross profit 1,485 1,191 1,214 1,154 Selling, general and administrative expenses 1,209 947 951 925 Pre-opening expenses 16 11 18 22 Relocation, store closure and lease termination costs 5 2 2 2 Operating income 255 231 243 205 Investment and other income, net of interest expense 4 2 4 2 Income before income taxes 259 233 247 207 Provision for income taxes 101 91 96 79 Net income $ 158 $ 142 $ 151 $ 128 Basic earnings per share $ 0.42 $ 0.38 $ 0.41 $ 0.35 Diluted earnings per share $ 0.42 $ 0.38 $ 0.41 $ 0.35 Dividends declared per common share $ 0.12 $ 0.12 $ 0.12 $ 0.12 (1) Sum of quarterly amounts, including per share amounts, may not equal fiscal year totals due to the effect of rounding and the independent quarterly computation of per share amounts.</t>
  </si>
  <si>
    <t>Commitments and Contingencies</t>
  </si>
  <si>
    <t>Commitments and Contingencies Disclosure [Abstract]</t>
  </si>
  <si>
    <t>Commitments and Contingencies Disclosure [Text Block]</t>
  </si>
  <si>
    <t>Commitments and Contingencies The Company is exposed to claims and litigation matters arising in the ordinary course of business and uses various methods to resolve these matters in a manner that we believe best serves the interests of our stakeholders. From time to time we are a party to legal proceedings including matters involving shareholder claims, personnel and employment issues, personal injury, product liability, protecting our intellectual property, regulatory practices, acquisitions and other proceedings arising in the ordinary course of business. These matters have not resulted in any material losses to date. Certain litigation cases have been certified as class or collective actions and may seek substantial damage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 The Company evaluates contingencies on an ongoing basis and has established loss provisions for matters in which losses are probable and the amount of loss can be reasonably estimated, and is not currently a party to any legal proceeding that management believes could have a material adverse effect on our results of operations.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Commitments and Contingencies The Company is exposed to claims and litigation matters arising in the ordinary course of business and uses various methods to resolve these matters in a manner that we believe best serves the interests of our stakeholders. From time to time we are a party to legal proceedings including matters involving shareholder claims, personnel and employment issues, personal injury, product liability, protecting our intellectual property, acquisitions and other proceedings arising in the ordinary course of business. These matters have not resulted in any material losses to date. Certain litigation cases have been certified as class or collective actions and may seek substantial damage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 The Company evaluates contingencies on an ongoing basis and has established loss provisions for matters in which losses are probable and the amount of loss can be reasonably estimated, and is not currently a party to any legal proceeding that management believes could have a material adverse effect on our results of operations.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Subsequent Events</t>
  </si>
  <si>
    <t>Subsequent Events [Abstract]</t>
  </si>
  <si>
    <t>Subsequent Events [Text Block]</t>
  </si>
  <si>
    <t>Subsequent Events Revolving Credit Facility On November 2, 2015 , the Company, as borrower, entered into a new credit facility (the “Credit Agreement”) that provides for an unsecured revolving credit facility in the aggregate principal amount of $500 million , which may be increased from time to time by up to $250 million in the aggregate pursuant to an expansion feature set forth in the Credit Agreement. The Credit Agreement also provides for a letter of credit subfacility and a swingline subfacility. The Credit Agreement contains certain affirmative covenants including maintenance of certain financial ratios and certain negative covenants including limitations on additional indebtedness and payments. Share Repurchase Program On November 4, 2015, a new share repurchase program was authorized pursuant to the authority of the Company’s Board of Directors whereby the Company may make up to $1.0 billion in stock repurchases of outstanding shares of the common stock of the Company. Under the new share repurchase program, purchases can be made from time to time using a variety of methods, which may include open market purchases. The new repurchase program does not have an expiration date and the specific timing, price and size of purchases will depend on prevailing stock prices, general economic and market conditions, and other considerations. Purchases may be made through a Rule 10b5-1 plan pursuant to pre-determined metrics set forth in such plan. The Board’s authorization of the share repurchase program does not obligate the Company to acquire any particular amount of common stock, and the program may be suspended or discontinued at any time. Subsequent to fiscal year end, the Company repurchased approximately 7.8 million shares of the Company’s common stock at an average price per share of $30.15 for a total of approximately $234 million . The Company’s total authority under existing repurchase programs was approximately $1.2 billion at November 11, 2015 .</t>
  </si>
  <si>
    <t>Guarantor Financial Statements (Notes)</t>
  </si>
  <si>
    <t>Guarantor Financial Statements [Abstract]</t>
  </si>
  <si>
    <t>Guarantor Financial Statements [Text Block]</t>
  </si>
  <si>
    <t>Guarantor Financial Statements The Notes issued on December 3, 2015 are fully and unconditionally guaranteed, jointly and severally, on a unsecured, unsubordinated basis by certain 100% owned domestic subsidiaries of the Company (the “Guarantors”).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solidated Balance Sheets (unaudited) (In millions) July 3, 2016 Assets Parent/Issuer Guarantor Subsidiaries Non-guarantor Subsidiaries Eliminations Consolidated Total Current assets: Cash and cash equivalents $ — $ 375 $ 97 $ — $ 472 Short-term investments - available-for-sale securities — 153 — — 153 Restricted cash — 115 8 — 123 Accounts receivable — 293 26 — 319 Intercompany receivable — 592 — (592 ) — Merchandise inventories — 452 71 — 523 Prepaid expenses and other current assets — 131 16 — 147 Deferred income taxes — 188 — — 188 Total current assets — 2,299 218 (592 ) 1,925 Property and equipment, net of accumulated depreciation and amortization — 3,003 373 — 3,376 Long-term investments - available-for-sale securities — — — — — Investments in consolidated subsidiaries 4,498 101 468 (5,067 ) — Goodwill — 703 7 — 710 Intangible assets, net of accumulated amortization 1 65 10 — 76 Deferred income taxes — 139 4 — 143 Other assets 7 18 20 — 45 Total assets $ 4,506 $ 6,328 $ 1,100 $ (5,659 ) $ 6,275 Liabilities and Shareholders’ Equity Current liabilities: Current installments of long-term debt and capital lease obligations $ — $ 3 $ — $ — $ 3 Accounts payable — 209 83 — 292 Intercompany payable 280 — 312 (592 ) — Accrued payroll, bonus and other benefits due team members — 382 27 — 409 Dividends payable 43 — — — 43 Other current liabilities 5 547 25 — 577 Total current liabilities 328 1,141 447 (592 ) 1,324 Long-term debt and capital lease obligations, less current installments 993 48 8 — 1,049 Deferred lease liabilities — 579 47 — 626 Other long-term liabilities — 89 2 — 91 Total liabilities 1,321 1,857 504 (592 ) 3,090 Commitments and contingencies Total shareholders’ equity 3,185 4,471 596 (5,067 ) 3,185 Total liabilities and shareholders’ equity $ 4,506 $ 6,328 $ 1,100 $ (5,659 ) $ 6,275 Consolidated Balance Sheets (unaudited) (In millions) September 27, 2015 Assets Parent/Issuer Guarantor Subsidiaries Non-guarantor Subsidiaries Eliminations Consolidated Total Current assets: Cash and cash equivalents $ — $ 147 $ 90 $ — $ 237 Short-term investments - available-for-sale securities — 155 — — 155 Restricted cash — 115 12 — 127 Accounts receivable — 194 24 — 218 Intercompany receivable — 533 — (533 ) — Merchandise inventories — 430 70 — 500 Prepaid expenses and other current assets — 96 12 — 108 Deferred income taxes — 199 — — 199 Total current assets — 1,869 208 (533 ) 1,544 Property and equipment, net of accumulated depreciation and amortization — 2,832 331 — 3,163 Long-term investments - available-for-sale securities — 63 — — 63 Investments in consolidated subsidiaries 4,060 93 445 (4,598 ) — Goodwill — 703 7 — 710 Intangible assets, net of accumulated amortization — 69 10 — 79 Deferred income taxes — 141 3 — 144 Other assets 10 18 10 — 38 Total assets $ 4,070 $ 5,788 $ 1,014 $ (5,131 ) $ 5,741 Liabilities and Shareholders’ Equity Current liabilities: Current installments of long-term debt and capital lease obligations $ — $ 3 $ — $ — $ 3 Accounts payable — 216 79 — 295 Intercompany payable 256 — 277 (533 ) — Accrued payroll, bonus and other benefits due team members — 411 25 — 436 Dividends payable 45 — — — 45 Other current liabilities — 452 21 — 473 Total current liabilities 301 1,082 402 (533 ) 1,252 Long-term debt and capital lease obligations, less current installments — 55 7 — 62 Deferred lease liabilities — 544 43 — 587 Other long-term liabilities — 69 2 — 71 Total liabilities 301 1,750 454 (533 ) 1,972 Commitments and contingencies Total shareholders’ equity 3,769 4,038 560 (4,598 ) 3,769 Total liabilities and shareholders’ equity $ 4,070 $ 5,788 $ 1,014 $ (5,131 ) $ 5,741 Consolidated Statements of Operations (unaudited) (In millions) Twelve weeks ended July 3, 2016 Parent/Issuer Guarantor Subsidiaries Non-guarantor Subsidiaries Eliminations Consolidated Total Sales $ — $ 3,511 $ 229 $ (37 ) $ 3,703 Cost of goods sold and occupancy costs — 2,293 160 (36 ) 2,417 Gross profit — 1,218 69 (1 ) 1,286 Selling, general and administrative expenses — 996 61 — 1,057 Pre-opening expenses — 17 1 — 18 Relocation, store closure and lease termination costs — 2 — — 2 Operating income — 203 7 (1 ) 209 Interest expense (12 ) — — — (12 ) Investment and other income (expense) — (1 ) (1 ) 1 (1 ) Equity in net income of subsidiaries 127 3 8 (138 ) — Income before income taxes 115 205 14 (138 ) 196 Provision for income taxes (5 ) 79 2 — 76 Net income $ 120 $ 126 $ 12 $ (138 ) $ 120 Twelve weeks ended July 5, 2015 Parent/Issuer Guarantor Subsidiaries Non-guarantor Subsidiaries Eliminations Consolidated Total Sales $ — $ 3,439 $ 229 $ (36 ) $ 3,632 Cost of goods sold and occupancy costs — 2,214 160 (35 ) 2,339 Gross profit — 1,225 69 (1 ) 1,293 Selling, general and administrative expenses — 971 61 — 1,032 Pre-opening expenses — 12 — — 12 Relocation, store closure and lease termination costs — 2 — — 2 Operating income — 240 8 (1 ) 247 Investment and other income (expense) — 5 (1 ) 1 5 Equity in net income of subsidiaries 154 2 13 (169 ) — Income before income taxes 154 247 20 (169 ) 252 Provision for income taxes — 95 3 — 98 Net income $ 154 $ 152 $ 17 $ (169 ) $ 154 Consolidated Statements of Operations (unaudited) (In millions) Forty weeks ended July 3, 2016 Parent/Issuer Guarantor Subsidiaries Non-guarantor Subsidiaries Eliminations Consolidated Total Sales $ — $ 11,606 $ 741 $ (120 ) $ 12,227 Cost of goods sold and occupancy costs — 7,611 516 (117 ) 8,010 Gross profit — 3,995 225 (3 ) 4,217 Selling, general and administrative expenses — 3,262 196 — 3,458 Pre-opening expenses — 44 5 — 49 Relocation, store closure and lease termination costs — 8 — — 8 Operating income — 681 24 (3 ) 702 Interest expense (30 ) — — — (30 ) Investment and other income (expense) — 8 (4 ) 4 8 Equity in net income of subsidiaries 437 8 23 (468 ) — Income before income taxes 407 697 43 (467 ) 680 Provision for income taxes (12 ) 265 8 — 261 Net income $ 419 $ 432 $ 35 $ (467 ) $ 419 Forty weeks ended July 5, 2015 Parent/Issuer Guarantor Subsidiaries Non-guarantor Subsidiaries Eliminations Consolidated Total Sales $ — $ 11,305 $ 770 $ (124 ) $ 11,951 Cost of goods sold and occupancy costs — 7,299 542 (120 ) 7,721 Gross profit — 4,006 228 (4 ) 4,230 Selling, general and administrative expenses — 3,185 207 — 3,392 Pre-opening expenses — 51 2 — 53 Relocation, store closure and lease termination costs — 11 1 — 12 Operating income — 759 18 (4 ) 773 Investment and other income (expense) — 11 (2 ) 3 12 Equity in net income of subsidiaries 479 8 31 (518 ) — Income before income taxes 479 778 47 (519 ) 785 Provision for income taxes — 300 6 — 306 Net income $ 479 $ 478 $ 41 $ (519 ) $ 479 Consolidated Statements of Comprehensive Income (unaudited) (In millions) Twelve weeks ended July 3, 2016 Parent/Issuer Guarantor Subsidiaries Non-guarantor Subsidiaries Eliminations Consolidated Total Net income $ 120 $ 126 $ 12 $ (138 ) $ 120 Other comprehensive income (loss), net of tax: Foreign currency translation adjustments — (4 ) 3 — (1 ) Other comprehensive income (loss), net of tax — (4 ) 3 — (1 ) Comprehensive income $ 120 $ 122 $ 15 $ (138 ) $ 119 Twelve weeks ended July 5, 2015 Parent/Issuer Guarantor Subsidiaries Non-guarantor Subsidiaries Eliminations Consolidated Total Net income $ 154 $ 152 $ 17 $ (169 ) $ 154 Other comprehensive income (loss), net of tax: Foreign currency translation adjustments — 5 (2 ) — 3 Other comprehensive income (loss), net of tax — 5 (2 ) — 3 Comprehensive income $ 154 $ 157 $ 15 $ (169 ) $ 157 Forty weeks ended July 3, 2016 Parent/Issuer Guarantor Subsidiaries Non-guarantor Subsidiaries Eliminations Consolidated Total Net income $ 419 $ 432 $ 35 $ (467 ) $ 419 Other comprehensive income (loss), net of tax: Foreign currency translation adjustments — (10 ) 9 — (1 ) Other comprehensive income (loss), net of tax — (10 ) 9 — (1 ) Comprehensive income $ 419 $ 422 $ 44 $ (467 ) $ 418 Forty weeks ended July 5, 2015 Parent/Issuer Guarantor Subsidiaries Non-guarantor Subsidiaries Eliminations Consolidated Total Net income $ 479 $ 478 $ 41 $ (519 ) $ 479 Other comprehensive income (loss), net of tax: Foreign currency translation adjustments — (5 ) (10 ) — (15 ) Other comprehensive income (loss), net of tax — (5 ) (10 ) — (15 ) Comprehensive income $ 479 $ 473 $ 31 $ (519 ) $ 464 Condensed Consolidated Statements of Cash Flows (unaudited) (In millions) Forty weeks ended July 3,2016 Parent/Issuer Guarantor Subsidiaries Non-guarantor Subsidiaries Eliminations Consolidated Total Net cash provided by (used in) operating activities $ (27 ) $ 749 $ 42 $ — $ 764 Cash flows from investing activities Purchase of property plant and equipment — (457 ) (64 ) — (521 ) Purchases of available-for-sale securities — (311 ) — — (311 ) Sales and maturities of available-for-sale securities — 375 — — 375 Decrease in restricted cash — 3 — — 3 Payment for purchase of acquired entities, net of cash acquired — — (11 ) — (11 ) Intercompany activity 84 — — (84 ) — Other investing activities — (12 ) — — (12 ) Net cash provided by (used in) investing activities 84 (402 ) (75 ) (84 ) (477 ) Cash flows from financing activities Purchases of treasury stock (929 ) — — — (929 ) Common stock dividends paid (133 ) — — — (133 ) Issuance of common stock 17 — — — 17 Excess tax benefit related to exercise of team member stock options 4 — — — 4 Proceeds from long-term borrowings 999 — — — 999 Proceeds from revolving line of credit 300 — — — 300 Payments on long-term debt and capital lease obligations (306 ) — — — (306 ) Intercompany activity — (119 ) 35 84 — Other financing activities (9 ) — — — (9 ) Net cash provided by (used in) financing activities (57 ) (119 ) 35 84 (57 ) Effect of exchange rate changes on cash and cash equivalents — — 5 — 5 Net change in cash and cash equivalents — 228 7 — 235 Cash and cash equivalents at beginning of period — 147 90 — 237 Cash and cash equivalents at end of period $ — $ 375 $ 97 $ — $ 472 Condensed Consolidated Statements of Cash Flows (unaudited) (In millions) Forty weeks ended July 5, 2015 Parent/Issuer Guarantor Subsidiaries Non-guarantor Subsidiaries Eliminations Consolidated Total Net cash provided by operating activities $ — $ 951 $ 46 $ — $ 997 Cash flows from investing activities Purchase of property plant and equipment — (643 ) (36 ) — (679 ) Purchases of available-for-sale securities — (458 ) — — (458 ) Sales and maturities of available-for-sale securities — 497 — — 497 Increase in restricted cash — (19 ) — — (19 ) Payment for purchase of acquired entities, net of cash acquired — — (4 ) — (4 ) Intercompany activity 255 — — (255 ) — Other investing activities — (8 ) — — (8 ) Net cash provided by (used in) investing activities 255 (631 ) (40 ) (255 ) (671 ) Cash flows from financing activities Purchases of treasury stock (188 ) — — — (188 ) Common stock dividends paid (137 ) — — — (137 ) Issuance of common stock 61 — — — 61 Excess tax benefit related to exercise of team member stock options 10 — — — 10 Intercompany activity — (259 ) 4 255 — Other financing activities (1 ) — — — (1 ) Net cash provided by (used in) financing activities (255 ) (259 ) 4 255 (255 ) Effect of exchange rate changes on cash and cash equivalents — — (4 ) — (4 ) Net change in cash and cash equivalents — 61 6 — 67 Cash and cash equivalents at beginning of period — 96 94 — 190 Cash and cash equivalents at end of period $ — $ 157 $ 100 $ — $ 257</t>
  </si>
  <si>
    <t>Guarantor Financial Statement Information On December 3, 2015 , the Company completed the offering of $1.0 billion aggregate principal amount of 5.2% senior notes due 2025 (the “Notes”). The Notes were offered in the United States to qualified institutional buyers pursuant to Rule 144A under the Securities Act of 1933, as amended (the “Securities Act”), and outside the United States pursuant to Regulation S under the Securities Act. The Notes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s. The Notes bear interest at a fixed rate equal to 5.2% per year, payable semiannually, and mature on December 3, 2025. The interest rate payable on the Notes is subject to adjustment upon the occurrence of certain credit rating events described in the indenture. The Notes are fully and unconditionally guaranteed, jointly and severally, on an unsecured, unsubordinated basis by certain wholly owned domestic subsidiaries of the Company (the “Guarantors”). The Notes are subject to customary covenants restricting the Company’s and its subsidiaries’ ability, subject to certain exceptions, to incur debt secured by liens or to enter into sale and leaseback transactions and restricting the Company’s ability to merge or consolidate with another entity or sell substantially all of its assets to another person. 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 On or after September 3, 2025, the Company may redeem the Notes at the Company’s option at any time either in whole or in part for a redemption price equal to 100% of the aggregate principal amount of the Notes to be redeemed, plus accrued and unpaid interest thereon.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solidated Balance Sheets (In millions) September 27, 2015 Assets Parent/Issuer Guarantor Subsidiaries Non-guarantor Subsidiaries Eliminations Consolidated Total Current assets: Cash and cash equivalents $ — $ 147 $ 90 $ — $ 237 Short-term investments - available-for-sale securities — 155 — — 155 Restricted cash — 115 12 — 127 Accounts receivable — 194 24 — 218 Intercompany receivable — 533 — (533 ) — Merchandise inventories — 430 70 — 500 Prepaid expenses and other current assets — 96 12 — 108 Deferred income taxes — 199 — — 199 Total current assets — 1,869 208 (533 ) 1,544 Property and equipment, net of accumulated depreciation and amortization — 2,832 331 — 3,163 Long-term investments - available-for-sale securities — 63 — — 63 Investments in consolidated subsidiaries 4,060 93 445 (4,598 ) — Goodwill — 703 7 — 710 Intangible assets, net of accumulated amortization — 69 10 — 79 Deferred income taxes — 141 3 — 144 Other assets 10 18 10 — 38 Total assets $ 4,070 $ 5,788 $ 1,014 $ (5,131 ) $ 5,741 Liabilities and Shareholders’ Equity Current liabilities: Current installments of capital lease obligations $ — $ 3 $ — $ — $ 3 Accounts payable — 216 79 — 295 Intercompany payable 256 — 277 (533 ) — Accrued payroll, bonus and other benefits due team members — 411 25 — 436 Dividends payable 45 — — — 45 Other current liabilities — 452 21 — 473 Total current liabilities 301 1,082 402 (533 ) 1,252 Long-term capital lease obligations, less current installments — 55 7 — 62 Deferred lease liabilities — 544 43 — 587 Other long-term liabilities — 69 2 — 71 Total liabilities 301 1,750 454 (533 ) 1,972 Commitments and contingencies Total shareholders’ equity 3,769 4,038 560 (4,598 ) 3,769 Total liabilities and shareholders’ equity $ 4,070 $ 5,788 $ 1,014 $ (5,131 ) $ 5,741 Consolidated Balance Sheets (In millions) September 28, 2014 Assets Parent/Issuer Guarantor Subsidiaries Non-guarantor Subsidiaries Eliminations Consolidated Total Current assets: Cash and cash equivalents $ — $ 96 $ 94 $ — $ 190 Short-term investments - available-for-sale securities — 553 — — 553 Restricted cash — 100 9 — 109 Accounts receivable — 179 19 — 198 Intercompany receivable 322 — — (322 ) — Merchandise inventories — 387 54 — 441 Prepaid expenses and other current assets — 86 11 — 97 Deferred income taxes — 168 — — 168 Total current assets 322 1,569 187 (322 ) 1,756 Property and equipment, net of accumulated depreciation and amortization — 2,574 349 — 2,923 Long-term investments - available-for-sale securities — 120 — — 120 Investments in consolidated subsidiaries 3,524 83 407 (4,014 ) — Goodwill — 703 5 — 708 Intangible assets, net of accumulated amortization — 72 9 — 81 Deferred income taxes — 129 3 — 132 Other assets 10 9 5 — 24 Total assets $ 3,856 $ 5,259 $ 965 $ (4,336 ) $ 5,744 Liabilities and Shareholders’ Equity Current liabilities: Current installments of capital lease obligations $ — $ 2 $ — $ — $ 2 Accounts payable — 202 74 — $ 276 Intercompany payable — 64 258 (322 ) $ — Accrued payroll, bonus and other benefits due team members — 352 27 — $ 379 Dividends payable 43 — — — $ 43 Other current liabilities — 527 30 — $ 557 Total current liabilities 43 1,147 389 (322 ) 1,257 Long-term capital lease obligations, less current installments — 53 7 — 60 Deferred lease liabilities — 507 41 — 548 Other long-term liabilities — 63 3 — 66 Total liabilities 43 1,770 440 (322 ) 1,931 Commitments and contingencies Total shareholders’ equity 3,813 3,489 525 (4,014 ) 3,813 Total liabilities and shareholders’ equity $ 3,856 $ 5,259 $ 965 $ (4,336 ) $ 5,744 Statements of Operations (In millions) September 27, 2015 Parent/Issuer Guarantor Subsidiaries Non-guarantor Subsidiaries Eliminations Consolidated Total Sales $ — $ 14,565 $ 968 $ (144 ) $ 15,389 Cost of goods sold and occupancy costs — 9,433 679 (139 ) 9,973 Gross profit — 5,132 289 (5 ) 5,416 Selling, general and administrative expenses — 4,182 290 — 4,472 Pre-opening expenses — 65 2 — 67 Relocation, store closure and lease termination costs — 15 1 — 16 Operating income (loss) — 870 (4 ) (5 ) 861 Investment and other income, net of interest expense — 16 (3 ) 4 17 Equity in net income of subsidiaries 536 9 38 (583 ) — Income before income taxes 536 895 31 (584 ) 878 Provision for income taxes — 345 (3 ) — 342 Net income $ 536 $ 550 $ 34 $ (584 ) $ 536 September 28, 2014 Parent/Issuer Guarantor Subsidiaries Non-guarantor Subsidiaries Eliminations Consolidated Total Sales $ — $ 13,408 $ 920 $ (134 ) $ 14,194 Cost of goods sold and occupancy costs — 8,648 632 (130 ) 9,150 Gross profit — 4,760 288 (4 ) 5,044 Selling, general and administrative expenses — 3,780 252 — 4,032 Pre-opening expenses — 60 7 — 67 Relocation, store closure and lease termination costs — 10 1 — 11 Operating income — 910 28 (4 ) 934 Investment and other income (loss), net of interest expense — 10 (2 ) 4 12 Equity in net income of subsidiaries 579 11 48 (638 ) — Income before income taxes 579 931 74 (638 ) 946 Provision for income taxes — 357 10 — 367 Net income $ 579 $ 574 $ 64 $ (638 ) $ 579 September 29, 2013 Parent/Issuer Guarantor Subsidiaries Non-guarantor Subsidiaries Eliminations Consolidated Total Sales $ — $ 12,167 $ 897 $ (147 ) $ 12,917 Cost of goods sold and occupancy costs — 7,809 624 (145 ) 8,288 Gross profit — 4,358 273 (2 ) 4,629 Selling, general and administrative expenses — 3,450 232 — 3,682 Pre-opening expenses — 46 6 — 52 Relocation, store closure and lease termination costs — 12 — — 12 Operating income — 850 35 (2 ) 883 Investment and other income (loss), net of interest expense — 10 (1 ) 2 11 Equity in net income of subsidiaries 551 11 52 (614 ) — Income before income taxes 551 871 86 (614 ) 894 Provision for income taxes — 330 13 — 343 Net income $ 551 $ 541 $ 73 $ (614 ) $ 551 Consolidated Statements of Comprehensive Income (In millions) September 27, 2015 Parent/Issuer Guarantor Subsidiaries Non-guarantor Subsidiaries Eliminations Consolidated Total Net income $ 536 $ 550 $ 34 $ (584 ) $ 536 Other comprehensive loss, net of tax: Foreign currency translation adjustments — (7 ) (14 ) — (21 ) Other comprehensive loss, net of tax — (7 ) (14 ) — (21 ) Comprehensive income $ 536 $ 543 $ 20 $ (584 ) $ 515 September 28, 2014 Parent/Issuer Guarantor Subsidiaries Non-guarantor Subsidiaries Eliminations Consolidated Total Net income $ 579 $ 574 $ 64 $ (638 ) $ 579 Other comprehensive loss, net of tax: Foreign currency translation adjustments — — (8 ) — (8 ) Other comprehensive loss, net of tax — — (8 ) — (8 ) Comprehensive income $ 579 $ 574 $ 56 $ (638 ) $ 571 September 29, 2013 Parent/Issuer Guarantor Subsidiaries Non-guarantor Subsidiaries Eliminations Consolidated Total Net income $ 551 $ 541 $ 73 $ (614 ) $ 551 Other comprehensive loss, net of tax: Foreign currency translation adjustments — — (4 ) — (4 ) Other comprehensive loss, net of tax — — (4 ) — (4 ) Comprehensive income $ 551 $ 541 $ 69 $ (614 ) $ 547 Condensed Consolidated Statements of Cash Flows (In millions) September 27, 2015 Parent/Issuer Guarantor Subsidiaries Non-guarantor Subsidiaries Eliminations Consolidated Total Net cash provided by operating activities $ — $ 1,095 $ 34 $ — $ 1,129 Cash flows from investing activities Purchases of property, plant and equipment — (803 ) (48 ) — (851 ) Purchases of available-for-sale securities — (494 ) — — (494 ) Sales and maturities of available-for-sale securities — 928 — — 928 Purchases of intangible assets — (3 ) — — (3 ) Increase in restricted cash — (19 ) — — (19 ) Payment for purchase of acquired entities, net of cash acquired — — (4 ) — (4 ) Intercompany activity 622 — — (622 ) — Other investing activities — (12 ) — — (12 ) Net cash provided by (used in) investing activities 622 (403 ) (52 ) (622 ) (455 ) Cash flows from financing activities Purchases of treasury stock (513 ) — — — (513 ) Common stock dividends paid (184 ) — — — (184 ) Issuance of common stock 66 — — — 66 Excess tax benefit related to exercise of team member stock options 11 — — — 11 Proceeds from long-term borrowings — — — — — Payments on long-term debt and capital lease obligations — — — — — Intercompany activity — (641 ) 19 622 — Other financing activities (2 ) — — — (2 ) Net cash provided by (used in) financing activities (622 ) (641 ) 19 622 (622 ) Effect of exchange rate changes on cash and cash equivalents — — (5 ) — (5 ) Net change in cash and cash equivalents — 51 (4 ) — 47 Cash and cash equivalents at beginning of period — 96 94 — 190 Cash and cash equivalents at end of period $ — $ 147 $ 90 $ — $ 237 Condensed Consolidated Statements of Cash Flows (In millions) September 28, 2014 Parent/Issuer Guarantor Subsidiaries Non-guarantor Subsidiaries Eliminations Consolidated Total Net cash provided by operating activities $ — $ 977 $ 111 $ — $ 1,088 Cash flows from investing activities Purchases of property, plant and equipment — (623 ) (87 ) — (710 ) Purchases of available-for-sale securities — (720 ) — — (720 ) Sales and maturities of available-for-sale securities — 1,054 — — 1,054 Purchases of intangible assets — (20 ) — — (20 ) Decrease in restricted cash — 2 — — 2 Payment for purchase of acquired entities, net of cash acquired — (32 ) (41 ) — (73 ) Intercompany activity 698 — — (698 ) — Other investing activities — (17 ) — — (17 ) Net cash provided by (used in) investing activities 698 (356 ) (128 ) (698 ) (484 ) Cash flows from financing activities Purchases of treasury stock (578 ) — — — (578 ) Common stock dividends paid (170 ) — — — (170 ) Issuance of common stock 42 — — — 42 Excess tax benefit related to exercise of team member stock options 9 — — — 9 Proceeds from long-term borrowings — — — — — Payments on long-term debt and capital lease obligations — — — — — Intercompany activity — (730 ) 32 698 — Other financing activities (1 ) — — — (1 ) Net cash provided by (used in) financing activities (698 ) (730 ) 32 698 (698 ) Effect of exchange rate changes on cash and cash equivalents — — (6 ) — (6 ) Net change in cash and cash equivalents — (109 ) 9 — (100 ) Cash and cash equivalents at beginning of period — 205 85 — 290 Cash and cash equivalents at end of period $ — $ 96 $ 94 $ — $ 190 Condensed Consolidated Statements of Cash Flows (In millions) September 29, 2013 Parent/Issuer Guarantor Subsidiaries Non-guarantor Subsidiaries Eliminations Consolidated Total Net cash provided by operating activities $ — $ 918 $ 91 $ — $ 1,009 Cash flows from investing activities Purchases of property, plant and equipment — (480 ) (57 ) — (537 ) Purchases of available-for-sale securities — (1,252 ) — — (1,252 ) Sales and maturities of available-for-sale securities — 1,534 — — 1,534 Purchases of intangible assets — (1 ) — — (1 ) Increase in restricted cash — (8 ) — — (8 ) Payment for purchase of acquired entities, net of cash acquired — (22 ) — — (22 ) Intercompany activity 517 — — (517 ) — Other investing activities — (3 ) — — (3 ) Net cash provided by (used in) investing activities 517 (232 ) (57 ) (517 ) (289 ) Cash flows from financing activities Purchases of treasury stock (125 ) — — — (125 ) Common stock dividends paid (508 ) — — — (508 ) Issuance of common stock 81 — — — 81 Excess tax benefit related to exercise of team member stock options 37 — — — 37 Proceeds from long-term borrowings — — — — — Payments on long-term debt and capital lease obligations — — — — — Intercompany activity — (529 ) 12 517 — Other financing activities (2 ) — — — (2 ) Net cash provided by (used in) financing activities (517 ) (529 ) 12 517 (517 ) Effect of exchange rate changes on cash and cash equivalents — — (2 ) — (2 ) Net change in cash and cash equivalents — 157 44 — 201 Cash and cash equivalents at beginning of period — 48 41 — 89 Cash and cash equivalents at end of period $ — $ 205 $ 85 $ — $ 290</t>
  </si>
  <si>
    <t>Summary of Significant Accounting Policies (Policies)</t>
  </si>
  <si>
    <t>Definition of Fiscal Year</t>
  </si>
  <si>
    <t>The Company reports its results of operations on a 52 - or 53 -week fiscal year ending on the last Sunday in September. The first fiscal quarter is 16 weeks, the second and third quarters each are 12 weeks, and the fourth quarter is 12 or 13 weeks. Fiscal years 2016 and 2015 are 52 -week years.</t>
  </si>
  <si>
    <t>Definition of Fiscal Year The Company reports its results of operations on a 52- or 53-week fiscal year ending on the last Sunday in September. Fiscal years 2015 , 2014 and 2013 were 52-week years.</t>
  </si>
  <si>
    <t>Principles of Consolidation</t>
  </si>
  <si>
    <t>Principles of Consolidation The accompanying consolidated financial statements have been prepared in accordance with U.S. generally accepted accounting principles. All significant majority-owned subsidiaries are consolidated on a line-by-line basis, and all significant intercompany accounts and transactions are eliminated upon consolidation.</t>
  </si>
  <si>
    <t>Cash and Cash Equivalents</t>
  </si>
  <si>
    <t>Cash and Cash Equivalents We consider all highly liquid investments with an original maturity of 90 days or less to be cash equivalents.</t>
  </si>
  <si>
    <t>Investments Available-for-sale investments are recorded at fair value. Unrealized holding gains and losses, net of the related tax effect, on available-for-sale investments are excluded from earnings and are reported as a separate component of shareholders’ equity until realized. A decline in the fair value of any available-for-sale security below cost that is deemed to be other than temporary results in a reduction of the carrying amount to fair value. The impairment is charged to earnings and a new cost basis of the security is established. The Company considers several factors when determining whether an impairment is other than temporary, including the extent and duration of the decline in fair value and whether it is more likely than not that we will be required to sell the security before recovery of its basis. Cost basis is established and maintained utilizing the specific identification method. The Company also holds certain equity interest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 Additionally, the Company holds certain equity interests accounted for using the equity method of accounting. The Company’s share of income and losses from equity method investments is included in “Selling, general and administrative expenses” on the Consolidated Statements of Operations.</t>
  </si>
  <si>
    <t>Restricted Cash</t>
  </si>
  <si>
    <t>Restricted Cash Restricted cash primarily relates to cash held as collateral to support a portion of our projected workers’ compensation obligations. Additionally, the Company holds restricted cash as a rent guarantee on certain operating leases through fiscal year 2020.</t>
  </si>
  <si>
    <t>Accounts Receivable</t>
  </si>
  <si>
    <t>Accounts Receivable Accounts receivable are shown net of related allowances and consist primarily of credit card receivables, vendor receivables, customer purchases, and occupancy-related receivables. Vendor receivable balances are generally presented on a gross basis separate from any related payable due. Allowance for doubtful accounts is calculated based on historical experience, customer credit risk and application of the specific identification method and was not material in fiscal year 2015 or 2014 .</t>
  </si>
  <si>
    <t>Inventories</t>
  </si>
  <si>
    <t>Inventories The Company values inventories at the lower of cost or market. Cost was determined using the dollar value retail last-in, first-out (“LIFO”) method for approximately 92.2% and 93.5% of inventories in fiscal years 2015 and 2014 , respectively. Under the LIFO method, the cost assigned to items sold is based on the cost of the most recent items purchased. As a result, the costs of the first items purchased remain in inventory and are used to value ending inventory. The excess of estimated current costs over LIFO carrying value, or LIFO reserve, was approximately $49 million and $48 million at September 27, 2015 and September 28, 2014 , respectively. Costs for remaining inventories are determined by the first-in, first-out method. Cost before the LIFO adjustment is principally determined using the item cost method, which is calculated by counting each item in inventory, assigning costs to each of these items based on the actual purchase cost (net of vendor allowances) of each item and recording the actual cost of items sold.</t>
  </si>
  <si>
    <t>Property and Equipment Property and equipment is stated at cost, net of accumulated depreciation and amortization. The Company provides depreciation of equipment over the estimated useful lives (generally 3 to 15 years) using the straight-line method, and provides amortization of leasehold improvements and real estate assets under capital leases on a straight-line basis over the shorter of the estimated useful lives of the improvements or the expected terms of the related leases. The Company provides depreciation of buildings over the estimated useful lives (generally 20 to 50 years) using the straight-line method. Costs related to a projected site determined to be unsatisfactory and general site selection costs that cannot be identified with a specific store location are charged to operations currently. The Company recognizes a liability for the fair value of a conditional asset retirement obligation when the obligation is incurred. Repair and maintenance costs are expensed as incurred. Upon retirement or disposal of assets, the cost and related accumulated depreciation are removed from the balance sheet and any gain or loss is reflected in earnings.</t>
  </si>
  <si>
    <t>Leases The Company generally leases stores, non-retail facilities and administrative offices under operating leases. Store lease agreements generally include rent holidays, rent escalation clauses and contingent rent provisions for percentage of sales in excess of specified levels. We recognize rent on a straight-line basis over the expected term of the lease, which includes rent holiday periods and scheduled rent increases. The expected lease term begins with the date the Company has the right to possess the leased space for construction and other purposes. The expected lease term may also include the exercise of renewal options if the exercise of the option is determined to be reasonably assured. The expected lease term is also used in the determination of whether a store is a capital or operating lease. Amortization of land and building under capital lease is included with occupancy costs, while the amortization of equipment under capital lease is included with depreciation expense. Additionally, we review leases for which we are involved in construction to determine whether build-to-suit and sale-leaseback criteria are met. For those leases that trigger specific build-to-suit accounting, developer assets are recorded during the construction period with an offsetting liability. Developer assets recorded as of September 27, 2015 were not material. As of September 28, 2014 , the Company had developer assets totaling approximately $67 million , with the offsetting liability included in the “Other current liabilities” line item on the Consolidated Balance Sheets. Sale-leaseback transactions are recorded as financing lease obligations. We record tenant improvement allowances and rent holidays as deferred rent liabilities, and amortize the deferred rent over the expected lease term to rent. We record rent liabilities for contingent percentage of sales lease provisions when we determine that it is probable that the specified levels as defined by the lease will be reached.</t>
  </si>
  <si>
    <t>Goodwill and Intangible Assets</t>
  </si>
  <si>
    <t>Goodwill and Intangible Assets Goodwill consists of the excess of cost of acquired enterprises over the sum of the amounts assigned to identifiable assets acquired less liabilities assumed. Goodwill is reviewed for impairment annually at the Company’s fiscal year end, or more frequently if impairment indicators arise, on a reporting unit level. We allocate goodwill to one reporting unit for goodwill impairment testing. A qualitative assessment, based on macroeconomic factors, industry and market conditions and company-specific performance, is performed to determine whether it is more likely than not that the fair value of the reporting unit is impaired. If it is more likely than not, we compare our fair value, which is determined utilizing both a market value method and discounted projected future cash flows, to our carrying value for the purpose of identifying impairment. Intangible assets include acquired leasehold rights, favorable lease assets, trade names, brand names, patents, liquor licenses, license agreements, and non-competition agreements. The Company amortizes definite-lived intangible assets on a straight-line basis over the period the intangible asset is expected to generate cash flows, generally the life of the related agreement. Currently, the weighted average life is approximately 16 years for contract-based intangible assets and approximately two years for marketing-related and other identifiable intangible assets. Indefinite-lived intangible assets are reviewed for impairment quarterly, or whenever events or changes in circumstances indicate the carrying amount of an intangible asset may not be recoverable.</t>
  </si>
  <si>
    <t>Impairment of Long-Lived Assets and Long-Lived Assets to be Disposed of</t>
  </si>
  <si>
    <t>Impairment of Long-Lived Assets and Long-Lived Assets to be Disposed of The Company evaluates long-lived assets for impairment whenever events or changes in circumstances, such as unplanned negative cash flow, short lease life, or a plan to close is established, indicate that the carrying amount of an asset may not be recoverable. Recoverability of assets to be held and used is measured by a comparison of the carrying amount of an asset to future undiscounted cash flows expected to be generated by the asset. If such assets are determined to be impaired, the impairment to be recognized is measured by the amount by which the carrying value of the assets exceeds the fair value of the assets. The fair value, based on hierarchy input Level 3, is determined using management’s best estimate based on a discounted cash flow model based on future store operating results using internal projections or based on a review of the future benefit the Company anticipates receiving from the related assets. Additionally for closing locations, the Company estimates net future cash flows based on its experience and knowledge of the area in which the closed property is located and, when necessary, utilizes local real estate brokers. Assets to be disposed of are reported at the lower of the carrying amount or fair value less costs to sell. When the Company impairs assets related to an operating location, a charge to write down the related assets is included in the “Selling, general and administrative expenses” line item on the Consolidated Statements of Operations. When the Company commits to relocate, close, or dispose of a location, a charge to write down the related assets to their estimated recoverable value is included in the “Relocation, store closure and lease termination costs” line item on the Consolidated Statements of Operations.</t>
  </si>
  <si>
    <t>Fair Value of Financial Instruments</t>
  </si>
  <si>
    <t>Fair Value of Financial Instruments The Company records its financial assets and liabilities at fair value in accordance with the framework for measuring fair value in generally accepted accounting principles. This framework establishes a fair value hierarchy that prioritizes the inputs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corporate bonds and commercial paper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t>
  </si>
  <si>
    <t>Insurance and Self-Insurance Reserves</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ctuarial assumptions. The Company had insurance liabilities totaling approximately $170 million and $152 million at September 27, 2015 and September 28, 2014 , respectively, included in the “Other current liabilities” line item on the Consolidated Balance Sheets.</t>
  </si>
  <si>
    <t>Reserves for Closed Properties The Company maintains reserves for retail stores and other properties that are no longer being utilized in current operations. The Company provides for closed property operating lease liabilities using the present value of the remaining noncancelable lease payments and lease termination fees after the closing date, net of estimated subtenant income. The closed property lease liabilities are expected to be paid over the remaining lease terms, which generally range from three months to nine years . The Company estimates subtenant income and future cash flows based on the Company’s experience and knowledge of the area in which the closed property is located, the Company’s previous efforts to dispose of similar assets and existing economic conditions. Reserves for closed properties are included in the “Other current liabilities” and “Other long-term liabilities” line items on the Consolidated Balance Sheets. The reserves for closed properties include management’s estimates for lease subsidies, lease terminations and future payments on exited real estate. Adjustments to closed property reserves primarily relate to changes in existing economic conditions, subtenant income or actual exit costs differing from original estimates. Adjustments are made for changes in estimates in the period in which the changes become known.</t>
  </si>
  <si>
    <t>Revenue Recognition</t>
  </si>
  <si>
    <t>Revenue Recognition We recognize revenue for sales of our products at the point of sale. Discounts provided to customers at the point of sale are recognized as a reduction in sales as the products are sold. Sales taxes are not included in revenue.</t>
  </si>
  <si>
    <t>Cost of Goods Sold and Occupancy Costs</t>
  </si>
  <si>
    <t>Cost of Goods Sold and Occupancy Costs Cost of goods sold includes cost of inventory sold during the period (net of discounts and allowances), distribution and food preparation costs, and shipping and handling costs. The Company receives various rebates from third-party vendors in the form of purchase or sales volume discounts and payments under cooperative advertising agreements. Purchase volume discounts are calculated based on actual purchase volumes. Volume discounts and cooperative advertising discounts in excess of identifiable advertising costs are recognized as a reduction of cost of goods sold when the related merchandise is sold. The Company utilizes forward purchases to limit its exposures to changes in commodity prices. All forward purchase commitments are established at current prices and recorded through cost of goods sold at settlement. Occupancy costs include store rental costs, property taxes, utility costs, repair and maintenance costs, and property insurance. Our largest supplier, United Natural Foods, Inc., accounted for approximately 32.0% , 31.8% and 31.6% of our total purchases in fiscal years 2015 , 2014 and 2013 , respectively.</t>
  </si>
  <si>
    <t>Selling, General and Administrative Expenses</t>
  </si>
  <si>
    <t>Selling, General and Administrative Expenses Selling, general and administrative expenses consist of retail operational expenses, marketing, and corporate and regional administrative support costs. Advertising expense for fiscal years 2015 , 2014 and 2013 was approximately $89 million , $63 million and $56 million , respectively. Advertising costs are charged to expense when incurred, except for certain production costs that are charged to expense when the advertising first takes place.</t>
  </si>
  <si>
    <t>Pre-opening Expenses</t>
  </si>
  <si>
    <t>Pre-opening Expenses Pre-opening expenses include rent expense incurred during construction of new facilities and costs related to new location openings, including costs associated with hiring and training personnel, smallwares, supplies and other miscellaneous costs. Rent expense is generally incurred approximately nine months prior to a store’s opening date. Other pre-opening expenses are incurred primarily in the 60 days prior to a new store opening. Pre-opening costs are expensed as incurred.</t>
  </si>
  <si>
    <t>Relocation, Store Closure and Lease Termination Costs</t>
  </si>
  <si>
    <t>Relocation, Store Closure and Lease Termination Costs Relocation costs consist of moving costs, estimated remaining net lease payments, accelerated depreciation costs, related asset impairment, and other costs associated with replaced facilities. Store closure costs consist of estimated remaining lease payments, accelerated depreciation costs, related asset impairment, and other costs associated with closed facilities. Lease termination costs consist of estimated remaining net lease payments for terminated leases and idle properties, and associated asset impairments.</t>
  </si>
  <si>
    <t>Share-Based Payments The Company maintains several share-based incentive plans. We grant both options to purchase common stock and restricted common stock under our Whole Foods Market 2009 Stock Incentive Plan. Options outstanding are governed by the original terms and conditions of the grants, unless modified by a subsequent agreement. Options are granted at an option price equal to the market value of the stock at the grant date and generally vest ratably over a four - or nine -year period beginning one year from grant date and have a five , seven , or ten year term. The grant date is established once the Company’s Board of Directors approves the grant and all key terms have been determined. Stock option grant terms and conditions are communicated to team members within a relatively short period of time. The Company generally approves one primary stock option grant annually, occurring during a trading window. Restricted common stock is granted at the market price of the stock on the day of grant and generally vests over a four - or six -year period. The Company uses the Black-Scholes multiple option pricing model which requires extensive use of accounting judgment and financial estimates, including estimates of the expected term team members will retain their vested stock options before exercising them, the estimated volatility of the Company’s common stock price over the expected term, and the number of options that will be forfeited prior to the completion of their vesting requirements. The related share-based payment expense is recognized on a straight-line basis over the requisite service period. The tax savings resulting from tax deductions in excess of expense reflected in the Company’s financial statements are reflected as a financing cash flow. All full-time team members with a minimum of 400 hours of service may purchase our common stock through payroll deductions under the Company’s Team Member Stock Purchase Plan (“TMSPP”). The TMSPP provides for a 5% discount on the shares’ purchase date market value, which meets the share-based payment “Safe Harbor” provisions, and therefore is non-compensatory. As a result, no compensation expense is recognized for our team member stock purchase plan.</t>
  </si>
  <si>
    <t>Income Taxes The Company recognizes deferred income tax assets and liabilities by applying statutory tax rates in effect at the balance sheet date to differences between the book basis and the tax basis of assets and liabilities. Deferred tax assets and liabilities are measured using enacted tax rates expected to apply to taxable income in the years in which those temporary differences are expected to reverse. Deferred tax assets and liabilities are adjusted to reflect changes in tax laws or rates in the period that includes the enactment date. 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RS and other state and local taxing authorities. Although we believe that our estimates are reasonable, actual results could differ from these estimates.</t>
  </si>
  <si>
    <t>Treasury Stock</t>
  </si>
  <si>
    <t>Treasury Stock Under the Company’s stock repurchase program, the Company can repurchase shares of the Company’s common stock on the open market that are held in treasury at cost. Shares held in treasury may be reissued to satisfy exercises of stock options and issuances of restricted stock awards. The Company does not currently intend to retire its treasury shares. The Company’s common stock has no par value.</t>
  </si>
  <si>
    <t>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t>
  </si>
  <si>
    <t>Earnings per Share Basic earnings per share are calculated by dividing net income available to common shareholders by the weighted average number of common shares outstanding during the fiscal period. Diluted earnings per share are based on the weighted average number of common shares outstanding plus, where applicable, the additional common shares that would have been outstanding related to dilutive share-based awards using the treasury stock method. Dilutive potential common shares include outstanding stock options and unvested restricted stock awards.</t>
  </si>
  <si>
    <t>Comprehensive Income</t>
  </si>
  <si>
    <t>Comprehensive Income Comprehensive income consists of: net income; foreign currency translation adjustments; and unrealized gains and losses on available-for-sale securities, net of income tax, and is reflected in the Consolidated Statements of Comprehensive Income.</t>
  </si>
  <si>
    <t>Foreign Currency Translation</t>
  </si>
  <si>
    <t>Foreign Currency Translation The Company’s operations in Canada and the U.K. use their local currency as their functional currency. Foreign currency transaction gains and losses related to Canadian intercompany operations are charged to net income in the period incurred. Foreign currency gains and losses were not material in fiscal year 2015 , 2014 or 2013 . Intercompany transaction gains and losses associated with our U.K. operations are excluded from the determination of net income since these transactions are considered long-term investments in nature. Assets and liabilities are translated at exchange rates in effect at the balance sheet date. Income and expense accounts are translated at the average exchange rates during the fiscal year. Resulting translation adjustments are recorded as a separate component of accumulated other comprehensive incom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Reclassifications</t>
  </si>
  <si>
    <t>Reclassifications Where appropriate, we have reclassified prior years’ financial statements to conform to current year presentation.</t>
  </si>
  <si>
    <t>Recent Accounting Pronouncements</t>
  </si>
  <si>
    <t>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Standard Description Effective Date Effect on financial statements and other significant matter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We are currently evaluating the impact that the adoption of these provisions will have on the Company’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6 Simplifying the Accounting for Measurement-Period Adjustments (Topic 805) The amendments require that an acquirer recognize adjustments to provisional amounts identified during the measurement period in the reporting period in which the adjustments are determined and eliminate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full or modified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Recent Accounting Pronouncements The following table provides a brief description of recently issued accounting pronouncements: Standard Description Effective Date Effect on financial statements and other significant matters ASU No. 2015-16 Simplifying the Accounting for Measurement - Period Adjustments (Topic 805)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are currently evaluating the impact that the adoption of these provisions will have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are currently evaluating the impact that the adoption of these provisions will have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and early adoption is permitted. First quarter of fiscal year ending September 24, 2017 We are currently evaluating the impact that the adoption of these provisions will have on the Company’s consolidated financial statements. ASU No. 2015-03 Simplifying the Presentation of Debt Issuance Costs (Subtopic 835-30) The amendments require that debt issuance costs related to a recognized liability be presented in the balance sheet as a direct deduction from the carrying amount of that debt liability. The amendments should be applied on a retrospective basis and early adoption is permitted.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modified or full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30, 2018 or fiscal year ending September 29, 2019 We are currently evaluating the timing, method, and impact that the adoption of these provisions will have on the Company’s consolidated financial statements.</t>
  </si>
  <si>
    <t>Description of Business (Tables)</t>
  </si>
  <si>
    <t>Schedule of Revenue from External Customers and Long-Lived Assets, by Geographical Areas [Table Text Block]</t>
  </si>
  <si>
    <t>The following is a summary of annual percentage sales and net long-lived assets by geographic area for the fiscal years indicated: 2015 2014 2013 Sales: United States 96.9 % 96.7 % 96.7 % Canada and United Kingdom 3.1 3.3 3.3 Total sales 100.0 % 100.0 % 100.0 % Long-lived assets, net: United States 97.4 % 96.0 % 95.7 % Canada and United Kingdom 2.6 4.0 4.3 Total long-lived assets, net 100.0 % 100.0 % 100.0 %</t>
  </si>
  <si>
    <t>Revenue from External Customers by Products and Services [Table Text Block]</t>
  </si>
  <si>
    <t>The following is a summary of annual percentage sales by product category for the fiscal years indicated: 2015 2014 2013 Perishables: Prepared foods and bakery 19.0 % 19.2 % 19.0 % Other perishables 47.5 47.6 47.2 Total perishables 66.5 66.8 66.2 Non-perishables 33.5 33.2 33.8 Total sales 100.0 % 100.0 % 100.0 %</t>
  </si>
  <si>
    <t>Summary of Significant Accounting Policies Recent Accounting Pronouncements (Tables)</t>
  </si>
  <si>
    <t>Recent Accounting Pronouncements [Abstract]</t>
  </si>
  <si>
    <t>Recent Accounting Pronouncements [Table Text Block]</t>
  </si>
  <si>
    <t>The following table provides a brief description of recently issued accounting pronouncements: Standard Description Effective Date Effect on financial statements and other significant matters ASU No. 2015-16 Simplifying the Accounting for Measurement - Period Adjustments (Topic 805)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are currently evaluating the impact that the adoption of these provisions will have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are currently evaluating the impact that the adoption of these provisions will have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and early adoption is permitted. First quarter of fiscal year ending September 24, 2017 We are currently evaluating the impact that the adoption of these provisions will have on the Company’s consolidated financial statements. ASU No. 2015-03 Simplifying the Presentation of Debt Issuance Costs (Subtopic 835-30) The amendments require that debt issuance costs related to a recognized liability be presented in the balance sheet as a direct deduction from the carrying amount of that debt liability. The amendments should be applied on a retrospective basis and early adoption is permitted.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modified or full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30, 2018 or fiscal year ending September 29, 2019 We are currently evaluating the timing, method, and impact that the adoption of these provisions will have on the Company’s consolidated financial statements.</t>
  </si>
  <si>
    <t>Fair Value Measurements (Tables)</t>
  </si>
  <si>
    <t>Fair Value, Assets Measured on Recurring Basis [Table Text Block]</t>
  </si>
  <si>
    <t>The Company held the following financial assets measured at fair value on a recurring basis based on the hierarchy levels indicated (in millions): July 3, 2016 Level 1 Inputs Level 2 Inputs Level 3 Inputs Total Cash equivalents: Money market fund $ 165 $ — $ — $ 165 Commercial paper — 46 — 46 Municipal bonds — 18 — 18 Marketable securities - available-for-sale: Municipal bonds — 153 — 153 Other assets: Equity interests — 7 — 7 Total $ 165 $ 224 $ — $ 389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t>
  </si>
  <si>
    <t>The Company held the following financial assets measured at fair value on a recurring basis based on the hierarchy levels indicated (in millions): September 27, 2015 Level 1 Inputs Level 2 Inputs Level 3 Inputs Total Cash equivalents: Money market fund $ 32 $ — $ — $ 32 Marketable securities - available-for-sale: Asset-backed securities — 13 — 13 Certificates of deposit — 2 — 2 Corporate bonds — 30 — 30 Municipal bonds — 173 — 173 Total $ 32 $ 218 $ — $ 250 September 28, 2014 Level 1 Inputs Level 2 Inputs Level 3 Inputs Total Cash equivalents: Money market fund $ 46 $ — $ — $ 46 Treasury bills 4 — — 4 Commercial paper — 15 — 15 Marketable securities - available-for-sale: Asset-backed securities — 13 — 13 Commercial paper — 33 — 33 Corporate bonds — 97 — 97 Municipal bonds — 530 — 530 Total $ 50 $ 688 $ — $ 738</t>
  </si>
  <si>
    <t>Investments (Tables)</t>
  </si>
  <si>
    <t>Marketable Securities [Table Text Block]</t>
  </si>
  <si>
    <t>The Company held the following investments at fair value as of the dates indicated (in millions): July 3, September 27, Short-term marketable securities - available-for-sale: Asset-backed securities $ — $ 10 Certificates of deposit — 2 Corporate bonds — 15 Municipal bonds 153 128 Total short-term marketable securities $ 153 $ 155 Long-term marketable securities - available-for-sale: Asset-backed securities $ — $ 3 Corporate bonds — 15 Municipal bonds — 45 Total long-term marketable securities $ — $ 63</t>
  </si>
  <si>
    <t>The Company held the following investments at fair value as of the dates indicated (in millions): September 27, September 28, Short-term marketable securities - available-for-sale: Asset-backed securities $ 10 $ 9 Certificates of deposit 2 — Commercial paper — 33 Corporate bonds 15 56 Municipal bonds 128 455 Total short-term marketable securities $ 155 $ 553 Long-term marketable securities - available-for-sale: Asset-backed securities $ 3 $ 4 Corporate bonds 15 41 Municipal bonds 45 75 Total long-term marketable securities $ 63 $ 120</t>
  </si>
  <si>
    <t>Property and Equipment (Tables)</t>
  </si>
  <si>
    <t>Property, Plant and Equipment [Table Text Block]</t>
  </si>
  <si>
    <t>Balances of major classes of property and equipment were as follows (in millions): September 27, September 28, Land $ 151 $ 139 Buildings and leasehold improvements 3,116 2,628 Capitalized real estate leases 81 81 Fixtures and equipment 2,330 2,099 Construction in progress and equipment not yet in service 176 362 Property and equipment, gross 5,854 5,309 Less accumulated depreciation and amortization (2,691 ) (2,386 ) Property and equipment, net of accumulated depreciation and amortization $ 3,163 $ 2,923</t>
  </si>
  <si>
    <t>Goodwill and Other Intangible Assets (Tables)</t>
  </si>
  <si>
    <t>Schedule of Finite-Lived And Indefinite-Lived Intangible Assets by Major Class [Table Text Block]</t>
  </si>
  <si>
    <t>The components of intangible assets as of the dates indicated were as follows (in millions): July 3, 2016 September 27, 2015 Gross carrying amount Accumulated amortization Gross carrying amount Accumulated amortization Definite-lived contract-based $ 122 $ (54 ) $ 122 $ (50 ) Indefinite-lived contract-based 8 7 Total $ 130 $ (54 ) $ 129 $ (50 )</t>
  </si>
  <si>
    <t>The components of intangible assets as of the dates indicated were as follows (in millions): September 27, 2015 September 28, 2014 Gross carrying amount Accumulated amortization Gross carrying amount Accumulated amortization Definite-lived contract-based $ 122 $ (50 ) $ 120 $ (45 ) Definite-lived marketing-related and other — — 1 (1 ) Indefinite-lived contract-based 7 6 Total $ 129 $ (50 ) $ 127 $ (46 )</t>
  </si>
  <si>
    <t>Schedule of Finite-Lived Intangible Assets, Future Amortization Expense [Table Text Block]</t>
  </si>
  <si>
    <t>Future amortization expense associated with the net carrying amount of definite-lived intangible assets is estimated to be as follows (in millions): Remainder of fiscal year 2016 $ 1 Fiscal year 2017 6 Fiscal year 2018 5 Fiscal year 2019 5 Fiscal year 2020 5 Future fiscal years 46 Total $ 68</t>
  </si>
  <si>
    <t>Future amortization expense associated with the net carrying amount of definite-lived intangible assets is estimated to be as follows (in millions): Fiscal year 2016 $ 6 Fiscal year 2017 6 Fiscal year 2018 5 Fiscal year 2019 5 Fiscal year 2020 4 Future fiscal years 46 Total $ 72</t>
  </si>
  <si>
    <t>Reserves for Closed Properties (Tables)</t>
  </si>
  <si>
    <t>Schedule of Restructuring Reserve by Type of Cost [Table Text Block]</t>
  </si>
  <si>
    <t>The following table provides a summary of activity in reserves for closed properties during the forty weeks ended July 3, 2016 and fiscal year ended September 27, 2015 (in millions): July 3, September 27, Beginning balance $ 28 $ 31 Additions 4 9 Usage (8 ) (13 ) Adjustments 2 1 Ending balance $ 26 $ 28</t>
  </si>
  <si>
    <t>The following table provides a summary of activity in reserves for closed properties during the fiscal years indicated (in millions): 2015 2014 Beginning balance $ 31 $ 36 Additions 9 4 Usage (13 ) (11 ) Adjustments 1 2 Ending balance $ 28 $ 31</t>
  </si>
  <si>
    <t>Leases (Tables)</t>
  </si>
  <si>
    <t>Schedule of Future Minimum Lease Payments for Capital and Operating Leases [Table Text Block]</t>
  </si>
  <si>
    <t xml:space="preserve">Minimum rental commitments and sublease rental income required by all noncancelable leases are approximately as follows (in millions): Capital Operating Sublease Fiscal year 2016 $ 6 $ 430 $ 8 Fiscal year 2017 7 493 8 Fiscal year 2018 5 525 6 Fiscal year 2019 5 530 5 Fiscal year 2020 5 536 4 Future fiscal years 74 6,388 6 102 $ 8,902 $ 37 Less amounts representing interest 37 Net present value of capital lease obligations $ 65 </t>
  </si>
  <si>
    <t>Income Taxes (Tables)</t>
  </si>
  <si>
    <t>Schedule of Components of Income Tax Expense (Benefit) [Table Text Block]</t>
  </si>
  <si>
    <t>Components of income tax expense for the fiscal years indicated were as follows (in millions): 2015 2014 2013 Current federal income tax $ 310 $ 359 $ 321 Current state income tax 76 82 73 Current foreign income tax (1 ) 2 3 Total current tax 385 443 397 Deferred federal income tax (40 ) (66 ) (44 ) Deferred state income tax (2 ) (10 ) (10 ) Deferred foreign income tax (1 ) — — Total deferred tax (43 ) (76 ) (54 ) Total income tax expense $ 342 $ 367 $ 343</t>
  </si>
  <si>
    <t>Schedule of Effective Income Tax Rate Reconciliation [Table Text Block]</t>
  </si>
  <si>
    <t>Actual income tax expense for the fiscal years indicated differed from the amount computed by applying statutory corporate income tax rates to income before income taxes as follows (in millions): 2015 2014 2013 Federal income tax based on statutory rates $ 307 $ 331 $ 313 Increase (reduction) in income taxes resulting from: Tax-exempt interest (1 ) (1 ) (1 ) Excess charitable contributions (9 ) (8 ) (7 ) Federal income tax credits (3 ) (3 ) (2 ) Other, net 2 2 — Total federal income taxes 296 321 303 State income taxes, net of federal income tax benefit 48 47 41 Tax impact of foreign operations (2 ) (1 ) (1 ) Total income tax expense $ 342 $ 367 $ 343</t>
  </si>
  <si>
    <t>Schedule of Deferred Tax Assets and Liabilities [Table Text Block]</t>
  </si>
  <si>
    <t>The tax effects of temporary differences that give rise to significant portions of the deferred tax assets and deferred tax liabilities were as follows (in millions): September 27, September 28, Deferred tax assets: Compensation-related costs $ 207 $ 159 Insurance-related costs 59 53 Inventories 2 — Lease and other termination accruals 11 13 Rent differential 170 156 Tax basis of fixed assets in excess of financial basis 11 9 Net domestic and international operating loss carryforwards 23 20 Other 15 8 Gross deferred tax assets 498 418 Valuation allowance (35 ) (30 ) Deferred tax assets 463 388 Deferred tax liabilities: Financial basis of fixed assets in excess of tax basis (117 ) (79 ) Inventories — (5 ) Capitalized costs expensed for tax purposes (3 ) (4 ) Deferred tax liabilities (120 ) (88 ) Net deferred tax asset $ 343 $ 300</t>
  </si>
  <si>
    <t>Summary of Net Deferred Tax Assets Classification [Table Text Block]</t>
  </si>
  <si>
    <t>Deferred taxes have been classified on the Consolidated Balance Sheets as follows (in millions): September 27, September 28, Current assets $ 199 $ 168 Noncurrent assets 144 132 Net deferred tax asset $ 343 $ 300</t>
  </si>
  <si>
    <t>Shareholders' Equity (Tables)</t>
  </si>
  <si>
    <t>Dividends Declared [Table Text Block]</t>
  </si>
  <si>
    <t>The following table provides a summary of dividends declared per common share during fiscal year 2016 to date and fiscal year 2015 (in millions, except per share amounts): Date of declaration Dividend per common share Date of record Date of payment Total amount Fiscal year 2016: November 4, 2015 $ 0.135 January 15, 2016 January 26, 2016 $ 44 March 9, 2016 0.135 April 8, 2016 April 19, 2016 44 June 7, 2016 (1) 0.135 July 1, 2016 July 12, 2016 43 Fiscal year 2015: November 5, 2014 $ 0.130 January 16, 2015 January 27, 2015 $ 47 March 10, 2015 0.130 April 10, 2015 April 21, 2015 47 June 9, 2015 0.130 July 2, 2015 July 14, 2015 47 September 15, 2015 0.130 October 2, 2015 October 13, 2015 45 (1) Dividend accrued at July 3, 2016</t>
  </si>
  <si>
    <t>The following table provides a summary of dividends declared per common share during fiscal years 2015 and 2014 (in millions, except per share amounts): Date of declaration Dividend per common share Date of record Date of payment Total amount Fiscal year 2015: November 5, 2014 $ 0.13 January 16, 2015 January 27, 2015 $ 47 March 10, 2015 0.13 April 10, 2015 April 21, 2015 47 June 9, 2015 0.13 July 2, 2015 July 14, 2015 47 September 15, 2015 (1) 0.13 October 2, 2015 October 13, 2015 45 Fiscal year 2014: November 1, 2013 $ 0.12 January 17, 2014 January 28, 2014 $ 45 February 24, 2014 0.12 April 11, 2014 April 22, 2014 44 June 12, 2014 0.12 July 3, 2014 July 15, 2014 44 September 11, 2014 0.12 September 26, 2014 October 7, 2014 43 (1) Dividend accrued at September 27, 2015</t>
  </si>
  <si>
    <t>Schedule of Share Repurchase Programs [Table Text Block]</t>
  </si>
  <si>
    <t>The following table outlines the share repurchase programs authorized by the Board, and the related repurchase activity and available authorization as of July 3, 2016 (in millions): Effective date Expiration date Amount authorized Cost of repurchases Authorization available August 1, 2014 August 1, 2016 $ 1,000 $ 1,000 $ — November 4, 2015 Not applicable 1,000 542 458</t>
  </si>
  <si>
    <t>Effective date Expiration date Amount authorized Cost of repurchases Authorization available August 1, 2014 August 1, 2016 $ 1,000 $ 613 $ 387</t>
  </si>
  <si>
    <t>Schedule of Shares Repurchased [Table Text Block]</t>
  </si>
  <si>
    <t>Share repurchase activity for the periods indicated was as follows (in millions, except per share amounts): Twelve weeks ended Forty weeks ended July 3, July 5, July 3, July 5, Number of common shares acquired 6.5 2.1 31.2 3.9 Average price per common share acquired $ 30.01 $ 45.98 $ 29.85 $ 48.29 Total cost of common shares acquired $ 195 $ 98 $ 929 $ 188</t>
  </si>
  <si>
    <t>Share repurchase activity for the fiscal years indicated was as follows (in millions, except per share amounts): 2015 2014 Number of common shares acquired 13.8 13.9 Average price per common share acquired $ 37.06 $ 41.51 Total cost of common shares acquired $ 513 $ 578</t>
  </si>
  <si>
    <t>Earnings per Share (Tables)</t>
  </si>
  <si>
    <t>Schedule of Earnings Per Share, Basic and Diluted [Table Text Block]</t>
  </si>
  <si>
    <t>A reconciliation of the numerators and denominators of the basic and diluted earnings per share calculations follows (in millions, except per share amounts): Twelve weeks ended Forty weeks ended July 3, July 5, July 3, July 5, Net income (numerator for basic and diluted earnings per share) $ 120 $ 154 $ 419 $ 479 Weighted average common shares outstanding (denominator for basic earnings per share) 320.6 358.5 328.4 359.6 Incremental common shares attributable to dilutive effect of share-based awards 0.6 2.0 0.9 2.6 Weighted average common shares outstanding and potential additional common shares outstanding (denominator for diluted earnings per share) 321.2 360.5 329.3 362.2 Basic earnings per share $ 0.37 $ 0.43 $ 1.27 $ 1.33 Diluted earnings per share $ 0.37 $ 0.43 $ 1.27 $ 1.32</t>
  </si>
  <si>
    <t>A reconciliation of the numerators and denominators of the basic and diluted earnings per share calculations follows (in millions, except per share amounts): 2015 2014 2013 Net income (numerator for basic and diluted earnings per share) $ 536 $ 579 $ 551 Weighted average common shares outstanding (denominator for basic earnings per share) 358.5 367.8 371.2 Incremental common shares attributable to dilutive effect of share-based awards 2.3 2.7 3.3 Weighted average common shares outstanding and potential additional common shares outstanding(denominator for diluted earnings per share) 360.8 370.5 374.5 Basic earnings per share $ 1.49 $ 1.57 $ 1.48 Diluted earnings per share $ 1.48 $ 1.56 $ 1.47</t>
  </si>
  <si>
    <t>Share-Based Payments (Tables)</t>
  </si>
  <si>
    <t>Schedule of Employee Service Share-based Compensation, Allocation of Recognized Period Costs [Table Text Block]</t>
  </si>
  <si>
    <t>Share-based payment expense was included in the following line items on the Consolidated Statements of Operations for the fiscal years indicated (in millions): 2015 2014 2013 Cost of goods sold and occupancy costs $ 2 $ 2 $ 2 Selling, general and administrative expenses 62 66 55 Share-based payment expense before income taxes 64 68 57 Income tax benefit (25 ) (26 ) (22 ) Net share-based payment expense $ 39 $ 42 $ 35</t>
  </si>
  <si>
    <t>Schedule of Share-based Compensation, Stock Options, Activity [Table Text Block]</t>
  </si>
  <si>
    <t>The following table summarizes stock option activity (in millions, except per share amounts and contractual lives in years): Number Weighted Weighted Aggregate Outstanding options at September 30, 2012 20.0 $ 30.17 Options granted 4.3 51.33 Options exercised (4.1 ) 20.52 Options expired (0.1 ) 18.86 Options forfeited (0.9 ) 37.20 Outstanding options at September 29, 2013 19.2 $ 36.90 Options granted 5.3 40.25 Options exercised (1.5 ) 24.13 Options expired (0.1 ) 36.10 Options forfeited (0.6 ) 42.32 Outstanding options at September 28, 2014 22.3 $ 38.37 Options granted 5.3 44.30 Options exercised (2.2 ) 27.81 Options expired (0.3 ) 42.88 Options forfeited (0.8 ) 42.66 Outstanding options at September 27, 2015 24.3 $ 40.45 4.51 $ 32 Vested/expected to vest at September 27, 2015 23.3 $ 40.35 4.45 $ 32 Exercisable options at September 27, 2015 11.9 $ 36.96 3.35 $ 30</t>
  </si>
  <si>
    <t>Schedule of Share-based Compensation, Shares Authorized under Stock Option Plans, by Exercise Price Range [Table Text Block]</t>
  </si>
  <si>
    <t>A summary of stock options outstanding and exercisable at September 27, 2015 follows (share amounts in millions): Range of Exercise Prices Options Outstanding Options Exercisable From To Number of options outstanding Weighted average exercise price Weighted average remaining life (in years) Number of options exercisable Weighted average exercise price $ 9.45 $ 18.49 0.6 $ 9.53 0.65 0.6 $ 9.53 20.42 28.50 1.8 20.43 2.47 1.5 20.43 31.25 38.50 6.8 35.12 4.35 3.9 32.97 40.81 46.28 10.2 43.73 5.01 3.9 44.28 51.25 59.15 4.9 52.37 4.95 2.0 51.90 24.3 $ 40.45 4.51 11.9 $ 36.96</t>
  </si>
  <si>
    <t>Schedule of Share-based Payment Award, Stock Options, Valuation Assumptions [Table Text Block]</t>
  </si>
  <si>
    <t>The fair value of stock option grants during the forty weeks ended July 3, 2016 and July 5, 2015 has been estimated at the date of grant using the Black-Scholes option pricing model with the following weighted average assumptions: 2016 2015 Expected dividend yield 1.73 % 1.00 % Risk-free interest rate 1.08 % 1.20 % Expected volatility 31.30 % 29.73 % Expected life, in years 4.05 4.04</t>
  </si>
  <si>
    <t>The fair value of stock option grants has been estimated at the date of grant using the Black-Scholes option pricing model with the following weighted average assumptions: 2015 2014 2013 Expected dividend yield 1.000 % 0.950 % 0.880 % Risk-free interest rate 1.20 % 1.18 % 0.77 % Expected volatility 29.73 % 30.96 % 31.25 % Expected life, in years 4.04 4.04 3.96</t>
  </si>
  <si>
    <t>Quarterly Results (unaudited) (Tables)</t>
  </si>
  <si>
    <t>Schedule of Quarterly Financial Information [Table Text Block]</t>
  </si>
  <si>
    <t>The following tables set forth selected unaudited quarterly Consolidated Statements of Operations information for the fiscal years ended September 27, 2015 and September 28, 2014 (in millions, except per share amounts): First Quarter Second Quarter Third Quarter Fourth Quarter Fiscal Year 2015 (1) Sales $ 4,671 $ 3,647 $ 3,632 $ 3,438 Cost of goods sold and occupancy costs 3,045 2,337 2,339 2,252 Gross profit 1,626 1,310 1,293 1,186 Selling, general and administrative expenses 1,330 1,029 1,032 1,080 Pre-opening expenses 21 20 12 14 Relocation, store closure and lease termination costs 4 6 2 4 Operating income 271 255 247 88 Investment and other income, net of interest expense 3 4 5 4 Income before income taxes 274 259 252 92 Provision for income taxes 107 101 98 36 Net income $ 167 $ 158 $ 154 $ 56 Basic earnings per share $ 0.46 $ 0.44 $ 0.43 $ 0.16 Diluted earnings per share $ 0.46 $ 0.44 $ 0.43 $ 0.16 Dividends declared per common share $ 0.13 $ 0.13 $ 0.13 $ 0.13 First Quarter Second Quarter Third Quarter Fourth Quarter Fiscal Year 2014 (1) Sales $ 4,239 $ 3,322 $ 3,377 $ 3,256 Cost of goods sold and occupancy costs 2,754 2,131 2,163 2,102 Gross profit 1,485 1,191 1,214 1,154 Selling, general and administrative expenses 1,209 947 951 925 Pre-opening expenses 16 11 18 22 Relocation, store closure and lease termination costs 5 2 2 2 Operating income 255 231 243 205 Investment and other income, net of interest expense 4 2 4 2 Income before income taxes 259 233 247 207 Provision for income taxes 101 91 96 79 Net income $ 158 $ 142 $ 151 $ 128 Basic earnings per share $ 0.42 $ 0.38 $ 0.41 $ 0.35 Diluted earnings per share $ 0.42 $ 0.38 $ 0.41 $ 0.35 Dividends declared per common share $ 0.12 $ 0.12 $ 0.12 $ 0.12 (1) Sum of quarterly amounts, including per share amounts, may not equal fiscal year totals due to the effect of rounding and the independent quarterly computation of per share amounts.</t>
  </si>
  <si>
    <t>Guarantor Financial Statements (Tables)</t>
  </si>
  <si>
    <t>Consolidated Statements of Balance Sheets with Guarantor Information [Table Text Block]</t>
  </si>
  <si>
    <t>Consolidated Balance Sheets (unaudited) (In millions) July 3, 2016 Assets Parent/Issuer Guarantor Subsidiaries Non-guarantor Subsidiaries Eliminations Consolidated Total Current assets: Cash and cash equivalents $ — $ 375 $ 97 $ — $ 472 Short-term investments - available-for-sale securities — 153 — — 153 Restricted cash — 115 8 — 123 Accounts receivable — 293 26 — 319 Intercompany receivable — 592 — (592 ) — Merchandise inventories — 452 71 — 523 Prepaid expenses and other current assets — 131 16 — 147 Deferred income taxes — 188 — — 188 Total current assets — 2,299 218 (592 ) 1,925 Property and equipment, net of accumulated depreciation and amortization — 3,003 373 — 3,376 Long-term investments - available-for-sale securities — — — — — Investments in consolidated subsidiaries 4,498 101 468 (5,067 ) — Goodwill — 703 7 — 710 Intangible assets, net of accumulated amortization 1 65 10 — 76 Deferred income taxes — 139 4 — 143 Other assets 7 18 20 — 45 Total assets $ 4,506 $ 6,328 $ 1,100 $ (5,659 ) $ 6,275 Liabilities and Shareholders’ Equity Current liabilities: Current installments of long-term debt and capital lease obligations $ — $ 3 $ — $ — $ 3 Accounts payable — 209 83 — 292 Intercompany payable 280 — 312 (592 ) — Accrued payroll, bonus and other benefits due team members — 382 27 — 409 Dividends payable 43 — — — 43 Other current liabilities 5 547 25 — 577 Total current liabilities 328 1,141 447 (592 ) 1,324 Long-term debt and capital lease obligations, less current installments 993 48 8 — 1,049 Deferred lease liabilities — 579 47 — 626 Other long-term liabilities — 89 2 — 91 Total liabilities 1,321 1,857 504 (592 ) 3,090 Commitments and contingencies Total shareholders’ equity 3,185 4,471 596 (5,067 ) 3,185 Total liabilities and shareholders’ equity $ 4,506 $ 6,328 $ 1,100 $ (5,659 ) $ 6,275 Consolidated Balance Sheets (unaudited) (In millions) September 27, 2015 Assets Parent/Issuer Guarantor Subsidiaries Non-guarantor Subsidiaries Eliminations Consolidated Total Current assets: Cash and cash equivalents $ — $ 147 $ 90 $ — $ 237 Short-term investments - available-for-sale securities — 155 — — 155 Restricted cash — 115 12 — 127 Accounts receivable — 194 24 — 218 Intercompany receivable — 533 — (533 ) — Merchandise inventories — 430 70 — 500 Prepaid expenses and other current assets — 96 12 — 108 Deferred income taxes — 199 — — 199 Total current assets — 1,869 208 (533 ) 1,544 Property and equipment, net of accumulated depreciation and amortization — 2,832 331 — 3,163 Long-term investments - available-for-sale securities — 63 — — 63 Investments in consolidated subsidiaries 4,060 93 445 (4,598 ) — Goodwill — 703 7 — 710 Intangible assets, net of accumulated amortization — 69 10 — 79 Deferred income taxes — 141 3 — 144 Other assets 10 18 10 — 38 Total assets $ 4,070 $ 5,788 $ 1,014 $ (5,131 ) $ 5,741 Liabilities and Shareholders’ Equity Current liabilities: Current installments of long-term debt and capital lease obligations $ — $ 3 $ — $ — $ 3 Accounts payable — 216 79 — 295 Intercompany payable 256 — 277 (533 ) — Accrued payroll, bonus and other benefits due team members — 411 25 — 436 Dividends payable 45 — — — 45 Other current liabilities — 452 21 — 473 Total current liabilities 301 1,082 402 (533 ) 1,252 Long-term debt and capital lease obligations, less current installments — 55 7 — 62 Deferred lease liabilities — 544 43 — 587 Other long-term liabilities — 69 2 — 71 Total liabilities 301 1,750 454 (533 ) 1,972 Commitments and contingencies Total shareholders’ equity 3,769 4,038 560 (4,598 ) 3,769 Total liabilities and shareholders’ equity $ 4,070 $ 5,788 $ 1,014 $ (5,131 ) $ 5,741</t>
  </si>
  <si>
    <t>Consolidated Balance Sheets (In millions) September 27, 2015 Assets Parent/Issuer Guarantor Subsidiaries Non-guarantor Subsidiaries Eliminations Consolidated Total Current assets: Cash and cash equivalents $ — $ 147 $ 90 $ — $ 237 Short-term investments - available-for-sale securities — 155 — — 155 Restricted cash — 115 12 — 127 Accounts receivable — 194 24 — 218 Intercompany receivable — 533 — (533 ) — Merchandise inventories — 430 70 — 500 Prepaid expenses and other current assets — 96 12 — 108 Deferred income taxes — 199 — — 199 Total current assets — 1,869 208 (533 ) 1,544 Property and equipment, net of accumulated depreciation and amortization — 2,832 331 — 3,163 Long-term investments - available-for-sale securities — 63 — — 63 Investments in consolidated subsidiaries 4,060 93 445 (4,598 ) — Goodwill — 703 7 — 710 Intangible assets, net of accumulated amortization — 69 10 — 79 Deferred income taxes — 141 3 — 144 Other assets 10 18 10 — 38 Total assets $ 4,070 $ 5,788 $ 1,014 $ (5,131 ) $ 5,741 Liabilities and Shareholders’ Equity Current liabilities: Current installments of capital lease obligations $ — $ 3 $ — $ — $ 3 Accounts payable — 216 79 — 295 Intercompany payable 256 — 277 (533 ) — Accrued payroll, bonus and other benefits due team members — 411 25 — 436 Dividends payable 45 — — — 45 Other current liabilities — 452 21 — 473 Total current liabilities 301 1,082 402 (533 ) 1,252 Long-term capital lease obligations, less current installments — 55 7 — 62 Deferred lease liabilities — 544 43 — 587 Other long-term liabilities — 69 2 — 71 Total liabilities 301 1,750 454 (533 ) 1,972 Commitments and contingencies Total shareholders’ equity 3,769 4,038 560 (4,598 ) 3,769 Total liabilities and shareholders’ equity $ 4,070 $ 5,788 $ 1,014 $ (5,131 ) $ 5,741 Consolidated Balance Sheets (In millions) September 28, 2014 Assets Parent/Issuer Guarantor Subsidiaries Non-guarantor Subsidiaries Eliminations Consolidated Total Current assets: Cash and cash equivalents $ — $ 96 $ 94 $ — $ 190 Short-term investments - available-for-sale securities — 553 — — 553 Restricted cash — 100 9 — 109 Accounts receivable — 179 19 — 198 Intercompany receivable 322 — — (322 ) — Merchandise inventories — 387 54 — 441 Prepaid expenses and other current assets — 86 11 — 97 Deferred income taxes — 168 — — 168 Total current assets 322 1,569 187 (322 ) 1,756 Property and equipment, net of accumulated depreciation and amortization — 2,574 349 — 2,923 Long-term investments - available-for-sale securities — 120 — — 120 Investments in consolidated subsidiaries 3,524 83 407 (4,014 ) — Goodwill — 703 5 — 708 Intangible assets, net of accumulated amortization — 72 9 — 81 Deferred income taxes — 129 3 — 132 Other assets 10 9 5 — 24 Total assets $ 3,856 $ 5,259 $ 965 $ (4,336 ) $ 5,744 Liabilities and Shareholders’ Equity Current liabilities: Current installments of capital lease obligations $ — $ 2 $ — $ — $ 2 Accounts payable — 202 74 — $ 276 Intercompany payable — 64 258 (322 ) $ — Accrued payroll, bonus and other benefits due team members — 352 27 — $ 379 Dividends payable 43 — — — $ 43 Other current liabilities — 527 30 — $ 557 Total current liabilities 43 1,147 389 (322 ) 1,257 Long-term capital lease obligations, less current installments — 53 7 — 60 Deferred lease liabilities — 507 41 — 548 Other long-term liabilities — 63 3 — 66 Total liabilities 43 1,770 440 (322 ) 1,931 Commitments and contingencies Total shareholders’ equity 3,813 3,489 525 (4,014 ) 3,813 Total liabilities and shareholders’ equity $ 3,856 $ 5,259 $ 965 $ (4,336 ) $ 5,744</t>
  </si>
  <si>
    <t>Consolidated Statements of Operations with Guarantor Information [Table Text Block]</t>
  </si>
  <si>
    <t>Consolidated Statements of Operations (unaudited) (In millions) Twelve weeks ended July 3, 2016 Parent/Issuer Guarantor Subsidiaries Non-guarantor Subsidiaries Eliminations Consolidated Total Sales $ — $ 3,511 $ 229 $ (37 ) $ 3,703 Cost of goods sold and occupancy costs — 2,293 160 (36 ) 2,417 Gross profit — 1,218 69 (1 ) 1,286 Selling, general and administrative expenses — 996 61 — 1,057 Pre-opening expenses — 17 1 — 18 Relocation, store closure and lease termination costs — 2 — — 2 Operating income — 203 7 (1 ) 209 Interest expense (12 ) — — — (12 ) Investment and other income (expense) — (1 ) (1 ) 1 (1 ) Equity in net income of subsidiaries 127 3 8 (138 ) — Income before income taxes 115 205 14 (138 ) 196 Provision for income taxes (5 ) 79 2 — 76 Net income $ 120 $ 126 $ 12 $ (138 ) $ 120 Twelve weeks ended July 5, 2015 Parent/Issuer Guarantor Subsidiaries Non-guarantor Subsidiaries Eliminations Consolidated Total Sales $ — $ 3,439 $ 229 $ (36 ) $ 3,632 Cost of goods sold and occupancy costs — 2,214 160 (35 ) 2,339 Gross profit — 1,225 69 (1 ) 1,293 Selling, general and administrative expenses — 971 61 — 1,032 Pre-opening expenses — 12 — — 12 Relocation, store closure and lease termination costs — 2 — — 2 Operating income — 240 8 (1 ) 247 Investment and other income (expense) — 5 (1 ) 1 5 Equity in net income of subsidiaries 154 2 13 (169 ) — Income before income taxes 154 247 20 (169 ) 252 Provision for income taxes — 95 3 — 98 Net income $ 154 $ 152 $ 17 $ (169 ) $ 154 Consolidated Statements of Operations (unaudited) (In millions) Forty weeks ended July 3, 2016 Parent/Issuer Guarantor Subsidiaries Non-guarantor Subsidiaries Eliminations Consolidated Total Sales $ — $ 11,606 $ 741 $ (120 ) $ 12,227 Cost of goods sold and occupancy costs — 7,611 516 (117 ) 8,010 Gross profit — 3,995 225 (3 ) 4,217 Selling, general and administrative expenses — 3,262 196 — 3,458 Pre-opening expenses — 44 5 — 49 Relocation, store closure and lease termination costs — 8 — — 8 Operating income — 681 24 (3 ) 702 Interest expense (30 ) — — — (30 ) Investment and other income (expense) — 8 (4 ) 4 8 Equity in net income of subsidiaries 437 8 23 (468 ) — Income before income taxes 407 697 43 (467 ) 680 Provision for income taxes (12 ) 265 8 — 261 Net income $ 419 $ 432 $ 35 $ (467 ) $ 419 Forty weeks ended July 5, 2015 Parent/Issuer Guarantor Subsidiaries Non-guarantor Subsidiaries Eliminations Consolidated Total Sales $ — $ 11,305 $ 770 $ (124 ) $ 11,951 Cost of goods sold and occupancy costs — 7,299 542 (120 ) 7,721 Gross profit — 4,006 228 (4 ) 4,230 Selling, general and administrative expenses — 3,185 207 — 3,392 Pre-opening expenses — 51 2 — 53 Relocation, store closure and lease termination costs — 11 1 — 12 Operating income — 759 18 (4 ) 773 Investment and other income (expense) — 11 (2 ) 3 12 Equity in net income of subsidiaries 479 8 31 (518 ) — Income before income taxes 479 778 47 (519 ) 785 Provision for income taxes — 300 6 — 306 Net income $ 479 $ 478 $ 41 $ (519 ) $ 479</t>
  </si>
  <si>
    <t>Statements of Operations (In millions) September 27, 2015 Parent/Issuer Guarantor Subsidiaries Non-guarantor Subsidiaries Eliminations Consolidated Total Sales $ — $ 14,565 $ 968 $ (144 ) $ 15,389 Cost of goods sold and occupancy costs — 9,433 679 (139 ) 9,973 Gross profit — 5,132 289 (5 ) 5,416 Selling, general and administrative expenses — 4,182 290 — 4,472 Pre-opening expenses — 65 2 — 67 Relocation, store closure and lease termination costs — 15 1 — 16 Operating income (loss) — 870 (4 ) (5 ) 861 Investment and other income, net of interest expense — 16 (3 ) 4 17 Equity in net income of subsidiaries 536 9 38 (583 ) — Income before income taxes 536 895 31 (584 ) 878 Provision for income taxes — 345 (3 ) — 342 Net income $ 536 $ 550 $ 34 $ (584 ) $ 536 September 28, 2014 Parent/Issuer Guarantor Subsidiaries Non-guarantor Subsidiaries Eliminations Consolidated Total Sales $ — $ 13,408 $ 920 $ (134 ) $ 14,194 Cost of goods sold and occupancy costs — 8,648 632 (130 ) 9,150 Gross profit — 4,760 288 (4 ) 5,044 Selling, general and administrative expenses — 3,780 252 — 4,032 Pre-opening expenses — 60 7 — 67 Relocation, store closure and lease termination costs — 10 1 — 11 Operating income — 910 28 (4 ) 934 Investment and other income (loss), net of interest expense — 10 (2 ) 4 12 Equity in net income of subsidiaries 579 11 48 (638 ) — Income before income taxes 579 931 74 (638 ) 946 Provision for income taxes — 357 10 — 367 Net income $ 579 $ 574 $ 64 $ (638 ) $ 579 September 29, 2013 Parent/Issuer Guarantor Subsidiaries Non-guarantor Subsidiaries Eliminations Consolidated Total Sales $ — $ 12,167 $ 897 $ (147 ) $ 12,917 Cost of goods sold and occupancy costs — 7,809 624 (145 ) 8,288 Gross profit — 4,358 273 (2 ) 4,629 Selling, general and administrative expenses — 3,450 232 — 3,682 Pre-opening expenses — 46 6 — 52 Relocation, store closure and lease termination costs — 12 — — 12 Operating income — 850 35 (2 ) 883 Investment and other income (loss), net of interest expense — 10 (1 ) 2 11 Equity in net income of subsidiaries 551 11 52 (614 ) — Income before income taxes 551 871 86 (614 ) 894 Provision for income taxes — 330 13 — 343 Net income $ 551 $ 541 $ 73 $ (614 ) $ 551</t>
  </si>
  <si>
    <t>Consolidated Statements of Comprehensive Income with Guarantor Information [Table Text Block]</t>
  </si>
  <si>
    <t>Consolidated Statements of Comprehensive Income (unaudited) (In millions) Twelve weeks ended July 3, 2016 Parent/Issuer Guarantor Subsidiaries Non-guarantor Subsidiaries Eliminations Consolidated Total Net income $ 120 $ 126 $ 12 $ (138 ) $ 120 Other comprehensive income (loss), net of tax: Foreign currency translation adjustments — (4 ) 3 — (1 ) Other comprehensive income (loss), net of tax — (4 ) 3 — (1 ) Comprehensive income $ 120 $ 122 $ 15 $ (138 ) $ 119 Twelve weeks ended July 5, 2015 Parent/Issuer Guarantor Subsidiaries Non-guarantor Subsidiaries Eliminations Consolidated Total Net income $ 154 $ 152 $ 17 $ (169 ) $ 154 Other comprehensive income (loss), net of tax: Foreign currency translation adjustments — 5 (2 ) — 3 Other comprehensive income (loss), net of tax — 5 (2 ) — 3 Comprehensive income $ 154 $ 157 $ 15 $ (169 ) $ 157 Forty weeks ended July 3, 2016 Parent/Issuer Guarantor Subsidiaries Non-guarantor Subsidiaries Eliminations Consolidated Total Net income $ 419 $ 432 $ 35 $ (467 ) $ 419 Other comprehensive income (loss), net of tax: Foreign currency translation adjustments — (10 ) 9 — (1 ) Other comprehensive income (loss), net of tax — (10 ) 9 — (1 ) Comprehensive income $ 419 $ 422 $ 44 $ (467 ) $ 418 Forty weeks ended July 5, 2015 Parent/Issuer Guarantor Subsidiaries Non-guarantor Subsidiaries Eliminations Consolidated Total Net income $ 479 $ 478 $ 41 $ (519 ) $ 479 Other comprehensive income (loss), net of tax: Foreign currency translation adjustments — (5 ) (10 ) — (15 ) Other comprehensive income (loss), net of tax — (5 ) (10 ) — (15 ) Comprehensive income $ 479 $ 473 $ 31 $ (519 ) $ 464</t>
  </si>
  <si>
    <t>Consolidated Statements of Comprehensive Income (In millions) September 27, 2015 Parent/Issuer Guarantor Subsidiaries Non-guarantor Subsidiaries Eliminations Consolidated Total Net income $ 536 $ 550 $ 34 $ (584 ) $ 536 Other comprehensive loss, net of tax: Foreign currency translation adjustments — (7 ) (14 ) — (21 ) Other comprehensive loss, net of tax — (7 ) (14 ) — (21 ) Comprehensive income $ 536 $ 543 $ 20 $ (584 ) $ 515 September 28, 2014 Parent/Issuer Guarantor Subsidiaries Non-guarantor Subsidiaries Eliminations Consolidated Total Net income $ 579 $ 574 $ 64 $ (638 ) $ 579 Other comprehensive loss, net of tax: Foreign currency translation adjustments — — (8 ) — (8 ) Other comprehensive loss, net of tax — — (8 ) — (8 ) Comprehensive income $ 579 $ 574 $ 56 $ (638 ) $ 571 September 29, 2013 Parent/Issuer Guarantor Subsidiaries Non-guarantor Subsidiaries Eliminations Consolidated Total Net income $ 551 $ 541 $ 73 $ (614 ) $ 551 Other comprehensive loss, net of tax: Foreign currency translation adjustments — — (4 ) — (4 ) Other comprehensive loss, net of tax — — (4 ) — (4 ) Comprehensive income $ 551 $ 541 $ 69 $ (614 ) $ 547</t>
  </si>
  <si>
    <t>Condensed Consolidated Statements of Cash Flows with Guarantor Information [Table Text Block]</t>
  </si>
  <si>
    <t>Condensed Consolidated Statements of Cash Flows (unaudited) (In millions) Forty weeks ended July 3,2016 Parent/Issuer Guarantor Subsidiaries Non-guarantor Subsidiaries Eliminations Consolidated Total Net cash provided by (used in) operating activities $ (27 ) $ 749 $ 42 $ — $ 764 Cash flows from investing activities Purchase of property plant and equipment — (457 ) (64 ) — (521 ) Purchases of available-for-sale securities — (311 ) — — (311 ) Sales and maturities of available-for-sale securities — 375 — — 375 Decrease in restricted cash — 3 — — 3 Payment for purchase of acquired entities, net of cash acquired — — (11 ) — (11 ) Intercompany activity 84 — — (84 ) — Other investing activities — (12 ) — — (12 ) Net cash provided by (used in) investing activities 84 (402 ) (75 ) (84 ) (477 ) Cash flows from financing activities Purchases of treasury stock (929 ) — — — (929 ) Common stock dividends paid (133 ) — — — (133 ) Issuance of common stock 17 — — — 17 Excess tax benefit related to exercise of team member stock options 4 — — — 4 Proceeds from long-term borrowings 999 — — — 999 Proceeds from revolving line of credit 300 — — — 300 Payments on long-term debt and capital lease obligations (306 ) — — — (306 ) Intercompany activity — (119 ) 35 84 — Other financing activities (9 ) — — — (9 ) Net cash provided by (used in) financing activities (57 ) (119 ) 35 84 (57 ) Effect of exchange rate changes on cash and cash equivalents — — 5 — 5 Net change in cash and cash equivalents — 228 7 — 235 Cash and cash equivalents at beginning of period — 147 90 — 237 Cash and cash equivalents at end of period $ — $ 375 $ 97 $ — $ 472 Condensed Consolidated Statements of Cash Flows (unaudited) (In millions) Forty weeks ended July 5, 2015 Parent/Issuer Guarantor Subsidiaries Non-guarantor Subsidiaries Eliminations Consolidated Total Net cash provided by operating activities $ — $ 951 $ 46 $ — $ 997 Cash flows from investing activities Purchase of property plant and equipment — (643 ) (36 ) — (679 ) Purchases of available-for-sale securities — (458 ) — — (458 ) Sales and maturities of available-for-sale securities — 497 — — 497 Increase in restricted cash — (19 ) — — (19 ) Payment for purchase of acquired entities, net of cash acquired — — (4 ) — (4 ) Intercompany activity 255 — — (255 ) — Other investing activities — (8 ) — — (8 ) Net cash provided by (used in) investing activities 255 (631 ) (40 ) (255 ) (671 ) Cash flows from financing activities Purchases of treasury stock (188 ) — — — (188 ) Common stock dividends paid (137 ) — — — (137 ) Issuance of common stock 61 — — — 61 Excess tax benefit related to exercise of team member stock options 10 — — — 10 Intercompany activity — (259 ) 4 255 — Other financing activities (1 ) — — — (1 ) Net cash provided by (used in) financing activities (255 ) (259 ) 4 255 (255 ) Effect of exchange rate changes on cash and cash equivalents — — (4 ) — (4 ) Net change in cash and cash equivalents — 61 6 — 67 Cash and cash equivalents at beginning of period — 96 94 — 190 Cash and cash equivalents at end of period $ — $ 157 $ 100 $ — $ 257</t>
  </si>
  <si>
    <t>Condensed Consolidated Statements of Cash Flows (In millions) September 27, 2015 Parent/Issuer Guarantor Subsidiaries Non-guarantor Subsidiaries Eliminations Consolidated Total Net cash provided by operating activities $ — $ 1,095 $ 34 $ — $ 1,129 Cash flows from investing activities Purchases of property, plant and equipment — (803 ) (48 ) — (851 ) Purchases of available-for-sale securities — (494 ) — — (494 ) Sales and maturities of available-for-sale securities — 928 — — 928 Purchases of intangible assets — (3 ) — — (3 ) Increase in restricted cash — (19 ) — — (19 ) Payment for purchase of acquired entities, net of cash acquired — — (4 ) — (4 ) Intercompany activity 622 — — (622 ) — Other investing activities — (12 ) — — (12 ) Net cash provided by (used in) investing activities 622 (403 ) (52 ) (622 ) (455 ) Cash flows from financing activities Purchases of treasury stock (513 ) — — — (513 ) Common stock dividends paid (184 ) — — — (184 ) Issuance of common stock 66 — — — 66 Excess tax benefit related to exercise of team member stock options 11 — — — 11 Proceeds from long-term borrowings — — — — — Payments on long-term debt and capital lease obligations — — — — — Intercompany activity — (641 ) 19 622 — Other financing activities (2 ) — — — (2 ) Net cash provided by (used in) financing activities (622 ) (641 ) 19 622 (622 ) Effect of exchange rate changes on cash and cash equivalents — — (5 ) — (5 ) Net change in cash and cash equivalents — 51 (4 ) — 47 Cash and cash equivalents at beginning of period — 96 94 — 190 Cash and cash equivalents at end of period $ — $ 147 $ 90 $ — $ 237 Condensed Consolidated Statements of Cash Flows (In millions) September 28, 2014 Parent/Issuer Guarantor Subsidiaries Non-guarantor Subsidiaries Eliminations Consolidated Total Net cash provided by operating activities $ — $ 977 $ 111 $ — $ 1,088 Cash flows from investing activities Purchases of property, plant and equipment — (623 ) (87 ) — (710 ) Purchases of available-for-sale securities — (720 ) — — (720 ) Sales and maturities of available-for-sale securities — 1,054 — — 1,054 Purchases of intangible assets — (20 ) — — (20 ) Decrease in restricted cash — 2 — — 2 Payment for purchase of acquired entities, net of cash acquired — (32 ) (41 ) — (73 ) Intercompany activity 698 — — (698 ) — Other investing activities — (17 ) — — (17 ) Net cash provided by (used in) investing activities 698 (356 ) (128 ) (698 ) (484 ) Cash flows from financing activities Purchases of treasury stock (578 ) — — — (578 ) Common stock dividends paid (170 ) — — — (170 ) Issuance of common stock 42 — — — 42 Excess tax benefit related to exercise of team member stock options 9 — — — 9 Proceeds from long-term borrowings — — — — — Payments on long-term debt and capital lease obligations — — — — — Intercompany activity — (730 ) 32 698 — Other financing activities (1 ) — — — (1 ) Net cash provided by (used in) financing activities (698 ) (730 ) 32 698 (698 ) Effect of exchange rate changes on cash and cash equivalents — — (6 ) — (6 ) Net change in cash and cash equivalents — (109 ) 9 — (100 ) Cash and cash equivalents at beginning of period — 205 85 — 290 Cash and cash equivalents at end of period $ — $ 96 $ 94 $ — $ 190 Condensed Consolidated Statements of Cash Flows (In millions) September 29, 2013 Parent/Issuer Guarantor Subsidiaries Non-guarantor Subsidiaries Eliminations Consolidated Total Net cash provided by operating activities $ — $ 918 $ 91 $ — $ 1,009 Cash flows from investing activities Purchases of property, plant and equipment — (480 ) (57 ) — (537 ) Purchases of available-for-sale securities — (1,252 ) — — (1,252 ) Sales and maturities of available-for-sale securities — 1,534 — — 1,534 Purchases of intangible assets — (1 ) — — (1 ) Increase in restricted cash — (8 ) — — (8 ) Payment for purchase of acquired entities, net of cash acquired — (22 ) — — (22 ) Intercompany activity 517 — — (517 ) — Other investing activities — (3 ) — — (3 ) Net cash provided by (used in) investing activities 517 (232 ) (57 ) (517 ) (289 ) Cash flows from financing activities Purchases of treasury stock (125 ) — — — (125 ) Common stock dividends paid (508 ) — — — (508 ) Issuance of common stock 81 — — — 81 Excess tax benefit related to exercise of team member stock options 37 — — — 37 Proceeds from long-term borrowings — — — — — Payments on long-term debt and capital lease obligations — — — — — Intercompany activity — (529 ) 12 517 — Other financing activities (2 ) — — — (2 ) Net cash provided by (used in) financing activities (517 ) (529 ) 12 517 (517 ) Effect of exchange rate changes on cash and cash equivalents — — (2 ) — (2 ) Net change in cash and cash equivalents — 157 44 — 201 Cash and cash equivalents at beginning of period — 48 41 — 89 Cash and cash equivalents at end of period $ — $ 205 $ 85 $ — $ 290</t>
  </si>
  <si>
    <t>Description of Business (Details)</t>
  </si>
  <si>
    <t>Jul. 03, 2016Segment</t>
  </si>
  <si>
    <t>Sep. 27, 2015SegmentStateStore</t>
  </si>
  <si>
    <t>Entity Location [Line Items]</t>
  </si>
  <si>
    <t>Number of Years Existence</t>
  </si>
  <si>
    <t>37 years</t>
  </si>
  <si>
    <t>Number of Stores</t>
  </si>
  <si>
    <t>Number of States in which Entity Operates | State</t>
  </si>
  <si>
    <t>Number of Operating Segments | Segment</t>
  </si>
  <si>
    <t>Number of Reportable Segments | Segment</t>
  </si>
  <si>
    <t>United States [Member]</t>
  </si>
  <si>
    <t>Canada [Member]</t>
  </si>
  <si>
    <t>United Kingdom [Member]</t>
  </si>
  <si>
    <t>Description of Business (Details 2)</t>
  </si>
  <si>
    <t>Percentage sales by geographic area</t>
  </si>
  <si>
    <t>Percentage of Total Sales</t>
  </si>
  <si>
    <t>100.00%</t>
  </si>
  <si>
    <t>Percentage of Total Net Long-Lived Assets</t>
  </si>
  <si>
    <t>96.90%</t>
  </si>
  <si>
    <t>97.10%</t>
  </si>
  <si>
    <t>96.70%</t>
  </si>
  <si>
    <t>97.50%</t>
  </si>
  <si>
    <t>97.40%</t>
  </si>
  <si>
    <t>96.00%</t>
  </si>
  <si>
    <t>95.70%</t>
  </si>
  <si>
    <t>Canada and United Kingdom [Member]</t>
  </si>
  <si>
    <t>3.10%</t>
  </si>
  <si>
    <t>2.90%</t>
  </si>
  <si>
    <t>3.30%</t>
  </si>
  <si>
    <t>2.50%</t>
  </si>
  <si>
    <t>2.60%</t>
  </si>
  <si>
    <t>4.00%</t>
  </si>
  <si>
    <t>4.30%</t>
  </si>
  <si>
    <t>Description of Business (Details 3)</t>
  </si>
  <si>
    <t>Product Information [Line Items]</t>
  </si>
  <si>
    <t>Prepared Foods and Bakery [Member]</t>
  </si>
  <si>
    <t>19.00%</t>
  </si>
  <si>
    <t>19.20%</t>
  </si>
  <si>
    <t>Other Perishables [Member]</t>
  </si>
  <si>
    <t>47.50%</t>
  </si>
  <si>
    <t>47.60%</t>
  </si>
  <si>
    <t>47.20%</t>
  </si>
  <si>
    <t>Total Perishables [Member]</t>
  </si>
  <si>
    <t>66.50%</t>
  </si>
  <si>
    <t>66.80%</t>
  </si>
  <si>
    <t>66.20%</t>
  </si>
  <si>
    <t>Non-Perishables [Member]</t>
  </si>
  <si>
    <t>33.50%</t>
  </si>
  <si>
    <t>33.20%</t>
  </si>
  <si>
    <t>33.80%</t>
  </si>
  <si>
    <t>Summary of Significant Accounting Policies (Details) - Fiscal Year [Member]</t>
  </si>
  <si>
    <t>Fiscal Period Duration</t>
  </si>
  <si>
    <t>364 days</t>
  </si>
  <si>
    <t>Minimum [Member]</t>
  </si>
  <si>
    <t>Maximum [Member]</t>
  </si>
  <si>
    <t>371 days</t>
  </si>
  <si>
    <t>Summary of Significant Accounting Policies (Details 2) - USD ($) $ in Millions</t>
  </si>
  <si>
    <t>Inventories [Abstract]</t>
  </si>
  <si>
    <t>Percentage of LIFO Inventory</t>
  </si>
  <si>
    <t>92.20%</t>
  </si>
  <si>
    <t>93.50%</t>
  </si>
  <si>
    <t>Inventory, LIFO Reserve</t>
  </si>
  <si>
    <t>Property Resulting from Build-to-Suit Leases</t>
  </si>
  <si>
    <t>Equipment | Minimum [Member]</t>
  </si>
  <si>
    <t>Property, Plant and Equipment [Line Items]</t>
  </si>
  <si>
    <t>Property, Plant and Equipment, Useful Life</t>
  </si>
  <si>
    <t>3 years</t>
  </si>
  <si>
    <t>Equipment | Maximum [Member]</t>
  </si>
  <si>
    <t>15 years</t>
  </si>
  <si>
    <t>Buildings | Minimum [Member]</t>
  </si>
  <si>
    <t>20 years</t>
  </si>
  <si>
    <t>Buildings | Maximum [Member]</t>
  </si>
  <si>
    <t>50 years</t>
  </si>
  <si>
    <t>Summary of Significant Accounting Policies (Details 3) - USD ($) $ in Millions</t>
  </si>
  <si>
    <t>Insurance and Self-Insurance Reserves [Abstract]</t>
  </si>
  <si>
    <t>Insurance Liabilities</t>
  </si>
  <si>
    <t>Cost of Goods Sold and Occupancy Costs [Abstract]</t>
  </si>
  <si>
    <t>Percentage of Purchases from Largest Supplier</t>
  </si>
  <si>
    <t>32.00%</t>
  </si>
  <si>
    <t>31.80%</t>
  </si>
  <si>
    <t>31.60%</t>
  </si>
  <si>
    <t>Direct Store Expenses [Abstract]</t>
  </si>
  <si>
    <t>Advertising Expense</t>
  </si>
  <si>
    <t>Pre-opening Expenses [Abstract]</t>
  </si>
  <si>
    <t>Average period for pre-opening rent expense (in months)</t>
  </si>
  <si>
    <t>9 months</t>
  </si>
  <si>
    <t>Average period for pre-opening costs other than rent (in days)</t>
  </si>
  <si>
    <t>60 days</t>
  </si>
  <si>
    <t>Reserves for Closed Properties [Abstract]</t>
  </si>
  <si>
    <t>Remaining Lease Terms, Closed Properties</t>
  </si>
  <si>
    <t>3 months</t>
  </si>
  <si>
    <t>9 years</t>
  </si>
  <si>
    <t>Contract-Based Intangible Assets [Member]</t>
  </si>
  <si>
    <t>Finite-Lived Intangible Assets, Weighted Average Life (in years)</t>
  </si>
  <si>
    <t>16 years</t>
  </si>
  <si>
    <t>Marketing-Related and Other Intangible Assets [Member]</t>
  </si>
  <si>
    <t>2 years</t>
  </si>
  <si>
    <t>Summary of Significant Accounting Policies (Details 4)</t>
  </si>
  <si>
    <t>Stock Purchase Plan [Abstract]</t>
  </si>
  <si>
    <t>Minimum service hours for stock purchase plan eligibility</t>
  </si>
  <si>
    <t>400 hours</t>
  </si>
  <si>
    <t>Percentage discount from purchase date market value under stock purchase plan</t>
  </si>
  <si>
    <t>5.00%</t>
  </si>
  <si>
    <t>Stock Option [Member]</t>
  </si>
  <si>
    <t>Stock Incentive Plan [Abstract]</t>
  </si>
  <si>
    <t>Period from grant date to beginning of options vesting</t>
  </si>
  <si>
    <t>1 year</t>
  </si>
  <si>
    <t>Stock Option Vesting Term 1 [Member] | Stock Option [Member]</t>
  </si>
  <si>
    <t>Share-based Compensation Arrangement by Share-based Payment Award, Award Vesting Period</t>
  </si>
  <si>
    <t>4 years</t>
  </si>
  <si>
    <t>Stock Option Vesting Term 2 [Member] | Stock Option [Member]</t>
  </si>
  <si>
    <t>Restricted Stock Vesting Term 1 [Member] | Restricted Stock [Member]</t>
  </si>
  <si>
    <t>Restricted Stock Vesting Term 2 [Member] | Restricted Stock [Member]</t>
  </si>
  <si>
    <t>6 years</t>
  </si>
  <si>
    <t>Expiration Period 1 [Member] | Stock Option [Member]</t>
  </si>
  <si>
    <t>Share-based Compensation Arrangement by Share-based Payment Award, Expiration Period</t>
  </si>
  <si>
    <t>5 years</t>
  </si>
  <si>
    <t>Expiration Period 2 [Member] | Stock Option [Member]</t>
  </si>
  <si>
    <t>7 years</t>
  </si>
  <si>
    <t>Expiration Period 3 [Member] | Stock Option [Member]</t>
  </si>
  <si>
    <t>10 years</t>
  </si>
  <si>
    <t>Fair Value Measurements (Details) - USD ($) $ in Millions</t>
  </si>
  <si>
    <t>Fair Value, Measurements, Recurring [Member]</t>
  </si>
  <si>
    <t>Assets, Fair Value Disclosure [Abstract]</t>
  </si>
  <si>
    <t>Fair Value, Measurements, Recurring [Member] | Level 1 Inputs [Member]</t>
  </si>
  <si>
    <t>Fair Value, Measurements, Recurring [Member] | Level 2 Inputs [Member]</t>
  </si>
  <si>
    <t>Fair Value, Measurements, Recurring [Member] | Money Market Funds [Member]</t>
  </si>
  <si>
    <t>Cash Equivalents</t>
  </si>
  <si>
    <t>Fair Value, Measurements, Recurring [Member] | Money Market Funds [Member] | Level 1 Inputs [Member]</t>
  </si>
  <si>
    <t>Fair Value, Measurements, Recurring [Member] | US Treasury Bill Securities [Member]</t>
  </si>
  <si>
    <t>Fair Value, Measurements, Recurring [Member] | US Treasury Bill Securities [Member] | Level 1 Inputs [Member]</t>
  </si>
  <si>
    <t>Fair Value, Measurements, Recurring [Member] | Commercial Paper [Member]</t>
  </si>
  <si>
    <t>Marketable Securities - Available-for-sale</t>
  </si>
  <si>
    <t>Fair Value, Measurements, Recurring [Member] | Commercial Paper [Member] | Level 2 Inputs [Member]</t>
  </si>
  <si>
    <t>Fair Value, Measurements, Recurring [Member] | Asset-backed Securities [Member]</t>
  </si>
  <si>
    <t>Fair Value, Measurements, Recurring [Member] | Asset-backed Securities [Member] | Level 2 Inputs [Member]</t>
  </si>
  <si>
    <t>Fair Value, Measurements, Recurring [Member] | Certificates of Deposit [Member]</t>
  </si>
  <si>
    <t>Fair Value, Measurements, Recurring [Member] | Certificates of Deposit [Member] | Level 2 Inputs [Member]</t>
  </si>
  <si>
    <t>Fair Value, Measurements, Recurring [Member] | Corporate Debt Securities [Member]</t>
  </si>
  <si>
    <t>Fair Value, Measurements, Recurring [Member] | Corporate Debt Securities [Member] | Level 2 Inputs [Member]</t>
  </si>
  <si>
    <t>Fair Value, Measurements, Recurring [Member] | Municipal Notes Bonds [Member]</t>
  </si>
  <si>
    <t>Fair Value, Measurements, Recurring [Member] | Municipal Notes Bonds [Member] | Level 2 Inputs [Member]</t>
  </si>
  <si>
    <t>Fair Value, Measurements, Nonrecurring [Member] | Selling, General and Administrative Expenses [Member]</t>
  </si>
  <si>
    <t>Fair Value, Assets and Liabilities Measured on Recurring and Nonrecurring Basis [Line Items]</t>
  </si>
  <si>
    <t>Impairment of Long-Lived Assets, on a Nonrecurring Basis</t>
  </si>
  <si>
    <t>Investments (Details) - USD ($) $ in Millions</t>
  </si>
  <si>
    <t>Schedule of Available-for-sale Securities [Line Items]</t>
  </si>
  <si>
    <t>Available-for-sale Securities, Current</t>
  </si>
  <si>
    <t>Available-for-sale Securities, Noncurrent</t>
  </si>
  <si>
    <t>Asset-backed Securities [Member]</t>
  </si>
  <si>
    <t>Certificates of Deposit [Member]</t>
  </si>
  <si>
    <t>Commercial Paper [Member]</t>
  </si>
  <si>
    <t>Corporate Note Securities [Member]</t>
  </si>
  <si>
    <t>Municipal Notes [Member]</t>
  </si>
  <si>
    <t>Corporate Bond Securities [Member]</t>
  </si>
  <si>
    <t>Municipal Bonds [Member]</t>
  </si>
  <si>
    <t>Investments (Details 2) - USD ($) $ in Millions</t>
  </si>
  <si>
    <t>Available-for-sale Securities, Continuous Unrealized Loss Position, Fair Value</t>
  </si>
  <si>
    <t>Short-term Investments Average Effective Maturity Period (in months)</t>
  </si>
  <si>
    <t>1 month</t>
  </si>
  <si>
    <t>7 months</t>
  </si>
  <si>
    <t>6 months</t>
  </si>
  <si>
    <t>Long-term Investments Average Effective Maturity Period (in months)</t>
  </si>
  <si>
    <t>16 months</t>
  </si>
  <si>
    <t>15 months</t>
  </si>
  <si>
    <t>Cost Method Investments</t>
  </si>
  <si>
    <t>Property and Equipment (Details) - USD ($) $ in Millions</t>
  </si>
  <si>
    <t>Property and equipment, gross</t>
  </si>
  <si>
    <t>Less accumulated depreciation and amortization</t>
  </si>
  <si>
    <t>Land [Member]</t>
  </si>
  <si>
    <t>Building and Leasehold Improvements [Member]</t>
  </si>
  <si>
    <t>Capitalized Real Estate Leases [Member]</t>
  </si>
  <si>
    <t>Fixtures and Equipment [Member]</t>
  </si>
  <si>
    <t>Construction in Progress and Equipment not yet in Service [Member]</t>
  </si>
  <si>
    <t>Property and Equipment (Details 2) - USD ($) $ in Millions</t>
  </si>
  <si>
    <t>Depreciation and amortization expense related to property and equipment</t>
  </si>
  <si>
    <t>Impairment of Tangible Assets</t>
  </si>
  <si>
    <t>Construction accruals included in other current liabilities</t>
  </si>
  <si>
    <t>Goodwill and Other Intangible Assets (Details) $ in Millions</t>
  </si>
  <si>
    <t>Jul. 03, 2016USD ($)</t>
  </si>
  <si>
    <t>Sep. 27, 2015USD ($)</t>
  </si>
  <si>
    <t>Sep. 28, 2014USD ($)Store</t>
  </si>
  <si>
    <t>Sep. 29, 2013USD ($)</t>
  </si>
  <si>
    <t>Goodwill, Acquired During Period</t>
  </si>
  <si>
    <t>Number of Stores Acquired | Store</t>
  </si>
  <si>
    <t>Finite-lived Intangible Assets Acquired</t>
  </si>
  <si>
    <t>Goodwill, Impairment Loss</t>
  </si>
  <si>
    <t>Finite and Indefinite-Lived Intangible Assets [Line Items]</t>
  </si>
  <si>
    <t>Finite and Indefinite-Lived Intangible Assets, Gross</t>
  </si>
  <si>
    <t>Finite-Lived Intangible Assets, Accumulated Amortization</t>
  </si>
  <si>
    <t>Finite-Lived Intangible Assets, Gross</t>
  </si>
  <si>
    <t>Indefinite-Lived Intangible Assets</t>
  </si>
  <si>
    <t>Goodwill and Other Intangible Assets (Details 2) - USD ($) $ in Million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Future Amortization Expense</t>
  </si>
  <si>
    <t>One-Time Termination Benefits (Details) $ in Millions</t>
  </si>
  <si>
    <t>Restructuring Cost and Reserve [Line Items]</t>
  </si>
  <si>
    <t>Restructuring and Related Cost, Number of Positions Eliminated (more than)</t>
  </si>
  <si>
    <t>Restructuring and Related Cost, Number of Positions Eliminated, Inception to Date Percent</t>
  </si>
  <si>
    <t>2.10%</t>
  </si>
  <si>
    <t>Selling, General and Administrative Expenses [Member]</t>
  </si>
  <si>
    <t>Restructuring and Related Cost, Incurred Cost</t>
  </si>
  <si>
    <t>Reserves for Closed Properties (Details) $ in Millions</t>
  </si>
  <si>
    <t>Sep. 27, 2015USD ($)Closure</t>
  </si>
  <si>
    <t>Sep. 28, 2014USD ($)Closure</t>
  </si>
  <si>
    <t>New Closures, Number | Closure</t>
  </si>
  <si>
    <t>Restructuring Reserve [Roll Forward]</t>
  </si>
  <si>
    <t>Beginning Balance</t>
  </si>
  <si>
    <t>Additions</t>
  </si>
  <si>
    <t>Usage</t>
  </si>
  <si>
    <t>Adjustments</t>
  </si>
  <si>
    <t>Ending Balance</t>
  </si>
  <si>
    <t>Leases (Details)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Details 2) - USD ($) $ in Millions</t>
  </si>
  <si>
    <t>Capital Lease Obligations</t>
  </si>
  <si>
    <t>Operating Leases, Rent Expense</t>
  </si>
  <si>
    <t>Operating Leases, Rent Expense, Contingent Rental</t>
  </si>
  <si>
    <t>Lease Expiration Date [Line Items]</t>
  </si>
  <si>
    <t>Lease Expiration Date</t>
  </si>
  <si>
    <t>Dec. 31,
		2015</t>
  </si>
  <si>
    <t>Feb. 28,
		2054</t>
  </si>
  <si>
    <t>Income Taxes (Details) - USD ($) $ in Millions</t>
  </si>
  <si>
    <t>Components of income tax expense</t>
  </si>
  <si>
    <t>Current federal income tax</t>
  </si>
  <si>
    <t>Current state income tax</t>
  </si>
  <si>
    <t>Current foreign income tax</t>
  </si>
  <si>
    <t>Total current tax</t>
  </si>
  <si>
    <t>Deferred federal income tax</t>
  </si>
  <si>
    <t>Deferred state income tax</t>
  </si>
  <si>
    <t>Deferred foreign income tax</t>
  </si>
  <si>
    <t>Total deferred tax</t>
  </si>
  <si>
    <t>Total income tax expense</t>
  </si>
  <si>
    <t>Reconciliation of income tax expense to federal statutory rate</t>
  </si>
  <si>
    <t>Federal income tax based on statutory rates</t>
  </si>
  <si>
    <t>Increase (reduction) in income taxes resulting from:</t>
  </si>
  <si>
    <t>Tax-exempt interest</t>
  </si>
  <si>
    <t>Excess charitable contributions</t>
  </si>
  <si>
    <t>Federal income tax credits</t>
  </si>
  <si>
    <t>Other, net</t>
  </si>
  <si>
    <t>Total federal income taxes</t>
  </si>
  <si>
    <t>State income taxes</t>
  </si>
  <si>
    <t>Foreign income taxes</t>
  </si>
  <si>
    <t>Income Taxes (Details 2) - USD ($) $ in Millions</t>
  </si>
  <si>
    <t>Deferred tax assets:</t>
  </si>
  <si>
    <t>Compensation-related costs</t>
  </si>
  <si>
    <t>Insurance-related costs</t>
  </si>
  <si>
    <t>Lease and other termination accruals</t>
  </si>
  <si>
    <t>Rent differential</t>
  </si>
  <si>
    <t>Tax basis of fixed assets in excess of financial basis</t>
  </si>
  <si>
    <t>Net domestic and international operating loss carryforwards</t>
  </si>
  <si>
    <t>Gross deferred tax assets</t>
  </si>
  <si>
    <t>Valuation allowance</t>
  </si>
  <si>
    <t>Deferred tax assets</t>
  </si>
  <si>
    <t>Financial basis of fixed assets in excess of tax basis</t>
  </si>
  <si>
    <t>Capitalized costs expensed for tax purposes</t>
  </si>
  <si>
    <t>Deferred tax liabilities</t>
  </si>
  <si>
    <t>Net deferred tax asset</t>
  </si>
  <si>
    <t>Deferred Tax Assets, Net of Valuation Allowance, Classification [Abstract]</t>
  </si>
  <si>
    <t>Net deferred tax asset, Current</t>
  </si>
  <si>
    <t>Net deferred tax asset, Noncurrent</t>
  </si>
  <si>
    <t>Foreign Tax Authority [Member]</t>
  </si>
  <si>
    <t>Operating loss carryforwards:</t>
  </si>
  <si>
    <t>International operating loss carryforwards having an indefinite life</t>
  </si>
  <si>
    <t>Shareholders' Equity (Details) - USD ($) $ / shares in Units, $ in Millions</t>
  </si>
  <si>
    <t>Dividends Per Common Share [Abstract]</t>
  </si>
  <si>
    <t>Dividends Payable, Date Declared</t>
  </si>
  <si>
    <t>Jun. 7,
		2016</t>
  </si>
  <si>
    <t>Mar. 9,
		2016</t>
  </si>
  <si>
    <t>Sep. 15,
		2015</t>
  </si>
  <si>
    <t>Jun. 9,
		2015</t>
  </si>
  <si>
    <t>Mar. 10,
		2015</t>
  </si>
  <si>
    <t>Nov. 4,
		2015</t>
  </si>
  <si>
    <t>Nov. 5,
		2014</t>
  </si>
  <si>
    <t>Dividends Payable, Date of Record</t>
  </si>
  <si>
    <t>Jul. 1,
		2016</t>
  </si>
  <si>
    <t>Apr. 8,
		2016</t>
  </si>
  <si>
    <t>Oct. 2,
		2015</t>
  </si>
  <si>
    <t>Jul. 2,
		2015</t>
  </si>
  <si>
    <t>Apr. 10,
		2015</t>
  </si>
  <si>
    <t>Jan. 15,
		2016</t>
  </si>
  <si>
    <t>Jan. 16,
		2015</t>
  </si>
  <si>
    <t>Dividends Payable, Date to be Paid</t>
  </si>
  <si>
    <t>Jul. 12,
		2016</t>
  </si>
  <si>
    <t>Apr. 19,
		2016</t>
  </si>
  <si>
    <t>Oct. 13,
		2015</t>
  </si>
  <si>
    <t>Jul. 14,
		2015</t>
  </si>
  <si>
    <t>Apr. 21,
		2015</t>
  </si>
  <si>
    <t>Jan. 26,
		2016</t>
  </si>
  <si>
    <t>Jan. 27,
		2015</t>
  </si>
  <si>
    <t>Dividends, Common Stock, Cash</t>
  </si>
  <si>
    <t>Dividend Declared [Member]</t>
  </si>
  <si>
    <t>[2]</t>
  </si>
  <si>
    <t>Sep. 11,
		2014</t>
  </si>
  <si>
    <t>Jun. 12,
		2014</t>
  </si>
  <si>
    <t>Feb. 24,
		2014</t>
  </si>
  <si>
    <t>Nov. 1,
		2013</t>
  </si>
  <si>
    <t>Sep. 26,
		2014</t>
  </si>
  <si>
    <t>Jul. 3,
		2014</t>
  </si>
  <si>
    <t>Apr. 11,
		2014</t>
  </si>
  <si>
    <t>Jan. 17,
		2014</t>
  </si>
  <si>
    <t>Oct. 7,
		2014</t>
  </si>
  <si>
    <t>Jul. 15,
		2014</t>
  </si>
  <si>
    <t>Apr. 22,
		2014</t>
  </si>
  <si>
    <t>Jan. 28,
		2014</t>
  </si>
  <si>
    <t>Dividend accrued at July 3, 2016</t>
  </si>
  <si>
    <t>Dividend accrued at September 27, 2015</t>
  </si>
  <si>
    <t>Shareholders' Equity (Details 2) - USD ($) $ / shares in Units, shares in Millions</t>
  </si>
  <si>
    <t>Treasury Stock [Abstract]</t>
  </si>
  <si>
    <t>Treasury Stock, Shares, Acquired</t>
  </si>
  <si>
    <t>Treasury Stock Acquired, Average Cost Per Share</t>
  </si>
  <si>
    <t>Treasury Stock, Value, Acquired, Cost Method</t>
  </si>
  <si>
    <t>Treasury Stock Reissued During Period, Shares</t>
  </si>
  <si>
    <t>Treasury Stock Reissued During Period, Value</t>
  </si>
  <si>
    <t>Treasury Stock, Value</t>
  </si>
  <si>
    <t>Aug. 1, 2014 Share Repurchase Program [Member]</t>
  </si>
  <si>
    <t>Stock Repurchase Program, Authorized Amount</t>
  </si>
  <si>
    <t>Stock Repurchase Program, Amount Utilized For Repurchases</t>
  </si>
  <si>
    <t>Stock Repurchase Program, Remaining Authorized Repurchase Amount</t>
  </si>
  <si>
    <t>Stock Repurchase Program Expiration Date</t>
  </si>
  <si>
    <t>Aug. 1,
		2016</t>
  </si>
  <si>
    <t>Earnings per Share (Details) - USD ($) $ / shares in Units, shares in Millions, $ in Millions</t>
  </si>
  <si>
    <t>Earnings Per Share Reconciliation [Abstract]</t>
  </si>
  <si>
    <t>Net Income</t>
  </si>
  <si>
    <t>Weighted Average Number of Shares Outstanding, Basic</t>
  </si>
  <si>
    <t>Weighted Average Number of Shares Outstanding, Diluted</t>
  </si>
  <si>
    <t>Potential common shares outstanding [Abstract]</t>
  </si>
  <si>
    <t>Incremental Common Shares Attributable to Dilutive Effect of Share-based Payment Arrangements</t>
  </si>
  <si>
    <t>Earnings per Share (Details 2) - shares shares in Millions</t>
  </si>
  <si>
    <t>Antidilutive Securities Excluded from Computation of Earnings Per Share [Line Items]</t>
  </si>
  <si>
    <t>Antidilutive Securities Excluded from Computation of Earnings Per Share, Amount</t>
  </si>
  <si>
    <t>Share-Based Payments (Details) - USD ($) shares in Millions, $ in Millions</t>
  </si>
  <si>
    <t>Share-based Compensation Arrangement by Share-based Payment Award, Number of Shares Available for Grant</t>
  </si>
  <si>
    <t>Employee Service Share-based Compensation, Allocation of Recognized Period Costs [Line Items]</t>
  </si>
  <si>
    <t>Allocated Share-based Payment Expense</t>
  </si>
  <si>
    <t>Share-based Payment, Tax Benefit</t>
  </si>
  <si>
    <t>Allocated Share-based Payment Expense, Net of Tax</t>
  </si>
  <si>
    <t>Cost of Goods Sold and Occupancy Costs [Member]</t>
  </si>
  <si>
    <t>Share-Based Payments (Details 2) - USD ($) $ / shares in Units, shares in Millions, $ in Millions</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Options, Vested in Period, Fair Value</t>
  </si>
  <si>
    <t>Unrecognized Share-based Payment Expense, Net of Estimated Forfeitures</t>
  </si>
  <si>
    <t>Share-based Compensation Arrangement by Share-based Payment Award, Options, Nonvested, Number of Shares</t>
  </si>
  <si>
    <t>Weighted Average Period for Recognition of Unrecognized Share-based Payment Expense (in years)</t>
  </si>
  <si>
    <t>2 years 11 month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Weighted Average Remaining Contractual Life [Abstract]</t>
  </si>
  <si>
    <t>Share-based Compensation Arrangement by Share-based Payment Award, Options, Outstanding, Weighted Average Remaining Contractual Term</t>
  </si>
  <si>
    <t>4 years 6 months 2 days</t>
  </si>
  <si>
    <t>Share-based Compensation Arrangement by Share-based Payment Award, Options, Vested and Expected to Vest, Outstanding, Weighted Average Remaining Contractual Term</t>
  </si>
  <si>
    <t>4 years 5 months 12 days</t>
  </si>
  <si>
    <t>Share-based Compensation Arrangement by Share-based Payment Award, Options, Vested and Expected to Vest, Exercisable, Weighted Average Remaining Contractual Term</t>
  </si>
  <si>
    <t>3 years 4 months 6 days</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Payments (Details 3) - $ / shares shares in Millions</t>
  </si>
  <si>
    <t>Share-based Compensation, Shares Authorized under Stock Option Plans, Exercise Price Range [Line Items]</t>
  </si>
  <si>
    <t>Range of Exercise Prices Group 1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7 months 26 day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f Exercise Prices Group 2 [Member]</t>
  </si>
  <si>
    <t>2 years 5 months 18 days</t>
  </si>
  <si>
    <t>Range of Exercise Prices Group 3 [Member]</t>
  </si>
  <si>
    <t>4 years 4 months 6 days</t>
  </si>
  <si>
    <t>Range of Exercise Prices Group 4 [Member]</t>
  </si>
  <si>
    <t>5 years 2 days</t>
  </si>
  <si>
    <t>Range of Exercise Prices Group 5 [Member]</t>
  </si>
  <si>
    <t>4 years 11 months 12 days</t>
  </si>
  <si>
    <t>Share-Based Payments (Details 4) shares in Millions, $ in Millions</t>
  </si>
  <si>
    <t>Jul. 05, 2015USD ($)</t>
  </si>
  <si>
    <t>Sep. 27, 2015USD ($)Trancheshares</t>
  </si>
  <si>
    <t>Sep. 28, 2014USD ($)shares</t>
  </si>
  <si>
    <t>Share-based Compensation Arrangement by Share-based Payment Award, Fair Value Assumptions, Expected Dividend Rate</t>
  </si>
  <si>
    <t>1.00%</t>
  </si>
  <si>
    <t>0.95%</t>
  </si>
  <si>
    <t>0.88%</t>
  </si>
  <si>
    <t>Share-based Compensation Arrangement by Share-based Payment Award, Fair Value Assumptions, Risk Free Interest Rate</t>
  </si>
  <si>
    <t>1.20%</t>
  </si>
  <si>
    <t>1.18%</t>
  </si>
  <si>
    <t>0.77%</t>
  </si>
  <si>
    <t>Share-based Compensation Arrangement by Share-based Payment Award, Fair Value Assumptions, Expected Volatility Rate</t>
  </si>
  <si>
    <t>29.73%</t>
  </si>
  <si>
    <t>30.96%</t>
  </si>
  <si>
    <t>31.25%</t>
  </si>
  <si>
    <t>Share-based Compensation Arrangement by Share-based Payment Award, Fair Value Assumptions, Expected Term</t>
  </si>
  <si>
    <t>4 years 15 days</t>
  </si>
  <si>
    <t>3 years 11 months 16 days</t>
  </si>
  <si>
    <t>Number of Tranches | Tranche</t>
  </si>
  <si>
    <t>Historical Volatility</t>
  </si>
  <si>
    <t>Expected Life Assumption Period</t>
  </si>
  <si>
    <t>1.73%</t>
  </si>
  <si>
    <t>1.08%</t>
  </si>
  <si>
    <t>31.30%</t>
  </si>
  <si>
    <t>4 years 18 days</t>
  </si>
  <si>
    <t>4 years 14 days</t>
  </si>
  <si>
    <t>3 years 24 days</t>
  </si>
  <si>
    <t>Restricted Stock [Member]</t>
  </si>
  <si>
    <t>Stock Issued During Period, Shares, Restricted Stock Award, Gross | shares</t>
  </si>
  <si>
    <t>Stock Issued During Period, Value, Restricted Stock Award, Gross</t>
  </si>
  <si>
    <t>Employee Service Share-based Compensation, Nonvested Awards, Total Compensation Cost Not yet Recognized, Share-based Awards Other than Options</t>
  </si>
  <si>
    <t>3 years 1 month 6 days</t>
  </si>
  <si>
    <t>Quarterly Results (unaudited) (Details) - USD ($) $ / shares in Units, $ in Millions</t>
  </si>
  <si>
    <t>Selected Quarterly Financial Information [Abstract]</t>
  </si>
  <si>
    <t>Quarterly Results (unaudited) (Details 2) - USD ($) $ in Millions</t>
  </si>
  <si>
    <t>Quarterly Information [Line Items]</t>
  </si>
  <si>
    <t>Selling, General and Administrative Expenses [Member] | Fair Value, Measurements, Nonrecurring [Member]</t>
  </si>
  <si>
    <t>Fiscal Year [Member]</t>
  </si>
  <si>
    <t>Fiscal Year [Member] | Maximum [Member]</t>
  </si>
  <si>
    <t>Fiscal Year [Member] | Minimum [Member]</t>
  </si>
  <si>
    <t>First Quarter [Member]</t>
  </si>
  <si>
    <t>112 days</t>
  </si>
  <si>
    <t>Second Quarter [Member]</t>
  </si>
  <si>
    <t>84 days</t>
  </si>
  <si>
    <t>Third Quarter [Member]</t>
  </si>
  <si>
    <t>Fourth Quarter [Member]</t>
  </si>
  <si>
    <t>Fourth Quarter [Member] | Maximum [Member]</t>
  </si>
  <si>
    <t>91 days</t>
  </si>
  <si>
    <t>Fourth Quarter [Member] | Minimum [Member]</t>
  </si>
  <si>
    <t>Subsequent Events (Details) - USD ($) $ / shares in Units, shares in Millions</t>
  </si>
  <si>
    <t>Nov. 02, 2015</t>
  </si>
  <si>
    <t>Nov. 11, 2015</t>
  </si>
  <si>
    <t>Nov. 04, 2015</t>
  </si>
  <si>
    <t>Subsequent Event [Line Items]</t>
  </si>
  <si>
    <t>Nov. 4, 2015 Share Repurchase Program [Member]</t>
  </si>
  <si>
    <t>Subsequent Event [Member]</t>
  </si>
  <si>
    <t>Subsequent Event [Member] | Nov. 4, 2015 Share Repurchase Program [Member]</t>
  </si>
  <si>
    <t>Subsequent Event [Member] | Revolving Credit Facility [Member]</t>
  </si>
  <si>
    <t>Line of Credit Facility, Initiation Date</t>
  </si>
  <si>
    <t>Nov. 2,
		2015</t>
  </si>
  <si>
    <t>Revolving Credit Facility, Principal Amount</t>
  </si>
  <si>
    <t>Conditional Additional Borrowing Capacity Under Revolving Credit Facility</t>
  </si>
  <si>
    <t>Guarantor Financial Statements Consolidated Statement of Balance Sheets with Guarantor Information (Details) - USD ($) $ in Millions</t>
  </si>
  <si>
    <t>Intercompany receivable</t>
  </si>
  <si>
    <t>Investments in consolidated subsidiaries</t>
  </si>
  <si>
    <t>Intercompany payable</t>
  </si>
  <si>
    <t>Parent Company [Member]</t>
  </si>
  <si>
    <t>Guarantor Subsidiaries [Member]</t>
  </si>
  <si>
    <t>Non-Guarantor Subsidiaries [Member]</t>
  </si>
  <si>
    <t>Eliminations [Member]</t>
  </si>
  <si>
    <t>Guarantor Financial Statements Consolidated Statements of Operations with Guarantor Information (Details) - USD ($) $ in Millions</t>
  </si>
  <si>
    <t>Operating income (loss)</t>
  </si>
  <si>
    <t>Equity in net income of subsidiaries</t>
  </si>
  <si>
    <t>Guarantor Financial Statements Consolidated Statements of Comprehensive Income with Guarantor Information(Details) - USD ($) $ in Millions</t>
  </si>
  <si>
    <t>Other comprehensive loss, net of tax</t>
  </si>
  <si>
    <t>Guarantor Financial Statements Condensed Consolidated Statements of Cash Flows with Guarantor Information (Details) - USD ($) $ in Millions</t>
  </si>
  <si>
    <t>Net cash provided by (used in) operating activities</t>
  </si>
  <si>
    <t>Purchases of property, plant and equipment</t>
  </si>
  <si>
    <t>Increase (Decrease) in Restricted Cash</t>
  </si>
  <si>
    <t>Intercompany activity</t>
  </si>
  <si>
    <t>Net cash provided by (used in) investing activities</t>
  </si>
  <si>
    <t>Proceeds from Issuance of Unsecured Debt</t>
  </si>
  <si>
    <t>Payments on long-term debt and capital lease obligations</t>
  </si>
  <si>
    <t>Net cash provided by (used in) financing activities</t>
  </si>
  <si>
    <t>Guarantor Financial Statements Guarantor Financial Statements (Narrative) (Details) - USD ($) $ in Millions</t>
  </si>
  <si>
    <t>Unsecured Debt [Member] | 5.2% Senior Notes due 2025 [Member]</t>
  </si>
  <si>
    <t>Debt Instrument [Line Items]</t>
  </si>
  <si>
    <t>Debt Instrument, Issuance Date</t>
  </si>
  <si>
    <t>Dec. 3,
		2015</t>
  </si>
  <si>
    <t>Debt Instrument, Maturity Date</t>
  </si>
  <si>
    <t>Dec. 3,
		2025</t>
  </si>
  <si>
    <t>Debt Instrument, Face Amount</t>
  </si>
  <si>
    <t>Debt Instrument, Interest Rate, Stated Percentage</t>
  </si>
  <si>
    <t>5.20%</t>
  </si>
  <si>
    <t>Debt Instrument, Redemption, Period One [Member]</t>
  </si>
  <si>
    <t>Debt Instrument, Redemption, Description</t>
  </si>
  <si>
    <t>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t>
  </si>
  <si>
    <t>Debt Instrument, Redemption Period, Start Date</t>
  </si>
  <si>
    <t>Debt Instrument, Redemption Period, End Date</t>
  </si>
  <si>
    <t>Sep. 2,
		2025</t>
  </si>
  <si>
    <t>Debt Instrument, Redemption, Period Two [Member]</t>
  </si>
  <si>
    <t>On or after September 3, 2025, the Company may redeem the Notes at the Company’s option at any time either in whole or in part for a redemption price equal to 100% of the aggregate principal amount of the Notes to be redeemed, plus accrued and unpaid interest thereon.</t>
  </si>
  <si>
    <t>Sep. 3,
		2025</t>
  </si>
  <si>
    <t>Current installments of long-term debt and capital lease obligations</t>
  </si>
  <si>
    <t>Long-term debt and capital lease obligations, less current installments</t>
  </si>
  <si>
    <t>Common stock, no par value, 1,200 shares authorized; 377.0 and 377.1 shares issued; 318.8 and 348.9 shares outstanding at 2016 and 2015, respectively</t>
  </si>
  <si>
    <t>Common stock in treasury, at cost, 58.2 and 28.2 shares at 2016 and 2015, respectively</t>
  </si>
  <si>
    <t>Interest expense</t>
  </si>
  <si>
    <t>Investment and other income (expense)</t>
  </si>
  <si>
    <t>Other comprehensive income (loss), net of tax:</t>
  </si>
  <si>
    <t>Dividends ($0.405 and $0.52 per common share for the forty weeks ended July 3, 2016 and fiscal year ended September 27, 2015, respectively)</t>
  </si>
  <si>
    <t>Consolidated Statements of Cash Flows $ in Millions</t>
  </si>
  <si>
    <t>Deferred income tax expense</t>
  </si>
  <si>
    <t>Proceeds from long-term borrowings</t>
  </si>
  <si>
    <t>Proceeds from revolving line of credit</t>
  </si>
  <si>
    <t>Interest paid</t>
  </si>
  <si>
    <t>Basis of Presentation</t>
  </si>
  <si>
    <t>Organization, Consolidation and Presentation of Financial Statements Disclosure [Text Block]</t>
  </si>
  <si>
    <t>Basis of Presentation The accompanying unaudited consolidated financial statements of Whole Foods Market, Inc. and its consolidated subsidiaries (collectively “Whole Foods Market,” “Company,” or “we”) have been prepared in accordance with U.S. generally accepted accounting principles (“GAAP”) for interim financial statements and with the instructions to Form 10-Q and Rule 10-01 of Regulation S-X. The information included in this Form 10-Q should be read in conjunction with Management’s Discussion and Analysis and the consolidated financial statements and notes thereto included in the Company’s Annual Report on Form 10-K for the fiscal year ended September 27, 2015 . In the opinion of management, the accompanying consolidated financial statements reflect all adjustments, consisting of normal recurring accruals, considered necessary for a fair presentation. Where appropriate, we have reclassified prior year financial statements to conform to current year presentation. Interim results are not necessarily indicative of results for any other interim period or for a full fiscal year. The Company reports its results of operations on a 52 - or 53 -week fiscal year ending on the last Sunday in September. The first fiscal quarter is 16 weeks, the second and third quarters each are 12 weeks, and the fourth quarter is 12 or 13 weeks. Fiscal years 2016 and 2015 are 52 -week years. The Company has one operating segment and a single reportable segment, natural and organic foods supermarkets. The following is a summary of percentage sales by geographic area for the periods indicated: Twelve weeks ended Forty weeks ended July 3, July 5, July 3, July 5, Sales: United States 96.9 % 96.9 % 97.1 % 96.9 % Canada and United Kingdom 3.1 3.1 2.9 3.1 Total sales 100.0 % 100.0 % 100.0 % 100.0 % The following is a summary of the percentage of net long-lived assets by geographic area as of the dates indicated: July 3, September 27, Long-lived assets, net: United States 97.5 % 97.4 % Canada and United Kingdom 2.5 2.6 Total long-lived assets, net 100.0 % 100.0 %</t>
  </si>
  <si>
    <t>Summary of Significant Accounting Policies Recent Accounting Pronouncements Effective September 28, 2015, the Company early adopted the Financial Accounting Standards Board’s (“FASB”) Accounting Standards Update (“ASU”) No. 2015-03, “Interest – Imputation of Interest: Simplifying the Presentation of Debt Issuance Costs,” which amends the Accounting Standards Codification Subtopic 835-30. The amendments, which require that debt issuance costs related to a recognized liability be presented in the balance sheet as a direct deduction from the carrying amount of the debt liability, were adopted on a retrospective basis. The adoption of these amendments did not have a significant effect on the Company’s financial statements. 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Standard Description Effective Date Effect on financial statements and other significant matter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We are currently evaluating the impact that the adoption of these provisions will have on the Company’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6 Simplifying the Accounting for Measurement-Period Adjustments (Topic 805) The amendments require that an acquirer recognize adjustments to provisional amounts identified during the measurement period in the reporting period in which the adjustments are determined and eliminate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First quarter of fiscal year ending September 24, 2017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5-05 Customer’s Accounting for Fees Paid in a Cloud Computing Arrangement (Topic 35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may be applied on either a prospective or retrospective basis. First quarter of fiscal year ending September 24, 2017 We do not expect the adoption of these provisions to have a significant impact on the Company’s consolidated financial statements. Standard Description Effective Date Effect on financial statements and other significant matters ASU No. 2015-02 Amendments to the Consolidation Analysis (Topic 810) The amendments revise the consolidation analysis related to limited partnerships and similar legal entities, variable interest entities, and certain investment funds. The amendments may be applied on either a full or modified retrospective basis. First quarter of fiscal year ending September 24, 2017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Restructuring, Impairment, and Other Activities Disclosure [Text Block]</t>
  </si>
  <si>
    <t>Long-Term Debt</t>
  </si>
  <si>
    <t>Debt Disclosure [Abstract]</t>
  </si>
  <si>
    <t>Long-term Debt [Text Block]</t>
  </si>
  <si>
    <t>Long-Term Debt Credit Agreement On November 2, 2015 , the Company entered into a credit facility (the “Credit Agreement”) that provides for an unsecured revolving credit facility in the aggregate principal amount of $500 million , which may be increased from time to time by up to $250 million in the aggregate pursuant to an expansion feature set forth in the Credit Agreement. The Credit Agreement also provides for a letter of credit subfacility of up to $250 million and a swingline subfacility of up to $50 million . The Credit Agreement is scheduled to mature, and the commitments thereunder will terminate, on November 2, 2020 . Under the Credit Agreement, Eurodollar borrowings bear interest at a variable rate equal to an adjusted London interbank offered rate (“Adjusted LIBO Rate”) for a one, two, three, or six month interest period , plus a margin between 1.125% to 1.750% . Other borrowings, including swingline loans, bear interest at a variable rate equal to the greatest of the Prime Rate , the Federal Funds Rate plus 0.5% , and the Adjusted LIBO Rate for a one-month interest period plus 1% , in each case plus a margin of 0.125% to 0.750% . For all borrowings, the applicable margin is based on the Company’s leverage ratio. Additionally, the Company will pay a commitment fee ranging from 0.125% to 0.300% , based on the Company’s leverage ratio, on the average daily amount of the undrawn commitments under the Credit Agreement payable quarterly . The Credit Agreement includes customary representations and warranties, certain affirmative covenants including the maintenance of certain financial ratios, certain negative covenants including limitations on additional indebtedness and payments as defined in the agreement, and events of default. At July 3, 2016 , we were in compliance with all applicable debt covenants. Subject to certain exceptions, obligations under the Credit Agreement are guaranteed by certain of the Company’s material domestic subsidiaries. During the first quarter of fiscal year 2016 , the Company borrowed and repaid $300 million under the Credit Agreement. At July 3, 2016 , the Company had no amounts outstanding. Commitment fees paid on undrawn amounts were not material during the forty weeks ended July 3, 2016 . Senior Notes On December 3, 2015 , the Company completed the offering of $ 1.0 billion of 5.2% senior notes due 2025 (the “Notes”). The Notes were offered in the United States to qualified institutional buyers pursuant to Rule 144A under the Securities Act of 1933, as amended (the “Securities Act”), and outside the United States pursuant to Regulation S under the Securities Act. The Notes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s. The Notes bear interest at a fixed rate equal to 5.2% per year, payable semiannually , and mature on December 3, 2025 . The interest rate payable on the Notes is subject to adjustment upon the occurrence of certain credit rating events described in the indenture. The Notes are guaranteed on an unsecured, unsubordinated basis by certain subsidiaries of the Company. The Notes are subject to customary covenants restricting the Company’s and its subsidiaries’ ability, subject to certain exceptions, to incur debt secured by liens or to enter into sale and leaseback transactions and restricting the Company’s ability to merge or consolidate with another entity or sell substantially all of its assets to another person. 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 On or after September 3, 2025, the Company may redeem the Notes at the Company’s option at any time either in whole or in part for a redemption price equal to 100% of the aggregate principal amount of the Notes to be redeemed, plus accrued and unpaid interest thereon. The components of long-term debt as of the dates indicated were as follows (in millions): July 3, September 27, 5.2% senior notes due 2025 $ 1,000 $ — Less: unamortized discount and debt issuance costs related to senior notes (7 ) — Carrying value of senior notes 993 — Capital lease obligations 59 65 Total long-term debt and capital lease obligations 1,052 65 Less: current installments (3 ) (3 ) Total long-term debt and capital lease obligations, less current installments $ 1,049 $ 62 The Notes are recorded at cost net of discount and issuance costs. The effective interest rate of the Notes, which includes interest on the Notes and amortization of discount and issuance costs, is approximately 5.28% . The estimated fair value of the Notes at July 3, 2016 , based on observable market prices (Level 2), exceeded the carrying value by approximately $80 million .</t>
  </si>
  <si>
    <t>Fiscal Period, Policy [Policy Text Block]</t>
  </si>
  <si>
    <t>New Accounting Pronouncements, Policy [Policy Text Block]</t>
  </si>
  <si>
    <t>Earnings Per Share, Policy [Policy Text Block]</t>
  </si>
  <si>
    <t>Basis of Presentation (Tables)</t>
  </si>
  <si>
    <t>Schedule of Entity Wide Information Geographic Area Revenue [Table Text Block]</t>
  </si>
  <si>
    <t>The following is a summary of percentage sales by geographic area for the periods indicated: Twelve weeks ended Forty weeks ended July 3, July 5, July 3, July 5, Sales: United States 96.9 % 96.9 % 97.1 % 96.9 % Canada and United Kingdom 3.1 3.1 2.9 3.1 Total sales 100.0 % 100.0 % 100.0 % 100.0 %</t>
  </si>
  <si>
    <t>Schedule of Entity Wide Information Geographic Area Long-Lived Assets [Table Text Block]</t>
  </si>
  <si>
    <t>The following is a summary of the percentage of net long-lived assets by geographic area as of the dates indicated: July 3, September 27, Long-lived assets, net: United States 97.5 % 97.4 % Canada and United Kingdom 2.5 2.6 Total long-lived assets, net 100.0 % 100.0 %</t>
  </si>
  <si>
    <t>Long-Term Debt (Tables)</t>
  </si>
  <si>
    <t>Schedule of Long-term Debt Instruments [Table Text Block]</t>
  </si>
  <si>
    <t>The components of long-term debt as of the dates indicated were as follows (in millions): July 3, September 27, 5.2% senior notes due 2025 $ 1,000 $ — Less: unamortized discount and debt issuance costs related to senior notes (7 ) — Carrying value of senior notes 993 — Capital lease obligations 59 65 Total long-term debt and capital lease obligations 1,052 65 Less: current installments (3 ) (3 ) Total long-term debt and capital lease obligations, less current installments $ 1,049 $ 62</t>
  </si>
  <si>
    <t>Basis of Presentation (Percentage Sales by Geographic Area) (Details)</t>
  </si>
  <si>
    <t>Basis of Presentation (Percentage of Net Long-Lived Assets by Geographic Area) (Details)</t>
  </si>
  <si>
    <t>Percentage net long-lived assets by geographic area</t>
  </si>
  <si>
    <t>Basis of Presentation (Narrative) (Details) - Segment</t>
  </si>
  <si>
    <t>Organization Consolidation and Presentation [Line Items]</t>
  </si>
  <si>
    <t>Number of Operating Segments</t>
  </si>
  <si>
    <t>Number of Reportable Segments</t>
  </si>
  <si>
    <t>Fair Value Measurements (Fair Value Hierarchy) (Details) - Fair value, Measurements, Recurring [Member] - USD ($) $ in Millions</t>
  </si>
  <si>
    <t>Level 1 Inputs [Member]</t>
  </si>
  <si>
    <t>Level 2 Inputs [Member]</t>
  </si>
  <si>
    <t>Money Market Funds [Member]</t>
  </si>
  <si>
    <t>Cash Equivalents, Fair Value Disclosure</t>
  </si>
  <si>
    <t>Money Market Funds [Member] | Level 1 Inputs [Member]</t>
  </si>
  <si>
    <t>Commercial Paper [Member] | Level 2 Inputs [Member]</t>
  </si>
  <si>
    <t>Asset-backed Securities [Member] | Level 2 Inputs [Member]</t>
  </si>
  <si>
    <t>Certificates of Deposit [Member] | Level 2 Inputs [Member]</t>
  </si>
  <si>
    <t>Corporate Debt Securities [Member]</t>
  </si>
  <si>
    <t>Corporate Debt Securities [Member] | Level 2 Inputs [Member]</t>
  </si>
  <si>
    <t>Municipal Notes Bonds [Member]</t>
  </si>
  <si>
    <t>Municipal Notes Bonds [Member] | Level 2 Inputs [Member]</t>
  </si>
  <si>
    <t>Equity Interests [Member]</t>
  </si>
  <si>
    <t>Other Assets, Fair Value Disclosure</t>
  </si>
  <si>
    <t>Equity Interests [Member] | Level 2 Inputs [Member]</t>
  </si>
  <si>
    <t>Investments (Investments at Fair Value) (Details) - USD ($) $ in Millions</t>
  </si>
  <si>
    <t>Investments (Narrative) (Details) - USD ($) $ in Millions</t>
  </si>
  <si>
    <t>Available-for-sale Securities, Continuous Unrealized Loss Position, Twelve Months or Longer, Fair Value</t>
  </si>
  <si>
    <t>Short-term Investments Average Effective Maturity Period (in months), Less Than and Approximately, Respectively</t>
  </si>
  <si>
    <t>Equity Interests at Fair Value</t>
  </si>
  <si>
    <t>Goodwill and Other Intangible Assets (Components of Intangible Assets) (Details) - USD ($) $ in Millions</t>
  </si>
  <si>
    <t>Goodwill and Other Intangible Assets (Future Amortization Expense) (Details) - USD ($) $ in Millions</t>
  </si>
  <si>
    <t>Finite-Lived Intangible Assets, Amortization Expense, Remainder of Fiscal Year</t>
  </si>
  <si>
    <t>Goodwill and Other Intangible Assets (Narrative) (Details) - USD ($) $ in Millions</t>
  </si>
  <si>
    <t>Goodwill, Additions</t>
  </si>
  <si>
    <t>Goodwill, Adjustments</t>
  </si>
  <si>
    <t>One-Time Termination Benefits (Narrative) (Details) $ in Millions</t>
  </si>
  <si>
    <t>Reserves for Closed Properties (Reserves for Closed Properties) (Details) - USD ($) $ in Millions</t>
  </si>
  <si>
    <t>Long-Term Debt (Credit Agreement) (Narrative) (Details) - USD ($) $ in Millions</t>
  </si>
  <si>
    <t>Line of Credit Facility [Line Items]</t>
  </si>
  <si>
    <t>Proceeds from Revolving Line of Credit</t>
  </si>
  <si>
    <t>Repayments of Revolving Line of Credit</t>
  </si>
  <si>
    <t>Revolving Line of Credit</t>
  </si>
  <si>
    <t>Unsecured Debt [Member]</t>
  </si>
  <si>
    <t>Line of Credit Facility, Expiration Date</t>
  </si>
  <si>
    <t>Nov. 2,
		2020</t>
  </si>
  <si>
    <t>Unsecured Debt [Member] | Revolving Credit Facility [Member]</t>
  </si>
  <si>
    <t>Line of Credit Facility, Maximum Borrowing Capacity</t>
  </si>
  <si>
    <t>Conditional Additional Borrowing Capacity Under Line of Credit Facility</t>
  </si>
  <si>
    <t>Line of Credit Facility, Frequency of Commitment Fee Payment</t>
  </si>
  <si>
    <t>quarterly</t>
  </si>
  <si>
    <t>Unsecured Debt [Member] | Revolving Credit Facility [Member] | Minimum [Member]</t>
  </si>
  <si>
    <t>Line of Credit Facility, Commitment Fee Percentage</t>
  </si>
  <si>
    <t>0.125%</t>
  </si>
  <si>
    <t>Unsecured Debt [Member] | Revolving Credit Facility [Member] | Maximum [Member]</t>
  </si>
  <si>
    <t>0.30%</t>
  </si>
  <si>
    <t>Unsecured Debt [Member] | Letter of Credit [Member]</t>
  </si>
  <si>
    <t>Unsecured Debt [Member] | Swingline Loan [Member]</t>
  </si>
  <si>
    <t>Unsecured Debt [Member] | Eurodollar [Member] | Adjusted LIBO Rate [Member]</t>
  </si>
  <si>
    <t>Debt Instrument, Description of Variable Rate Basis</t>
  </si>
  <si>
    <t>adjusted London interbank offered rate (“Adjusted LIBO Rate”) for a one, two, three, or six month interest period</t>
  </si>
  <si>
    <t>Unsecured Debt [Member] | Eurodollar [Member] | Minimum [Member] | Adjusted LIBO Rate [Member]</t>
  </si>
  <si>
    <t>Debt Instrument, Basis Spread on Variable Rate</t>
  </si>
  <si>
    <t>1.125%</t>
  </si>
  <si>
    <t>Unsecured Debt [Member] | Eurodollar [Member] | Maximum [Member] | Adjusted LIBO Rate [Member]</t>
  </si>
  <si>
    <t>1.75%</t>
  </si>
  <si>
    <t>Unsecured Debt [Member] | Non Eurodollar Borrowings [Member] | Prime Rate [Member]</t>
  </si>
  <si>
    <t>Prime Rate</t>
  </si>
  <si>
    <t>Unsecured Debt [Member] | Non Eurodollar Borrowings [Member] | Federal Funds Rate plus 0.5% [Member]</t>
  </si>
  <si>
    <t>Federal Funds Rate plus 0.5%</t>
  </si>
  <si>
    <t>Unsecured Debt [Member] | Non Eurodollar Borrowings [Member] | Adjusted LIBO Rate for a one-month interest period plus 1% [Member]</t>
  </si>
  <si>
    <t>Adjusted LIBO Rate for a one-month interest period plus 1%</t>
  </si>
  <si>
    <t>Unsecured Debt [Member] | Non Eurodollar Borrowings [Member] | Minimum [Member]</t>
  </si>
  <si>
    <t>Unsecured Debt [Member] | Non Eurodollar Borrowings [Member] | Maximum [Member]</t>
  </si>
  <si>
    <t>0.75%</t>
  </si>
  <si>
    <t>Long-Term Debt (Senior Notes) (Narrative) (Details) - USD ($) $ in Millions</t>
  </si>
  <si>
    <t>Debt Instrument, Frequency of Interest Payment</t>
  </si>
  <si>
    <t>semiannually</t>
  </si>
  <si>
    <t>Debt Instrument, Interest Rate During Period</t>
  </si>
  <si>
    <t>5.28%</t>
  </si>
  <si>
    <t>Fair Value, Debt Instrument, Fair Value Exceeded Carrying Value</t>
  </si>
  <si>
    <t>Income Taxes (Narrative) (Details)</t>
  </si>
  <si>
    <t>Effective Tax Rate, Percent</t>
  </si>
  <si>
    <t>39.00%</t>
  </si>
  <si>
    <t>38.40%</t>
  </si>
  <si>
    <t>Shareholders' Equity (Dividends Declared per Common Share) (Details) - USD ($) $ / shares in Units, $ in Millions</t>
  </si>
  <si>
    <t>Shareholders' Equity (Share Repurchase Programs) (Details) - USD ($)</t>
  </si>
  <si>
    <t>Shareholders' Equity (Share Repurchase Activity) (Details) - USD ($) $ / shares in Units, shares in Millions, $ in Millions</t>
  </si>
  <si>
    <t>Shareholders' Equity (Narrative) (Details) - USD ($) shares in Millions, $ in Millions</t>
  </si>
  <si>
    <t>Earnings per Share (Earnings per Share Reconciliation) (Details) - USD ($) $ / shares in Units, shares in Millions, $ in Millions</t>
  </si>
  <si>
    <t>Incremental Common Shares Attributable to Dilutive Effect of Share-based Awards</t>
  </si>
  <si>
    <t>Earnings per Share (Narrative) (Details) - shares shares in Millions</t>
  </si>
  <si>
    <t>Share-Based Payments Share-Based Payments (Option Pricing Model) (Details)</t>
  </si>
  <si>
    <t>Share-based Compensation Arrangement by Share-based Payment Award [Line Items]</t>
  </si>
  <si>
    <t>Share-based Compensation Arrangement by Share-based Payment Award, Fair Value Assumptions, Expected Dividend Yield</t>
  </si>
  <si>
    <t>Share-based Compensation Arrangement by Share-based Payment Award, Fair Value Assumptions, Risk-free Interest Rate</t>
  </si>
  <si>
    <t>Share-based Compensation Arrangement by Share-based Payment Award, Fair Value Assumptions, Expected Volatility</t>
  </si>
  <si>
    <t>Share-based Compensation Arrangement by Share-based Payment Award, Fair Value Assumptions, Expected Life, in Years</t>
  </si>
  <si>
    <t>Share-Based Payments (Narrative) (Details) - USD ($) $ / shares in Units, shares in Millions, $ in Millions</t>
  </si>
  <si>
    <t>Employee Service Share-based Compensation, Nonvested Awards, Compensation Not yet Recognized, Stock Options</t>
  </si>
  <si>
    <t>Employee Service Share-based Compensation, Nonvested Awards, Compensation Cost Not yet Recognized, Period for Recognition</t>
  </si>
  <si>
    <t>Guarantor Financial Statements Consolidated Balance Sheets with Guarantor Information (Details) - USD ($) $ in Millions</t>
  </si>
  <si>
    <t>Guarantor Financial Statements Consolidated Statements of Comprehensive Income with Guarantor Information (Details) - USD ($) $ in Millions</t>
  </si>
  <si>
    <t>Guarantor Financial Statements Consolidated Statements of Cash Flows with Guarantor Information (Details) - USD ($) $ in Millions</t>
  </si>
  <si>
    <t>Purchase of property plant and equipment</t>
  </si>
  <si>
    <t>Guarantor Financial Statements Guarantor Financial Information (Narrative) (Details)</t>
  </si>
  <si>
    <t>The Percentage of Owned Domestic Subsidiaries of the Company</t>
  </si>
  <si>
    <t>Share-Based Payments Schedule of Share-based Payments (Tables)</t>
  </si>
  <si>
    <t>Long-Term Debt (Schedule of Long-Term Debt) (Details) - USD ($) $ in Millions</t>
  </si>
  <si>
    <t>Total Long-Term Debt and Capital Lease Obligations</t>
  </si>
  <si>
    <t>Less: Current Installments</t>
  </si>
  <si>
    <t>Total Long-Term Debt and Capital Lease Obligations, Less Current Installments</t>
  </si>
  <si>
    <t>5.2% Senior Notes due 2025</t>
  </si>
  <si>
    <t>Less: Unamortized Discount and Debt Issuance Costs Related to Senior Notes</t>
  </si>
  <si>
    <t>Carrying Value of Senior Notes</t>
  </si>
  <si>
    <t>Capital Lease Obligations [Member]</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865436</v>
      </c>
    </row>
    <row spans="1:2" r="6">
      <c s="4" r="A6" t="s">
        <v>7</v>
      </c>
      <c s="5" r="B6" t="s">
        <v>8</v>
      </c>
    </row>
    <row spans="1:2" r="7">
      <c s="4" r="A7" t="s">
        <v>9</v>
      </c>
      <c s="4"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3</v>
      </c>
      <c s="2" r="B1" t="s">
        <v>66</v>
      </c>
    </row>
    <row spans="1:2" r="2">
      <c s="2" r="B2" t="s">
        <v>16</v>
      </c>
    </row>
    <row spans="1:2" r="3">
      <c s="3" r="A3" t="s">
        <v>164</v>
      </c>
    </row>
    <row spans="1:2" r="4">
      <c s="4" r="A4" t="s">
        <v>165</v>
      </c>
      <c s="4" r="B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299</v>
      </c>
      <c s="2" r="B1" t="s">
        <v>1</v>
      </c>
      <c s="2" r="C1" t="s">
        <v>66</v>
      </c>
    </row>
    <row spans="1:3" r="2">
      <c s="2" r="B2" t="s">
        <v>2</v>
      </c>
      <c s="2" r="C2" t="s">
        <v>16</v>
      </c>
    </row>
    <row spans="1:3" r="3">
      <c s="3" r="A3" t="s">
        <v>168</v>
      </c>
    </row>
    <row spans="1:3" r="4">
      <c s="4" r="A4" t="s">
        <v>300</v>
      </c>
      <c s="4" r="B4" t="s">
        <v>301</v>
      </c>
      <c s="4" r="C4" t="s">
        <v>3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303</v>
      </c>
      <c s="2" r="B1" t="s">
        <v>1</v>
      </c>
      <c s="2" r="C1" t="s">
        <v>66</v>
      </c>
    </row>
    <row spans="1:3" r="2">
      <c s="2" r="B2" t="s">
        <v>2</v>
      </c>
      <c s="2" r="C2" t="s">
        <v>16</v>
      </c>
    </row>
    <row spans="1:3" r="3">
      <c s="3" r="A3" t="s">
        <v>173</v>
      </c>
    </row>
    <row spans="1:3" r="4">
      <c s="4" r="A4" t="s">
        <v>304</v>
      </c>
      <c s="4" r="B4" t="s">
        <v>305</v>
      </c>
      <c s="4" r="C4" t="s">
        <v>3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0</v>
      </c>
      <c s="2" r="B1" t="s">
        <v>1</v>
      </c>
      <c s="2" r="C1" t="s">
        <v>66</v>
      </c>
    </row>
    <row spans="1:3" r="2">
      <c s="2" r="B2" t="s">
        <v>2</v>
      </c>
      <c s="2" r="C2" t="s">
        <v>16</v>
      </c>
    </row>
    <row spans="1:3" r="3">
      <c s="3" r="A3" t="s">
        <v>182</v>
      </c>
    </row>
    <row spans="1:3" r="4">
      <c s="4" r="A4" t="s">
        <v>311</v>
      </c>
      <c s="4" r="B4" t="s">
        <v>312</v>
      </c>
      <c s="4" r="C4" t="s">
        <v>313</v>
      </c>
    </row>
    <row spans="1:3" r="5">
      <c s="4" r="A5" t="s">
        <v>314</v>
      </c>
      <c s="4" r="B5" t="s">
        <v>315</v>
      </c>
      <c s="4" r="C5" t="s">
        <v>31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17</v>
      </c>
      <c s="2" r="B1" t="s">
        <v>1</v>
      </c>
      <c s="2" r="C1" t="s">
        <v>66</v>
      </c>
    </row>
    <row spans="1:3" r="2">
      <c s="2" r="B2" t="s">
        <v>2</v>
      </c>
      <c s="2" r="C2" t="s">
        <v>16</v>
      </c>
    </row>
    <row spans="1:3" r="3">
      <c s="3" r="A3" t="s">
        <v>187</v>
      </c>
    </row>
    <row spans="1:3" r="4">
      <c s="4" r="A4" t="s">
        <v>318</v>
      </c>
      <c s="4" r="B4" t="s">
        <v>319</v>
      </c>
      <c s="4" r="C4" t="s">
        <v>3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927</v>
      </c>
      <c s="2" r="B1" t="s">
        <v>1</v>
      </c>
    </row>
    <row spans="1:2" r="2">
      <c s="2" r="B2" t="s">
        <v>2</v>
      </c>
    </row>
    <row spans="1:2" r="3">
      <c s="3" r="A3" t="s">
        <v>916</v>
      </c>
    </row>
    <row spans="1:2" r="4">
      <c s="4" r="A4" t="s">
        <v>928</v>
      </c>
      <c s="4" r="B4" t="s">
        <v>92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333</v>
      </c>
      <c s="2" r="B1" t="s">
        <v>1</v>
      </c>
      <c s="2" r="C1" t="s">
        <v>66</v>
      </c>
    </row>
    <row spans="1:3" r="2">
      <c s="2" r="B2" t="s">
        <v>2</v>
      </c>
      <c s="2" r="C2" t="s">
        <v>16</v>
      </c>
    </row>
    <row spans="1:3" r="3">
      <c s="3" r="A3" t="s">
        <v>205</v>
      </c>
    </row>
    <row spans="1:3" r="4">
      <c s="4" r="A4" t="s">
        <v>334</v>
      </c>
      <c s="4" r="B4" t="s">
        <v>335</v>
      </c>
      <c s="4" r="C4" t="s">
        <v>336</v>
      </c>
    </row>
    <row spans="1:3" r="5">
      <c s="4" r="A5" t="s">
        <v>337</v>
      </c>
      <c s="4" r="B5" t="s">
        <v>338</v>
      </c>
      <c s="4" r="C5" t="s">
        <v>339</v>
      </c>
    </row>
    <row spans="1:3" r="6">
      <c s="4" r="A6" t="s">
        <v>340</v>
      </c>
      <c s="4" r="B6" t="s">
        <v>341</v>
      </c>
      <c s="4" r="C6" t="s">
        <v>3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43</v>
      </c>
      <c s="2" r="B1" t="s">
        <v>1</v>
      </c>
      <c s="2" r="C1" t="s">
        <v>66</v>
      </c>
    </row>
    <row spans="1:3" r="2">
      <c s="2" r="B2" t="s">
        <v>2</v>
      </c>
      <c s="2" r="C2" t="s">
        <v>16</v>
      </c>
    </row>
    <row spans="1:3" r="3">
      <c s="3" r="A3" t="s">
        <v>210</v>
      </c>
    </row>
    <row spans="1:3" r="4">
      <c s="4" r="A4" t="s">
        <v>344</v>
      </c>
      <c s="4" r="B4" t="s">
        <v>345</v>
      </c>
      <c s="4" r="C4" t="s">
        <v>34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60</v>
      </c>
      <c s="2" r="B1" t="s">
        <v>1</v>
      </c>
      <c s="2" r="C1" t="s">
        <v>66</v>
      </c>
    </row>
    <row spans="1:3" r="2">
      <c s="2" r="B2" t="s">
        <v>2</v>
      </c>
      <c s="2" r="C2" t="s">
        <v>16</v>
      </c>
    </row>
    <row spans="1:3" r="3">
      <c s="3" r="A3" t="s">
        <v>233</v>
      </c>
    </row>
    <row spans="1:3" r="4">
      <c s="4" r="A4" t="s">
        <v>361</v>
      </c>
      <c s="4" r="B4" t="s">
        <v>362</v>
      </c>
      <c s="4" r="C4" t="s">
        <v>363</v>
      </c>
    </row>
    <row spans="1:3" r="5">
      <c s="4" r="A5" t="s">
        <v>364</v>
      </c>
      <c s="4" r="B5" t="s">
        <v>365</v>
      </c>
      <c s="4" r="C5" t="s">
        <v>366</v>
      </c>
    </row>
    <row spans="1:3" r="6">
      <c s="4" r="A6" t="s">
        <v>367</v>
      </c>
      <c s="4" r="B6" t="s">
        <v>368</v>
      </c>
      <c s="4" r="C6" t="s">
        <v>369</v>
      </c>
    </row>
    <row spans="1:3" r="7">
      <c s="4" r="A7" t="s">
        <v>370</v>
      </c>
      <c s="4" r="B7" t="s">
        <v>371</v>
      </c>
      <c s="4" r="C7" t="s">
        <v>3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930</v>
      </c>
      <c s="2" r="B1" t="s">
        <v>64</v>
      </c>
      <c s="2" r="D1" t="s">
        <v>1</v>
      </c>
      <c s="2" r="F1" t="s">
        <v>66</v>
      </c>
    </row>
    <row spans="1:8" r="2">
      <c s="2" r="B2" t="s">
        <v>2</v>
      </c>
      <c s="2" r="C2" t="s">
        <v>17</v>
      </c>
      <c s="2" r="D2" t="s">
        <v>2</v>
      </c>
      <c s="2" r="E2" t="s">
        <v>17</v>
      </c>
      <c s="2" r="F2" t="s">
        <v>16</v>
      </c>
      <c s="2" r="G2" t="s">
        <v>18</v>
      </c>
      <c s="2" r="H2" t="s">
        <v>19</v>
      </c>
    </row>
    <row spans="1:8" r="3">
      <c s="3" r="A3" t="s">
        <v>387</v>
      </c>
    </row>
    <row spans="1:8" r="4">
      <c s="4" r="A4" t="s">
        <v>388</v>
      </c>
      <c s="4" r="B4" t="s">
        <v>389</v>
      </c>
      <c s="4" r="C4" t="s">
        <v>389</v>
      </c>
      <c s="4" r="D4" t="s">
        <v>389</v>
      </c>
      <c s="4" r="E4" t="s">
        <v>389</v>
      </c>
      <c s="4" r="F4" t="s">
        <v>389</v>
      </c>
      <c s="4" r="G4" t="s">
        <v>389</v>
      </c>
      <c s="4" r="H4" t="s">
        <v>389</v>
      </c>
    </row>
    <row spans="1:8" r="5">
      <c s="4" r="A5" t="s">
        <v>383</v>
      </c>
    </row>
    <row spans="1:8" r="6">
      <c s="3" r="A6" t="s">
        <v>387</v>
      </c>
    </row>
    <row spans="1:8" r="7">
      <c s="4" r="A7" t="s">
        <v>388</v>
      </c>
      <c s="4" r="B7" t="s">
        <v>391</v>
      </c>
      <c s="4" r="C7" t="s">
        <v>391</v>
      </c>
      <c s="4" r="D7" t="s">
        <v>392</v>
      </c>
      <c s="4" r="E7" t="s">
        <v>391</v>
      </c>
      <c s="4" r="F7" t="s">
        <v>391</v>
      </c>
      <c s="4" r="G7" t="s">
        <v>393</v>
      </c>
      <c s="4" r="H7" t="s">
        <v>393</v>
      </c>
    </row>
    <row spans="1:8" r="8">
      <c s="4" r="A8" t="s">
        <v>398</v>
      </c>
    </row>
    <row spans="1:8" r="9">
      <c s="3" r="A9" t="s">
        <v>387</v>
      </c>
    </row>
    <row spans="1:8" r="10">
      <c s="4" r="A10" t="s">
        <v>388</v>
      </c>
      <c s="4" r="B10" t="s">
        <v>399</v>
      </c>
      <c s="4" r="C10" t="s">
        <v>399</v>
      </c>
      <c s="4" r="D10" t="s">
        <v>400</v>
      </c>
      <c s="4" r="E10" t="s">
        <v>399</v>
      </c>
      <c s="4" r="F10" t="s">
        <v>399</v>
      </c>
      <c s="4" r="G10" t="s">
        <v>401</v>
      </c>
      <c s="4" r="H10" t="s">
        <v>401</v>
      </c>
    </row>
  </sheetData>
  <mergeCells count="4">
    <mergeCell ref="A1:A2"/>
    <mergeCell ref="B1:C1"/>
    <mergeCell ref="D1:E1"/>
    <mergeCell ref="F1:H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31</v>
      </c>
      <c s="2" r="B1" t="s">
        <v>2</v>
      </c>
      <c s="2" r="C1" t="s">
        <v>16</v>
      </c>
      <c s="2" r="D1" t="s">
        <v>18</v>
      </c>
      <c s="2" r="E1" t="s">
        <v>19</v>
      </c>
    </row>
    <row spans="1:5" r="2">
      <c s="3" r="A2" t="s">
        <v>932</v>
      </c>
    </row>
    <row spans="1:5" r="3">
      <c s="4" r="A3" t="s">
        <v>390</v>
      </c>
      <c s="4" r="B3" t="s">
        <v>389</v>
      </c>
      <c s="4" r="C3" t="s">
        <v>389</v>
      </c>
      <c s="4" r="D3" t="s">
        <v>389</v>
      </c>
      <c s="4" r="E3" t="s">
        <v>389</v>
      </c>
    </row>
    <row spans="1:5" r="4">
      <c s="4" r="A4" t="s">
        <v>383</v>
      </c>
    </row>
    <row spans="1:5" r="5">
      <c s="3" r="A5" t="s">
        <v>932</v>
      </c>
    </row>
    <row spans="1:5" r="6">
      <c s="4" r="A6" t="s">
        <v>390</v>
      </c>
      <c s="4" r="B6" t="s">
        <v>394</v>
      </c>
      <c s="4" r="C6" t="s">
        <v>395</v>
      </c>
      <c s="4" r="D6" t="s">
        <v>396</v>
      </c>
      <c s="4" r="E6" t="s">
        <v>397</v>
      </c>
    </row>
    <row spans="1:5" r="7">
      <c s="4" r="A7" t="s">
        <v>398</v>
      </c>
    </row>
    <row spans="1:5" r="8">
      <c s="3" r="A8" t="s">
        <v>932</v>
      </c>
    </row>
    <row spans="1:5" r="9">
      <c s="4" r="A9" t="s">
        <v>390</v>
      </c>
      <c s="4" r="B9" t="s">
        <v>402</v>
      </c>
      <c s="4" r="C9" t="s">
        <v>403</v>
      </c>
      <c s="4" r="D9" t="s">
        <v>404</v>
      </c>
      <c s="4" r="E9" t="s">
        <v>4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167</v>
      </c>
      <c s="2" r="B1" t="s">
        <v>1</v>
      </c>
      <c s="2" r="C1" t="s">
        <v>66</v>
      </c>
    </row>
    <row spans="1:3" r="2">
      <c s="2" r="B2" t="s">
        <v>2</v>
      </c>
      <c s="2" r="C2" t="s">
        <v>16</v>
      </c>
    </row>
    <row spans="1:3" r="3">
      <c s="3" r="A3" t="s">
        <v>168</v>
      </c>
    </row>
    <row spans="1:3" r="4">
      <c s="4" r="A4" t="s">
        <v>169</v>
      </c>
      <c s="4" r="B4" t="s">
        <v>170</v>
      </c>
      <c s="4" r="C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s="1" r="A1" t="s">
        <v>933</v>
      </c>
      <c s="2" r="B1" t="s">
        <v>1</v>
      </c>
      <c s="2" r="C1" t="s">
        <v>66</v>
      </c>
    </row>
    <row spans="1:5" r="2">
      <c s="2" r="B2" t="s">
        <v>2</v>
      </c>
      <c s="2" r="C2" t="s">
        <v>16</v>
      </c>
      <c s="2" r="D2" t="s">
        <v>18</v>
      </c>
      <c s="2" r="E2" t="s">
        <v>19</v>
      </c>
    </row>
    <row spans="1:5" r="3">
      <c s="3" r="A3" t="s">
        <v>934</v>
      </c>
    </row>
    <row spans="1:5" r="4">
      <c s="4" r="A4" t="s">
        <v>935</v>
      </c>
      <c s="6" r="B4" t="n">
        <v>1</v>
      </c>
      <c s="6" r="C4" t="n">
        <v>1</v>
      </c>
    </row>
    <row spans="1:5" r="5">
      <c s="4" r="A5" t="s">
        <v>936</v>
      </c>
      <c s="6" r="B5" t="n">
        <v>1</v>
      </c>
      <c s="6" r="C5" t="n">
        <v>1</v>
      </c>
    </row>
    <row spans="1:5" r="6">
      <c s="4" r="A6" t="s">
        <v>831</v>
      </c>
    </row>
    <row spans="1:5" r="7">
      <c s="3" r="A7" t="s">
        <v>934</v>
      </c>
    </row>
    <row spans="1:5" r="8">
      <c s="4" r="A8" t="s">
        <v>424</v>
      </c>
      <c s="4" r="B8" t="s">
        <v>425</v>
      </c>
      <c s="4" r="C8" t="s">
        <v>425</v>
      </c>
      <c s="4" r="D8" t="s">
        <v>425</v>
      </c>
      <c s="4" r="E8" t="s">
        <v>425</v>
      </c>
    </row>
    <row spans="1:5" r="9">
      <c s="4" r="A9" t="s">
        <v>833</v>
      </c>
    </row>
    <row spans="1:5" r="10">
      <c s="3" r="A10" t="s">
        <v>934</v>
      </c>
    </row>
    <row spans="1:5" r="11">
      <c s="4" r="A11" t="s">
        <v>424</v>
      </c>
      <c s="4" r="B11" t="s">
        <v>425</v>
      </c>
      <c s="4" r="C11" t="s">
        <v>425</v>
      </c>
    </row>
    <row spans="1:5" r="12">
      <c s="4" r="A12" t="s">
        <v>832</v>
      </c>
    </row>
    <row spans="1:5" r="13">
      <c s="3" r="A13" t="s">
        <v>934</v>
      </c>
    </row>
    <row spans="1:5" r="14">
      <c s="4" r="A14" t="s">
        <v>424</v>
      </c>
      <c s="4" r="B14" t="s">
        <v>428</v>
      </c>
      <c s="4" r="C14" t="s">
        <v>428</v>
      </c>
    </row>
    <row spans="1:5" r="15">
      <c s="4" r="A15" t="s">
        <v>834</v>
      </c>
    </row>
    <row spans="1:5" r="16">
      <c s="3" r="A16" t="s">
        <v>934</v>
      </c>
    </row>
    <row spans="1:5" r="17">
      <c s="4" r="A17" t="s">
        <v>424</v>
      </c>
      <c s="4" r="B17" t="s">
        <v>835</v>
      </c>
      <c s="4" r="C17" t="s">
        <v>835</v>
      </c>
    </row>
    <row spans="1:5" r="18">
      <c s="4" r="A18" t="s">
        <v>836</v>
      </c>
    </row>
    <row spans="1:5" r="19">
      <c s="3" r="A19" t="s">
        <v>934</v>
      </c>
    </row>
    <row spans="1:5" r="20">
      <c s="4" r="A20" t="s">
        <v>424</v>
      </c>
      <c s="4" r="B20" t="s">
        <v>837</v>
      </c>
      <c s="4" r="C20" t="s">
        <v>837</v>
      </c>
    </row>
    <row spans="1:5" r="21">
      <c s="4" r="A21" t="s">
        <v>838</v>
      </c>
    </row>
    <row spans="1:5" r="22">
      <c s="3" r="A22" t="s">
        <v>934</v>
      </c>
    </row>
    <row spans="1:5" r="23">
      <c s="4" r="A23" t="s">
        <v>424</v>
      </c>
      <c s="4" r="B23" t="s">
        <v>837</v>
      </c>
      <c s="4" r="C23" t="s">
        <v>837</v>
      </c>
    </row>
    <row spans="1:5" r="24">
      <c s="4" r="A24" t="s">
        <v>839</v>
      </c>
    </row>
    <row spans="1:5" r="25">
      <c s="3" r="A25" t="s">
        <v>934</v>
      </c>
    </row>
    <row spans="1:5" r="26">
      <c s="4" r="A26" t="s">
        <v>424</v>
      </c>
      <c s="4" r="C26" t="s">
        <v>837</v>
      </c>
    </row>
    <row spans="1:5" r="27">
      <c s="4" r="A27" t="s">
        <v>842</v>
      </c>
    </row>
    <row spans="1:5" r="28">
      <c s="3" r="A28" t="s">
        <v>934</v>
      </c>
    </row>
    <row spans="1:5" r="29">
      <c s="4" r="A29" t="s">
        <v>424</v>
      </c>
      <c s="4" r="B29" t="s">
        <v>837</v>
      </c>
      <c s="4" r="C29" t="s">
        <v>837</v>
      </c>
    </row>
    <row spans="1:5" r="30">
      <c s="4" r="A30" t="s">
        <v>840</v>
      </c>
    </row>
    <row spans="1:5" r="31">
      <c s="3" r="A31" t="s">
        <v>934</v>
      </c>
    </row>
    <row spans="1:5" r="32">
      <c s="4" r="A32" t="s">
        <v>424</v>
      </c>
      <c s="4" r="B32" t="s">
        <v>841</v>
      </c>
      <c s="4" r="C32" t="s">
        <v>84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7</v>
      </c>
      <c s="2" r="B1" t="s">
        <v>2</v>
      </c>
      <c s="2" r="C1" t="s">
        <v>16</v>
      </c>
      <c s="2" r="D1" t="s">
        <v>18</v>
      </c>
    </row>
    <row spans="1:4" r="2">
      <c s="3" r="A2" t="s">
        <v>496</v>
      </c>
    </row>
    <row spans="1:4" r="3">
      <c s="4" r="A3" t="s">
        <v>100</v>
      </c>
      <c s="7" r="B3" t="n">
        <v>389</v>
      </c>
      <c s="7" r="C3" t="n">
        <v>250</v>
      </c>
      <c s="7" r="D3" t="n">
        <v>738</v>
      </c>
    </row>
    <row spans="1:4" r="4">
      <c s="4" r="A4" t="s">
        <v>938</v>
      </c>
    </row>
    <row spans="1:4" r="5">
      <c s="3" r="A5" t="s">
        <v>496</v>
      </c>
    </row>
    <row spans="1:4" r="6">
      <c s="4" r="A6" t="s">
        <v>100</v>
      </c>
      <c s="6" r="B6" t="n">
        <v>165</v>
      </c>
      <c s="6" r="C6" t="n">
        <v>32</v>
      </c>
      <c s="6" r="D6" t="n">
        <v>50</v>
      </c>
    </row>
    <row spans="1:4" r="7">
      <c s="4" r="A7" t="s">
        <v>939</v>
      </c>
    </row>
    <row spans="1:4" r="8">
      <c s="3" r="A8" t="s">
        <v>496</v>
      </c>
    </row>
    <row spans="1:4" r="9">
      <c s="4" r="A9" t="s">
        <v>100</v>
      </c>
      <c s="6" r="B9" t="n">
        <v>224</v>
      </c>
      <c s="6" r="C9" t="n">
        <v>218</v>
      </c>
      <c s="6" r="D9" t="n">
        <v>688</v>
      </c>
    </row>
    <row spans="1:4" r="10">
      <c s="4" r="A10" t="s">
        <v>940</v>
      </c>
    </row>
    <row spans="1:4" r="11">
      <c s="3" r="A11" t="s">
        <v>496</v>
      </c>
    </row>
    <row spans="1:4" r="12">
      <c s="4" r="A12" t="s">
        <v>941</v>
      </c>
      <c s="6" r="B12" t="n">
        <v>165</v>
      </c>
      <c s="6" r="C12" t="n">
        <v>32</v>
      </c>
      <c s="6" r="D12" t="n">
        <v>46</v>
      </c>
    </row>
    <row spans="1:4" r="13">
      <c s="4" r="A13" t="s">
        <v>942</v>
      </c>
    </row>
    <row spans="1:4" r="14">
      <c s="3" r="A14" t="s">
        <v>496</v>
      </c>
    </row>
    <row spans="1:4" r="15">
      <c s="4" r="A15" t="s">
        <v>941</v>
      </c>
      <c s="6" r="B15" t="n">
        <v>165</v>
      </c>
      <c s="6" r="C15" t="n">
        <v>32</v>
      </c>
      <c s="6" r="D15" t="n">
        <v>46</v>
      </c>
    </row>
    <row spans="1:4" r="16">
      <c s="4" r="A16" t="s">
        <v>524</v>
      </c>
    </row>
    <row spans="1:4" r="17">
      <c s="3" r="A17" t="s">
        <v>496</v>
      </c>
    </row>
    <row spans="1:4" r="18">
      <c s="4" r="A18" t="s">
        <v>941</v>
      </c>
      <c s="6" r="B18" t="n">
        <v>46</v>
      </c>
      <c s="6" r="D18" t="n">
        <v>15</v>
      </c>
    </row>
    <row spans="1:4" r="19">
      <c s="4" r="A19" t="s">
        <v>505</v>
      </c>
      <c s="6" r="D19" t="n">
        <v>33</v>
      </c>
    </row>
    <row spans="1:4" r="20">
      <c s="4" r="A20" t="s">
        <v>943</v>
      </c>
    </row>
    <row spans="1:4" r="21">
      <c s="3" r="A21" t="s">
        <v>496</v>
      </c>
    </row>
    <row spans="1:4" r="22">
      <c s="4" r="A22" t="s">
        <v>941</v>
      </c>
      <c s="6" r="B22" t="n">
        <v>46</v>
      </c>
      <c s="6" r="D22" t="n">
        <v>15</v>
      </c>
    </row>
    <row spans="1:4" r="23">
      <c s="4" r="A23" t="s">
        <v>505</v>
      </c>
      <c s="6" r="D23" t="n">
        <v>33</v>
      </c>
    </row>
    <row spans="1:4" r="24">
      <c s="4" r="A24" t="s">
        <v>522</v>
      </c>
    </row>
    <row spans="1:4" r="25">
      <c s="3" r="A25" t="s">
        <v>496</v>
      </c>
    </row>
    <row spans="1:4" r="26">
      <c s="4" r="A26" t="s">
        <v>505</v>
      </c>
      <c s="6" r="C26" t="n">
        <v>13</v>
      </c>
      <c s="6" r="D26" t="n">
        <v>13</v>
      </c>
    </row>
    <row spans="1:4" r="27">
      <c s="4" r="A27" t="s">
        <v>944</v>
      </c>
    </row>
    <row spans="1:4" r="28">
      <c s="3" r="A28" t="s">
        <v>496</v>
      </c>
    </row>
    <row spans="1:4" r="29">
      <c s="4" r="A29" t="s">
        <v>505</v>
      </c>
      <c s="6" r="C29" t="n">
        <v>13</v>
      </c>
      <c s="6" r="D29" t="n">
        <v>13</v>
      </c>
    </row>
    <row spans="1:4" r="30">
      <c s="4" r="A30" t="s">
        <v>523</v>
      </c>
    </row>
    <row spans="1:4" r="31">
      <c s="3" r="A31" t="s">
        <v>496</v>
      </c>
    </row>
    <row spans="1:4" r="32">
      <c s="4" r="A32" t="s">
        <v>505</v>
      </c>
      <c s="6" r="C32" t="n">
        <v>2</v>
      </c>
    </row>
    <row spans="1:4" r="33">
      <c s="4" r="A33" t="s">
        <v>945</v>
      </c>
    </row>
    <row spans="1:4" r="34">
      <c s="3" r="A34" t="s">
        <v>496</v>
      </c>
    </row>
    <row spans="1:4" r="35">
      <c s="4" r="A35" t="s">
        <v>505</v>
      </c>
      <c s="6" r="C35" t="n">
        <v>2</v>
      </c>
    </row>
    <row spans="1:4" r="36">
      <c s="4" r="A36" t="s">
        <v>946</v>
      </c>
    </row>
    <row spans="1:4" r="37">
      <c s="3" r="A37" t="s">
        <v>496</v>
      </c>
    </row>
    <row spans="1:4" r="38">
      <c s="4" r="A38" t="s">
        <v>505</v>
      </c>
      <c s="6" r="C38" t="n">
        <v>30</v>
      </c>
      <c s="6" r="D38" t="n">
        <v>97</v>
      </c>
    </row>
    <row spans="1:4" r="39">
      <c s="4" r="A39" t="s">
        <v>947</v>
      </c>
    </row>
    <row spans="1:4" r="40">
      <c s="3" r="A40" t="s">
        <v>496</v>
      </c>
    </row>
    <row spans="1:4" r="41">
      <c s="4" r="A41" t="s">
        <v>505</v>
      </c>
      <c s="6" r="C41" t="n">
        <v>30</v>
      </c>
      <c s="6" r="D41" t="n">
        <v>97</v>
      </c>
    </row>
    <row spans="1:4" r="42">
      <c s="4" r="A42" t="s">
        <v>948</v>
      </c>
    </row>
    <row spans="1:4" r="43">
      <c s="3" r="A43" t="s">
        <v>496</v>
      </c>
    </row>
    <row spans="1:4" r="44">
      <c s="4" r="A44" t="s">
        <v>941</v>
      </c>
      <c s="6" r="B44" t="n">
        <v>18</v>
      </c>
    </row>
    <row spans="1:4" r="45">
      <c s="4" r="A45" t="s">
        <v>505</v>
      </c>
      <c s="6" r="B45" t="n">
        <v>153</v>
      </c>
      <c s="6" r="C45" t="n">
        <v>173</v>
      </c>
      <c s="6" r="D45" t="n">
        <v>530</v>
      </c>
    </row>
    <row spans="1:4" r="46">
      <c s="4" r="A46" t="s">
        <v>949</v>
      </c>
    </row>
    <row spans="1:4" r="47">
      <c s="3" r="A47" t="s">
        <v>496</v>
      </c>
    </row>
    <row spans="1:4" r="48">
      <c s="4" r="A48" t="s">
        <v>941</v>
      </c>
      <c s="6" r="B48" t="n">
        <v>18</v>
      </c>
    </row>
    <row spans="1:4" r="49">
      <c s="4" r="A49" t="s">
        <v>505</v>
      </c>
      <c s="6" r="B49" t="n">
        <v>153</v>
      </c>
      <c s="7" r="C49" t="n">
        <v>173</v>
      </c>
      <c s="7" r="D49" t="n">
        <v>530</v>
      </c>
    </row>
    <row spans="1:4" r="50">
      <c s="4" r="A50" t="s">
        <v>950</v>
      </c>
    </row>
    <row spans="1:4" r="51">
      <c s="3" r="A51" t="s">
        <v>496</v>
      </c>
    </row>
    <row spans="1:4" r="52">
      <c s="4" r="A52" t="s">
        <v>951</v>
      </c>
      <c s="6" r="B52" t="n">
        <v>7</v>
      </c>
    </row>
    <row spans="1:4" r="53">
      <c s="4" r="A53" t="s">
        <v>952</v>
      </c>
    </row>
    <row spans="1:4" r="54">
      <c s="3" r="A54" t="s">
        <v>496</v>
      </c>
    </row>
    <row spans="1:4" r="55">
      <c s="4" r="A55" t="s">
        <v>951</v>
      </c>
      <c s="7" r="B55" t="n">
        <v>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953</v>
      </c>
      <c s="2" r="B1" t="s">
        <v>2</v>
      </c>
      <c s="2" r="C1" t="s">
        <v>16</v>
      </c>
      <c s="2" r="D1" t="s">
        <v>18</v>
      </c>
    </row>
    <row spans="1:4" r="2">
      <c s="3" r="A2" t="s">
        <v>519</v>
      </c>
    </row>
    <row spans="1:4" r="3">
      <c s="4" r="A3" t="s">
        <v>520</v>
      </c>
      <c s="7" r="B3" t="n">
        <v>153</v>
      </c>
      <c s="7" r="C3" t="n">
        <v>155</v>
      </c>
      <c s="7" r="D3" t="n">
        <v>553</v>
      </c>
    </row>
    <row spans="1:4" r="4">
      <c s="4" r="A4" t="s">
        <v>521</v>
      </c>
      <c s="6" r="B4" t="n">
        <v>0</v>
      </c>
      <c s="6" r="C4" t="n">
        <v>63</v>
      </c>
      <c s="6" r="D4" t="n">
        <v>120</v>
      </c>
    </row>
    <row spans="1:4" r="5">
      <c s="4" r="A5" t="s">
        <v>522</v>
      </c>
    </row>
    <row spans="1:4" r="6">
      <c s="3" r="A6" t="s">
        <v>519</v>
      </c>
    </row>
    <row spans="1:4" r="7">
      <c s="4" r="A7" t="s">
        <v>520</v>
      </c>
      <c s="6" r="C7" t="n">
        <v>10</v>
      </c>
      <c s="6" r="D7" t="n">
        <v>9</v>
      </c>
    </row>
    <row spans="1:4" r="8">
      <c s="4" r="A8" t="s">
        <v>521</v>
      </c>
      <c s="6" r="C8" t="n">
        <v>3</v>
      </c>
      <c s="6" r="D8" t="n">
        <v>4</v>
      </c>
    </row>
    <row spans="1:4" r="9">
      <c s="4" r="A9" t="s">
        <v>523</v>
      </c>
    </row>
    <row spans="1:4" r="10">
      <c s="3" r="A10" t="s">
        <v>519</v>
      </c>
    </row>
    <row spans="1:4" r="11">
      <c s="4" r="A11" t="s">
        <v>520</v>
      </c>
      <c s="6" r="C11" t="n">
        <v>2</v>
      </c>
    </row>
    <row spans="1:4" r="12">
      <c s="4" r="A12" t="s">
        <v>524</v>
      </c>
    </row>
    <row spans="1:4" r="13">
      <c s="3" r="A13" t="s">
        <v>519</v>
      </c>
    </row>
    <row spans="1:4" r="14">
      <c s="4" r="A14" t="s">
        <v>520</v>
      </c>
      <c s="6" r="D14" t="n">
        <v>33</v>
      </c>
    </row>
    <row spans="1:4" r="15">
      <c s="4" r="A15" t="s">
        <v>946</v>
      </c>
    </row>
    <row spans="1:4" r="16">
      <c s="3" r="A16" t="s">
        <v>519</v>
      </c>
    </row>
    <row spans="1:4" r="17">
      <c s="4" r="A17" t="s">
        <v>520</v>
      </c>
      <c s="6" r="C17" t="n">
        <v>15</v>
      </c>
    </row>
    <row spans="1:4" r="18">
      <c s="4" r="A18" t="s">
        <v>521</v>
      </c>
      <c s="6" r="C18" t="n">
        <v>15</v>
      </c>
    </row>
    <row spans="1:4" r="19">
      <c s="4" r="A19" t="s">
        <v>526</v>
      </c>
    </row>
    <row spans="1:4" r="20">
      <c s="3" r="A20" t="s">
        <v>519</v>
      </c>
    </row>
    <row spans="1:4" r="21">
      <c s="4" r="A21" t="s">
        <v>520</v>
      </c>
      <c s="7" r="B21" t="n">
        <v>153</v>
      </c>
      <c s="6" r="C21" t="n">
        <v>128</v>
      </c>
      <c s="6" r="D21" t="n">
        <v>455</v>
      </c>
    </row>
    <row spans="1:4" r="22">
      <c s="4" r="A22" t="s">
        <v>528</v>
      </c>
    </row>
    <row spans="1:4" r="23">
      <c s="3" r="A23" t="s">
        <v>519</v>
      </c>
    </row>
    <row spans="1:4" r="24">
      <c s="4" r="A24" t="s">
        <v>521</v>
      </c>
      <c s="7" r="C24" t="n">
        <v>45</v>
      </c>
      <c s="7" r="D24" t="n">
        <v>7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54</v>
      </c>
      <c s="2" r="B1" t="s">
        <v>1</v>
      </c>
      <c s="2" r="C1" t="s">
        <v>66</v>
      </c>
    </row>
    <row spans="1:4" r="2">
      <c s="2" r="B2" t="s">
        <v>2</v>
      </c>
      <c s="2" r="C2" t="s">
        <v>16</v>
      </c>
      <c s="2" r="D2" t="s">
        <v>18</v>
      </c>
    </row>
    <row spans="1:4" r="3">
      <c s="3" r="A3" t="s">
        <v>173</v>
      </c>
    </row>
    <row spans="1:4" r="4">
      <c s="4" r="A4" t="s">
        <v>530</v>
      </c>
      <c s="7" r="B4" t="n">
        <v>0</v>
      </c>
      <c s="7" r="C4" t="n">
        <v>58</v>
      </c>
      <c s="7" r="D4" t="n">
        <v>142</v>
      </c>
    </row>
    <row spans="1:4" r="5">
      <c s="4" r="A5" t="s">
        <v>955</v>
      </c>
      <c s="7" r="B5" t="n">
        <v>0</v>
      </c>
    </row>
    <row spans="1:4" r="6">
      <c s="4" r="A6" t="s">
        <v>956</v>
      </c>
      <c s="4" r="B6" t="s">
        <v>532</v>
      </c>
      <c s="4" r="C6" t="s">
        <v>533</v>
      </c>
      <c s="4" r="D6" t="s">
        <v>534</v>
      </c>
    </row>
    <row spans="1:4" r="7">
      <c s="4" r="A7" t="s">
        <v>535</v>
      </c>
      <c s="4" r="C7" t="s">
        <v>536</v>
      </c>
      <c s="4" r="D7" t="s">
        <v>537</v>
      </c>
    </row>
    <row spans="1:4" r="8">
      <c s="4" r="A8" t="s">
        <v>538</v>
      </c>
      <c s="7" r="B8" t="n">
        <v>14</v>
      </c>
      <c s="7" r="C8" t="n">
        <v>14</v>
      </c>
      <c s="7" r="D8" t="n">
        <v>10</v>
      </c>
    </row>
    <row spans="1:4" r="9">
      <c s="4" r="A9" t="s">
        <v>957</v>
      </c>
      <c s="7" r="B9" t="n">
        <v>7</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8</v>
      </c>
      <c s="2" r="B1" t="s">
        <v>2</v>
      </c>
      <c s="2" r="C1" t="s">
        <v>16</v>
      </c>
      <c s="2" r="D1" t="s">
        <v>18</v>
      </c>
    </row>
    <row spans="1:4" r="2">
      <c s="3" r="A2" t="s">
        <v>560</v>
      </c>
    </row>
    <row spans="1:4" r="3">
      <c s="4" r="A3" t="s">
        <v>561</v>
      </c>
      <c s="7" r="B3" t="n">
        <v>130</v>
      </c>
      <c s="7" r="C3" t="n">
        <v>129</v>
      </c>
      <c s="7" r="D3" t="n">
        <v>127</v>
      </c>
    </row>
    <row spans="1:4" r="4">
      <c s="4" r="A4" t="s">
        <v>562</v>
      </c>
      <c s="6" r="B4" t="n">
        <v>-54</v>
      </c>
      <c s="6" r="C4" t="n">
        <v>-50</v>
      </c>
      <c s="7" r="D4" t="n">
        <v>-46</v>
      </c>
    </row>
    <row spans="1:4" r="5">
      <c s="4" r="A5" t="s">
        <v>465</v>
      </c>
    </row>
    <row spans="1:4" r="6">
      <c s="3" r="A6" t="s">
        <v>560</v>
      </c>
    </row>
    <row spans="1:4" r="7">
      <c s="4" r="A7" t="s">
        <v>563</v>
      </c>
      <c s="6" r="B7" t="n">
        <v>122</v>
      </c>
      <c s="6" r="C7" t="n">
        <v>122</v>
      </c>
    </row>
    <row spans="1:4" r="8">
      <c s="4" r="A8" t="s">
        <v>562</v>
      </c>
      <c s="6" r="B8" t="n">
        <v>-54</v>
      </c>
      <c s="6" r="C8" t="n">
        <v>-50</v>
      </c>
    </row>
    <row spans="1:4" r="9">
      <c s="4" r="A9" t="s">
        <v>465</v>
      </c>
    </row>
    <row spans="1:4" r="10">
      <c s="3" r="A10" t="s">
        <v>560</v>
      </c>
    </row>
    <row spans="1:4" r="11">
      <c s="4" r="A11" t="s">
        <v>564</v>
      </c>
      <c s="7" r="B11" t="n">
        <v>8</v>
      </c>
      <c s="7" r="C11" t="n">
        <v>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9</v>
      </c>
      <c s="2" r="B1" t="s">
        <v>2</v>
      </c>
      <c s="2" r="C1" t="s">
        <v>16</v>
      </c>
    </row>
    <row spans="1:3" r="2">
      <c s="3" r="A2" t="s">
        <v>566</v>
      </c>
    </row>
    <row spans="1:3" r="3">
      <c s="4" r="A3" t="s">
        <v>960</v>
      </c>
      <c s="7" r="B3" t="n">
        <v>1</v>
      </c>
    </row>
    <row spans="1:3" r="4">
      <c s="4" r="A4" t="s">
        <v>568</v>
      </c>
      <c s="6" r="B4" t="n">
        <v>6</v>
      </c>
      <c s="7" r="C4" t="n">
        <v>6</v>
      </c>
    </row>
    <row spans="1:3" r="5">
      <c s="4" r="A5" t="s">
        <v>569</v>
      </c>
      <c s="6" r="B5" t="n">
        <v>5</v>
      </c>
      <c s="6" r="C5" t="n">
        <v>5</v>
      </c>
    </row>
    <row spans="1:3" r="6">
      <c s="4" r="A6" t="s">
        <v>570</v>
      </c>
      <c s="6" r="B6" t="n">
        <v>5</v>
      </c>
      <c s="6" r="C6" t="n">
        <v>5</v>
      </c>
    </row>
    <row spans="1:3" r="7">
      <c s="4" r="A7" t="s">
        <v>571</v>
      </c>
      <c s="6" r="B7" t="n">
        <v>5</v>
      </c>
      <c s="6" r="C7" t="n">
        <v>4</v>
      </c>
    </row>
    <row spans="1:3" r="8">
      <c s="4" r="A8" t="s">
        <v>572</v>
      </c>
      <c s="6" r="B8" t="n">
        <v>46</v>
      </c>
      <c s="6" r="C8" t="n">
        <v>46</v>
      </c>
    </row>
    <row spans="1:3" r="9">
      <c s="4" r="A9" t="s">
        <v>573</v>
      </c>
      <c s="7" r="B9" t="n">
        <v>68</v>
      </c>
      <c s="7" r="C9" t="n">
        <v>7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61</v>
      </c>
      <c s="2" r="B1" t="s">
        <v>1</v>
      </c>
      <c s="2" r="C1" t="s">
        <v>66</v>
      </c>
    </row>
    <row spans="1:3" r="2">
      <c s="2" r="B2" t="s">
        <v>2</v>
      </c>
      <c s="2" r="C2" t="s">
        <v>18</v>
      </c>
    </row>
    <row spans="1:3" r="3">
      <c s="3" r="A3" t="s">
        <v>182</v>
      </c>
    </row>
    <row spans="1:3" r="4">
      <c s="4" r="A4" t="s">
        <v>962</v>
      </c>
      <c s="7" r="B4" t="n">
        <v>0</v>
      </c>
      <c s="7" r="C4" t="n">
        <v>29</v>
      </c>
    </row>
    <row spans="1:3" r="5">
      <c s="4" r="A5" t="s">
        <v>963</v>
      </c>
      <c s="7" r="B5"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s="1" r="A1" t="s">
        <v>964</v>
      </c>
      <c s="2" r="B1" t="s">
        <v>64</v>
      </c>
    </row>
    <row spans="1:2" r="2">
      <c s="2" r="B2" t="s">
        <v>553</v>
      </c>
    </row>
    <row spans="1:2" r="3">
      <c s="4" r="A3" t="s">
        <v>579</v>
      </c>
    </row>
    <row spans="1:2" r="4">
      <c s="3" r="A4" t="s">
        <v>575</v>
      </c>
    </row>
    <row spans="1:2" r="5">
      <c s="4" r="A5" t="s">
        <v>580</v>
      </c>
      <c s="7" r="B5" t="n">
        <v>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65</v>
      </c>
      <c s="2" r="B1" t="s">
        <v>1</v>
      </c>
      <c s="2" r="C1" t="s">
        <v>66</v>
      </c>
    </row>
    <row spans="1:4" r="2">
      <c s="2" r="B2" t="s">
        <v>2</v>
      </c>
      <c s="2" r="C2" t="s">
        <v>16</v>
      </c>
      <c s="2" r="D2" t="s">
        <v>18</v>
      </c>
    </row>
    <row spans="1:4" r="3">
      <c s="3" r="A3" t="s">
        <v>585</v>
      </c>
    </row>
    <row spans="1:4" r="4">
      <c s="4" r="A4" t="s">
        <v>586</v>
      </c>
      <c s="7" r="B4" t="n">
        <v>28</v>
      </c>
      <c s="7" r="C4" t="n">
        <v>31</v>
      </c>
      <c s="7" r="D4" t="n">
        <v>36</v>
      </c>
    </row>
    <row spans="1:4" r="5">
      <c s="4" r="A5" t="s">
        <v>587</v>
      </c>
      <c s="6" r="B5" t="n">
        <v>4</v>
      </c>
      <c s="6" r="C5" t="n">
        <v>9</v>
      </c>
      <c s="6" r="D5" t="n">
        <v>4</v>
      </c>
    </row>
    <row spans="1:4" r="6">
      <c s="4" r="A6" t="s">
        <v>588</v>
      </c>
      <c s="6" r="B6" t="n">
        <v>-8</v>
      </c>
      <c s="6" r="C6" t="n">
        <v>-13</v>
      </c>
      <c s="6" r="D6" t="n">
        <v>-11</v>
      </c>
    </row>
    <row spans="1:4" r="7">
      <c s="4" r="A7" t="s">
        <v>589</v>
      </c>
      <c s="6" r="B7" t="n">
        <v>2</v>
      </c>
      <c s="6" r="C7" t="n">
        <v>1</v>
      </c>
      <c s="6" r="D7" t="n">
        <v>2</v>
      </c>
    </row>
    <row spans="1:4" r="8">
      <c s="4" r="A8" t="s">
        <v>590</v>
      </c>
      <c s="7" r="B8" t="n">
        <v>26</v>
      </c>
      <c s="7" r="C8" t="n">
        <v>28</v>
      </c>
      <c s="7" r="D8" t="n">
        <v>31</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966</v>
      </c>
      <c s="2" r="B1" t="s">
        <v>65</v>
      </c>
      <c s="2" r="C1" t="s">
        <v>1</v>
      </c>
    </row>
    <row spans="1:3" r="2">
      <c s="2" r="B2" t="s">
        <v>71</v>
      </c>
      <c s="2" r="C2" t="s">
        <v>2</v>
      </c>
    </row>
    <row spans="1:3" r="3">
      <c s="3" r="A3" t="s">
        <v>967</v>
      </c>
    </row>
    <row spans="1:3" r="4">
      <c s="4" r="A4" t="s">
        <v>968</v>
      </c>
      <c s="7" r="B4" t="n">
        <v>300</v>
      </c>
      <c s="7" r="C4" t="n">
        <v>300</v>
      </c>
    </row>
    <row spans="1:3" r="5">
      <c s="4" r="A5" t="s">
        <v>969</v>
      </c>
      <c s="7" r="B5" t="n">
        <v>300</v>
      </c>
    </row>
    <row spans="1:3" r="6">
      <c s="4" r="A6" t="s">
        <v>970</v>
      </c>
      <c s="7" r="C6" t="n">
        <v>0</v>
      </c>
    </row>
    <row spans="1:3" r="7">
      <c s="4" r="A7" t="s">
        <v>971</v>
      </c>
    </row>
    <row spans="1:3" r="8">
      <c s="3" r="A8" t="s">
        <v>967</v>
      </c>
    </row>
    <row spans="1:3" r="9">
      <c s="4" r="A9" t="s">
        <v>852</v>
      </c>
      <c s="4" r="C9" t="s">
        <v>853</v>
      </c>
    </row>
    <row spans="1:3" r="10">
      <c s="4" r="A10" t="s">
        <v>972</v>
      </c>
      <c s="4" r="C10" t="s">
        <v>973</v>
      </c>
    </row>
    <row spans="1:3" r="11">
      <c s="4" r="A11" t="s">
        <v>974</v>
      </c>
    </row>
    <row spans="1:3" r="12">
      <c s="3" r="A12" t="s">
        <v>967</v>
      </c>
    </row>
    <row spans="1:3" r="13">
      <c s="4" r="A13" t="s">
        <v>975</v>
      </c>
      <c s="7" r="C13" t="n">
        <v>500</v>
      </c>
    </row>
    <row spans="1:3" r="14">
      <c s="4" r="A14" t="s">
        <v>976</v>
      </c>
      <c s="7" r="C14" t="n">
        <v>250</v>
      </c>
    </row>
    <row spans="1:3" r="15">
      <c s="4" r="A15" t="s">
        <v>977</v>
      </c>
      <c s="4" r="C15" t="s">
        <v>978</v>
      </c>
    </row>
    <row spans="1:3" r="16">
      <c s="4" r="A16" t="s">
        <v>979</v>
      </c>
    </row>
    <row spans="1:3" r="17">
      <c s="3" r="A17" t="s">
        <v>967</v>
      </c>
    </row>
    <row spans="1:3" r="18">
      <c s="4" r="A18" t="s">
        <v>980</v>
      </c>
      <c s="4" r="C18" t="s">
        <v>981</v>
      </c>
    </row>
    <row spans="1:3" r="19">
      <c s="4" r="A19" t="s">
        <v>982</v>
      </c>
    </row>
    <row spans="1:3" r="20">
      <c s="3" r="A20" t="s">
        <v>967</v>
      </c>
    </row>
    <row spans="1:3" r="21">
      <c s="4" r="A21" t="s">
        <v>980</v>
      </c>
      <c s="4" r="C21" t="s">
        <v>983</v>
      </c>
    </row>
    <row spans="1:3" r="22">
      <c s="4" r="A22" t="s">
        <v>984</v>
      </c>
    </row>
    <row spans="1:3" r="23">
      <c s="3" r="A23" t="s">
        <v>967</v>
      </c>
    </row>
    <row spans="1:3" r="24">
      <c s="4" r="A24" t="s">
        <v>976</v>
      </c>
      <c s="7" r="C24" t="n">
        <v>250</v>
      </c>
    </row>
    <row spans="1:3" r="25">
      <c s="4" r="A25" t="s">
        <v>985</v>
      </c>
    </row>
    <row spans="1:3" r="26">
      <c s="3" r="A26" t="s">
        <v>967</v>
      </c>
    </row>
    <row spans="1:3" r="27">
      <c s="4" r="A27" t="s">
        <v>976</v>
      </c>
      <c s="7" r="C27" t="n">
        <v>50</v>
      </c>
    </row>
    <row spans="1:3" r="28">
      <c s="4" r="A28" t="s">
        <v>986</v>
      </c>
    </row>
    <row spans="1:3" r="29">
      <c s="3" r="A29" t="s">
        <v>967</v>
      </c>
    </row>
    <row spans="1:3" r="30">
      <c s="4" r="A30" t="s">
        <v>987</v>
      </c>
      <c s="4" r="C30" t="s">
        <v>988</v>
      </c>
    </row>
    <row spans="1:3" r="31">
      <c s="4" r="A31" t="s">
        <v>989</v>
      </c>
    </row>
    <row spans="1:3" r="32">
      <c s="3" r="A32" t="s">
        <v>967</v>
      </c>
    </row>
    <row spans="1:3" r="33">
      <c s="4" r="A33" t="s">
        <v>990</v>
      </c>
      <c s="4" r="C33" t="s">
        <v>991</v>
      </c>
    </row>
    <row spans="1:3" r="34">
      <c s="4" r="A34" t="s">
        <v>992</v>
      </c>
    </row>
    <row spans="1:3" r="35">
      <c s="3" r="A35" t="s">
        <v>967</v>
      </c>
    </row>
    <row spans="1:3" r="36">
      <c s="4" r="A36" t="s">
        <v>990</v>
      </c>
      <c s="4" r="C36" t="s">
        <v>993</v>
      </c>
    </row>
    <row spans="1:3" r="37">
      <c s="4" r="A37" t="s">
        <v>994</v>
      </c>
    </row>
    <row spans="1:3" r="38">
      <c s="3" r="A38" t="s">
        <v>967</v>
      </c>
    </row>
    <row spans="1:3" r="39">
      <c s="4" r="A39" t="s">
        <v>987</v>
      </c>
      <c s="4" r="C39" t="s">
        <v>995</v>
      </c>
    </row>
    <row spans="1:3" r="40">
      <c s="4" r="A40" t="s">
        <v>996</v>
      </c>
    </row>
    <row spans="1:3" r="41">
      <c s="3" r="A41" t="s">
        <v>967</v>
      </c>
    </row>
    <row spans="1:3" r="42">
      <c s="4" r="A42" t="s">
        <v>987</v>
      </c>
      <c s="4" r="C42" t="s">
        <v>997</v>
      </c>
    </row>
    <row spans="1:3" r="43">
      <c s="4" r="A43" t="s">
        <v>998</v>
      </c>
    </row>
    <row spans="1:3" r="44">
      <c s="3" r="A44" t="s">
        <v>967</v>
      </c>
    </row>
    <row spans="1:3" r="45">
      <c s="4" r="A45" t="s">
        <v>987</v>
      </c>
      <c s="4" r="C45" t="s">
        <v>999</v>
      </c>
    </row>
    <row spans="1:3" r="46">
      <c s="4" r="A46" t="s">
        <v>1000</v>
      </c>
    </row>
    <row spans="1:3" r="47">
      <c s="3" r="A47" t="s">
        <v>967</v>
      </c>
    </row>
    <row spans="1:3" r="48">
      <c s="4" r="A48" t="s">
        <v>990</v>
      </c>
      <c s="4" r="C48" t="s">
        <v>981</v>
      </c>
    </row>
    <row spans="1:3" r="49">
      <c s="4" r="A49" t="s">
        <v>1001</v>
      </c>
    </row>
    <row spans="1:3" r="50">
      <c s="3" r="A50" t="s">
        <v>967</v>
      </c>
    </row>
    <row spans="1:3" r="51">
      <c s="4" r="A51" t="s">
        <v>990</v>
      </c>
      <c s="4" r="C51" t="s">
        <v>10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72</v>
      </c>
      <c s="2" r="B1" t="s">
        <v>1</v>
      </c>
      <c s="2" r="C1" t="s">
        <v>66</v>
      </c>
    </row>
    <row spans="1:3" r="2">
      <c s="2" r="B2" t="s">
        <v>2</v>
      </c>
      <c s="2" r="C2" t="s">
        <v>16</v>
      </c>
    </row>
    <row spans="1:3" r="3">
      <c s="3" r="A3" t="s">
        <v>173</v>
      </c>
    </row>
    <row spans="1:3" r="4">
      <c s="4" r="A4" t="s">
        <v>174</v>
      </c>
      <c s="4" r="B4" t="s">
        <v>175</v>
      </c>
      <c s="4" r="C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1003</v>
      </c>
      <c s="2" r="B1" t="s">
        <v>1</v>
      </c>
      <c s="2" r="C1" t="s">
        <v>66</v>
      </c>
    </row>
    <row spans="1:3" r="2">
      <c s="2" r="B2" t="s">
        <v>2</v>
      </c>
      <c s="2" r="C2" t="s">
        <v>16</v>
      </c>
    </row>
    <row spans="1:3" r="3">
      <c s="4" r="A3" t="s">
        <v>879</v>
      </c>
    </row>
    <row spans="1:3" r="4">
      <c s="3" r="A4" t="s">
        <v>880</v>
      </c>
    </row>
    <row spans="1:3" r="5">
      <c s="4" r="A5" t="s">
        <v>881</v>
      </c>
      <c s="4" r="B5" t="s">
        <v>882</v>
      </c>
      <c s="4" r="C5" t="s">
        <v>882</v>
      </c>
    </row>
    <row spans="1:3" r="6">
      <c s="4" r="A6" t="s">
        <v>885</v>
      </c>
      <c s="7" r="B6" t="n">
        <v>1000</v>
      </c>
      <c s="7" r="C6" t="n">
        <v>1000</v>
      </c>
    </row>
    <row spans="1:3" r="7">
      <c s="4" r="A7" t="s">
        <v>886</v>
      </c>
      <c s="4" r="B7" t="s">
        <v>887</v>
      </c>
      <c s="4" r="C7" t="s">
        <v>887</v>
      </c>
    </row>
    <row spans="1:3" r="8">
      <c s="4" r="A8" t="s">
        <v>1004</v>
      </c>
      <c s="4" r="B8" t="s">
        <v>1005</v>
      </c>
    </row>
    <row spans="1:3" r="9">
      <c s="4" r="A9" t="s">
        <v>883</v>
      </c>
      <c s="4" r="B9" t="s">
        <v>884</v>
      </c>
      <c s="4" r="C9" t="s">
        <v>884</v>
      </c>
    </row>
    <row spans="1:3" r="10">
      <c s="4" r="A10" t="s">
        <v>1006</v>
      </c>
      <c s="4" r="B10" t="s">
        <v>1007</v>
      </c>
    </row>
    <row spans="1:3" r="11">
      <c s="4" r="A11" t="s">
        <v>1008</v>
      </c>
      <c s="7" r="B11" t="n">
        <v>80</v>
      </c>
    </row>
    <row spans="1:3" r="12">
      <c s="4" r="A12" t="s">
        <v>888</v>
      </c>
    </row>
    <row spans="1:3" r="13">
      <c s="3" r="A13" t="s">
        <v>880</v>
      </c>
    </row>
    <row spans="1:3" r="14">
      <c s="4" r="A14" t="s">
        <v>891</v>
      </c>
      <c s="4" r="B14" t="s">
        <v>882</v>
      </c>
      <c s="4" r="C14" t="s">
        <v>882</v>
      </c>
    </row>
    <row spans="1:3" r="15">
      <c s="4" r="A15" t="s">
        <v>892</v>
      </c>
      <c s="4" r="B15" t="s">
        <v>893</v>
      </c>
      <c s="4" r="C15" t="s">
        <v>893</v>
      </c>
    </row>
    <row spans="1:3" r="16">
      <c s="4" r="A16" t="s">
        <v>889</v>
      </c>
      <c s="4" r="B16" t="s">
        <v>890</v>
      </c>
      <c s="4" r="C16" t="s">
        <v>890</v>
      </c>
    </row>
    <row spans="1:3" r="17">
      <c s="4" r="A17" t="s">
        <v>894</v>
      </c>
    </row>
    <row spans="1:3" r="18">
      <c s="3" r="A18" t="s">
        <v>880</v>
      </c>
    </row>
    <row spans="1:3" r="19">
      <c s="4" r="A19" t="s">
        <v>891</v>
      </c>
      <c s="4" r="B19" t="s">
        <v>896</v>
      </c>
      <c s="4" r="C19" t="s">
        <v>896</v>
      </c>
    </row>
    <row spans="1:3" r="20">
      <c s="4" r="A20" t="s">
        <v>892</v>
      </c>
      <c s="4" r="B20" t="s">
        <v>884</v>
      </c>
      <c s="4" r="C20" t="s">
        <v>884</v>
      </c>
    </row>
    <row spans="1:3" r="21">
      <c s="4" r="A21" t="s">
        <v>889</v>
      </c>
      <c s="4" r="B21" t="s">
        <v>895</v>
      </c>
      <c s="4" r="C21" t="s">
        <v>8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1009</v>
      </c>
      <c s="2" r="B1" t="s">
        <v>64</v>
      </c>
      <c s="2" r="D1" t="s">
        <v>1</v>
      </c>
    </row>
    <row spans="1:5" r="2">
      <c s="2" r="B2" t="s">
        <v>2</v>
      </c>
      <c s="2" r="C2" t="s">
        <v>17</v>
      </c>
      <c s="2" r="D2" t="s">
        <v>2</v>
      </c>
      <c s="2" r="E2" t="s">
        <v>17</v>
      </c>
    </row>
    <row spans="1:5" r="3">
      <c s="3" r="A3" t="s">
        <v>200</v>
      </c>
    </row>
    <row spans="1:5" r="4">
      <c s="4" r="A4" t="s">
        <v>1010</v>
      </c>
      <c s="4" r="B4" t="s">
        <v>1011</v>
      </c>
      <c s="4" r="C4" t="s">
        <v>1011</v>
      </c>
      <c s="4" r="D4" t="s">
        <v>1012</v>
      </c>
      <c s="4" r="E4" t="s">
        <v>1011</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R10"/>
  <sheetViews>
    <sheetView workbookViewId="0">
      <selection activeCell="A1" sqref="A1"/>
    </sheetView>
  </sheetViews>
  <sheetFormatPr baseColWidth="10" defaultRowHeight="15"/>
  <cols>
    <col customWidth="1" max="1" min="1" width="80"/>
    <col customWidth="1" max="2" min="2" width="33"/>
    <col customWidth="1" max="3" min="3" width="4"/>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6"/>
    <col customWidth="1" max="12" min="12" width="16"/>
    <col customWidth="1" max="13" min="13" width="14"/>
    <col customWidth="1" max="14" min="14" width="15"/>
    <col customWidth="1" max="15" min="15" width="14"/>
    <col customWidth="1" max="16" min="16" width="16"/>
    <col customWidth="1" max="17" min="17" width="14"/>
    <col customWidth="1" max="18" min="18" width="14"/>
  </cols>
  <sheetData>
    <row spans="1:18" r="1">
      <c s="1" r="A1" t="s">
        <v>1013</v>
      </c>
      <c s="2" r="B1" t="s">
        <v>64</v>
      </c>
      <c s="2" r="K1" t="s">
        <v>65</v>
      </c>
      <c s="2" r="N1" t="s">
        <v>1</v>
      </c>
      <c s="2" r="P1" t="s">
        <v>66</v>
      </c>
    </row>
    <row spans="1:18" r="2">
      <c s="2" r="B2" t="s">
        <v>2</v>
      </c>
      <c s="2" r="D2" t="s">
        <v>67</v>
      </c>
      <c s="2" r="E2" t="s">
        <v>16</v>
      </c>
      <c s="2" r="F2" t="s">
        <v>17</v>
      </c>
      <c s="2" r="G2" t="s">
        <v>68</v>
      </c>
      <c s="2" r="H2" t="s">
        <v>18</v>
      </c>
      <c s="2" r="I2" t="s">
        <v>69</v>
      </c>
      <c s="2" r="J2" t="s">
        <v>70</v>
      </c>
      <c s="2" r="K2" t="s">
        <v>71</v>
      </c>
      <c s="2" r="L2" t="s">
        <v>72</v>
      </c>
      <c s="2" r="M2" t="s">
        <v>73</v>
      </c>
      <c s="2" r="N2" t="s">
        <v>2</v>
      </c>
      <c s="2" r="O2" t="s">
        <v>17</v>
      </c>
      <c s="2" r="P2" t="s">
        <v>16</v>
      </c>
      <c s="2" r="Q2" t="s">
        <v>18</v>
      </c>
      <c s="2" r="R2" t="s">
        <v>19</v>
      </c>
    </row>
    <row spans="1:18" r="3">
      <c s="3" r="A3" t="s">
        <v>666</v>
      </c>
    </row>
    <row spans="1:18" r="4">
      <c s="4" r="A4" t="s">
        <v>667</v>
      </c>
      <c s="4" r="B4" t="s">
        <v>668</v>
      </c>
      <c s="4" r="D4" t="s">
        <v>669</v>
      </c>
      <c s="4" r="E4" t="s">
        <v>670</v>
      </c>
      <c s="4" r="F4" t="s">
        <v>671</v>
      </c>
      <c s="4" r="G4" t="s">
        <v>672</v>
      </c>
      <c s="4" r="K4" t="s">
        <v>673</v>
      </c>
      <c s="4" r="L4" t="s">
        <v>674</v>
      </c>
    </row>
    <row spans="1:18" r="5">
      <c s="4" r="A5" t="s">
        <v>91</v>
      </c>
      <c s="11" r="B5" t="n">
        <v>0.135</v>
      </c>
      <c s="11" r="D5" t="n">
        <v>0.135</v>
      </c>
      <c s="9" r="E5" t="n">
        <v>0.13</v>
      </c>
      <c s="9" r="F5" t="n">
        <v>0.13</v>
      </c>
      <c s="9" r="G5" t="n">
        <v>0.13</v>
      </c>
      <c s="9" r="H5" t="n">
        <v>0.12</v>
      </c>
      <c s="9" r="I5" t="n">
        <v>0.12</v>
      </c>
      <c s="9" r="J5" t="n">
        <v>0.12</v>
      </c>
      <c s="11" r="K5" t="n">
        <v>0.135</v>
      </c>
      <c s="9" r="L5" t="n">
        <v>0.13</v>
      </c>
      <c s="9" r="M5" t="n">
        <v>0.12</v>
      </c>
      <c s="11" r="N5" t="n">
        <v>0.405</v>
      </c>
      <c s="9" r="O5" t="n">
        <v>0.39</v>
      </c>
      <c s="9" r="P5" t="n">
        <v>0.52</v>
      </c>
      <c s="9" r="Q5" t="n">
        <v>0.48</v>
      </c>
      <c s="9" r="R5" t="n">
        <v>1.4</v>
      </c>
    </row>
    <row spans="1:18" r="6">
      <c s="4" r="A6" t="s">
        <v>675</v>
      </c>
      <c s="4" r="B6" t="s">
        <v>676</v>
      </c>
      <c s="4" r="D6" t="s">
        <v>677</v>
      </c>
      <c s="4" r="E6" t="s">
        <v>678</v>
      </c>
      <c s="4" r="F6" t="s">
        <v>679</v>
      </c>
      <c s="4" r="G6" t="s">
        <v>680</v>
      </c>
      <c s="4" r="K6" t="s">
        <v>681</v>
      </c>
      <c s="4" r="L6" t="s">
        <v>682</v>
      </c>
    </row>
    <row spans="1:18" r="7">
      <c s="4" r="A7" t="s">
        <v>683</v>
      </c>
      <c s="4" r="B7" t="s">
        <v>684</v>
      </c>
      <c s="4" r="D7" t="s">
        <v>685</v>
      </c>
      <c s="4" r="E7" t="s">
        <v>686</v>
      </c>
      <c s="4" r="F7" t="s">
        <v>687</v>
      </c>
      <c s="4" r="G7" t="s">
        <v>688</v>
      </c>
      <c s="4" r="K7" t="s">
        <v>689</v>
      </c>
      <c s="4" r="L7" t="s">
        <v>690</v>
      </c>
    </row>
    <row spans="1:18" r="8">
      <c s="4" r="A8" t="s">
        <v>691</v>
      </c>
      <c s="7" r="B8" t="n">
        <v>43</v>
      </c>
      <c s="4" r="C8" t="s">
        <v>76</v>
      </c>
      <c s="7" r="D8" t="n">
        <v>44</v>
      </c>
      <c s="7" r="E8" t="n">
        <v>45</v>
      </c>
      <c s="7" r="F8" t="n">
        <v>47</v>
      </c>
      <c s="7" r="G8" t="n">
        <v>47</v>
      </c>
      <c s="7" r="K8" t="n">
        <v>44</v>
      </c>
      <c s="7" r="L8" t="n">
        <v>47</v>
      </c>
      <c s="7" r="N8" t="n">
        <v>131</v>
      </c>
      <c s="7" r="P8" t="n">
        <v>186</v>
      </c>
      <c s="7" r="Q8" t="n">
        <v>176</v>
      </c>
      <c s="7" r="R8" t="n">
        <v>519</v>
      </c>
    </row>
    <row spans="1:18" r="9">
      <c r="A9" t="n"/>
    </row>
    <row spans="1:18" r="10">
      <c s="4" r="A10" t="s">
        <v>76</v>
      </c>
      <c s="4" r="B10" t="s">
        <v>706</v>
      </c>
    </row>
  </sheetData>
  <mergeCells count="8">
    <mergeCell ref="A1:A2"/>
    <mergeCell ref="B1:J1"/>
    <mergeCell ref="K1:M1"/>
    <mergeCell ref="N1:O1"/>
    <mergeCell ref="P1:R1"/>
    <mergeCell ref="B2:C2"/>
    <mergeCell ref="A9:R9"/>
    <mergeCell ref="B10:R1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1014</v>
      </c>
      <c s="2" r="B1" t="s">
        <v>1</v>
      </c>
      <c s="2" r="C1" t="s">
        <v>66</v>
      </c>
    </row>
    <row spans="1:3" r="2">
      <c s="2" r="B2" t="s">
        <v>2</v>
      </c>
      <c s="2" r="C2" t="s">
        <v>16</v>
      </c>
    </row>
    <row spans="1:3" r="3">
      <c s="4" r="A3" t="s">
        <v>716</v>
      </c>
    </row>
    <row spans="1:3" r="4">
      <c s="4" r="A4" t="s">
        <v>720</v>
      </c>
      <c s="4" r="B4" t="s">
        <v>721</v>
      </c>
      <c s="4" r="C4" t="s">
        <v>721</v>
      </c>
    </row>
    <row spans="1:3" r="5">
      <c s="4" r="A5" t="s">
        <v>717</v>
      </c>
      <c s="7" r="B5" t="n">
        <v>1000000000</v>
      </c>
      <c s="7" r="C5" t="n">
        <v>1000000000</v>
      </c>
    </row>
    <row spans="1:3" r="6">
      <c s="4" r="A6" t="s">
        <v>718</v>
      </c>
      <c s="6" r="B6" t="n">
        <v>1000000000</v>
      </c>
      <c s="6" r="C6" t="n">
        <v>613000000</v>
      </c>
    </row>
    <row spans="1:3" r="7">
      <c s="4" r="A7" t="s">
        <v>719</v>
      </c>
      <c s="6" r="B7" t="n">
        <v>0</v>
      </c>
      <c s="7" r="C7" t="n">
        <v>387000000</v>
      </c>
    </row>
    <row spans="1:3" r="8">
      <c s="4" r="A8" t="s">
        <v>848</v>
      </c>
    </row>
    <row spans="1:3" r="9">
      <c s="4" r="A9" t="s">
        <v>717</v>
      </c>
      <c s="6" r="B9" t="n">
        <v>1000000000</v>
      </c>
    </row>
    <row spans="1:3" r="10">
      <c s="4" r="A10" t="s">
        <v>718</v>
      </c>
      <c s="6" r="B10" t="n">
        <v>542000000</v>
      </c>
    </row>
    <row spans="1:3" r="11">
      <c s="4" r="A11" t="s">
        <v>719</v>
      </c>
      <c s="7" r="B11" t="n">
        <v>458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015</v>
      </c>
      <c s="2" r="B1" t="s">
        <v>64</v>
      </c>
      <c s="2" r="D1" t="s">
        <v>1</v>
      </c>
      <c s="2" r="F1" t="s">
        <v>66</v>
      </c>
    </row>
    <row spans="1:8" r="2">
      <c s="2" r="B2" t="s">
        <v>2</v>
      </c>
      <c s="2" r="C2" t="s">
        <v>17</v>
      </c>
      <c s="2" r="D2" t="s">
        <v>2</v>
      </c>
      <c s="2" r="E2" t="s">
        <v>17</v>
      </c>
      <c s="2" r="F2" t="s">
        <v>16</v>
      </c>
      <c s="2" r="G2" t="s">
        <v>18</v>
      </c>
      <c s="2" r="H2" t="s">
        <v>19</v>
      </c>
    </row>
    <row spans="1:8" r="3">
      <c s="3" r="A3" t="s">
        <v>205</v>
      </c>
    </row>
    <row spans="1:8" r="4">
      <c s="4" r="A4" t="s">
        <v>710</v>
      </c>
      <c s="8" r="B4" t="n">
        <v>6.5</v>
      </c>
      <c s="8" r="C4" t="n">
        <v>2.1</v>
      </c>
      <c s="8" r="D4" t="n">
        <v>31.2</v>
      </c>
      <c s="8" r="E4" t="n">
        <v>3.9</v>
      </c>
      <c s="8" r="F4" t="n">
        <v>13.8</v>
      </c>
      <c s="8" r="G4" t="n">
        <v>13.9</v>
      </c>
    </row>
    <row spans="1:8" r="5">
      <c s="4" r="A5" t="s">
        <v>711</v>
      </c>
      <c s="9" r="B5" t="n">
        <v>30.01</v>
      </c>
      <c s="9" r="C5" t="n">
        <v>45.98</v>
      </c>
      <c s="9" r="D5" t="n">
        <v>29.85</v>
      </c>
      <c s="9" r="E5" t="n">
        <v>48.29</v>
      </c>
      <c s="9" r="F5" t="n">
        <v>37.06</v>
      </c>
      <c s="9" r="G5" t="n">
        <v>41.51</v>
      </c>
    </row>
    <row spans="1:8" r="6">
      <c s="4" r="A6" t="s">
        <v>712</v>
      </c>
      <c s="7" r="B6" t="n">
        <v>195</v>
      </c>
      <c s="7" r="C6" t="n">
        <v>98</v>
      </c>
      <c s="7" r="D6" t="n">
        <v>929</v>
      </c>
      <c s="7" r="E6" t="n">
        <v>188</v>
      </c>
      <c s="7" r="F6" t="n">
        <v>513</v>
      </c>
      <c s="7" r="G6" t="n">
        <v>578</v>
      </c>
      <c s="7" r="H6" t="n">
        <v>125</v>
      </c>
    </row>
  </sheetData>
  <mergeCells count="4">
    <mergeCell ref="A1:A2"/>
    <mergeCell ref="B1:C1"/>
    <mergeCell ref="D1:E1"/>
    <mergeCell ref="F1:H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016</v>
      </c>
      <c s="2" r="B1" t="s">
        <v>1</v>
      </c>
      <c s="2" r="D1" t="s">
        <v>66</v>
      </c>
    </row>
    <row spans="1:5" r="2">
      <c s="2" r="B2" t="s">
        <v>2</v>
      </c>
      <c s="2" r="C2" t="s">
        <v>17</v>
      </c>
      <c s="2" r="D2" t="s">
        <v>16</v>
      </c>
      <c s="2" r="E2" t="s">
        <v>18</v>
      </c>
    </row>
    <row spans="1:5" r="3">
      <c s="3" r="A3" t="s">
        <v>709</v>
      </c>
    </row>
    <row spans="1:5" r="4">
      <c s="4" r="A4" t="s">
        <v>713</v>
      </c>
      <c s="8" r="B4" t="n">
        <v>1.1</v>
      </c>
      <c s="8" r="C4" t="n">
        <v>2.1</v>
      </c>
      <c s="8" r="D4" t="n">
        <v>2.3</v>
      </c>
      <c s="8" r="E4" t="n">
        <v>0.5</v>
      </c>
    </row>
    <row spans="1:5" r="5">
      <c s="4" r="A5" t="s">
        <v>714</v>
      </c>
      <c s="7" r="B5" t="n">
        <v>39</v>
      </c>
      <c s="7" r="C5" t="n">
        <v>90</v>
      </c>
      <c s="7" r="D5" t="n">
        <v>100</v>
      </c>
      <c s="7" r="E5" t="n">
        <v>20</v>
      </c>
    </row>
    <row spans="1:5" r="6">
      <c s="4" r="A6" t="s">
        <v>62</v>
      </c>
      <c s="8" r="B6" t="n">
        <v>58.2</v>
      </c>
      <c s="8" r="D6" t="n">
        <v>28.2</v>
      </c>
      <c s="8" r="E6" t="n">
        <v>16.7</v>
      </c>
    </row>
    <row spans="1:5" r="7">
      <c s="4" r="A7" t="s">
        <v>715</v>
      </c>
      <c s="7" r="B7" t="n">
        <v>2014</v>
      </c>
      <c s="7" r="D7" t="n">
        <v>1124</v>
      </c>
      <c s="7" r="E7" t="n">
        <v>71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1017</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3" r="A3" t="s">
        <v>723</v>
      </c>
      <c r="C3" t="n"/>
      <c r="G3" t="n"/>
      <c r="I3" t="n"/>
      <c r="K3" t="n"/>
      <c r="M3" t="n"/>
      <c r="O3" t="n"/>
      <c r="Q3" t="n"/>
    </row>
    <row spans="1:23" r="4">
      <c s="4" r="A4" t="s">
        <v>724</v>
      </c>
      <c s="7" r="B4" t="n">
        <v>120</v>
      </c>
      <c s="7" r="C4" t="n">
        <v>56</v>
      </c>
      <c s="7" r="E4" t="n">
        <v>154</v>
      </c>
      <c s="4" r="F4" t="s">
        <v>76</v>
      </c>
      <c s="7" r="G4" t="n">
        <v>158</v>
      </c>
      <c s="7" r="I4" t="n">
        <v>128</v>
      </c>
      <c s="7" r="K4" t="n">
        <v>151</v>
      </c>
      <c s="7" r="M4" t="n">
        <v>142</v>
      </c>
      <c s="7" r="O4" t="n">
        <v>167</v>
      </c>
      <c s="7" r="Q4" t="n">
        <v>158</v>
      </c>
      <c s="7" r="S4" t="n">
        <v>419</v>
      </c>
      <c s="7" r="T4" t="n">
        <v>479</v>
      </c>
      <c s="7" r="U4" t="n">
        <v>536</v>
      </c>
      <c s="7" r="V4" t="n">
        <v>579</v>
      </c>
      <c s="7" r="W4" t="n">
        <v>551</v>
      </c>
    </row>
    <row spans="1:23" r="5">
      <c s="4" r="A5" t="s">
        <v>725</v>
      </c>
      <c s="8" r="B5" t="n">
        <v>320.6</v>
      </c>
      <c r="C5" t="n"/>
      <c s="8" r="E5" t="n">
        <v>358.5</v>
      </c>
      <c r="G5" t="n"/>
      <c r="I5" t="n"/>
      <c r="K5" t="n"/>
      <c r="M5" t="n"/>
      <c r="O5" t="n"/>
      <c r="Q5" t="n"/>
      <c s="8" r="S5" t="n">
        <v>328.4</v>
      </c>
      <c s="8" r="T5" t="n">
        <v>359.6</v>
      </c>
      <c s="8" r="U5" t="n">
        <v>358.5</v>
      </c>
      <c s="8" r="V5" t="n">
        <v>367.8</v>
      </c>
      <c s="8" r="W5" t="n">
        <v>371.2</v>
      </c>
    </row>
    <row spans="1:23" r="6">
      <c s="4" r="A6" t="s">
        <v>726</v>
      </c>
      <c s="8" r="B6" t="n">
        <v>321.2</v>
      </c>
      <c r="C6" t="n"/>
      <c s="8" r="E6" t="n">
        <v>360.5</v>
      </c>
      <c r="G6" t="n"/>
      <c r="I6" t="n"/>
      <c r="K6" t="n"/>
      <c r="M6" t="n"/>
      <c r="O6" t="n"/>
      <c r="Q6" t="n"/>
      <c s="8" r="S6" t="n">
        <v>329.3</v>
      </c>
      <c s="8" r="T6" t="n">
        <v>362.2</v>
      </c>
      <c s="8" r="U6" t="n">
        <v>360.8</v>
      </c>
      <c s="8" r="V6" t="n">
        <v>370.5</v>
      </c>
      <c s="8" r="W6" t="n">
        <v>374.5</v>
      </c>
    </row>
    <row spans="1:23" r="7">
      <c s="4" r="A7" t="s">
        <v>87</v>
      </c>
      <c s="9" r="B7" t="n">
        <v>0.37</v>
      </c>
      <c s="9" r="C7" t="n">
        <v>0.16</v>
      </c>
      <c s="9" r="E7" t="n">
        <v>0.43</v>
      </c>
      <c s="4" r="F7" t="s">
        <v>76</v>
      </c>
      <c s="9" r="G7" t="n">
        <v>0.44</v>
      </c>
      <c s="9" r="I7" t="n">
        <v>0.35</v>
      </c>
      <c s="9" r="K7" t="n">
        <v>0.41</v>
      </c>
      <c s="9" r="M7" t="n">
        <v>0.38</v>
      </c>
      <c s="9" r="O7" t="n">
        <v>0.46</v>
      </c>
      <c s="9" r="Q7" t="n">
        <v>0.42</v>
      </c>
      <c s="9" r="S7" t="n">
        <v>1.27</v>
      </c>
      <c s="9" r="T7" t="n">
        <v>1.33</v>
      </c>
      <c s="9" r="U7" t="n">
        <v>1.49</v>
      </c>
      <c s="9" r="V7" t="n">
        <v>1.57</v>
      </c>
      <c s="9" r="W7" t="n">
        <v>1.48</v>
      </c>
    </row>
    <row spans="1:23" r="8">
      <c s="4" r="A8" t="s">
        <v>89</v>
      </c>
      <c s="9" r="B8" t="n">
        <v>0.37</v>
      </c>
      <c s="9" r="C8" t="n">
        <v>0.16</v>
      </c>
      <c s="9" r="E8" t="n">
        <v>0.43</v>
      </c>
      <c s="4" r="F8" t="s">
        <v>76</v>
      </c>
      <c s="9" r="G8" t="n">
        <v>0.44</v>
      </c>
      <c s="9" r="I8" t="n">
        <v>0.35</v>
      </c>
      <c s="9" r="K8" t="n">
        <v>0.41</v>
      </c>
      <c s="9" r="M8" t="n">
        <v>0.38</v>
      </c>
      <c s="9" r="O8" t="n">
        <v>0.46</v>
      </c>
      <c s="9" r="Q8" t="n">
        <v>0.42</v>
      </c>
      <c s="9" r="S8" t="n">
        <v>1.27</v>
      </c>
      <c s="9" r="T8" t="n">
        <v>1.32</v>
      </c>
      <c s="9" r="U8" t="n">
        <v>1.48</v>
      </c>
      <c s="9" r="V8" t="n">
        <v>1.56</v>
      </c>
      <c s="9" r="W8" t="n">
        <v>1.47</v>
      </c>
    </row>
    <row spans="1:23" r="9">
      <c s="3" r="A9" t="s">
        <v>727</v>
      </c>
      <c r="C9" t="n"/>
      <c r="G9" t="n"/>
      <c r="I9" t="n"/>
      <c r="K9" t="n"/>
      <c r="M9" t="n"/>
      <c r="O9" t="n"/>
      <c r="Q9" t="n"/>
    </row>
    <row spans="1:23" r="10">
      <c s="4" r="A10" t="s">
        <v>1018</v>
      </c>
      <c s="8" r="B10" t="n">
        <v>0.6</v>
      </c>
      <c r="C10" t="n"/>
      <c s="6" r="E10" t="n">
        <v>2</v>
      </c>
      <c r="G10" t="n"/>
      <c r="I10" t="n"/>
      <c r="K10" t="n"/>
      <c r="M10" t="n"/>
      <c r="O10" t="n"/>
      <c r="Q10" t="n"/>
      <c s="8" r="S10" t="n">
        <v>0.9</v>
      </c>
      <c s="8" r="T10" t="n">
        <v>2.6</v>
      </c>
      <c s="8" r="U10" t="n">
        <v>2.3</v>
      </c>
      <c s="8" r="V10" t="n">
        <v>2.7</v>
      </c>
      <c s="8" r="W10" t="n">
        <v>3.3</v>
      </c>
    </row>
    <row spans="1:23" r="11">
      <c r="A11" t="n"/>
    </row>
    <row spans="1:23" r="12">
      <c s="4" r="A12" t="s">
        <v>76</v>
      </c>
      <c s="4" r="B12" t="s">
        <v>92</v>
      </c>
    </row>
  </sheetData>
  <mergeCells count="64">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A11:W11"/>
    <mergeCell ref="B12:W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019</v>
      </c>
      <c s="2" r="B1" t="s">
        <v>64</v>
      </c>
      <c s="2" r="D1" t="s">
        <v>1</v>
      </c>
      <c s="2" r="F1" t="s">
        <v>66</v>
      </c>
    </row>
    <row spans="1:8" r="2">
      <c s="2" r="B2" t="s">
        <v>2</v>
      </c>
      <c s="2" r="C2" t="s">
        <v>17</v>
      </c>
      <c s="2" r="D2" t="s">
        <v>2</v>
      </c>
      <c s="2" r="E2" t="s">
        <v>17</v>
      </c>
      <c s="2" r="F2" t="s">
        <v>16</v>
      </c>
      <c s="2" r="G2" t="s">
        <v>18</v>
      </c>
      <c s="2" r="H2" t="s">
        <v>19</v>
      </c>
    </row>
    <row spans="1:8" r="3">
      <c s="3" r="A3" t="s">
        <v>730</v>
      </c>
    </row>
    <row spans="1:8" r="4">
      <c s="4" r="A4" t="s">
        <v>731</v>
      </c>
      <c s="8" r="B4" t="n">
        <v>23.6</v>
      </c>
      <c s="8" r="C4" t="n">
        <v>13.8</v>
      </c>
      <c s="8" r="D4" t="n">
        <v>20.8</v>
      </c>
      <c s="8" r="E4" t="n">
        <v>9.800000000000001</v>
      </c>
      <c s="6" r="F4" t="n">
        <v>12</v>
      </c>
      <c s="8" r="G4" t="n">
        <v>9.1</v>
      </c>
      <c s="8" r="H4" t="n">
        <v>7.1</v>
      </c>
    </row>
  </sheetData>
  <mergeCells count="4">
    <mergeCell ref="A1:A2"/>
    <mergeCell ref="B1:C1"/>
    <mergeCell ref="D1:E1"/>
    <mergeCell ref="F1:H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26"/>
  </cols>
  <sheetData>
    <row spans="1:6" r="1">
      <c s="1" r="A1" t="s">
        <v>1020</v>
      </c>
      <c s="2" r="B1" t="s">
        <v>1</v>
      </c>
      <c s="2" r="D1" t="s">
        <v>66</v>
      </c>
    </row>
    <row spans="1:6" r="2">
      <c s="2" r="B2" t="s">
        <v>2</v>
      </c>
      <c s="2" r="C2" t="s">
        <v>17</v>
      </c>
      <c s="2" r="D2" t="s">
        <v>16</v>
      </c>
      <c s="2" r="E2" t="s">
        <v>18</v>
      </c>
      <c s="2" r="F2" t="s">
        <v>19</v>
      </c>
    </row>
    <row spans="1:6" r="3">
      <c s="3" r="A3" t="s">
        <v>1021</v>
      </c>
    </row>
    <row spans="1:6" r="4">
      <c s="4" r="A4" t="s">
        <v>1022</v>
      </c>
      <c s="4" r="D4" t="s">
        <v>798</v>
      </c>
      <c s="4" r="E4" t="s">
        <v>799</v>
      </c>
      <c s="4" r="F4" t="s">
        <v>800</v>
      </c>
    </row>
    <row spans="1:6" r="5">
      <c s="4" r="A5" t="s">
        <v>1023</v>
      </c>
      <c s="4" r="D5" t="s">
        <v>802</v>
      </c>
      <c s="4" r="E5" t="s">
        <v>803</v>
      </c>
      <c s="4" r="F5" t="s">
        <v>804</v>
      </c>
    </row>
    <row spans="1:6" r="6">
      <c s="4" r="A6" t="s">
        <v>1024</v>
      </c>
      <c s="4" r="D6" t="s">
        <v>806</v>
      </c>
      <c s="4" r="E6" t="s">
        <v>807</v>
      </c>
      <c s="4" r="F6" t="s">
        <v>808</v>
      </c>
    </row>
    <row spans="1:6" r="7">
      <c s="4" r="A7" t="s">
        <v>1025</v>
      </c>
      <c s="4" r="D7" t="s">
        <v>810</v>
      </c>
      <c s="4" r="E7" t="s">
        <v>810</v>
      </c>
      <c s="4" r="F7" t="s">
        <v>811</v>
      </c>
    </row>
    <row spans="1:6" r="8">
      <c s="4" r="A8" t="s">
        <v>476</v>
      </c>
    </row>
    <row spans="1:6" r="9">
      <c s="3" r="A9" t="s">
        <v>1021</v>
      </c>
    </row>
    <row spans="1:6" r="10">
      <c s="4" r="A10" t="s">
        <v>1022</v>
      </c>
      <c s="4" r="B10" t="s">
        <v>815</v>
      </c>
      <c s="4" r="C10" t="s">
        <v>798</v>
      </c>
    </row>
    <row spans="1:6" r="11">
      <c s="4" r="A11" t="s">
        <v>1023</v>
      </c>
      <c s="4" r="B11" t="s">
        <v>816</v>
      </c>
      <c s="4" r="C11" t="s">
        <v>802</v>
      </c>
    </row>
    <row spans="1:6" r="12">
      <c s="4" r="A12" t="s">
        <v>1024</v>
      </c>
      <c s="4" r="B12" t="s">
        <v>817</v>
      </c>
      <c s="4" r="C12" t="s">
        <v>806</v>
      </c>
    </row>
    <row spans="1:6" r="13">
      <c s="4" r="A13" t="s">
        <v>1025</v>
      </c>
      <c s="4" r="B13" t="s">
        <v>818</v>
      </c>
      <c s="4" r="C13" t="s">
        <v>819</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8"/>
    <col customWidth="1" max="7" min="7" width="14"/>
    <col customWidth="1" max="8" min="8" width="14"/>
  </cols>
  <sheetData>
    <row spans="1:8" r="1">
      <c s="1" r="A1" t="s">
        <v>1026</v>
      </c>
      <c s="2" r="B1" t="s">
        <v>64</v>
      </c>
      <c s="2" r="D1" t="s">
        <v>1</v>
      </c>
      <c s="2" r="F1" t="s">
        <v>66</v>
      </c>
    </row>
    <row spans="1:8" r="2">
      <c s="2" r="B2" t="s">
        <v>2</v>
      </c>
      <c s="2" r="C2" t="s">
        <v>17</v>
      </c>
      <c s="2" r="D2" t="s">
        <v>2</v>
      </c>
      <c s="2" r="E2" t="s">
        <v>17</v>
      </c>
      <c s="2" r="F2" t="s">
        <v>16</v>
      </c>
      <c s="2" r="G2" t="s">
        <v>18</v>
      </c>
      <c s="2" r="H2" t="s">
        <v>19</v>
      </c>
    </row>
    <row spans="1:8" r="3">
      <c s="3" r="A3" t="s">
        <v>1021</v>
      </c>
    </row>
    <row spans="1:8" r="4">
      <c s="4" r="A4" t="s">
        <v>735</v>
      </c>
      <c s="7" r="F4" t="n">
        <v>64</v>
      </c>
      <c s="7" r="G4" t="n">
        <v>68</v>
      </c>
      <c s="7" r="H4" t="n">
        <v>57</v>
      </c>
    </row>
    <row spans="1:8" r="5">
      <c s="4" r="A5" t="s">
        <v>733</v>
      </c>
      <c s="8" r="B5" t="n">
        <v>29.8</v>
      </c>
      <c s="8" r="D5" t="n">
        <v>29.8</v>
      </c>
      <c s="8" r="F5" t="n">
        <v>32.9</v>
      </c>
      <c s="8" r="G5" t="n">
        <v>37.6</v>
      </c>
      <c s="8" r="H5" t="n">
        <v>42.3</v>
      </c>
    </row>
    <row spans="1:8" r="6">
      <c s="4" r="A6" t="s">
        <v>750</v>
      </c>
      <c s="8" r="F6" t="n">
        <v>5.3</v>
      </c>
      <c s="8" r="G6" t="n">
        <v>5.3</v>
      </c>
      <c s="8" r="H6" t="n">
        <v>4.3</v>
      </c>
    </row>
    <row spans="1:8" r="7">
      <c s="4" r="A7" t="s">
        <v>740</v>
      </c>
      <c s="9" r="F7" t="n">
        <v>10.19</v>
      </c>
      <c s="9" r="G7" t="n">
        <v>9.67</v>
      </c>
      <c s="9" r="H7" t="n">
        <v>12.36</v>
      </c>
    </row>
    <row spans="1:8" r="8">
      <c s="4" r="A8" t="s">
        <v>1027</v>
      </c>
      <c s="7" r="F8" t="n">
        <v>95</v>
      </c>
      <c s="7" r="G8" t="n">
        <v>108</v>
      </c>
    </row>
    <row spans="1:8" r="9">
      <c s="4" r="A9" t="s">
        <v>745</v>
      </c>
      <c s="8" r="F9" t="n">
        <v>11.5</v>
      </c>
      <c s="8" r="G9" t="n">
        <v>11.9</v>
      </c>
    </row>
    <row spans="1:8" r="10">
      <c s="4" r="A10" t="s">
        <v>1028</v>
      </c>
      <c s="4" r="F10" t="s">
        <v>747</v>
      </c>
    </row>
    <row spans="1:8" r="11">
      <c s="4" r="A11" t="s">
        <v>476</v>
      </c>
    </row>
    <row spans="1:8" r="12">
      <c s="3" r="A12" t="s">
        <v>1021</v>
      </c>
    </row>
    <row spans="1:8" r="13">
      <c s="4" r="A13" t="s">
        <v>735</v>
      </c>
      <c s="7" r="B13" t="n">
        <v>10</v>
      </c>
      <c s="7" r="C13" t="n">
        <v>13</v>
      </c>
      <c s="7" r="D13" t="n">
        <v>37</v>
      </c>
      <c s="7" r="E13" t="n">
        <v>48</v>
      </c>
      <c s="7" r="F13" t="n">
        <v>60</v>
      </c>
      <c s="7" r="G13" t="n">
        <v>63</v>
      </c>
      <c s="7" r="H13" t="n">
        <v>56</v>
      </c>
    </row>
    <row spans="1:8" r="14">
      <c s="4" r="A14" t="s">
        <v>750</v>
      </c>
      <c s="8" r="B14" t="n">
        <v>4.9</v>
      </c>
      <c s="8" r="C14" t="n">
        <v>4.8</v>
      </c>
      <c s="6" r="D14" t="n">
        <v>5</v>
      </c>
      <c s="8" r="E14" t="n">
        <v>5.3</v>
      </c>
    </row>
    <row spans="1:8" r="15">
      <c s="4" r="A15" t="s">
        <v>740</v>
      </c>
      <c s="9" r="D15" t="n">
        <v>6.71</v>
      </c>
      <c s="9" r="E15" t="n">
        <v>10.19</v>
      </c>
    </row>
    <row spans="1:8" r="16">
      <c s="4" r="A16" t="s">
        <v>1027</v>
      </c>
      <c s="7" r="B16" t="n">
        <v>82</v>
      </c>
      <c s="7" r="D16" t="n">
        <v>82</v>
      </c>
      <c s="7" r="F16" t="n">
        <v>95</v>
      </c>
    </row>
    <row spans="1:8" r="17">
      <c s="4" r="A17" t="s">
        <v>745</v>
      </c>
      <c s="8" r="B17" t="n">
        <v>10.5</v>
      </c>
      <c s="8" r="D17" t="n">
        <v>10.5</v>
      </c>
      <c s="8" r="F17" t="n">
        <v>11.5</v>
      </c>
    </row>
    <row spans="1:8" r="18">
      <c s="4" r="A18" t="s">
        <v>1028</v>
      </c>
      <c s="4" r="D18" t="s">
        <v>820</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7</v>
      </c>
      <c s="2" r="B1" t="s">
        <v>66</v>
      </c>
    </row>
    <row spans="1:2" r="2">
      <c s="2" r="B2" t="s">
        <v>16</v>
      </c>
    </row>
    <row spans="1:2" r="3">
      <c s="3" r="A3" t="s">
        <v>178</v>
      </c>
    </row>
    <row spans="1:2" r="4">
      <c s="4" r="A4" t="s">
        <v>179</v>
      </c>
      <c s="4" r="B4" t="s">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29</v>
      </c>
      <c s="2" r="B1" t="s">
        <v>2</v>
      </c>
      <c s="2" r="C1" t="s">
        <v>16</v>
      </c>
      <c s="2" r="D1" t="s">
        <v>17</v>
      </c>
      <c s="2" r="E1" t="s">
        <v>18</v>
      </c>
      <c s="2" r="F1" t="s">
        <v>19</v>
      </c>
      <c s="2" r="G1" t="s">
        <v>20</v>
      </c>
    </row>
    <row spans="1:7" r="2">
      <c s="4" r="A2" t="s">
        <v>22</v>
      </c>
      <c s="7" r="B2" t="n">
        <v>472</v>
      </c>
      <c s="7" r="C2" t="n">
        <v>237</v>
      </c>
      <c s="7" r="D2" t="n">
        <v>257</v>
      </c>
      <c s="7" r="E2" t="n">
        <v>190</v>
      </c>
      <c s="7" r="F2" t="n">
        <v>290</v>
      </c>
      <c s="7" r="G2" t="n">
        <v>89</v>
      </c>
    </row>
    <row spans="1:7" r="3">
      <c s="4" r="A3" t="s">
        <v>23</v>
      </c>
      <c s="6" r="B3" t="n">
        <v>153</v>
      </c>
      <c s="6" r="C3" t="n">
        <v>155</v>
      </c>
      <c s="6" r="E3" t="n">
        <v>553</v>
      </c>
    </row>
    <row spans="1:7" r="4">
      <c s="4" r="A4" t="s">
        <v>24</v>
      </c>
      <c s="6" r="B4" t="n">
        <v>123</v>
      </c>
      <c s="6" r="C4" t="n">
        <v>127</v>
      </c>
      <c s="6" r="E4" t="n">
        <v>109</v>
      </c>
    </row>
    <row spans="1:7" r="5">
      <c s="4" r="A5" t="s">
        <v>25</v>
      </c>
      <c s="6" r="B5" t="n">
        <v>319</v>
      </c>
      <c s="6" r="C5" t="n">
        <v>218</v>
      </c>
      <c s="6" r="E5" t="n">
        <v>198</v>
      </c>
    </row>
    <row spans="1:7" r="6">
      <c s="4" r="A6" t="s">
        <v>857</v>
      </c>
      <c s="6" r="B6" t="n">
        <v>0</v>
      </c>
      <c s="6" r="C6" t="n">
        <v>0</v>
      </c>
      <c s="6" r="E6" t="n">
        <v>0</v>
      </c>
    </row>
    <row spans="1:7" r="7">
      <c s="4" r="A7" t="s">
        <v>26</v>
      </c>
      <c s="6" r="B7" t="n">
        <v>523</v>
      </c>
      <c s="6" r="C7" t="n">
        <v>500</v>
      </c>
      <c s="6" r="E7" t="n">
        <v>441</v>
      </c>
    </row>
    <row spans="1:7" r="8">
      <c s="4" r="A8" t="s">
        <v>27</v>
      </c>
      <c s="6" r="B8" t="n">
        <v>147</v>
      </c>
      <c s="6" r="C8" t="n">
        <v>108</v>
      </c>
      <c s="6" r="E8" t="n">
        <v>97</v>
      </c>
    </row>
    <row spans="1:7" r="9">
      <c s="4" r="A9" t="s">
        <v>28</v>
      </c>
      <c s="6" r="B9" t="n">
        <v>188</v>
      </c>
      <c s="6" r="C9" t="n">
        <v>199</v>
      </c>
      <c s="6" r="E9" t="n">
        <v>168</v>
      </c>
    </row>
    <row spans="1:7" r="10">
      <c s="4" r="A10" t="s">
        <v>29</v>
      </c>
      <c s="6" r="B10" t="n">
        <v>1925</v>
      </c>
      <c s="6" r="C10" t="n">
        <v>1544</v>
      </c>
      <c s="6" r="E10" t="n">
        <v>1756</v>
      </c>
    </row>
    <row spans="1:7" r="11">
      <c s="4" r="A11" t="s">
        <v>30</v>
      </c>
      <c s="6" r="B11" t="n">
        <v>3376</v>
      </c>
      <c s="6" r="C11" t="n">
        <v>3163</v>
      </c>
      <c s="6" r="E11" t="n">
        <v>2923</v>
      </c>
    </row>
    <row spans="1:7" r="12">
      <c s="4" r="A12" t="s">
        <v>31</v>
      </c>
      <c s="6" r="B12" t="n">
        <v>0</v>
      </c>
      <c s="6" r="C12" t="n">
        <v>63</v>
      </c>
      <c s="6" r="E12" t="n">
        <v>120</v>
      </c>
    </row>
    <row spans="1:7" r="13">
      <c s="4" r="A13" t="s">
        <v>858</v>
      </c>
      <c s="6" r="B13" t="n">
        <v>0</v>
      </c>
      <c s="6" r="C13" t="n">
        <v>0</v>
      </c>
      <c s="6" r="E13" t="n">
        <v>0</v>
      </c>
    </row>
    <row spans="1:7" r="14">
      <c s="4" r="A14" t="s">
        <v>32</v>
      </c>
      <c s="6" r="B14" t="n">
        <v>710</v>
      </c>
      <c s="6" r="C14" t="n">
        <v>710</v>
      </c>
      <c s="6" r="E14" t="n">
        <v>708</v>
      </c>
    </row>
    <row spans="1:7" r="15">
      <c s="4" r="A15" t="s">
        <v>33</v>
      </c>
      <c s="6" r="B15" t="n">
        <v>76</v>
      </c>
      <c s="6" r="C15" t="n">
        <v>79</v>
      </c>
      <c s="6" r="E15" t="n">
        <v>81</v>
      </c>
    </row>
    <row spans="1:7" r="16">
      <c s="4" r="A16" t="s">
        <v>28</v>
      </c>
      <c s="6" r="B16" t="n">
        <v>143</v>
      </c>
      <c s="6" r="C16" t="n">
        <v>144</v>
      </c>
      <c s="6" r="E16" t="n">
        <v>132</v>
      </c>
    </row>
    <row spans="1:7" r="17">
      <c s="4" r="A17" t="s">
        <v>34</v>
      </c>
      <c s="6" r="B17" t="n">
        <v>45</v>
      </c>
      <c s="6" r="C17" t="n">
        <v>38</v>
      </c>
      <c s="6" r="E17" t="n">
        <v>24</v>
      </c>
    </row>
    <row spans="1:7" r="18">
      <c s="4" r="A18" t="s">
        <v>35</v>
      </c>
      <c s="6" r="B18" t="n">
        <v>6275</v>
      </c>
      <c s="6" r="C18" t="n">
        <v>5741</v>
      </c>
      <c s="6" r="E18" t="n">
        <v>5744</v>
      </c>
    </row>
    <row spans="1:7" r="19">
      <c s="4" r="A19" t="s">
        <v>897</v>
      </c>
      <c s="6" r="B19" t="n">
        <v>3</v>
      </c>
      <c s="6" r="C19" t="n">
        <v>3</v>
      </c>
    </row>
    <row spans="1:7" r="20">
      <c s="4" r="A20" t="s">
        <v>38</v>
      </c>
      <c s="6" r="B20" t="n">
        <v>292</v>
      </c>
      <c s="6" r="C20" t="n">
        <v>295</v>
      </c>
      <c s="6" r="E20" t="n">
        <v>276</v>
      </c>
    </row>
    <row spans="1:7" r="21">
      <c s="4" r="A21" t="s">
        <v>859</v>
      </c>
      <c s="6" r="B21" t="n">
        <v>0</v>
      </c>
      <c s="6" r="C21" t="n">
        <v>0</v>
      </c>
      <c s="6" r="E21" t="n">
        <v>0</v>
      </c>
    </row>
    <row spans="1:7" r="22">
      <c s="4" r="A22" t="s">
        <v>39</v>
      </c>
      <c s="6" r="B22" t="n">
        <v>409</v>
      </c>
      <c s="6" r="C22" t="n">
        <v>436</v>
      </c>
      <c s="6" r="E22" t="n">
        <v>379</v>
      </c>
    </row>
    <row spans="1:7" r="23">
      <c s="4" r="A23" t="s">
        <v>40</v>
      </c>
      <c s="6" r="B23" t="n">
        <v>43</v>
      </c>
      <c s="6" r="C23" t="n">
        <v>45</v>
      </c>
      <c s="6" r="E23" t="n">
        <v>43</v>
      </c>
    </row>
    <row spans="1:7" r="24">
      <c s="4" r="A24" t="s">
        <v>41</v>
      </c>
      <c s="6" r="B24" t="n">
        <v>577</v>
      </c>
      <c s="6" r="C24" t="n">
        <v>473</v>
      </c>
      <c s="6" r="E24" t="n">
        <v>557</v>
      </c>
    </row>
    <row spans="1:7" r="25">
      <c s="4" r="A25" t="s">
        <v>42</v>
      </c>
      <c s="6" r="B25" t="n">
        <v>1324</v>
      </c>
      <c s="6" r="C25" t="n">
        <v>1252</v>
      </c>
      <c s="6" r="E25" t="n">
        <v>1257</v>
      </c>
    </row>
    <row spans="1:7" r="26">
      <c s="4" r="A26" t="s">
        <v>898</v>
      </c>
      <c s="6" r="B26" t="n">
        <v>1049</v>
      </c>
      <c s="6" r="C26" t="n">
        <v>62</v>
      </c>
    </row>
    <row spans="1:7" r="27">
      <c s="4" r="A27" t="s">
        <v>44</v>
      </c>
      <c s="6" r="B27" t="n">
        <v>626</v>
      </c>
      <c s="6" r="C27" t="n">
        <v>587</v>
      </c>
      <c s="6" r="E27" t="n">
        <v>548</v>
      </c>
    </row>
    <row spans="1:7" r="28">
      <c s="4" r="A28" t="s">
        <v>45</v>
      </c>
      <c s="6" r="B28" t="n">
        <v>91</v>
      </c>
      <c s="6" r="C28" t="n">
        <v>71</v>
      </c>
      <c s="6" r="E28" t="n">
        <v>66</v>
      </c>
    </row>
    <row spans="1:7" r="29">
      <c s="4" r="A29" t="s">
        <v>46</v>
      </c>
      <c s="6" r="B29" t="n">
        <v>3090</v>
      </c>
      <c s="6" r="C29" t="n">
        <v>1972</v>
      </c>
      <c s="6" r="E29" t="n">
        <v>1931</v>
      </c>
    </row>
    <row spans="1:7" r="30">
      <c s="4" r="A30" t="s">
        <v>47</v>
      </c>
      <c s="4" r="B30" t="s">
        <v>48</v>
      </c>
      <c s="4" r="C30" t="s">
        <v>48</v>
      </c>
      <c s="4" r="E30" t="s">
        <v>48</v>
      </c>
    </row>
    <row spans="1:7" r="31">
      <c s="4" r="A31" t="s">
        <v>54</v>
      </c>
      <c s="6" r="B31" t="n">
        <v>3185</v>
      </c>
      <c s="6" r="C31" t="n">
        <v>3769</v>
      </c>
      <c s="6" r="E31" t="n">
        <v>3813</v>
      </c>
      <c s="6" r="F31" t="n">
        <v>3878</v>
      </c>
      <c s="6" r="G31" t="n">
        <v>3802</v>
      </c>
    </row>
    <row spans="1:7" r="32">
      <c s="4" r="A32" t="s">
        <v>55</v>
      </c>
      <c s="6" r="B32" t="n">
        <v>6275</v>
      </c>
      <c s="6" r="C32" t="n">
        <v>5741</v>
      </c>
      <c s="6" r="E32" t="n">
        <v>5744</v>
      </c>
    </row>
    <row spans="1:7" r="33">
      <c s="4" r="A33" t="s">
        <v>860</v>
      </c>
    </row>
    <row spans="1:7" r="34">
      <c s="4" r="A34" t="s">
        <v>22</v>
      </c>
      <c s="6" r="B34" t="n">
        <v>0</v>
      </c>
      <c s="6" r="C34" t="n">
        <v>0</v>
      </c>
      <c s="6" r="D34" t="n">
        <v>0</v>
      </c>
      <c s="6" r="E34" t="n">
        <v>0</v>
      </c>
      <c s="6" r="F34" t="n">
        <v>0</v>
      </c>
      <c s="6" r="G34" t="n">
        <v>0</v>
      </c>
    </row>
    <row spans="1:7" r="35">
      <c s="4" r="A35" t="s">
        <v>23</v>
      </c>
      <c s="6" r="B35" t="n">
        <v>0</v>
      </c>
      <c s="6" r="C35" t="n">
        <v>0</v>
      </c>
      <c s="6" r="E35" t="n">
        <v>0</v>
      </c>
    </row>
    <row spans="1:7" r="36">
      <c s="4" r="A36" t="s">
        <v>24</v>
      </c>
      <c s="6" r="B36" t="n">
        <v>0</v>
      </c>
      <c s="6" r="C36" t="n">
        <v>0</v>
      </c>
      <c s="6" r="E36" t="n">
        <v>0</v>
      </c>
    </row>
    <row spans="1:7" r="37">
      <c s="4" r="A37" t="s">
        <v>25</v>
      </c>
      <c s="6" r="B37" t="n">
        <v>0</v>
      </c>
      <c s="6" r="C37" t="n">
        <v>0</v>
      </c>
      <c s="6" r="E37" t="n">
        <v>0</v>
      </c>
    </row>
    <row spans="1:7" r="38">
      <c s="4" r="A38" t="s">
        <v>857</v>
      </c>
      <c s="6" r="B38" t="n">
        <v>0</v>
      </c>
      <c s="6" r="C38" t="n">
        <v>0</v>
      </c>
      <c s="6" r="E38" t="n">
        <v>322</v>
      </c>
    </row>
    <row spans="1:7" r="39">
      <c s="4" r="A39" t="s">
        <v>26</v>
      </c>
      <c s="6" r="B39" t="n">
        <v>0</v>
      </c>
      <c s="6" r="C39" t="n">
        <v>0</v>
      </c>
      <c s="6" r="E39" t="n">
        <v>0</v>
      </c>
    </row>
    <row spans="1:7" r="40">
      <c s="4" r="A40" t="s">
        <v>27</v>
      </c>
      <c s="6" r="B40" t="n">
        <v>0</v>
      </c>
      <c s="6" r="C40" t="n">
        <v>0</v>
      </c>
      <c s="6" r="E40" t="n">
        <v>0</v>
      </c>
    </row>
    <row spans="1:7" r="41">
      <c s="4" r="A41" t="s">
        <v>28</v>
      </c>
      <c s="6" r="B41" t="n">
        <v>0</v>
      </c>
      <c s="6" r="C41" t="n">
        <v>0</v>
      </c>
      <c s="6" r="E41" t="n">
        <v>0</v>
      </c>
    </row>
    <row spans="1:7" r="42">
      <c s="4" r="A42" t="s">
        <v>29</v>
      </c>
      <c s="6" r="B42" t="n">
        <v>0</v>
      </c>
      <c s="6" r="C42" t="n">
        <v>0</v>
      </c>
      <c s="6" r="E42" t="n">
        <v>322</v>
      </c>
    </row>
    <row spans="1:7" r="43">
      <c s="4" r="A43" t="s">
        <v>30</v>
      </c>
      <c s="6" r="B43" t="n">
        <v>0</v>
      </c>
      <c s="6" r="C43" t="n">
        <v>0</v>
      </c>
      <c s="6" r="E43" t="n">
        <v>0</v>
      </c>
    </row>
    <row spans="1:7" r="44">
      <c s="4" r="A44" t="s">
        <v>31</v>
      </c>
      <c s="6" r="B44" t="n">
        <v>0</v>
      </c>
      <c s="6" r="C44" t="n">
        <v>0</v>
      </c>
      <c s="6" r="E44" t="n">
        <v>0</v>
      </c>
    </row>
    <row spans="1:7" r="45">
      <c s="4" r="A45" t="s">
        <v>858</v>
      </c>
      <c s="6" r="B45" t="n">
        <v>4498</v>
      </c>
      <c s="6" r="C45" t="n">
        <v>4060</v>
      </c>
      <c s="6" r="E45" t="n">
        <v>3524</v>
      </c>
    </row>
    <row spans="1:7" r="46">
      <c s="4" r="A46" t="s">
        <v>32</v>
      </c>
      <c s="6" r="B46" t="n">
        <v>0</v>
      </c>
      <c s="6" r="C46" t="n">
        <v>0</v>
      </c>
      <c s="6" r="E46" t="n">
        <v>0</v>
      </c>
    </row>
    <row spans="1:7" r="47">
      <c s="4" r="A47" t="s">
        <v>33</v>
      </c>
      <c s="6" r="B47" t="n">
        <v>1</v>
      </c>
      <c s="6" r="C47" t="n">
        <v>0</v>
      </c>
      <c s="6" r="E47" t="n">
        <v>0</v>
      </c>
    </row>
    <row spans="1:7" r="48">
      <c s="4" r="A48" t="s">
        <v>28</v>
      </c>
      <c s="6" r="B48" t="n">
        <v>0</v>
      </c>
      <c s="6" r="C48" t="n">
        <v>0</v>
      </c>
      <c s="6" r="E48" t="n">
        <v>0</v>
      </c>
    </row>
    <row spans="1:7" r="49">
      <c s="4" r="A49" t="s">
        <v>34</v>
      </c>
      <c s="6" r="B49" t="n">
        <v>7</v>
      </c>
      <c s="6" r="C49" t="n">
        <v>10</v>
      </c>
      <c s="6" r="E49" t="n">
        <v>10</v>
      </c>
    </row>
    <row spans="1:7" r="50">
      <c s="4" r="A50" t="s">
        <v>35</v>
      </c>
      <c s="6" r="B50" t="n">
        <v>4506</v>
      </c>
      <c s="6" r="C50" t="n">
        <v>4070</v>
      </c>
      <c s="6" r="E50" t="n">
        <v>3856</v>
      </c>
    </row>
    <row spans="1:7" r="51">
      <c s="4" r="A51" t="s">
        <v>897</v>
      </c>
      <c s="6" r="B51" t="n">
        <v>0</v>
      </c>
      <c s="6" r="C51" t="n">
        <v>0</v>
      </c>
    </row>
    <row spans="1:7" r="52">
      <c s="4" r="A52" t="s">
        <v>38</v>
      </c>
      <c s="6" r="B52" t="n">
        <v>0</v>
      </c>
      <c s="6" r="C52" t="n">
        <v>0</v>
      </c>
      <c s="6" r="E52" t="n">
        <v>0</v>
      </c>
    </row>
    <row spans="1:7" r="53">
      <c s="4" r="A53" t="s">
        <v>859</v>
      </c>
      <c s="6" r="B53" t="n">
        <v>280</v>
      </c>
      <c s="6" r="C53" t="n">
        <v>256</v>
      </c>
      <c s="6" r="E53" t="n">
        <v>0</v>
      </c>
    </row>
    <row spans="1:7" r="54">
      <c s="4" r="A54" t="s">
        <v>39</v>
      </c>
      <c s="6" r="B54" t="n">
        <v>0</v>
      </c>
      <c s="6" r="C54" t="n">
        <v>0</v>
      </c>
      <c s="6" r="E54" t="n">
        <v>0</v>
      </c>
    </row>
    <row spans="1:7" r="55">
      <c s="4" r="A55" t="s">
        <v>40</v>
      </c>
      <c s="6" r="B55" t="n">
        <v>43</v>
      </c>
      <c s="6" r="C55" t="n">
        <v>45</v>
      </c>
      <c s="6" r="E55" t="n">
        <v>43</v>
      </c>
    </row>
    <row spans="1:7" r="56">
      <c s="4" r="A56" t="s">
        <v>41</v>
      </c>
      <c s="6" r="B56" t="n">
        <v>5</v>
      </c>
      <c s="6" r="C56" t="n">
        <v>0</v>
      </c>
      <c s="6" r="E56" t="n">
        <v>0</v>
      </c>
    </row>
    <row spans="1:7" r="57">
      <c s="4" r="A57" t="s">
        <v>42</v>
      </c>
      <c s="6" r="B57" t="n">
        <v>328</v>
      </c>
      <c s="6" r="C57" t="n">
        <v>301</v>
      </c>
      <c s="6" r="E57" t="n">
        <v>43</v>
      </c>
    </row>
    <row spans="1:7" r="58">
      <c s="4" r="A58" t="s">
        <v>898</v>
      </c>
      <c s="6" r="B58" t="n">
        <v>993</v>
      </c>
      <c s="6" r="C58" t="n">
        <v>0</v>
      </c>
    </row>
    <row spans="1:7" r="59">
      <c s="4" r="A59" t="s">
        <v>44</v>
      </c>
      <c s="6" r="B59" t="n">
        <v>0</v>
      </c>
      <c s="6" r="C59" t="n">
        <v>0</v>
      </c>
      <c s="6" r="E59" t="n">
        <v>0</v>
      </c>
    </row>
    <row spans="1:7" r="60">
      <c s="4" r="A60" t="s">
        <v>45</v>
      </c>
      <c s="6" r="B60" t="n">
        <v>0</v>
      </c>
      <c s="6" r="C60" t="n">
        <v>0</v>
      </c>
      <c s="6" r="E60" t="n">
        <v>0</v>
      </c>
    </row>
    <row spans="1:7" r="61">
      <c s="4" r="A61" t="s">
        <v>46</v>
      </c>
      <c s="6" r="B61" t="n">
        <v>1321</v>
      </c>
      <c s="6" r="C61" t="n">
        <v>301</v>
      </c>
      <c s="6" r="E61" t="n">
        <v>43</v>
      </c>
    </row>
    <row spans="1:7" r="62">
      <c s="4" r="A62" t="s">
        <v>47</v>
      </c>
      <c s="4" r="B62" t="s">
        <v>48</v>
      </c>
      <c s="4" r="C62" t="s">
        <v>48</v>
      </c>
      <c s="4" r="E62" t="s">
        <v>48</v>
      </c>
    </row>
    <row spans="1:7" r="63">
      <c s="4" r="A63" t="s">
        <v>54</v>
      </c>
      <c s="6" r="B63" t="n">
        <v>3185</v>
      </c>
      <c s="6" r="C63" t="n">
        <v>3769</v>
      </c>
      <c s="6" r="E63" t="n">
        <v>3813</v>
      </c>
    </row>
    <row spans="1:7" r="64">
      <c s="4" r="A64" t="s">
        <v>55</v>
      </c>
      <c s="6" r="B64" t="n">
        <v>4506</v>
      </c>
      <c s="6" r="C64" t="n">
        <v>4070</v>
      </c>
      <c s="6" r="E64" t="n">
        <v>3856</v>
      </c>
    </row>
    <row spans="1:7" r="65">
      <c s="4" r="A65" t="s">
        <v>861</v>
      </c>
    </row>
    <row spans="1:7" r="66">
      <c s="4" r="A66" t="s">
        <v>22</v>
      </c>
      <c s="6" r="B66" t="n">
        <v>375</v>
      </c>
      <c s="6" r="C66" t="n">
        <v>147</v>
      </c>
      <c s="6" r="D66" t="n">
        <v>157</v>
      </c>
      <c s="6" r="E66" t="n">
        <v>96</v>
      </c>
      <c s="6" r="F66" t="n">
        <v>205</v>
      </c>
      <c s="6" r="G66" t="n">
        <v>48</v>
      </c>
    </row>
    <row spans="1:7" r="67">
      <c s="4" r="A67" t="s">
        <v>23</v>
      </c>
      <c s="6" r="B67" t="n">
        <v>153</v>
      </c>
      <c s="6" r="C67" t="n">
        <v>155</v>
      </c>
      <c s="6" r="E67" t="n">
        <v>553</v>
      </c>
    </row>
    <row spans="1:7" r="68">
      <c s="4" r="A68" t="s">
        <v>24</v>
      </c>
      <c s="6" r="B68" t="n">
        <v>115</v>
      </c>
      <c s="6" r="C68" t="n">
        <v>115</v>
      </c>
      <c s="6" r="E68" t="n">
        <v>100</v>
      </c>
    </row>
    <row spans="1:7" r="69">
      <c s="4" r="A69" t="s">
        <v>25</v>
      </c>
      <c s="6" r="B69" t="n">
        <v>293</v>
      </c>
      <c s="6" r="C69" t="n">
        <v>194</v>
      </c>
      <c s="6" r="E69" t="n">
        <v>179</v>
      </c>
    </row>
    <row spans="1:7" r="70">
      <c s="4" r="A70" t="s">
        <v>857</v>
      </c>
      <c s="6" r="B70" t="n">
        <v>592</v>
      </c>
      <c s="6" r="C70" t="n">
        <v>533</v>
      </c>
      <c s="6" r="E70" t="n">
        <v>0</v>
      </c>
    </row>
    <row spans="1:7" r="71">
      <c s="4" r="A71" t="s">
        <v>26</v>
      </c>
      <c s="6" r="B71" t="n">
        <v>452</v>
      </c>
      <c s="6" r="C71" t="n">
        <v>430</v>
      </c>
      <c s="6" r="E71" t="n">
        <v>387</v>
      </c>
    </row>
    <row spans="1:7" r="72">
      <c s="4" r="A72" t="s">
        <v>27</v>
      </c>
      <c s="6" r="B72" t="n">
        <v>131</v>
      </c>
      <c s="6" r="C72" t="n">
        <v>96</v>
      </c>
      <c s="6" r="E72" t="n">
        <v>86</v>
      </c>
    </row>
    <row spans="1:7" r="73">
      <c s="4" r="A73" t="s">
        <v>28</v>
      </c>
      <c s="6" r="B73" t="n">
        <v>188</v>
      </c>
      <c s="6" r="C73" t="n">
        <v>199</v>
      </c>
      <c s="6" r="E73" t="n">
        <v>168</v>
      </c>
    </row>
    <row spans="1:7" r="74">
      <c s="4" r="A74" t="s">
        <v>29</v>
      </c>
      <c s="6" r="B74" t="n">
        <v>2299</v>
      </c>
      <c s="6" r="C74" t="n">
        <v>1869</v>
      </c>
      <c s="6" r="E74" t="n">
        <v>1569</v>
      </c>
    </row>
    <row spans="1:7" r="75">
      <c s="4" r="A75" t="s">
        <v>30</v>
      </c>
      <c s="6" r="B75" t="n">
        <v>3003</v>
      </c>
      <c s="6" r="C75" t="n">
        <v>2832</v>
      </c>
      <c s="6" r="E75" t="n">
        <v>2574</v>
      </c>
    </row>
    <row spans="1:7" r="76">
      <c s="4" r="A76" t="s">
        <v>31</v>
      </c>
      <c s="6" r="C76" t="n">
        <v>63</v>
      </c>
      <c s="6" r="E76" t="n">
        <v>120</v>
      </c>
    </row>
    <row spans="1:7" r="77">
      <c s="4" r="A77" t="s">
        <v>858</v>
      </c>
      <c s="6" r="B77" t="n">
        <v>101</v>
      </c>
      <c s="6" r="C77" t="n">
        <v>93</v>
      </c>
      <c s="6" r="E77" t="n">
        <v>83</v>
      </c>
    </row>
    <row spans="1:7" r="78">
      <c s="4" r="A78" t="s">
        <v>32</v>
      </c>
      <c s="6" r="B78" t="n">
        <v>703</v>
      </c>
      <c s="6" r="C78" t="n">
        <v>703</v>
      </c>
      <c s="6" r="E78" t="n">
        <v>703</v>
      </c>
    </row>
    <row spans="1:7" r="79">
      <c s="4" r="A79" t="s">
        <v>33</v>
      </c>
      <c s="6" r="B79" t="n">
        <v>65</v>
      </c>
      <c s="6" r="C79" t="n">
        <v>69</v>
      </c>
      <c s="6" r="E79" t="n">
        <v>72</v>
      </c>
    </row>
    <row spans="1:7" r="80">
      <c s="4" r="A80" t="s">
        <v>28</v>
      </c>
      <c s="6" r="B80" t="n">
        <v>139</v>
      </c>
      <c s="6" r="C80" t="n">
        <v>141</v>
      </c>
      <c s="6" r="E80" t="n">
        <v>129</v>
      </c>
    </row>
    <row spans="1:7" r="81">
      <c s="4" r="A81" t="s">
        <v>34</v>
      </c>
      <c s="6" r="B81" t="n">
        <v>18</v>
      </c>
      <c s="6" r="C81" t="n">
        <v>18</v>
      </c>
      <c s="6" r="E81" t="n">
        <v>9</v>
      </c>
    </row>
    <row spans="1:7" r="82">
      <c s="4" r="A82" t="s">
        <v>35</v>
      </c>
      <c s="6" r="B82" t="n">
        <v>6328</v>
      </c>
      <c s="6" r="C82" t="n">
        <v>5788</v>
      </c>
      <c s="6" r="E82" t="n">
        <v>5259</v>
      </c>
    </row>
    <row spans="1:7" r="83">
      <c s="4" r="A83" t="s">
        <v>897</v>
      </c>
      <c s="6" r="B83" t="n">
        <v>3</v>
      </c>
      <c s="6" r="C83" t="n">
        <v>3</v>
      </c>
    </row>
    <row spans="1:7" r="84">
      <c s="4" r="A84" t="s">
        <v>38</v>
      </c>
      <c s="6" r="B84" t="n">
        <v>209</v>
      </c>
      <c s="6" r="C84" t="n">
        <v>216</v>
      </c>
      <c s="6" r="E84" t="n">
        <v>202</v>
      </c>
    </row>
    <row spans="1:7" r="85">
      <c s="4" r="A85" t="s">
        <v>859</v>
      </c>
      <c s="6" r="B85" t="n">
        <v>0</v>
      </c>
      <c s="6" r="C85" t="n">
        <v>0</v>
      </c>
      <c s="6" r="E85" t="n">
        <v>64</v>
      </c>
    </row>
    <row spans="1:7" r="86">
      <c s="4" r="A86" t="s">
        <v>39</v>
      </c>
      <c s="6" r="B86" t="n">
        <v>382</v>
      </c>
      <c s="6" r="C86" t="n">
        <v>411</v>
      </c>
      <c s="6" r="E86" t="n">
        <v>352</v>
      </c>
    </row>
    <row spans="1:7" r="87">
      <c s="4" r="A87" t="s">
        <v>40</v>
      </c>
      <c s="6" r="B87" t="n">
        <v>0</v>
      </c>
      <c s="6" r="C87" t="n">
        <v>0</v>
      </c>
      <c s="6" r="E87" t="n">
        <v>0</v>
      </c>
    </row>
    <row spans="1:7" r="88">
      <c s="4" r="A88" t="s">
        <v>41</v>
      </c>
      <c s="6" r="B88" t="n">
        <v>547</v>
      </c>
      <c s="6" r="C88" t="n">
        <v>452</v>
      </c>
      <c s="6" r="E88" t="n">
        <v>527</v>
      </c>
    </row>
    <row spans="1:7" r="89">
      <c s="4" r="A89" t="s">
        <v>42</v>
      </c>
      <c s="6" r="B89" t="n">
        <v>1141</v>
      </c>
      <c s="6" r="C89" t="n">
        <v>1082</v>
      </c>
      <c s="6" r="E89" t="n">
        <v>1147</v>
      </c>
    </row>
    <row spans="1:7" r="90">
      <c s="4" r="A90" t="s">
        <v>898</v>
      </c>
      <c s="6" r="B90" t="n">
        <v>48</v>
      </c>
      <c s="6" r="C90" t="n">
        <v>55</v>
      </c>
    </row>
    <row spans="1:7" r="91">
      <c s="4" r="A91" t="s">
        <v>44</v>
      </c>
      <c s="6" r="B91" t="n">
        <v>579</v>
      </c>
      <c s="6" r="C91" t="n">
        <v>544</v>
      </c>
      <c s="6" r="E91" t="n">
        <v>507</v>
      </c>
    </row>
    <row spans="1:7" r="92">
      <c s="4" r="A92" t="s">
        <v>45</v>
      </c>
      <c s="6" r="B92" t="n">
        <v>89</v>
      </c>
      <c s="6" r="C92" t="n">
        <v>69</v>
      </c>
      <c s="6" r="E92" t="n">
        <v>63</v>
      </c>
    </row>
    <row spans="1:7" r="93">
      <c s="4" r="A93" t="s">
        <v>46</v>
      </c>
      <c s="6" r="B93" t="n">
        <v>1857</v>
      </c>
      <c s="6" r="C93" t="n">
        <v>1750</v>
      </c>
      <c s="6" r="E93" t="n">
        <v>1770</v>
      </c>
    </row>
    <row spans="1:7" r="94">
      <c s="4" r="A94" t="s">
        <v>47</v>
      </c>
      <c s="4" r="B94" t="s">
        <v>48</v>
      </c>
      <c s="4" r="C94" t="s">
        <v>48</v>
      </c>
      <c s="4" r="E94" t="s">
        <v>48</v>
      </c>
    </row>
    <row spans="1:7" r="95">
      <c s="4" r="A95" t="s">
        <v>54</v>
      </c>
      <c s="6" r="B95" t="n">
        <v>4471</v>
      </c>
      <c s="6" r="C95" t="n">
        <v>4038</v>
      </c>
      <c s="6" r="E95" t="n">
        <v>3489</v>
      </c>
    </row>
    <row spans="1:7" r="96">
      <c s="4" r="A96" t="s">
        <v>55</v>
      </c>
      <c s="6" r="B96" t="n">
        <v>6328</v>
      </c>
      <c s="6" r="C96" t="n">
        <v>5788</v>
      </c>
      <c s="6" r="E96" t="n">
        <v>5259</v>
      </c>
    </row>
    <row spans="1:7" r="97">
      <c s="4" r="A97" t="s">
        <v>862</v>
      </c>
    </row>
    <row spans="1:7" r="98">
      <c s="4" r="A98" t="s">
        <v>22</v>
      </c>
      <c s="6" r="B98" t="n">
        <v>97</v>
      </c>
      <c s="6" r="C98" t="n">
        <v>90</v>
      </c>
      <c s="6" r="D98" t="n">
        <v>100</v>
      </c>
      <c s="6" r="E98" t="n">
        <v>94</v>
      </c>
      <c s="6" r="F98" t="n">
        <v>85</v>
      </c>
      <c s="6" r="G98" t="n">
        <v>41</v>
      </c>
    </row>
    <row spans="1:7" r="99">
      <c s="4" r="A99" t="s">
        <v>23</v>
      </c>
      <c s="6" r="B99" t="n">
        <v>0</v>
      </c>
      <c s="6" r="C99" t="n">
        <v>0</v>
      </c>
      <c s="6" r="E99" t="n">
        <v>0</v>
      </c>
    </row>
    <row spans="1:7" r="100">
      <c s="4" r="A100" t="s">
        <v>24</v>
      </c>
      <c s="6" r="B100" t="n">
        <v>8</v>
      </c>
      <c s="6" r="C100" t="n">
        <v>12</v>
      </c>
      <c s="6" r="E100" t="n">
        <v>9</v>
      </c>
    </row>
    <row spans="1:7" r="101">
      <c s="4" r="A101" t="s">
        <v>25</v>
      </c>
      <c s="6" r="B101" t="n">
        <v>26</v>
      </c>
      <c s="6" r="C101" t="n">
        <v>24</v>
      </c>
      <c s="6" r="E101" t="n">
        <v>19</v>
      </c>
    </row>
    <row spans="1:7" r="102">
      <c s="4" r="A102" t="s">
        <v>857</v>
      </c>
      <c s="6" r="B102" t="n">
        <v>0</v>
      </c>
      <c s="6" r="C102" t="n">
        <v>0</v>
      </c>
      <c s="6" r="E102" t="n">
        <v>0</v>
      </c>
    </row>
    <row spans="1:7" r="103">
      <c s="4" r="A103" t="s">
        <v>26</v>
      </c>
      <c s="6" r="B103" t="n">
        <v>71</v>
      </c>
      <c s="6" r="C103" t="n">
        <v>70</v>
      </c>
      <c s="6" r="E103" t="n">
        <v>54</v>
      </c>
    </row>
    <row spans="1:7" r="104">
      <c s="4" r="A104" t="s">
        <v>27</v>
      </c>
      <c s="6" r="B104" t="n">
        <v>16</v>
      </c>
      <c s="6" r="C104" t="n">
        <v>12</v>
      </c>
      <c s="6" r="E104" t="n">
        <v>11</v>
      </c>
    </row>
    <row spans="1:7" r="105">
      <c s="4" r="A105" t="s">
        <v>28</v>
      </c>
      <c s="6" r="B105" t="n">
        <v>0</v>
      </c>
      <c s="6" r="C105" t="n">
        <v>0</v>
      </c>
      <c s="6" r="E105" t="n">
        <v>0</v>
      </c>
    </row>
    <row spans="1:7" r="106">
      <c s="4" r="A106" t="s">
        <v>29</v>
      </c>
      <c s="6" r="B106" t="n">
        <v>218</v>
      </c>
      <c s="6" r="C106" t="n">
        <v>208</v>
      </c>
      <c s="6" r="E106" t="n">
        <v>187</v>
      </c>
    </row>
    <row spans="1:7" r="107">
      <c s="4" r="A107" t="s">
        <v>30</v>
      </c>
      <c s="6" r="B107" t="n">
        <v>373</v>
      </c>
      <c s="6" r="C107" t="n">
        <v>331</v>
      </c>
      <c s="6" r="E107" t="n">
        <v>349</v>
      </c>
    </row>
    <row spans="1:7" r="108">
      <c s="4" r="A108" t="s">
        <v>31</v>
      </c>
      <c s="6" r="C108" t="n">
        <v>0</v>
      </c>
      <c s="6" r="E108" t="n">
        <v>0</v>
      </c>
    </row>
    <row spans="1:7" r="109">
      <c s="4" r="A109" t="s">
        <v>858</v>
      </c>
      <c s="6" r="B109" t="n">
        <v>468</v>
      </c>
      <c s="6" r="C109" t="n">
        <v>445</v>
      </c>
      <c s="6" r="E109" t="n">
        <v>407</v>
      </c>
    </row>
    <row spans="1:7" r="110">
      <c s="4" r="A110" t="s">
        <v>32</v>
      </c>
      <c s="6" r="B110" t="n">
        <v>7</v>
      </c>
      <c s="6" r="C110" t="n">
        <v>7</v>
      </c>
      <c s="6" r="E110" t="n">
        <v>5</v>
      </c>
    </row>
    <row spans="1:7" r="111">
      <c s="4" r="A111" t="s">
        <v>33</v>
      </c>
      <c s="6" r="B111" t="n">
        <v>10</v>
      </c>
      <c s="6" r="C111" t="n">
        <v>10</v>
      </c>
      <c s="6" r="E111" t="n">
        <v>9</v>
      </c>
    </row>
    <row spans="1:7" r="112">
      <c s="4" r="A112" t="s">
        <v>28</v>
      </c>
      <c s="6" r="B112" t="n">
        <v>4</v>
      </c>
      <c s="6" r="C112" t="n">
        <v>3</v>
      </c>
      <c s="6" r="E112" t="n">
        <v>3</v>
      </c>
    </row>
    <row spans="1:7" r="113">
      <c s="4" r="A113" t="s">
        <v>34</v>
      </c>
      <c s="6" r="B113" t="n">
        <v>20</v>
      </c>
      <c s="6" r="C113" t="n">
        <v>10</v>
      </c>
      <c s="6" r="E113" t="n">
        <v>5</v>
      </c>
    </row>
    <row spans="1:7" r="114">
      <c s="4" r="A114" t="s">
        <v>35</v>
      </c>
      <c s="6" r="B114" t="n">
        <v>1100</v>
      </c>
      <c s="6" r="C114" t="n">
        <v>1014</v>
      </c>
      <c s="6" r="E114" t="n">
        <v>965</v>
      </c>
    </row>
    <row spans="1:7" r="115">
      <c s="4" r="A115" t="s">
        <v>897</v>
      </c>
      <c s="6" r="B115" t="n">
        <v>0</v>
      </c>
      <c s="6" r="C115" t="n">
        <v>0</v>
      </c>
    </row>
    <row spans="1:7" r="116">
      <c s="4" r="A116" t="s">
        <v>38</v>
      </c>
      <c s="6" r="B116" t="n">
        <v>83</v>
      </c>
      <c s="6" r="C116" t="n">
        <v>79</v>
      </c>
      <c s="6" r="E116" t="n">
        <v>74</v>
      </c>
    </row>
    <row spans="1:7" r="117">
      <c s="4" r="A117" t="s">
        <v>859</v>
      </c>
      <c s="6" r="B117" t="n">
        <v>312</v>
      </c>
      <c s="6" r="C117" t="n">
        <v>277</v>
      </c>
      <c s="6" r="E117" t="n">
        <v>258</v>
      </c>
    </row>
    <row spans="1:7" r="118">
      <c s="4" r="A118" t="s">
        <v>39</v>
      </c>
      <c s="6" r="B118" t="n">
        <v>27</v>
      </c>
      <c s="6" r="C118" t="n">
        <v>25</v>
      </c>
      <c s="6" r="E118" t="n">
        <v>27</v>
      </c>
    </row>
    <row spans="1:7" r="119">
      <c s="4" r="A119" t="s">
        <v>40</v>
      </c>
      <c s="6" r="B119" t="n">
        <v>0</v>
      </c>
      <c s="6" r="C119" t="n">
        <v>0</v>
      </c>
      <c s="6" r="E119" t="n">
        <v>0</v>
      </c>
    </row>
    <row spans="1:7" r="120">
      <c s="4" r="A120" t="s">
        <v>41</v>
      </c>
      <c s="6" r="B120" t="n">
        <v>25</v>
      </c>
      <c s="6" r="C120" t="n">
        <v>21</v>
      </c>
      <c s="6" r="E120" t="n">
        <v>30</v>
      </c>
    </row>
    <row spans="1:7" r="121">
      <c s="4" r="A121" t="s">
        <v>42</v>
      </c>
      <c s="6" r="B121" t="n">
        <v>447</v>
      </c>
      <c s="6" r="C121" t="n">
        <v>402</v>
      </c>
      <c s="6" r="E121" t="n">
        <v>389</v>
      </c>
    </row>
    <row spans="1:7" r="122">
      <c s="4" r="A122" t="s">
        <v>898</v>
      </c>
      <c s="6" r="B122" t="n">
        <v>8</v>
      </c>
      <c s="6" r="C122" t="n">
        <v>7</v>
      </c>
    </row>
    <row spans="1:7" r="123">
      <c s="4" r="A123" t="s">
        <v>44</v>
      </c>
      <c s="6" r="B123" t="n">
        <v>47</v>
      </c>
      <c s="6" r="C123" t="n">
        <v>43</v>
      </c>
      <c s="6" r="E123" t="n">
        <v>41</v>
      </c>
    </row>
    <row spans="1:7" r="124">
      <c s="4" r="A124" t="s">
        <v>45</v>
      </c>
      <c s="6" r="B124" t="n">
        <v>2</v>
      </c>
      <c s="6" r="C124" t="n">
        <v>2</v>
      </c>
      <c s="6" r="E124" t="n">
        <v>3</v>
      </c>
    </row>
    <row spans="1:7" r="125">
      <c s="4" r="A125" t="s">
        <v>46</v>
      </c>
      <c s="6" r="B125" t="n">
        <v>504</v>
      </c>
      <c s="6" r="C125" t="n">
        <v>454</v>
      </c>
      <c s="6" r="E125" t="n">
        <v>440</v>
      </c>
    </row>
    <row spans="1:7" r="126">
      <c s="4" r="A126" t="s">
        <v>47</v>
      </c>
      <c s="4" r="B126" t="s">
        <v>48</v>
      </c>
      <c s="4" r="C126" t="s">
        <v>48</v>
      </c>
      <c s="4" r="E126" t="s">
        <v>48</v>
      </c>
    </row>
    <row spans="1:7" r="127">
      <c s="4" r="A127" t="s">
        <v>54</v>
      </c>
      <c s="6" r="B127" t="n">
        <v>596</v>
      </c>
      <c s="6" r="C127" t="n">
        <v>560</v>
      </c>
      <c s="6" r="E127" t="n">
        <v>525</v>
      </c>
    </row>
    <row spans="1:7" r="128">
      <c s="4" r="A128" t="s">
        <v>55</v>
      </c>
      <c s="6" r="B128" t="n">
        <v>1100</v>
      </c>
      <c s="6" r="C128" t="n">
        <v>1014</v>
      </c>
      <c s="6" r="E128" t="n">
        <v>965</v>
      </c>
    </row>
    <row spans="1:7" r="129">
      <c s="4" r="A129" t="s">
        <v>863</v>
      </c>
    </row>
    <row spans="1:7" r="130">
      <c s="4" r="A130" t="s">
        <v>22</v>
      </c>
      <c s="6" r="B130" t="n">
        <v>0</v>
      </c>
      <c s="6" r="C130" t="n">
        <v>0</v>
      </c>
      <c s="7" r="D130" t="n">
        <v>0</v>
      </c>
      <c s="6" r="E130" t="n">
        <v>0</v>
      </c>
      <c s="7" r="F130" t="n">
        <v>0</v>
      </c>
      <c s="7" r="G130" t="n">
        <v>0</v>
      </c>
    </row>
    <row spans="1:7" r="131">
      <c s="4" r="A131" t="s">
        <v>23</v>
      </c>
      <c s="6" r="B131" t="n">
        <v>0</v>
      </c>
      <c s="6" r="C131" t="n">
        <v>0</v>
      </c>
      <c s="6" r="E131" t="n">
        <v>0</v>
      </c>
    </row>
    <row spans="1:7" r="132">
      <c s="4" r="A132" t="s">
        <v>24</v>
      </c>
      <c s="6" r="B132" t="n">
        <v>0</v>
      </c>
      <c s="6" r="C132" t="n">
        <v>0</v>
      </c>
      <c s="6" r="E132" t="n">
        <v>0</v>
      </c>
    </row>
    <row spans="1:7" r="133">
      <c s="4" r="A133" t="s">
        <v>25</v>
      </c>
      <c s="6" r="B133" t="n">
        <v>0</v>
      </c>
      <c s="6" r="C133" t="n">
        <v>0</v>
      </c>
      <c s="6" r="E133" t="n">
        <v>0</v>
      </c>
    </row>
    <row spans="1:7" r="134">
      <c s="4" r="A134" t="s">
        <v>857</v>
      </c>
      <c s="6" r="B134" t="n">
        <v>-592</v>
      </c>
      <c s="6" r="C134" t="n">
        <v>-533</v>
      </c>
      <c s="6" r="E134" t="n">
        <v>-322</v>
      </c>
    </row>
    <row spans="1:7" r="135">
      <c s="4" r="A135" t="s">
        <v>26</v>
      </c>
      <c s="6" r="B135" t="n">
        <v>0</v>
      </c>
      <c s="6" r="C135" t="n">
        <v>0</v>
      </c>
      <c s="6" r="E135" t="n">
        <v>0</v>
      </c>
    </row>
    <row spans="1:7" r="136">
      <c s="4" r="A136" t="s">
        <v>27</v>
      </c>
      <c s="6" r="B136" t="n">
        <v>0</v>
      </c>
      <c s="6" r="C136" t="n">
        <v>0</v>
      </c>
      <c s="6" r="E136" t="n">
        <v>0</v>
      </c>
    </row>
    <row spans="1:7" r="137">
      <c s="4" r="A137" t="s">
        <v>28</v>
      </c>
      <c s="6" r="B137" t="n">
        <v>0</v>
      </c>
      <c s="6" r="C137" t="n">
        <v>0</v>
      </c>
      <c s="6" r="E137" t="n">
        <v>0</v>
      </c>
    </row>
    <row spans="1:7" r="138">
      <c s="4" r="A138" t="s">
        <v>29</v>
      </c>
      <c s="6" r="B138" t="n">
        <v>-592</v>
      </c>
      <c s="6" r="C138" t="n">
        <v>-533</v>
      </c>
      <c s="6" r="E138" t="n">
        <v>-322</v>
      </c>
    </row>
    <row spans="1:7" r="139">
      <c s="4" r="A139" t="s">
        <v>30</v>
      </c>
      <c s="6" r="B139" t="n">
        <v>0</v>
      </c>
      <c s="6" r="C139" t="n">
        <v>0</v>
      </c>
      <c s="6" r="E139" t="n">
        <v>0</v>
      </c>
    </row>
    <row spans="1:7" r="140">
      <c s="4" r="A140" t="s">
        <v>31</v>
      </c>
      <c s="6" r="C140" t="n">
        <v>0</v>
      </c>
      <c s="6" r="E140" t="n">
        <v>0</v>
      </c>
    </row>
    <row spans="1:7" r="141">
      <c s="4" r="A141" t="s">
        <v>858</v>
      </c>
      <c s="6" r="B141" t="n">
        <v>-5067</v>
      </c>
      <c s="6" r="C141" t="n">
        <v>-4598</v>
      </c>
      <c s="6" r="E141" t="n">
        <v>-4014</v>
      </c>
    </row>
    <row spans="1:7" r="142">
      <c s="4" r="A142" t="s">
        <v>32</v>
      </c>
      <c s="6" r="B142" t="n">
        <v>0</v>
      </c>
      <c s="6" r="C142" t="n">
        <v>0</v>
      </c>
      <c s="6" r="E142" t="n">
        <v>0</v>
      </c>
    </row>
    <row spans="1:7" r="143">
      <c s="4" r="A143" t="s">
        <v>33</v>
      </c>
      <c s="6" r="B143" t="n">
        <v>0</v>
      </c>
      <c s="6" r="C143" t="n">
        <v>0</v>
      </c>
      <c s="6" r="E143" t="n">
        <v>0</v>
      </c>
    </row>
    <row spans="1:7" r="144">
      <c s="4" r="A144" t="s">
        <v>28</v>
      </c>
      <c s="6" r="B144" t="n">
        <v>0</v>
      </c>
      <c s="6" r="C144" t="n">
        <v>0</v>
      </c>
      <c s="6" r="E144" t="n">
        <v>0</v>
      </c>
    </row>
    <row spans="1:7" r="145">
      <c s="4" r="A145" t="s">
        <v>34</v>
      </c>
      <c s="6" r="B145" t="n">
        <v>0</v>
      </c>
      <c s="6" r="C145" t="n">
        <v>0</v>
      </c>
      <c s="6" r="E145" t="n">
        <v>0</v>
      </c>
    </row>
    <row spans="1:7" r="146">
      <c s="4" r="A146" t="s">
        <v>35</v>
      </c>
      <c s="6" r="B146" t="n">
        <v>-5659</v>
      </c>
      <c s="6" r="C146" t="n">
        <v>-5131</v>
      </c>
      <c s="6" r="E146" t="n">
        <v>-4336</v>
      </c>
    </row>
    <row spans="1:7" r="147">
      <c s="4" r="A147" t="s">
        <v>897</v>
      </c>
      <c s="6" r="B147" t="n">
        <v>0</v>
      </c>
      <c s="6" r="C147" t="n">
        <v>0</v>
      </c>
    </row>
    <row spans="1:7" r="148">
      <c s="4" r="A148" t="s">
        <v>38</v>
      </c>
      <c s="6" r="B148" t="n">
        <v>0</v>
      </c>
      <c s="6" r="C148" t="n">
        <v>0</v>
      </c>
      <c s="6" r="E148" t="n">
        <v>0</v>
      </c>
    </row>
    <row spans="1:7" r="149">
      <c s="4" r="A149" t="s">
        <v>859</v>
      </c>
      <c s="6" r="B149" t="n">
        <v>-592</v>
      </c>
      <c s="6" r="C149" t="n">
        <v>-533</v>
      </c>
      <c s="6" r="E149" t="n">
        <v>-322</v>
      </c>
    </row>
    <row spans="1:7" r="150">
      <c s="4" r="A150" t="s">
        <v>39</v>
      </c>
      <c s="6" r="B150" t="n">
        <v>0</v>
      </c>
      <c s="6" r="C150" t="n">
        <v>0</v>
      </c>
      <c s="6" r="E150" t="n">
        <v>0</v>
      </c>
    </row>
    <row spans="1:7" r="151">
      <c s="4" r="A151" t="s">
        <v>40</v>
      </c>
      <c s="6" r="B151" t="n">
        <v>0</v>
      </c>
      <c s="6" r="C151" t="n">
        <v>0</v>
      </c>
      <c s="6" r="E151" t="n">
        <v>0</v>
      </c>
    </row>
    <row spans="1:7" r="152">
      <c s="4" r="A152" t="s">
        <v>41</v>
      </c>
      <c s="6" r="B152" t="n">
        <v>0</v>
      </c>
      <c s="6" r="C152" t="n">
        <v>0</v>
      </c>
      <c s="6" r="E152" t="n">
        <v>0</v>
      </c>
    </row>
    <row spans="1:7" r="153">
      <c s="4" r="A153" t="s">
        <v>42</v>
      </c>
      <c s="6" r="B153" t="n">
        <v>-592</v>
      </c>
      <c s="6" r="C153" t="n">
        <v>-533</v>
      </c>
      <c s="6" r="E153" t="n">
        <v>-322</v>
      </c>
    </row>
    <row spans="1:7" r="154">
      <c s="4" r="A154" t="s">
        <v>898</v>
      </c>
      <c s="6" r="B154" t="n">
        <v>0</v>
      </c>
      <c s="6" r="C154" t="n">
        <v>0</v>
      </c>
    </row>
    <row spans="1:7" r="155">
      <c s="4" r="A155" t="s">
        <v>44</v>
      </c>
      <c s="6" r="B155" t="n">
        <v>0</v>
      </c>
      <c s="6" r="C155" t="n">
        <v>0</v>
      </c>
      <c s="6" r="E155" t="n">
        <v>0</v>
      </c>
    </row>
    <row spans="1:7" r="156">
      <c s="4" r="A156" t="s">
        <v>45</v>
      </c>
      <c s="6" r="B156" t="n">
        <v>0</v>
      </c>
      <c s="6" r="C156" t="n">
        <v>0</v>
      </c>
      <c s="6" r="E156" t="n">
        <v>0</v>
      </c>
    </row>
    <row spans="1:7" r="157">
      <c s="4" r="A157" t="s">
        <v>46</v>
      </c>
      <c s="6" r="B157" t="n">
        <v>-592</v>
      </c>
      <c s="6" r="C157" t="n">
        <v>-533</v>
      </c>
      <c s="6" r="E157" t="n">
        <v>-322</v>
      </c>
    </row>
    <row spans="1:7" r="158">
      <c s="4" r="A158" t="s">
        <v>47</v>
      </c>
      <c s="4" r="B158" t="s">
        <v>48</v>
      </c>
      <c s="4" r="C158" t="s">
        <v>48</v>
      </c>
      <c s="4" r="E158" t="s">
        <v>48</v>
      </c>
    </row>
    <row spans="1:7" r="159">
      <c s="4" r="A159" t="s">
        <v>54</v>
      </c>
      <c s="6" r="B159" t="n">
        <v>-5067</v>
      </c>
      <c s="6" r="C159" t="n">
        <v>-4598</v>
      </c>
      <c s="6" r="E159" t="n">
        <v>-4014</v>
      </c>
    </row>
    <row spans="1:7" r="160">
      <c s="4" r="A160" t="s">
        <v>55</v>
      </c>
      <c s="7" r="B160" t="n">
        <v>-5659</v>
      </c>
      <c s="7" r="C160" t="n">
        <v>-5131</v>
      </c>
      <c s="7" r="E160" t="n">
        <v>-433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W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864</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4" r="A3" t="s">
        <v>75</v>
      </c>
      <c s="7" r="B3" t="n">
        <v>3703</v>
      </c>
      <c s="7" r="C3" t="n">
        <v>3438</v>
      </c>
      <c s="7" r="E3" t="n">
        <v>3632</v>
      </c>
      <c s="4" r="F3" t="s">
        <v>76</v>
      </c>
      <c s="7" r="G3" t="n">
        <v>3647</v>
      </c>
      <c s="7" r="I3" t="n">
        <v>3256</v>
      </c>
      <c s="7" r="K3" t="n">
        <v>3377</v>
      </c>
      <c s="7" r="M3" t="n">
        <v>3322</v>
      </c>
      <c s="7" r="O3" t="n">
        <v>4671</v>
      </c>
      <c s="7" r="Q3" t="n">
        <v>4239</v>
      </c>
      <c s="7" r="S3" t="n">
        <v>12227</v>
      </c>
      <c s="7" r="T3" t="n">
        <v>11951</v>
      </c>
      <c s="7" r="U3" t="n">
        <v>15389</v>
      </c>
      <c s="7" r="V3" t="n">
        <v>14194</v>
      </c>
      <c s="7" r="W3" t="n">
        <v>12917</v>
      </c>
    </row>
    <row spans="1:23" r="4">
      <c s="4" r="A4" t="s">
        <v>77</v>
      </c>
      <c s="6" r="B4" t="n">
        <v>2417</v>
      </c>
      <c s="6" r="C4" t="n">
        <v>2252</v>
      </c>
      <c s="6" r="E4" t="n">
        <v>2339</v>
      </c>
      <c s="4" r="F4" t="s">
        <v>76</v>
      </c>
      <c s="6" r="G4" t="n">
        <v>2337</v>
      </c>
      <c s="6" r="I4" t="n">
        <v>2102</v>
      </c>
      <c s="6" r="K4" t="n">
        <v>2163</v>
      </c>
      <c s="6" r="M4" t="n">
        <v>2131</v>
      </c>
      <c s="6" r="O4" t="n">
        <v>3045</v>
      </c>
      <c s="6" r="Q4" t="n">
        <v>2754</v>
      </c>
      <c s="6" r="S4" t="n">
        <v>8010</v>
      </c>
      <c s="6" r="T4" t="n">
        <v>7721</v>
      </c>
      <c s="6" r="U4" t="n">
        <v>9973</v>
      </c>
      <c s="6" r="V4" t="n">
        <v>9150</v>
      </c>
      <c s="6" r="W4" t="n">
        <v>8288</v>
      </c>
    </row>
    <row spans="1:23" r="5">
      <c s="4" r="A5" t="s">
        <v>78</v>
      </c>
      <c s="6" r="B5" t="n">
        <v>1286</v>
      </c>
      <c s="6" r="C5" t="n">
        <v>1186</v>
      </c>
      <c s="6" r="E5" t="n">
        <v>1293</v>
      </c>
      <c s="4" r="F5" t="s">
        <v>76</v>
      </c>
      <c s="6" r="G5" t="n">
        <v>1310</v>
      </c>
      <c s="6" r="I5" t="n">
        <v>1154</v>
      </c>
      <c s="6" r="K5" t="n">
        <v>1214</v>
      </c>
      <c s="6" r="M5" t="n">
        <v>1191</v>
      </c>
      <c s="6" r="O5" t="n">
        <v>1626</v>
      </c>
      <c s="6" r="Q5" t="n">
        <v>1485</v>
      </c>
      <c s="6" r="S5" t="n">
        <v>4217</v>
      </c>
      <c s="6" r="T5" t="n">
        <v>4230</v>
      </c>
      <c s="6" r="U5" t="n">
        <v>5416</v>
      </c>
      <c s="6" r="V5" t="n">
        <v>5044</v>
      </c>
      <c s="6" r="W5" t="n">
        <v>4629</v>
      </c>
    </row>
    <row spans="1:23" r="6">
      <c s="4" r="A6" t="s">
        <v>79</v>
      </c>
      <c s="6" r="B6" t="n">
        <v>1057</v>
      </c>
      <c s="6" r="C6" t="n">
        <v>1080</v>
      </c>
      <c s="6" r="E6" t="n">
        <v>1032</v>
      </c>
      <c s="4" r="F6" t="s">
        <v>76</v>
      </c>
      <c s="6" r="G6" t="n">
        <v>1029</v>
      </c>
      <c s="6" r="I6" t="n">
        <v>925</v>
      </c>
      <c s="6" r="K6" t="n">
        <v>951</v>
      </c>
      <c s="6" r="M6" t="n">
        <v>947</v>
      </c>
      <c s="6" r="O6" t="n">
        <v>1330</v>
      </c>
      <c s="6" r="Q6" t="n">
        <v>1209</v>
      </c>
      <c s="6" r="S6" t="n">
        <v>3458</v>
      </c>
      <c s="6" r="T6" t="n">
        <v>3392</v>
      </c>
      <c s="6" r="U6" t="n">
        <v>4472</v>
      </c>
      <c s="6" r="V6" t="n">
        <v>4032</v>
      </c>
      <c s="6" r="W6" t="n">
        <v>3682</v>
      </c>
    </row>
    <row spans="1:23" r="7">
      <c s="4" r="A7" t="s">
        <v>80</v>
      </c>
      <c s="6" r="B7" t="n">
        <v>18</v>
      </c>
      <c s="6" r="C7" t="n">
        <v>14</v>
      </c>
      <c s="6" r="E7" t="n">
        <v>12</v>
      </c>
      <c s="4" r="F7" t="s">
        <v>76</v>
      </c>
      <c s="6" r="G7" t="n">
        <v>20</v>
      </c>
      <c s="6" r="I7" t="n">
        <v>22</v>
      </c>
      <c s="6" r="K7" t="n">
        <v>18</v>
      </c>
      <c s="6" r="M7" t="n">
        <v>11</v>
      </c>
      <c s="6" r="O7" t="n">
        <v>21</v>
      </c>
      <c s="6" r="Q7" t="n">
        <v>16</v>
      </c>
      <c s="6" r="S7" t="n">
        <v>49</v>
      </c>
      <c s="6" r="T7" t="n">
        <v>53</v>
      </c>
      <c s="6" r="U7" t="n">
        <v>67</v>
      </c>
      <c s="6" r="V7" t="n">
        <v>67</v>
      </c>
      <c s="6" r="W7" t="n">
        <v>52</v>
      </c>
    </row>
    <row spans="1:23" r="8">
      <c s="4" r="A8" t="s">
        <v>81</v>
      </c>
      <c s="6" r="B8" t="n">
        <v>2</v>
      </c>
      <c s="6" r="C8" t="n">
        <v>4</v>
      </c>
      <c s="6" r="E8" t="n">
        <v>2</v>
      </c>
      <c s="4" r="F8" t="s">
        <v>76</v>
      </c>
      <c s="6" r="G8" t="n">
        <v>6</v>
      </c>
      <c s="6" r="I8" t="n">
        <v>2</v>
      </c>
      <c s="6" r="K8" t="n">
        <v>2</v>
      </c>
      <c s="6" r="M8" t="n">
        <v>2</v>
      </c>
      <c s="6" r="O8" t="n">
        <v>4</v>
      </c>
      <c s="6" r="Q8" t="n">
        <v>5</v>
      </c>
      <c s="6" r="S8" t="n">
        <v>8</v>
      </c>
      <c s="6" r="T8" t="n">
        <v>12</v>
      </c>
      <c s="6" r="U8" t="n">
        <v>16</v>
      </c>
      <c s="6" r="V8" t="n">
        <v>11</v>
      </c>
      <c s="6" r="W8" t="n">
        <v>12</v>
      </c>
    </row>
    <row spans="1:23" r="9">
      <c s="4" r="A9" t="s">
        <v>82</v>
      </c>
      <c s="6" r="B9" t="n">
        <v>209</v>
      </c>
      <c s="6" r="C9" t="n">
        <v>88</v>
      </c>
      <c s="6" r="E9" t="n">
        <v>247</v>
      </c>
      <c s="4" r="F9" t="s">
        <v>76</v>
      </c>
      <c s="6" r="G9" t="n">
        <v>255</v>
      </c>
      <c s="6" r="I9" t="n">
        <v>205</v>
      </c>
      <c s="6" r="K9" t="n">
        <v>243</v>
      </c>
      <c s="6" r="M9" t="n">
        <v>231</v>
      </c>
      <c s="6" r="O9" t="n">
        <v>271</v>
      </c>
      <c s="6" r="Q9" t="n">
        <v>255</v>
      </c>
      <c s="6" r="S9" t="n">
        <v>702</v>
      </c>
      <c s="6" r="T9" t="n">
        <v>773</v>
      </c>
      <c s="6" r="U9" t="n">
        <v>861</v>
      </c>
      <c s="6" r="V9" t="n">
        <v>934</v>
      </c>
      <c s="6" r="W9" t="n">
        <v>883</v>
      </c>
    </row>
    <row spans="1:23" r="10">
      <c s="4" r="A10" t="s">
        <v>901</v>
      </c>
      <c s="6" r="B10" t="n">
        <v>-12</v>
      </c>
      <c r="C10" t="n"/>
      <c r="G10" t="n"/>
      <c r="I10" t="n"/>
      <c r="K10" t="n"/>
      <c r="M10" t="n"/>
      <c r="O10" t="n"/>
      <c r="Q10" t="n"/>
      <c s="6" r="S10" t="n">
        <v>-30</v>
      </c>
    </row>
    <row spans="1:23" r="11">
      <c s="4" r="A11" t="s">
        <v>902</v>
      </c>
      <c s="6" r="B11" t="n">
        <v>-1</v>
      </c>
      <c s="6" r="C11" t="n">
        <v>4</v>
      </c>
      <c s="6" r="E11" t="n">
        <v>5</v>
      </c>
      <c s="4" r="F11" t="s">
        <v>76</v>
      </c>
      <c s="6" r="G11" t="n">
        <v>4</v>
      </c>
      <c s="6" r="I11" t="n">
        <v>2</v>
      </c>
      <c s="6" r="K11" t="n">
        <v>4</v>
      </c>
      <c s="6" r="M11" t="n">
        <v>2</v>
      </c>
      <c s="6" r="O11" t="n">
        <v>3</v>
      </c>
      <c s="6" r="Q11" t="n">
        <v>4</v>
      </c>
      <c s="6" r="S11" t="n">
        <v>8</v>
      </c>
      <c s="6" r="T11" t="n">
        <v>12</v>
      </c>
      <c s="6" r="U11" t="n">
        <v>17</v>
      </c>
      <c s="6" r="V11" t="n">
        <v>12</v>
      </c>
      <c s="6" r="W11" t="n">
        <v>11</v>
      </c>
    </row>
    <row spans="1:23" r="12">
      <c s="4" r="A12" t="s">
        <v>866</v>
      </c>
      <c s="6" r="B12" t="n">
        <v>0</v>
      </c>
      <c r="C12" t="n"/>
      <c s="6" r="E12" t="n">
        <v>0</v>
      </c>
      <c r="G12" t="n"/>
      <c r="I12" t="n"/>
      <c r="K12" t="n"/>
      <c r="M12" t="n"/>
      <c r="O12" t="n"/>
      <c r="Q12" t="n"/>
      <c s="6" r="S12" t="n">
        <v>0</v>
      </c>
      <c s="6" r="T12" t="n">
        <v>0</v>
      </c>
      <c s="6" r="U12" t="n">
        <v>0</v>
      </c>
      <c s="6" r="V12" t="n">
        <v>0</v>
      </c>
      <c s="6" r="W12" t="n">
        <v>0</v>
      </c>
    </row>
    <row spans="1:23" r="13">
      <c s="4" r="A13" t="s">
        <v>84</v>
      </c>
      <c s="6" r="B13" t="n">
        <v>196</v>
      </c>
      <c s="6" r="C13" t="n">
        <v>92</v>
      </c>
      <c s="6" r="E13" t="n">
        <v>252</v>
      </c>
      <c s="4" r="F13" t="s">
        <v>76</v>
      </c>
      <c s="6" r="G13" t="n">
        <v>259</v>
      </c>
      <c s="6" r="I13" t="n">
        <v>207</v>
      </c>
      <c s="6" r="K13" t="n">
        <v>247</v>
      </c>
      <c s="6" r="M13" t="n">
        <v>233</v>
      </c>
      <c s="6" r="O13" t="n">
        <v>274</v>
      </c>
      <c s="6" r="Q13" t="n">
        <v>259</v>
      </c>
      <c s="6" r="S13" t="n">
        <v>680</v>
      </c>
      <c s="6" r="T13" t="n">
        <v>785</v>
      </c>
      <c s="6" r="U13" t="n">
        <v>878</v>
      </c>
      <c s="6" r="V13" t="n">
        <v>946</v>
      </c>
      <c s="6" r="W13" t="n">
        <v>894</v>
      </c>
    </row>
    <row spans="1:23" r="14">
      <c s="4" r="A14" t="s">
        <v>85</v>
      </c>
      <c s="6" r="B14" t="n">
        <v>76</v>
      </c>
      <c s="6" r="C14" t="n">
        <v>36</v>
      </c>
      <c s="6" r="E14" t="n">
        <v>98</v>
      </c>
      <c s="4" r="F14" t="s">
        <v>76</v>
      </c>
      <c s="6" r="G14" t="n">
        <v>101</v>
      </c>
      <c s="6" r="I14" t="n">
        <v>79</v>
      </c>
      <c s="6" r="K14" t="n">
        <v>96</v>
      </c>
      <c s="6" r="M14" t="n">
        <v>91</v>
      </c>
      <c s="6" r="O14" t="n">
        <v>107</v>
      </c>
      <c s="6" r="Q14" t="n">
        <v>101</v>
      </c>
      <c s="6" r="S14" t="n">
        <v>261</v>
      </c>
      <c s="6" r="T14" t="n">
        <v>306</v>
      </c>
      <c s="6" r="U14" t="n">
        <v>342</v>
      </c>
      <c s="6" r="V14" t="n">
        <v>367</v>
      </c>
      <c s="6" r="W14" t="n">
        <v>343</v>
      </c>
    </row>
    <row spans="1:23" r="15">
      <c s="4" r="A15" t="s">
        <v>86</v>
      </c>
      <c s="6" r="B15" t="n">
        <v>120</v>
      </c>
      <c s="7" r="C15" t="n">
        <v>56</v>
      </c>
      <c s="6" r="E15" t="n">
        <v>154</v>
      </c>
      <c s="4" r="F15" t="s">
        <v>76</v>
      </c>
      <c s="7" r="G15" t="n">
        <v>158</v>
      </c>
      <c s="7" r="I15" t="n">
        <v>128</v>
      </c>
      <c s="7" r="K15" t="n">
        <v>151</v>
      </c>
      <c s="7" r="M15" t="n">
        <v>142</v>
      </c>
      <c s="7" r="O15" t="n">
        <v>167</v>
      </c>
      <c s="7" r="Q15" t="n">
        <v>158</v>
      </c>
      <c s="6" r="S15" t="n">
        <v>419</v>
      </c>
      <c s="6" r="T15" t="n">
        <v>479</v>
      </c>
      <c s="6" r="U15" t="n">
        <v>536</v>
      </c>
      <c s="6" r="V15" t="n">
        <v>579</v>
      </c>
      <c s="6" r="W15" t="n">
        <v>551</v>
      </c>
    </row>
    <row spans="1:23" r="16">
      <c s="4" r="A16" t="s">
        <v>860</v>
      </c>
      <c r="C16" t="n"/>
      <c r="G16" t="n"/>
      <c r="I16" t="n"/>
      <c r="K16" t="n"/>
      <c r="M16" t="n"/>
      <c r="O16" t="n"/>
      <c r="Q16" t="n"/>
    </row>
    <row spans="1:23" r="17">
      <c s="4" r="A17" t="s">
        <v>75</v>
      </c>
      <c s="6" r="B17" t="n">
        <v>0</v>
      </c>
      <c r="C17" t="n"/>
      <c s="6" r="E17" t="n">
        <v>0</v>
      </c>
      <c r="G17" t="n"/>
      <c r="I17" t="n"/>
      <c r="K17" t="n"/>
      <c r="M17" t="n"/>
      <c r="O17" t="n"/>
      <c r="Q17" t="n"/>
      <c s="6" r="S17" t="n">
        <v>0</v>
      </c>
      <c s="6" r="T17" t="n">
        <v>0</v>
      </c>
      <c s="6" r="U17" t="n">
        <v>0</v>
      </c>
      <c s="6" r="V17" t="n">
        <v>0</v>
      </c>
      <c s="6" r="W17" t="n">
        <v>0</v>
      </c>
    </row>
    <row spans="1:23" r="18">
      <c s="4" r="A18" t="s">
        <v>77</v>
      </c>
      <c s="6" r="B18" t="n">
        <v>0</v>
      </c>
      <c r="C18" t="n"/>
      <c s="6" r="E18" t="n">
        <v>0</v>
      </c>
      <c r="G18" t="n"/>
      <c r="I18" t="n"/>
      <c r="K18" t="n"/>
      <c r="M18" t="n"/>
      <c r="O18" t="n"/>
      <c r="Q18" t="n"/>
      <c s="6" r="S18" t="n">
        <v>0</v>
      </c>
      <c s="6" r="T18" t="n">
        <v>0</v>
      </c>
      <c s="6" r="U18" t="n">
        <v>0</v>
      </c>
      <c s="6" r="V18" t="n">
        <v>0</v>
      </c>
      <c s="6" r="W18" t="n">
        <v>0</v>
      </c>
    </row>
    <row spans="1:23" r="19">
      <c s="4" r="A19" t="s">
        <v>78</v>
      </c>
      <c s="6" r="B19" t="n">
        <v>0</v>
      </c>
      <c r="C19" t="n"/>
      <c s="6" r="E19" t="n">
        <v>0</v>
      </c>
      <c r="G19" t="n"/>
      <c r="I19" t="n"/>
      <c r="K19" t="n"/>
      <c r="M19" t="n"/>
      <c r="O19" t="n"/>
      <c r="Q19" t="n"/>
      <c s="6" r="S19" t="n">
        <v>0</v>
      </c>
      <c s="6" r="T19" t="n">
        <v>0</v>
      </c>
      <c s="6" r="U19" t="n">
        <v>0</v>
      </c>
      <c s="6" r="V19" t="n">
        <v>0</v>
      </c>
      <c s="6" r="W19" t="n">
        <v>0</v>
      </c>
    </row>
    <row spans="1:23" r="20">
      <c s="4" r="A20" t="s">
        <v>79</v>
      </c>
      <c s="6" r="B20" t="n">
        <v>0</v>
      </c>
      <c r="C20" t="n"/>
      <c s="6" r="E20" t="n">
        <v>0</v>
      </c>
      <c r="G20" t="n"/>
      <c r="I20" t="n"/>
      <c r="K20" t="n"/>
      <c r="M20" t="n"/>
      <c r="O20" t="n"/>
      <c r="Q20" t="n"/>
      <c s="6" r="S20" t="n">
        <v>0</v>
      </c>
      <c s="6" r="T20" t="n">
        <v>0</v>
      </c>
      <c s="6" r="U20" t="n">
        <v>0</v>
      </c>
      <c s="6" r="V20" t="n">
        <v>0</v>
      </c>
      <c s="6" r="W20" t="n">
        <v>0</v>
      </c>
    </row>
    <row spans="1:23" r="21">
      <c s="4" r="A21" t="s">
        <v>80</v>
      </c>
      <c s="6" r="B21" t="n">
        <v>0</v>
      </c>
      <c r="C21" t="n"/>
      <c s="6" r="E21" t="n">
        <v>0</v>
      </c>
      <c r="G21" t="n"/>
      <c r="I21" t="n"/>
      <c r="K21" t="n"/>
      <c r="M21" t="n"/>
      <c r="O21" t="n"/>
      <c r="Q21" t="n"/>
      <c s="6" r="S21" t="n">
        <v>0</v>
      </c>
      <c s="6" r="T21" t="n">
        <v>0</v>
      </c>
      <c s="6" r="U21" t="n">
        <v>0</v>
      </c>
      <c s="6" r="V21" t="n">
        <v>0</v>
      </c>
      <c s="6" r="W21" t="n">
        <v>0</v>
      </c>
    </row>
    <row spans="1:23" r="22">
      <c s="4" r="A22" t="s">
        <v>81</v>
      </c>
      <c s="6" r="B22" t="n">
        <v>0</v>
      </c>
      <c r="C22" t="n"/>
      <c s="6" r="E22" t="n">
        <v>0</v>
      </c>
      <c r="G22" t="n"/>
      <c r="I22" t="n"/>
      <c r="K22" t="n"/>
      <c r="M22" t="n"/>
      <c r="O22" t="n"/>
      <c r="Q22" t="n"/>
      <c s="6" r="S22" t="n">
        <v>0</v>
      </c>
      <c s="6" r="T22" t="n">
        <v>0</v>
      </c>
      <c s="6" r="U22" t="n">
        <v>0</v>
      </c>
      <c s="6" r="V22" t="n">
        <v>0</v>
      </c>
      <c s="6" r="W22" t="n">
        <v>0</v>
      </c>
    </row>
    <row spans="1:23" r="23">
      <c s="4" r="A23" t="s">
        <v>82</v>
      </c>
      <c s="6" r="B23" t="n">
        <v>0</v>
      </c>
      <c r="C23" t="n"/>
      <c s="6" r="E23" t="n">
        <v>0</v>
      </c>
      <c r="G23" t="n"/>
      <c r="I23" t="n"/>
      <c r="K23" t="n"/>
      <c r="M23" t="n"/>
      <c r="O23" t="n"/>
      <c r="Q23" t="n"/>
      <c s="6" r="S23" t="n">
        <v>0</v>
      </c>
      <c s="6" r="T23" t="n">
        <v>0</v>
      </c>
      <c s="6" r="U23" t="n">
        <v>0</v>
      </c>
      <c s="6" r="V23" t="n">
        <v>0</v>
      </c>
      <c s="6" r="W23" t="n">
        <v>0</v>
      </c>
    </row>
    <row spans="1:23" r="24">
      <c s="4" r="A24" t="s">
        <v>901</v>
      </c>
      <c s="6" r="B24" t="n">
        <v>-12</v>
      </c>
      <c r="C24" t="n"/>
      <c r="G24" t="n"/>
      <c r="I24" t="n"/>
      <c r="K24" t="n"/>
      <c r="M24" t="n"/>
      <c r="O24" t="n"/>
      <c r="Q24" t="n"/>
      <c s="6" r="S24" t="n">
        <v>-30</v>
      </c>
    </row>
    <row spans="1:23" r="25">
      <c s="4" r="A25" t="s">
        <v>902</v>
      </c>
      <c s="6" r="B25" t="n">
        <v>0</v>
      </c>
      <c r="C25" t="n"/>
      <c s="6" r="E25" t="n">
        <v>0</v>
      </c>
      <c r="G25" t="n"/>
      <c r="I25" t="n"/>
      <c r="K25" t="n"/>
      <c r="M25" t="n"/>
      <c r="O25" t="n"/>
      <c r="Q25" t="n"/>
      <c s="6" r="S25" t="n">
        <v>0</v>
      </c>
      <c s="6" r="T25" t="n">
        <v>0</v>
      </c>
      <c s="6" r="U25" t="n">
        <v>0</v>
      </c>
      <c s="6" r="V25" t="n">
        <v>0</v>
      </c>
      <c s="6" r="W25" t="n">
        <v>0</v>
      </c>
    </row>
    <row spans="1:23" r="26">
      <c s="4" r="A26" t="s">
        <v>866</v>
      </c>
      <c s="6" r="B26" t="n">
        <v>127</v>
      </c>
      <c r="C26" t="n"/>
      <c s="6" r="E26" t="n">
        <v>154</v>
      </c>
      <c r="G26" t="n"/>
      <c r="I26" t="n"/>
      <c r="K26" t="n"/>
      <c r="M26" t="n"/>
      <c r="O26" t="n"/>
      <c r="Q26" t="n"/>
      <c s="6" r="S26" t="n">
        <v>437</v>
      </c>
      <c s="6" r="T26" t="n">
        <v>479</v>
      </c>
      <c s="6" r="U26" t="n">
        <v>536</v>
      </c>
      <c s="6" r="V26" t="n">
        <v>579</v>
      </c>
      <c s="6" r="W26" t="n">
        <v>551</v>
      </c>
    </row>
    <row spans="1:23" r="27">
      <c s="4" r="A27" t="s">
        <v>84</v>
      </c>
      <c s="6" r="B27" t="n">
        <v>115</v>
      </c>
      <c r="C27" t="n"/>
      <c s="6" r="E27" t="n">
        <v>154</v>
      </c>
      <c r="G27" t="n"/>
      <c r="I27" t="n"/>
      <c r="K27" t="n"/>
      <c r="M27" t="n"/>
      <c r="O27" t="n"/>
      <c r="Q27" t="n"/>
      <c s="6" r="S27" t="n">
        <v>407</v>
      </c>
      <c s="6" r="T27" t="n">
        <v>479</v>
      </c>
      <c s="6" r="U27" t="n">
        <v>536</v>
      </c>
      <c s="6" r="V27" t="n">
        <v>579</v>
      </c>
      <c s="6" r="W27" t="n">
        <v>551</v>
      </c>
    </row>
    <row spans="1:23" r="28">
      <c s="4" r="A28" t="s">
        <v>85</v>
      </c>
      <c s="6" r="B28" t="n">
        <v>-5</v>
      </c>
      <c r="C28" t="n"/>
      <c s="6" r="E28" t="n">
        <v>0</v>
      </c>
      <c r="G28" t="n"/>
      <c r="I28" t="n"/>
      <c r="K28" t="n"/>
      <c r="M28" t="n"/>
      <c r="O28" t="n"/>
      <c r="Q28" t="n"/>
      <c s="6" r="S28" t="n">
        <v>-12</v>
      </c>
      <c s="6" r="T28" t="n">
        <v>0</v>
      </c>
      <c s="6" r="U28" t="n">
        <v>0</v>
      </c>
      <c s="6" r="V28" t="n">
        <v>0</v>
      </c>
      <c s="6" r="W28" t="n">
        <v>0</v>
      </c>
    </row>
    <row spans="1:23" r="29">
      <c s="4" r="A29" t="s">
        <v>86</v>
      </c>
      <c s="6" r="B29" t="n">
        <v>120</v>
      </c>
      <c r="C29" t="n"/>
      <c s="6" r="E29" t="n">
        <v>154</v>
      </c>
      <c r="G29" t="n"/>
      <c r="I29" t="n"/>
      <c r="K29" t="n"/>
      <c r="M29" t="n"/>
      <c r="O29" t="n"/>
      <c r="Q29" t="n"/>
      <c s="6" r="S29" t="n">
        <v>419</v>
      </c>
      <c s="6" r="T29" t="n">
        <v>479</v>
      </c>
      <c s="6" r="U29" t="n">
        <v>536</v>
      </c>
      <c s="6" r="V29" t="n">
        <v>579</v>
      </c>
      <c s="6" r="W29" t="n">
        <v>551</v>
      </c>
    </row>
    <row spans="1:23" r="30">
      <c s="4" r="A30" t="s">
        <v>861</v>
      </c>
      <c r="C30" t="n"/>
      <c r="G30" t="n"/>
      <c r="I30" t="n"/>
      <c r="K30" t="n"/>
      <c r="M30" t="n"/>
      <c r="O30" t="n"/>
      <c r="Q30" t="n"/>
    </row>
    <row spans="1:23" r="31">
      <c s="4" r="A31" t="s">
        <v>75</v>
      </c>
      <c s="6" r="B31" t="n">
        <v>3511</v>
      </c>
      <c r="C31" t="n"/>
      <c s="6" r="E31" t="n">
        <v>3439</v>
      </c>
      <c r="G31" t="n"/>
      <c r="I31" t="n"/>
      <c r="K31" t="n"/>
      <c r="M31" t="n"/>
      <c r="O31" t="n"/>
      <c r="Q31" t="n"/>
      <c s="6" r="S31" t="n">
        <v>11606</v>
      </c>
      <c s="6" r="T31" t="n">
        <v>11305</v>
      </c>
      <c s="6" r="U31" t="n">
        <v>14565</v>
      </c>
      <c s="6" r="V31" t="n">
        <v>13408</v>
      </c>
      <c s="6" r="W31" t="n">
        <v>12167</v>
      </c>
    </row>
    <row spans="1:23" r="32">
      <c s="4" r="A32" t="s">
        <v>77</v>
      </c>
      <c s="6" r="B32" t="n">
        <v>2293</v>
      </c>
      <c r="C32" t="n"/>
      <c s="6" r="E32" t="n">
        <v>2214</v>
      </c>
      <c r="G32" t="n"/>
      <c r="I32" t="n"/>
      <c r="K32" t="n"/>
      <c r="M32" t="n"/>
      <c r="O32" t="n"/>
      <c r="Q32" t="n"/>
      <c s="6" r="S32" t="n">
        <v>7611</v>
      </c>
      <c s="6" r="T32" t="n">
        <v>7299</v>
      </c>
      <c s="6" r="U32" t="n">
        <v>9433</v>
      </c>
      <c s="6" r="V32" t="n">
        <v>8648</v>
      </c>
      <c s="6" r="W32" t="n">
        <v>7809</v>
      </c>
    </row>
    <row spans="1:23" r="33">
      <c s="4" r="A33" t="s">
        <v>78</v>
      </c>
      <c s="6" r="B33" t="n">
        <v>1218</v>
      </c>
      <c r="C33" t="n"/>
      <c s="6" r="E33" t="n">
        <v>1225</v>
      </c>
      <c r="G33" t="n"/>
      <c r="I33" t="n"/>
      <c r="K33" t="n"/>
      <c r="M33" t="n"/>
      <c r="O33" t="n"/>
      <c r="Q33" t="n"/>
      <c s="6" r="S33" t="n">
        <v>3995</v>
      </c>
      <c s="6" r="T33" t="n">
        <v>4006</v>
      </c>
      <c s="6" r="U33" t="n">
        <v>5132</v>
      </c>
      <c s="6" r="V33" t="n">
        <v>4760</v>
      </c>
      <c s="6" r="W33" t="n">
        <v>4358</v>
      </c>
    </row>
    <row spans="1:23" r="34">
      <c s="4" r="A34" t="s">
        <v>79</v>
      </c>
      <c s="6" r="B34" t="n">
        <v>996</v>
      </c>
      <c r="C34" t="n"/>
      <c s="6" r="E34" t="n">
        <v>971</v>
      </c>
      <c r="G34" t="n"/>
      <c r="I34" t="n"/>
      <c r="K34" t="n"/>
      <c r="M34" t="n"/>
      <c r="O34" t="n"/>
      <c r="Q34" t="n"/>
      <c s="6" r="S34" t="n">
        <v>3262</v>
      </c>
      <c s="6" r="T34" t="n">
        <v>3185</v>
      </c>
      <c s="6" r="U34" t="n">
        <v>4182</v>
      </c>
      <c s="6" r="V34" t="n">
        <v>3780</v>
      </c>
      <c s="6" r="W34" t="n">
        <v>3450</v>
      </c>
    </row>
    <row spans="1:23" r="35">
      <c s="4" r="A35" t="s">
        <v>80</v>
      </c>
      <c s="6" r="B35" t="n">
        <v>17</v>
      </c>
      <c r="C35" t="n"/>
      <c s="6" r="E35" t="n">
        <v>12</v>
      </c>
      <c r="G35" t="n"/>
      <c r="I35" t="n"/>
      <c r="K35" t="n"/>
      <c r="M35" t="n"/>
      <c r="O35" t="n"/>
      <c r="Q35" t="n"/>
      <c s="6" r="S35" t="n">
        <v>44</v>
      </c>
      <c s="6" r="T35" t="n">
        <v>51</v>
      </c>
      <c s="6" r="U35" t="n">
        <v>65</v>
      </c>
      <c s="6" r="V35" t="n">
        <v>60</v>
      </c>
      <c s="6" r="W35" t="n">
        <v>46</v>
      </c>
    </row>
    <row spans="1:23" r="36">
      <c s="4" r="A36" t="s">
        <v>81</v>
      </c>
      <c s="6" r="B36" t="n">
        <v>2</v>
      </c>
      <c r="C36" t="n"/>
      <c s="6" r="E36" t="n">
        <v>2</v>
      </c>
      <c r="G36" t="n"/>
      <c r="I36" t="n"/>
      <c r="K36" t="n"/>
      <c r="M36" t="n"/>
      <c r="O36" t="n"/>
      <c r="Q36" t="n"/>
      <c s="6" r="S36" t="n">
        <v>8</v>
      </c>
      <c s="6" r="T36" t="n">
        <v>11</v>
      </c>
      <c s="6" r="U36" t="n">
        <v>15</v>
      </c>
      <c s="6" r="V36" t="n">
        <v>10</v>
      </c>
      <c s="6" r="W36" t="n">
        <v>12</v>
      </c>
    </row>
    <row spans="1:23" r="37">
      <c s="4" r="A37" t="s">
        <v>82</v>
      </c>
      <c s="6" r="B37" t="n">
        <v>203</v>
      </c>
      <c r="C37" t="n"/>
      <c s="6" r="E37" t="n">
        <v>240</v>
      </c>
      <c r="G37" t="n"/>
      <c r="I37" t="n"/>
      <c r="K37" t="n"/>
      <c r="M37" t="n"/>
      <c r="O37" t="n"/>
      <c r="Q37" t="n"/>
      <c s="6" r="S37" t="n">
        <v>681</v>
      </c>
      <c s="6" r="T37" t="n">
        <v>759</v>
      </c>
      <c s="6" r="U37" t="n">
        <v>870</v>
      </c>
      <c s="6" r="V37" t="n">
        <v>910</v>
      </c>
      <c s="6" r="W37" t="n">
        <v>850</v>
      </c>
    </row>
    <row spans="1:23" r="38">
      <c s="4" r="A38" t="s">
        <v>901</v>
      </c>
      <c s="6" r="B38" t="n">
        <v>0</v>
      </c>
      <c r="C38" t="n"/>
      <c r="G38" t="n"/>
      <c r="I38" t="n"/>
      <c r="K38" t="n"/>
      <c r="M38" t="n"/>
      <c r="O38" t="n"/>
      <c r="Q38" t="n"/>
      <c s="6" r="S38" t="n">
        <v>0</v>
      </c>
    </row>
    <row spans="1:23" r="39">
      <c s="4" r="A39" t="s">
        <v>902</v>
      </c>
      <c s="6" r="B39" t="n">
        <v>-1</v>
      </c>
      <c r="C39" t="n"/>
      <c s="6" r="E39" t="n">
        <v>5</v>
      </c>
      <c r="G39" t="n"/>
      <c r="I39" t="n"/>
      <c r="K39" t="n"/>
      <c r="M39" t="n"/>
      <c r="O39" t="n"/>
      <c r="Q39" t="n"/>
      <c s="6" r="S39" t="n">
        <v>8</v>
      </c>
      <c s="6" r="T39" t="n">
        <v>11</v>
      </c>
      <c s="6" r="U39" t="n">
        <v>16</v>
      </c>
      <c s="6" r="V39" t="n">
        <v>10</v>
      </c>
      <c s="6" r="W39" t="n">
        <v>10</v>
      </c>
    </row>
    <row spans="1:23" r="40">
      <c s="4" r="A40" t="s">
        <v>866</v>
      </c>
      <c s="6" r="B40" t="n">
        <v>3</v>
      </c>
      <c r="C40" t="n"/>
      <c s="6" r="E40" t="n">
        <v>2</v>
      </c>
      <c r="G40" t="n"/>
      <c r="I40" t="n"/>
      <c r="K40" t="n"/>
      <c r="M40" t="n"/>
      <c r="O40" t="n"/>
      <c r="Q40" t="n"/>
      <c s="6" r="S40" t="n">
        <v>8</v>
      </c>
      <c s="6" r="T40" t="n">
        <v>8</v>
      </c>
      <c s="6" r="U40" t="n">
        <v>9</v>
      </c>
      <c s="6" r="V40" t="n">
        <v>11</v>
      </c>
      <c s="6" r="W40" t="n">
        <v>11</v>
      </c>
    </row>
    <row spans="1:23" r="41">
      <c s="4" r="A41" t="s">
        <v>84</v>
      </c>
      <c s="6" r="B41" t="n">
        <v>205</v>
      </c>
      <c r="C41" t="n"/>
      <c s="6" r="E41" t="n">
        <v>247</v>
      </c>
      <c r="G41" t="n"/>
      <c r="I41" t="n"/>
      <c r="K41" t="n"/>
      <c r="M41" t="n"/>
      <c r="O41" t="n"/>
      <c r="Q41" t="n"/>
      <c s="6" r="S41" t="n">
        <v>697</v>
      </c>
      <c s="6" r="T41" t="n">
        <v>778</v>
      </c>
      <c s="6" r="U41" t="n">
        <v>895</v>
      </c>
      <c s="6" r="V41" t="n">
        <v>931</v>
      </c>
      <c s="6" r="W41" t="n">
        <v>871</v>
      </c>
    </row>
    <row spans="1:23" r="42">
      <c s="4" r="A42" t="s">
        <v>85</v>
      </c>
      <c s="6" r="B42" t="n">
        <v>79</v>
      </c>
      <c r="C42" t="n"/>
      <c s="6" r="E42" t="n">
        <v>95</v>
      </c>
      <c r="G42" t="n"/>
      <c r="I42" t="n"/>
      <c r="K42" t="n"/>
      <c r="M42" t="n"/>
      <c r="O42" t="n"/>
      <c r="Q42" t="n"/>
      <c s="6" r="S42" t="n">
        <v>265</v>
      </c>
      <c s="6" r="T42" t="n">
        <v>300</v>
      </c>
      <c s="6" r="U42" t="n">
        <v>345</v>
      </c>
      <c s="6" r="V42" t="n">
        <v>357</v>
      </c>
      <c s="6" r="W42" t="n">
        <v>330</v>
      </c>
    </row>
    <row spans="1:23" r="43">
      <c s="4" r="A43" t="s">
        <v>86</v>
      </c>
      <c s="6" r="B43" t="n">
        <v>126</v>
      </c>
      <c r="C43" t="n"/>
      <c s="6" r="E43" t="n">
        <v>152</v>
      </c>
      <c r="G43" t="n"/>
      <c r="I43" t="n"/>
      <c r="K43" t="n"/>
      <c r="M43" t="n"/>
      <c r="O43" t="n"/>
      <c r="Q43" t="n"/>
      <c s="6" r="S43" t="n">
        <v>432</v>
      </c>
      <c s="6" r="T43" t="n">
        <v>478</v>
      </c>
      <c s="6" r="U43" t="n">
        <v>550</v>
      </c>
      <c s="6" r="V43" t="n">
        <v>574</v>
      </c>
      <c s="6" r="W43" t="n">
        <v>541</v>
      </c>
    </row>
    <row spans="1:23" r="44">
      <c s="4" r="A44" t="s">
        <v>862</v>
      </c>
      <c r="C44" t="n"/>
      <c r="G44" t="n"/>
      <c r="I44" t="n"/>
      <c r="K44" t="n"/>
      <c r="M44" t="n"/>
      <c r="O44" t="n"/>
      <c r="Q44" t="n"/>
    </row>
    <row spans="1:23" r="45">
      <c s="4" r="A45" t="s">
        <v>75</v>
      </c>
      <c s="6" r="B45" t="n">
        <v>229</v>
      </c>
      <c r="C45" t="n"/>
      <c s="6" r="E45" t="n">
        <v>229</v>
      </c>
      <c r="G45" t="n"/>
      <c r="I45" t="n"/>
      <c r="K45" t="n"/>
      <c r="M45" t="n"/>
      <c r="O45" t="n"/>
      <c r="Q45" t="n"/>
      <c s="6" r="S45" t="n">
        <v>741</v>
      </c>
      <c s="6" r="T45" t="n">
        <v>770</v>
      </c>
      <c s="6" r="U45" t="n">
        <v>968</v>
      </c>
      <c s="6" r="V45" t="n">
        <v>920</v>
      </c>
      <c s="6" r="W45" t="n">
        <v>897</v>
      </c>
    </row>
    <row spans="1:23" r="46">
      <c s="4" r="A46" t="s">
        <v>77</v>
      </c>
      <c s="6" r="B46" t="n">
        <v>160</v>
      </c>
      <c r="C46" t="n"/>
      <c s="6" r="E46" t="n">
        <v>160</v>
      </c>
      <c r="G46" t="n"/>
      <c r="I46" t="n"/>
      <c r="K46" t="n"/>
      <c r="M46" t="n"/>
      <c r="O46" t="n"/>
      <c r="Q46" t="n"/>
      <c s="6" r="S46" t="n">
        <v>516</v>
      </c>
      <c s="6" r="T46" t="n">
        <v>542</v>
      </c>
      <c s="6" r="U46" t="n">
        <v>679</v>
      </c>
      <c s="6" r="V46" t="n">
        <v>632</v>
      </c>
      <c s="6" r="W46" t="n">
        <v>624</v>
      </c>
    </row>
    <row spans="1:23" r="47">
      <c s="4" r="A47" t="s">
        <v>78</v>
      </c>
      <c s="6" r="B47" t="n">
        <v>69</v>
      </c>
      <c r="C47" t="n"/>
      <c s="6" r="E47" t="n">
        <v>69</v>
      </c>
      <c r="G47" t="n"/>
      <c r="I47" t="n"/>
      <c r="K47" t="n"/>
      <c r="M47" t="n"/>
      <c r="O47" t="n"/>
      <c r="Q47" t="n"/>
      <c s="6" r="S47" t="n">
        <v>225</v>
      </c>
      <c s="6" r="T47" t="n">
        <v>228</v>
      </c>
      <c s="6" r="U47" t="n">
        <v>289</v>
      </c>
      <c s="6" r="V47" t="n">
        <v>288</v>
      </c>
      <c s="6" r="W47" t="n">
        <v>273</v>
      </c>
    </row>
    <row spans="1:23" r="48">
      <c s="4" r="A48" t="s">
        <v>79</v>
      </c>
      <c s="6" r="B48" t="n">
        <v>61</v>
      </c>
      <c r="C48" t="n"/>
      <c s="6" r="E48" t="n">
        <v>61</v>
      </c>
      <c r="G48" t="n"/>
      <c r="I48" t="n"/>
      <c r="K48" t="n"/>
      <c r="M48" t="n"/>
      <c r="O48" t="n"/>
      <c r="Q48" t="n"/>
      <c s="6" r="S48" t="n">
        <v>196</v>
      </c>
      <c s="6" r="T48" t="n">
        <v>207</v>
      </c>
      <c s="6" r="U48" t="n">
        <v>290</v>
      </c>
      <c s="6" r="V48" t="n">
        <v>252</v>
      </c>
      <c s="6" r="W48" t="n">
        <v>232</v>
      </c>
    </row>
    <row spans="1:23" r="49">
      <c s="4" r="A49" t="s">
        <v>80</v>
      </c>
      <c s="6" r="B49" t="n">
        <v>1</v>
      </c>
      <c r="C49" t="n"/>
      <c s="6" r="E49" t="n">
        <v>0</v>
      </c>
      <c r="G49" t="n"/>
      <c r="I49" t="n"/>
      <c r="K49" t="n"/>
      <c r="M49" t="n"/>
      <c r="O49" t="n"/>
      <c r="Q49" t="n"/>
      <c s="6" r="S49" t="n">
        <v>5</v>
      </c>
      <c s="6" r="T49" t="n">
        <v>2</v>
      </c>
      <c s="6" r="U49" t="n">
        <v>2</v>
      </c>
      <c s="6" r="V49" t="n">
        <v>7</v>
      </c>
      <c s="6" r="W49" t="n">
        <v>6</v>
      </c>
    </row>
    <row spans="1:23" r="50">
      <c s="4" r="A50" t="s">
        <v>81</v>
      </c>
      <c s="6" r="B50" t="n">
        <v>0</v>
      </c>
      <c r="C50" t="n"/>
      <c s="6" r="E50" t="n">
        <v>0</v>
      </c>
      <c r="G50" t="n"/>
      <c r="I50" t="n"/>
      <c r="K50" t="n"/>
      <c r="M50" t="n"/>
      <c r="O50" t="n"/>
      <c r="Q50" t="n"/>
      <c s="6" r="S50" t="n">
        <v>0</v>
      </c>
      <c s="6" r="T50" t="n">
        <v>1</v>
      </c>
      <c s="6" r="U50" t="n">
        <v>1</v>
      </c>
      <c s="6" r="V50" t="n">
        <v>1</v>
      </c>
      <c s="6" r="W50" t="n">
        <v>0</v>
      </c>
    </row>
    <row spans="1:23" r="51">
      <c s="4" r="A51" t="s">
        <v>82</v>
      </c>
      <c s="6" r="B51" t="n">
        <v>7</v>
      </c>
      <c r="C51" t="n"/>
      <c s="6" r="E51" t="n">
        <v>8</v>
      </c>
      <c r="G51" t="n"/>
      <c r="I51" t="n"/>
      <c r="K51" t="n"/>
      <c r="M51" t="n"/>
      <c r="O51" t="n"/>
      <c r="Q51" t="n"/>
      <c s="6" r="S51" t="n">
        <v>24</v>
      </c>
      <c s="6" r="T51" t="n">
        <v>18</v>
      </c>
      <c s="6" r="U51" t="n">
        <v>-4</v>
      </c>
      <c s="6" r="V51" t="n">
        <v>28</v>
      </c>
      <c s="6" r="W51" t="n">
        <v>35</v>
      </c>
    </row>
    <row spans="1:23" r="52">
      <c s="4" r="A52" t="s">
        <v>901</v>
      </c>
      <c s="6" r="B52" t="n">
        <v>0</v>
      </c>
      <c r="C52" t="n"/>
      <c r="G52" t="n"/>
      <c r="I52" t="n"/>
      <c r="K52" t="n"/>
      <c r="M52" t="n"/>
      <c r="O52" t="n"/>
      <c r="Q52" t="n"/>
      <c s="6" r="S52" t="n">
        <v>0</v>
      </c>
    </row>
    <row spans="1:23" r="53">
      <c s="4" r="A53" t="s">
        <v>902</v>
      </c>
      <c s="6" r="B53" t="n">
        <v>-1</v>
      </c>
      <c r="C53" t="n"/>
      <c s="6" r="E53" t="n">
        <v>-1</v>
      </c>
      <c r="G53" t="n"/>
      <c r="I53" t="n"/>
      <c r="K53" t="n"/>
      <c r="M53" t="n"/>
      <c r="O53" t="n"/>
      <c r="Q53" t="n"/>
      <c s="6" r="S53" t="n">
        <v>-4</v>
      </c>
      <c s="6" r="T53" t="n">
        <v>-2</v>
      </c>
      <c s="6" r="U53" t="n">
        <v>-3</v>
      </c>
      <c s="6" r="V53" t="n">
        <v>-2</v>
      </c>
      <c s="6" r="W53" t="n">
        <v>-1</v>
      </c>
    </row>
    <row spans="1:23" r="54">
      <c s="4" r="A54" t="s">
        <v>866</v>
      </c>
      <c s="6" r="B54" t="n">
        <v>8</v>
      </c>
      <c r="C54" t="n"/>
      <c s="6" r="E54" t="n">
        <v>13</v>
      </c>
      <c r="G54" t="n"/>
      <c r="I54" t="n"/>
      <c r="K54" t="n"/>
      <c r="M54" t="n"/>
      <c r="O54" t="n"/>
      <c r="Q54" t="n"/>
      <c s="6" r="S54" t="n">
        <v>23</v>
      </c>
      <c s="6" r="T54" t="n">
        <v>31</v>
      </c>
      <c s="6" r="U54" t="n">
        <v>38</v>
      </c>
      <c s="6" r="V54" t="n">
        <v>48</v>
      </c>
      <c s="6" r="W54" t="n">
        <v>52</v>
      </c>
    </row>
    <row spans="1:23" r="55">
      <c s="4" r="A55" t="s">
        <v>84</v>
      </c>
      <c s="6" r="B55" t="n">
        <v>14</v>
      </c>
      <c r="C55" t="n"/>
      <c s="6" r="E55" t="n">
        <v>20</v>
      </c>
      <c r="G55" t="n"/>
      <c r="I55" t="n"/>
      <c r="K55" t="n"/>
      <c r="M55" t="n"/>
      <c r="O55" t="n"/>
      <c r="Q55" t="n"/>
      <c s="6" r="S55" t="n">
        <v>43</v>
      </c>
      <c s="6" r="T55" t="n">
        <v>47</v>
      </c>
      <c s="6" r="U55" t="n">
        <v>31</v>
      </c>
      <c s="6" r="V55" t="n">
        <v>74</v>
      </c>
      <c s="6" r="W55" t="n">
        <v>86</v>
      </c>
    </row>
    <row spans="1:23" r="56">
      <c s="4" r="A56" t="s">
        <v>85</v>
      </c>
      <c s="6" r="B56" t="n">
        <v>2</v>
      </c>
      <c r="C56" t="n"/>
      <c s="6" r="E56" t="n">
        <v>3</v>
      </c>
      <c r="G56" t="n"/>
      <c r="I56" t="n"/>
      <c r="K56" t="n"/>
      <c r="M56" t="n"/>
      <c r="O56" t="n"/>
      <c r="Q56" t="n"/>
      <c s="6" r="S56" t="n">
        <v>8</v>
      </c>
      <c s="6" r="T56" t="n">
        <v>6</v>
      </c>
      <c s="6" r="U56" t="n">
        <v>-3</v>
      </c>
      <c s="6" r="V56" t="n">
        <v>10</v>
      </c>
      <c s="6" r="W56" t="n">
        <v>13</v>
      </c>
    </row>
    <row spans="1:23" r="57">
      <c s="4" r="A57" t="s">
        <v>86</v>
      </c>
      <c s="6" r="B57" t="n">
        <v>12</v>
      </c>
      <c r="C57" t="n"/>
      <c s="6" r="E57" t="n">
        <v>17</v>
      </c>
      <c r="G57" t="n"/>
      <c r="I57" t="n"/>
      <c r="K57" t="n"/>
      <c r="M57" t="n"/>
      <c r="O57" t="n"/>
      <c r="Q57" t="n"/>
      <c s="6" r="S57" t="n">
        <v>35</v>
      </c>
      <c s="6" r="T57" t="n">
        <v>41</v>
      </c>
      <c s="6" r="U57" t="n">
        <v>34</v>
      </c>
      <c s="6" r="V57" t="n">
        <v>64</v>
      </c>
      <c s="6" r="W57" t="n">
        <v>73</v>
      </c>
    </row>
    <row spans="1:23" r="58">
      <c s="4" r="A58" t="s">
        <v>863</v>
      </c>
      <c r="C58" t="n"/>
      <c r="G58" t="n"/>
      <c r="I58" t="n"/>
      <c r="K58" t="n"/>
      <c r="M58" t="n"/>
      <c r="O58" t="n"/>
      <c r="Q58" t="n"/>
    </row>
    <row spans="1:23" r="59">
      <c s="4" r="A59" t="s">
        <v>75</v>
      </c>
      <c s="6" r="B59" t="n">
        <v>-37</v>
      </c>
      <c r="C59" t="n"/>
      <c s="6" r="E59" t="n">
        <v>-36</v>
      </c>
      <c r="G59" t="n"/>
      <c r="I59" t="n"/>
      <c r="K59" t="n"/>
      <c r="M59" t="n"/>
      <c r="O59" t="n"/>
      <c r="Q59" t="n"/>
      <c s="6" r="S59" t="n">
        <v>-120</v>
      </c>
      <c s="6" r="T59" t="n">
        <v>-124</v>
      </c>
      <c s="6" r="U59" t="n">
        <v>-144</v>
      </c>
      <c s="6" r="V59" t="n">
        <v>-134</v>
      </c>
      <c s="6" r="W59" t="n">
        <v>-147</v>
      </c>
    </row>
    <row spans="1:23" r="60">
      <c s="4" r="A60" t="s">
        <v>77</v>
      </c>
      <c s="6" r="B60" t="n">
        <v>-36</v>
      </c>
      <c r="C60" t="n"/>
      <c s="6" r="E60" t="n">
        <v>-35</v>
      </c>
      <c r="G60" t="n"/>
      <c r="I60" t="n"/>
      <c r="K60" t="n"/>
      <c r="M60" t="n"/>
      <c r="O60" t="n"/>
      <c r="Q60" t="n"/>
      <c s="6" r="S60" t="n">
        <v>-117</v>
      </c>
      <c s="6" r="T60" t="n">
        <v>-120</v>
      </c>
      <c s="6" r="U60" t="n">
        <v>-139</v>
      </c>
      <c s="6" r="V60" t="n">
        <v>-130</v>
      </c>
      <c s="6" r="W60" t="n">
        <v>-145</v>
      </c>
    </row>
    <row spans="1:23" r="61">
      <c s="4" r="A61" t="s">
        <v>78</v>
      </c>
      <c s="6" r="B61" t="n">
        <v>-1</v>
      </c>
      <c r="C61" t="n"/>
      <c s="6" r="E61" t="n">
        <v>-1</v>
      </c>
      <c r="G61" t="n"/>
      <c r="I61" t="n"/>
      <c r="K61" t="n"/>
      <c r="M61" t="n"/>
      <c r="O61" t="n"/>
      <c r="Q61" t="n"/>
      <c s="6" r="S61" t="n">
        <v>-3</v>
      </c>
      <c s="6" r="T61" t="n">
        <v>-4</v>
      </c>
      <c s="6" r="U61" t="n">
        <v>-5</v>
      </c>
      <c s="6" r="V61" t="n">
        <v>-4</v>
      </c>
      <c s="6" r="W61" t="n">
        <v>-2</v>
      </c>
    </row>
    <row spans="1:23" r="62">
      <c s="4" r="A62" t="s">
        <v>79</v>
      </c>
      <c s="6" r="B62" t="n">
        <v>0</v>
      </c>
      <c r="C62" t="n"/>
      <c s="6" r="E62" t="n">
        <v>0</v>
      </c>
      <c r="G62" t="n"/>
      <c r="I62" t="n"/>
      <c r="K62" t="n"/>
      <c r="M62" t="n"/>
      <c r="O62" t="n"/>
      <c r="Q62" t="n"/>
      <c s="6" r="S62" t="n">
        <v>0</v>
      </c>
      <c s="6" r="T62" t="n">
        <v>0</v>
      </c>
      <c s="6" r="U62" t="n">
        <v>0</v>
      </c>
      <c s="6" r="V62" t="n">
        <v>0</v>
      </c>
      <c s="6" r="W62" t="n">
        <v>0</v>
      </c>
    </row>
    <row spans="1:23" r="63">
      <c s="4" r="A63" t="s">
        <v>80</v>
      </c>
      <c s="6" r="B63" t="n">
        <v>0</v>
      </c>
      <c r="C63" t="n"/>
      <c s="6" r="E63" t="n">
        <v>0</v>
      </c>
      <c r="G63" t="n"/>
      <c r="I63" t="n"/>
      <c r="K63" t="n"/>
      <c r="M63" t="n"/>
      <c r="O63" t="n"/>
      <c r="Q63" t="n"/>
      <c s="6" r="S63" t="n">
        <v>0</v>
      </c>
      <c s="6" r="T63" t="n">
        <v>0</v>
      </c>
      <c s="6" r="U63" t="n">
        <v>0</v>
      </c>
      <c s="6" r="V63" t="n">
        <v>0</v>
      </c>
      <c s="6" r="W63" t="n">
        <v>0</v>
      </c>
    </row>
    <row spans="1:23" r="64">
      <c s="4" r="A64" t="s">
        <v>81</v>
      </c>
      <c s="6" r="B64" t="n">
        <v>0</v>
      </c>
      <c r="C64" t="n"/>
      <c s="6" r="E64" t="n">
        <v>0</v>
      </c>
      <c r="G64" t="n"/>
      <c r="I64" t="n"/>
      <c r="K64" t="n"/>
      <c r="M64" t="n"/>
      <c r="O64" t="n"/>
      <c r="Q64" t="n"/>
      <c s="6" r="S64" t="n">
        <v>0</v>
      </c>
      <c s="6" r="T64" t="n">
        <v>0</v>
      </c>
      <c s="6" r="U64" t="n">
        <v>0</v>
      </c>
      <c s="6" r="V64" t="n">
        <v>0</v>
      </c>
      <c s="6" r="W64" t="n">
        <v>0</v>
      </c>
    </row>
    <row spans="1:23" r="65">
      <c s="4" r="A65" t="s">
        <v>82</v>
      </c>
      <c s="6" r="B65" t="n">
        <v>-1</v>
      </c>
      <c r="C65" t="n"/>
      <c s="6" r="E65" t="n">
        <v>-1</v>
      </c>
      <c r="G65" t="n"/>
      <c r="I65" t="n"/>
      <c r="K65" t="n"/>
      <c r="M65" t="n"/>
      <c r="O65" t="n"/>
      <c r="Q65" t="n"/>
      <c s="6" r="S65" t="n">
        <v>-3</v>
      </c>
      <c s="6" r="T65" t="n">
        <v>-4</v>
      </c>
      <c s="6" r="U65" t="n">
        <v>-5</v>
      </c>
      <c s="6" r="V65" t="n">
        <v>-4</v>
      </c>
      <c s="6" r="W65" t="n">
        <v>-2</v>
      </c>
    </row>
    <row spans="1:23" r="66">
      <c s="4" r="A66" t="s">
        <v>901</v>
      </c>
      <c s="6" r="B66" t="n">
        <v>0</v>
      </c>
      <c r="C66" t="n"/>
      <c r="G66" t="n"/>
      <c r="I66" t="n"/>
      <c r="K66" t="n"/>
      <c r="M66" t="n"/>
      <c r="O66" t="n"/>
      <c r="Q66" t="n"/>
      <c s="6" r="S66" t="n">
        <v>0</v>
      </c>
    </row>
    <row spans="1:23" r="67">
      <c s="4" r="A67" t="s">
        <v>902</v>
      </c>
      <c s="6" r="B67" t="n">
        <v>1</v>
      </c>
      <c r="C67" t="n"/>
      <c s="6" r="E67" t="n">
        <v>1</v>
      </c>
      <c r="G67" t="n"/>
      <c r="I67" t="n"/>
      <c r="K67" t="n"/>
      <c r="M67" t="n"/>
      <c r="O67" t="n"/>
      <c r="Q67" t="n"/>
      <c s="6" r="S67" t="n">
        <v>4</v>
      </c>
      <c s="6" r="T67" t="n">
        <v>3</v>
      </c>
      <c s="6" r="U67" t="n">
        <v>4</v>
      </c>
      <c s="6" r="V67" t="n">
        <v>4</v>
      </c>
      <c s="6" r="W67" t="n">
        <v>2</v>
      </c>
    </row>
    <row spans="1:23" r="68">
      <c s="4" r="A68" t="s">
        <v>866</v>
      </c>
      <c s="6" r="B68" t="n">
        <v>-138</v>
      </c>
      <c r="C68" t="n"/>
      <c s="6" r="E68" t="n">
        <v>-169</v>
      </c>
      <c r="G68" t="n"/>
      <c r="I68" t="n"/>
      <c r="K68" t="n"/>
      <c r="M68" t="n"/>
      <c r="O68" t="n"/>
      <c r="Q68" t="n"/>
      <c s="6" r="S68" t="n">
        <v>-468</v>
      </c>
      <c s="6" r="T68" t="n">
        <v>-518</v>
      </c>
      <c s="6" r="U68" t="n">
        <v>-583</v>
      </c>
      <c s="6" r="V68" t="n">
        <v>-638</v>
      </c>
      <c s="6" r="W68" t="n">
        <v>-614</v>
      </c>
    </row>
    <row spans="1:23" r="69">
      <c s="4" r="A69" t="s">
        <v>84</v>
      </c>
      <c s="6" r="B69" t="n">
        <v>-138</v>
      </c>
      <c r="C69" t="n"/>
      <c s="6" r="E69" t="n">
        <v>-169</v>
      </c>
      <c r="G69" t="n"/>
      <c r="I69" t="n"/>
      <c r="K69" t="n"/>
      <c r="M69" t="n"/>
      <c r="O69" t="n"/>
      <c r="Q69" t="n"/>
      <c s="6" r="S69" t="n">
        <v>-467</v>
      </c>
      <c s="6" r="T69" t="n">
        <v>-519</v>
      </c>
      <c s="6" r="U69" t="n">
        <v>-584</v>
      </c>
      <c s="6" r="V69" t="n">
        <v>-638</v>
      </c>
      <c s="6" r="W69" t="n">
        <v>-614</v>
      </c>
    </row>
    <row spans="1:23" r="70">
      <c s="4" r="A70" t="s">
        <v>85</v>
      </c>
      <c s="6" r="B70" t="n">
        <v>0</v>
      </c>
      <c r="C70" t="n"/>
      <c s="6" r="E70" t="n">
        <v>0</v>
      </c>
      <c r="G70" t="n"/>
      <c r="I70" t="n"/>
      <c r="K70" t="n"/>
      <c r="M70" t="n"/>
      <c r="O70" t="n"/>
      <c r="Q70" t="n"/>
      <c s="6" r="S70" t="n">
        <v>0</v>
      </c>
      <c s="6" r="T70" t="n">
        <v>0</v>
      </c>
      <c s="6" r="U70" t="n">
        <v>0</v>
      </c>
      <c s="6" r="V70" t="n">
        <v>0</v>
      </c>
      <c s="6" r="W70" t="n">
        <v>0</v>
      </c>
    </row>
    <row spans="1:23" r="71">
      <c s="4" r="A71" t="s">
        <v>86</v>
      </c>
      <c s="7" r="B71" t="n">
        <v>-138</v>
      </c>
      <c r="C71" t="n"/>
      <c s="7" r="E71" t="n">
        <v>-169</v>
      </c>
      <c r="G71" t="n"/>
      <c r="I71" t="n"/>
      <c r="K71" t="n"/>
      <c r="M71" t="n"/>
      <c r="O71" t="n"/>
      <c r="Q71" t="n"/>
      <c s="7" r="S71" t="n">
        <v>-467</v>
      </c>
      <c s="7" r="T71" t="n">
        <v>-519</v>
      </c>
      <c s="7" r="U71" t="n">
        <v>-584</v>
      </c>
      <c s="7" r="V71" t="n">
        <v>-638</v>
      </c>
      <c s="7" r="W71" t="n">
        <v>-614</v>
      </c>
    </row>
    <row spans="1:23" r="72">
      <c r="A72" t="n"/>
    </row>
    <row spans="1:23" r="73">
      <c s="4" r="A73" t="s">
        <v>76</v>
      </c>
      <c s="4" r="B73" t="s">
        <v>92</v>
      </c>
    </row>
  </sheetData>
  <mergeCells count="491">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C11:D11"/>
    <mergeCell ref="G11:H11"/>
    <mergeCell ref="I11:J11"/>
    <mergeCell ref="K11:L11"/>
    <mergeCell ref="M11:N11"/>
    <mergeCell ref="O11:P11"/>
    <mergeCell ref="Q11:R11"/>
    <mergeCell ref="C12:D12"/>
    <mergeCell ref="G12:H12"/>
    <mergeCell ref="I12:J12"/>
    <mergeCell ref="K12:L12"/>
    <mergeCell ref="M12:N12"/>
    <mergeCell ref="O12:P12"/>
    <mergeCell ref="Q12:R12"/>
    <mergeCell ref="C13:D13"/>
    <mergeCell ref="G13:H13"/>
    <mergeCell ref="I13:J13"/>
    <mergeCell ref="K13:L13"/>
    <mergeCell ref="M13:N13"/>
    <mergeCell ref="O13:P13"/>
    <mergeCell ref="Q13:R13"/>
    <mergeCell ref="C14:D14"/>
    <mergeCell ref="G14:H14"/>
    <mergeCell ref="I14:J14"/>
    <mergeCell ref="K14:L14"/>
    <mergeCell ref="M14:N14"/>
    <mergeCell ref="O14:P14"/>
    <mergeCell ref="Q14:R14"/>
    <mergeCell ref="C15:D15"/>
    <mergeCell ref="G15:H15"/>
    <mergeCell ref="I15:J15"/>
    <mergeCell ref="K15:L15"/>
    <mergeCell ref="M15:N15"/>
    <mergeCell ref="O15:P15"/>
    <mergeCell ref="Q15:R15"/>
    <mergeCell ref="C16:D16"/>
    <mergeCell ref="G16:H16"/>
    <mergeCell ref="I16:J16"/>
    <mergeCell ref="K16:L16"/>
    <mergeCell ref="M16:N16"/>
    <mergeCell ref="O16:P16"/>
    <mergeCell ref="Q16:R16"/>
    <mergeCell ref="C17:D17"/>
    <mergeCell ref="G17:H17"/>
    <mergeCell ref="I17:J17"/>
    <mergeCell ref="K17:L17"/>
    <mergeCell ref="M17:N17"/>
    <mergeCell ref="O17:P17"/>
    <mergeCell ref="Q17:R17"/>
    <mergeCell ref="C18:D18"/>
    <mergeCell ref="G18:H18"/>
    <mergeCell ref="I18:J18"/>
    <mergeCell ref="K18:L18"/>
    <mergeCell ref="M18:N18"/>
    <mergeCell ref="O18:P18"/>
    <mergeCell ref="Q18:R18"/>
    <mergeCell ref="C19:D19"/>
    <mergeCell ref="G19:H19"/>
    <mergeCell ref="I19:J19"/>
    <mergeCell ref="K19:L19"/>
    <mergeCell ref="M19:N19"/>
    <mergeCell ref="O19:P19"/>
    <mergeCell ref="Q19:R19"/>
    <mergeCell ref="C20:D20"/>
    <mergeCell ref="G20:H20"/>
    <mergeCell ref="I20:J20"/>
    <mergeCell ref="K20:L20"/>
    <mergeCell ref="M20:N20"/>
    <mergeCell ref="O20:P20"/>
    <mergeCell ref="Q20:R20"/>
    <mergeCell ref="C21:D21"/>
    <mergeCell ref="G21:H21"/>
    <mergeCell ref="I21:J21"/>
    <mergeCell ref="K21:L21"/>
    <mergeCell ref="M21:N21"/>
    <mergeCell ref="O21:P21"/>
    <mergeCell ref="Q21:R21"/>
    <mergeCell ref="C22:D22"/>
    <mergeCell ref="G22:H22"/>
    <mergeCell ref="I22:J22"/>
    <mergeCell ref="K22:L22"/>
    <mergeCell ref="M22:N22"/>
    <mergeCell ref="O22:P22"/>
    <mergeCell ref="Q22:R22"/>
    <mergeCell ref="C23:D23"/>
    <mergeCell ref="G23:H23"/>
    <mergeCell ref="I23:J23"/>
    <mergeCell ref="K23:L23"/>
    <mergeCell ref="M23:N23"/>
    <mergeCell ref="O23:P23"/>
    <mergeCell ref="Q23:R23"/>
    <mergeCell ref="C24:D24"/>
    <mergeCell ref="G24:H24"/>
    <mergeCell ref="I24:J24"/>
    <mergeCell ref="K24:L24"/>
    <mergeCell ref="M24:N24"/>
    <mergeCell ref="O24:P24"/>
    <mergeCell ref="Q24:R24"/>
    <mergeCell ref="C25:D25"/>
    <mergeCell ref="G25:H25"/>
    <mergeCell ref="I25:J25"/>
    <mergeCell ref="K25:L25"/>
    <mergeCell ref="M25:N25"/>
    <mergeCell ref="O25:P25"/>
    <mergeCell ref="Q25:R25"/>
    <mergeCell ref="C26:D26"/>
    <mergeCell ref="G26:H26"/>
    <mergeCell ref="I26:J26"/>
    <mergeCell ref="K26:L26"/>
    <mergeCell ref="M26:N26"/>
    <mergeCell ref="O26:P26"/>
    <mergeCell ref="Q26:R26"/>
    <mergeCell ref="C27:D27"/>
    <mergeCell ref="G27:H27"/>
    <mergeCell ref="I27:J27"/>
    <mergeCell ref="K27:L27"/>
    <mergeCell ref="M27:N27"/>
    <mergeCell ref="O27:P27"/>
    <mergeCell ref="Q27:R27"/>
    <mergeCell ref="C28:D28"/>
    <mergeCell ref="G28:H28"/>
    <mergeCell ref="I28:J28"/>
    <mergeCell ref="K28:L28"/>
    <mergeCell ref="M28:N28"/>
    <mergeCell ref="O28:P28"/>
    <mergeCell ref="Q28:R28"/>
    <mergeCell ref="C29:D29"/>
    <mergeCell ref="G29:H29"/>
    <mergeCell ref="I29:J29"/>
    <mergeCell ref="K29:L29"/>
    <mergeCell ref="M29:N29"/>
    <mergeCell ref="O29:P29"/>
    <mergeCell ref="Q29:R29"/>
    <mergeCell ref="C30:D30"/>
    <mergeCell ref="G30:H30"/>
    <mergeCell ref="I30:J30"/>
    <mergeCell ref="K30:L30"/>
    <mergeCell ref="M30:N30"/>
    <mergeCell ref="O30:P30"/>
    <mergeCell ref="Q30:R30"/>
    <mergeCell ref="C31:D31"/>
    <mergeCell ref="G31:H31"/>
    <mergeCell ref="I31:J31"/>
    <mergeCell ref="K31:L31"/>
    <mergeCell ref="M31:N31"/>
    <mergeCell ref="O31:P31"/>
    <mergeCell ref="Q31:R31"/>
    <mergeCell ref="C32:D32"/>
    <mergeCell ref="G32:H32"/>
    <mergeCell ref="I32:J32"/>
    <mergeCell ref="K32:L32"/>
    <mergeCell ref="M32:N32"/>
    <mergeCell ref="O32:P32"/>
    <mergeCell ref="Q32:R32"/>
    <mergeCell ref="C33:D33"/>
    <mergeCell ref="G33:H33"/>
    <mergeCell ref="I33:J33"/>
    <mergeCell ref="K33:L33"/>
    <mergeCell ref="M33:N33"/>
    <mergeCell ref="O33:P33"/>
    <mergeCell ref="Q33:R33"/>
    <mergeCell ref="C34:D34"/>
    <mergeCell ref="G34:H34"/>
    <mergeCell ref="I34:J34"/>
    <mergeCell ref="K34:L34"/>
    <mergeCell ref="M34:N34"/>
    <mergeCell ref="O34:P34"/>
    <mergeCell ref="Q34:R34"/>
    <mergeCell ref="C35:D35"/>
    <mergeCell ref="G35:H35"/>
    <mergeCell ref="I35:J35"/>
    <mergeCell ref="K35:L35"/>
    <mergeCell ref="M35:N35"/>
    <mergeCell ref="O35:P35"/>
    <mergeCell ref="Q35:R35"/>
    <mergeCell ref="C36:D36"/>
    <mergeCell ref="G36:H36"/>
    <mergeCell ref="I36:J36"/>
    <mergeCell ref="K36:L36"/>
    <mergeCell ref="M36:N36"/>
    <mergeCell ref="O36:P36"/>
    <mergeCell ref="Q36:R36"/>
    <mergeCell ref="C37:D37"/>
    <mergeCell ref="G37:H37"/>
    <mergeCell ref="I37:J37"/>
    <mergeCell ref="K37:L37"/>
    <mergeCell ref="M37:N37"/>
    <mergeCell ref="O37:P37"/>
    <mergeCell ref="Q37:R37"/>
    <mergeCell ref="C38:D38"/>
    <mergeCell ref="G38:H38"/>
    <mergeCell ref="I38:J38"/>
    <mergeCell ref="K38:L38"/>
    <mergeCell ref="M38:N38"/>
    <mergeCell ref="O38:P38"/>
    <mergeCell ref="Q38:R38"/>
    <mergeCell ref="C39:D39"/>
    <mergeCell ref="G39:H39"/>
    <mergeCell ref="I39:J39"/>
    <mergeCell ref="K39:L39"/>
    <mergeCell ref="M39:N39"/>
    <mergeCell ref="O39:P39"/>
    <mergeCell ref="Q39:R39"/>
    <mergeCell ref="C40:D40"/>
    <mergeCell ref="G40:H40"/>
    <mergeCell ref="I40:J40"/>
    <mergeCell ref="K40:L40"/>
    <mergeCell ref="M40:N40"/>
    <mergeCell ref="O40:P40"/>
    <mergeCell ref="Q40:R40"/>
    <mergeCell ref="C41:D41"/>
    <mergeCell ref="G41:H41"/>
    <mergeCell ref="I41:J41"/>
    <mergeCell ref="K41:L41"/>
    <mergeCell ref="M41:N41"/>
    <mergeCell ref="O41:P41"/>
    <mergeCell ref="Q41:R41"/>
    <mergeCell ref="C42:D42"/>
    <mergeCell ref="G42:H42"/>
    <mergeCell ref="I42:J42"/>
    <mergeCell ref="K42:L42"/>
    <mergeCell ref="M42:N42"/>
    <mergeCell ref="O42:P42"/>
    <mergeCell ref="Q42:R42"/>
    <mergeCell ref="C43:D43"/>
    <mergeCell ref="G43:H43"/>
    <mergeCell ref="I43:J43"/>
    <mergeCell ref="K43:L43"/>
    <mergeCell ref="M43:N43"/>
    <mergeCell ref="O43:P43"/>
    <mergeCell ref="Q43:R43"/>
    <mergeCell ref="C44:D44"/>
    <mergeCell ref="G44:H44"/>
    <mergeCell ref="I44:J44"/>
    <mergeCell ref="K44:L44"/>
    <mergeCell ref="M44:N44"/>
    <mergeCell ref="O44:P44"/>
    <mergeCell ref="Q44:R44"/>
    <mergeCell ref="C45:D45"/>
    <mergeCell ref="G45:H45"/>
    <mergeCell ref="I45:J45"/>
    <mergeCell ref="K45:L45"/>
    <mergeCell ref="M45:N45"/>
    <mergeCell ref="O45:P45"/>
    <mergeCell ref="Q45:R45"/>
    <mergeCell ref="C46:D46"/>
    <mergeCell ref="G46:H46"/>
    <mergeCell ref="I46:J46"/>
    <mergeCell ref="K46:L46"/>
    <mergeCell ref="M46:N46"/>
    <mergeCell ref="O46:P46"/>
    <mergeCell ref="Q46:R46"/>
    <mergeCell ref="C47:D47"/>
    <mergeCell ref="G47:H47"/>
    <mergeCell ref="I47:J47"/>
    <mergeCell ref="K47:L47"/>
    <mergeCell ref="M47:N47"/>
    <mergeCell ref="O47:P47"/>
    <mergeCell ref="Q47:R47"/>
    <mergeCell ref="C48:D48"/>
    <mergeCell ref="G48:H48"/>
    <mergeCell ref="I48:J48"/>
    <mergeCell ref="K48:L48"/>
    <mergeCell ref="M48:N48"/>
    <mergeCell ref="O48:P48"/>
    <mergeCell ref="Q48:R48"/>
    <mergeCell ref="C49:D49"/>
    <mergeCell ref="G49:H49"/>
    <mergeCell ref="I49:J49"/>
    <mergeCell ref="K49:L49"/>
    <mergeCell ref="M49:N49"/>
    <mergeCell ref="O49:P49"/>
    <mergeCell ref="Q49:R49"/>
    <mergeCell ref="C50:D50"/>
    <mergeCell ref="G50:H50"/>
    <mergeCell ref="I50:J50"/>
    <mergeCell ref="K50:L50"/>
    <mergeCell ref="M50:N50"/>
    <mergeCell ref="O50:P50"/>
    <mergeCell ref="Q50:R50"/>
    <mergeCell ref="C51:D51"/>
    <mergeCell ref="G51:H51"/>
    <mergeCell ref="I51:J51"/>
    <mergeCell ref="K51:L51"/>
    <mergeCell ref="M51:N51"/>
    <mergeCell ref="O51:P51"/>
    <mergeCell ref="Q51:R51"/>
    <mergeCell ref="C52:D52"/>
    <mergeCell ref="G52:H52"/>
    <mergeCell ref="I52:J52"/>
    <mergeCell ref="K52:L52"/>
    <mergeCell ref="M52:N52"/>
    <mergeCell ref="O52:P52"/>
    <mergeCell ref="Q52:R52"/>
    <mergeCell ref="C53:D53"/>
    <mergeCell ref="G53:H53"/>
    <mergeCell ref="I53:J53"/>
    <mergeCell ref="K53:L53"/>
    <mergeCell ref="M53:N53"/>
    <mergeCell ref="O53:P53"/>
    <mergeCell ref="Q53:R53"/>
    <mergeCell ref="C54:D54"/>
    <mergeCell ref="G54:H54"/>
    <mergeCell ref="I54:J54"/>
    <mergeCell ref="K54:L54"/>
    <mergeCell ref="M54:N54"/>
    <mergeCell ref="O54:P54"/>
    <mergeCell ref="Q54:R54"/>
    <mergeCell ref="C55:D55"/>
    <mergeCell ref="G55:H55"/>
    <mergeCell ref="I55:J55"/>
    <mergeCell ref="K55:L55"/>
    <mergeCell ref="M55:N55"/>
    <mergeCell ref="O55:P55"/>
    <mergeCell ref="Q55:R55"/>
    <mergeCell ref="C56:D56"/>
    <mergeCell ref="G56:H56"/>
    <mergeCell ref="I56:J56"/>
    <mergeCell ref="K56:L56"/>
    <mergeCell ref="M56:N56"/>
    <mergeCell ref="O56:P56"/>
    <mergeCell ref="Q56:R56"/>
    <mergeCell ref="C57:D57"/>
    <mergeCell ref="G57:H57"/>
    <mergeCell ref="I57:J57"/>
    <mergeCell ref="K57:L57"/>
    <mergeCell ref="M57:N57"/>
    <mergeCell ref="O57:P57"/>
    <mergeCell ref="Q57:R57"/>
    <mergeCell ref="C58:D58"/>
    <mergeCell ref="G58:H58"/>
    <mergeCell ref="I58:J58"/>
    <mergeCell ref="K58:L58"/>
    <mergeCell ref="M58:N58"/>
    <mergeCell ref="O58:P58"/>
    <mergeCell ref="Q58:R58"/>
    <mergeCell ref="C59:D59"/>
    <mergeCell ref="G59:H59"/>
    <mergeCell ref="I59:J59"/>
    <mergeCell ref="K59:L59"/>
    <mergeCell ref="M59:N59"/>
    <mergeCell ref="O59:P59"/>
    <mergeCell ref="Q59:R59"/>
    <mergeCell ref="C60:D60"/>
    <mergeCell ref="G60:H60"/>
    <mergeCell ref="I60:J60"/>
    <mergeCell ref="K60:L60"/>
    <mergeCell ref="M60:N60"/>
    <mergeCell ref="O60:P60"/>
    <mergeCell ref="Q60:R60"/>
    <mergeCell ref="C61:D61"/>
    <mergeCell ref="G61:H61"/>
    <mergeCell ref="I61:J61"/>
    <mergeCell ref="K61:L61"/>
    <mergeCell ref="M61:N61"/>
    <mergeCell ref="O61:P61"/>
    <mergeCell ref="Q61:R61"/>
    <mergeCell ref="C62:D62"/>
    <mergeCell ref="G62:H62"/>
    <mergeCell ref="I62:J62"/>
    <mergeCell ref="K62:L62"/>
    <mergeCell ref="M62:N62"/>
    <mergeCell ref="O62:P62"/>
    <mergeCell ref="Q62:R62"/>
    <mergeCell ref="C63:D63"/>
    <mergeCell ref="G63:H63"/>
    <mergeCell ref="I63:J63"/>
    <mergeCell ref="K63:L63"/>
    <mergeCell ref="M63:N63"/>
    <mergeCell ref="O63:P63"/>
    <mergeCell ref="Q63:R63"/>
    <mergeCell ref="C64:D64"/>
    <mergeCell ref="G64:H64"/>
    <mergeCell ref="I64:J64"/>
    <mergeCell ref="K64:L64"/>
    <mergeCell ref="M64:N64"/>
    <mergeCell ref="O64:P64"/>
    <mergeCell ref="Q64:R64"/>
    <mergeCell ref="C65:D65"/>
    <mergeCell ref="G65:H65"/>
    <mergeCell ref="I65:J65"/>
    <mergeCell ref="K65:L65"/>
    <mergeCell ref="M65:N65"/>
    <mergeCell ref="O65:P65"/>
    <mergeCell ref="Q65:R65"/>
    <mergeCell ref="C66:D66"/>
    <mergeCell ref="G66:H66"/>
    <mergeCell ref="I66:J66"/>
    <mergeCell ref="K66:L66"/>
    <mergeCell ref="M66:N66"/>
    <mergeCell ref="O66:P66"/>
    <mergeCell ref="Q66:R66"/>
    <mergeCell ref="C67:D67"/>
    <mergeCell ref="G67:H67"/>
    <mergeCell ref="I67:J67"/>
    <mergeCell ref="K67:L67"/>
    <mergeCell ref="M67:N67"/>
    <mergeCell ref="O67:P67"/>
    <mergeCell ref="Q67:R67"/>
    <mergeCell ref="C68:D68"/>
    <mergeCell ref="G68:H68"/>
    <mergeCell ref="I68:J68"/>
    <mergeCell ref="K68:L68"/>
    <mergeCell ref="M68:N68"/>
    <mergeCell ref="O68:P68"/>
    <mergeCell ref="Q68:R68"/>
    <mergeCell ref="C69:D69"/>
    <mergeCell ref="G69:H69"/>
    <mergeCell ref="I69:J69"/>
    <mergeCell ref="K69:L69"/>
    <mergeCell ref="M69:N69"/>
    <mergeCell ref="O69:P69"/>
    <mergeCell ref="Q69:R69"/>
    <mergeCell ref="C70:D70"/>
    <mergeCell ref="G70:H70"/>
    <mergeCell ref="I70:J70"/>
    <mergeCell ref="K70:L70"/>
    <mergeCell ref="M70:N70"/>
    <mergeCell ref="O70:P70"/>
    <mergeCell ref="Q70:R70"/>
    <mergeCell ref="C71:D71"/>
    <mergeCell ref="G71:H71"/>
    <mergeCell ref="I71:J71"/>
    <mergeCell ref="K71:L71"/>
    <mergeCell ref="M71:N71"/>
    <mergeCell ref="O71:P71"/>
    <mergeCell ref="Q71:R71"/>
    <mergeCell ref="A72:W72"/>
    <mergeCell ref="B73:W7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W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1030</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4" r="A3" t="s">
        <v>86</v>
      </c>
      <c s="7" r="B3" t="n">
        <v>120</v>
      </c>
      <c s="7" r="C3" t="n">
        <v>56</v>
      </c>
      <c s="7" r="E3" t="n">
        <v>154</v>
      </c>
      <c s="4" r="F3" t="s">
        <v>76</v>
      </c>
      <c s="7" r="G3" t="n">
        <v>158</v>
      </c>
      <c s="7" r="I3" t="n">
        <v>128</v>
      </c>
      <c s="7" r="K3" t="n">
        <v>151</v>
      </c>
      <c s="7" r="M3" t="n">
        <v>142</v>
      </c>
      <c s="7" r="O3" t="n">
        <v>167</v>
      </c>
      <c s="7" r="Q3" t="n">
        <v>158</v>
      </c>
      <c s="7" r="S3" t="n">
        <v>419</v>
      </c>
      <c s="7" r="T3" t="n">
        <v>479</v>
      </c>
      <c s="7" r="U3" t="n">
        <v>536</v>
      </c>
      <c s="7" r="V3" t="n">
        <v>579</v>
      </c>
      <c s="7" r="W3" t="n">
        <v>551</v>
      </c>
    </row>
    <row spans="1:23" r="4">
      <c s="4" r="A4" t="s">
        <v>96</v>
      </c>
      <c s="6" r="B4" t="n">
        <v>-1</v>
      </c>
      <c r="C4" t="n"/>
      <c s="6" r="E4" t="n">
        <v>3</v>
      </c>
      <c r="G4" t="n"/>
      <c r="I4" t="n"/>
      <c r="K4" t="n"/>
      <c r="M4" t="n"/>
      <c r="O4" t="n"/>
      <c r="Q4" t="n"/>
      <c s="6" r="S4" t="n">
        <v>-1</v>
      </c>
      <c s="6" r="T4" t="n">
        <v>-15</v>
      </c>
      <c s="6" r="U4" t="n">
        <v>-21</v>
      </c>
      <c s="6" r="V4" t="n">
        <v>-8</v>
      </c>
      <c s="6" r="W4" t="n">
        <v>-4</v>
      </c>
    </row>
    <row spans="1:23" r="5">
      <c s="4" r="A5" t="s">
        <v>97</v>
      </c>
      <c s="6" r="B5" t="n">
        <v>-1</v>
      </c>
      <c r="C5" t="n"/>
      <c s="6" r="E5" t="n">
        <v>3</v>
      </c>
      <c r="G5" t="n"/>
      <c r="I5" t="n"/>
      <c r="K5" t="n"/>
      <c r="M5" t="n"/>
      <c r="O5" t="n"/>
      <c r="Q5" t="n"/>
      <c s="6" r="S5" t="n">
        <v>-1</v>
      </c>
      <c s="6" r="T5" t="n">
        <v>-15</v>
      </c>
      <c s="6" r="U5" t="n">
        <v>-21</v>
      </c>
      <c s="6" r="V5" t="n">
        <v>-8</v>
      </c>
      <c s="6" r="W5" t="n">
        <v>-4</v>
      </c>
    </row>
    <row spans="1:23" r="6">
      <c s="4" r="A6" t="s">
        <v>98</v>
      </c>
      <c s="6" r="B6" t="n">
        <v>119</v>
      </c>
      <c r="C6" t="n"/>
      <c s="6" r="E6" t="n">
        <v>157</v>
      </c>
      <c r="G6" t="n"/>
      <c r="I6" t="n"/>
      <c r="K6" t="n"/>
      <c r="M6" t="n"/>
      <c r="O6" t="n"/>
      <c r="Q6" t="n"/>
      <c s="6" r="S6" t="n">
        <v>418</v>
      </c>
      <c s="6" r="T6" t="n">
        <v>464</v>
      </c>
      <c s="6" r="U6" t="n">
        <v>515</v>
      </c>
      <c s="6" r="V6" t="n">
        <v>571</v>
      </c>
      <c s="6" r="W6" t="n">
        <v>547</v>
      </c>
    </row>
    <row spans="1:23" r="7">
      <c s="4" r="A7" t="s">
        <v>860</v>
      </c>
      <c r="C7" t="n"/>
      <c r="G7" t="n"/>
      <c r="I7" t="n"/>
      <c r="K7" t="n"/>
      <c r="M7" t="n"/>
      <c r="O7" t="n"/>
      <c r="Q7" t="n"/>
    </row>
    <row spans="1:23" r="8">
      <c s="4" r="A8" t="s">
        <v>86</v>
      </c>
      <c s="6" r="B8" t="n">
        <v>120</v>
      </c>
      <c r="C8" t="n"/>
      <c s="6" r="E8" t="n">
        <v>154</v>
      </c>
      <c r="G8" t="n"/>
      <c r="I8" t="n"/>
      <c r="K8" t="n"/>
      <c r="M8" t="n"/>
      <c r="O8" t="n"/>
      <c r="Q8" t="n"/>
      <c s="6" r="S8" t="n">
        <v>419</v>
      </c>
      <c s="6" r="T8" t="n">
        <v>479</v>
      </c>
      <c s="6" r="U8" t="n">
        <v>536</v>
      </c>
      <c s="6" r="V8" t="n">
        <v>579</v>
      </c>
      <c s="6" r="W8" t="n">
        <v>551</v>
      </c>
    </row>
    <row spans="1:23" r="9">
      <c s="4" r="A9" t="s">
        <v>98</v>
      </c>
      <c s="6" r="B9" t="n">
        <v>120</v>
      </c>
      <c r="C9" t="n"/>
      <c s="6" r="E9" t="n">
        <v>154</v>
      </c>
      <c r="G9" t="n"/>
      <c r="I9" t="n"/>
      <c r="K9" t="n"/>
      <c r="M9" t="n"/>
      <c r="O9" t="n"/>
      <c r="Q9" t="n"/>
      <c s="6" r="S9" t="n">
        <v>419</v>
      </c>
      <c s="6" r="T9" t="n">
        <v>479</v>
      </c>
      <c s="6" r="U9" t="n">
        <v>536</v>
      </c>
      <c s="6" r="V9" t="n">
        <v>579</v>
      </c>
      <c s="6" r="W9" t="n">
        <v>551</v>
      </c>
    </row>
    <row spans="1:23" r="10">
      <c s="4" r="A10" t="s">
        <v>861</v>
      </c>
      <c r="C10" t="n"/>
      <c r="G10" t="n"/>
      <c r="I10" t="n"/>
      <c r="K10" t="n"/>
      <c r="M10" t="n"/>
      <c r="O10" t="n"/>
      <c r="Q10" t="n"/>
    </row>
    <row spans="1:23" r="11">
      <c s="4" r="A11" t="s">
        <v>86</v>
      </c>
      <c s="6" r="B11" t="n">
        <v>126</v>
      </c>
      <c r="C11" t="n"/>
      <c s="6" r="E11" t="n">
        <v>152</v>
      </c>
      <c r="G11" t="n"/>
      <c r="I11" t="n"/>
      <c r="K11" t="n"/>
      <c r="M11" t="n"/>
      <c r="O11" t="n"/>
      <c r="Q11" t="n"/>
      <c s="6" r="S11" t="n">
        <v>432</v>
      </c>
      <c s="6" r="T11" t="n">
        <v>478</v>
      </c>
      <c s="6" r="U11" t="n">
        <v>550</v>
      </c>
      <c s="6" r="V11" t="n">
        <v>574</v>
      </c>
      <c s="6" r="W11" t="n">
        <v>541</v>
      </c>
    </row>
    <row spans="1:23" r="12">
      <c s="4" r="A12" t="s">
        <v>96</v>
      </c>
      <c s="6" r="B12" t="n">
        <v>-4</v>
      </c>
      <c r="C12" t="n"/>
      <c s="6" r="E12" t="n">
        <v>5</v>
      </c>
      <c r="G12" t="n"/>
      <c r="I12" t="n"/>
      <c r="K12" t="n"/>
      <c r="M12" t="n"/>
      <c r="O12" t="n"/>
      <c r="Q12" t="n"/>
      <c s="6" r="S12" t="n">
        <v>-10</v>
      </c>
      <c s="6" r="T12" t="n">
        <v>-5</v>
      </c>
      <c s="6" r="U12" t="n">
        <v>-7</v>
      </c>
    </row>
    <row spans="1:23" r="13">
      <c s="4" r="A13" t="s">
        <v>97</v>
      </c>
      <c s="6" r="B13" t="n">
        <v>-4</v>
      </c>
      <c r="C13" t="n"/>
      <c s="6" r="E13" t="n">
        <v>5</v>
      </c>
      <c r="G13" t="n"/>
      <c r="I13" t="n"/>
      <c r="K13" t="n"/>
      <c r="M13" t="n"/>
      <c r="O13" t="n"/>
      <c r="Q13" t="n"/>
      <c s="6" r="S13" t="n">
        <v>-10</v>
      </c>
      <c s="6" r="T13" t="n">
        <v>-5</v>
      </c>
      <c s="6" r="U13" t="n">
        <v>-7</v>
      </c>
    </row>
    <row spans="1:23" r="14">
      <c s="4" r="A14" t="s">
        <v>98</v>
      </c>
      <c s="6" r="B14" t="n">
        <v>122</v>
      </c>
      <c r="C14" t="n"/>
      <c s="6" r="E14" t="n">
        <v>157</v>
      </c>
      <c r="G14" t="n"/>
      <c r="I14" t="n"/>
      <c r="K14" t="n"/>
      <c r="M14" t="n"/>
      <c r="O14" t="n"/>
      <c r="Q14" t="n"/>
      <c s="6" r="S14" t="n">
        <v>422</v>
      </c>
      <c s="6" r="T14" t="n">
        <v>473</v>
      </c>
      <c s="6" r="U14" t="n">
        <v>543</v>
      </c>
      <c s="6" r="V14" t="n">
        <v>574</v>
      </c>
      <c s="6" r="W14" t="n">
        <v>541</v>
      </c>
    </row>
    <row spans="1:23" r="15">
      <c s="4" r="A15" t="s">
        <v>862</v>
      </c>
      <c r="C15" t="n"/>
      <c r="G15" t="n"/>
      <c r="I15" t="n"/>
      <c r="K15" t="n"/>
      <c r="M15" t="n"/>
      <c r="O15" t="n"/>
      <c r="Q15" t="n"/>
    </row>
    <row spans="1:23" r="16">
      <c s="4" r="A16" t="s">
        <v>86</v>
      </c>
      <c s="6" r="B16" t="n">
        <v>12</v>
      </c>
      <c r="C16" t="n"/>
      <c s="6" r="E16" t="n">
        <v>17</v>
      </c>
      <c r="G16" t="n"/>
      <c r="I16" t="n"/>
      <c r="K16" t="n"/>
      <c r="M16" t="n"/>
      <c r="O16" t="n"/>
      <c r="Q16" t="n"/>
      <c s="6" r="S16" t="n">
        <v>35</v>
      </c>
      <c s="6" r="T16" t="n">
        <v>41</v>
      </c>
      <c s="6" r="U16" t="n">
        <v>34</v>
      </c>
      <c s="6" r="V16" t="n">
        <v>64</v>
      </c>
      <c s="6" r="W16" t="n">
        <v>73</v>
      </c>
    </row>
    <row spans="1:23" r="17">
      <c s="4" r="A17" t="s">
        <v>96</v>
      </c>
      <c s="6" r="B17" t="n">
        <v>3</v>
      </c>
      <c r="C17" t="n"/>
      <c s="6" r="E17" t="n">
        <v>-2</v>
      </c>
      <c r="G17" t="n"/>
      <c r="I17" t="n"/>
      <c r="K17" t="n"/>
      <c r="M17" t="n"/>
      <c r="O17" t="n"/>
      <c r="Q17" t="n"/>
      <c s="6" r="S17" t="n">
        <v>9</v>
      </c>
      <c s="6" r="T17" t="n">
        <v>-10</v>
      </c>
      <c s="6" r="U17" t="n">
        <v>-14</v>
      </c>
      <c s="6" r="V17" t="n">
        <v>-8</v>
      </c>
      <c s="6" r="W17" t="n">
        <v>-4</v>
      </c>
    </row>
    <row spans="1:23" r="18">
      <c s="4" r="A18" t="s">
        <v>97</v>
      </c>
      <c s="6" r="B18" t="n">
        <v>3</v>
      </c>
      <c r="C18" t="n"/>
      <c s="6" r="E18" t="n">
        <v>-2</v>
      </c>
      <c r="G18" t="n"/>
      <c r="I18" t="n"/>
      <c r="K18" t="n"/>
      <c r="M18" t="n"/>
      <c r="O18" t="n"/>
      <c r="Q18" t="n"/>
      <c s="6" r="S18" t="n">
        <v>9</v>
      </c>
      <c s="6" r="T18" t="n">
        <v>-10</v>
      </c>
      <c s="6" r="U18" t="n">
        <v>-14</v>
      </c>
      <c s="6" r="V18" t="n">
        <v>-8</v>
      </c>
      <c s="6" r="W18" t="n">
        <v>-4</v>
      </c>
    </row>
    <row spans="1:23" r="19">
      <c s="4" r="A19" t="s">
        <v>98</v>
      </c>
      <c s="6" r="B19" t="n">
        <v>15</v>
      </c>
      <c r="C19" t="n"/>
      <c s="6" r="E19" t="n">
        <v>15</v>
      </c>
      <c r="G19" t="n"/>
      <c r="I19" t="n"/>
      <c r="K19" t="n"/>
      <c r="M19" t="n"/>
      <c r="O19" t="n"/>
      <c r="Q19" t="n"/>
      <c s="6" r="S19" t="n">
        <v>44</v>
      </c>
      <c s="6" r="T19" t="n">
        <v>31</v>
      </c>
      <c s="6" r="U19" t="n">
        <v>20</v>
      </c>
      <c s="6" r="V19" t="n">
        <v>56</v>
      </c>
      <c s="6" r="W19" t="n">
        <v>69</v>
      </c>
    </row>
    <row spans="1:23" r="20">
      <c s="4" r="A20" t="s">
        <v>863</v>
      </c>
      <c r="C20" t="n"/>
      <c r="G20" t="n"/>
      <c r="I20" t="n"/>
      <c r="K20" t="n"/>
      <c r="M20" t="n"/>
      <c r="O20" t="n"/>
      <c r="Q20" t="n"/>
    </row>
    <row spans="1:23" r="21">
      <c s="4" r="A21" t="s">
        <v>86</v>
      </c>
      <c s="6" r="B21" t="n">
        <v>-138</v>
      </c>
      <c r="C21" t="n"/>
      <c s="6" r="E21" t="n">
        <v>-169</v>
      </c>
      <c r="G21" t="n"/>
      <c r="I21" t="n"/>
      <c r="K21" t="n"/>
      <c r="M21" t="n"/>
      <c r="O21" t="n"/>
      <c r="Q21" t="n"/>
      <c s="6" r="S21" t="n">
        <v>-467</v>
      </c>
      <c s="6" r="T21" t="n">
        <v>-519</v>
      </c>
      <c s="6" r="U21" t="n">
        <v>-584</v>
      </c>
      <c s="6" r="V21" t="n">
        <v>-638</v>
      </c>
      <c s="6" r="W21" t="n">
        <v>-614</v>
      </c>
    </row>
    <row spans="1:23" r="22">
      <c s="4" r="A22" t="s">
        <v>98</v>
      </c>
      <c s="7" r="B22" t="n">
        <v>-138</v>
      </c>
      <c r="C22" t="n"/>
      <c s="7" r="E22" t="n">
        <v>-169</v>
      </c>
      <c r="G22" t="n"/>
      <c r="I22" t="n"/>
      <c r="K22" t="n"/>
      <c r="M22" t="n"/>
      <c r="O22" t="n"/>
      <c r="Q22" t="n"/>
      <c s="7" r="S22" t="n">
        <v>-467</v>
      </c>
      <c s="7" r="T22" t="n">
        <v>-519</v>
      </c>
      <c s="7" r="U22" t="n">
        <v>-584</v>
      </c>
      <c s="7" r="V22" t="n">
        <v>-638</v>
      </c>
      <c s="7" r="W22" t="n">
        <v>-614</v>
      </c>
    </row>
    <row spans="1:23" r="23">
      <c r="A23" t="n"/>
    </row>
    <row spans="1:23" r="24">
      <c s="4" r="A24" t="s">
        <v>76</v>
      </c>
      <c s="4" r="B24" t="s">
        <v>92</v>
      </c>
    </row>
  </sheetData>
  <mergeCells count="148">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C11:D11"/>
    <mergeCell ref="G11:H11"/>
    <mergeCell ref="I11:J11"/>
    <mergeCell ref="K11:L11"/>
    <mergeCell ref="M11:N11"/>
    <mergeCell ref="O11:P11"/>
    <mergeCell ref="Q11:R11"/>
    <mergeCell ref="C12:D12"/>
    <mergeCell ref="G12:H12"/>
    <mergeCell ref="I12:J12"/>
    <mergeCell ref="K12:L12"/>
    <mergeCell ref="M12:N12"/>
    <mergeCell ref="O12:P12"/>
    <mergeCell ref="Q12:R12"/>
    <mergeCell ref="C13:D13"/>
    <mergeCell ref="G13:H13"/>
    <mergeCell ref="I13:J13"/>
    <mergeCell ref="K13:L13"/>
    <mergeCell ref="M13:N13"/>
    <mergeCell ref="O13:P13"/>
    <mergeCell ref="Q13:R13"/>
    <mergeCell ref="C14:D14"/>
    <mergeCell ref="G14:H14"/>
    <mergeCell ref="I14:J14"/>
    <mergeCell ref="K14:L14"/>
    <mergeCell ref="M14:N14"/>
    <mergeCell ref="O14:P14"/>
    <mergeCell ref="Q14:R14"/>
    <mergeCell ref="C15:D15"/>
    <mergeCell ref="G15:H15"/>
    <mergeCell ref="I15:J15"/>
    <mergeCell ref="K15:L15"/>
    <mergeCell ref="M15:N15"/>
    <mergeCell ref="O15:P15"/>
    <mergeCell ref="Q15:R15"/>
    <mergeCell ref="C16:D16"/>
    <mergeCell ref="G16:H16"/>
    <mergeCell ref="I16:J16"/>
    <mergeCell ref="K16:L16"/>
    <mergeCell ref="M16:N16"/>
    <mergeCell ref="O16:P16"/>
    <mergeCell ref="Q16:R16"/>
    <mergeCell ref="C17:D17"/>
    <mergeCell ref="G17:H17"/>
    <mergeCell ref="I17:J17"/>
    <mergeCell ref="K17:L17"/>
    <mergeCell ref="M17:N17"/>
    <mergeCell ref="O17:P17"/>
    <mergeCell ref="Q17:R17"/>
    <mergeCell ref="C18:D18"/>
    <mergeCell ref="G18:H18"/>
    <mergeCell ref="I18:J18"/>
    <mergeCell ref="K18:L18"/>
    <mergeCell ref="M18:N18"/>
    <mergeCell ref="O18:P18"/>
    <mergeCell ref="Q18:R18"/>
    <mergeCell ref="C19:D19"/>
    <mergeCell ref="G19:H19"/>
    <mergeCell ref="I19:J19"/>
    <mergeCell ref="K19:L19"/>
    <mergeCell ref="M19:N19"/>
    <mergeCell ref="O19:P19"/>
    <mergeCell ref="Q19:R19"/>
    <mergeCell ref="C20:D20"/>
    <mergeCell ref="G20:H20"/>
    <mergeCell ref="I20:J20"/>
    <mergeCell ref="K20:L20"/>
    <mergeCell ref="M20:N20"/>
    <mergeCell ref="O20:P20"/>
    <mergeCell ref="Q20:R20"/>
    <mergeCell ref="C21:D21"/>
    <mergeCell ref="G21:H21"/>
    <mergeCell ref="I21:J21"/>
    <mergeCell ref="K21:L21"/>
    <mergeCell ref="M21:N21"/>
    <mergeCell ref="O21:P21"/>
    <mergeCell ref="Q21:R21"/>
    <mergeCell ref="C22:D22"/>
    <mergeCell ref="G22:H22"/>
    <mergeCell ref="I22:J22"/>
    <mergeCell ref="K22:L22"/>
    <mergeCell ref="M22:N22"/>
    <mergeCell ref="O22:P22"/>
    <mergeCell ref="Q22:R22"/>
    <mergeCell ref="A23:W23"/>
    <mergeCell ref="B24:W24"/>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1031</v>
      </c>
      <c s="2" r="B1" t="s">
        <v>65</v>
      </c>
      <c s="2" r="C1" t="s">
        <v>1</v>
      </c>
      <c s="2" r="E1" t="s">
        <v>66</v>
      </c>
    </row>
    <row spans="1:8" r="2">
      <c s="2" r="B2" t="s">
        <v>71</v>
      </c>
      <c s="2" r="C2" t="s">
        <v>2</v>
      </c>
      <c s="2" r="D2" t="s">
        <v>17</v>
      </c>
      <c s="2" r="E2" t="s">
        <v>16</v>
      </c>
      <c s="2" r="F2" t="s">
        <v>18</v>
      </c>
      <c s="2" r="G2" t="s">
        <v>19</v>
      </c>
      <c s="2" r="H2" t="s">
        <v>20</v>
      </c>
    </row>
    <row spans="1:8" r="3">
      <c s="4" r="A3" t="s">
        <v>870</v>
      </c>
      <c s="7" r="C3" t="n">
        <v>764</v>
      </c>
      <c s="7" r="D3" t="n">
        <v>997</v>
      </c>
      <c s="7" r="E3" t="n">
        <v>1129</v>
      </c>
      <c s="7" r="F3" t="n">
        <v>1088</v>
      </c>
      <c s="7" r="G3" t="n">
        <v>1009</v>
      </c>
    </row>
    <row spans="1:8" r="4">
      <c s="4" r="A4" t="s">
        <v>1032</v>
      </c>
      <c s="6" r="C4" t="n">
        <v>-521</v>
      </c>
      <c s="6" r="D4" t="n">
        <v>-679</v>
      </c>
      <c s="6" r="E4" t="n">
        <v>-851</v>
      </c>
      <c s="6" r="F4" t="n">
        <v>-710</v>
      </c>
      <c s="6" r="G4" t="n">
        <v>-537</v>
      </c>
    </row>
    <row spans="1:8" r="5">
      <c s="4" r="A5" t="s">
        <v>140</v>
      </c>
      <c s="6" r="C5" t="n">
        <v>-311</v>
      </c>
      <c s="6" r="D5" t="n">
        <v>-458</v>
      </c>
      <c s="6" r="E5" t="n">
        <v>-494</v>
      </c>
      <c s="6" r="F5" t="n">
        <v>-720</v>
      </c>
      <c s="6" r="G5" t="n">
        <v>-1252</v>
      </c>
    </row>
    <row spans="1:8" r="6">
      <c s="4" r="A6" t="s">
        <v>141</v>
      </c>
      <c s="6" r="C6" t="n">
        <v>375</v>
      </c>
      <c s="6" r="D6" t="n">
        <v>497</v>
      </c>
      <c s="6" r="E6" t="n">
        <v>928</v>
      </c>
      <c s="6" r="F6" t="n">
        <v>1054</v>
      </c>
      <c s="6" r="G6" t="n">
        <v>1534</v>
      </c>
    </row>
    <row spans="1:8" r="7">
      <c s="4" r="A7" t="s">
        <v>872</v>
      </c>
      <c s="6" r="C7" t="n">
        <v>3</v>
      </c>
      <c s="6" r="D7" t="n">
        <v>-19</v>
      </c>
      <c s="6" r="E7" t="n">
        <v>-19</v>
      </c>
      <c s="6" r="F7" t="n">
        <v>2</v>
      </c>
      <c s="6" r="G7" t="n">
        <v>-8</v>
      </c>
    </row>
    <row spans="1:8" r="8">
      <c s="4" r="A8" t="s">
        <v>144</v>
      </c>
      <c s="6" r="C8" t="n">
        <v>-11</v>
      </c>
      <c s="6" r="D8" t="n">
        <v>-4</v>
      </c>
      <c s="6" r="E8" t="n">
        <v>-4</v>
      </c>
      <c s="6" r="F8" t="n">
        <v>-73</v>
      </c>
      <c s="6" r="G8" t="n">
        <v>-22</v>
      </c>
    </row>
    <row spans="1:8" r="9">
      <c s="4" r="A9" t="s">
        <v>873</v>
      </c>
      <c s="6" r="C9" t="n">
        <v>0</v>
      </c>
      <c s="6" r="D9" t="n">
        <v>0</v>
      </c>
      <c s="6" r="E9" t="n">
        <v>0</v>
      </c>
      <c s="6" r="F9" t="n">
        <v>0</v>
      </c>
      <c s="6" r="G9" t="n">
        <v>0</v>
      </c>
    </row>
    <row spans="1:8" r="10">
      <c s="4" r="A10" t="s">
        <v>145</v>
      </c>
      <c s="6" r="C10" t="n">
        <v>-12</v>
      </c>
      <c s="6" r="D10" t="n">
        <v>-8</v>
      </c>
      <c s="6" r="E10" t="n">
        <v>-12</v>
      </c>
      <c s="6" r="F10" t="n">
        <v>-17</v>
      </c>
      <c s="6" r="G10" t="n">
        <v>-3</v>
      </c>
    </row>
    <row spans="1:8" r="11">
      <c s="4" r="A11" t="s">
        <v>874</v>
      </c>
      <c s="6" r="C11" t="n">
        <v>-477</v>
      </c>
      <c s="6" r="D11" t="n">
        <v>-671</v>
      </c>
      <c s="6" r="E11" t="n">
        <v>-455</v>
      </c>
      <c s="6" r="F11" t="n">
        <v>-484</v>
      </c>
      <c s="6" r="G11" t="n">
        <v>-289</v>
      </c>
    </row>
    <row spans="1:8" r="12">
      <c s="4" r="A12" t="s">
        <v>148</v>
      </c>
      <c s="6" r="C12" t="n">
        <v>-929</v>
      </c>
      <c s="6" r="D12" t="n">
        <v>-188</v>
      </c>
      <c s="6" r="E12" t="n">
        <v>-513</v>
      </c>
      <c s="6" r="F12" t="n">
        <v>-578</v>
      </c>
      <c s="6" r="G12" t="n">
        <v>-125</v>
      </c>
    </row>
    <row spans="1:8" r="13">
      <c s="4" r="A13" t="s">
        <v>149</v>
      </c>
      <c s="6" r="C13" t="n">
        <v>-133</v>
      </c>
      <c s="6" r="D13" t="n">
        <v>-137</v>
      </c>
      <c s="6" r="E13" t="n">
        <v>-184</v>
      </c>
      <c s="6" r="F13" t="n">
        <v>-170</v>
      </c>
      <c s="6" r="G13" t="n">
        <v>-508</v>
      </c>
    </row>
    <row spans="1:8" r="14">
      <c s="4" r="A14" t="s">
        <v>150</v>
      </c>
      <c s="6" r="C14" t="n">
        <v>17</v>
      </c>
      <c s="6" r="D14" t="n">
        <v>61</v>
      </c>
      <c s="6" r="E14" t="n">
        <v>66</v>
      </c>
      <c s="6" r="F14" t="n">
        <v>42</v>
      </c>
      <c s="6" r="G14" t="n">
        <v>81</v>
      </c>
    </row>
    <row spans="1:8" r="15">
      <c s="4" r="A15" t="s">
        <v>132</v>
      </c>
      <c s="6" r="C15" t="n">
        <v>4</v>
      </c>
      <c s="6" r="D15" t="n">
        <v>10</v>
      </c>
      <c s="6" r="E15" t="n">
        <v>11</v>
      </c>
      <c s="6" r="F15" t="n">
        <v>9</v>
      </c>
      <c s="6" r="G15" t="n">
        <v>37</v>
      </c>
    </row>
    <row spans="1:8" r="16">
      <c s="4" r="A16" t="s">
        <v>907</v>
      </c>
      <c s="6" r="C16" t="n">
        <v>999</v>
      </c>
      <c s="6" r="E16" t="n">
        <v>0</v>
      </c>
      <c s="6" r="F16" t="n">
        <v>0</v>
      </c>
      <c s="6" r="G16" t="n">
        <v>0</v>
      </c>
    </row>
    <row spans="1:8" r="17">
      <c s="4" r="A17" t="s">
        <v>908</v>
      </c>
      <c s="7" r="B17" t="n">
        <v>300</v>
      </c>
      <c s="6" r="C17" t="n">
        <v>300</v>
      </c>
    </row>
    <row spans="1:8" r="18">
      <c s="4" r="A18" t="s">
        <v>876</v>
      </c>
      <c s="6" r="C18" t="n">
        <v>-306</v>
      </c>
      <c s="6" r="E18" t="n">
        <v>0</v>
      </c>
      <c s="6" r="F18" t="n">
        <v>0</v>
      </c>
      <c s="6" r="G18" t="n">
        <v>0</v>
      </c>
    </row>
    <row spans="1:8" r="19">
      <c s="4" r="A19" t="s">
        <v>873</v>
      </c>
      <c s="6" r="C19" t="n">
        <v>0</v>
      </c>
      <c s="6" r="D19" t="n">
        <v>0</v>
      </c>
      <c s="6" r="E19" t="n">
        <v>0</v>
      </c>
      <c s="6" r="F19" t="n">
        <v>0</v>
      </c>
      <c s="6" r="G19" t="n">
        <v>0</v>
      </c>
    </row>
    <row spans="1:8" r="20">
      <c s="4" r="A20" t="s">
        <v>151</v>
      </c>
      <c s="6" r="C20" t="n">
        <v>-9</v>
      </c>
      <c s="6" r="D20" t="n">
        <v>-1</v>
      </c>
      <c s="6" r="E20" t="n">
        <v>-2</v>
      </c>
      <c s="6" r="F20" t="n">
        <v>-1</v>
      </c>
      <c s="6" r="G20" t="n">
        <v>-2</v>
      </c>
    </row>
    <row spans="1:8" r="21">
      <c s="4" r="A21" t="s">
        <v>877</v>
      </c>
      <c s="6" r="C21" t="n">
        <v>-57</v>
      </c>
      <c s="6" r="D21" t="n">
        <v>-255</v>
      </c>
      <c s="6" r="E21" t="n">
        <v>-622</v>
      </c>
      <c s="6" r="F21" t="n">
        <v>-698</v>
      </c>
      <c s="6" r="G21" t="n">
        <v>-517</v>
      </c>
    </row>
    <row spans="1:8" r="22">
      <c s="4" r="A22" t="s">
        <v>153</v>
      </c>
      <c s="6" r="C22" t="n">
        <v>5</v>
      </c>
      <c s="6" r="D22" t="n">
        <v>-4</v>
      </c>
      <c s="6" r="E22" t="n">
        <v>-5</v>
      </c>
      <c s="6" r="F22" t="n">
        <v>-6</v>
      </c>
      <c s="6" r="G22" t="n">
        <v>-2</v>
      </c>
    </row>
    <row spans="1:8" r="23">
      <c s="4" r="A23" t="s">
        <v>154</v>
      </c>
      <c s="6" r="C23" t="n">
        <v>235</v>
      </c>
      <c s="6" r="D23" t="n">
        <v>67</v>
      </c>
      <c s="6" r="E23" t="n">
        <v>47</v>
      </c>
      <c s="6" r="F23" t="n">
        <v>-100</v>
      </c>
      <c s="6" r="G23" t="n">
        <v>201</v>
      </c>
    </row>
    <row spans="1:8" r="24">
      <c s="4" r="A24" t="s">
        <v>22</v>
      </c>
      <c s="6" r="C24" t="n">
        <v>472</v>
      </c>
      <c s="6" r="D24" t="n">
        <v>257</v>
      </c>
      <c s="6" r="E24" t="n">
        <v>237</v>
      </c>
      <c s="6" r="F24" t="n">
        <v>190</v>
      </c>
      <c s="6" r="G24" t="n">
        <v>290</v>
      </c>
      <c s="7" r="H24" t="n">
        <v>89</v>
      </c>
    </row>
    <row spans="1:8" r="25">
      <c s="4" r="A25" t="s">
        <v>860</v>
      </c>
    </row>
    <row spans="1:8" r="26">
      <c s="4" r="A26" t="s">
        <v>870</v>
      </c>
      <c s="6" r="C26" t="n">
        <v>-27</v>
      </c>
      <c s="6" r="D26" t="n">
        <v>0</v>
      </c>
      <c s="6" r="E26" t="n">
        <v>0</v>
      </c>
      <c s="6" r="G26" t="n">
        <v>0</v>
      </c>
    </row>
    <row spans="1:8" r="27">
      <c s="4" r="A27" t="s">
        <v>1032</v>
      </c>
      <c s="6" r="C27" t="n">
        <v>0</v>
      </c>
      <c s="6" r="D27" t="n">
        <v>0</v>
      </c>
      <c s="6" r="E27" t="n">
        <v>0</v>
      </c>
      <c s="6" r="F27" t="n">
        <v>0</v>
      </c>
      <c s="6" r="G27" t="n">
        <v>0</v>
      </c>
    </row>
    <row spans="1:8" r="28">
      <c s="4" r="A28" t="s">
        <v>140</v>
      </c>
      <c s="6" r="C28" t="n">
        <v>0</v>
      </c>
      <c s="6" r="D28" t="n">
        <v>0</v>
      </c>
      <c s="6" r="E28" t="n">
        <v>0</v>
      </c>
      <c s="6" r="G28" t="n">
        <v>0</v>
      </c>
    </row>
    <row spans="1:8" r="29">
      <c s="4" r="A29" t="s">
        <v>141</v>
      </c>
      <c s="6" r="C29" t="n">
        <v>0</v>
      </c>
      <c s="6" r="D29" t="n">
        <v>0</v>
      </c>
      <c s="6" r="E29" t="n">
        <v>0</v>
      </c>
      <c s="6" r="G29" t="n">
        <v>0</v>
      </c>
    </row>
    <row spans="1:8" r="30">
      <c s="4" r="A30" t="s">
        <v>872</v>
      </c>
      <c s="6" r="E30" t="n">
        <v>0</v>
      </c>
      <c s="6" r="G30" t="n">
        <v>0</v>
      </c>
    </row>
    <row spans="1:8" r="31">
      <c s="4" r="A31" t="s">
        <v>144</v>
      </c>
      <c s="6" r="C31" t="n">
        <v>0</v>
      </c>
      <c s="6" r="D31" t="n">
        <v>0</v>
      </c>
    </row>
    <row spans="1:8" r="32">
      <c s="4" r="A32" t="s">
        <v>873</v>
      </c>
      <c s="6" r="C32" t="n">
        <v>84</v>
      </c>
      <c s="6" r="D32" t="n">
        <v>255</v>
      </c>
      <c s="6" r="E32" t="n">
        <v>622</v>
      </c>
      <c s="6" r="F32" t="n">
        <v>698</v>
      </c>
      <c s="6" r="G32" t="n">
        <v>517</v>
      </c>
    </row>
    <row spans="1:8" r="33">
      <c s="4" r="A33" t="s">
        <v>145</v>
      </c>
      <c s="6" r="C33" t="n">
        <v>0</v>
      </c>
      <c s="6" r="D33" t="n">
        <v>0</v>
      </c>
      <c s="6" r="E33" t="n">
        <v>0</v>
      </c>
      <c s="6" r="G33" t="n">
        <v>0</v>
      </c>
    </row>
    <row spans="1:8" r="34">
      <c s="4" r="A34" t="s">
        <v>874</v>
      </c>
      <c s="6" r="C34" t="n">
        <v>84</v>
      </c>
      <c s="6" r="D34" t="n">
        <v>255</v>
      </c>
      <c s="6" r="E34" t="n">
        <v>622</v>
      </c>
      <c s="6" r="F34" t="n">
        <v>698</v>
      </c>
      <c s="6" r="G34" t="n">
        <v>517</v>
      </c>
    </row>
    <row spans="1:8" r="35">
      <c s="4" r="A35" t="s">
        <v>148</v>
      </c>
      <c s="6" r="C35" t="n">
        <v>-929</v>
      </c>
      <c s="6" r="D35" t="n">
        <v>-188</v>
      </c>
      <c s="6" r="E35" t="n">
        <v>-513</v>
      </c>
      <c s="6" r="F35" t="n">
        <v>-578</v>
      </c>
      <c s="6" r="G35" t="n">
        <v>-125</v>
      </c>
    </row>
    <row spans="1:8" r="36">
      <c s="4" r="A36" t="s">
        <v>149</v>
      </c>
      <c s="6" r="C36" t="n">
        <v>-133</v>
      </c>
      <c s="6" r="D36" t="n">
        <v>-137</v>
      </c>
      <c s="6" r="E36" t="n">
        <v>-184</v>
      </c>
      <c s="6" r="F36" t="n">
        <v>-170</v>
      </c>
      <c s="6" r="G36" t="n">
        <v>-508</v>
      </c>
    </row>
    <row spans="1:8" r="37">
      <c s="4" r="A37" t="s">
        <v>150</v>
      </c>
      <c s="6" r="C37" t="n">
        <v>17</v>
      </c>
      <c s="6" r="D37" t="n">
        <v>61</v>
      </c>
      <c s="6" r="E37" t="n">
        <v>66</v>
      </c>
      <c s="6" r="F37" t="n">
        <v>42</v>
      </c>
      <c s="6" r="G37" t="n">
        <v>81</v>
      </c>
    </row>
    <row spans="1:8" r="38">
      <c s="4" r="A38" t="s">
        <v>132</v>
      </c>
      <c s="6" r="C38" t="n">
        <v>4</v>
      </c>
      <c s="6" r="D38" t="n">
        <v>10</v>
      </c>
      <c s="6" r="E38" t="n">
        <v>11</v>
      </c>
      <c s="6" r="F38" t="n">
        <v>9</v>
      </c>
      <c s="6" r="G38" t="n">
        <v>37</v>
      </c>
    </row>
    <row spans="1:8" r="39">
      <c s="4" r="A39" t="s">
        <v>907</v>
      </c>
      <c s="6" r="C39" t="n">
        <v>999</v>
      </c>
      <c s="6" r="E39" t="n">
        <v>0</v>
      </c>
      <c s="6" r="F39" t="n">
        <v>0</v>
      </c>
      <c s="6" r="G39" t="n">
        <v>0</v>
      </c>
    </row>
    <row spans="1:8" r="40">
      <c s="4" r="A40" t="s">
        <v>908</v>
      </c>
      <c s="6" r="C40" t="n">
        <v>300</v>
      </c>
    </row>
    <row spans="1:8" r="41">
      <c s="4" r="A41" t="s">
        <v>876</v>
      </c>
      <c s="6" r="C41" t="n">
        <v>-306</v>
      </c>
      <c s="6" r="E41" t="n">
        <v>0</v>
      </c>
      <c s="6" r="F41" t="n">
        <v>0</v>
      </c>
      <c s="6" r="G41" t="n">
        <v>0</v>
      </c>
    </row>
    <row spans="1:8" r="42">
      <c s="4" r="A42" t="s">
        <v>873</v>
      </c>
      <c s="6" r="C42" t="n">
        <v>0</v>
      </c>
      <c s="6" r="D42" t="n">
        <v>0</v>
      </c>
      <c s="6" r="E42" t="n">
        <v>0</v>
      </c>
      <c s="6" r="F42" t="n">
        <v>0</v>
      </c>
      <c s="6" r="G42" t="n">
        <v>0</v>
      </c>
    </row>
    <row spans="1:8" r="43">
      <c s="4" r="A43" t="s">
        <v>151</v>
      </c>
      <c s="6" r="C43" t="n">
        <v>-9</v>
      </c>
      <c s="6" r="D43" t="n">
        <v>-1</v>
      </c>
      <c s="6" r="E43" t="n">
        <v>-2</v>
      </c>
      <c s="6" r="F43" t="n">
        <v>-1</v>
      </c>
      <c s="6" r="G43" t="n">
        <v>-2</v>
      </c>
    </row>
    <row spans="1:8" r="44">
      <c s="4" r="A44" t="s">
        <v>877</v>
      </c>
      <c s="6" r="C44" t="n">
        <v>-57</v>
      </c>
      <c s="6" r="D44" t="n">
        <v>-255</v>
      </c>
      <c s="6" r="E44" t="n">
        <v>-622</v>
      </c>
      <c s="6" r="F44" t="n">
        <v>-698</v>
      </c>
      <c s="6" r="G44" t="n">
        <v>-517</v>
      </c>
    </row>
    <row spans="1:8" r="45">
      <c s="4" r="A45" t="s">
        <v>153</v>
      </c>
      <c s="6" r="G45" t="n">
        <v>0</v>
      </c>
    </row>
    <row spans="1:8" r="46">
      <c s="4" r="A46" t="s">
        <v>154</v>
      </c>
      <c s="6" r="C46" t="n">
        <v>0</v>
      </c>
      <c s="6" r="D46" t="n">
        <v>0</v>
      </c>
      <c s="6" r="E46" t="n">
        <v>0</v>
      </c>
      <c s="6" r="F46" t="n">
        <v>0</v>
      </c>
      <c s="6" r="G46" t="n">
        <v>0</v>
      </c>
    </row>
    <row spans="1:8" r="47">
      <c s="4" r="A47" t="s">
        <v>22</v>
      </c>
      <c s="6" r="C47" t="n">
        <v>0</v>
      </c>
      <c s="6" r="D47" t="n">
        <v>0</v>
      </c>
      <c s="6" r="E47" t="n">
        <v>0</v>
      </c>
      <c s="6" r="F47" t="n">
        <v>0</v>
      </c>
      <c s="6" r="G47" t="n">
        <v>0</v>
      </c>
      <c s="6" r="H47" t="n">
        <v>0</v>
      </c>
    </row>
    <row spans="1:8" r="48">
      <c s="4" r="A48" t="s">
        <v>861</v>
      </c>
    </row>
    <row spans="1:8" r="49">
      <c s="4" r="A49" t="s">
        <v>870</v>
      </c>
      <c s="6" r="C49" t="n">
        <v>749</v>
      </c>
      <c s="6" r="D49" t="n">
        <v>951</v>
      </c>
      <c s="6" r="E49" t="n">
        <v>1095</v>
      </c>
      <c s="6" r="F49" t="n">
        <v>977</v>
      </c>
      <c s="6" r="G49" t="n">
        <v>918</v>
      </c>
    </row>
    <row spans="1:8" r="50">
      <c s="4" r="A50" t="s">
        <v>1032</v>
      </c>
      <c s="6" r="C50" t="n">
        <v>-457</v>
      </c>
      <c s="6" r="D50" t="n">
        <v>-643</v>
      </c>
      <c s="6" r="E50" t="n">
        <v>-803</v>
      </c>
      <c s="6" r="F50" t="n">
        <v>-623</v>
      </c>
      <c s="6" r="G50" t="n">
        <v>-480</v>
      </c>
    </row>
    <row spans="1:8" r="51">
      <c s="4" r="A51" t="s">
        <v>140</v>
      </c>
      <c s="6" r="C51" t="n">
        <v>-311</v>
      </c>
      <c s="6" r="D51" t="n">
        <v>-458</v>
      </c>
      <c s="6" r="E51" t="n">
        <v>-494</v>
      </c>
      <c s="6" r="F51" t="n">
        <v>-720</v>
      </c>
      <c s="6" r="G51" t="n">
        <v>-1252</v>
      </c>
    </row>
    <row spans="1:8" r="52">
      <c s="4" r="A52" t="s">
        <v>141</v>
      </c>
      <c s="6" r="C52" t="n">
        <v>375</v>
      </c>
      <c s="6" r="D52" t="n">
        <v>497</v>
      </c>
      <c s="6" r="E52" t="n">
        <v>928</v>
      </c>
      <c s="6" r="F52" t="n">
        <v>1054</v>
      </c>
      <c s="6" r="G52" t="n">
        <v>1534</v>
      </c>
    </row>
    <row spans="1:8" r="53">
      <c s="4" r="A53" t="s">
        <v>872</v>
      </c>
      <c s="6" r="C53" t="n">
        <v>3</v>
      </c>
      <c s="6" r="D53" t="n">
        <v>-19</v>
      </c>
      <c s="6" r="E53" t="n">
        <v>-19</v>
      </c>
      <c s="6" r="F53" t="n">
        <v>2</v>
      </c>
      <c s="6" r="G53" t="n">
        <v>-8</v>
      </c>
    </row>
    <row spans="1:8" r="54">
      <c s="4" r="A54" t="s">
        <v>144</v>
      </c>
      <c s="6" r="C54" t="n">
        <v>0</v>
      </c>
      <c s="6" r="D54" t="n">
        <v>0</v>
      </c>
      <c s="6" r="F54" t="n">
        <v>-32</v>
      </c>
      <c s="6" r="G54" t="n">
        <v>-22</v>
      </c>
    </row>
    <row spans="1:8" r="55">
      <c s="4" r="A55" t="s">
        <v>873</v>
      </c>
      <c s="6" r="C55" t="n">
        <v>0</v>
      </c>
      <c s="6" r="D55" t="n">
        <v>0</v>
      </c>
      <c s="6" r="E55" t="n">
        <v>0</v>
      </c>
      <c s="6" r="F55" t="n">
        <v>0</v>
      </c>
      <c s="6" r="G55" t="n">
        <v>0</v>
      </c>
    </row>
    <row spans="1:8" r="56">
      <c s="4" r="A56" t="s">
        <v>145</v>
      </c>
      <c s="6" r="C56" t="n">
        <v>-12</v>
      </c>
      <c s="6" r="D56" t="n">
        <v>-8</v>
      </c>
      <c s="6" r="E56" t="n">
        <v>-12</v>
      </c>
      <c s="6" r="F56" t="n">
        <v>-17</v>
      </c>
      <c s="6" r="G56" t="n">
        <v>-3</v>
      </c>
    </row>
    <row spans="1:8" r="57">
      <c s="4" r="A57" t="s">
        <v>874</v>
      </c>
      <c s="6" r="C57" t="n">
        <v>-402</v>
      </c>
      <c s="6" r="D57" t="n">
        <v>-631</v>
      </c>
      <c s="6" r="E57" t="n">
        <v>-403</v>
      </c>
      <c s="6" r="F57" t="n">
        <v>-356</v>
      </c>
      <c s="6" r="G57" t="n">
        <v>-232</v>
      </c>
    </row>
    <row spans="1:8" r="58">
      <c s="4" r="A58" t="s">
        <v>148</v>
      </c>
      <c s="6" r="C58" t="n">
        <v>0</v>
      </c>
      <c s="6" r="D58" t="n">
        <v>0</v>
      </c>
      <c s="6" r="E58" t="n">
        <v>0</v>
      </c>
      <c s="6" r="F58" t="n">
        <v>0</v>
      </c>
      <c s="6" r="G58" t="n">
        <v>0</v>
      </c>
    </row>
    <row spans="1:8" r="59">
      <c s="4" r="A59" t="s">
        <v>149</v>
      </c>
      <c s="6" r="C59" t="n">
        <v>0</v>
      </c>
      <c s="6" r="D59" t="n">
        <v>0</v>
      </c>
      <c s="6" r="E59" t="n">
        <v>0</v>
      </c>
      <c s="6" r="G59" t="n">
        <v>0</v>
      </c>
    </row>
    <row spans="1:8" r="60">
      <c s="4" r="A60" t="s">
        <v>150</v>
      </c>
      <c s="6" r="C60" t="n">
        <v>0</v>
      </c>
      <c s="6" r="D60" t="n">
        <v>0</v>
      </c>
      <c s="6" r="E60" t="n">
        <v>0</v>
      </c>
      <c s="6" r="F60" t="n">
        <v>0</v>
      </c>
      <c s="6" r="G60" t="n">
        <v>0</v>
      </c>
    </row>
    <row spans="1:8" r="61">
      <c s="4" r="A61" t="s">
        <v>132</v>
      </c>
      <c s="6" r="C61" t="n">
        <v>0</v>
      </c>
      <c s="6" r="D61" t="n">
        <v>0</v>
      </c>
      <c s="6" r="E61" t="n">
        <v>0</v>
      </c>
      <c s="6" r="G61" t="n">
        <v>0</v>
      </c>
    </row>
    <row spans="1:8" r="62">
      <c s="4" r="A62" t="s">
        <v>907</v>
      </c>
      <c s="6" r="C62" t="n">
        <v>0</v>
      </c>
      <c s="6" r="E62" t="n">
        <v>0</v>
      </c>
      <c s="6" r="F62" t="n">
        <v>0</v>
      </c>
      <c s="6" r="G62" t="n">
        <v>0</v>
      </c>
    </row>
    <row spans="1:8" r="63">
      <c s="4" r="A63" t="s">
        <v>908</v>
      </c>
      <c s="6" r="C63" t="n">
        <v>0</v>
      </c>
    </row>
    <row spans="1:8" r="64">
      <c s="4" r="A64" t="s">
        <v>876</v>
      </c>
      <c s="6" r="C64" t="n">
        <v>0</v>
      </c>
      <c s="6" r="E64" t="n">
        <v>0</v>
      </c>
      <c s="6" r="F64" t="n">
        <v>0</v>
      </c>
      <c s="6" r="G64" t="n">
        <v>0</v>
      </c>
    </row>
    <row spans="1:8" r="65">
      <c s="4" r="A65" t="s">
        <v>873</v>
      </c>
      <c s="6" r="C65" t="n">
        <v>-119</v>
      </c>
      <c s="6" r="D65" t="n">
        <v>-259</v>
      </c>
      <c s="6" r="E65" t="n">
        <v>-641</v>
      </c>
      <c s="6" r="F65" t="n">
        <v>-730</v>
      </c>
      <c s="6" r="G65" t="n">
        <v>-529</v>
      </c>
    </row>
    <row spans="1:8" r="66">
      <c s="4" r="A66" t="s">
        <v>151</v>
      </c>
      <c s="6" r="C66" t="n">
        <v>0</v>
      </c>
      <c s="6" r="D66" t="n">
        <v>0</v>
      </c>
      <c s="6" r="E66" t="n">
        <v>0</v>
      </c>
      <c s="6" r="F66" t="n">
        <v>0</v>
      </c>
    </row>
    <row spans="1:8" r="67">
      <c s="4" r="A67" t="s">
        <v>877</v>
      </c>
      <c s="6" r="C67" t="n">
        <v>-119</v>
      </c>
      <c s="6" r="D67" t="n">
        <v>-259</v>
      </c>
      <c s="6" r="E67" t="n">
        <v>-641</v>
      </c>
      <c s="6" r="F67" t="n">
        <v>-730</v>
      </c>
      <c s="6" r="G67" t="n">
        <v>-529</v>
      </c>
    </row>
    <row spans="1:8" r="68">
      <c s="4" r="A68" t="s">
        <v>153</v>
      </c>
      <c s="6" r="G68" t="n">
        <v>0</v>
      </c>
    </row>
    <row spans="1:8" r="69">
      <c s="4" r="A69" t="s">
        <v>154</v>
      </c>
      <c s="6" r="C69" t="n">
        <v>228</v>
      </c>
      <c s="6" r="D69" t="n">
        <v>61</v>
      </c>
      <c s="6" r="E69" t="n">
        <v>51</v>
      </c>
      <c s="6" r="F69" t="n">
        <v>-109</v>
      </c>
      <c s="6" r="G69" t="n">
        <v>157</v>
      </c>
    </row>
    <row spans="1:8" r="70">
      <c s="4" r="A70" t="s">
        <v>22</v>
      </c>
      <c s="6" r="C70" t="n">
        <v>375</v>
      </c>
      <c s="6" r="D70" t="n">
        <v>157</v>
      </c>
      <c s="6" r="E70" t="n">
        <v>147</v>
      </c>
      <c s="6" r="F70" t="n">
        <v>96</v>
      </c>
      <c s="6" r="G70" t="n">
        <v>205</v>
      </c>
      <c s="6" r="H70" t="n">
        <v>48</v>
      </c>
    </row>
    <row spans="1:8" r="71">
      <c s="4" r="A71" t="s">
        <v>862</v>
      </c>
    </row>
    <row spans="1:8" r="72">
      <c s="4" r="A72" t="s">
        <v>870</v>
      </c>
      <c s="6" r="C72" t="n">
        <v>42</v>
      </c>
      <c s="6" r="D72" t="n">
        <v>46</v>
      </c>
      <c s="6" r="E72" t="n">
        <v>34</v>
      </c>
      <c s="6" r="F72" t="n">
        <v>111</v>
      </c>
      <c s="6" r="G72" t="n">
        <v>91</v>
      </c>
    </row>
    <row spans="1:8" r="73">
      <c s="4" r="A73" t="s">
        <v>1032</v>
      </c>
      <c s="6" r="C73" t="n">
        <v>-64</v>
      </c>
      <c s="6" r="D73" t="n">
        <v>-36</v>
      </c>
      <c s="6" r="E73" t="n">
        <v>-48</v>
      </c>
      <c s="6" r="F73" t="n">
        <v>-87</v>
      </c>
      <c s="6" r="G73" t="n">
        <v>-57</v>
      </c>
    </row>
    <row spans="1:8" r="74">
      <c s="4" r="A74" t="s">
        <v>140</v>
      </c>
      <c s="6" r="C74" t="n">
        <v>0</v>
      </c>
      <c s="6" r="D74" t="n">
        <v>0</v>
      </c>
      <c s="6" r="E74" t="n">
        <v>0</v>
      </c>
      <c s="6" r="G74" t="n">
        <v>0</v>
      </c>
    </row>
    <row spans="1:8" r="75">
      <c s="4" r="A75" t="s">
        <v>141</v>
      </c>
      <c s="6" r="C75" t="n">
        <v>0</v>
      </c>
      <c s="6" r="D75" t="n">
        <v>0</v>
      </c>
      <c s="6" r="E75" t="n">
        <v>0</v>
      </c>
      <c s="6" r="G75" t="n">
        <v>0</v>
      </c>
    </row>
    <row spans="1:8" r="76">
      <c s="4" r="A76" t="s">
        <v>872</v>
      </c>
      <c s="6" r="E76" t="n">
        <v>0</v>
      </c>
      <c s="6" r="G76" t="n">
        <v>0</v>
      </c>
    </row>
    <row spans="1:8" r="77">
      <c s="4" r="A77" t="s">
        <v>144</v>
      </c>
      <c s="6" r="C77" t="n">
        <v>-11</v>
      </c>
      <c s="6" r="D77" t="n">
        <v>-4</v>
      </c>
      <c s="6" r="E77" t="n">
        <v>-4</v>
      </c>
      <c s="6" r="F77" t="n">
        <v>-41</v>
      </c>
    </row>
    <row spans="1:8" r="78">
      <c s="4" r="A78" t="s">
        <v>873</v>
      </c>
      <c s="6" r="C78" t="n">
        <v>0</v>
      </c>
      <c s="6" r="D78" t="n">
        <v>0</v>
      </c>
      <c s="6" r="E78" t="n">
        <v>0</v>
      </c>
      <c s="6" r="F78" t="n">
        <v>0</v>
      </c>
      <c s="6" r="G78" t="n">
        <v>0</v>
      </c>
    </row>
    <row spans="1:8" r="79">
      <c s="4" r="A79" t="s">
        <v>145</v>
      </c>
      <c s="6" r="C79" t="n">
        <v>0</v>
      </c>
      <c s="6" r="D79" t="n">
        <v>0</v>
      </c>
      <c s="6" r="E79" t="n">
        <v>0</v>
      </c>
      <c s="6" r="G79" t="n">
        <v>0</v>
      </c>
    </row>
    <row spans="1:8" r="80">
      <c s="4" r="A80" t="s">
        <v>874</v>
      </c>
      <c s="6" r="C80" t="n">
        <v>-75</v>
      </c>
      <c s="6" r="D80" t="n">
        <v>-40</v>
      </c>
      <c s="6" r="E80" t="n">
        <v>-52</v>
      </c>
      <c s="6" r="F80" t="n">
        <v>-128</v>
      </c>
      <c s="6" r="G80" t="n">
        <v>-57</v>
      </c>
    </row>
    <row spans="1:8" r="81">
      <c s="4" r="A81" t="s">
        <v>148</v>
      </c>
      <c s="6" r="C81" t="n">
        <v>0</v>
      </c>
      <c s="6" r="D81" t="n">
        <v>0</v>
      </c>
      <c s="6" r="E81" t="n">
        <v>0</v>
      </c>
      <c s="6" r="F81" t="n">
        <v>0</v>
      </c>
      <c s="6" r="G81" t="n">
        <v>0</v>
      </c>
    </row>
    <row spans="1:8" r="82">
      <c s="4" r="A82" t="s">
        <v>149</v>
      </c>
      <c s="6" r="C82" t="n">
        <v>0</v>
      </c>
      <c s="6" r="D82" t="n">
        <v>0</v>
      </c>
      <c s="6" r="E82" t="n">
        <v>0</v>
      </c>
      <c s="6" r="G82" t="n">
        <v>0</v>
      </c>
    </row>
    <row spans="1:8" r="83">
      <c s="4" r="A83" t="s">
        <v>150</v>
      </c>
      <c s="6" r="C83" t="n">
        <v>0</v>
      </c>
      <c s="6" r="D83" t="n">
        <v>0</v>
      </c>
      <c s="6" r="E83" t="n">
        <v>0</v>
      </c>
      <c s="6" r="F83" t="n">
        <v>0</v>
      </c>
      <c s="6" r="G83" t="n">
        <v>0</v>
      </c>
    </row>
    <row spans="1:8" r="84">
      <c s="4" r="A84" t="s">
        <v>132</v>
      </c>
      <c s="6" r="C84" t="n">
        <v>0</v>
      </c>
      <c s="6" r="D84" t="n">
        <v>0</v>
      </c>
      <c s="6" r="E84" t="n">
        <v>0</v>
      </c>
      <c s="6" r="G84" t="n">
        <v>0</v>
      </c>
    </row>
    <row spans="1:8" r="85">
      <c s="4" r="A85" t="s">
        <v>907</v>
      </c>
      <c s="6" r="C85" t="n">
        <v>0</v>
      </c>
      <c s="6" r="E85" t="n">
        <v>0</v>
      </c>
      <c s="6" r="F85" t="n">
        <v>0</v>
      </c>
      <c s="6" r="G85" t="n">
        <v>0</v>
      </c>
    </row>
    <row spans="1:8" r="86">
      <c s="4" r="A86" t="s">
        <v>908</v>
      </c>
      <c s="6" r="C86" t="n">
        <v>0</v>
      </c>
    </row>
    <row spans="1:8" r="87">
      <c s="4" r="A87" t="s">
        <v>876</v>
      </c>
      <c s="6" r="C87" t="n">
        <v>0</v>
      </c>
      <c s="6" r="E87" t="n">
        <v>0</v>
      </c>
      <c s="6" r="F87" t="n">
        <v>0</v>
      </c>
      <c s="6" r="G87" t="n">
        <v>0</v>
      </c>
    </row>
    <row spans="1:8" r="88">
      <c s="4" r="A88" t="s">
        <v>873</v>
      </c>
      <c s="6" r="C88" t="n">
        <v>35</v>
      </c>
      <c s="6" r="D88" t="n">
        <v>4</v>
      </c>
      <c s="6" r="E88" t="n">
        <v>19</v>
      </c>
      <c s="6" r="F88" t="n">
        <v>32</v>
      </c>
      <c s="6" r="G88" t="n">
        <v>12</v>
      </c>
    </row>
    <row spans="1:8" r="89">
      <c s="4" r="A89" t="s">
        <v>151</v>
      </c>
      <c s="6" r="C89" t="n">
        <v>0</v>
      </c>
      <c s="6" r="D89" t="n">
        <v>0</v>
      </c>
      <c s="6" r="E89" t="n">
        <v>0</v>
      </c>
      <c s="6" r="F89" t="n">
        <v>0</v>
      </c>
    </row>
    <row spans="1:8" r="90">
      <c s="4" r="A90" t="s">
        <v>877</v>
      </c>
      <c s="6" r="C90" t="n">
        <v>35</v>
      </c>
      <c s="6" r="D90" t="n">
        <v>4</v>
      </c>
      <c s="6" r="E90" t="n">
        <v>19</v>
      </c>
      <c s="6" r="F90" t="n">
        <v>32</v>
      </c>
      <c s="6" r="G90" t="n">
        <v>12</v>
      </c>
    </row>
    <row spans="1:8" r="91">
      <c s="4" r="A91" t="s">
        <v>153</v>
      </c>
      <c s="6" r="C91" t="n">
        <v>5</v>
      </c>
      <c s="6" r="D91" t="n">
        <v>-4</v>
      </c>
      <c s="6" r="E91" t="n">
        <v>-5</v>
      </c>
      <c s="6" r="F91" t="n">
        <v>-6</v>
      </c>
      <c s="6" r="G91" t="n">
        <v>-2</v>
      </c>
    </row>
    <row spans="1:8" r="92">
      <c s="4" r="A92" t="s">
        <v>154</v>
      </c>
      <c s="6" r="C92" t="n">
        <v>7</v>
      </c>
      <c s="6" r="D92" t="n">
        <v>6</v>
      </c>
      <c s="6" r="E92" t="n">
        <v>-4</v>
      </c>
      <c s="6" r="F92" t="n">
        <v>9</v>
      </c>
      <c s="6" r="G92" t="n">
        <v>44</v>
      </c>
    </row>
    <row spans="1:8" r="93">
      <c s="4" r="A93" t="s">
        <v>22</v>
      </c>
      <c s="6" r="C93" t="n">
        <v>97</v>
      </c>
      <c s="6" r="D93" t="n">
        <v>100</v>
      </c>
      <c s="6" r="E93" t="n">
        <v>90</v>
      </c>
      <c s="6" r="F93" t="n">
        <v>94</v>
      </c>
      <c s="6" r="G93" t="n">
        <v>85</v>
      </c>
      <c s="6" r="H93" t="n">
        <v>41</v>
      </c>
    </row>
    <row spans="1:8" r="94">
      <c s="4" r="A94" t="s">
        <v>863</v>
      </c>
    </row>
    <row spans="1:8" r="95">
      <c s="4" r="A95" t="s">
        <v>870</v>
      </c>
      <c s="6" r="C95" t="n">
        <v>0</v>
      </c>
      <c s="6" r="D95" t="n">
        <v>0</v>
      </c>
      <c s="6" r="E95" t="n">
        <v>0</v>
      </c>
      <c s="6" r="G95" t="n">
        <v>0</v>
      </c>
    </row>
    <row spans="1:8" r="96">
      <c s="4" r="A96" t="s">
        <v>1032</v>
      </c>
      <c s="6" r="C96" t="n">
        <v>0</v>
      </c>
      <c s="6" r="D96" t="n">
        <v>0</v>
      </c>
      <c s="6" r="E96" t="n">
        <v>0</v>
      </c>
      <c s="6" r="F96" t="n">
        <v>0</v>
      </c>
      <c s="6" r="G96" t="n">
        <v>0</v>
      </c>
    </row>
    <row spans="1:8" r="97">
      <c s="4" r="A97" t="s">
        <v>140</v>
      </c>
      <c s="6" r="C97" t="n">
        <v>0</v>
      </c>
      <c s="6" r="D97" t="n">
        <v>0</v>
      </c>
      <c s="6" r="E97" t="n">
        <v>0</v>
      </c>
      <c s="6" r="G97" t="n">
        <v>0</v>
      </c>
    </row>
    <row spans="1:8" r="98">
      <c s="4" r="A98" t="s">
        <v>141</v>
      </c>
      <c s="6" r="C98" t="n">
        <v>0</v>
      </c>
      <c s="6" r="D98" t="n">
        <v>0</v>
      </c>
      <c s="6" r="E98" t="n">
        <v>0</v>
      </c>
      <c s="6" r="G98" t="n">
        <v>0</v>
      </c>
    </row>
    <row spans="1:8" r="99">
      <c s="4" r="A99" t="s">
        <v>872</v>
      </c>
      <c s="6" r="E99" t="n">
        <v>0</v>
      </c>
      <c s="6" r="G99" t="n">
        <v>0</v>
      </c>
    </row>
    <row spans="1:8" r="100">
      <c s="4" r="A100" t="s">
        <v>144</v>
      </c>
      <c s="6" r="C100" t="n">
        <v>0</v>
      </c>
      <c s="6" r="D100" t="n">
        <v>0</v>
      </c>
    </row>
    <row spans="1:8" r="101">
      <c s="4" r="A101" t="s">
        <v>873</v>
      </c>
      <c s="6" r="C101" t="n">
        <v>-84</v>
      </c>
      <c s="6" r="D101" t="n">
        <v>-255</v>
      </c>
      <c s="6" r="E101" t="n">
        <v>-622</v>
      </c>
      <c s="6" r="F101" t="n">
        <v>-698</v>
      </c>
      <c s="6" r="G101" t="n">
        <v>-517</v>
      </c>
    </row>
    <row spans="1:8" r="102">
      <c s="4" r="A102" t="s">
        <v>145</v>
      </c>
      <c s="6" r="C102" t="n">
        <v>0</v>
      </c>
      <c s="6" r="D102" t="n">
        <v>0</v>
      </c>
      <c s="6" r="E102" t="n">
        <v>0</v>
      </c>
      <c s="6" r="G102" t="n">
        <v>0</v>
      </c>
    </row>
    <row spans="1:8" r="103">
      <c s="4" r="A103" t="s">
        <v>874</v>
      </c>
      <c s="6" r="C103" t="n">
        <v>-84</v>
      </c>
      <c s="6" r="D103" t="n">
        <v>-255</v>
      </c>
      <c s="6" r="E103" t="n">
        <v>-622</v>
      </c>
      <c s="6" r="F103" t="n">
        <v>-698</v>
      </c>
      <c s="6" r="G103" t="n">
        <v>-517</v>
      </c>
    </row>
    <row spans="1:8" r="104">
      <c s="4" r="A104" t="s">
        <v>148</v>
      </c>
      <c s="6" r="C104" t="n">
        <v>0</v>
      </c>
      <c s="6" r="D104" t="n">
        <v>0</v>
      </c>
      <c s="6" r="E104" t="n">
        <v>0</v>
      </c>
      <c s="6" r="F104" t="n">
        <v>0</v>
      </c>
      <c s="6" r="G104" t="n">
        <v>0</v>
      </c>
    </row>
    <row spans="1:8" r="105">
      <c s="4" r="A105" t="s">
        <v>149</v>
      </c>
      <c s="6" r="C105" t="n">
        <v>0</v>
      </c>
      <c s="6" r="D105" t="n">
        <v>0</v>
      </c>
      <c s="6" r="E105" t="n">
        <v>0</v>
      </c>
      <c s="6" r="G105" t="n">
        <v>0</v>
      </c>
    </row>
    <row spans="1:8" r="106">
      <c s="4" r="A106" t="s">
        <v>150</v>
      </c>
      <c s="6" r="C106" t="n">
        <v>0</v>
      </c>
      <c s="6" r="D106" t="n">
        <v>0</v>
      </c>
      <c s="6" r="E106" t="n">
        <v>0</v>
      </c>
      <c s="6" r="F106" t="n">
        <v>0</v>
      </c>
      <c s="6" r="G106" t="n">
        <v>0</v>
      </c>
    </row>
    <row spans="1:8" r="107">
      <c s="4" r="A107" t="s">
        <v>132</v>
      </c>
      <c s="6" r="C107" t="n">
        <v>0</v>
      </c>
      <c s="6" r="D107" t="n">
        <v>0</v>
      </c>
      <c s="6" r="E107" t="n">
        <v>0</v>
      </c>
      <c s="6" r="G107" t="n">
        <v>0</v>
      </c>
    </row>
    <row spans="1:8" r="108">
      <c s="4" r="A108" t="s">
        <v>907</v>
      </c>
      <c s="6" r="C108" t="n">
        <v>0</v>
      </c>
      <c s="6" r="E108" t="n">
        <v>0</v>
      </c>
      <c s="6" r="F108" t="n">
        <v>0</v>
      </c>
      <c s="6" r="G108" t="n">
        <v>0</v>
      </c>
    </row>
    <row spans="1:8" r="109">
      <c s="4" r="A109" t="s">
        <v>908</v>
      </c>
      <c s="6" r="C109" t="n">
        <v>0</v>
      </c>
    </row>
    <row spans="1:8" r="110">
      <c s="4" r="A110" t="s">
        <v>876</v>
      </c>
      <c s="6" r="C110" t="n">
        <v>0</v>
      </c>
      <c s="6" r="E110" t="n">
        <v>0</v>
      </c>
      <c s="6" r="F110" t="n">
        <v>0</v>
      </c>
      <c s="6" r="G110" t="n">
        <v>0</v>
      </c>
    </row>
    <row spans="1:8" r="111">
      <c s="4" r="A111" t="s">
        <v>873</v>
      </c>
      <c s="6" r="C111" t="n">
        <v>84</v>
      </c>
      <c s="6" r="D111" t="n">
        <v>255</v>
      </c>
      <c s="6" r="E111" t="n">
        <v>622</v>
      </c>
      <c s="6" r="F111" t="n">
        <v>698</v>
      </c>
      <c s="6" r="G111" t="n">
        <v>517</v>
      </c>
    </row>
    <row spans="1:8" r="112">
      <c s="4" r="A112" t="s">
        <v>151</v>
      </c>
      <c s="6" r="C112" t="n">
        <v>0</v>
      </c>
      <c s="6" r="D112" t="n">
        <v>0</v>
      </c>
      <c s="6" r="E112" t="n">
        <v>0</v>
      </c>
      <c s="6" r="F112" t="n">
        <v>0</v>
      </c>
    </row>
    <row spans="1:8" r="113">
      <c s="4" r="A113" t="s">
        <v>877</v>
      </c>
      <c s="6" r="C113" t="n">
        <v>84</v>
      </c>
      <c s="6" r="D113" t="n">
        <v>255</v>
      </c>
      <c s="6" r="E113" t="n">
        <v>622</v>
      </c>
      <c s="6" r="F113" t="n">
        <v>698</v>
      </c>
      <c s="6" r="G113" t="n">
        <v>517</v>
      </c>
    </row>
    <row spans="1:8" r="114">
      <c s="4" r="A114" t="s">
        <v>153</v>
      </c>
      <c s="6" r="G114" t="n">
        <v>0</v>
      </c>
    </row>
    <row spans="1:8" r="115">
      <c s="4" r="A115" t="s">
        <v>154</v>
      </c>
      <c s="6" r="C115" t="n">
        <v>0</v>
      </c>
      <c s="6" r="D115" t="n">
        <v>0</v>
      </c>
      <c s="6" r="E115" t="n">
        <v>0</v>
      </c>
      <c s="6" r="F115" t="n">
        <v>0</v>
      </c>
      <c s="6" r="G115" t="n">
        <v>0</v>
      </c>
    </row>
    <row spans="1:8" r="116">
      <c s="4" r="A116" t="s">
        <v>22</v>
      </c>
      <c s="7" r="C116" t="n">
        <v>0</v>
      </c>
      <c s="7" r="D116" t="n">
        <v>0</v>
      </c>
      <c s="7" r="E116" t="n">
        <v>0</v>
      </c>
      <c s="7" r="F116" t="n">
        <v>0</v>
      </c>
      <c s="7" r="G116" t="n">
        <v>0</v>
      </c>
      <c s="7" r="H116" t="n">
        <v>0</v>
      </c>
    </row>
  </sheetData>
  <mergeCells count="3">
    <mergeCell ref="A1:A2"/>
    <mergeCell ref="C1:D1"/>
    <mergeCell ref="E1:G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33</v>
      </c>
      <c s="2" r="B1" t="s">
        <v>1</v>
      </c>
      <c s="2" r="C1" t="s">
        <v>66</v>
      </c>
    </row>
    <row spans="1:3" r="2">
      <c s="2" r="B2" t="s">
        <v>2</v>
      </c>
      <c s="2" r="C2" t="s">
        <v>16</v>
      </c>
    </row>
    <row spans="1:3" r="3">
      <c s="3" r="A3" t="s">
        <v>880</v>
      </c>
    </row>
    <row spans="1:3" r="4">
      <c s="4" r="A4" t="s">
        <v>1034</v>
      </c>
      <c s="4" r="B4" t="s">
        <v>389</v>
      </c>
    </row>
    <row spans="1:3" r="5">
      <c s="4" r="A5" t="s">
        <v>879</v>
      </c>
    </row>
    <row spans="1:3" r="6">
      <c s="3" r="A6" t="s">
        <v>880</v>
      </c>
    </row>
    <row spans="1:3" r="7">
      <c s="4" r="A7" t="s">
        <v>881</v>
      </c>
      <c s="4" r="B7" t="s">
        <v>882</v>
      </c>
      <c s="4" r="C7" t="s">
        <v>88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035</v>
      </c>
      <c s="2" r="B1" t="s">
        <v>1</v>
      </c>
      <c s="2" r="C1" t="s">
        <v>66</v>
      </c>
    </row>
    <row spans="1:3" r="2">
      <c s="2" r="B2" t="s">
        <v>2</v>
      </c>
      <c s="2" r="C2" t="s">
        <v>16</v>
      </c>
    </row>
    <row spans="1:3" r="3">
      <c s="3" r="A3" t="s">
        <v>215</v>
      </c>
    </row>
    <row spans="1:3" r="4">
      <c s="4" r="A4" t="s">
        <v>354</v>
      </c>
      <c s="4" r="B4" t="s">
        <v>355</v>
      </c>
      <c s="4" r="C4" t="s">
        <v>35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1036</v>
      </c>
      <c s="2" r="B1" t="s">
        <v>2</v>
      </c>
      <c s="2" r="C1" t="s">
        <v>16</v>
      </c>
      <c s="2" r="D1" t="s">
        <v>18</v>
      </c>
    </row>
    <row spans="1:4" r="2">
      <c s="3" r="A2" t="s">
        <v>880</v>
      </c>
    </row>
    <row spans="1:4" r="3">
      <c s="4" r="A3" t="s">
        <v>616</v>
      </c>
      <c s="7" r="C3" t="n">
        <v>65</v>
      </c>
      <c s="7" r="D3" t="n">
        <v>62</v>
      </c>
    </row>
    <row spans="1:4" r="4">
      <c s="4" r="A4" t="s">
        <v>1037</v>
      </c>
      <c s="7" r="B4" t="n">
        <v>1052</v>
      </c>
      <c s="6" r="C4" t="n">
        <v>65</v>
      </c>
    </row>
    <row spans="1:4" r="5">
      <c s="4" r="A5" t="s">
        <v>1038</v>
      </c>
      <c s="6" r="B5" t="n">
        <v>-3</v>
      </c>
      <c s="6" r="C5" t="n">
        <v>-3</v>
      </c>
    </row>
    <row spans="1:4" r="6">
      <c s="4" r="A6" t="s">
        <v>1039</v>
      </c>
      <c s="6" r="B6" t="n">
        <v>1049</v>
      </c>
      <c s="6" r="C6" t="n">
        <v>62</v>
      </c>
    </row>
    <row spans="1:4" r="7">
      <c s="4" r="A7" t="s">
        <v>879</v>
      </c>
    </row>
    <row spans="1:4" r="8">
      <c s="3" r="A8" t="s">
        <v>880</v>
      </c>
    </row>
    <row spans="1:4" r="9">
      <c s="4" r="A9" t="s">
        <v>1040</v>
      </c>
      <c s="6" r="B9" t="n">
        <v>1000</v>
      </c>
      <c s="6" r="C9" t="n">
        <v>1000</v>
      </c>
    </row>
    <row spans="1:4" r="10">
      <c s="4" r="A10" t="s">
        <v>1041</v>
      </c>
      <c s="6" r="B10" t="n">
        <v>-7</v>
      </c>
    </row>
    <row spans="1:4" r="11">
      <c s="4" r="A11" t="s">
        <v>1042</v>
      </c>
      <c s="6" r="B11" t="n">
        <v>993</v>
      </c>
    </row>
    <row spans="1:4" r="12">
      <c s="4" r="A12" t="s">
        <v>1043</v>
      </c>
    </row>
    <row spans="1:4" r="13">
      <c s="3" r="A13" t="s">
        <v>880</v>
      </c>
    </row>
    <row spans="1:4" r="14">
      <c s="4" r="A14" t="s">
        <v>616</v>
      </c>
      <c s="7" r="B14" t="n">
        <v>59</v>
      </c>
      <c s="7" r="C14" t="n">
        <v>6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181</v>
      </c>
      <c s="2" r="B1" t="s">
        <v>1</v>
      </c>
      <c s="2" r="C1" t="s">
        <v>66</v>
      </c>
    </row>
    <row spans="1:3" r="2">
      <c s="2" r="B2" t="s">
        <v>2</v>
      </c>
      <c s="2" r="C2" t="s">
        <v>16</v>
      </c>
    </row>
    <row spans="1:3" r="3">
      <c s="3" r="A3" t="s">
        <v>182</v>
      </c>
    </row>
    <row spans="1:3" r="4">
      <c s="4" r="A4" t="s">
        <v>183</v>
      </c>
      <c s="4" r="B4" t="s">
        <v>184</v>
      </c>
      <c s="4" r="C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r="A1" t="s">
        <v>186</v>
      </c>
      <c s="2" r="B1" t="s">
        <v>1</v>
      </c>
      <c s="2" r="C1" t="s">
        <v>66</v>
      </c>
    </row>
    <row spans="1:3" r="2">
      <c s="2" r="B2" t="s">
        <v>2</v>
      </c>
      <c s="2" r="C2" t="s">
        <v>16</v>
      </c>
    </row>
    <row spans="1:3" r="3">
      <c s="3" r="A3" t="s">
        <v>187</v>
      </c>
    </row>
    <row spans="1:3" r="4">
      <c s="4" r="A4" t="s">
        <v>188</v>
      </c>
      <c s="4" r="B4" t="s">
        <v>189</v>
      </c>
      <c s="4" r="C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191</v>
      </c>
      <c s="2" r="B1" t="s">
        <v>1</v>
      </c>
      <c s="2" r="C1" t="s">
        <v>66</v>
      </c>
    </row>
    <row spans="1:3" r="2">
      <c s="2" r="B2" t="s">
        <v>2</v>
      </c>
      <c s="2" r="C2" t="s">
        <v>16</v>
      </c>
    </row>
    <row spans="1:3" r="3">
      <c s="3" r="A3" t="s">
        <v>187</v>
      </c>
    </row>
    <row spans="1:3" r="4">
      <c s="4" r="A4" t="s">
        <v>192</v>
      </c>
      <c s="4" r="B4" t="s">
        <v>193</v>
      </c>
      <c s="4" r="C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66</v>
      </c>
    </row>
    <row spans="1:2" r="2">
      <c s="2" r="B2" t="s">
        <v>16</v>
      </c>
    </row>
    <row spans="1:2" r="3">
      <c s="3" r="A3" t="s">
        <v>196</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199</v>
      </c>
      <c s="2" r="B1" t="s">
        <v>1</v>
      </c>
      <c s="2" r="C1" t="s">
        <v>66</v>
      </c>
    </row>
    <row spans="1:3" r="2">
      <c s="2" r="B2" t="s">
        <v>2</v>
      </c>
      <c s="2" r="C2" t="s">
        <v>16</v>
      </c>
    </row>
    <row spans="1:3" r="3">
      <c s="3" r="A3" t="s">
        <v>200</v>
      </c>
    </row>
    <row spans="1:3" r="4">
      <c s="4" r="A4" t="s">
        <v>201</v>
      </c>
      <c s="4" r="B4" t="s">
        <v>202</v>
      </c>
      <c s="4" r="C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04</v>
      </c>
      <c s="2" r="B1" t="s">
        <v>1</v>
      </c>
      <c s="2" r="C1" t="s">
        <v>66</v>
      </c>
    </row>
    <row spans="1:3" r="2">
      <c s="2" r="B2" t="s">
        <v>2</v>
      </c>
      <c s="2" r="C2" t="s">
        <v>16</v>
      </c>
    </row>
    <row spans="1:3" r="3">
      <c s="3" r="A3" t="s">
        <v>205</v>
      </c>
    </row>
    <row spans="1:3" r="4">
      <c s="4" r="A4" t="s">
        <v>206</v>
      </c>
      <c s="4" r="B4" t="s">
        <v>207</v>
      </c>
      <c s="4" r="C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5</v>
      </c>
      <c s="2" r="B1" t="s">
        <v>2</v>
      </c>
      <c s="2" r="C1" t="s">
        <v>16</v>
      </c>
      <c s="2" r="D1" t="s">
        <v>17</v>
      </c>
      <c s="2" r="E1" t="s">
        <v>18</v>
      </c>
      <c s="2" r="F1" t="s">
        <v>19</v>
      </c>
      <c s="2" r="G1" t="s">
        <v>20</v>
      </c>
    </row>
    <row spans="1:7" r="2">
      <c s="3" r="A2" t="s">
        <v>21</v>
      </c>
    </row>
    <row spans="1:7" r="3">
      <c s="4" r="A3" t="s">
        <v>22</v>
      </c>
      <c s="7" r="B3" t="n">
        <v>472</v>
      </c>
      <c s="7" r="C3" t="n">
        <v>237</v>
      </c>
      <c s="7" r="D3" t="n">
        <v>257</v>
      </c>
      <c s="7" r="E3" t="n">
        <v>190</v>
      </c>
      <c s="7" r="F3" t="n">
        <v>290</v>
      </c>
      <c s="7" r="G3" t="n">
        <v>89</v>
      </c>
    </row>
    <row spans="1:7" r="4">
      <c s="4" r="A4" t="s">
        <v>23</v>
      </c>
      <c s="6" r="B4" t="n">
        <v>153</v>
      </c>
      <c s="6" r="C4" t="n">
        <v>155</v>
      </c>
      <c s="6" r="E4" t="n">
        <v>553</v>
      </c>
    </row>
    <row spans="1:7" r="5">
      <c s="4" r="A5" t="s">
        <v>24</v>
      </c>
      <c s="6" r="B5" t="n">
        <v>123</v>
      </c>
      <c s="6" r="C5" t="n">
        <v>127</v>
      </c>
      <c s="6" r="E5" t="n">
        <v>109</v>
      </c>
    </row>
    <row spans="1:7" r="6">
      <c s="4" r="A6" t="s">
        <v>25</v>
      </c>
      <c s="6" r="B6" t="n">
        <v>319</v>
      </c>
      <c s="6" r="C6" t="n">
        <v>218</v>
      </c>
      <c s="6" r="E6" t="n">
        <v>198</v>
      </c>
    </row>
    <row spans="1:7" r="7">
      <c s="4" r="A7" t="s">
        <v>26</v>
      </c>
      <c s="6" r="B7" t="n">
        <v>523</v>
      </c>
      <c s="6" r="C7" t="n">
        <v>500</v>
      </c>
      <c s="6" r="E7" t="n">
        <v>441</v>
      </c>
    </row>
    <row spans="1:7" r="8">
      <c s="4" r="A8" t="s">
        <v>27</v>
      </c>
      <c s="6" r="B8" t="n">
        <v>147</v>
      </c>
      <c s="6" r="C8" t="n">
        <v>108</v>
      </c>
      <c s="6" r="E8" t="n">
        <v>97</v>
      </c>
    </row>
    <row spans="1:7" r="9">
      <c s="4" r="A9" t="s">
        <v>28</v>
      </c>
      <c s="6" r="B9" t="n">
        <v>188</v>
      </c>
      <c s="6" r="C9" t="n">
        <v>199</v>
      </c>
      <c s="6" r="E9" t="n">
        <v>168</v>
      </c>
    </row>
    <row spans="1:7" r="10">
      <c s="4" r="A10" t="s">
        <v>29</v>
      </c>
      <c s="6" r="B10" t="n">
        <v>1925</v>
      </c>
      <c s="6" r="C10" t="n">
        <v>1544</v>
      </c>
      <c s="6" r="E10" t="n">
        <v>1756</v>
      </c>
    </row>
    <row spans="1:7" r="11">
      <c s="4" r="A11" t="s">
        <v>30</v>
      </c>
      <c s="6" r="B11" t="n">
        <v>3376</v>
      </c>
      <c s="6" r="C11" t="n">
        <v>3163</v>
      </c>
      <c s="6" r="E11" t="n">
        <v>2923</v>
      </c>
    </row>
    <row spans="1:7" r="12">
      <c s="4" r="A12" t="s">
        <v>31</v>
      </c>
      <c s="6" r="B12" t="n">
        <v>0</v>
      </c>
      <c s="6" r="C12" t="n">
        <v>63</v>
      </c>
      <c s="6" r="E12" t="n">
        <v>120</v>
      </c>
    </row>
    <row spans="1:7" r="13">
      <c s="4" r="A13" t="s">
        <v>32</v>
      </c>
      <c s="6" r="B13" t="n">
        <v>710</v>
      </c>
      <c s="6" r="C13" t="n">
        <v>710</v>
      </c>
      <c s="6" r="E13" t="n">
        <v>708</v>
      </c>
    </row>
    <row spans="1:7" r="14">
      <c s="4" r="A14" t="s">
        <v>33</v>
      </c>
      <c s="6" r="B14" t="n">
        <v>76</v>
      </c>
      <c s="6" r="C14" t="n">
        <v>79</v>
      </c>
      <c s="6" r="E14" t="n">
        <v>81</v>
      </c>
    </row>
    <row spans="1:7" r="15">
      <c s="4" r="A15" t="s">
        <v>28</v>
      </c>
      <c s="6" r="B15" t="n">
        <v>143</v>
      </c>
      <c s="6" r="C15" t="n">
        <v>144</v>
      </c>
      <c s="6" r="E15" t="n">
        <v>132</v>
      </c>
    </row>
    <row spans="1:7" r="16">
      <c s="4" r="A16" t="s">
        <v>34</v>
      </c>
      <c s="6" r="B16" t="n">
        <v>45</v>
      </c>
      <c s="6" r="C16" t="n">
        <v>38</v>
      </c>
      <c s="6" r="E16" t="n">
        <v>24</v>
      </c>
    </row>
    <row spans="1:7" r="17">
      <c s="4" r="A17" t="s">
        <v>35</v>
      </c>
      <c s="6" r="B17" t="n">
        <v>6275</v>
      </c>
      <c s="6" r="C17" t="n">
        <v>5741</v>
      </c>
      <c s="6" r="E17" t="n">
        <v>5744</v>
      </c>
    </row>
    <row spans="1:7" r="18">
      <c s="3" r="A18" t="s">
        <v>36</v>
      </c>
    </row>
    <row spans="1:7" r="19">
      <c s="4" r="A19" t="s">
        <v>37</v>
      </c>
      <c s="6" r="C19" t="n">
        <v>3</v>
      </c>
      <c s="6" r="E19" t="n">
        <v>2</v>
      </c>
    </row>
    <row spans="1:7" r="20">
      <c s="4" r="A20" t="s">
        <v>38</v>
      </c>
      <c s="6" r="B20" t="n">
        <v>292</v>
      </c>
      <c s="6" r="C20" t="n">
        <v>295</v>
      </c>
      <c s="6" r="E20" t="n">
        <v>276</v>
      </c>
    </row>
    <row spans="1:7" r="21">
      <c s="4" r="A21" t="s">
        <v>39</v>
      </c>
      <c s="6" r="B21" t="n">
        <v>409</v>
      </c>
      <c s="6" r="C21" t="n">
        <v>436</v>
      </c>
      <c s="6" r="E21" t="n">
        <v>379</v>
      </c>
    </row>
    <row spans="1:7" r="22">
      <c s="4" r="A22" t="s">
        <v>40</v>
      </c>
      <c s="6" r="B22" t="n">
        <v>43</v>
      </c>
      <c s="6" r="C22" t="n">
        <v>45</v>
      </c>
      <c s="6" r="E22" t="n">
        <v>43</v>
      </c>
    </row>
    <row spans="1:7" r="23">
      <c s="4" r="A23" t="s">
        <v>41</v>
      </c>
      <c s="6" r="B23" t="n">
        <v>577</v>
      </c>
      <c s="6" r="C23" t="n">
        <v>473</v>
      </c>
      <c s="6" r="E23" t="n">
        <v>557</v>
      </c>
    </row>
    <row spans="1:7" r="24">
      <c s="4" r="A24" t="s">
        <v>42</v>
      </c>
      <c s="6" r="B24" t="n">
        <v>1324</v>
      </c>
      <c s="6" r="C24" t="n">
        <v>1252</v>
      </c>
      <c s="6" r="E24" t="n">
        <v>1257</v>
      </c>
    </row>
    <row spans="1:7" r="25">
      <c s="4" r="A25" t="s">
        <v>43</v>
      </c>
      <c s="6" r="C25" t="n">
        <v>62</v>
      </c>
      <c s="6" r="E25" t="n">
        <v>60</v>
      </c>
    </row>
    <row spans="1:7" r="26">
      <c s="4" r="A26" t="s">
        <v>44</v>
      </c>
      <c s="6" r="B26" t="n">
        <v>626</v>
      </c>
      <c s="6" r="C26" t="n">
        <v>587</v>
      </c>
      <c s="6" r="E26" t="n">
        <v>548</v>
      </c>
    </row>
    <row spans="1:7" r="27">
      <c s="4" r="A27" t="s">
        <v>45</v>
      </c>
      <c s="6" r="B27" t="n">
        <v>91</v>
      </c>
      <c s="6" r="C27" t="n">
        <v>71</v>
      </c>
      <c s="6" r="E27" t="n">
        <v>66</v>
      </c>
    </row>
    <row spans="1:7" r="28">
      <c s="4" r="A28" t="s">
        <v>46</v>
      </c>
      <c s="6" r="B28" t="n">
        <v>3090</v>
      </c>
      <c s="6" r="C28" t="n">
        <v>1972</v>
      </c>
      <c s="6" r="E28" t="n">
        <v>1931</v>
      </c>
    </row>
    <row spans="1:7" r="29">
      <c s="4" r="A29" t="s">
        <v>47</v>
      </c>
      <c s="4" r="B29" t="s">
        <v>48</v>
      </c>
      <c s="4" r="C29" t="s">
        <v>48</v>
      </c>
      <c s="4" r="E29" t="s">
        <v>48</v>
      </c>
    </row>
    <row spans="1:7" r="30">
      <c s="3" r="A30" t="s">
        <v>49</v>
      </c>
    </row>
    <row spans="1:7" r="31">
      <c s="4" r="A31" t="s">
        <v>50</v>
      </c>
      <c s="6" r="B31" t="n">
        <v>2924</v>
      </c>
      <c s="6" r="C31" t="n">
        <v>2904</v>
      </c>
      <c s="6" r="E31" t="n">
        <v>2863</v>
      </c>
    </row>
    <row spans="1:7" r="32">
      <c s="4" r="A32" t="s">
        <v>51</v>
      </c>
      <c s="6" r="B32" t="n">
        <v>-2014</v>
      </c>
      <c s="6" r="C32" t="n">
        <v>-1124</v>
      </c>
      <c s="6" r="E32" t="n">
        <v>-711</v>
      </c>
    </row>
    <row spans="1:7" r="33">
      <c s="4" r="A33" t="s">
        <v>52</v>
      </c>
      <c s="6" r="B33" t="n">
        <v>-29</v>
      </c>
      <c s="6" r="C33" t="n">
        <v>-28</v>
      </c>
      <c s="6" r="E33" t="n">
        <v>-7</v>
      </c>
    </row>
    <row spans="1:7" r="34">
      <c s="4" r="A34" t="s">
        <v>53</v>
      </c>
      <c s="6" r="B34" t="n">
        <v>2304</v>
      </c>
      <c s="6" r="C34" t="n">
        <v>2017</v>
      </c>
      <c s="6" r="E34" t="n">
        <v>1668</v>
      </c>
    </row>
    <row spans="1:7" r="35">
      <c s="4" r="A35" t="s">
        <v>54</v>
      </c>
      <c s="6" r="B35" t="n">
        <v>3185</v>
      </c>
      <c s="6" r="C35" t="n">
        <v>3769</v>
      </c>
      <c s="6" r="E35" t="n">
        <v>3813</v>
      </c>
      <c s="7" r="F35" t="n">
        <v>3878</v>
      </c>
      <c s="7" r="G35" t="n">
        <v>3802</v>
      </c>
    </row>
    <row spans="1:7" r="36">
      <c s="4" r="A36" t="s">
        <v>55</v>
      </c>
      <c s="7" r="B36" t="n">
        <v>6275</v>
      </c>
      <c s="7" r="C36" t="n">
        <v>5741</v>
      </c>
      <c s="7" r="E36" t="n">
        <v>5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209</v>
      </c>
      <c s="2" r="B1" t="s">
        <v>1</v>
      </c>
      <c s="2" r="C1" t="s">
        <v>66</v>
      </c>
    </row>
    <row spans="1:3" r="2">
      <c s="2" r="B2" t="s">
        <v>2</v>
      </c>
      <c s="2" r="C2" t="s">
        <v>16</v>
      </c>
    </row>
    <row spans="1:3" r="3">
      <c s="3" r="A3" t="s">
        <v>210</v>
      </c>
    </row>
    <row spans="1:3" r="4">
      <c s="4" r="A4" t="s">
        <v>211</v>
      </c>
      <c s="4" r="B4" t="s">
        <v>212</v>
      </c>
      <c s="4" r="C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14</v>
      </c>
      <c s="2" r="B1" t="s">
        <v>1</v>
      </c>
      <c s="2" r="C1" t="s">
        <v>66</v>
      </c>
    </row>
    <row spans="1:3" r="2">
      <c s="2" r="B2" t="s">
        <v>2</v>
      </c>
      <c s="2" r="C2" t="s">
        <v>16</v>
      </c>
    </row>
    <row spans="1:3" r="3">
      <c s="3" r="A3" t="s">
        <v>215</v>
      </c>
    </row>
    <row spans="1:3" r="4">
      <c s="4" r="A4" t="s">
        <v>216</v>
      </c>
      <c s="4" r="B4" t="s">
        <v>217</v>
      </c>
      <c s="4" r="C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9</v>
      </c>
      <c s="2" r="B1" t="s">
        <v>66</v>
      </c>
    </row>
    <row spans="1:2" r="2">
      <c s="2" r="B2" t="s">
        <v>16</v>
      </c>
    </row>
    <row spans="1:2" r="3">
      <c s="3" r="A3" t="s">
        <v>220</v>
      </c>
    </row>
    <row spans="1:2" r="4">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23</v>
      </c>
      <c s="2" r="B1" t="s">
        <v>1</v>
      </c>
      <c s="2" r="C1" t="s">
        <v>66</v>
      </c>
    </row>
    <row spans="1:3" r="2">
      <c s="2" r="B2" t="s">
        <v>2</v>
      </c>
      <c s="2" r="C2" t="s">
        <v>16</v>
      </c>
    </row>
    <row spans="1:3" r="3">
      <c s="3" r="A3" t="s">
        <v>224</v>
      </c>
    </row>
    <row spans="1:3" r="4">
      <c s="4" r="A4" t="s">
        <v>225</v>
      </c>
      <c s="4" r="B4" t="s">
        <v>226</v>
      </c>
      <c s="4" r="C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8</v>
      </c>
      <c s="2" r="B1" t="s">
        <v>66</v>
      </c>
    </row>
    <row spans="1:2" r="2">
      <c s="2" r="B2" t="s">
        <v>16</v>
      </c>
    </row>
    <row spans="1:2" r="3">
      <c s="3" r="A3" t="s">
        <v>229</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32</v>
      </c>
      <c s="2" r="B1" t="s">
        <v>1</v>
      </c>
      <c s="2" r="C1" t="s">
        <v>66</v>
      </c>
    </row>
    <row spans="1:3" r="2">
      <c s="2" r="B2" t="s">
        <v>2</v>
      </c>
      <c s="2" r="C2" t="s">
        <v>16</v>
      </c>
    </row>
    <row spans="1:3" r="3">
      <c s="3" r="A3" t="s">
        <v>233</v>
      </c>
    </row>
    <row spans="1:3" r="4">
      <c s="4" r="A4" t="s">
        <v>234</v>
      </c>
      <c s="4" r="B4" t="s">
        <v>235</v>
      </c>
      <c s="4" r="C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237</v>
      </c>
      <c s="2" r="B1" t="s">
        <v>1</v>
      </c>
      <c s="2" r="C1" t="s">
        <v>66</v>
      </c>
    </row>
    <row spans="1:3" r="2">
      <c s="2" r="B2" t="s">
        <v>2</v>
      </c>
      <c s="2" r="C2" t="s">
        <v>16</v>
      </c>
    </row>
    <row spans="1:3" r="3">
      <c s="3" r="A3" t="s">
        <v>164</v>
      </c>
    </row>
    <row spans="1:3" r="4">
      <c s="4" r="A4" t="s">
        <v>238</v>
      </c>
      <c s="4" r="B4" t="s">
        <v>239</v>
      </c>
      <c s="4" r="C4" t="s">
        <v>240</v>
      </c>
    </row>
    <row spans="1:3" r="5">
      <c s="4" r="A5" t="s">
        <v>241</v>
      </c>
      <c s="4" r="C5" t="s">
        <v>242</v>
      </c>
    </row>
    <row spans="1:3" r="6">
      <c s="4" r="A6" t="s">
        <v>243</v>
      </c>
      <c s="4" r="C6" t="s">
        <v>244</v>
      </c>
    </row>
    <row spans="1:3" r="7">
      <c s="4" r="A7" t="s">
        <v>172</v>
      </c>
      <c s="4" r="C7" t="s">
        <v>245</v>
      </c>
    </row>
    <row spans="1:3" r="8">
      <c s="4" r="A8" t="s">
        <v>246</v>
      </c>
      <c s="4" r="C8" t="s">
        <v>247</v>
      </c>
    </row>
    <row spans="1:3" r="9">
      <c s="4" r="A9" t="s">
        <v>248</v>
      </c>
      <c s="4" r="C9" t="s">
        <v>249</v>
      </c>
    </row>
    <row spans="1:3" r="10">
      <c s="4" r="A10" t="s">
        <v>250</v>
      </c>
      <c s="4" r="C10" t="s">
        <v>251</v>
      </c>
    </row>
    <row spans="1:3" r="11">
      <c s="4" r="A11" t="s">
        <v>177</v>
      </c>
      <c s="4" r="C11" t="s">
        <v>252</v>
      </c>
    </row>
    <row spans="1:3" r="12">
      <c s="4" r="A12" t="s">
        <v>195</v>
      </c>
      <c s="4" r="C12" t="s">
        <v>253</v>
      </c>
    </row>
    <row spans="1:3" r="13">
      <c s="4" r="A13" t="s">
        <v>254</v>
      </c>
      <c s="4" r="C13" t="s">
        <v>255</v>
      </c>
    </row>
    <row spans="1:3" r="14">
      <c s="4" r="A14" t="s">
        <v>256</v>
      </c>
      <c s="4" r="C14" t="s">
        <v>257</v>
      </c>
    </row>
    <row spans="1:3" r="15">
      <c s="4" r="A15" t="s">
        <v>258</v>
      </c>
      <c s="4" r="C15" t="s">
        <v>259</v>
      </c>
    </row>
    <row spans="1:3" r="16">
      <c s="4" r="A16" t="s">
        <v>260</v>
      </c>
      <c s="4" r="C16" t="s">
        <v>261</v>
      </c>
    </row>
    <row spans="1:3" r="17">
      <c s="4" r="A17" t="s">
        <v>191</v>
      </c>
      <c s="4" r="C17" t="s">
        <v>262</v>
      </c>
    </row>
    <row spans="1:3" r="18">
      <c s="4" r="A18" t="s">
        <v>263</v>
      </c>
      <c s="4" r="C18" t="s">
        <v>264</v>
      </c>
    </row>
    <row spans="1:3" r="19">
      <c s="4" r="A19" t="s">
        <v>265</v>
      </c>
      <c s="4" r="C19" t="s">
        <v>266</v>
      </c>
    </row>
    <row spans="1:3" r="20">
      <c s="4" r="A20" t="s">
        <v>267</v>
      </c>
      <c s="4" r="C20" t="s">
        <v>268</v>
      </c>
    </row>
    <row spans="1:3" r="21">
      <c s="4" r="A21" t="s">
        <v>269</v>
      </c>
      <c s="4" r="C21" t="s">
        <v>270</v>
      </c>
    </row>
    <row spans="1:3" r="22">
      <c s="4" r="A22" t="s">
        <v>271</v>
      </c>
      <c s="4" r="C22" t="s">
        <v>272</v>
      </c>
    </row>
    <row spans="1:3" r="23">
      <c s="4" r="A23" t="s">
        <v>214</v>
      </c>
      <c s="4" r="C23" t="s">
        <v>273</v>
      </c>
    </row>
    <row spans="1:3" r="24">
      <c s="4" r="A24" t="s">
        <v>199</v>
      </c>
      <c s="4" r="C24" t="s">
        <v>274</v>
      </c>
    </row>
    <row spans="1:3" r="25">
      <c s="4" r="A25" t="s">
        <v>275</v>
      </c>
      <c s="4" r="C25" t="s">
        <v>276</v>
      </c>
    </row>
    <row spans="1:3" r="26">
      <c s="4" r="A26" t="s">
        <v>209</v>
      </c>
      <c s="4" r="B26" t="s">
        <v>277</v>
      </c>
      <c s="4" r="C26" t="s">
        <v>278</v>
      </c>
    </row>
    <row spans="1:3" r="27">
      <c s="4" r="A27" t="s">
        <v>279</v>
      </c>
      <c s="4" r="C27" t="s">
        <v>280</v>
      </c>
    </row>
    <row spans="1:3" r="28">
      <c s="4" r="A28" t="s">
        <v>281</v>
      </c>
      <c s="4" r="C28" t="s">
        <v>282</v>
      </c>
    </row>
    <row spans="1:3" r="29">
      <c s="4" r="A29" t="s">
        <v>283</v>
      </c>
      <c s="4" r="C29" t="s">
        <v>284</v>
      </c>
    </row>
    <row spans="1:3" r="30">
      <c s="4" r="A30" t="s">
        <v>285</v>
      </c>
      <c s="4" r="C30" t="s">
        <v>286</v>
      </c>
    </row>
    <row spans="1:3" r="31">
      <c s="4" r="A31" t="s">
        <v>287</v>
      </c>
      <c s="4" r="B31" t="s">
        <v>288</v>
      </c>
      <c s="4" r="C31"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66</v>
      </c>
    </row>
    <row spans="1:2" r="2">
      <c s="2" r="B2" t="s">
        <v>16</v>
      </c>
    </row>
    <row spans="1:2" r="3">
      <c s="3" r="A3" t="s">
        <v>160</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66</v>
      </c>
    </row>
    <row spans="1:2" r="2">
      <c s="2" r="B2" t="s">
        <v>16</v>
      </c>
    </row>
    <row spans="1:2" r="3">
      <c s="3" r="A3" t="s">
        <v>296</v>
      </c>
    </row>
    <row spans="1:2" r="4">
      <c s="4" r="A4" t="s">
        <v>297</v>
      </c>
      <c s="4" r="B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299</v>
      </c>
      <c s="2" r="B1" t="s">
        <v>1</v>
      </c>
      <c s="2" r="C1" t="s">
        <v>66</v>
      </c>
    </row>
    <row spans="1:3" r="2">
      <c s="2" r="B2" t="s">
        <v>2</v>
      </c>
      <c s="2" r="C2" t="s">
        <v>16</v>
      </c>
    </row>
    <row spans="1:3" r="3">
      <c s="3" r="A3" t="s">
        <v>168</v>
      </c>
    </row>
    <row spans="1:3" r="4">
      <c s="4" r="A4" t="s">
        <v>300</v>
      </c>
      <c s="4" r="B4" t="s">
        <v>301</v>
      </c>
      <c s="4" r="C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6</v>
      </c>
      <c s="2" r="B1" t="s">
        <v>2</v>
      </c>
      <c s="2" r="C1" t="s">
        <v>16</v>
      </c>
      <c s="2" r="D1" t="s">
        <v>18</v>
      </c>
    </row>
    <row spans="1:4" r="2">
      <c s="3" r="A2" t="s">
        <v>57</v>
      </c>
    </row>
    <row spans="1:4" r="3">
      <c s="4" r="A3" t="s">
        <v>58</v>
      </c>
      <c s="6" r="B3" t="n">
        <v>1200</v>
      </c>
      <c s="6" r="C3" t="n">
        <v>1200</v>
      </c>
      <c s="6" r="D3" t="n">
        <v>600</v>
      </c>
    </row>
    <row spans="1:4" r="4">
      <c s="4" r="A4" t="s">
        <v>59</v>
      </c>
      <c s="6" r="B4" t="n">
        <v>377</v>
      </c>
      <c s="8" r="C4" t="n">
        <v>377.1</v>
      </c>
      <c s="8" r="D4" t="n">
        <v>377.1</v>
      </c>
    </row>
    <row spans="1:4" r="5">
      <c s="4" r="A5" t="s">
        <v>60</v>
      </c>
      <c s="8" r="B5" t="n">
        <v>318.8</v>
      </c>
      <c s="8" r="C5" t="n">
        <v>348.9</v>
      </c>
      <c s="8" r="D5" t="n">
        <v>360.4</v>
      </c>
    </row>
    <row spans="1:4" r="6">
      <c s="4" r="A6" t="s">
        <v>61</v>
      </c>
      <c s="4" r="B6" t="s">
        <v>48</v>
      </c>
      <c s="4" r="C6" t="s">
        <v>48</v>
      </c>
      <c s="4" r="D6" t="s">
        <v>48</v>
      </c>
    </row>
    <row spans="1:4" r="7">
      <c s="4" r="A7" t="s">
        <v>62</v>
      </c>
      <c s="8" r="B7" t="n">
        <v>58.2</v>
      </c>
      <c s="8" r="C7" t="n">
        <v>28.2</v>
      </c>
      <c s="8" r="D7" t="n">
        <v>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r="A1" t="s">
        <v>303</v>
      </c>
      <c s="2" r="B1" t="s">
        <v>1</v>
      </c>
      <c s="2" r="C1" t="s">
        <v>66</v>
      </c>
    </row>
    <row spans="1:3" r="2">
      <c s="2" r="B2" t="s">
        <v>2</v>
      </c>
      <c s="2" r="C2" t="s">
        <v>16</v>
      </c>
    </row>
    <row spans="1:3" r="3">
      <c s="3" r="A3" t="s">
        <v>173</v>
      </c>
    </row>
    <row spans="1:3" r="4">
      <c s="4" r="A4" t="s">
        <v>304</v>
      </c>
      <c s="4" r="B4" t="s">
        <v>305</v>
      </c>
      <c s="4" r="C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7</v>
      </c>
      <c s="2" r="B1" t="s">
        <v>66</v>
      </c>
    </row>
    <row spans="1:2" r="2">
      <c s="2" r="B2" t="s">
        <v>16</v>
      </c>
    </row>
    <row spans="1:2" r="3">
      <c s="3" r="A3" t="s">
        <v>178</v>
      </c>
    </row>
    <row spans="1:2" r="4">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0</v>
      </c>
      <c s="2" r="B1" t="s">
        <v>1</v>
      </c>
      <c s="2" r="C1" t="s">
        <v>66</v>
      </c>
    </row>
    <row spans="1:3" r="2">
      <c s="2" r="B2" t="s">
        <v>2</v>
      </c>
      <c s="2" r="C2" t="s">
        <v>16</v>
      </c>
    </row>
    <row spans="1:3" r="3">
      <c s="3" r="A3" t="s">
        <v>182</v>
      </c>
    </row>
    <row spans="1:3" r="4">
      <c s="4" r="A4" t="s">
        <v>311</v>
      </c>
      <c s="4" r="B4" t="s">
        <v>312</v>
      </c>
      <c s="4" r="C4" t="s">
        <v>313</v>
      </c>
    </row>
    <row spans="1:3" r="5">
      <c s="4" r="A5" t="s">
        <v>314</v>
      </c>
      <c s="4" r="B5" t="s">
        <v>315</v>
      </c>
      <c s="4" r="C5"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17</v>
      </c>
      <c s="2" r="B1" t="s">
        <v>1</v>
      </c>
      <c s="2" r="C1" t="s">
        <v>66</v>
      </c>
    </row>
    <row spans="1:3" r="2">
      <c s="2" r="B2" t="s">
        <v>2</v>
      </c>
      <c s="2" r="C2" t="s">
        <v>16</v>
      </c>
    </row>
    <row spans="1:3" r="3">
      <c s="3" r="A3" t="s">
        <v>187</v>
      </c>
    </row>
    <row spans="1:3" r="4">
      <c s="4" r="A4" t="s">
        <v>318</v>
      </c>
      <c s="4" r="B4" t="s">
        <v>319</v>
      </c>
      <c s="4" r="C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66</v>
      </c>
    </row>
    <row spans="1:2" r="2">
      <c s="2" r="B2" t="s">
        <v>16</v>
      </c>
    </row>
    <row spans="1:2" r="3">
      <c s="3" r="A3" t="s">
        <v>196</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24</v>
      </c>
      <c s="2" r="B1" t="s">
        <v>66</v>
      </c>
    </row>
    <row spans="1:2" r="2">
      <c s="2" r="B2" t="s">
        <v>16</v>
      </c>
    </row>
    <row spans="1:2" r="3">
      <c s="3" r="A3" t="s">
        <v>200</v>
      </c>
    </row>
    <row spans="1:2" r="4">
      <c s="4" r="A4" t="s">
        <v>325</v>
      </c>
      <c s="4" r="B4" t="s">
        <v>326</v>
      </c>
    </row>
    <row spans="1:2" r="5">
      <c s="4" r="A5" t="s">
        <v>327</v>
      </c>
      <c s="4" r="B5" t="s">
        <v>328</v>
      </c>
    </row>
    <row spans="1:2" r="6">
      <c s="4" r="A6" t="s">
        <v>329</v>
      </c>
      <c s="4" r="B6" t="s">
        <v>330</v>
      </c>
    </row>
    <row spans="1:2" r="7">
      <c s="4" r="A7" t="s">
        <v>331</v>
      </c>
      <c s="4" r="B7"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333</v>
      </c>
      <c s="2" r="B1" t="s">
        <v>1</v>
      </c>
      <c s="2" r="C1" t="s">
        <v>66</v>
      </c>
    </row>
    <row spans="1:3" r="2">
      <c s="2" r="B2" t="s">
        <v>2</v>
      </c>
      <c s="2" r="C2" t="s">
        <v>16</v>
      </c>
    </row>
    <row spans="1:3" r="3">
      <c s="3" r="A3" t="s">
        <v>205</v>
      </c>
    </row>
    <row spans="1:3" r="4">
      <c s="4" r="A4" t="s">
        <v>334</v>
      </c>
      <c s="4" r="B4" t="s">
        <v>335</v>
      </c>
      <c s="4" r="C4" t="s">
        <v>336</v>
      </c>
    </row>
    <row spans="1:3" r="5">
      <c s="4" r="A5" t="s">
        <v>337</v>
      </c>
      <c s="4" r="B5" t="s">
        <v>338</v>
      </c>
      <c s="4" r="C5" t="s">
        <v>339</v>
      </c>
    </row>
    <row spans="1:3" r="6">
      <c s="4" r="A6" t="s">
        <v>340</v>
      </c>
      <c s="4" r="B6" t="s">
        <v>341</v>
      </c>
      <c s="4" r="C6"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343</v>
      </c>
      <c s="2" r="B1" t="s">
        <v>1</v>
      </c>
      <c s="2" r="C1" t="s">
        <v>66</v>
      </c>
    </row>
    <row spans="1:3" r="2">
      <c s="2" r="B2" t="s">
        <v>2</v>
      </c>
      <c s="2" r="C2" t="s">
        <v>16</v>
      </c>
    </row>
    <row spans="1:3" r="3">
      <c s="3" r="A3" t="s">
        <v>210</v>
      </c>
    </row>
    <row spans="1:3" r="4">
      <c s="4" r="A4" t="s">
        <v>344</v>
      </c>
      <c s="4" r="B4" t="s">
        <v>345</v>
      </c>
      <c s="4" r="C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47</v>
      </c>
      <c s="2" r="B1" t="s">
        <v>1</v>
      </c>
      <c s="2" r="C1" t="s">
        <v>66</v>
      </c>
    </row>
    <row spans="1:3" r="2">
      <c s="2" r="B2" t="s">
        <v>2</v>
      </c>
      <c s="2" r="C2" t="s">
        <v>16</v>
      </c>
    </row>
    <row spans="1:3" r="3">
      <c s="3" r="A3" t="s">
        <v>215</v>
      </c>
    </row>
    <row spans="1:3" r="4">
      <c s="4" r="A4" t="s">
        <v>348</v>
      </c>
      <c s="4" r="C4" t="s">
        <v>349</v>
      </c>
    </row>
    <row spans="1:3" r="5">
      <c s="4" r="A5" t="s">
        <v>350</v>
      </c>
      <c s="4" r="C5" t="s">
        <v>351</v>
      </c>
    </row>
    <row spans="1:3" r="6">
      <c s="4" r="A6" t="s">
        <v>352</v>
      </c>
      <c s="4" r="C6" t="s">
        <v>353</v>
      </c>
    </row>
    <row spans="1:3" r="7">
      <c s="4" r="A7" t="s">
        <v>354</v>
      </c>
      <c s="4" r="B7" t="s">
        <v>355</v>
      </c>
      <c s="4" r="C7"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57</v>
      </c>
      <c s="2" r="B1" t="s">
        <v>66</v>
      </c>
    </row>
    <row spans="1:2" r="2">
      <c s="2" r="B2" t="s">
        <v>16</v>
      </c>
    </row>
    <row spans="1:2" r="3">
      <c s="3" r="A3" t="s">
        <v>220</v>
      </c>
    </row>
    <row spans="1:2" r="4">
      <c s="4" r="A4" t="s">
        <v>358</v>
      </c>
      <c s="4" r="B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Y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4"/>
    <col customWidth="1" max="25" min="25" width="14"/>
  </cols>
  <sheetData>
    <row spans="1:25" r="1">
      <c s="1" r="A1" t="s">
        <v>63</v>
      </c>
      <c s="2" r="B1" t="s">
        <v>64</v>
      </c>
      <c s="2" r="P1" t="s">
        <v>65</v>
      </c>
      <c s="2" r="U1" t="s">
        <v>1</v>
      </c>
      <c s="2" r="W1" t="s">
        <v>66</v>
      </c>
    </row>
    <row spans="1:25" r="2">
      <c s="2" r="B2" t="s">
        <v>2</v>
      </c>
      <c s="2" r="C2" t="s">
        <v>67</v>
      </c>
      <c s="2" r="D2" t="s">
        <v>16</v>
      </c>
      <c s="2" r="F2" t="s">
        <v>17</v>
      </c>
      <c s="2" r="H2" t="s">
        <v>68</v>
      </c>
      <c s="2" r="J2" t="s">
        <v>18</v>
      </c>
      <c s="2" r="L2" t="s">
        <v>69</v>
      </c>
      <c s="2" r="N2" t="s">
        <v>70</v>
      </c>
      <c s="2" r="P2" t="s">
        <v>71</v>
      </c>
      <c s="2" r="Q2" t="s">
        <v>72</v>
      </c>
      <c s="2" r="S2" t="s">
        <v>73</v>
      </c>
      <c s="2" r="U2" t="s">
        <v>2</v>
      </c>
      <c s="2" r="V2" t="s">
        <v>17</v>
      </c>
      <c s="2" r="W2" t="s">
        <v>16</v>
      </c>
      <c s="2" r="X2" t="s">
        <v>18</v>
      </c>
      <c s="2" r="Y2" t="s">
        <v>19</v>
      </c>
    </row>
    <row spans="1:25" r="3">
      <c s="3" r="A3" t="s">
        <v>74</v>
      </c>
    </row>
    <row spans="1:25" r="4">
      <c s="4" r="A4" t="s">
        <v>75</v>
      </c>
      <c s="7" r="B4" t="n">
        <v>3703</v>
      </c>
      <c s="7" r="D4" t="n">
        <v>3438</v>
      </c>
      <c s="4" r="E4" t="s">
        <v>76</v>
      </c>
      <c s="7" r="F4" t="n">
        <v>3632</v>
      </c>
      <c s="4" r="G4" t="s">
        <v>76</v>
      </c>
      <c s="7" r="H4" t="n">
        <v>3647</v>
      </c>
      <c s="4" r="I4" t="s">
        <v>76</v>
      </c>
      <c s="7" r="J4" t="n">
        <v>3256</v>
      </c>
      <c s="4" r="K4" t="s">
        <v>76</v>
      </c>
      <c s="7" r="L4" t="n">
        <v>3377</v>
      </c>
      <c s="4" r="M4" t="s">
        <v>76</v>
      </c>
      <c s="7" r="N4" t="n">
        <v>3322</v>
      </c>
      <c s="4" r="O4" t="s">
        <v>76</v>
      </c>
      <c s="7" r="Q4" t="n">
        <v>4671</v>
      </c>
      <c s="4" r="R4" t="s">
        <v>76</v>
      </c>
      <c s="7" r="S4" t="n">
        <v>4239</v>
      </c>
      <c s="4" r="T4" t="s">
        <v>76</v>
      </c>
      <c s="7" r="U4" t="n">
        <v>12227</v>
      </c>
      <c s="7" r="V4" t="n">
        <v>11951</v>
      </c>
      <c s="7" r="W4" t="n">
        <v>15389</v>
      </c>
      <c s="7" r="X4" t="n">
        <v>14194</v>
      </c>
      <c s="7" r="Y4" t="n">
        <v>12917</v>
      </c>
    </row>
    <row spans="1:25" r="5">
      <c s="4" r="A5" t="s">
        <v>77</v>
      </c>
      <c s="6" r="B5" t="n">
        <v>2417</v>
      </c>
      <c s="6" r="D5" t="n">
        <v>2252</v>
      </c>
      <c s="4" r="E5" t="s">
        <v>76</v>
      </c>
      <c s="6" r="F5" t="n">
        <v>2339</v>
      </c>
      <c s="4" r="G5" t="s">
        <v>76</v>
      </c>
      <c s="6" r="H5" t="n">
        <v>2337</v>
      </c>
      <c s="4" r="I5" t="s">
        <v>76</v>
      </c>
      <c s="6" r="J5" t="n">
        <v>2102</v>
      </c>
      <c s="4" r="K5" t="s">
        <v>76</v>
      </c>
      <c s="6" r="L5" t="n">
        <v>2163</v>
      </c>
      <c s="4" r="M5" t="s">
        <v>76</v>
      </c>
      <c s="6" r="N5" t="n">
        <v>2131</v>
      </c>
      <c s="4" r="O5" t="s">
        <v>76</v>
      </c>
      <c s="6" r="Q5" t="n">
        <v>3045</v>
      </c>
      <c s="4" r="R5" t="s">
        <v>76</v>
      </c>
      <c s="6" r="S5" t="n">
        <v>2754</v>
      </c>
      <c s="4" r="T5" t="s">
        <v>76</v>
      </c>
      <c s="6" r="U5" t="n">
        <v>8010</v>
      </c>
      <c s="6" r="V5" t="n">
        <v>7721</v>
      </c>
      <c s="6" r="W5" t="n">
        <v>9973</v>
      </c>
      <c s="6" r="X5" t="n">
        <v>9150</v>
      </c>
      <c s="6" r="Y5" t="n">
        <v>8288</v>
      </c>
    </row>
    <row spans="1:25" r="6">
      <c s="4" r="A6" t="s">
        <v>78</v>
      </c>
      <c s="6" r="B6" t="n">
        <v>1286</v>
      </c>
      <c s="6" r="D6" t="n">
        <v>1186</v>
      </c>
      <c s="4" r="E6" t="s">
        <v>76</v>
      </c>
      <c s="6" r="F6" t="n">
        <v>1293</v>
      </c>
      <c s="4" r="G6" t="s">
        <v>76</v>
      </c>
      <c s="6" r="H6" t="n">
        <v>1310</v>
      </c>
      <c s="4" r="I6" t="s">
        <v>76</v>
      </c>
      <c s="6" r="J6" t="n">
        <v>1154</v>
      </c>
      <c s="4" r="K6" t="s">
        <v>76</v>
      </c>
      <c s="6" r="L6" t="n">
        <v>1214</v>
      </c>
      <c s="4" r="M6" t="s">
        <v>76</v>
      </c>
      <c s="6" r="N6" t="n">
        <v>1191</v>
      </c>
      <c s="4" r="O6" t="s">
        <v>76</v>
      </c>
      <c s="6" r="Q6" t="n">
        <v>1626</v>
      </c>
      <c s="4" r="R6" t="s">
        <v>76</v>
      </c>
      <c s="6" r="S6" t="n">
        <v>1485</v>
      </c>
      <c s="4" r="T6" t="s">
        <v>76</v>
      </c>
      <c s="6" r="U6" t="n">
        <v>4217</v>
      </c>
      <c s="6" r="V6" t="n">
        <v>4230</v>
      </c>
      <c s="6" r="W6" t="n">
        <v>5416</v>
      </c>
      <c s="6" r="X6" t="n">
        <v>5044</v>
      </c>
      <c s="6" r="Y6" t="n">
        <v>4629</v>
      </c>
    </row>
    <row spans="1:25" r="7">
      <c s="4" r="A7" t="s">
        <v>79</v>
      </c>
      <c s="6" r="B7" t="n">
        <v>1057</v>
      </c>
      <c s="6" r="D7" t="n">
        <v>1080</v>
      </c>
      <c s="4" r="E7" t="s">
        <v>76</v>
      </c>
      <c s="6" r="F7" t="n">
        <v>1032</v>
      </c>
      <c s="4" r="G7" t="s">
        <v>76</v>
      </c>
      <c s="6" r="H7" t="n">
        <v>1029</v>
      </c>
      <c s="4" r="I7" t="s">
        <v>76</v>
      </c>
      <c s="6" r="J7" t="n">
        <v>925</v>
      </c>
      <c s="4" r="K7" t="s">
        <v>76</v>
      </c>
      <c s="6" r="L7" t="n">
        <v>951</v>
      </c>
      <c s="4" r="M7" t="s">
        <v>76</v>
      </c>
      <c s="6" r="N7" t="n">
        <v>947</v>
      </c>
      <c s="4" r="O7" t="s">
        <v>76</v>
      </c>
      <c s="6" r="Q7" t="n">
        <v>1330</v>
      </c>
      <c s="4" r="R7" t="s">
        <v>76</v>
      </c>
      <c s="6" r="S7" t="n">
        <v>1209</v>
      </c>
      <c s="4" r="T7" t="s">
        <v>76</v>
      </c>
      <c s="6" r="U7" t="n">
        <v>3458</v>
      </c>
      <c s="6" r="V7" t="n">
        <v>3392</v>
      </c>
      <c s="6" r="W7" t="n">
        <v>4472</v>
      </c>
      <c s="6" r="X7" t="n">
        <v>4032</v>
      </c>
      <c s="6" r="Y7" t="n">
        <v>3682</v>
      </c>
    </row>
    <row spans="1:25" r="8">
      <c s="4" r="A8" t="s">
        <v>80</v>
      </c>
      <c s="6" r="B8" t="n">
        <v>18</v>
      </c>
      <c s="6" r="D8" t="n">
        <v>14</v>
      </c>
      <c s="4" r="E8" t="s">
        <v>76</v>
      </c>
      <c s="6" r="F8" t="n">
        <v>12</v>
      </c>
      <c s="4" r="G8" t="s">
        <v>76</v>
      </c>
      <c s="6" r="H8" t="n">
        <v>20</v>
      </c>
      <c s="4" r="I8" t="s">
        <v>76</v>
      </c>
      <c s="6" r="J8" t="n">
        <v>22</v>
      </c>
      <c s="4" r="K8" t="s">
        <v>76</v>
      </c>
      <c s="6" r="L8" t="n">
        <v>18</v>
      </c>
      <c s="4" r="M8" t="s">
        <v>76</v>
      </c>
      <c s="6" r="N8" t="n">
        <v>11</v>
      </c>
      <c s="4" r="O8" t="s">
        <v>76</v>
      </c>
      <c s="6" r="Q8" t="n">
        <v>21</v>
      </c>
      <c s="4" r="R8" t="s">
        <v>76</v>
      </c>
      <c s="6" r="S8" t="n">
        <v>16</v>
      </c>
      <c s="4" r="T8" t="s">
        <v>76</v>
      </c>
      <c s="6" r="U8" t="n">
        <v>49</v>
      </c>
      <c s="6" r="V8" t="n">
        <v>53</v>
      </c>
      <c s="6" r="W8" t="n">
        <v>67</v>
      </c>
      <c s="6" r="X8" t="n">
        <v>67</v>
      </c>
      <c s="6" r="Y8" t="n">
        <v>52</v>
      </c>
    </row>
    <row spans="1:25" r="9">
      <c s="4" r="A9" t="s">
        <v>81</v>
      </c>
      <c s="6" r="B9" t="n">
        <v>2</v>
      </c>
      <c s="6" r="D9" t="n">
        <v>4</v>
      </c>
      <c s="4" r="E9" t="s">
        <v>76</v>
      </c>
      <c s="6" r="F9" t="n">
        <v>2</v>
      </c>
      <c s="4" r="G9" t="s">
        <v>76</v>
      </c>
      <c s="6" r="H9" t="n">
        <v>6</v>
      </c>
      <c s="4" r="I9" t="s">
        <v>76</v>
      </c>
      <c s="6" r="J9" t="n">
        <v>2</v>
      </c>
      <c s="4" r="K9" t="s">
        <v>76</v>
      </c>
      <c s="6" r="L9" t="n">
        <v>2</v>
      </c>
      <c s="4" r="M9" t="s">
        <v>76</v>
      </c>
      <c s="6" r="N9" t="n">
        <v>2</v>
      </c>
      <c s="4" r="O9" t="s">
        <v>76</v>
      </c>
      <c s="6" r="Q9" t="n">
        <v>4</v>
      </c>
      <c s="4" r="R9" t="s">
        <v>76</v>
      </c>
      <c s="6" r="S9" t="n">
        <v>5</v>
      </c>
      <c s="4" r="T9" t="s">
        <v>76</v>
      </c>
      <c s="6" r="U9" t="n">
        <v>8</v>
      </c>
      <c s="6" r="V9" t="n">
        <v>12</v>
      </c>
      <c s="6" r="W9" t="n">
        <v>16</v>
      </c>
      <c s="6" r="X9" t="n">
        <v>11</v>
      </c>
      <c s="6" r="Y9" t="n">
        <v>12</v>
      </c>
    </row>
    <row spans="1:25" r="10">
      <c s="4" r="A10" t="s">
        <v>82</v>
      </c>
      <c s="6" r="B10" t="n">
        <v>209</v>
      </c>
      <c s="6" r="D10" t="n">
        <v>88</v>
      </c>
      <c s="4" r="E10" t="s">
        <v>76</v>
      </c>
      <c s="6" r="F10" t="n">
        <v>247</v>
      </c>
      <c s="4" r="G10" t="s">
        <v>76</v>
      </c>
      <c s="6" r="H10" t="n">
        <v>255</v>
      </c>
      <c s="4" r="I10" t="s">
        <v>76</v>
      </c>
      <c s="6" r="J10" t="n">
        <v>205</v>
      </c>
      <c s="4" r="K10" t="s">
        <v>76</v>
      </c>
      <c s="6" r="L10" t="n">
        <v>243</v>
      </c>
      <c s="4" r="M10" t="s">
        <v>76</v>
      </c>
      <c s="6" r="N10" t="n">
        <v>231</v>
      </c>
      <c s="4" r="O10" t="s">
        <v>76</v>
      </c>
      <c s="6" r="Q10" t="n">
        <v>271</v>
      </c>
      <c s="4" r="R10" t="s">
        <v>76</v>
      </c>
      <c s="6" r="S10" t="n">
        <v>255</v>
      </c>
      <c s="4" r="T10" t="s">
        <v>76</v>
      </c>
      <c s="6" r="U10" t="n">
        <v>702</v>
      </c>
      <c s="6" r="V10" t="n">
        <v>773</v>
      </c>
      <c s="6" r="W10" t="n">
        <v>861</v>
      </c>
      <c s="6" r="X10" t="n">
        <v>934</v>
      </c>
      <c s="6" r="Y10" t="n">
        <v>883</v>
      </c>
    </row>
    <row spans="1:25" r="11">
      <c s="4" r="A11" t="s">
        <v>83</v>
      </c>
      <c s="6" r="B11" t="n">
        <v>-1</v>
      </c>
      <c s="6" r="D11" t="n">
        <v>4</v>
      </c>
      <c s="4" r="E11" t="s">
        <v>76</v>
      </c>
      <c s="6" r="F11" t="n">
        <v>5</v>
      </c>
      <c s="4" r="G11" t="s">
        <v>76</v>
      </c>
      <c s="6" r="H11" t="n">
        <v>4</v>
      </c>
      <c s="4" r="I11" t="s">
        <v>76</v>
      </c>
      <c s="6" r="J11" t="n">
        <v>2</v>
      </c>
      <c s="4" r="K11" t="s">
        <v>76</v>
      </c>
      <c s="6" r="L11" t="n">
        <v>4</v>
      </c>
      <c s="4" r="M11" t="s">
        <v>76</v>
      </c>
      <c s="6" r="N11" t="n">
        <v>2</v>
      </c>
      <c s="4" r="O11" t="s">
        <v>76</v>
      </c>
      <c s="6" r="Q11" t="n">
        <v>3</v>
      </c>
      <c s="4" r="R11" t="s">
        <v>76</v>
      </c>
      <c s="6" r="S11" t="n">
        <v>4</v>
      </c>
      <c s="4" r="T11" t="s">
        <v>76</v>
      </c>
      <c s="6" r="U11" t="n">
        <v>8</v>
      </c>
      <c s="6" r="V11" t="n">
        <v>12</v>
      </c>
      <c s="6" r="W11" t="n">
        <v>17</v>
      </c>
      <c s="6" r="X11" t="n">
        <v>12</v>
      </c>
      <c s="6" r="Y11" t="n">
        <v>11</v>
      </c>
    </row>
    <row spans="1:25" r="12">
      <c s="4" r="A12" t="s">
        <v>84</v>
      </c>
      <c s="6" r="B12" t="n">
        <v>196</v>
      </c>
      <c s="6" r="D12" t="n">
        <v>92</v>
      </c>
      <c s="4" r="E12" t="s">
        <v>76</v>
      </c>
      <c s="6" r="F12" t="n">
        <v>252</v>
      </c>
      <c s="4" r="G12" t="s">
        <v>76</v>
      </c>
      <c s="6" r="H12" t="n">
        <v>259</v>
      </c>
      <c s="4" r="I12" t="s">
        <v>76</v>
      </c>
      <c s="6" r="J12" t="n">
        <v>207</v>
      </c>
      <c s="4" r="K12" t="s">
        <v>76</v>
      </c>
      <c s="6" r="L12" t="n">
        <v>247</v>
      </c>
      <c s="4" r="M12" t="s">
        <v>76</v>
      </c>
      <c s="6" r="N12" t="n">
        <v>233</v>
      </c>
      <c s="4" r="O12" t="s">
        <v>76</v>
      </c>
      <c s="6" r="Q12" t="n">
        <v>274</v>
      </c>
      <c s="4" r="R12" t="s">
        <v>76</v>
      </c>
      <c s="6" r="S12" t="n">
        <v>259</v>
      </c>
      <c s="4" r="T12" t="s">
        <v>76</v>
      </c>
      <c s="6" r="U12" t="n">
        <v>680</v>
      </c>
      <c s="6" r="V12" t="n">
        <v>785</v>
      </c>
      <c s="6" r="W12" t="n">
        <v>878</v>
      </c>
      <c s="6" r="X12" t="n">
        <v>946</v>
      </c>
      <c s="6" r="Y12" t="n">
        <v>894</v>
      </c>
    </row>
    <row spans="1:25" r="13">
      <c s="4" r="A13" t="s">
        <v>85</v>
      </c>
      <c s="6" r="B13" t="n">
        <v>76</v>
      </c>
      <c s="6" r="D13" t="n">
        <v>36</v>
      </c>
      <c s="4" r="E13" t="s">
        <v>76</v>
      </c>
      <c s="6" r="F13" t="n">
        <v>98</v>
      </c>
      <c s="4" r="G13" t="s">
        <v>76</v>
      </c>
      <c s="6" r="H13" t="n">
        <v>101</v>
      </c>
      <c s="4" r="I13" t="s">
        <v>76</v>
      </c>
      <c s="6" r="J13" t="n">
        <v>79</v>
      </c>
      <c s="4" r="K13" t="s">
        <v>76</v>
      </c>
      <c s="6" r="L13" t="n">
        <v>96</v>
      </c>
      <c s="4" r="M13" t="s">
        <v>76</v>
      </c>
      <c s="6" r="N13" t="n">
        <v>91</v>
      </c>
      <c s="4" r="O13" t="s">
        <v>76</v>
      </c>
      <c s="6" r="Q13" t="n">
        <v>107</v>
      </c>
      <c s="4" r="R13" t="s">
        <v>76</v>
      </c>
      <c s="6" r="S13" t="n">
        <v>101</v>
      </c>
      <c s="4" r="T13" t="s">
        <v>76</v>
      </c>
      <c s="6" r="U13" t="n">
        <v>261</v>
      </c>
      <c s="6" r="V13" t="n">
        <v>306</v>
      </c>
      <c s="6" r="W13" t="n">
        <v>342</v>
      </c>
      <c s="6" r="X13" t="n">
        <v>367</v>
      </c>
      <c s="6" r="Y13" t="n">
        <v>343</v>
      </c>
    </row>
    <row spans="1:25" r="14">
      <c s="4" r="A14" t="s">
        <v>86</v>
      </c>
      <c s="7" r="B14" t="n">
        <v>120</v>
      </c>
      <c s="7" r="D14" t="n">
        <v>56</v>
      </c>
      <c s="4" r="E14" t="s">
        <v>76</v>
      </c>
      <c s="7" r="F14" t="n">
        <v>154</v>
      </c>
      <c s="4" r="G14" t="s">
        <v>76</v>
      </c>
      <c s="7" r="H14" t="n">
        <v>158</v>
      </c>
      <c s="4" r="I14" t="s">
        <v>76</v>
      </c>
      <c s="7" r="J14" t="n">
        <v>128</v>
      </c>
      <c s="4" r="K14" t="s">
        <v>76</v>
      </c>
      <c s="7" r="L14" t="n">
        <v>151</v>
      </c>
      <c s="4" r="M14" t="s">
        <v>76</v>
      </c>
      <c s="7" r="N14" t="n">
        <v>142</v>
      </c>
      <c s="4" r="O14" t="s">
        <v>76</v>
      </c>
      <c s="7" r="Q14" t="n">
        <v>167</v>
      </c>
      <c s="4" r="R14" t="s">
        <v>76</v>
      </c>
      <c s="7" r="S14" t="n">
        <v>158</v>
      </c>
      <c s="4" r="T14" t="s">
        <v>76</v>
      </c>
      <c s="7" r="U14" t="n">
        <v>419</v>
      </c>
      <c s="7" r="V14" t="n">
        <v>479</v>
      </c>
      <c s="7" r="W14" t="n">
        <v>536</v>
      </c>
      <c s="7" r="X14" t="n">
        <v>579</v>
      </c>
      <c s="7" r="Y14" t="n">
        <v>551</v>
      </c>
    </row>
    <row spans="1:25" r="15">
      <c s="4" r="A15" t="s">
        <v>87</v>
      </c>
      <c s="9" r="B15" t="n">
        <v>0.37</v>
      </c>
      <c s="9" r="D15" t="n">
        <v>0.16</v>
      </c>
      <c s="4" r="E15" t="s">
        <v>76</v>
      </c>
      <c s="9" r="F15" t="n">
        <v>0.43</v>
      </c>
      <c s="4" r="G15" t="s">
        <v>76</v>
      </c>
      <c s="9" r="H15" t="n">
        <v>0.44</v>
      </c>
      <c s="4" r="I15" t="s">
        <v>76</v>
      </c>
      <c s="9" r="J15" t="n">
        <v>0.35</v>
      </c>
      <c s="4" r="K15" t="s">
        <v>76</v>
      </c>
      <c s="9" r="L15" t="n">
        <v>0.41</v>
      </c>
      <c s="4" r="M15" t="s">
        <v>76</v>
      </c>
      <c s="9" r="N15" t="n">
        <v>0.38</v>
      </c>
      <c s="4" r="O15" t="s">
        <v>76</v>
      </c>
      <c s="9" r="Q15" t="n">
        <v>0.46</v>
      </c>
      <c s="4" r="R15" t="s">
        <v>76</v>
      </c>
      <c s="9" r="S15" t="n">
        <v>0.42</v>
      </c>
      <c s="4" r="T15" t="s">
        <v>76</v>
      </c>
      <c s="9" r="U15" t="n">
        <v>1.27</v>
      </c>
      <c s="9" r="V15" t="n">
        <v>1.33</v>
      </c>
      <c s="9" r="W15" t="n">
        <v>1.49</v>
      </c>
      <c s="9" r="X15" t="n">
        <v>1.57</v>
      </c>
      <c s="9" r="Y15" t="n">
        <v>1.48</v>
      </c>
    </row>
    <row spans="1:25" r="16">
      <c s="4" r="A16" t="s">
        <v>88</v>
      </c>
      <c s="8" r="B16" t="n">
        <v>320.6</v>
      </c>
      <c s="8" r="F16" t="n">
        <v>358.5</v>
      </c>
      <c s="8" r="U16" t="n">
        <v>328.4</v>
      </c>
      <c s="8" r="V16" t="n">
        <v>359.6</v>
      </c>
      <c s="8" r="W16" t="n">
        <v>358.5</v>
      </c>
      <c s="8" r="X16" t="n">
        <v>367.8</v>
      </c>
      <c s="8" r="Y16" t="n">
        <v>371.2</v>
      </c>
    </row>
    <row spans="1:25" r="17">
      <c s="4" r="A17" t="s">
        <v>89</v>
      </c>
      <c s="9" r="B17" t="n">
        <v>0.37</v>
      </c>
      <c s="10" r="D17" t="n">
        <v>0.16</v>
      </c>
      <c s="4" r="E17" t="s">
        <v>76</v>
      </c>
      <c s="9" r="F17" t="n">
        <v>0.43</v>
      </c>
      <c s="4" r="G17" t="s">
        <v>76</v>
      </c>
      <c s="10" r="H17" t="n">
        <v>0.44</v>
      </c>
      <c s="4" r="I17" t="s">
        <v>76</v>
      </c>
      <c s="10" r="J17" t="n">
        <v>0.35</v>
      </c>
      <c s="4" r="K17" t="s">
        <v>76</v>
      </c>
      <c s="10" r="L17" t="n">
        <v>0.41</v>
      </c>
      <c s="4" r="M17" t="s">
        <v>76</v>
      </c>
      <c s="10" r="N17" t="n">
        <v>0.38</v>
      </c>
      <c s="4" r="O17" t="s">
        <v>76</v>
      </c>
      <c s="10" r="Q17" t="n">
        <v>0.46</v>
      </c>
      <c s="4" r="R17" t="s">
        <v>76</v>
      </c>
      <c s="10" r="S17" t="n">
        <v>0.42</v>
      </c>
      <c s="4" r="T17" t="s">
        <v>76</v>
      </c>
      <c s="9" r="U17" t="n">
        <v>1.27</v>
      </c>
      <c s="9" r="V17" t="n">
        <v>1.32</v>
      </c>
      <c s="9" r="W17" t="n">
        <v>1.48</v>
      </c>
      <c s="9" r="X17" t="n">
        <v>1.56</v>
      </c>
      <c s="9" r="Y17" t="n">
        <v>1.47</v>
      </c>
    </row>
    <row spans="1:25" r="18">
      <c s="4" r="A18" t="s">
        <v>90</v>
      </c>
      <c s="8" r="B18" t="n">
        <v>321.2</v>
      </c>
      <c s="8" r="F18" t="n">
        <v>360.5</v>
      </c>
      <c s="8" r="U18" t="n">
        <v>329.3</v>
      </c>
      <c s="8" r="V18" t="n">
        <v>362.2</v>
      </c>
      <c s="8" r="W18" t="n">
        <v>360.8</v>
      </c>
      <c s="8" r="X18" t="n">
        <v>370.5</v>
      </c>
      <c s="8" r="Y18" t="n">
        <v>374.5</v>
      </c>
    </row>
    <row spans="1:25" r="19">
      <c s="4" r="A19" t="s">
        <v>91</v>
      </c>
      <c s="11" r="B19" t="n">
        <v>0.135</v>
      </c>
      <c s="11" r="C19" t="n">
        <v>0.135</v>
      </c>
      <c s="9" r="D19" t="n">
        <v>0.13</v>
      </c>
      <c s="9" r="F19" t="n">
        <v>0.13</v>
      </c>
      <c s="9" r="H19" t="n">
        <v>0.13</v>
      </c>
      <c s="9" r="J19" t="n">
        <v>0.12</v>
      </c>
      <c s="9" r="L19" t="n">
        <v>0.12</v>
      </c>
      <c s="9" r="N19" t="n">
        <v>0.12</v>
      </c>
      <c s="11" r="P19" t="n">
        <v>0.135</v>
      </c>
      <c s="9" r="Q19" t="n">
        <v>0.13</v>
      </c>
      <c s="9" r="S19" t="n">
        <v>0.12</v>
      </c>
      <c s="11" r="U19" t="n">
        <v>0.405</v>
      </c>
      <c s="9" r="V19" t="n">
        <v>0.39</v>
      </c>
      <c s="9" r="W19" t="n">
        <v>0.52</v>
      </c>
      <c s="9" r="X19" t="n">
        <v>0.48</v>
      </c>
      <c s="9" r="Y19" t="n">
        <v>1.4</v>
      </c>
    </row>
    <row spans="1:25" r="20">
      <c r="A20" t="n"/>
    </row>
    <row spans="1:25" r="21">
      <c s="4" r="A21" t="s">
        <v>76</v>
      </c>
      <c s="4" r="B21" t="s">
        <v>92</v>
      </c>
    </row>
  </sheetData>
  <mergeCells count="15">
    <mergeCell ref="A1:A2"/>
    <mergeCell ref="B1:O1"/>
    <mergeCell ref="P1:T1"/>
    <mergeCell ref="U1:V1"/>
    <mergeCell ref="W1:Y1"/>
    <mergeCell ref="D2:E2"/>
    <mergeCell ref="F2:G2"/>
    <mergeCell ref="H2:I2"/>
    <mergeCell ref="J2:K2"/>
    <mergeCell ref="L2:M2"/>
    <mergeCell ref="N2:O2"/>
    <mergeCell ref="Q2:R2"/>
    <mergeCell ref="S2:T2"/>
    <mergeCell ref="A20:Y20"/>
    <mergeCell ref="B21:Y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60</v>
      </c>
      <c s="2" r="B1" t="s">
        <v>1</v>
      </c>
      <c s="2" r="C1" t="s">
        <v>66</v>
      </c>
    </row>
    <row spans="1:3" r="2">
      <c s="2" r="B2" t="s">
        <v>2</v>
      </c>
      <c s="2" r="C2" t="s">
        <v>16</v>
      </c>
    </row>
    <row spans="1:3" r="3">
      <c s="3" r="A3" t="s">
        <v>233</v>
      </c>
    </row>
    <row spans="1:3" r="4">
      <c s="4" r="A4" t="s">
        <v>361</v>
      </c>
      <c s="4" r="B4" t="s">
        <v>362</v>
      </c>
      <c s="4" r="C4" t="s">
        <v>363</v>
      </c>
    </row>
    <row spans="1:3" r="5">
      <c s="4" r="A5" t="s">
        <v>364</v>
      </c>
      <c s="4" r="B5" t="s">
        <v>365</v>
      </c>
      <c s="4" r="C5" t="s">
        <v>366</v>
      </c>
    </row>
    <row spans="1:3" r="6">
      <c s="4" r="A6" t="s">
        <v>367</v>
      </c>
      <c s="4" r="B6" t="s">
        <v>368</v>
      </c>
      <c s="4" r="C6" t="s">
        <v>369</v>
      </c>
    </row>
    <row spans="1:3" r="7">
      <c s="4" r="A7" t="s">
        <v>370</v>
      </c>
      <c s="4" r="B7" t="s">
        <v>371</v>
      </c>
      <c s="4" r="C7"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1"/>
    <col customWidth="1" max="3" min="3" width="31"/>
  </cols>
  <sheetData>
    <row spans="1:3" r="1">
      <c s="1" r="A1" t="s">
        <v>373</v>
      </c>
      <c s="2" r="B1" t="s">
        <v>1</v>
      </c>
      <c s="2" r="C1" t="s">
        <v>66</v>
      </c>
    </row>
    <row spans="1:3" r="2">
      <c s="2" r="B2" t="s">
        <v>374</v>
      </c>
      <c s="2" r="C2" t="s">
        <v>375</v>
      </c>
    </row>
    <row spans="1:3" r="3">
      <c s="3" r="A3" t="s">
        <v>376</v>
      </c>
    </row>
    <row spans="1:3" r="4">
      <c s="4" r="A4" t="s">
        <v>377</v>
      </c>
      <c s="4" r="C4" t="s">
        <v>378</v>
      </c>
    </row>
    <row spans="1:3" r="5">
      <c s="4" r="A5" t="s">
        <v>379</v>
      </c>
      <c s="6" r="C5" t="n">
        <v>431</v>
      </c>
    </row>
    <row spans="1:3" r="6">
      <c s="4" r="A6" t="s">
        <v>380</v>
      </c>
      <c s="6" r="C6" t="n">
        <v>42</v>
      </c>
    </row>
    <row spans="1:3" r="7">
      <c s="4" r="A7" t="s">
        <v>381</v>
      </c>
      <c s="6" r="B7" t="n">
        <v>1</v>
      </c>
      <c s="6" r="C7" t="n">
        <v>1</v>
      </c>
    </row>
    <row spans="1:3" r="8">
      <c s="4" r="A8" t="s">
        <v>382</v>
      </c>
      <c s="6" r="B8" t="n">
        <v>1</v>
      </c>
      <c s="6" r="C8" t="n">
        <v>1</v>
      </c>
    </row>
    <row spans="1:3" r="9">
      <c s="4" r="A9" t="s">
        <v>383</v>
      </c>
    </row>
    <row spans="1:3" r="10">
      <c s="3" r="A10" t="s">
        <v>376</v>
      </c>
    </row>
    <row spans="1:3" r="11">
      <c s="4" r="A11" t="s">
        <v>379</v>
      </c>
      <c s="6" r="C11" t="n">
        <v>412</v>
      </c>
    </row>
    <row spans="1:3" r="12">
      <c s="4" r="A12" t="s">
        <v>384</v>
      </c>
    </row>
    <row spans="1:3" r="13">
      <c s="3" r="A13" t="s">
        <v>376</v>
      </c>
    </row>
    <row spans="1:3" r="14">
      <c s="4" r="A14" t="s">
        <v>379</v>
      </c>
      <c s="6" r="C14" t="n">
        <v>10</v>
      </c>
    </row>
    <row spans="1:3" r="15">
      <c s="4" r="A15" t="s">
        <v>385</v>
      </c>
    </row>
    <row spans="1:3" r="16">
      <c s="3" r="A16" t="s">
        <v>376</v>
      </c>
    </row>
    <row spans="1:3" r="17">
      <c s="4" r="A17" t="s">
        <v>379</v>
      </c>
      <c s="6" r="C17"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386</v>
      </c>
      <c s="2" r="B1" t="s">
        <v>64</v>
      </c>
      <c s="2" r="D1" t="s">
        <v>1</v>
      </c>
      <c s="2" r="F1" t="s">
        <v>66</v>
      </c>
    </row>
    <row spans="1:8" r="2">
      <c s="2" r="B2" t="s">
        <v>2</v>
      </c>
      <c s="2" r="C2" t="s">
        <v>17</v>
      </c>
      <c s="2" r="D2" t="s">
        <v>2</v>
      </c>
      <c s="2" r="E2" t="s">
        <v>17</v>
      </c>
      <c s="2" r="F2" t="s">
        <v>16</v>
      </c>
      <c s="2" r="G2" t="s">
        <v>18</v>
      </c>
      <c s="2" r="H2" t="s">
        <v>19</v>
      </c>
    </row>
    <row spans="1:8" r="3">
      <c s="3" r="A3" t="s">
        <v>387</v>
      </c>
    </row>
    <row spans="1:8" r="4">
      <c s="4" r="A4" t="s">
        <v>388</v>
      </c>
      <c s="4" r="B4" t="s">
        <v>389</v>
      </c>
      <c s="4" r="C4" t="s">
        <v>389</v>
      </c>
      <c s="4" r="D4" t="s">
        <v>389</v>
      </c>
      <c s="4" r="E4" t="s">
        <v>389</v>
      </c>
      <c s="4" r="F4" t="s">
        <v>389</v>
      </c>
      <c s="4" r="G4" t="s">
        <v>389</v>
      </c>
      <c s="4" r="H4" t="s">
        <v>389</v>
      </c>
    </row>
    <row spans="1:8" r="5">
      <c s="4" r="A5" t="s">
        <v>390</v>
      </c>
      <c s="4" r="B5" t="s">
        <v>389</v>
      </c>
      <c s="4" r="D5" t="s">
        <v>389</v>
      </c>
      <c s="4" r="F5" t="s">
        <v>389</v>
      </c>
      <c s="4" r="G5" t="s">
        <v>389</v>
      </c>
      <c s="4" r="H5" t="s">
        <v>389</v>
      </c>
    </row>
    <row spans="1:8" r="6">
      <c s="4" r="A6" t="s">
        <v>383</v>
      </c>
    </row>
    <row spans="1:8" r="7">
      <c s="3" r="A7" t="s">
        <v>387</v>
      </c>
    </row>
    <row spans="1:8" r="8">
      <c s="4" r="A8" t="s">
        <v>388</v>
      </c>
      <c s="4" r="B8" t="s">
        <v>391</v>
      </c>
      <c s="4" r="C8" t="s">
        <v>391</v>
      </c>
      <c s="4" r="D8" t="s">
        <v>392</v>
      </c>
      <c s="4" r="E8" t="s">
        <v>391</v>
      </c>
      <c s="4" r="F8" t="s">
        <v>391</v>
      </c>
      <c s="4" r="G8" t="s">
        <v>393</v>
      </c>
      <c s="4" r="H8" t="s">
        <v>393</v>
      </c>
    </row>
    <row spans="1:8" r="9">
      <c s="4" r="A9" t="s">
        <v>390</v>
      </c>
      <c s="4" r="B9" t="s">
        <v>394</v>
      </c>
      <c s="4" r="D9" t="s">
        <v>394</v>
      </c>
      <c s="4" r="F9" t="s">
        <v>395</v>
      </c>
      <c s="4" r="G9" t="s">
        <v>396</v>
      </c>
      <c s="4" r="H9" t="s">
        <v>397</v>
      </c>
    </row>
    <row spans="1:8" r="10">
      <c s="4" r="A10" t="s">
        <v>398</v>
      </c>
    </row>
    <row spans="1:8" r="11">
      <c s="3" r="A11" t="s">
        <v>387</v>
      </c>
    </row>
    <row spans="1:8" r="12">
      <c s="4" r="A12" t="s">
        <v>388</v>
      </c>
      <c s="4" r="B12" t="s">
        <v>399</v>
      </c>
      <c s="4" r="C12" t="s">
        <v>399</v>
      </c>
      <c s="4" r="D12" t="s">
        <v>400</v>
      </c>
      <c s="4" r="E12" t="s">
        <v>399</v>
      </c>
      <c s="4" r="F12" t="s">
        <v>399</v>
      </c>
      <c s="4" r="G12" t="s">
        <v>401</v>
      </c>
      <c s="4" r="H12" t="s">
        <v>401</v>
      </c>
    </row>
    <row spans="1:8" r="13">
      <c s="4" r="A13" t="s">
        <v>390</v>
      </c>
      <c s="4" r="B13" t="s">
        <v>402</v>
      </c>
      <c s="4" r="D13" t="s">
        <v>402</v>
      </c>
      <c s="4" r="F13" t="s">
        <v>403</v>
      </c>
      <c s="4" r="G13" t="s">
        <v>404</v>
      </c>
      <c s="4" r="H13" t="s">
        <v>405</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06</v>
      </c>
      <c s="2" r="B1" t="s">
        <v>64</v>
      </c>
      <c s="2" r="D1" t="s">
        <v>1</v>
      </c>
      <c s="2" r="F1" t="s">
        <v>66</v>
      </c>
    </row>
    <row spans="1:8" r="2">
      <c s="2" r="B2" t="s">
        <v>2</v>
      </c>
      <c s="2" r="C2" t="s">
        <v>17</v>
      </c>
      <c s="2" r="D2" t="s">
        <v>2</v>
      </c>
      <c s="2" r="E2" t="s">
        <v>17</v>
      </c>
      <c s="2" r="F2" t="s">
        <v>16</v>
      </c>
      <c s="2" r="G2" t="s">
        <v>18</v>
      </c>
      <c s="2" r="H2" t="s">
        <v>19</v>
      </c>
    </row>
    <row spans="1:8" r="3">
      <c s="3" r="A3" t="s">
        <v>407</v>
      </c>
    </row>
    <row spans="1:8" r="4">
      <c s="4" r="A4" t="s">
        <v>388</v>
      </c>
      <c s="4" r="B4" t="s">
        <v>389</v>
      </c>
      <c s="4" r="C4" t="s">
        <v>389</v>
      </c>
      <c s="4" r="D4" t="s">
        <v>389</v>
      </c>
      <c s="4" r="E4" t="s">
        <v>389</v>
      </c>
      <c s="4" r="F4" t="s">
        <v>389</v>
      </c>
      <c s="4" r="G4" t="s">
        <v>389</v>
      </c>
      <c s="4" r="H4" t="s">
        <v>389</v>
      </c>
    </row>
    <row spans="1:8" r="5">
      <c s="4" r="A5" t="s">
        <v>408</v>
      </c>
    </row>
    <row spans="1:8" r="6">
      <c s="3" r="A6" t="s">
        <v>407</v>
      </c>
    </row>
    <row spans="1:8" r="7">
      <c s="4" r="A7" t="s">
        <v>388</v>
      </c>
      <c s="4" r="F7" t="s">
        <v>409</v>
      </c>
      <c s="4" r="G7" t="s">
        <v>410</v>
      </c>
      <c s="4" r="H7" t="s">
        <v>409</v>
      </c>
    </row>
    <row spans="1:8" r="8">
      <c s="4" r="A8" t="s">
        <v>411</v>
      </c>
    </row>
    <row spans="1:8" r="9">
      <c s="3" r="A9" t="s">
        <v>407</v>
      </c>
    </row>
    <row spans="1:8" r="10">
      <c s="4" r="A10" t="s">
        <v>388</v>
      </c>
      <c s="4" r="F10" t="s">
        <v>412</v>
      </c>
      <c s="4" r="G10" t="s">
        <v>413</v>
      </c>
      <c s="4" r="H10" t="s">
        <v>414</v>
      </c>
    </row>
    <row spans="1:8" r="11">
      <c s="4" r="A11" t="s">
        <v>415</v>
      </c>
    </row>
    <row spans="1:8" r="12">
      <c s="3" r="A12" t="s">
        <v>407</v>
      </c>
    </row>
    <row spans="1:8" r="13">
      <c s="4" r="A13" t="s">
        <v>388</v>
      </c>
      <c s="4" r="F13" t="s">
        <v>416</v>
      </c>
      <c s="4" r="G13" t="s">
        <v>417</v>
      </c>
      <c s="4" r="H13" t="s">
        <v>418</v>
      </c>
    </row>
    <row spans="1:8" r="14">
      <c s="4" r="A14" t="s">
        <v>419</v>
      </c>
    </row>
    <row spans="1:8" r="15">
      <c s="3" r="A15" t="s">
        <v>407</v>
      </c>
    </row>
    <row spans="1:8" r="16">
      <c s="4" r="A16" t="s">
        <v>388</v>
      </c>
      <c s="4" r="F16" t="s">
        <v>420</v>
      </c>
      <c s="4" r="G16" t="s">
        <v>421</v>
      </c>
      <c s="4" r="H16" t="s">
        <v>422</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423</v>
      </c>
      <c s="2" r="B1" t="s">
        <v>1</v>
      </c>
      <c s="2" r="C1" t="s">
        <v>66</v>
      </c>
    </row>
    <row spans="1:5" r="2">
      <c s="2" r="B2" t="s">
        <v>2</v>
      </c>
      <c s="2" r="C2" t="s">
        <v>16</v>
      </c>
      <c s="2" r="D2" t="s">
        <v>18</v>
      </c>
      <c s="2" r="E2" t="s">
        <v>19</v>
      </c>
    </row>
    <row spans="1:5" r="3">
      <c s="4" r="A3" t="s">
        <v>424</v>
      </c>
      <c s="4" r="B3" t="s">
        <v>425</v>
      </c>
      <c s="4" r="C3" t="s">
        <v>425</v>
      </c>
      <c s="4" r="D3" t="s">
        <v>425</v>
      </c>
      <c s="4" r="E3" t="s">
        <v>425</v>
      </c>
    </row>
    <row spans="1:5" r="4">
      <c s="4" r="A4" t="s">
        <v>426</v>
      </c>
    </row>
    <row spans="1:5" r="5">
      <c s="4" r="A5" t="s">
        <v>424</v>
      </c>
      <c s="4" r="B5" t="s">
        <v>425</v>
      </c>
      <c s="4" r="C5" t="s">
        <v>425</v>
      </c>
    </row>
    <row spans="1:5" r="6">
      <c s="4" r="A6" t="s">
        <v>427</v>
      </c>
    </row>
    <row spans="1:5" r="7">
      <c s="4" r="A7" t="s">
        <v>424</v>
      </c>
      <c s="4" r="B7" t="s">
        <v>428</v>
      </c>
      <c s="4" r="C7" t="s">
        <v>42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29</v>
      </c>
      <c s="2" r="B1" t="s">
        <v>66</v>
      </c>
    </row>
    <row spans="1:3" r="2">
      <c s="2" r="B2" t="s">
        <v>16</v>
      </c>
      <c s="2" r="C2" t="s">
        <v>18</v>
      </c>
    </row>
    <row spans="1:3" r="3">
      <c s="3" r="A3" t="s">
        <v>430</v>
      </c>
    </row>
    <row spans="1:3" r="4">
      <c s="4" r="A4" t="s">
        <v>431</v>
      </c>
      <c s="4" r="B4" t="s">
        <v>432</v>
      </c>
      <c s="4" r="C4" t="s">
        <v>433</v>
      </c>
    </row>
    <row spans="1:3" r="5">
      <c s="4" r="A5" t="s">
        <v>434</v>
      </c>
      <c s="7" r="B5" t="n">
        <v>49</v>
      </c>
      <c s="7" r="C5" t="n">
        <v>48</v>
      </c>
    </row>
    <row spans="1:3" r="6">
      <c s="3" r="A6" t="s">
        <v>196</v>
      </c>
    </row>
    <row spans="1:3" r="7">
      <c s="4" r="A7" t="s">
        <v>435</v>
      </c>
      <c s="7" r="C7" t="n">
        <v>67</v>
      </c>
    </row>
    <row spans="1:3" r="8">
      <c s="4" r="A8" t="s">
        <v>436</v>
      </c>
    </row>
    <row spans="1:3" r="9">
      <c s="3" r="A9" t="s">
        <v>437</v>
      </c>
    </row>
    <row spans="1:3" r="10">
      <c s="4" r="A10" t="s">
        <v>438</v>
      </c>
      <c s="4" r="B10" t="s">
        <v>439</v>
      </c>
    </row>
    <row spans="1:3" r="11">
      <c s="4" r="A11" t="s">
        <v>440</v>
      </c>
    </row>
    <row spans="1:3" r="12">
      <c s="3" r="A12" t="s">
        <v>437</v>
      </c>
    </row>
    <row spans="1:3" r="13">
      <c s="4" r="A13" t="s">
        <v>438</v>
      </c>
      <c s="4" r="B13" t="s">
        <v>441</v>
      </c>
    </row>
    <row spans="1:3" r="14">
      <c s="4" r="A14" t="s">
        <v>442</v>
      </c>
    </row>
    <row spans="1:3" r="15">
      <c s="3" r="A15" t="s">
        <v>437</v>
      </c>
    </row>
    <row spans="1:3" r="16">
      <c s="4" r="A16" t="s">
        <v>438</v>
      </c>
      <c s="4" r="B16" t="s">
        <v>443</v>
      </c>
    </row>
    <row spans="1:3" r="17">
      <c s="4" r="A17" t="s">
        <v>444</v>
      </c>
    </row>
    <row spans="1:3" r="18">
      <c s="3" r="A18" t="s">
        <v>437</v>
      </c>
    </row>
    <row spans="1:3" r="19">
      <c s="4" r="A19" t="s">
        <v>438</v>
      </c>
      <c s="4" r="B19"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46</v>
      </c>
      <c s="2" r="B1" t="s">
        <v>66</v>
      </c>
    </row>
    <row spans="1:4" r="2">
      <c s="2" r="B2" t="s">
        <v>16</v>
      </c>
      <c s="2" r="C2" t="s">
        <v>18</v>
      </c>
      <c s="2" r="D2" t="s">
        <v>19</v>
      </c>
    </row>
    <row spans="1:4" r="3">
      <c s="3" r="A3" t="s">
        <v>447</v>
      </c>
    </row>
    <row spans="1:4" r="4">
      <c s="4" r="A4" t="s">
        <v>448</v>
      </c>
      <c s="7" r="B4" t="n">
        <v>170</v>
      </c>
      <c s="7" r="C4" t="n">
        <v>152</v>
      </c>
    </row>
    <row spans="1:4" r="5">
      <c s="3" r="A5" t="s">
        <v>449</v>
      </c>
    </row>
    <row spans="1:4" r="6">
      <c s="4" r="A6" t="s">
        <v>450</v>
      </c>
      <c s="4" r="B6" t="s">
        <v>451</v>
      </c>
      <c s="4" r="C6" t="s">
        <v>452</v>
      </c>
      <c s="4" r="D6" t="s">
        <v>453</v>
      </c>
    </row>
    <row spans="1:4" r="7">
      <c s="3" r="A7" t="s">
        <v>454</v>
      </c>
    </row>
    <row spans="1:4" r="8">
      <c s="4" r="A8" t="s">
        <v>455</v>
      </c>
      <c s="7" r="B8" t="n">
        <v>89</v>
      </c>
      <c s="7" r="C8" t="n">
        <v>63</v>
      </c>
      <c s="7" r="D8" t="n">
        <v>56</v>
      </c>
    </row>
    <row spans="1:4" r="9">
      <c s="3" r="A9" t="s">
        <v>456</v>
      </c>
    </row>
    <row spans="1:4" r="10">
      <c s="4" r="A10" t="s">
        <v>457</v>
      </c>
      <c s="4" r="B10" t="s">
        <v>458</v>
      </c>
    </row>
    <row spans="1:4" r="11">
      <c s="4" r="A11" t="s">
        <v>459</v>
      </c>
      <c s="4" r="B11" t="s">
        <v>460</v>
      </c>
    </row>
    <row spans="1:4" r="12">
      <c s="4" r="A12" t="s">
        <v>426</v>
      </c>
    </row>
    <row spans="1:4" r="13">
      <c s="3" r="A13" t="s">
        <v>461</v>
      </c>
    </row>
    <row spans="1:4" r="14">
      <c s="4" r="A14" t="s">
        <v>462</v>
      </c>
      <c s="4" r="B14" t="s">
        <v>463</v>
      </c>
    </row>
    <row spans="1:4" r="15">
      <c s="4" r="A15" t="s">
        <v>427</v>
      </c>
    </row>
    <row spans="1:4" r="16">
      <c s="3" r="A16" t="s">
        <v>461</v>
      </c>
    </row>
    <row spans="1:4" r="17">
      <c s="4" r="A17" t="s">
        <v>462</v>
      </c>
      <c s="4" r="B17" t="s">
        <v>464</v>
      </c>
    </row>
    <row spans="1:4" r="18">
      <c s="4" r="A18" t="s">
        <v>465</v>
      </c>
    </row>
    <row spans="1:4" r="19">
      <c s="3" r="A19" t="s">
        <v>182</v>
      </c>
    </row>
    <row spans="1:4" r="20">
      <c s="4" r="A20" t="s">
        <v>466</v>
      </c>
      <c s="4" r="B20" t="s">
        <v>467</v>
      </c>
    </row>
    <row spans="1:4" r="21">
      <c s="4" r="A21" t="s">
        <v>468</v>
      </c>
    </row>
    <row spans="1:4" r="22">
      <c s="3" r="A22" t="s">
        <v>182</v>
      </c>
    </row>
    <row spans="1:4" r="23">
      <c s="4" r="A23" t="s">
        <v>466</v>
      </c>
      <c s="4" r="B23" t="s">
        <v>4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470</v>
      </c>
      <c s="2" r="B1" t="s">
        <v>66</v>
      </c>
    </row>
    <row spans="1:2" r="2">
      <c s="2" r="B2" t="s">
        <v>16</v>
      </c>
    </row>
    <row spans="1:2" r="3">
      <c s="3" r="A3" t="s">
        <v>471</v>
      </c>
    </row>
    <row spans="1:2" r="4">
      <c s="4" r="A4" t="s">
        <v>472</v>
      </c>
      <c s="4" r="B4" t="s">
        <v>473</v>
      </c>
    </row>
    <row spans="1:2" r="5">
      <c s="4" r="A5" t="s">
        <v>474</v>
      </c>
      <c s="4" r="B5" t="s">
        <v>475</v>
      </c>
    </row>
    <row spans="1:2" r="6">
      <c s="4" r="A6" t="s">
        <v>476</v>
      </c>
    </row>
    <row spans="1:2" r="7">
      <c s="3" r="A7" t="s">
        <v>477</v>
      </c>
    </row>
    <row spans="1:2" r="8">
      <c s="4" r="A8" t="s">
        <v>478</v>
      </c>
      <c s="4" r="B8" t="s">
        <v>479</v>
      </c>
    </row>
    <row spans="1:2" r="9">
      <c s="4" r="A9" t="s">
        <v>480</v>
      </c>
    </row>
    <row spans="1:2" r="10">
      <c s="3" r="A10" t="s">
        <v>477</v>
      </c>
    </row>
    <row spans="1:2" r="11">
      <c s="4" r="A11" t="s">
        <v>481</v>
      </c>
      <c s="4" r="B11" t="s">
        <v>482</v>
      </c>
    </row>
    <row spans="1:2" r="12">
      <c s="4" r="A12" t="s">
        <v>483</v>
      </c>
    </row>
    <row spans="1:2" r="13">
      <c s="3" r="A13" t="s">
        <v>477</v>
      </c>
    </row>
    <row spans="1:2" r="14">
      <c s="4" r="A14" t="s">
        <v>481</v>
      </c>
      <c s="4" r="B14" t="s">
        <v>464</v>
      </c>
    </row>
    <row spans="1:2" r="15">
      <c s="4" r="A15" t="s">
        <v>484</v>
      </c>
    </row>
    <row spans="1:2" r="16">
      <c s="3" r="A16" t="s">
        <v>477</v>
      </c>
    </row>
    <row spans="1:2" r="17">
      <c s="4" r="A17" t="s">
        <v>481</v>
      </c>
      <c s="4" r="B17" t="s">
        <v>482</v>
      </c>
    </row>
    <row spans="1:2" r="18">
      <c s="4" r="A18" t="s">
        <v>485</v>
      </c>
    </row>
    <row spans="1:2" r="19">
      <c s="3" r="A19" t="s">
        <v>477</v>
      </c>
    </row>
    <row spans="1:2" r="20">
      <c s="4" r="A20" t="s">
        <v>481</v>
      </c>
      <c s="4" r="B20" t="s">
        <v>486</v>
      </c>
    </row>
    <row spans="1:2" r="21">
      <c s="4" r="A21" t="s">
        <v>487</v>
      </c>
    </row>
    <row spans="1:2" r="22">
      <c s="3" r="A22" t="s">
        <v>477</v>
      </c>
    </row>
    <row spans="1:2" r="23">
      <c s="4" r="A23" t="s">
        <v>488</v>
      </c>
      <c s="4" r="B23" t="s">
        <v>489</v>
      </c>
    </row>
    <row spans="1:2" r="24">
      <c s="4" r="A24" t="s">
        <v>490</v>
      </c>
    </row>
    <row spans="1:2" r="25">
      <c s="3" r="A25" t="s">
        <v>477</v>
      </c>
    </row>
    <row spans="1:2" r="26">
      <c s="4" r="A26" t="s">
        <v>488</v>
      </c>
      <c s="4" r="B26" t="s">
        <v>491</v>
      </c>
    </row>
    <row spans="1:2" r="27">
      <c s="4" r="A27" t="s">
        <v>492</v>
      </c>
    </row>
    <row spans="1:2" r="28">
      <c s="3" r="A28" t="s">
        <v>477</v>
      </c>
    </row>
    <row spans="1:2" r="29">
      <c s="4" r="A29" t="s">
        <v>488</v>
      </c>
      <c s="4" r="B29"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94</v>
      </c>
      <c s="2" r="B1" t="s">
        <v>64</v>
      </c>
      <c s="2" r="C1" t="s">
        <v>66</v>
      </c>
    </row>
    <row spans="1:5" r="2">
      <c s="2" r="B2" t="s">
        <v>16</v>
      </c>
      <c s="2" r="C2" t="s">
        <v>16</v>
      </c>
      <c s="2" r="D2" t="s">
        <v>2</v>
      </c>
      <c s="2" r="E2" t="s">
        <v>18</v>
      </c>
    </row>
    <row spans="1:5" r="3">
      <c s="4" r="A3" t="s">
        <v>495</v>
      </c>
    </row>
    <row spans="1:5" r="4">
      <c s="3" r="A4" t="s">
        <v>496</v>
      </c>
    </row>
    <row spans="1:5" r="5">
      <c s="4" r="A5" t="s">
        <v>100</v>
      </c>
      <c s="7" r="B5" t="n">
        <v>250</v>
      </c>
      <c s="7" r="C5" t="n">
        <v>250</v>
      </c>
      <c s="7" r="D5" t="n">
        <v>389</v>
      </c>
      <c s="7" r="E5" t="n">
        <v>738</v>
      </c>
    </row>
    <row spans="1:5" r="6">
      <c s="4" r="A6" t="s">
        <v>497</v>
      </c>
    </row>
    <row spans="1:5" r="7">
      <c s="3" r="A7" t="s">
        <v>496</v>
      </c>
    </row>
    <row spans="1:5" r="8">
      <c s="4" r="A8" t="s">
        <v>100</v>
      </c>
      <c s="6" r="B8" t="n">
        <v>32</v>
      </c>
      <c s="6" r="C8" t="n">
        <v>32</v>
      </c>
      <c s="6" r="D8" t="n">
        <v>165</v>
      </c>
      <c s="6" r="E8" t="n">
        <v>50</v>
      </c>
    </row>
    <row spans="1:5" r="9">
      <c s="4" r="A9" t="s">
        <v>498</v>
      </c>
    </row>
    <row spans="1:5" r="10">
      <c s="3" r="A10" t="s">
        <v>496</v>
      </c>
    </row>
    <row spans="1:5" r="11">
      <c s="4" r="A11" t="s">
        <v>100</v>
      </c>
      <c s="6" r="B11" t="n">
        <v>218</v>
      </c>
      <c s="6" r="C11" t="n">
        <v>218</v>
      </c>
      <c s="6" r="D11" t="n">
        <v>224</v>
      </c>
      <c s="6" r="E11" t="n">
        <v>688</v>
      </c>
    </row>
    <row spans="1:5" r="12">
      <c s="4" r="A12" t="s">
        <v>499</v>
      </c>
    </row>
    <row spans="1:5" r="13">
      <c s="3" r="A13" t="s">
        <v>496</v>
      </c>
    </row>
    <row spans="1:5" r="14">
      <c s="4" r="A14" t="s">
        <v>500</v>
      </c>
      <c s="6" r="B14" t="n">
        <v>32</v>
      </c>
      <c s="6" r="C14" t="n">
        <v>32</v>
      </c>
      <c s="6" r="D14" t="n">
        <v>165</v>
      </c>
      <c s="6" r="E14" t="n">
        <v>46</v>
      </c>
    </row>
    <row spans="1:5" r="15">
      <c s="4" r="A15" t="s">
        <v>501</v>
      </c>
    </row>
    <row spans="1:5" r="16">
      <c s="3" r="A16" t="s">
        <v>496</v>
      </c>
    </row>
    <row spans="1:5" r="17">
      <c s="4" r="A17" t="s">
        <v>500</v>
      </c>
      <c s="6" r="B17" t="n">
        <v>32</v>
      </c>
      <c s="6" r="C17" t="n">
        <v>32</v>
      </c>
      <c s="6" r="D17" t="n">
        <v>165</v>
      </c>
      <c s="6" r="E17" t="n">
        <v>46</v>
      </c>
    </row>
    <row spans="1:5" r="18">
      <c s="4" r="A18" t="s">
        <v>502</v>
      </c>
    </row>
    <row spans="1:5" r="19">
      <c s="3" r="A19" t="s">
        <v>496</v>
      </c>
    </row>
    <row spans="1:5" r="20">
      <c s="4" r="A20" t="s">
        <v>500</v>
      </c>
      <c s="6" r="E20" t="n">
        <v>4</v>
      </c>
    </row>
    <row spans="1:5" r="21">
      <c s="4" r="A21" t="s">
        <v>503</v>
      </c>
    </row>
    <row spans="1:5" r="22">
      <c s="3" r="A22" t="s">
        <v>496</v>
      </c>
    </row>
    <row spans="1:5" r="23">
      <c s="4" r="A23" t="s">
        <v>500</v>
      </c>
      <c s="6" r="E23" t="n">
        <v>4</v>
      </c>
    </row>
    <row spans="1:5" r="24">
      <c s="4" r="A24" t="s">
        <v>504</v>
      </c>
    </row>
    <row spans="1:5" r="25">
      <c s="3" r="A25" t="s">
        <v>496</v>
      </c>
    </row>
    <row spans="1:5" r="26">
      <c s="4" r="A26" t="s">
        <v>500</v>
      </c>
      <c s="6" r="D26" t="n">
        <v>46</v>
      </c>
      <c s="6" r="E26" t="n">
        <v>15</v>
      </c>
    </row>
    <row spans="1:5" r="27">
      <c s="4" r="A27" t="s">
        <v>505</v>
      </c>
      <c s="6" r="E27" t="n">
        <v>33</v>
      </c>
    </row>
    <row spans="1:5" r="28">
      <c s="4" r="A28" t="s">
        <v>506</v>
      </c>
    </row>
    <row spans="1:5" r="29">
      <c s="3" r="A29" t="s">
        <v>496</v>
      </c>
    </row>
    <row spans="1:5" r="30">
      <c s="4" r="A30" t="s">
        <v>500</v>
      </c>
      <c s="6" r="D30" t="n">
        <v>46</v>
      </c>
      <c s="6" r="E30" t="n">
        <v>15</v>
      </c>
    </row>
    <row spans="1:5" r="31">
      <c s="4" r="A31" t="s">
        <v>505</v>
      </c>
      <c s="6" r="E31" t="n">
        <v>33</v>
      </c>
    </row>
    <row spans="1:5" r="32">
      <c s="4" r="A32" t="s">
        <v>507</v>
      </c>
    </row>
    <row spans="1:5" r="33">
      <c s="3" r="A33" t="s">
        <v>496</v>
      </c>
    </row>
    <row spans="1:5" r="34">
      <c s="4" r="A34" t="s">
        <v>505</v>
      </c>
      <c s="6" r="B34" t="n">
        <v>13</v>
      </c>
      <c s="6" r="C34" t="n">
        <v>13</v>
      </c>
      <c s="6" r="E34" t="n">
        <v>13</v>
      </c>
    </row>
    <row spans="1:5" r="35">
      <c s="4" r="A35" t="s">
        <v>508</v>
      </c>
    </row>
    <row spans="1:5" r="36">
      <c s="3" r="A36" t="s">
        <v>496</v>
      </c>
    </row>
    <row spans="1:5" r="37">
      <c s="4" r="A37" t="s">
        <v>505</v>
      </c>
      <c s="6" r="B37" t="n">
        <v>13</v>
      </c>
      <c s="6" r="C37" t="n">
        <v>13</v>
      </c>
      <c s="6" r="E37" t="n">
        <v>13</v>
      </c>
    </row>
    <row spans="1:5" r="38">
      <c s="4" r="A38" t="s">
        <v>509</v>
      </c>
    </row>
    <row spans="1:5" r="39">
      <c s="3" r="A39" t="s">
        <v>496</v>
      </c>
    </row>
    <row spans="1:5" r="40">
      <c s="4" r="A40" t="s">
        <v>505</v>
      </c>
      <c s="6" r="B40" t="n">
        <v>2</v>
      </c>
      <c s="6" r="C40" t="n">
        <v>2</v>
      </c>
    </row>
    <row spans="1:5" r="41">
      <c s="4" r="A41" t="s">
        <v>510</v>
      </c>
    </row>
    <row spans="1:5" r="42">
      <c s="3" r="A42" t="s">
        <v>496</v>
      </c>
    </row>
    <row spans="1:5" r="43">
      <c s="4" r="A43" t="s">
        <v>505</v>
      </c>
      <c s="6" r="B43" t="n">
        <v>2</v>
      </c>
      <c s="6" r="C43" t="n">
        <v>2</v>
      </c>
    </row>
    <row spans="1:5" r="44">
      <c s="4" r="A44" t="s">
        <v>511</v>
      </c>
    </row>
    <row spans="1:5" r="45">
      <c s="3" r="A45" t="s">
        <v>496</v>
      </c>
    </row>
    <row spans="1:5" r="46">
      <c s="4" r="A46" t="s">
        <v>505</v>
      </c>
      <c s="6" r="B46" t="n">
        <v>30</v>
      </c>
      <c s="6" r="C46" t="n">
        <v>30</v>
      </c>
      <c s="6" r="E46" t="n">
        <v>97</v>
      </c>
    </row>
    <row spans="1:5" r="47">
      <c s="4" r="A47" t="s">
        <v>512</v>
      </c>
    </row>
    <row spans="1:5" r="48">
      <c s="3" r="A48" t="s">
        <v>496</v>
      </c>
    </row>
    <row spans="1:5" r="49">
      <c s="4" r="A49" t="s">
        <v>505</v>
      </c>
      <c s="6" r="B49" t="n">
        <v>30</v>
      </c>
      <c s="6" r="C49" t="n">
        <v>30</v>
      </c>
      <c s="6" r="E49" t="n">
        <v>97</v>
      </c>
    </row>
    <row spans="1:5" r="50">
      <c s="4" r="A50" t="s">
        <v>513</v>
      </c>
    </row>
    <row spans="1:5" r="51">
      <c s="3" r="A51" t="s">
        <v>496</v>
      </c>
    </row>
    <row spans="1:5" r="52">
      <c s="4" r="A52" t="s">
        <v>500</v>
      </c>
      <c s="6" r="D52" t="n">
        <v>18</v>
      </c>
    </row>
    <row spans="1:5" r="53">
      <c s="4" r="A53" t="s">
        <v>505</v>
      </c>
      <c s="6" r="B53" t="n">
        <v>173</v>
      </c>
      <c s="6" r="C53" t="n">
        <v>173</v>
      </c>
      <c s="6" r="D53" t="n">
        <v>153</v>
      </c>
      <c s="6" r="E53" t="n">
        <v>530</v>
      </c>
    </row>
    <row spans="1:5" r="54">
      <c s="4" r="A54" t="s">
        <v>514</v>
      </c>
    </row>
    <row spans="1:5" r="55">
      <c s="3" r="A55" t="s">
        <v>496</v>
      </c>
    </row>
    <row spans="1:5" r="56">
      <c s="4" r="A56" t="s">
        <v>500</v>
      </c>
      <c s="6" r="D56" t="n">
        <v>18</v>
      </c>
    </row>
    <row spans="1:5" r="57">
      <c s="4" r="A57" t="s">
        <v>505</v>
      </c>
      <c s="6" r="B57" t="n">
        <v>173</v>
      </c>
      <c s="6" r="C57" t="n">
        <v>173</v>
      </c>
      <c s="7" r="D57" t="n">
        <v>153</v>
      </c>
      <c s="7" r="E57" t="n">
        <v>530</v>
      </c>
    </row>
    <row spans="1:5" r="58">
      <c s="4" r="A58" t="s">
        <v>515</v>
      </c>
    </row>
    <row spans="1:5" r="59">
      <c s="3" r="A59" t="s">
        <v>516</v>
      </c>
    </row>
    <row spans="1:5" r="60">
      <c s="4" r="A60" t="s">
        <v>517</v>
      </c>
      <c s="7" r="B60" t="n">
        <v>46</v>
      </c>
      <c s="7" r="C60"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518</v>
      </c>
      <c s="2" r="B1" t="s">
        <v>2</v>
      </c>
      <c s="2" r="C1" t="s">
        <v>16</v>
      </c>
      <c s="2" r="D1" t="s">
        <v>18</v>
      </c>
    </row>
    <row spans="1:4" r="2">
      <c s="3" r="A2" t="s">
        <v>519</v>
      </c>
    </row>
    <row spans="1:4" r="3">
      <c s="4" r="A3" t="s">
        <v>520</v>
      </c>
      <c s="7" r="B3" t="n">
        <v>153</v>
      </c>
      <c s="7" r="C3" t="n">
        <v>155</v>
      </c>
      <c s="7" r="D3" t="n">
        <v>553</v>
      </c>
    </row>
    <row spans="1:4" r="4">
      <c s="4" r="A4" t="s">
        <v>521</v>
      </c>
      <c s="6" r="B4" t="n">
        <v>0</v>
      </c>
      <c s="6" r="C4" t="n">
        <v>63</v>
      </c>
      <c s="6" r="D4" t="n">
        <v>120</v>
      </c>
    </row>
    <row spans="1:4" r="5">
      <c s="4" r="A5" t="s">
        <v>522</v>
      </c>
    </row>
    <row spans="1:4" r="6">
      <c s="3" r="A6" t="s">
        <v>519</v>
      </c>
    </row>
    <row spans="1:4" r="7">
      <c s="4" r="A7" t="s">
        <v>520</v>
      </c>
      <c s="6" r="C7" t="n">
        <v>10</v>
      </c>
      <c s="6" r="D7" t="n">
        <v>9</v>
      </c>
    </row>
    <row spans="1:4" r="8">
      <c s="4" r="A8" t="s">
        <v>521</v>
      </c>
      <c s="6" r="C8" t="n">
        <v>3</v>
      </c>
      <c s="6" r="D8" t="n">
        <v>4</v>
      </c>
    </row>
    <row spans="1:4" r="9">
      <c s="4" r="A9" t="s">
        <v>523</v>
      </c>
    </row>
    <row spans="1:4" r="10">
      <c s="3" r="A10" t="s">
        <v>519</v>
      </c>
    </row>
    <row spans="1:4" r="11">
      <c s="4" r="A11" t="s">
        <v>520</v>
      </c>
      <c s="6" r="C11" t="n">
        <v>2</v>
      </c>
    </row>
    <row spans="1:4" r="12">
      <c s="4" r="A12" t="s">
        <v>524</v>
      </c>
    </row>
    <row spans="1:4" r="13">
      <c s="3" r="A13" t="s">
        <v>519</v>
      </c>
    </row>
    <row spans="1:4" r="14">
      <c s="4" r="A14" t="s">
        <v>520</v>
      </c>
      <c s="6" r="D14" t="n">
        <v>33</v>
      </c>
    </row>
    <row spans="1:4" r="15">
      <c s="4" r="A15" t="s">
        <v>525</v>
      </c>
    </row>
    <row spans="1:4" r="16">
      <c s="3" r="A16" t="s">
        <v>519</v>
      </c>
    </row>
    <row spans="1:4" r="17">
      <c s="4" r="A17" t="s">
        <v>520</v>
      </c>
      <c s="6" r="C17" t="n">
        <v>15</v>
      </c>
      <c s="6" r="D17" t="n">
        <v>56</v>
      </c>
    </row>
    <row spans="1:4" r="18">
      <c s="4" r="A18" t="s">
        <v>526</v>
      </c>
    </row>
    <row spans="1:4" r="19">
      <c s="3" r="A19" t="s">
        <v>519</v>
      </c>
    </row>
    <row spans="1:4" r="20">
      <c s="4" r="A20" t="s">
        <v>520</v>
      </c>
      <c s="7" r="B20" t="n">
        <v>153</v>
      </c>
      <c s="6" r="C20" t="n">
        <v>128</v>
      </c>
      <c s="6" r="D20" t="n">
        <v>455</v>
      </c>
    </row>
    <row spans="1:4" r="21">
      <c s="4" r="A21" t="s">
        <v>527</v>
      </c>
    </row>
    <row spans="1:4" r="22">
      <c s="3" r="A22" t="s">
        <v>519</v>
      </c>
    </row>
    <row spans="1:4" r="23">
      <c s="4" r="A23" t="s">
        <v>521</v>
      </c>
      <c s="6" r="C23" t="n">
        <v>15</v>
      </c>
      <c s="6" r="D23" t="n">
        <v>41</v>
      </c>
    </row>
    <row spans="1:4" r="24">
      <c s="4" r="A24" t="s">
        <v>528</v>
      </c>
    </row>
    <row spans="1:4" r="25">
      <c s="3" r="A25" t="s">
        <v>519</v>
      </c>
    </row>
    <row spans="1:4" r="26">
      <c s="4" r="A26" t="s">
        <v>521</v>
      </c>
      <c s="7" r="C26" t="n">
        <v>45</v>
      </c>
      <c s="7" r="D26" t="n">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W1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93</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3" r="A3" t="s">
        <v>94</v>
      </c>
      <c r="C3" t="n"/>
      <c r="G3" t="n"/>
      <c r="I3" t="n"/>
      <c r="K3" t="n"/>
      <c r="M3" t="n"/>
      <c r="O3" t="n"/>
      <c r="Q3" t="n"/>
    </row>
    <row spans="1:23" r="4">
      <c s="4" r="A4" t="s">
        <v>86</v>
      </c>
      <c s="7" r="B4" t="n">
        <v>120</v>
      </c>
      <c s="7" r="C4" t="n">
        <v>56</v>
      </c>
      <c s="7" r="E4" t="n">
        <v>154</v>
      </c>
      <c s="4" r="F4" t="s">
        <v>76</v>
      </c>
      <c s="7" r="G4" t="n">
        <v>158</v>
      </c>
      <c s="7" r="I4" t="n">
        <v>128</v>
      </c>
      <c s="7" r="K4" t="n">
        <v>151</v>
      </c>
      <c s="7" r="M4" t="n">
        <v>142</v>
      </c>
      <c s="7" r="O4" t="n">
        <v>167</v>
      </c>
      <c s="7" r="Q4" t="n">
        <v>158</v>
      </c>
      <c s="7" r="S4" t="n">
        <v>419</v>
      </c>
      <c s="7" r="T4" t="n">
        <v>479</v>
      </c>
      <c s="7" r="U4" t="n">
        <v>536</v>
      </c>
      <c s="7" r="V4" t="n">
        <v>579</v>
      </c>
      <c s="7" r="W4" t="n">
        <v>551</v>
      </c>
    </row>
    <row spans="1:23" r="5">
      <c s="3" r="A5" t="s">
        <v>95</v>
      </c>
      <c r="C5" t="n"/>
      <c r="G5" t="n"/>
      <c r="I5" t="n"/>
      <c r="K5" t="n"/>
      <c r="M5" t="n"/>
      <c r="O5" t="n"/>
      <c r="Q5" t="n"/>
    </row>
    <row spans="1:23" r="6">
      <c s="4" r="A6" t="s">
        <v>96</v>
      </c>
      <c s="6" r="B6" t="n">
        <v>-1</v>
      </c>
      <c r="C6" t="n"/>
      <c s="6" r="E6" t="n">
        <v>3</v>
      </c>
      <c r="G6" t="n"/>
      <c r="I6" t="n"/>
      <c r="K6" t="n"/>
      <c r="M6" t="n"/>
      <c r="O6" t="n"/>
      <c r="Q6" t="n"/>
      <c s="6" r="S6" t="n">
        <v>-1</v>
      </c>
      <c s="6" r="T6" t="n">
        <v>-15</v>
      </c>
      <c s="6" r="U6" t="n">
        <v>-21</v>
      </c>
      <c s="6" r="V6" t="n">
        <v>-8</v>
      </c>
      <c s="6" r="W6" t="n">
        <v>-4</v>
      </c>
    </row>
    <row spans="1:23" r="7">
      <c s="4" r="A7" t="s">
        <v>97</v>
      </c>
      <c s="6" r="B7" t="n">
        <v>-1</v>
      </c>
      <c r="C7" t="n"/>
      <c s="6" r="E7" t="n">
        <v>3</v>
      </c>
      <c r="G7" t="n"/>
      <c r="I7" t="n"/>
      <c r="K7" t="n"/>
      <c r="M7" t="n"/>
      <c r="O7" t="n"/>
      <c r="Q7" t="n"/>
      <c s="6" r="S7" t="n">
        <v>-1</v>
      </c>
      <c s="6" r="T7" t="n">
        <v>-15</v>
      </c>
      <c s="6" r="U7" t="n">
        <v>-21</v>
      </c>
      <c s="6" r="V7" t="n">
        <v>-8</v>
      </c>
      <c s="6" r="W7" t="n">
        <v>-4</v>
      </c>
    </row>
    <row spans="1:23" r="8">
      <c s="4" r="A8" t="s">
        <v>98</v>
      </c>
      <c s="7" r="B8" t="n">
        <v>119</v>
      </c>
      <c r="C8" t="n"/>
      <c s="7" r="E8" t="n">
        <v>157</v>
      </c>
      <c r="G8" t="n"/>
      <c r="I8" t="n"/>
      <c r="K8" t="n"/>
      <c r="M8" t="n"/>
      <c r="O8" t="n"/>
      <c r="Q8" t="n"/>
      <c s="7" r="S8" t="n">
        <v>418</v>
      </c>
      <c s="7" r="T8" t="n">
        <v>464</v>
      </c>
      <c s="7" r="U8" t="n">
        <v>515</v>
      </c>
      <c s="7" r="V8" t="n">
        <v>571</v>
      </c>
      <c s="7" r="W8" t="n">
        <v>547</v>
      </c>
    </row>
    <row spans="1:23" r="9">
      <c r="A9" t="n"/>
    </row>
    <row spans="1:23" r="10">
      <c s="4" r="A10" t="s">
        <v>76</v>
      </c>
      <c s="4" r="B10" t="s">
        <v>92</v>
      </c>
    </row>
  </sheetData>
  <mergeCells count="50">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A9:W9"/>
    <mergeCell ref="B10:W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529</v>
      </c>
      <c s="2" r="B1" t="s">
        <v>1</v>
      </c>
      <c s="2" r="C1" t="s">
        <v>66</v>
      </c>
    </row>
    <row spans="1:4" r="2">
      <c s="2" r="B2" t="s">
        <v>2</v>
      </c>
      <c s="2" r="C2" t="s">
        <v>16</v>
      </c>
      <c s="2" r="D2" t="s">
        <v>18</v>
      </c>
    </row>
    <row spans="1:4" r="3">
      <c s="3" r="A3" t="s">
        <v>173</v>
      </c>
    </row>
    <row spans="1:4" r="4">
      <c s="4" r="A4" t="s">
        <v>530</v>
      </c>
      <c s="7" r="B4" t="n">
        <v>0</v>
      </c>
      <c s="7" r="C4" t="n">
        <v>58</v>
      </c>
      <c s="7" r="D4" t="n">
        <v>142</v>
      </c>
    </row>
    <row spans="1:4" r="5">
      <c s="4" r="A5" t="s">
        <v>531</v>
      </c>
      <c s="4" r="B5" t="s">
        <v>532</v>
      </c>
      <c s="4" r="C5" t="s">
        <v>533</v>
      </c>
      <c s="4" r="D5" t="s">
        <v>534</v>
      </c>
    </row>
    <row spans="1:4" r="6">
      <c s="4" r="A6" t="s">
        <v>535</v>
      </c>
      <c s="4" r="C6" t="s">
        <v>536</v>
      </c>
      <c s="4" r="D6" t="s">
        <v>537</v>
      </c>
    </row>
    <row spans="1:4" r="7">
      <c s="4" r="A7" t="s">
        <v>538</v>
      </c>
      <c s="7" r="B7" t="n">
        <v>14</v>
      </c>
      <c s="7" r="C7" t="n">
        <v>14</v>
      </c>
      <c s="7" r="D7" t="n">
        <v>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539</v>
      </c>
      <c s="2" r="B1" t="s">
        <v>2</v>
      </c>
      <c s="2" r="C1" t="s">
        <v>16</v>
      </c>
      <c s="2" r="D1" t="s">
        <v>18</v>
      </c>
    </row>
    <row spans="1:4" r="2">
      <c s="3" r="A2" t="s">
        <v>437</v>
      </c>
    </row>
    <row spans="1:4" r="3">
      <c s="4" r="A3" t="s">
        <v>540</v>
      </c>
      <c s="7" r="C3" t="n">
        <v>5854</v>
      </c>
      <c s="7" r="D3" t="n">
        <v>5309</v>
      </c>
    </row>
    <row spans="1:4" r="4">
      <c s="4" r="A4" t="s">
        <v>541</v>
      </c>
      <c s="6" r="C4" t="n">
        <v>-2691</v>
      </c>
      <c s="6" r="D4" t="n">
        <v>-2386</v>
      </c>
    </row>
    <row spans="1:4" r="5">
      <c s="4" r="A5" t="s">
        <v>30</v>
      </c>
      <c s="7" r="B5" t="n">
        <v>3376</v>
      </c>
      <c s="6" r="C5" t="n">
        <v>3163</v>
      </c>
      <c s="6" r="D5" t="n">
        <v>2923</v>
      </c>
    </row>
    <row spans="1:4" r="6">
      <c s="4" r="A6" t="s">
        <v>542</v>
      </c>
    </row>
    <row spans="1:4" r="7">
      <c s="3" r="A7" t="s">
        <v>437</v>
      </c>
    </row>
    <row spans="1:4" r="8">
      <c s="4" r="A8" t="s">
        <v>540</v>
      </c>
      <c s="6" r="C8" t="n">
        <v>151</v>
      </c>
      <c s="6" r="D8" t="n">
        <v>139</v>
      </c>
    </row>
    <row spans="1:4" r="9">
      <c s="4" r="A9" t="s">
        <v>543</v>
      </c>
    </row>
    <row spans="1:4" r="10">
      <c s="3" r="A10" t="s">
        <v>437</v>
      </c>
    </row>
    <row spans="1:4" r="11">
      <c s="4" r="A11" t="s">
        <v>540</v>
      </c>
      <c s="6" r="C11" t="n">
        <v>3116</v>
      </c>
      <c s="6" r="D11" t="n">
        <v>2628</v>
      </c>
    </row>
    <row spans="1:4" r="12">
      <c s="4" r="A12" t="s">
        <v>544</v>
      </c>
    </row>
    <row spans="1:4" r="13">
      <c s="3" r="A13" t="s">
        <v>437</v>
      </c>
    </row>
    <row spans="1:4" r="14">
      <c s="4" r="A14" t="s">
        <v>540</v>
      </c>
      <c s="6" r="C14" t="n">
        <v>81</v>
      </c>
      <c s="6" r="D14" t="n">
        <v>81</v>
      </c>
    </row>
    <row spans="1:4" r="15">
      <c s="4" r="A15" t="s">
        <v>545</v>
      </c>
    </row>
    <row spans="1:4" r="16">
      <c s="3" r="A16" t="s">
        <v>437</v>
      </c>
    </row>
    <row spans="1:4" r="17">
      <c s="4" r="A17" t="s">
        <v>540</v>
      </c>
      <c s="6" r="C17" t="n">
        <v>2330</v>
      </c>
      <c s="6" r="D17" t="n">
        <v>2099</v>
      </c>
    </row>
    <row spans="1:4" r="18">
      <c s="4" r="A18" t="s">
        <v>546</v>
      </c>
    </row>
    <row spans="1:4" r="19">
      <c s="3" r="A19" t="s">
        <v>437</v>
      </c>
    </row>
    <row spans="1:4" r="20">
      <c s="4" r="A20" t="s">
        <v>540</v>
      </c>
      <c s="7" r="C20" t="n">
        <v>176</v>
      </c>
      <c s="7" r="D20" t="n">
        <v>3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s="1" r="A1" t="s">
        <v>547</v>
      </c>
      <c s="2" r="B1" t="s">
        <v>1</v>
      </c>
      <c s="2" r="D1" t="s">
        <v>66</v>
      </c>
    </row>
    <row spans="1:6" r="2">
      <c s="2" r="B2" t="s">
        <v>2</v>
      </c>
      <c s="2" r="C2" t="s">
        <v>17</v>
      </c>
      <c s="2" r="D2" t="s">
        <v>16</v>
      </c>
      <c s="2" r="E2" t="s">
        <v>18</v>
      </c>
      <c s="2" r="F2" t="s">
        <v>19</v>
      </c>
    </row>
    <row spans="1:6" r="3">
      <c s="3" r="A3" t="s">
        <v>178</v>
      </c>
    </row>
    <row spans="1:6" r="4">
      <c s="4" r="A4" t="s">
        <v>548</v>
      </c>
      <c s="7" r="D4" t="n">
        <v>422</v>
      </c>
      <c s="7" r="E4" t="n">
        <v>360</v>
      </c>
      <c s="7" r="F4" t="n">
        <v>324</v>
      </c>
    </row>
    <row spans="1:6" r="5">
      <c s="4" r="A5" t="s">
        <v>549</v>
      </c>
      <c s="6" r="D5" t="n">
        <v>48</v>
      </c>
    </row>
    <row spans="1:6" r="6">
      <c s="4" r="A6" t="s">
        <v>138</v>
      </c>
      <c s="7" r="B6" t="n">
        <v>295</v>
      </c>
      <c s="7" r="C6" t="n">
        <v>411</v>
      </c>
      <c s="6" r="D6" t="n">
        <v>516</v>
      </c>
      <c s="6" r="E6" t="n">
        <v>447</v>
      </c>
      <c s="7" r="F6" t="n">
        <v>339</v>
      </c>
    </row>
    <row spans="1:6" r="7">
      <c s="4" r="A7" t="s">
        <v>550</v>
      </c>
      <c s="7" r="D7" t="n">
        <v>54</v>
      </c>
      <c s="7" r="E7" t="n">
        <v>116</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6"/>
    <col customWidth="1" max="5" min="5" width="21"/>
  </cols>
  <sheetData>
    <row spans="1:5" r="1">
      <c s="1" r="A1" t="s">
        <v>551</v>
      </c>
      <c s="2" r="B1" t="s">
        <v>1</v>
      </c>
      <c s="2" r="C1" t="s">
        <v>66</v>
      </c>
    </row>
    <row spans="1:5" r="2">
      <c s="2" r="B2" t="s">
        <v>552</v>
      </c>
      <c s="2" r="C2" t="s">
        <v>553</v>
      </c>
      <c s="2" r="D2" t="s">
        <v>554</v>
      </c>
      <c s="2" r="E2" t="s">
        <v>555</v>
      </c>
    </row>
    <row spans="1:5" r="3">
      <c s="3" r="A3" t="s">
        <v>182</v>
      </c>
    </row>
    <row spans="1:5" r="4">
      <c s="4" r="A4" t="s">
        <v>556</v>
      </c>
      <c s="7" r="B4" t="n">
        <v>0</v>
      </c>
      <c s="7" r="D4" t="n">
        <v>29</v>
      </c>
    </row>
    <row spans="1:5" r="5">
      <c s="4" r="A5" t="s">
        <v>557</v>
      </c>
      <c s="6" r="D5" t="n">
        <v>4</v>
      </c>
    </row>
    <row spans="1:5" r="6">
      <c s="4" r="A6" t="s">
        <v>558</v>
      </c>
      <c s="7" r="D6" t="n">
        <v>18</v>
      </c>
    </row>
    <row spans="1:5" r="7">
      <c s="4" r="A7" t="s">
        <v>559</v>
      </c>
      <c s="4" r="C7" t="s">
        <v>48</v>
      </c>
      <c s="4" r="D7" t="s">
        <v>48</v>
      </c>
      <c s="4" r="E7" t="s">
        <v>48</v>
      </c>
    </row>
    <row spans="1:5" r="8">
      <c s="3" r="A8" t="s">
        <v>560</v>
      </c>
    </row>
    <row spans="1:5" r="9">
      <c s="4" r="A9" t="s">
        <v>561</v>
      </c>
      <c s="6" r="B9" t="n">
        <v>130</v>
      </c>
      <c s="6" r="C9" t="n">
        <v>129</v>
      </c>
      <c s="6" r="D9" t="n">
        <v>127</v>
      </c>
    </row>
    <row spans="1:5" r="10">
      <c s="4" r="A10" t="s">
        <v>562</v>
      </c>
      <c s="7" r="B10" t="n">
        <v>-54</v>
      </c>
      <c s="6" r="C10" t="n">
        <v>-50</v>
      </c>
      <c s="6" r="D10" t="n">
        <v>-46</v>
      </c>
    </row>
    <row spans="1:5" r="11">
      <c s="4" r="A11" t="s">
        <v>465</v>
      </c>
    </row>
    <row spans="1:5" r="12">
      <c s="3" r="A12" t="s">
        <v>560</v>
      </c>
    </row>
    <row spans="1:5" r="13">
      <c s="4" r="A13" t="s">
        <v>563</v>
      </c>
      <c s="6" r="C13" t="n">
        <v>122</v>
      </c>
      <c s="6" r="D13" t="n">
        <v>120</v>
      </c>
    </row>
    <row spans="1:5" r="14">
      <c s="4" r="A14" t="s">
        <v>564</v>
      </c>
      <c s="6" r="C14" t="n">
        <v>7</v>
      </c>
      <c s="6" r="D14" t="n">
        <v>6</v>
      </c>
    </row>
    <row spans="1:5" r="15">
      <c s="4" r="A15" t="s">
        <v>562</v>
      </c>
      <c s="7" r="C15" t="n">
        <v>-50</v>
      </c>
      <c s="6" r="D15" t="n">
        <v>-45</v>
      </c>
    </row>
    <row spans="1:5" r="16">
      <c s="4" r="A16" t="s">
        <v>468</v>
      </c>
    </row>
    <row spans="1:5" r="17">
      <c s="3" r="A17" t="s">
        <v>560</v>
      </c>
    </row>
    <row spans="1:5" r="18">
      <c s="4" r="A18" t="s">
        <v>563</v>
      </c>
      <c s="6" r="D18" t="n">
        <v>1</v>
      </c>
    </row>
    <row spans="1:5" r="19">
      <c s="4" r="A19" t="s">
        <v>562</v>
      </c>
      <c s="7" r="D19" t="n">
        <v>-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16</v>
      </c>
    </row>
    <row spans="1:3" r="2">
      <c s="3" r="A2" t="s">
        <v>566</v>
      </c>
    </row>
    <row spans="1:3" r="3">
      <c s="4" r="A3" t="s">
        <v>567</v>
      </c>
      <c s="7" r="C3" t="n">
        <v>6</v>
      </c>
    </row>
    <row spans="1:3" r="4">
      <c s="4" r="A4" t="s">
        <v>568</v>
      </c>
      <c s="7" r="B4" t="n">
        <v>6</v>
      </c>
      <c s="6" r="C4" t="n">
        <v>6</v>
      </c>
    </row>
    <row spans="1:3" r="5">
      <c s="4" r="A5" t="s">
        <v>569</v>
      </c>
      <c s="6" r="B5" t="n">
        <v>5</v>
      </c>
      <c s="6" r="C5" t="n">
        <v>5</v>
      </c>
    </row>
    <row spans="1:3" r="6">
      <c s="4" r="A6" t="s">
        <v>570</v>
      </c>
      <c s="6" r="B6" t="n">
        <v>5</v>
      </c>
      <c s="6" r="C6" t="n">
        <v>5</v>
      </c>
    </row>
    <row spans="1:3" r="7">
      <c s="4" r="A7" t="s">
        <v>571</v>
      </c>
      <c s="6" r="B7" t="n">
        <v>5</v>
      </c>
      <c s="6" r="C7" t="n">
        <v>4</v>
      </c>
    </row>
    <row spans="1:3" r="8">
      <c s="4" r="A8" t="s">
        <v>572</v>
      </c>
      <c s="6" r="B8" t="n">
        <v>46</v>
      </c>
      <c s="6" r="C8" t="n">
        <v>46</v>
      </c>
    </row>
    <row spans="1:3" r="9">
      <c s="4" r="A9" t="s">
        <v>573</v>
      </c>
      <c s="7" r="B9" t="n">
        <v>68</v>
      </c>
      <c s="7" r="C9" t="n">
        <v>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6"/>
  </cols>
  <sheetData>
    <row spans="1:3" r="1">
      <c s="1" r="A1" t="s">
        <v>574</v>
      </c>
      <c s="2" r="B1" t="s">
        <v>64</v>
      </c>
      <c s="2" r="C1" t="s">
        <v>66</v>
      </c>
    </row>
    <row spans="1:3" r="2">
      <c s="2" r="B2" t="s">
        <v>553</v>
      </c>
      <c s="2" r="C2" t="s">
        <v>16</v>
      </c>
    </row>
    <row spans="1:3" r="3">
      <c s="3" r="A3" t="s">
        <v>575</v>
      </c>
    </row>
    <row spans="1:3" r="4">
      <c s="4" r="A4" t="s">
        <v>576</v>
      </c>
      <c s="6" r="C4" t="n">
        <v>2000</v>
      </c>
    </row>
    <row spans="1:3" r="5">
      <c s="4" r="A5" t="s">
        <v>577</v>
      </c>
      <c s="4" r="B5" t="s">
        <v>578</v>
      </c>
      <c s="4" r="C5" t="s">
        <v>578</v>
      </c>
    </row>
    <row spans="1:3" r="6">
      <c s="4" r="A6" t="s">
        <v>579</v>
      </c>
    </row>
    <row spans="1:3" r="7">
      <c s="3" r="A7" t="s">
        <v>575</v>
      </c>
    </row>
    <row spans="1:3" r="8">
      <c s="4" r="A8" t="s">
        <v>580</v>
      </c>
      <c s="7" r="B8"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21"/>
    <col customWidth="1" max="3" min="3" width="28"/>
    <col customWidth="1" max="4" min="4" width="28"/>
  </cols>
  <sheetData>
    <row spans="1:4" r="1">
      <c s="1" r="A1" t="s">
        <v>581</v>
      </c>
      <c s="2" r="B1" t="s">
        <v>1</v>
      </c>
      <c s="2" r="C1" t="s">
        <v>66</v>
      </c>
    </row>
    <row spans="1:4" r="2">
      <c s="2" r="B2" t="s">
        <v>552</v>
      </c>
      <c s="2" r="C2" t="s">
        <v>582</v>
      </c>
      <c s="2" r="D2" t="s">
        <v>583</v>
      </c>
    </row>
    <row spans="1:4" r="3">
      <c s="3" r="A3" t="s">
        <v>187</v>
      </c>
    </row>
    <row spans="1:4" r="4">
      <c s="4" r="A4" t="s">
        <v>584</v>
      </c>
      <c s="6" r="C4" t="n">
        <v>7</v>
      </c>
      <c s="6" r="D4" t="n">
        <v>2</v>
      </c>
    </row>
    <row spans="1:4" r="5">
      <c s="3" r="A5" t="s">
        <v>585</v>
      </c>
    </row>
    <row spans="1:4" r="6">
      <c s="4" r="A6" t="s">
        <v>586</v>
      </c>
      <c s="7" r="B6" t="n">
        <v>28</v>
      </c>
      <c s="7" r="C6" t="n">
        <v>31</v>
      </c>
      <c s="7" r="D6" t="n">
        <v>36</v>
      </c>
    </row>
    <row spans="1:4" r="7">
      <c s="4" r="A7" t="s">
        <v>587</v>
      </c>
      <c s="6" r="B7" t="n">
        <v>4</v>
      </c>
      <c s="6" r="C7" t="n">
        <v>9</v>
      </c>
      <c s="6" r="D7" t="n">
        <v>4</v>
      </c>
    </row>
    <row spans="1:4" r="8">
      <c s="4" r="A8" t="s">
        <v>588</v>
      </c>
      <c s="6" r="B8" t="n">
        <v>-8</v>
      </c>
      <c s="6" r="C8" t="n">
        <v>-13</v>
      </c>
      <c s="6" r="D8" t="n">
        <v>-11</v>
      </c>
    </row>
    <row spans="1:4" r="9">
      <c s="4" r="A9" t="s">
        <v>589</v>
      </c>
      <c s="6" r="B9" t="n">
        <v>2</v>
      </c>
      <c s="6" r="C9" t="n">
        <v>1</v>
      </c>
      <c s="6" r="D9" t="n">
        <v>2</v>
      </c>
    </row>
    <row spans="1:4" r="10">
      <c s="4" r="A10" t="s">
        <v>590</v>
      </c>
      <c s="7" r="B10" t="n">
        <v>26</v>
      </c>
      <c s="7" r="C10" t="n">
        <v>28</v>
      </c>
      <c s="7" r="D10" t="n">
        <v>3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spans="1:2" r="1">
      <c s="1" r="A1" t="s">
        <v>591</v>
      </c>
      <c s="2" r="B1" t="s">
        <v>553</v>
      </c>
    </row>
    <row spans="1:2" r="2">
      <c s="3" r="A2" t="s">
        <v>196</v>
      </c>
    </row>
    <row spans="1:2" r="3">
      <c s="4" r="A3" t="s">
        <v>592</v>
      </c>
      <c s="7" r="B3" t="n">
        <v>6</v>
      </c>
    </row>
    <row spans="1:2" r="4">
      <c s="4" r="A4" t="s">
        <v>593</v>
      </c>
      <c s="6" r="B4" t="n">
        <v>7</v>
      </c>
    </row>
    <row spans="1:2" r="5">
      <c s="4" r="A5" t="s">
        <v>594</v>
      </c>
      <c s="6" r="B5" t="n">
        <v>5</v>
      </c>
    </row>
    <row spans="1:2" r="6">
      <c s="4" r="A6" t="s">
        <v>595</v>
      </c>
      <c s="6" r="B6" t="n">
        <v>5</v>
      </c>
    </row>
    <row spans="1:2" r="7">
      <c s="4" r="A7" t="s">
        <v>596</v>
      </c>
      <c s="6" r="B7" t="n">
        <v>5</v>
      </c>
    </row>
    <row spans="1:2" r="8">
      <c s="4" r="A8" t="s">
        <v>597</v>
      </c>
      <c s="6" r="B8" t="n">
        <v>74</v>
      </c>
    </row>
    <row spans="1:2" r="9">
      <c s="4" r="A9" t="s">
        <v>598</v>
      </c>
      <c s="6" r="B9" t="n">
        <v>102</v>
      </c>
    </row>
    <row spans="1:2" r="10">
      <c s="4" r="A10" t="s">
        <v>599</v>
      </c>
      <c s="6" r="B10" t="n">
        <v>37</v>
      </c>
    </row>
    <row spans="1:2" r="11">
      <c s="4" r="A11" t="s">
        <v>600</v>
      </c>
      <c s="6" r="B11" t="n">
        <v>65</v>
      </c>
    </row>
    <row spans="1:2" r="12">
      <c s="4" r="A12" t="s">
        <v>601</v>
      </c>
      <c s="6" r="B12" t="n">
        <v>430</v>
      </c>
    </row>
    <row spans="1:2" r="13">
      <c s="4" r="A13" t="s">
        <v>602</v>
      </c>
      <c s="6" r="B13" t="n">
        <v>493</v>
      </c>
    </row>
    <row spans="1:2" r="14">
      <c s="4" r="A14" t="s">
        <v>603</v>
      </c>
      <c s="6" r="B14" t="n">
        <v>525</v>
      </c>
    </row>
    <row spans="1:2" r="15">
      <c s="4" r="A15" t="s">
        <v>604</v>
      </c>
      <c s="6" r="B15" t="n">
        <v>530</v>
      </c>
    </row>
    <row spans="1:2" r="16">
      <c s="4" r="A16" t="s">
        <v>605</v>
      </c>
      <c s="6" r="B16" t="n">
        <v>536</v>
      </c>
    </row>
    <row spans="1:2" r="17">
      <c s="4" r="A17" t="s">
        <v>606</v>
      </c>
      <c s="6" r="B17" t="n">
        <v>6388</v>
      </c>
    </row>
    <row spans="1:2" r="18">
      <c s="4" r="A18" t="s">
        <v>607</v>
      </c>
      <c s="6" r="B18" t="n">
        <v>8902</v>
      </c>
    </row>
    <row spans="1:2" r="19">
      <c s="4" r="A19" t="s">
        <v>608</v>
      </c>
      <c s="6" r="B19" t="n">
        <v>8</v>
      </c>
    </row>
    <row spans="1:2" r="20">
      <c s="4" r="A20" t="s">
        <v>609</v>
      </c>
      <c s="6" r="B20" t="n">
        <v>8</v>
      </c>
    </row>
    <row spans="1:2" r="21">
      <c s="4" r="A21" t="s">
        <v>610</v>
      </c>
      <c s="6" r="B21" t="n">
        <v>6</v>
      </c>
    </row>
    <row spans="1:2" r="22">
      <c s="4" r="A22" t="s">
        <v>611</v>
      </c>
      <c s="6" r="B22" t="n">
        <v>5</v>
      </c>
    </row>
    <row spans="1:2" r="23">
      <c s="4" r="A23" t="s">
        <v>612</v>
      </c>
      <c s="6" r="B23" t="n">
        <v>4</v>
      </c>
    </row>
    <row spans="1:2" r="24">
      <c s="4" r="A24" t="s">
        <v>613</v>
      </c>
      <c s="6" r="B24" t="n">
        <v>6</v>
      </c>
    </row>
    <row spans="1:2" r="25">
      <c s="4" r="A25" t="s">
        <v>614</v>
      </c>
      <c s="7" r="B25" t="n">
        <v>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15</v>
      </c>
      <c s="2" r="B1" t="s">
        <v>66</v>
      </c>
    </row>
    <row spans="1:4" r="2">
      <c s="2" r="B2" t="s">
        <v>16</v>
      </c>
      <c s="2" r="C2" t="s">
        <v>18</v>
      </c>
      <c s="2" r="D2" t="s">
        <v>19</v>
      </c>
    </row>
    <row spans="1:4" r="3">
      <c s="3" r="A3" t="s">
        <v>196</v>
      </c>
    </row>
    <row spans="1:4" r="4">
      <c s="4" r="A4" t="s">
        <v>616</v>
      </c>
      <c s="7" r="B4" t="n">
        <v>65</v>
      </c>
      <c s="7" r="C4" t="n">
        <v>62</v>
      </c>
    </row>
    <row spans="1:4" r="5">
      <c s="4" r="A5" t="s">
        <v>617</v>
      </c>
      <c s="6" r="B5" t="n">
        <v>441</v>
      </c>
      <c s="6" r="C5" t="n">
        <v>407</v>
      </c>
      <c s="7" r="D5" t="n">
        <v>374</v>
      </c>
    </row>
    <row spans="1:4" r="6">
      <c s="4" r="A6" t="s">
        <v>618</v>
      </c>
      <c s="7" r="B6" t="n">
        <v>14</v>
      </c>
      <c s="7" r="C6" t="n">
        <v>13</v>
      </c>
      <c s="7" r="D6" t="n">
        <v>13</v>
      </c>
    </row>
    <row spans="1:4" r="7">
      <c s="4" r="A7" t="s">
        <v>426</v>
      </c>
    </row>
    <row spans="1:4" r="8">
      <c s="3" r="A8" t="s">
        <v>619</v>
      </c>
    </row>
    <row spans="1:4" r="9">
      <c s="4" r="A9" t="s">
        <v>620</v>
      </c>
      <c s="4" r="B9" t="s">
        <v>621</v>
      </c>
    </row>
    <row spans="1:4" r="10">
      <c s="4" r="A10" t="s">
        <v>427</v>
      </c>
    </row>
    <row spans="1:4" r="11">
      <c s="3" r="A11" t="s">
        <v>619</v>
      </c>
    </row>
    <row spans="1:4" r="12">
      <c s="4" r="A12" t="s">
        <v>620</v>
      </c>
      <c s="4" r="B12" t="s">
        <v>6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W2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623</v>
      </c>
      <c s="2" r="B1" t="s">
        <v>64</v>
      </c>
      <c s="2" r="O1" t="s">
        <v>65</v>
      </c>
      <c s="2" r="S1" t="s">
        <v>1</v>
      </c>
      <c s="2" r="U1" t="s">
        <v>66</v>
      </c>
    </row>
    <row spans="1:23" r="2">
      <c s="2" r="B2" t="s">
        <v>2</v>
      </c>
      <c s="2" r="C2" t="s">
        <v>16</v>
      </c>
      <c s="2" r="D2" t="s">
        <v>76</v>
      </c>
      <c s="2" r="E2" t="s">
        <v>17</v>
      </c>
      <c s="2" r="F2" t="s">
        <v>76</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3" r="A3" t="s">
        <v>624</v>
      </c>
      <c r="C3" t="n"/>
      <c r="E3" t="n"/>
      <c r="G3" t="n"/>
      <c r="I3" t="n"/>
      <c r="K3" t="n"/>
      <c r="M3" t="n"/>
      <c r="O3" t="n"/>
      <c r="Q3" t="n"/>
    </row>
    <row spans="1:23" r="4">
      <c s="4" r="A4" t="s">
        <v>625</v>
      </c>
      <c r="C4" t="n"/>
      <c r="E4" t="n"/>
      <c r="G4" t="n"/>
      <c r="I4" t="n"/>
      <c r="K4" t="n"/>
      <c r="M4" t="n"/>
      <c r="O4" t="n"/>
      <c r="Q4" t="n"/>
      <c s="7" r="U4" t="n">
        <v>310</v>
      </c>
      <c s="7" r="V4" t="n">
        <v>359</v>
      </c>
      <c s="7" r="W4" t="n">
        <v>321</v>
      </c>
    </row>
    <row spans="1:23" r="5">
      <c s="4" r="A5" t="s">
        <v>626</v>
      </c>
      <c r="C5" t="n"/>
      <c r="E5" t="n"/>
      <c r="G5" t="n"/>
      <c r="I5" t="n"/>
      <c r="K5" t="n"/>
      <c r="M5" t="n"/>
      <c r="O5" t="n"/>
      <c r="Q5" t="n"/>
      <c s="6" r="U5" t="n">
        <v>76</v>
      </c>
      <c s="6" r="V5" t="n">
        <v>82</v>
      </c>
      <c s="6" r="W5" t="n">
        <v>73</v>
      </c>
    </row>
    <row spans="1:23" r="6">
      <c s="4" r="A6" t="s">
        <v>627</v>
      </c>
      <c r="C6" t="n"/>
      <c r="E6" t="n"/>
      <c r="G6" t="n"/>
      <c r="I6" t="n"/>
      <c r="K6" t="n"/>
      <c r="M6" t="n"/>
      <c r="O6" t="n"/>
      <c r="Q6" t="n"/>
      <c s="6" r="U6" t="n">
        <v>-1</v>
      </c>
      <c s="6" r="V6" t="n">
        <v>2</v>
      </c>
      <c s="6" r="W6" t="n">
        <v>3</v>
      </c>
    </row>
    <row spans="1:23" r="7">
      <c s="4" r="A7" t="s">
        <v>628</v>
      </c>
      <c r="C7" t="n"/>
      <c r="E7" t="n"/>
      <c r="G7" t="n"/>
      <c r="I7" t="n"/>
      <c r="K7" t="n"/>
      <c r="M7" t="n"/>
      <c r="O7" t="n"/>
      <c r="Q7" t="n"/>
      <c s="6" r="U7" t="n">
        <v>385</v>
      </c>
      <c s="6" r="V7" t="n">
        <v>443</v>
      </c>
      <c s="6" r="W7" t="n">
        <v>397</v>
      </c>
    </row>
    <row spans="1:23" r="8">
      <c s="4" r="A8" t="s">
        <v>629</v>
      </c>
      <c r="C8" t="n"/>
      <c r="E8" t="n"/>
      <c r="G8" t="n"/>
      <c r="I8" t="n"/>
      <c r="K8" t="n"/>
      <c r="M8" t="n"/>
      <c r="O8" t="n"/>
      <c r="Q8" t="n"/>
      <c s="6" r="U8" t="n">
        <v>-40</v>
      </c>
      <c s="6" r="V8" t="n">
        <v>-66</v>
      </c>
      <c s="6" r="W8" t="n">
        <v>-44</v>
      </c>
    </row>
    <row spans="1:23" r="9">
      <c s="4" r="A9" t="s">
        <v>630</v>
      </c>
      <c r="C9" t="n"/>
      <c r="E9" t="n"/>
      <c r="G9" t="n"/>
      <c r="I9" t="n"/>
      <c r="K9" t="n"/>
      <c r="M9" t="n"/>
      <c r="O9" t="n"/>
      <c r="Q9" t="n"/>
      <c s="6" r="U9" t="n">
        <v>-2</v>
      </c>
      <c s="6" r="V9" t="n">
        <v>-10</v>
      </c>
      <c s="6" r="W9" t="n">
        <v>-10</v>
      </c>
    </row>
    <row spans="1:23" r="10">
      <c s="4" r="A10" t="s">
        <v>631</v>
      </c>
      <c r="C10" t="n"/>
      <c r="E10" t="n"/>
      <c r="G10" t="n"/>
      <c r="I10" t="n"/>
      <c r="K10" t="n"/>
      <c r="M10" t="n"/>
      <c r="O10" t="n"/>
      <c r="Q10" t="n"/>
      <c s="6" r="U10" t="n">
        <v>-1</v>
      </c>
    </row>
    <row spans="1:23" r="11">
      <c s="4" r="A11" t="s">
        <v>632</v>
      </c>
      <c r="C11" t="n"/>
      <c r="E11" t="n"/>
      <c r="G11" t="n"/>
      <c r="I11" t="n"/>
      <c r="K11" t="n"/>
      <c r="M11" t="n"/>
      <c r="O11" t="n"/>
      <c r="Q11" t="n"/>
      <c s="6" r="U11" t="n">
        <v>-43</v>
      </c>
      <c s="6" r="V11" t="n">
        <v>-76</v>
      </c>
      <c s="6" r="W11" t="n">
        <v>-54</v>
      </c>
    </row>
    <row spans="1:23" r="12">
      <c s="4" r="A12" t="s">
        <v>633</v>
      </c>
      <c s="7" r="B12" t="n">
        <v>76</v>
      </c>
      <c s="7" r="C12" t="n">
        <v>36</v>
      </c>
      <c s="7" r="E12" t="n">
        <v>98</v>
      </c>
      <c s="7" r="G12" t="n">
        <v>101</v>
      </c>
      <c s="7" r="I12" t="n">
        <v>79</v>
      </c>
      <c s="7" r="K12" t="n">
        <v>96</v>
      </c>
      <c s="7" r="M12" t="n">
        <v>91</v>
      </c>
      <c s="7" r="O12" t="n">
        <v>107</v>
      </c>
      <c s="7" r="Q12" t="n">
        <v>101</v>
      </c>
      <c s="7" r="S12" t="n">
        <v>261</v>
      </c>
      <c s="7" r="T12" t="n">
        <v>306</v>
      </c>
      <c s="6" r="U12" t="n">
        <v>342</v>
      </c>
      <c s="6" r="V12" t="n">
        <v>367</v>
      </c>
      <c s="6" r="W12" t="n">
        <v>343</v>
      </c>
    </row>
    <row spans="1:23" r="13">
      <c s="3" r="A13" t="s">
        <v>634</v>
      </c>
      <c r="C13" t="n"/>
      <c r="E13" t="n"/>
      <c r="G13" t="n"/>
      <c r="I13" t="n"/>
      <c r="K13" t="n"/>
      <c r="M13" t="n"/>
      <c r="O13" t="n"/>
      <c r="Q13" t="n"/>
    </row>
    <row spans="1:23" r="14">
      <c s="4" r="A14" t="s">
        <v>635</v>
      </c>
      <c r="C14" t="n"/>
      <c r="E14" t="n"/>
      <c r="G14" t="n"/>
      <c r="I14" t="n"/>
      <c r="K14" t="n"/>
      <c r="M14" t="n"/>
      <c r="O14" t="n"/>
      <c r="Q14" t="n"/>
      <c s="6" r="U14" t="n">
        <v>307</v>
      </c>
      <c s="6" r="V14" t="n">
        <v>331</v>
      </c>
      <c s="6" r="W14" t="n">
        <v>313</v>
      </c>
    </row>
    <row spans="1:23" r="15">
      <c s="3" r="A15" t="s">
        <v>636</v>
      </c>
      <c r="C15" t="n"/>
      <c r="E15" t="n"/>
      <c r="G15" t="n"/>
      <c r="I15" t="n"/>
      <c r="K15" t="n"/>
      <c r="M15" t="n"/>
      <c r="O15" t="n"/>
      <c r="Q15" t="n"/>
    </row>
    <row spans="1:23" r="16">
      <c s="4" r="A16" t="s">
        <v>637</v>
      </c>
      <c r="C16" t="n"/>
      <c r="E16" t="n"/>
      <c r="G16" t="n"/>
      <c r="I16" t="n"/>
      <c r="K16" t="n"/>
      <c r="M16" t="n"/>
      <c r="O16" t="n"/>
      <c r="Q16" t="n"/>
      <c s="6" r="U16" t="n">
        <v>-1</v>
      </c>
      <c s="6" r="V16" t="n">
        <v>-1</v>
      </c>
      <c s="6" r="W16" t="n">
        <v>-1</v>
      </c>
    </row>
    <row spans="1:23" r="17">
      <c s="4" r="A17" t="s">
        <v>638</v>
      </c>
      <c r="C17" t="n"/>
      <c r="E17" t="n"/>
      <c r="G17" t="n"/>
      <c r="I17" t="n"/>
      <c r="K17" t="n"/>
      <c r="M17" t="n"/>
      <c r="O17" t="n"/>
      <c r="Q17" t="n"/>
      <c s="6" r="U17" t="n">
        <v>-9</v>
      </c>
      <c s="6" r="V17" t="n">
        <v>-8</v>
      </c>
      <c s="6" r="W17" t="n">
        <v>-7</v>
      </c>
    </row>
    <row spans="1:23" r="18">
      <c s="4" r="A18" t="s">
        <v>639</v>
      </c>
      <c r="C18" t="n"/>
      <c r="E18" t="n"/>
      <c r="G18" t="n"/>
      <c r="I18" t="n"/>
      <c r="K18" t="n"/>
      <c r="M18" t="n"/>
      <c r="O18" t="n"/>
      <c r="Q18" t="n"/>
      <c s="6" r="U18" t="n">
        <v>-3</v>
      </c>
      <c s="6" r="V18" t="n">
        <v>-3</v>
      </c>
      <c s="6" r="W18" t="n">
        <v>-2</v>
      </c>
    </row>
    <row spans="1:23" r="19">
      <c s="4" r="A19" t="s">
        <v>640</v>
      </c>
      <c r="C19" t="n"/>
      <c r="E19" t="n"/>
      <c r="G19" t="n"/>
      <c r="I19" t="n"/>
      <c r="K19" t="n"/>
      <c r="M19" t="n"/>
      <c r="O19" t="n"/>
      <c r="Q19" t="n"/>
      <c s="6" r="U19" t="n">
        <v>2</v>
      </c>
      <c s="6" r="V19" t="n">
        <v>2</v>
      </c>
    </row>
    <row spans="1:23" r="20">
      <c s="4" r="A20" t="s">
        <v>641</v>
      </c>
      <c r="C20" t="n"/>
      <c r="E20" t="n"/>
      <c r="G20" t="n"/>
      <c r="I20" t="n"/>
      <c r="K20" t="n"/>
      <c r="M20" t="n"/>
      <c r="O20" t="n"/>
      <c r="Q20" t="n"/>
      <c s="6" r="U20" t="n">
        <v>296</v>
      </c>
      <c s="6" r="V20" t="n">
        <v>321</v>
      </c>
      <c s="6" r="W20" t="n">
        <v>303</v>
      </c>
    </row>
    <row spans="1:23" r="21">
      <c s="4" r="A21" t="s">
        <v>642</v>
      </c>
      <c r="C21" t="n"/>
      <c r="E21" t="n"/>
      <c r="G21" t="n"/>
      <c r="I21" t="n"/>
      <c r="K21" t="n"/>
      <c r="M21" t="n"/>
      <c r="O21" t="n"/>
      <c r="Q21" t="n"/>
      <c s="6" r="U21" t="n">
        <v>48</v>
      </c>
      <c s="6" r="V21" t="n">
        <v>47</v>
      </c>
      <c s="6" r="W21" t="n">
        <v>41</v>
      </c>
    </row>
    <row spans="1:23" r="22">
      <c s="4" r="A22" t="s">
        <v>643</v>
      </c>
      <c r="C22" t="n"/>
      <c r="E22" t="n"/>
      <c r="G22" t="n"/>
      <c r="I22" t="n"/>
      <c r="K22" t="n"/>
      <c r="M22" t="n"/>
      <c r="O22" t="n"/>
      <c r="Q22" t="n"/>
      <c s="6" r="U22" t="n">
        <v>-2</v>
      </c>
      <c s="6" r="V22" t="n">
        <v>-1</v>
      </c>
      <c s="6" r="W22" t="n">
        <v>-1</v>
      </c>
    </row>
    <row spans="1:23" r="23">
      <c s="4" r="A23" t="s">
        <v>633</v>
      </c>
      <c s="7" r="B23" t="n">
        <v>76</v>
      </c>
      <c s="7" r="C23" t="n">
        <v>36</v>
      </c>
      <c s="7" r="E23" t="n">
        <v>98</v>
      </c>
      <c s="7" r="G23" t="n">
        <v>101</v>
      </c>
      <c s="7" r="I23" t="n">
        <v>79</v>
      </c>
      <c s="7" r="K23" t="n">
        <v>96</v>
      </c>
      <c s="7" r="M23" t="n">
        <v>91</v>
      </c>
      <c s="7" r="O23" t="n">
        <v>107</v>
      </c>
      <c s="7" r="Q23" t="n">
        <v>101</v>
      </c>
      <c s="7" r="S23" t="n">
        <v>261</v>
      </c>
      <c s="7" r="T23" t="n">
        <v>306</v>
      </c>
      <c s="7" r="U23" t="n">
        <v>342</v>
      </c>
      <c s="7" r="V23" t="n">
        <v>367</v>
      </c>
      <c s="7" r="W23" t="n">
        <v>343</v>
      </c>
    </row>
    <row spans="1:23" r="24">
      <c r="A24" t="n"/>
    </row>
    <row spans="1:23" r="25">
      <c s="4" r="A25" t="s">
        <v>76</v>
      </c>
      <c s="4" r="B25" t="s">
        <v>92</v>
      </c>
    </row>
  </sheetData>
  <mergeCells count="175">
    <mergeCell ref="A1:A2"/>
    <mergeCell ref="B1:N1"/>
    <mergeCell ref="O1:R1"/>
    <mergeCell ref="S1:T1"/>
    <mergeCell ref="U1:W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W24"/>
    <mergeCell ref="B25:W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5"/>
    <col customWidth="1" max="5" min="5" width="46"/>
    <col customWidth="1" max="6" min="6" width="18"/>
  </cols>
  <sheetData>
    <row spans="1:6" r="1">
      <c s="1" r="A1" t="s">
        <v>99</v>
      </c>
      <c s="2" r="B1" t="s">
        <v>100</v>
      </c>
      <c s="2" r="C1" t="s">
        <v>101</v>
      </c>
      <c s="2" r="D1" t="s">
        <v>102</v>
      </c>
      <c s="2" r="E1" t="s">
        <v>103</v>
      </c>
      <c s="2" r="F1" t="s">
        <v>53</v>
      </c>
    </row>
    <row spans="1:6" r="2">
      <c s="4" r="A2" t="s">
        <v>104</v>
      </c>
      <c s="7" r="B2" t="n">
        <v>3802</v>
      </c>
      <c s="7" r="C2" t="n">
        <v>2592</v>
      </c>
      <c s="7" r="D2" t="n">
        <v>-28</v>
      </c>
      <c s="7" r="E2" t="n">
        <v>5</v>
      </c>
      <c s="7" r="F2" t="n">
        <v>1233</v>
      </c>
    </row>
    <row spans="1:6" r="3">
      <c s="4" r="A3" t="s">
        <v>105</v>
      </c>
      <c s="8" r="C3" t="n">
        <v>370.9</v>
      </c>
    </row>
    <row spans="1:6" r="4">
      <c s="3" r="A4" t="s">
        <v>106</v>
      </c>
    </row>
    <row spans="1:6" r="5">
      <c s="4" r="A5" t="s">
        <v>86</v>
      </c>
      <c s="6" r="B5" t="n">
        <v>551</v>
      </c>
      <c s="6" r="F5" t="n">
        <v>551</v>
      </c>
    </row>
    <row spans="1:6" r="6">
      <c s="4" r="A6" t="s">
        <v>97</v>
      </c>
      <c s="6" r="B6" t="n">
        <v>-4</v>
      </c>
      <c s="6" r="E6" t="n">
        <v>-4</v>
      </c>
    </row>
    <row spans="1:6" r="7">
      <c s="4" r="A7" t="s">
        <v>107</v>
      </c>
      <c s="6" r="B7" t="n">
        <v>-519</v>
      </c>
      <c s="6" r="F7" t="n">
        <v>-519</v>
      </c>
    </row>
    <row spans="1:6" r="8">
      <c s="4" r="A8" t="s">
        <v>108</v>
      </c>
      <c s="6" r="B8" t="n">
        <v>81</v>
      </c>
      <c s="7" r="C8" t="n">
        <v>81</v>
      </c>
    </row>
    <row spans="1:6" r="9">
      <c s="4" r="A9" t="s">
        <v>109</v>
      </c>
      <c s="8" r="C9" t="n">
        <v>4.1</v>
      </c>
    </row>
    <row spans="1:6" r="10">
      <c s="4" r="A10" t="s">
        <v>110</v>
      </c>
      <c s="6" r="B10" t="n">
        <v>-125</v>
      </c>
      <c s="6" r="D10" t="n">
        <v>-125</v>
      </c>
    </row>
    <row spans="1:6" r="11">
      <c s="4" r="A11" t="s">
        <v>111</v>
      </c>
      <c s="8" r="C11" t="n">
        <v>-2.6</v>
      </c>
    </row>
    <row spans="1:6" r="12">
      <c s="4" r="A12" t="s">
        <v>112</v>
      </c>
      <c s="6" r="B12" t="n">
        <v>36</v>
      </c>
      <c s="7" r="C12" t="n">
        <v>36</v>
      </c>
    </row>
    <row spans="1:6" r="13">
      <c s="4" r="A13" t="s">
        <v>113</v>
      </c>
      <c s="6" r="B13" t="n">
        <v>56</v>
      </c>
      <c s="6" r="C13" t="n">
        <v>56</v>
      </c>
    </row>
    <row spans="1:6" r="14">
      <c s="4" r="A14" t="s">
        <v>114</v>
      </c>
      <c s="6" r="B14" t="n">
        <v>3878</v>
      </c>
      <c s="7" r="C14" t="n">
        <v>2765</v>
      </c>
      <c s="6" r="D14" t="n">
        <v>-153</v>
      </c>
      <c s="6" r="E14" t="n">
        <v>1</v>
      </c>
      <c s="6" r="F14" t="n">
        <v>1265</v>
      </c>
    </row>
    <row spans="1:6" r="15">
      <c s="4" r="A15" t="s">
        <v>115</v>
      </c>
      <c s="8" r="C15" t="n">
        <v>372.4</v>
      </c>
    </row>
    <row spans="1:6" r="16">
      <c s="3" r="A16" t="s">
        <v>106</v>
      </c>
    </row>
    <row spans="1:6" r="17">
      <c s="4" r="A17" t="s">
        <v>86</v>
      </c>
      <c s="6" r="B17" t="n">
        <v>579</v>
      </c>
      <c s="6" r="F17" t="n">
        <v>579</v>
      </c>
    </row>
    <row spans="1:6" r="18">
      <c s="4" r="A18" t="s">
        <v>97</v>
      </c>
      <c s="6" r="B18" t="n">
        <v>-8</v>
      </c>
      <c s="6" r="E18" t="n">
        <v>-8</v>
      </c>
    </row>
    <row spans="1:6" r="19">
      <c s="4" r="A19" t="s">
        <v>107</v>
      </c>
      <c s="6" r="B19" t="n">
        <v>-176</v>
      </c>
      <c s="6" r="F19" t="n">
        <v>-176</v>
      </c>
    </row>
    <row spans="1:6" r="20">
      <c s="4" r="A20" t="s">
        <v>108</v>
      </c>
      <c s="6" r="B20" t="n">
        <v>41</v>
      </c>
      <c s="7" r="C20" t="n">
        <v>21</v>
      </c>
      <c s="6" r="D20" t="n">
        <v>20</v>
      </c>
    </row>
    <row spans="1:6" r="21">
      <c s="4" r="A21" t="s">
        <v>109</v>
      </c>
      <c s="8" r="C21" t="n">
        <v>1.9</v>
      </c>
    </row>
    <row spans="1:6" r="22">
      <c s="4" r="A22" t="s">
        <v>110</v>
      </c>
      <c s="7" r="B22" t="n">
        <v>-578</v>
      </c>
      <c s="6" r="D22" t="n">
        <v>-578</v>
      </c>
    </row>
    <row spans="1:6" r="23">
      <c s="4" r="A23" t="s">
        <v>111</v>
      </c>
      <c s="8" r="B23" t="n">
        <v>-13.9</v>
      </c>
      <c s="8" r="C23" t="n">
        <v>-13.9</v>
      </c>
    </row>
    <row spans="1:6" r="24">
      <c s="4" r="A24" t="s">
        <v>112</v>
      </c>
      <c s="7" r="B24" t="n">
        <v>9</v>
      </c>
      <c s="7" r="C24" t="n">
        <v>9</v>
      </c>
    </row>
    <row spans="1:6" r="25">
      <c s="4" r="A25" t="s">
        <v>113</v>
      </c>
      <c s="6" r="B25" t="n">
        <v>68</v>
      </c>
      <c s="6" r="C25" t="n">
        <v>68</v>
      </c>
    </row>
    <row spans="1:6" r="26">
      <c s="4" r="A26" t="s">
        <v>116</v>
      </c>
      <c s="7" r="B26" t="n">
        <v>3813</v>
      </c>
      <c s="7" r="C26" t="n">
        <v>2863</v>
      </c>
      <c s="6" r="D26" t="n">
        <v>-711</v>
      </c>
      <c s="6" r="E26" t="n">
        <v>-7</v>
      </c>
      <c s="6" r="F26" t="n">
        <v>1668</v>
      </c>
    </row>
    <row spans="1:6" r="27">
      <c s="4" r="A27" t="s">
        <v>117</v>
      </c>
      <c s="8" r="B27" t="n">
        <v>360.4</v>
      </c>
      <c s="8" r="C27" t="n">
        <v>360.4</v>
      </c>
    </row>
    <row spans="1:6" r="28">
      <c s="3" r="A28" t="s">
        <v>106</v>
      </c>
    </row>
    <row spans="1:6" r="29">
      <c s="4" r="A29" t="s">
        <v>86</v>
      </c>
      <c s="7" r="B29" t="n">
        <v>536</v>
      </c>
      <c s="6" r="F29" t="n">
        <v>536</v>
      </c>
    </row>
    <row spans="1:6" r="30">
      <c s="4" r="A30" t="s">
        <v>97</v>
      </c>
      <c s="6" r="B30" t="n">
        <v>-21</v>
      </c>
      <c s="6" r="E30" t="n">
        <v>-21</v>
      </c>
    </row>
    <row spans="1:6" r="31">
      <c s="4" r="A31" t="s">
        <v>107</v>
      </c>
      <c s="6" r="B31" t="n">
        <v>-186</v>
      </c>
      <c s="6" r="F31" t="n">
        <v>-186</v>
      </c>
    </row>
    <row spans="1:6" r="32">
      <c s="4" r="A32" t="s">
        <v>108</v>
      </c>
      <c s="6" r="B32" t="n">
        <v>66</v>
      </c>
      <c s="7" r="C32" t="n">
        <v>-34</v>
      </c>
      <c s="6" r="D32" t="n">
        <v>100</v>
      </c>
    </row>
    <row spans="1:6" r="33">
      <c s="4" r="A33" t="s">
        <v>109</v>
      </c>
      <c s="8" r="C33" t="n">
        <v>2.3</v>
      </c>
    </row>
    <row spans="1:6" r="34">
      <c s="4" r="A34" t="s">
        <v>110</v>
      </c>
      <c s="7" r="B34" t="n">
        <v>-513</v>
      </c>
      <c s="6" r="D34" t="n">
        <v>-513</v>
      </c>
    </row>
    <row spans="1:6" r="35">
      <c s="4" r="A35" t="s">
        <v>111</v>
      </c>
      <c s="8" r="B35" t="n">
        <v>-13.8</v>
      </c>
      <c s="8" r="C35" t="n">
        <v>-13.8</v>
      </c>
    </row>
    <row spans="1:6" r="36">
      <c s="4" r="A36" t="s">
        <v>112</v>
      </c>
      <c s="7" r="B36" t="n">
        <v>11</v>
      </c>
      <c s="7" r="C36" t="n">
        <v>11</v>
      </c>
    </row>
    <row spans="1:6" r="37">
      <c s="4" r="A37" t="s">
        <v>113</v>
      </c>
      <c s="6" r="B37" t="n">
        <v>64</v>
      </c>
      <c s="6" r="C37" t="n">
        <v>64</v>
      </c>
    </row>
    <row spans="1:6" r="38">
      <c s="4" r="A38" t="s">
        <v>118</v>
      </c>
      <c s="6" r="B38" t="n">
        <v>-1</v>
      </c>
      <c s="6" r="F38" t="n">
        <v>-1</v>
      </c>
    </row>
    <row spans="1:6" r="39">
      <c s="4" r="A39" t="s">
        <v>119</v>
      </c>
      <c s="7" r="B39" t="n">
        <v>3769</v>
      </c>
      <c s="7" r="C39" t="n">
        <v>2904</v>
      </c>
      <c s="6" r="D39" t="n">
        <v>-1124</v>
      </c>
      <c s="6" r="E39" t="n">
        <v>-28</v>
      </c>
      <c s="6" r="F39" t="n">
        <v>2017</v>
      </c>
    </row>
    <row spans="1:6" r="40">
      <c s="4" r="A40" t="s">
        <v>120</v>
      </c>
      <c s="8" r="B40" t="n">
        <v>348.9</v>
      </c>
      <c s="8" r="C40" t="n">
        <v>348.9</v>
      </c>
    </row>
    <row spans="1:6" r="41">
      <c s="3" r="A41" t="s">
        <v>106</v>
      </c>
    </row>
    <row spans="1:6" r="42">
      <c s="4" r="A42" t="s">
        <v>86</v>
      </c>
      <c s="7" r="B42" t="n">
        <v>419</v>
      </c>
      <c s="6" r="F42" t="n">
        <v>419</v>
      </c>
    </row>
    <row spans="1:6" r="43">
      <c s="4" r="A43" t="s">
        <v>97</v>
      </c>
      <c s="6" r="B43" t="n">
        <v>-1</v>
      </c>
      <c s="6" r="E43" t="n">
        <v>-1</v>
      </c>
    </row>
    <row spans="1:6" r="44">
      <c s="4" r="A44" t="s">
        <v>107</v>
      </c>
      <c s="6" r="B44" t="n">
        <v>-131</v>
      </c>
      <c s="6" r="F44" t="n">
        <v>-131</v>
      </c>
    </row>
    <row spans="1:6" r="45">
      <c s="4" r="A45" t="s">
        <v>108</v>
      </c>
      <c s="6" r="B45" t="n">
        <v>17</v>
      </c>
      <c s="7" r="C45" t="n">
        <v>-22</v>
      </c>
      <c s="6" r="D45" t="n">
        <v>39</v>
      </c>
    </row>
    <row spans="1:6" r="46">
      <c s="4" r="A46" t="s">
        <v>109</v>
      </c>
      <c s="8" r="C46" t="n">
        <v>1.1</v>
      </c>
    </row>
    <row spans="1:6" r="47">
      <c s="4" r="A47" t="s">
        <v>110</v>
      </c>
      <c s="7" r="B47" t="n">
        <v>-929</v>
      </c>
      <c s="6" r="D47" t="n">
        <v>-929</v>
      </c>
    </row>
    <row spans="1:6" r="48">
      <c s="4" r="A48" t="s">
        <v>111</v>
      </c>
      <c s="8" r="B48" t="n">
        <v>-31.2</v>
      </c>
      <c s="8" r="C48" t="n">
        <v>-31.2</v>
      </c>
    </row>
    <row spans="1:6" r="49">
      <c s="4" r="A49" t="s">
        <v>112</v>
      </c>
      <c s="7" r="B49" t="n">
        <v>3</v>
      </c>
      <c s="7" r="C49" t="n">
        <v>3</v>
      </c>
    </row>
    <row spans="1:6" r="50">
      <c s="4" r="A50" t="s">
        <v>113</v>
      </c>
      <c s="6" r="B50" t="n">
        <v>39</v>
      </c>
      <c s="6" r="C50" t="n">
        <v>39</v>
      </c>
    </row>
    <row spans="1:6" r="51">
      <c s="4" r="A51" t="s">
        <v>118</v>
      </c>
      <c s="6" r="B51" t="n">
        <v>-1</v>
      </c>
      <c s="6" r="F51" t="n">
        <v>-1</v>
      </c>
    </row>
    <row spans="1:6" r="52">
      <c s="4" r="A52" t="s">
        <v>121</v>
      </c>
      <c s="7" r="B52" t="n">
        <v>3185</v>
      </c>
      <c s="7" r="C52" t="n">
        <v>2924</v>
      </c>
      <c s="7" r="D52" t="n">
        <v>-2014</v>
      </c>
      <c s="7" r="E52" t="n">
        <v>-29</v>
      </c>
      <c s="7" r="F52" t="n">
        <v>2304</v>
      </c>
    </row>
    <row spans="1:6" r="53">
      <c s="4" r="A53" t="s">
        <v>122</v>
      </c>
      <c s="8" r="B53" t="n">
        <v>318.8</v>
      </c>
      <c s="8" r="C53" t="n">
        <v>31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644</v>
      </c>
      <c s="2" r="B1" t="s">
        <v>2</v>
      </c>
      <c s="2" r="C1" t="s">
        <v>16</v>
      </c>
      <c s="2" r="D1" t="s">
        <v>18</v>
      </c>
    </row>
    <row spans="1:4" r="2">
      <c s="3" r="A2" t="s">
        <v>645</v>
      </c>
    </row>
    <row spans="1:4" r="3">
      <c s="4" r="A3" t="s">
        <v>646</v>
      </c>
      <c s="7" r="C3" t="n">
        <v>207</v>
      </c>
      <c s="7" r="D3" t="n">
        <v>159</v>
      </c>
    </row>
    <row spans="1:4" r="4">
      <c s="4" r="A4" t="s">
        <v>647</v>
      </c>
      <c s="6" r="C4" t="n">
        <v>59</v>
      </c>
      <c s="6" r="D4" t="n">
        <v>53</v>
      </c>
    </row>
    <row spans="1:4" r="5">
      <c s="4" r="A5" t="s">
        <v>250</v>
      </c>
      <c s="6" r="C5" t="n">
        <v>2</v>
      </c>
    </row>
    <row spans="1:4" r="6">
      <c s="4" r="A6" t="s">
        <v>648</v>
      </c>
      <c s="6" r="C6" t="n">
        <v>11</v>
      </c>
      <c s="6" r="D6" t="n">
        <v>13</v>
      </c>
    </row>
    <row spans="1:4" r="7">
      <c s="4" r="A7" t="s">
        <v>649</v>
      </c>
      <c s="6" r="C7" t="n">
        <v>170</v>
      </c>
      <c s="6" r="D7" t="n">
        <v>156</v>
      </c>
    </row>
    <row spans="1:4" r="8">
      <c s="4" r="A8" t="s">
        <v>650</v>
      </c>
      <c s="6" r="C8" t="n">
        <v>11</v>
      </c>
      <c s="6" r="D8" t="n">
        <v>9</v>
      </c>
    </row>
    <row spans="1:4" r="9">
      <c s="4" r="A9" t="s">
        <v>651</v>
      </c>
      <c s="6" r="C9" t="n">
        <v>23</v>
      </c>
      <c s="6" r="D9" t="n">
        <v>20</v>
      </c>
    </row>
    <row spans="1:4" r="10">
      <c s="4" r="A10" t="s">
        <v>118</v>
      </c>
      <c s="6" r="C10" t="n">
        <v>15</v>
      </c>
      <c s="6" r="D10" t="n">
        <v>8</v>
      </c>
    </row>
    <row spans="1:4" r="11">
      <c s="4" r="A11" t="s">
        <v>652</v>
      </c>
      <c s="6" r="C11" t="n">
        <v>498</v>
      </c>
      <c s="6" r="D11" t="n">
        <v>418</v>
      </c>
    </row>
    <row spans="1:4" r="12">
      <c s="4" r="A12" t="s">
        <v>653</v>
      </c>
      <c s="6" r="C12" t="n">
        <v>-35</v>
      </c>
      <c s="6" r="D12" t="n">
        <v>-30</v>
      </c>
    </row>
    <row spans="1:4" r="13">
      <c s="4" r="A13" t="s">
        <v>654</v>
      </c>
      <c s="6" r="C13" t="n">
        <v>463</v>
      </c>
      <c s="6" r="D13" t="n">
        <v>388</v>
      </c>
    </row>
    <row spans="1:4" r="14">
      <c s="4" r="A14" t="s">
        <v>655</v>
      </c>
      <c s="6" r="C14" t="n">
        <v>-117</v>
      </c>
      <c s="6" r="D14" t="n">
        <v>-79</v>
      </c>
    </row>
    <row spans="1:4" r="15">
      <c s="4" r="A15" t="s">
        <v>250</v>
      </c>
      <c s="6" r="D15" t="n">
        <v>-5</v>
      </c>
    </row>
    <row spans="1:4" r="16">
      <c s="4" r="A16" t="s">
        <v>656</v>
      </c>
      <c s="6" r="C16" t="n">
        <v>-3</v>
      </c>
      <c s="6" r="D16" t="n">
        <v>-4</v>
      </c>
    </row>
    <row spans="1:4" r="17">
      <c s="4" r="A17" t="s">
        <v>657</v>
      </c>
      <c s="6" r="C17" t="n">
        <v>-120</v>
      </c>
      <c s="6" r="D17" t="n">
        <v>-88</v>
      </c>
    </row>
    <row spans="1:4" r="18">
      <c s="4" r="A18" t="s">
        <v>658</v>
      </c>
      <c s="6" r="C18" t="n">
        <v>343</v>
      </c>
      <c s="6" r="D18" t="n">
        <v>300</v>
      </c>
    </row>
    <row spans="1:4" r="19">
      <c s="3" r="A19" t="s">
        <v>659</v>
      </c>
    </row>
    <row spans="1:4" r="20">
      <c s="4" r="A20" t="s">
        <v>660</v>
      </c>
      <c s="7" r="B20" t="n">
        <v>188</v>
      </c>
      <c s="6" r="C20" t="n">
        <v>199</v>
      </c>
      <c s="6" r="D20" t="n">
        <v>168</v>
      </c>
    </row>
    <row spans="1:4" r="21">
      <c s="4" r="A21" t="s">
        <v>661</v>
      </c>
      <c s="7" r="B21" t="n">
        <v>143</v>
      </c>
      <c s="6" r="C21" t="n">
        <v>144</v>
      </c>
      <c s="6" r="D21" t="n">
        <v>132</v>
      </c>
    </row>
    <row spans="1:4" r="22">
      <c s="4" r="A22" t="s">
        <v>658</v>
      </c>
      <c s="6" r="C22" t="n">
        <v>343</v>
      </c>
      <c s="7" r="D22" t="n">
        <v>300</v>
      </c>
    </row>
    <row spans="1:4" r="23">
      <c s="4" r="A23" t="s">
        <v>662</v>
      </c>
    </row>
    <row spans="1:4" r="24">
      <c s="3" r="A24" t="s">
        <v>663</v>
      </c>
    </row>
    <row spans="1:4" r="25">
      <c s="4" r="A25" t="s">
        <v>664</v>
      </c>
      <c s="7" r="C25" t="n">
        <v>1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76"/>
    <col customWidth="1" max="2" min="2" width="39"/>
    <col customWidth="1" max="3" min="3" width="4"/>
    <col customWidth="1" max="4" min="4" width="16"/>
    <col customWidth="1" max="5" min="5" width="16"/>
    <col customWidth="1" max="6" min="6" width="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4"/>
    <col customWidth="1" max="17" min="17" width="16"/>
    <col customWidth="1" max="18" min="18" width="14"/>
    <col customWidth="1" max="19" min="19" width="14"/>
  </cols>
  <sheetData>
    <row spans="1:19" r="1">
      <c s="1" r="A1" t="s">
        <v>665</v>
      </c>
      <c s="2" r="B1" t="s">
        <v>64</v>
      </c>
      <c s="2" r="L1" t="s">
        <v>65</v>
      </c>
      <c s="2" r="O1" t="s">
        <v>1</v>
      </c>
      <c s="2" r="Q1" t="s">
        <v>66</v>
      </c>
    </row>
    <row spans="1:19" r="2">
      <c s="2" r="B2" t="s">
        <v>2</v>
      </c>
      <c s="2" r="D2" t="s">
        <v>67</v>
      </c>
      <c s="2" r="E2" t="s">
        <v>16</v>
      </c>
      <c s="2" r="G2" t="s">
        <v>17</v>
      </c>
      <c s="2" r="H2" t="s">
        <v>68</v>
      </c>
      <c s="2" r="I2" t="s">
        <v>18</v>
      </c>
      <c s="2" r="J2" t="s">
        <v>69</v>
      </c>
      <c s="2" r="K2" t="s">
        <v>70</v>
      </c>
      <c s="2" r="L2" t="s">
        <v>71</v>
      </c>
      <c s="2" r="M2" t="s">
        <v>72</v>
      </c>
      <c s="2" r="N2" t="s">
        <v>73</v>
      </c>
      <c s="2" r="O2" t="s">
        <v>2</v>
      </c>
      <c s="2" r="P2" t="s">
        <v>17</v>
      </c>
      <c s="2" r="Q2" t="s">
        <v>16</v>
      </c>
      <c s="2" r="R2" t="s">
        <v>18</v>
      </c>
      <c s="2" r="S2" t="s">
        <v>19</v>
      </c>
    </row>
    <row spans="1:19" r="3">
      <c s="3" r="A3" t="s">
        <v>666</v>
      </c>
    </row>
    <row spans="1:19" r="4">
      <c s="4" r="A4" t="s">
        <v>667</v>
      </c>
      <c s="4" r="B4" t="s">
        <v>668</v>
      </c>
      <c s="4" r="D4" t="s">
        <v>669</v>
      </c>
      <c s="4" r="E4" t="s">
        <v>670</v>
      </c>
      <c s="4" r="G4" t="s">
        <v>671</v>
      </c>
      <c s="4" r="H4" t="s">
        <v>672</v>
      </c>
      <c s="4" r="L4" t="s">
        <v>673</v>
      </c>
      <c s="4" r="M4" t="s">
        <v>674</v>
      </c>
    </row>
    <row spans="1:19" r="5">
      <c s="4" r="A5" t="s">
        <v>91</v>
      </c>
      <c s="11" r="B5" t="n">
        <v>0.135</v>
      </c>
      <c s="11" r="D5" t="n">
        <v>0.135</v>
      </c>
      <c s="9" r="E5" t="n">
        <v>0.13</v>
      </c>
      <c s="9" r="G5" t="n">
        <v>0.13</v>
      </c>
      <c s="9" r="H5" t="n">
        <v>0.13</v>
      </c>
      <c s="9" r="I5" t="n">
        <v>0.12</v>
      </c>
      <c s="9" r="J5" t="n">
        <v>0.12</v>
      </c>
      <c s="9" r="K5" t="n">
        <v>0.12</v>
      </c>
      <c s="11" r="L5" t="n">
        <v>0.135</v>
      </c>
      <c s="9" r="M5" t="n">
        <v>0.13</v>
      </c>
      <c s="9" r="N5" t="n">
        <v>0.12</v>
      </c>
      <c s="11" r="O5" t="n">
        <v>0.405</v>
      </c>
      <c s="9" r="P5" t="n">
        <v>0.39</v>
      </c>
      <c s="9" r="Q5" t="n">
        <v>0.52</v>
      </c>
      <c s="9" r="R5" t="n">
        <v>0.48</v>
      </c>
      <c s="9" r="S5" t="n">
        <v>1.4</v>
      </c>
    </row>
    <row spans="1:19" r="6">
      <c s="4" r="A6" t="s">
        <v>675</v>
      </c>
      <c s="4" r="B6" t="s">
        <v>676</v>
      </c>
      <c s="4" r="D6" t="s">
        <v>677</v>
      </c>
      <c s="4" r="E6" t="s">
        <v>678</v>
      </c>
      <c s="4" r="G6" t="s">
        <v>679</v>
      </c>
      <c s="4" r="H6" t="s">
        <v>680</v>
      </c>
      <c s="4" r="L6" t="s">
        <v>681</v>
      </c>
      <c s="4" r="M6" t="s">
        <v>682</v>
      </c>
    </row>
    <row spans="1:19" r="7">
      <c s="4" r="A7" t="s">
        <v>683</v>
      </c>
      <c s="4" r="B7" t="s">
        <v>684</v>
      </c>
      <c s="4" r="D7" t="s">
        <v>685</v>
      </c>
      <c s="4" r="E7" t="s">
        <v>686</v>
      </c>
      <c s="4" r="G7" t="s">
        <v>687</v>
      </c>
      <c s="4" r="H7" t="s">
        <v>688</v>
      </c>
      <c s="4" r="L7" t="s">
        <v>689</v>
      </c>
      <c s="4" r="M7" t="s">
        <v>690</v>
      </c>
    </row>
    <row spans="1:19" r="8">
      <c s="4" r="A8" t="s">
        <v>691</v>
      </c>
      <c s="7" r="B8" t="n">
        <v>43</v>
      </c>
      <c s="4" r="C8" t="s">
        <v>76</v>
      </c>
      <c s="7" r="D8" t="n">
        <v>44</v>
      </c>
      <c s="7" r="E8" t="n">
        <v>45</v>
      </c>
      <c s="7" r="G8" t="n">
        <v>47</v>
      </c>
      <c s="7" r="H8" t="n">
        <v>47</v>
      </c>
      <c s="7" r="L8" t="n">
        <v>44</v>
      </c>
      <c s="7" r="M8" t="n">
        <v>47</v>
      </c>
      <c s="7" r="O8" t="n">
        <v>131</v>
      </c>
      <c s="7" r="Q8" t="n">
        <v>186</v>
      </c>
      <c s="7" r="R8" t="n">
        <v>176</v>
      </c>
      <c s="7" r="S8" t="n">
        <v>519</v>
      </c>
    </row>
    <row spans="1:19" r="9">
      <c s="4" r="A9" t="s">
        <v>692</v>
      </c>
    </row>
    <row spans="1:19" r="10">
      <c s="3" r="A10" t="s">
        <v>666</v>
      </c>
    </row>
    <row spans="1:19" r="11">
      <c s="4" r="A11" t="s">
        <v>667</v>
      </c>
      <c s="4" r="E11" t="s">
        <v>670</v>
      </c>
      <c s="4" r="F11" t="s">
        <v>693</v>
      </c>
      <c s="4" r="G11" t="s">
        <v>671</v>
      </c>
      <c s="4" r="H11" t="s">
        <v>672</v>
      </c>
      <c s="4" r="I11" t="s">
        <v>694</v>
      </c>
      <c s="4" r="J11" t="s">
        <v>695</v>
      </c>
      <c s="4" r="K11" t="s">
        <v>696</v>
      </c>
      <c s="4" r="M11" t="s">
        <v>674</v>
      </c>
      <c s="4" r="N11" t="s">
        <v>697</v>
      </c>
    </row>
    <row spans="1:19" r="12">
      <c s="4" r="A12" t="s">
        <v>91</v>
      </c>
      <c s="9" r="E12" t="n">
        <v>0.13</v>
      </c>
      <c s="4" r="F12" t="s">
        <v>693</v>
      </c>
      <c s="9" r="G12" t="n">
        <v>0.13</v>
      </c>
      <c s="9" r="H12" t="n">
        <v>0.13</v>
      </c>
      <c s="9" r="I12" t="n">
        <v>0.12</v>
      </c>
      <c s="9" r="J12" t="n">
        <v>0.12</v>
      </c>
      <c s="9" r="K12" t="n">
        <v>0.12</v>
      </c>
      <c s="9" r="M12" t="n">
        <v>0.13</v>
      </c>
      <c s="9" r="N12" t="n">
        <v>0.12</v>
      </c>
    </row>
    <row spans="1:19" r="13">
      <c s="4" r="A13" t="s">
        <v>675</v>
      </c>
      <c s="4" r="E13" t="s">
        <v>678</v>
      </c>
      <c s="4" r="F13" t="s">
        <v>693</v>
      </c>
      <c s="4" r="G13" t="s">
        <v>679</v>
      </c>
      <c s="4" r="H13" t="s">
        <v>680</v>
      </c>
      <c s="4" r="I13" t="s">
        <v>698</v>
      </c>
      <c s="4" r="J13" t="s">
        <v>699</v>
      </c>
      <c s="4" r="K13" t="s">
        <v>700</v>
      </c>
      <c s="4" r="M13" t="s">
        <v>682</v>
      </c>
      <c s="4" r="N13" t="s">
        <v>701</v>
      </c>
    </row>
    <row spans="1:19" r="14">
      <c s="4" r="A14" t="s">
        <v>683</v>
      </c>
      <c s="4" r="E14" t="s">
        <v>686</v>
      </c>
      <c s="4" r="F14" t="s">
        <v>693</v>
      </c>
      <c s="4" r="G14" t="s">
        <v>687</v>
      </c>
      <c s="4" r="H14" t="s">
        <v>688</v>
      </c>
      <c s="4" r="I14" t="s">
        <v>702</v>
      </c>
      <c s="4" r="J14" t="s">
        <v>703</v>
      </c>
      <c s="4" r="K14" t="s">
        <v>704</v>
      </c>
      <c s="4" r="M14" t="s">
        <v>690</v>
      </c>
      <c s="4" r="N14" t="s">
        <v>705</v>
      </c>
    </row>
    <row spans="1:19" r="15">
      <c s="4" r="A15" t="s">
        <v>691</v>
      </c>
      <c s="7" r="E15" t="n">
        <v>45</v>
      </c>
      <c s="4" r="F15" t="s">
        <v>693</v>
      </c>
      <c s="7" r="G15" t="n">
        <v>47</v>
      </c>
      <c s="7" r="H15" t="n">
        <v>47</v>
      </c>
      <c s="7" r="I15" t="n">
        <v>43</v>
      </c>
      <c s="7" r="J15" t="n">
        <v>44</v>
      </c>
      <c s="7" r="K15" t="n">
        <v>44</v>
      </c>
      <c s="7" r="M15" t="n">
        <v>47</v>
      </c>
      <c s="7" r="N15" t="n">
        <v>45</v>
      </c>
    </row>
    <row spans="1:19" r="16">
      <c r="A16" t="n"/>
    </row>
    <row spans="1:19" r="17">
      <c s="4" r="A17" t="s">
        <v>76</v>
      </c>
      <c s="4" r="B17" t="s">
        <v>706</v>
      </c>
    </row>
    <row spans="1:19" r="18">
      <c s="4" r="A18" t="s">
        <v>693</v>
      </c>
      <c s="4" r="B18" t="s">
        <v>707</v>
      </c>
    </row>
  </sheetData>
  <mergeCells count="10">
    <mergeCell ref="A1:A2"/>
    <mergeCell ref="B1:K1"/>
    <mergeCell ref="L1:N1"/>
    <mergeCell ref="O1:P1"/>
    <mergeCell ref="Q1:S1"/>
    <mergeCell ref="B2:C2"/>
    <mergeCell ref="E2:F2"/>
    <mergeCell ref="A16:S16"/>
    <mergeCell ref="B17:S17"/>
    <mergeCell ref="B18:S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08</v>
      </c>
      <c s="2" r="B1" t="s">
        <v>64</v>
      </c>
      <c s="2" r="D1" t="s">
        <v>1</v>
      </c>
      <c s="2" r="F1" t="s">
        <v>66</v>
      </c>
    </row>
    <row spans="1:8" r="2">
      <c s="2" r="B2" t="s">
        <v>2</v>
      </c>
      <c s="2" r="C2" t="s">
        <v>17</v>
      </c>
      <c s="2" r="D2" t="s">
        <v>2</v>
      </c>
      <c s="2" r="E2" t="s">
        <v>17</v>
      </c>
      <c s="2" r="F2" t="s">
        <v>16</v>
      </c>
      <c s="2" r="G2" t="s">
        <v>18</v>
      </c>
      <c s="2" r="H2" t="s">
        <v>19</v>
      </c>
    </row>
    <row spans="1:8" r="3">
      <c s="4" r="A3" t="s">
        <v>58</v>
      </c>
      <c s="6" r="B3" t="n">
        <v>1200</v>
      </c>
      <c s="6" r="D3" t="n">
        <v>1200</v>
      </c>
      <c s="6" r="F3" t="n">
        <v>1200</v>
      </c>
      <c s="6" r="G3" t="n">
        <v>600</v>
      </c>
    </row>
    <row spans="1:8" r="4">
      <c s="3" r="A4" t="s">
        <v>709</v>
      </c>
    </row>
    <row spans="1:8" r="5">
      <c s="4" r="A5" t="s">
        <v>710</v>
      </c>
      <c s="8" r="B5" t="n">
        <v>6.5</v>
      </c>
      <c s="8" r="C5" t="n">
        <v>2.1</v>
      </c>
      <c s="8" r="D5" t="n">
        <v>31.2</v>
      </c>
      <c s="8" r="E5" t="n">
        <v>3.9</v>
      </c>
      <c s="8" r="F5" t="n">
        <v>13.8</v>
      </c>
      <c s="8" r="G5" t="n">
        <v>13.9</v>
      </c>
    </row>
    <row spans="1:8" r="6">
      <c s="4" r="A6" t="s">
        <v>711</v>
      </c>
      <c s="9" r="B6" t="n">
        <v>30.01</v>
      </c>
      <c s="9" r="C6" t="n">
        <v>45.98</v>
      </c>
      <c s="9" r="D6" t="n">
        <v>29.85</v>
      </c>
      <c s="9" r="E6" t="n">
        <v>48.29</v>
      </c>
      <c s="9" r="F6" t="n">
        <v>37.06</v>
      </c>
      <c s="9" r="G6" t="n">
        <v>41.51</v>
      </c>
    </row>
    <row spans="1:8" r="7">
      <c s="4" r="A7" t="s">
        <v>712</v>
      </c>
      <c s="7" r="B7" t="n">
        <v>195000000</v>
      </c>
      <c s="7" r="C7" t="n">
        <v>98000000</v>
      </c>
      <c s="7" r="D7" t="n">
        <v>929000000</v>
      </c>
      <c s="7" r="E7" t="n">
        <v>188000000</v>
      </c>
      <c s="7" r="F7" t="n">
        <v>513000000</v>
      </c>
      <c s="7" r="G7" t="n">
        <v>578000000</v>
      </c>
      <c s="7" r="H7" t="n">
        <v>125000000</v>
      </c>
    </row>
    <row spans="1:8" r="8">
      <c s="4" r="A8" t="s">
        <v>713</v>
      </c>
      <c s="8" r="D8" t="n">
        <v>1.1</v>
      </c>
      <c s="8" r="E8" t="n">
        <v>2.1</v>
      </c>
      <c s="8" r="F8" t="n">
        <v>2.3</v>
      </c>
      <c s="8" r="G8" t="n">
        <v>0.5</v>
      </c>
    </row>
    <row spans="1:8" r="9">
      <c s="4" r="A9" t="s">
        <v>714</v>
      </c>
      <c s="7" r="D9" t="n">
        <v>39000000</v>
      </c>
      <c s="7" r="E9" t="n">
        <v>90000000</v>
      </c>
      <c s="7" r="F9" t="n">
        <v>100000000</v>
      </c>
      <c s="7" r="G9" t="n">
        <v>20000000</v>
      </c>
    </row>
    <row spans="1:8" r="10">
      <c s="4" r="A10" t="s">
        <v>62</v>
      </c>
      <c s="8" r="B10" t="n">
        <v>58.2</v>
      </c>
      <c s="8" r="D10" t="n">
        <v>58.2</v>
      </c>
      <c s="8" r="F10" t="n">
        <v>28.2</v>
      </c>
      <c s="8" r="G10" t="n">
        <v>16.7</v>
      </c>
    </row>
    <row spans="1:8" r="11">
      <c s="4" r="A11" t="s">
        <v>715</v>
      </c>
      <c s="7" r="B11" t="n">
        <v>2014000000</v>
      </c>
      <c s="7" r="D11" t="n">
        <v>2014000000</v>
      </c>
      <c s="7" r="F11" t="n">
        <v>1124000000</v>
      </c>
      <c s="7" r="G11" t="n">
        <v>711000000</v>
      </c>
    </row>
    <row spans="1:8" r="12">
      <c s="4" r="A12" t="s">
        <v>716</v>
      </c>
    </row>
    <row spans="1:8" r="13">
      <c s="3" r="A13" t="s">
        <v>709</v>
      </c>
    </row>
    <row spans="1:8" r="14">
      <c s="4" r="A14" t="s">
        <v>717</v>
      </c>
      <c s="6" r="B14" t="n">
        <v>1000000000</v>
      </c>
      <c s="6" r="D14" t="n">
        <v>1000000000</v>
      </c>
      <c s="6" r="F14" t="n">
        <v>1000000000</v>
      </c>
    </row>
    <row spans="1:8" r="15">
      <c s="4" r="A15" t="s">
        <v>718</v>
      </c>
      <c s="6" r="B15" t="n">
        <v>1000000000</v>
      </c>
      <c s="6" r="D15" t="n">
        <v>1000000000</v>
      </c>
      <c s="6" r="F15" t="n">
        <v>613000000</v>
      </c>
    </row>
    <row spans="1:8" r="16">
      <c s="4" r="A16" t="s">
        <v>719</v>
      </c>
      <c s="7" r="B16" t="n">
        <v>0</v>
      </c>
      <c s="7" r="D16" t="n">
        <v>0</v>
      </c>
      <c s="7" r="F16" t="n">
        <v>387000000</v>
      </c>
    </row>
    <row spans="1:8" r="17">
      <c s="4" r="A17" t="s">
        <v>720</v>
      </c>
      <c s="4" r="D17" t="s">
        <v>721</v>
      </c>
      <c s="4" r="F17" t="s">
        <v>721</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722</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3" r="A3" t="s">
        <v>723</v>
      </c>
      <c r="C3" t="n"/>
      <c r="G3" t="n"/>
      <c r="I3" t="n"/>
      <c r="K3" t="n"/>
      <c r="M3" t="n"/>
      <c r="O3" t="n"/>
      <c r="Q3" t="n"/>
    </row>
    <row spans="1:23" r="4">
      <c s="4" r="A4" t="s">
        <v>724</v>
      </c>
      <c s="7" r="B4" t="n">
        <v>120</v>
      </c>
      <c s="7" r="C4" t="n">
        <v>56</v>
      </c>
      <c s="7" r="E4" t="n">
        <v>154</v>
      </c>
      <c s="4" r="F4" t="s">
        <v>76</v>
      </c>
      <c s="7" r="G4" t="n">
        <v>158</v>
      </c>
      <c s="7" r="I4" t="n">
        <v>128</v>
      </c>
      <c s="7" r="K4" t="n">
        <v>151</v>
      </c>
      <c s="7" r="M4" t="n">
        <v>142</v>
      </c>
      <c s="7" r="O4" t="n">
        <v>167</v>
      </c>
      <c s="7" r="Q4" t="n">
        <v>158</v>
      </c>
      <c s="7" r="S4" t="n">
        <v>419</v>
      </c>
      <c s="7" r="T4" t="n">
        <v>479</v>
      </c>
      <c s="7" r="U4" t="n">
        <v>536</v>
      </c>
      <c s="7" r="V4" t="n">
        <v>579</v>
      </c>
      <c s="7" r="W4" t="n">
        <v>551</v>
      </c>
    </row>
    <row spans="1:23" r="5">
      <c s="4" r="A5" t="s">
        <v>725</v>
      </c>
      <c s="8" r="B5" t="n">
        <v>320.6</v>
      </c>
      <c r="C5" t="n"/>
      <c s="8" r="E5" t="n">
        <v>358.5</v>
      </c>
      <c r="G5" t="n"/>
      <c r="I5" t="n"/>
      <c r="K5" t="n"/>
      <c r="M5" t="n"/>
      <c r="O5" t="n"/>
      <c r="Q5" t="n"/>
      <c s="8" r="S5" t="n">
        <v>328.4</v>
      </c>
      <c s="8" r="T5" t="n">
        <v>359.6</v>
      </c>
      <c s="8" r="U5" t="n">
        <v>358.5</v>
      </c>
      <c s="8" r="V5" t="n">
        <v>367.8</v>
      </c>
      <c s="8" r="W5" t="n">
        <v>371.2</v>
      </c>
    </row>
    <row spans="1:23" r="6">
      <c s="4" r="A6" t="s">
        <v>726</v>
      </c>
      <c s="8" r="B6" t="n">
        <v>321.2</v>
      </c>
      <c r="C6" t="n"/>
      <c s="8" r="E6" t="n">
        <v>360.5</v>
      </c>
      <c r="G6" t="n"/>
      <c r="I6" t="n"/>
      <c r="K6" t="n"/>
      <c r="M6" t="n"/>
      <c r="O6" t="n"/>
      <c r="Q6" t="n"/>
      <c s="8" r="S6" t="n">
        <v>329.3</v>
      </c>
      <c s="8" r="T6" t="n">
        <v>362.2</v>
      </c>
      <c s="8" r="U6" t="n">
        <v>360.8</v>
      </c>
      <c s="8" r="V6" t="n">
        <v>370.5</v>
      </c>
      <c s="8" r="W6" t="n">
        <v>374.5</v>
      </c>
    </row>
    <row spans="1:23" r="7">
      <c s="4" r="A7" t="s">
        <v>87</v>
      </c>
      <c s="9" r="B7" t="n">
        <v>0.37</v>
      </c>
      <c s="9" r="C7" t="n">
        <v>0.16</v>
      </c>
      <c s="9" r="E7" t="n">
        <v>0.43</v>
      </c>
      <c s="4" r="F7" t="s">
        <v>76</v>
      </c>
      <c s="9" r="G7" t="n">
        <v>0.44</v>
      </c>
      <c s="9" r="I7" t="n">
        <v>0.35</v>
      </c>
      <c s="9" r="K7" t="n">
        <v>0.41</v>
      </c>
      <c s="9" r="M7" t="n">
        <v>0.38</v>
      </c>
      <c s="9" r="O7" t="n">
        <v>0.46</v>
      </c>
      <c s="9" r="Q7" t="n">
        <v>0.42</v>
      </c>
      <c s="9" r="S7" t="n">
        <v>1.27</v>
      </c>
      <c s="9" r="T7" t="n">
        <v>1.33</v>
      </c>
      <c s="9" r="U7" t="n">
        <v>1.49</v>
      </c>
      <c s="9" r="V7" t="n">
        <v>1.57</v>
      </c>
      <c s="9" r="W7" t="n">
        <v>1.48</v>
      </c>
    </row>
    <row spans="1:23" r="8">
      <c s="4" r="A8" t="s">
        <v>89</v>
      </c>
      <c s="9" r="B8" t="n">
        <v>0.37</v>
      </c>
      <c s="9" r="C8" t="n">
        <v>0.16</v>
      </c>
      <c s="9" r="E8" t="n">
        <v>0.43</v>
      </c>
      <c s="4" r="F8" t="s">
        <v>76</v>
      </c>
      <c s="9" r="G8" t="n">
        <v>0.44</v>
      </c>
      <c s="9" r="I8" t="n">
        <v>0.35</v>
      </c>
      <c s="9" r="K8" t="n">
        <v>0.41</v>
      </c>
      <c s="9" r="M8" t="n">
        <v>0.38</v>
      </c>
      <c s="9" r="O8" t="n">
        <v>0.46</v>
      </c>
      <c s="9" r="Q8" t="n">
        <v>0.42</v>
      </c>
      <c s="9" r="S8" t="n">
        <v>1.27</v>
      </c>
      <c s="9" r="T8" t="n">
        <v>1.32</v>
      </c>
      <c s="9" r="U8" t="n">
        <v>1.48</v>
      </c>
      <c s="9" r="V8" t="n">
        <v>1.56</v>
      </c>
      <c s="9" r="W8" t="n">
        <v>1.47</v>
      </c>
    </row>
    <row spans="1:23" r="9">
      <c s="3" r="A9" t="s">
        <v>727</v>
      </c>
      <c r="C9" t="n"/>
      <c r="G9" t="n"/>
      <c r="I9" t="n"/>
      <c r="K9" t="n"/>
      <c r="M9" t="n"/>
      <c r="O9" t="n"/>
      <c r="Q9" t="n"/>
    </row>
    <row spans="1:23" r="10">
      <c s="4" r="A10" t="s">
        <v>728</v>
      </c>
      <c s="8" r="B10" t="n">
        <v>0.6</v>
      </c>
      <c r="C10" t="n"/>
      <c s="6" r="E10" t="n">
        <v>2</v>
      </c>
      <c r="G10" t="n"/>
      <c r="I10" t="n"/>
      <c r="K10" t="n"/>
      <c r="M10" t="n"/>
      <c r="O10" t="n"/>
      <c r="Q10" t="n"/>
      <c s="8" r="S10" t="n">
        <v>0.9</v>
      </c>
      <c s="8" r="T10" t="n">
        <v>2.6</v>
      </c>
      <c s="8" r="U10" t="n">
        <v>2.3</v>
      </c>
      <c s="8" r="V10" t="n">
        <v>2.7</v>
      </c>
      <c s="8" r="W10" t="n">
        <v>3.3</v>
      </c>
    </row>
    <row spans="1:23" r="11">
      <c r="A11" t="n"/>
    </row>
    <row spans="1:23" r="12">
      <c s="4" r="A12" t="s">
        <v>76</v>
      </c>
      <c s="4" r="B12" t="s">
        <v>92</v>
      </c>
    </row>
  </sheetData>
  <mergeCells count="64">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A11:W11"/>
    <mergeCell ref="B12:W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29</v>
      </c>
      <c s="2" r="B1" t="s">
        <v>64</v>
      </c>
      <c s="2" r="D1" t="s">
        <v>1</v>
      </c>
      <c s="2" r="F1" t="s">
        <v>66</v>
      </c>
    </row>
    <row spans="1:8" r="2">
      <c s="2" r="B2" t="s">
        <v>2</v>
      </c>
      <c s="2" r="C2" t="s">
        <v>17</v>
      </c>
      <c s="2" r="D2" t="s">
        <v>2</v>
      </c>
      <c s="2" r="E2" t="s">
        <v>17</v>
      </c>
      <c s="2" r="F2" t="s">
        <v>16</v>
      </c>
      <c s="2" r="G2" t="s">
        <v>18</v>
      </c>
      <c s="2" r="H2" t="s">
        <v>19</v>
      </c>
    </row>
    <row spans="1:8" r="3">
      <c s="3" r="A3" t="s">
        <v>730</v>
      </c>
    </row>
    <row spans="1:8" r="4">
      <c s="4" r="A4" t="s">
        <v>731</v>
      </c>
      <c s="8" r="B4" t="n">
        <v>23.6</v>
      </c>
      <c s="8" r="C4" t="n">
        <v>13.8</v>
      </c>
      <c s="8" r="D4" t="n">
        <v>20.8</v>
      </c>
      <c s="8" r="E4" t="n">
        <v>9.800000000000001</v>
      </c>
      <c s="6" r="F4" t="n">
        <v>12</v>
      </c>
      <c s="8" r="G4" t="n">
        <v>9.1</v>
      </c>
      <c s="8" r="H4" t="n">
        <v>7.1</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2</v>
      </c>
      <c s="2" r="B1" t="s">
        <v>66</v>
      </c>
    </row>
    <row spans="1:5" r="2">
      <c s="2" r="B2" t="s">
        <v>16</v>
      </c>
      <c s="2" r="C2" t="s">
        <v>18</v>
      </c>
      <c s="2" r="D2" t="s">
        <v>19</v>
      </c>
      <c s="2" r="E2" t="s">
        <v>2</v>
      </c>
    </row>
    <row spans="1:5" r="3">
      <c s="3" r="A3" t="s">
        <v>215</v>
      </c>
    </row>
    <row spans="1:5" r="4">
      <c s="4" r="A4" t="s">
        <v>733</v>
      </c>
      <c s="8" r="B4" t="n">
        <v>32.9</v>
      </c>
      <c s="8" r="C4" t="n">
        <v>37.6</v>
      </c>
      <c s="8" r="D4" t="n">
        <v>42.3</v>
      </c>
      <c s="8" r="E4" t="n">
        <v>29.8</v>
      </c>
    </row>
    <row spans="1:5" r="5">
      <c s="3" r="A5" t="s">
        <v>734</v>
      </c>
    </row>
    <row spans="1:5" r="6">
      <c s="4" r="A6" t="s">
        <v>735</v>
      </c>
      <c s="7" r="B6" t="n">
        <v>64</v>
      </c>
      <c s="7" r="C6" t="n">
        <v>68</v>
      </c>
      <c s="7" r="D6" t="n">
        <v>57</v>
      </c>
    </row>
    <row spans="1:5" r="7">
      <c s="4" r="A7" t="s">
        <v>736</v>
      </c>
      <c s="6" r="B7" t="n">
        <v>-25</v>
      </c>
      <c s="6" r="C7" t="n">
        <v>-26</v>
      </c>
      <c s="6" r="D7" t="n">
        <v>-22</v>
      </c>
    </row>
    <row spans="1:5" r="8">
      <c s="4" r="A8" t="s">
        <v>737</v>
      </c>
      <c s="6" r="B8" t="n">
        <v>39</v>
      </c>
      <c s="6" r="C8" t="n">
        <v>42</v>
      </c>
      <c s="6" r="D8" t="n">
        <v>35</v>
      </c>
    </row>
    <row spans="1:5" r="9">
      <c s="4" r="A9" t="s">
        <v>738</v>
      </c>
    </row>
    <row spans="1:5" r="10">
      <c s="3" r="A10" t="s">
        <v>734</v>
      </c>
    </row>
    <row spans="1:5" r="11">
      <c s="4" r="A11" t="s">
        <v>735</v>
      </c>
      <c s="6" r="B11" t="n">
        <v>2</v>
      </c>
      <c s="6" r="C11" t="n">
        <v>2</v>
      </c>
      <c s="6" r="D11" t="n">
        <v>2</v>
      </c>
    </row>
    <row spans="1:5" r="12">
      <c s="4" r="A12" t="s">
        <v>579</v>
      </c>
    </row>
    <row spans="1:5" r="13">
      <c s="3" r="A13" t="s">
        <v>734</v>
      </c>
    </row>
    <row spans="1:5" r="14">
      <c s="4" r="A14" t="s">
        <v>735</v>
      </c>
      <c s="7" r="B14" t="n">
        <v>62</v>
      </c>
      <c s="7" r="C14" t="n">
        <v>66</v>
      </c>
      <c s="7" r="D14" t="n">
        <v>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39</v>
      </c>
      <c s="2" r="B1" t="s">
        <v>66</v>
      </c>
    </row>
    <row spans="1:4" r="2">
      <c s="2" r="B2" t="s">
        <v>16</v>
      </c>
      <c s="2" r="C2" t="s">
        <v>18</v>
      </c>
      <c s="2" r="D2" t="s">
        <v>19</v>
      </c>
    </row>
    <row spans="1:4" r="3">
      <c s="3" r="A3" t="s">
        <v>215</v>
      </c>
    </row>
    <row spans="1:4" r="4">
      <c s="4" r="A4" t="s">
        <v>740</v>
      </c>
      <c s="9" r="B4" t="n">
        <v>10.19</v>
      </c>
      <c s="9" r="C4" t="n">
        <v>9.67</v>
      </c>
      <c s="9" r="D4" t="n">
        <v>12.36</v>
      </c>
    </row>
    <row spans="1:4" r="5">
      <c s="4" r="A5" t="s">
        <v>741</v>
      </c>
      <c s="7" r="B5" t="n">
        <v>46</v>
      </c>
      <c s="7" r="C5" t="n">
        <v>36</v>
      </c>
      <c s="7" r="D5" t="n">
        <v>125</v>
      </c>
    </row>
    <row spans="1:4" r="6">
      <c s="4" r="A6" t="s">
        <v>742</v>
      </c>
      <c s="6" r="B6" t="n">
        <v>46</v>
      </c>
      <c s="6" r="C6" t="n">
        <v>36</v>
      </c>
      <c s="6" r="D6" t="n">
        <v>123</v>
      </c>
    </row>
    <row spans="1:4" r="7">
      <c s="4" r="A7" t="s">
        <v>743</v>
      </c>
      <c s="6" r="B7" t="n">
        <v>209</v>
      </c>
      <c s="6" r="C7" t="n">
        <v>192</v>
      </c>
      <c s="7" r="D7" t="n">
        <v>246</v>
      </c>
    </row>
    <row spans="1:4" r="8">
      <c s="4" r="A8" t="s">
        <v>744</v>
      </c>
      <c s="7" r="B8" t="n">
        <v>95</v>
      </c>
      <c s="7" r="C8" t="n">
        <v>108</v>
      </c>
    </row>
    <row spans="1:4" r="9">
      <c s="4" r="A9" t="s">
        <v>745</v>
      </c>
      <c s="8" r="B9" t="n">
        <v>11.5</v>
      </c>
      <c s="8" r="C9" t="n">
        <v>11.9</v>
      </c>
    </row>
    <row spans="1:4" r="10">
      <c s="4" r="A10" t="s">
        <v>746</v>
      </c>
      <c s="4" r="B10" t="s">
        <v>747</v>
      </c>
    </row>
    <row spans="1:4" r="11">
      <c s="3" r="A11" t="s">
        <v>748</v>
      </c>
    </row>
    <row spans="1:4" r="12">
      <c s="4" r="A12" t="s">
        <v>749</v>
      </c>
      <c s="8" r="B12" t="n">
        <v>22.3</v>
      </c>
      <c s="8" r="C12" t="n">
        <v>19.2</v>
      </c>
      <c s="6" r="D12" t="n">
        <v>20</v>
      </c>
    </row>
    <row spans="1:4" r="13">
      <c s="4" r="A13" t="s">
        <v>750</v>
      </c>
      <c s="8" r="B13" t="n">
        <v>5.3</v>
      </c>
      <c s="8" r="C13" t="n">
        <v>5.3</v>
      </c>
      <c s="8" r="D13" t="n">
        <v>4.3</v>
      </c>
    </row>
    <row spans="1:4" r="14">
      <c s="4" r="A14" t="s">
        <v>751</v>
      </c>
      <c s="8" r="B14" t="n">
        <v>-2.2</v>
      </c>
      <c s="8" r="C14" t="n">
        <v>-1.5</v>
      </c>
      <c s="8" r="D14" t="n">
        <v>-4.1</v>
      </c>
    </row>
    <row spans="1:4" r="15">
      <c s="4" r="A15" t="s">
        <v>752</v>
      </c>
      <c s="8" r="B15" t="n">
        <v>-0.3</v>
      </c>
      <c s="8" r="C15" t="n">
        <v>-0.1</v>
      </c>
      <c s="8" r="D15" t="n">
        <v>-0.1</v>
      </c>
    </row>
    <row spans="1:4" r="16">
      <c s="4" r="A16" t="s">
        <v>753</v>
      </c>
      <c s="8" r="B16" t="n">
        <v>-0.8</v>
      </c>
      <c s="8" r="C16" t="n">
        <v>-0.6</v>
      </c>
      <c s="8" r="D16" t="n">
        <v>-0.9</v>
      </c>
    </row>
    <row spans="1:4" r="17">
      <c s="4" r="A17" t="s">
        <v>749</v>
      </c>
      <c s="8" r="B17" t="n">
        <v>24.3</v>
      </c>
      <c s="8" r="C17" t="n">
        <v>22.3</v>
      </c>
      <c s="8" r="D17" t="n">
        <v>19.2</v>
      </c>
    </row>
    <row spans="1:4" r="18">
      <c s="4" r="A18" t="s">
        <v>754</v>
      </c>
      <c s="8" r="B18" t="n">
        <v>23.3</v>
      </c>
    </row>
    <row spans="1:4" r="19">
      <c s="4" r="A19" t="s">
        <v>755</v>
      </c>
      <c s="8" r="B19" t="n">
        <v>11.9</v>
      </c>
    </row>
    <row spans="1:4" r="20">
      <c s="3" r="A20" t="s">
        <v>756</v>
      </c>
    </row>
    <row spans="1:4" r="21">
      <c s="4" r="A21" t="s">
        <v>757</v>
      </c>
      <c s="9" r="B21" t="n">
        <v>38.37</v>
      </c>
      <c s="9" r="C21" t="n">
        <v>36.9</v>
      </c>
      <c s="9" r="D21" t="n">
        <v>30.17</v>
      </c>
    </row>
    <row spans="1:4" r="22">
      <c s="4" r="A22" t="s">
        <v>758</v>
      </c>
      <c s="10" r="B22" t="n">
        <v>44.3</v>
      </c>
      <c s="10" r="C22" t="n">
        <v>40.25</v>
      </c>
      <c s="10" r="D22" t="n">
        <v>51.33</v>
      </c>
    </row>
    <row spans="1:4" r="23">
      <c s="4" r="A23" t="s">
        <v>759</v>
      </c>
      <c s="10" r="B23" t="n">
        <v>27.81</v>
      </c>
      <c s="10" r="C23" t="n">
        <v>24.13</v>
      </c>
      <c s="10" r="D23" t="n">
        <v>20.52</v>
      </c>
    </row>
    <row spans="1:4" r="24">
      <c s="4" r="A24" t="s">
        <v>760</v>
      </c>
      <c s="10" r="B24" t="n">
        <v>42.88</v>
      </c>
      <c s="10" r="C24" t="n">
        <v>36.1</v>
      </c>
      <c s="10" r="D24" t="n">
        <v>18.86</v>
      </c>
    </row>
    <row spans="1:4" r="25">
      <c s="4" r="A25" t="s">
        <v>761</v>
      </c>
      <c s="10" r="B25" t="n">
        <v>42.66</v>
      </c>
      <c s="10" r="C25" t="n">
        <v>42.32</v>
      </c>
      <c s="10" r="D25" t="n">
        <v>37.2</v>
      </c>
    </row>
    <row spans="1:4" r="26">
      <c s="4" r="A26" t="s">
        <v>757</v>
      </c>
      <c s="10" r="B26" t="n">
        <v>40.45</v>
      </c>
      <c s="9" r="C26" t="n">
        <v>38.37</v>
      </c>
      <c s="9" r="D26" t="n">
        <v>36.9</v>
      </c>
    </row>
    <row spans="1:4" r="27">
      <c s="4" r="A27" t="s">
        <v>762</v>
      </c>
      <c s="10" r="B27" t="n">
        <v>40.35</v>
      </c>
    </row>
    <row spans="1:4" r="28">
      <c s="4" r="A28" t="s">
        <v>763</v>
      </c>
      <c s="9" r="B28" t="n">
        <v>36.96</v>
      </c>
    </row>
    <row spans="1:4" r="29">
      <c s="3" r="A29" t="s">
        <v>764</v>
      </c>
    </row>
    <row spans="1:4" r="30">
      <c s="4" r="A30" t="s">
        <v>765</v>
      </c>
      <c s="4" r="B30" t="s">
        <v>766</v>
      </c>
    </row>
    <row spans="1:4" r="31">
      <c s="4" r="A31" t="s">
        <v>767</v>
      </c>
      <c s="4" r="B31" t="s">
        <v>768</v>
      </c>
    </row>
    <row spans="1:4" r="32">
      <c s="4" r="A32" t="s">
        <v>769</v>
      </c>
      <c s="4" r="B32" t="s">
        <v>770</v>
      </c>
    </row>
    <row spans="1:4" r="33">
      <c s="3" r="A33" t="s">
        <v>771</v>
      </c>
    </row>
    <row spans="1:4" r="34">
      <c s="4" r="A34" t="s">
        <v>772</v>
      </c>
      <c s="7" r="B34" t="n">
        <v>32</v>
      </c>
    </row>
    <row spans="1:4" r="35">
      <c s="4" r="A35" t="s">
        <v>773</v>
      </c>
      <c s="6" r="B35" t="n">
        <v>32</v>
      </c>
    </row>
    <row spans="1:4" r="36">
      <c s="4" r="A36" t="s">
        <v>774</v>
      </c>
      <c s="7" r="B36" t="n">
        <v>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775</v>
      </c>
      <c s="2" r="B1" t="s">
        <v>66</v>
      </c>
    </row>
    <row spans="1:5" r="2">
      <c s="2" r="B2" t="s">
        <v>16</v>
      </c>
      <c s="2" r="C2" t="s">
        <v>18</v>
      </c>
      <c s="2" r="D2" t="s">
        <v>19</v>
      </c>
      <c s="2" r="E2" t="s">
        <v>20</v>
      </c>
    </row>
    <row spans="1:5" r="3">
      <c s="3" r="A3" t="s">
        <v>776</v>
      </c>
    </row>
    <row spans="1:5" r="4">
      <c s="4" r="A4" t="s">
        <v>749</v>
      </c>
      <c s="8" r="B4" t="n">
        <v>24.3</v>
      </c>
      <c s="8" r="C4" t="n">
        <v>22.3</v>
      </c>
      <c s="8" r="D4" t="n">
        <v>19.2</v>
      </c>
      <c s="6" r="E4" t="n">
        <v>20</v>
      </c>
    </row>
    <row spans="1:5" r="5">
      <c s="4" r="A5" t="s">
        <v>757</v>
      </c>
      <c s="9" r="B5" t="n">
        <v>40.45</v>
      </c>
      <c s="9" r="C5" t="n">
        <v>38.37</v>
      </c>
      <c s="9" r="D5" t="n">
        <v>36.9</v>
      </c>
      <c s="9" r="E5" t="n">
        <v>30.17</v>
      </c>
    </row>
    <row spans="1:5" r="6">
      <c s="4" r="A6" t="s">
        <v>765</v>
      </c>
      <c s="4" r="B6" t="s">
        <v>766</v>
      </c>
    </row>
    <row spans="1:5" r="7">
      <c s="4" r="A7" t="s">
        <v>755</v>
      </c>
      <c s="8" r="B7" t="n">
        <v>11.9</v>
      </c>
    </row>
    <row spans="1:5" r="8">
      <c s="4" r="A8" t="s">
        <v>763</v>
      </c>
      <c s="9" r="B8" t="n">
        <v>36.96</v>
      </c>
    </row>
    <row spans="1:5" r="9">
      <c s="4" r="A9" t="s">
        <v>777</v>
      </c>
    </row>
    <row spans="1:5" r="10">
      <c s="3" r="A10" t="s">
        <v>776</v>
      </c>
    </row>
    <row spans="1:5" r="11">
      <c s="4" r="A11" t="s">
        <v>778</v>
      </c>
      <c s="10" r="B11" t="n">
        <v>9.449999999999999</v>
      </c>
    </row>
    <row spans="1:5" r="12">
      <c s="4" r="A12" t="s">
        <v>779</v>
      </c>
      <c s="9" r="B12" t="n">
        <v>18.49</v>
      </c>
    </row>
    <row spans="1:5" r="13">
      <c s="4" r="A13" t="s">
        <v>749</v>
      </c>
      <c s="8" r="B13" t="n">
        <v>0.6</v>
      </c>
    </row>
    <row spans="1:5" r="14">
      <c s="4" r="A14" t="s">
        <v>780</v>
      </c>
      <c s="9" r="B14" t="n">
        <v>9.529999999999999</v>
      </c>
    </row>
    <row spans="1:5" r="15">
      <c s="4" r="A15" t="s">
        <v>781</v>
      </c>
      <c s="4" r="B15" t="s">
        <v>782</v>
      </c>
    </row>
    <row spans="1:5" r="16">
      <c s="4" r="A16" t="s">
        <v>783</v>
      </c>
      <c s="8" r="B16" t="n">
        <v>0.6</v>
      </c>
    </row>
    <row spans="1:5" r="17">
      <c s="4" r="A17" t="s">
        <v>784</v>
      </c>
      <c s="9" r="B17" t="n">
        <v>9.529999999999999</v>
      </c>
    </row>
    <row spans="1:5" r="18">
      <c s="4" r="A18" t="s">
        <v>785</v>
      </c>
    </row>
    <row spans="1:5" r="19">
      <c s="3" r="A19" t="s">
        <v>776</v>
      </c>
    </row>
    <row spans="1:5" r="20">
      <c s="4" r="A20" t="s">
        <v>778</v>
      </c>
      <c s="10" r="B20" t="n">
        <v>20.42</v>
      </c>
    </row>
    <row spans="1:5" r="21">
      <c s="4" r="A21" t="s">
        <v>779</v>
      </c>
      <c s="9" r="B21" t="n">
        <v>28.5</v>
      </c>
    </row>
    <row spans="1:5" r="22">
      <c s="4" r="A22" t="s">
        <v>749</v>
      </c>
      <c s="8" r="B22" t="n">
        <v>1.8</v>
      </c>
    </row>
    <row spans="1:5" r="23">
      <c s="4" r="A23" t="s">
        <v>780</v>
      </c>
      <c s="9" r="B23" t="n">
        <v>20.43</v>
      </c>
    </row>
    <row spans="1:5" r="24">
      <c s="4" r="A24" t="s">
        <v>781</v>
      </c>
      <c s="4" r="B24" t="s">
        <v>786</v>
      </c>
    </row>
    <row spans="1:5" r="25">
      <c s="4" r="A25" t="s">
        <v>783</v>
      </c>
      <c s="8" r="B25" t="n">
        <v>1.5</v>
      </c>
    </row>
    <row spans="1:5" r="26">
      <c s="4" r="A26" t="s">
        <v>784</v>
      </c>
      <c s="9" r="B26" t="n">
        <v>20.43</v>
      </c>
    </row>
    <row spans="1:5" r="27">
      <c s="4" r="A27" t="s">
        <v>787</v>
      </c>
    </row>
    <row spans="1:5" r="28">
      <c s="3" r="A28" t="s">
        <v>776</v>
      </c>
    </row>
    <row spans="1:5" r="29">
      <c s="4" r="A29" t="s">
        <v>778</v>
      </c>
      <c s="10" r="B29" t="n">
        <v>31.25</v>
      </c>
    </row>
    <row spans="1:5" r="30">
      <c s="4" r="A30" t="s">
        <v>779</v>
      </c>
      <c s="9" r="B30" t="n">
        <v>38.5</v>
      </c>
    </row>
    <row spans="1:5" r="31">
      <c s="4" r="A31" t="s">
        <v>749</v>
      </c>
      <c s="8" r="B31" t="n">
        <v>6.8</v>
      </c>
    </row>
    <row spans="1:5" r="32">
      <c s="4" r="A32" t="s">
        <v>780</v>
      </c>
      <c s="9" r="B32" t="n">
        <v>35.12</v>
      </c>
    </row>
    <row spans="1:5" r="33">
      <c s="4" r="A33" t="s">
        <v>781</v>
      </c>
      <c s="4" r="B33" t="s">
        <v>788</v>
      </c>
    </row>
    <row spans="1:5" r="34">
      <c s="4" r="A34" t="s">
        <v>783</v>
      </c>
      <c s="8" r="B34" t="n">
        <v>3.9</v>
      </c>
    </row>
    <row spans="1:5" r="35">
      <c s="4" r="A35" t="s">
        <v>784</v>
      </c>
      <c s="9" r="B35" t="n">
        <v>32.97</v>
      </c>
    </row>
    <row spans="1:5" r="36">
      <c s="4" r="A36" t="s">
        <v>789</v>
      </c>
    </row>
    <row spans="1:5" r="37">
      <c s="3" r="A37" t="s">
        <v>776</v>
      </c>
    </row>
    <row spans="1:5" r="38">
      <c s="4" r="A38" t="s">
        <v>778</v>
      </c>
      <c s="10" r="B38" t="n">
        <v>40.81</v>
      </c>
    </row>
    <row spans="1:5" r="39">
      <c s="4" r="A39" t="s">
        <v>779</v>
      </c>
      <c s="9" r="B39" t="n">
        <v>46.28</v>
      </c>
    </row>
    <row spans="1:5" r="40">
      <c s="4" r="A40" t="s">
        <v>749</v>
      </c>
      <c s="8" r="B40" t="n">
        <v>10.2</v>
      </c>
    </row>
    <row spans="1:5" r="41">
      <c s="4" r="A41" t="s">
        <v>780</v>
      </c>
      <c s="9" r="B41" t="n">
        <v>43.73</v>
      </c>
    </row>
    <row spans="1:5" r="42">
      <c s="4" r="A42" t="s">
        <v>781</v>
      </c>
      <c s="4" r="B42" t="s">
        <v>790</v>
      </c>
    </row>
    <row spans="1:5" r="43">
      <c s="4" r="A43" t="s">
        <v>783</v>
      </c>
      <c s="8" r="B43" t="n">
        <v>3.9</v>
      </c>
    </row>
    <row spans="1:5" r="44">
      <c s="4" r="A44" t="s">
        <v>784</v>
      </c>
      <c s="9" r="B44" t="n">
        <v>44.28</v>
      </c>
    </row>
    <row spans="1:5" r="45">
      <c s="4" r="A45" t="s">
        <v>791</v>
      </c>
    </row>
    <row spans="1:5" r="46">
      <c s="3" r="A46" t="s">
        <v>776</v>
      </c>
    </row>
    <row spans="1:5" r="47">
      <c s="4" r="A47" t="s">
        <v>778</v>
      </c>
      <c s="10" r="B47" t="n">
        <v>51.25</v>
      </c>
    </row>
    <row spans="1:5" r="48">
      <c s="4" r="A48" t="s">
        <v>779</v>
      </c>
      <c s="9" r="B48" t="n">
        <v>59.15</v>
      </c>
    </row>
    <row spans="1:5" r="49">
      <c s="4" r="A49" t="s">
        <v>749</v>
      </c>
      <c s="8" r="B49" t="n">
        <v>4.9</v>
      </c>
    </row>
    <row spans="1:5" r="50">
      <c s="4" r="A50" t="s">
        <v>780</v>
      </c>
      <c s="9" r="B50" t="n">
        <v>52.37</v>
      </c>
    </row>
    <row spans="1:5" r="51">
      <c s="4" r="A51" t="s">
        <v>781</v>
      </c>
      <c s="4" r="B51" t="s">
        <v>792</v>
      </c>
    </row>
    <row spans="1:5" r="52">
      <c s="4" r="A52" t="s">
        <v>783</v>
      </c>
      <c s="6" r="B52" t="n">
        <v>2</v>
      </c>
    </row>
    <row spans="1:5" r="53">
      <c s="4" r="A53" t="s">
        <v>784</v>
      </c>
      <c s="9" r="B53" t="n">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27"/>
    <col customWidth="1" max="8" min="8" width="26"/>
  </cols>
  <sheetData>
    <row spans="1:8" r="1">
      <c s="1" r="A1" t="s">
        <v>793</v>
      </c>
      <c s="2" r="B1" t="s">
        <v>64</v>
      </c>
      <c s="2" r="D1" t="s">
        <v>1</v>
      </c>
      <c s="2" r="F1" t="s">
        <v>66</v>
      </c>
    </row>
    <row spans="1:8" r="2">
      <c s="2" r="B2" t="s">
        <v>552</v>
      </c>
      <c s="2" r="C2" t="s">
        <v>794</v>
      </c>
      <c s="2" r="D2" t="s">
        <v>552</v>
      </c>
      <c s="2" r="E2" t="s">
        <v>794</v>
      </c>
      <c s="2" r="F2" t="s">
        <v>795</v>
      </c>
      <c s="2" r="G2" t="s">
        <v>796</v>
      </c>
      <c s="2" r="H2" t="s">
        <v>555</v>
      </c>
    </row>
    <row spans="1:8" r="3">
      <c s="3" r="A3" t="s">
        <v>734</v>
      </c>
    </row>
    <row spans="1:8" r="4">
      <c s="4" r="A4" t="s">
        <v>797</v>
      </c>
      <c s="4" r="F4" t="s">
        <v>798</v>
      </c>
      <c s="4" r="G4" t="s">
        <v>799</v>
      </c>
      <c s="4" r="H4" t="s">
        <v>800</v>
      </c>
    </row>
    <row spans="1:8" r="5">
      <c s="4" r="A5" t="s">
        <v>801</v>
      </c>
      <c s="4" r="F5" t="s">
        <v>802</v>
      </c>
      <c s="4" r="G5" t="s">
        <v>803</v>
      </c>
      <c s="4" r="H5" t="s">
        <v>804</v>
      </c>
    </row>
    <row spans="1:8" r="6">
      <c s="4" r="A6" t="s">
        <v>805</v>
      </c>
      <c s="4" r="F6" t="s">
        <v>806</v>
      </c>
      <c s="4" r="G6" t="s">
        <v>807</v>
      </c>
      <c s="4" r="H6" t="s">
        <v>808</v>
      </c>
    </row>
    <row spans="1:8" r="7">
      <c s="4" r="A7" t="s">
        <v>809</v>
      </c>
      <c s="4" r="F7" t="s">
        <v>810</v>
      </c>
      <c s="4" r="G7" t="s">
        <v>810</v>
      </c>
      <c s="4" r="H7" t="s">
        <v>811</v>
      </c>
    </row>
    <row spans="1:8" r="8">
      <c s="4" r="A8" t="s">
        <v>812</v>
      </c>
      <c s="6" r="F8" t="n">
        <v>2</v>
      </c>
    </row>
    <row spans="1:8" r="9">
      <c s="4" r="A9" t="s">
        <v>746</v>
      </c>
      <c s="4" r="F9" t="s">
        <v>747</v>
      </c>
    </row>
    <row spans="1:8" r="10">
      <c s="4" r="A10" t="s">
        <v>735</v>
      </c>
      <c s="7" r="F10" t="n">
        <v>64</v>
      </c>
      <c s="7" r="G10" t="n">
        <v>68</v>
      </c>
      <c s="7" r="H10" t="n">
        <v>57</v>
      </c>
    </row>
    <row spans="1:8" r="11">
      <c s="4" r="A11" t="s">
        <v>426</v>
      </c>
    </row>
    <row spans="1:8" r="12">
      <c s="3" r="A12" t="s">
        <v>734</v>
      </c>
    </row>
    <row spans="1:8" r="13">
      <c s="4" r="A13" t="s">
        <v>813</v>
      </c>
      <c s="4" r="F13" t="s">
        <v>482</v>
      </c>
    </row>
    <row spans="1:8" r="14">
      <c s="4" r="A14" t="s">
        <v>814</v>
      </c>
      <c s="4" r="F14" t="s">
        <v>489</v>
      </c>
    </row>
    <row spans="1:8" r="15">
      <c s="4" r="A15" t="s">
        <v>427</v>
      </c>
    </row>
    <row spans="1:8" r="16">
      <c s="3" r="A16" t="s">
        <v>734</v>
      </c>
    </row>
    <row spans="1:8" r="17">
      <c s="4" r="A17" t="s">
        <v>813</v>
      </c>
      <c s="4" r="F17" t="s">
        <v>486</v>
      </c>
    </row>
    <row spans="1:8" r="18">
      <c s="4" r="A18" t="s">
        <v>814</v>
      </c>
      <c s="4" r="F18" t="s">
        <v>491</v>
      </c>
    </row>
    <row spans="1:8" r="19">
      <c s="4" r="A19" t="s">
        <v>476</v>
      </c>
    </row>
    <row spans="1:8" r="20">
      <c s="3" r="A20" t="s">
        <v>734</v>
      </c>
    </row>
    <row spans="1:8" r="21">
      <c s="4" r="A21" t="s">
        <v>797</v>
      </c>
      <c s="4" r="D21" t="s">
        <v>815</v>
      </c>
      <c s="4" r="E21" t="s">
        <v>798</v>
      </c>
    </row>
    <row spans="1:8" r="22">
      <c s="4" r="A22" t="s">
        <v>801</v>
      </c>
      <c s="4" r="D22" t="s">
        <v>816</v>
      </c>
      <c s="4" r="E22" t="s">
        <v>802</v>
      </c>
    </row>
    <row spans="1:8" r="23">
      <c s="4" r="A23" t="s">
        <v>805</v>
      </c>
      <c s="4" r="D23" t="s">
        <v>817</v>
      </c>
      <c s="4" r="E23" t="s">
        <v>806</v>
      </c>
    </row>
    <row spans="1:8" r="24">
      <c s="4" r="A24" t="s">
        <v>809</v>
      </c>
      <c s="4" r="D24" t="s">
        <v>818</v>
      </c>
      <c s="4" r="E24" t="s">
        <v>819</v>
      </c>
    </row>
    <row spans="1:8" r="25">
      <c s="4" r="A25" t="s">
        <v>746</v>
      </c>
      <c s="4" r="D25" t="s">
        <v>820</v>
      </c>
    </row>
    <row spans="1:8" r="26">
      <c s="4" r="A26" t="s">
        <v>735</v>
      </c>
      <c s="7" r="B26" t="n">
        <v>10</v>
      </c>
      <c s="7" r="C26" t="n">
        <v>13</v>
      </c>
      <c s="7" r="D26" t="n">
        <v>37</v>
      </c>
      <c s="7" r="E26" t="n">
        <v>48</v>
      </c>
      <c s="7" r="F26" t="n">
        <v>60</v>
      </c>
      <c s="7" r="G26" t="n">
        <v>63</v>
      </c>
      <c s="7" r="H26" t="n">
        <v>56</v>
      </c>
    </row>
    <row spans="1:8" r="27">
      <c s="4" r="A27" t="s">
        <v>821</v>
      </c>
    </row>
    <row spans="1:8" r="28">
      <c s="3" r="A28" t="s">
        <v>734</v>
      </c>
    </row>
    <row spans="1:8" r="29">
      <c s="4" r="A29" t="s">
        <v>822</v>
      </c>
      <c s="8" r="F29" t="n">
        <v>0.1</v>
      </c>
      <c s="8" r="G29" t="n">
        <v>0.2</v>
      </c>
    </row>
    <row spans="1:8" r="30">
      <c s="4" r="A30" t="s">
        <v>823</v>
      </c>
      <c s="7" r="G30" t="n">
        <v>11</v>
      </c>
    </row>
    <row spans="1:8" r="31">
      <c s="4" r="A31" t="s">
        <v>824</v>
      </c>
      <c s="7" r="F31" t="n">
        <v>9</v>
      </c>
      <c s="7" r="G31" t="n">
        <v>10</v>
      </c>
    </row>
    <row spans="1:8" r="32">
      <c s="4" r="A32" t="s">
        <v>746</v>
      </c>
      <c s="4" r="F32" t="s">
        <v>825</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Y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4"/>
    <col customWidth="1" max="25" min="25" width="14"/>
  </cols>
  <sheetData>
    <row spans="1:25" r="1">
      <c s="1" r="A1" t="s">
        <v>826</v>
      </c>
      <c s="2" r="B1" t="s">
        <v>64</v>
      </c>
      <c s="2" r="P1" t="s">
        <v>65</v>
      </c>
      <c s="2" r="U1" t="s">
        <v>1</v>
      </c>
      <c s="2" r="W1" t="s">
        <v>66</v>
      </c>
    </row>
    <row spans="1:25" r="2">
      <c s="2" r="B2" t="s">
        <v>2</v>
      </c>
      <c s="2" r="C2" t="s">
        <v>67</v>
      </c>
      <c s="2" r="D2" t="s">
        <v>16</v>
      </c>
      <c s="2" r="F2" t="s">
        <v>17</v>
      </c>
      <c s="2" r="H2" t="s">
        <v>68</v>
      </c>
      <c s="2" r="J2" t="s">
        <v>18</v>
      </c>
      <c s="2" r="L2" t="s">
        <v>69</v>
      </c>
      <c s="2" r="N2" t="s">
        <v>70</v>
      </c>
      <c s="2" r="P2" t="s">
        <v>71</v>
      </c>
      <c s="2" r="Q2" t="s">
        <v>72</v>
      </c>
      <c s="2" r="S2" t="s">
        <v>73</v>
      </c>
      <c s="2" r="U2" t="s">
        <v>2</v>
      </c>
      <c s="2" r="V2" t="s">
        <v>17</v>
      </c>
      <c s="2" r="W2" t="s">
        <v>16</v>
      </c>
      <c s="2" r="X2" t="s">
        <v>18</v>
      </c>
      <c s="2" r="Y2" t="s">
        <v>19</v>
      </c>
    </row>
    <row spans="1:25" r="3">
      <c s="3" r="A3" t="s">
        <v>827</v>
      </c>
    </row>
    <row spans="1:25" r="4">
      <c s="4" r="A4" t="s">
        <v>75</v>
      </c>
      <c s="7" r="B4" t="n">
        <v>3703</v>
      </c>
      <c s="7" r="D4" t="n">
        <v>3438</v>
      </c>
      <c s="4" r="E4" t="s">
        <v>76</v>
      </c>
      <c s="7" r="F4" t="n">
        <v>3632</v>
      </c>
      <c s="4" r="G4" t="s">
        <v>76</v>
      </c>
      <c s="7" r="H4" t="n">
        <v>3647</v>
      </c>
      <c s="4" r="I4" t="s">
        <v>76</v>
      </c>
      <c s="7" r="J4" t="n">
        <v>3256</v>
      </c>
      <c s="4" r="K4" t="s">
        <v>76</v>
      </c>
      <c s="7" r="L4" t="n">
        <v>3377</v>
      </c>
      <c s="4" r="M4" t="s">
        <v>76</v>
      </c>
      <c s="7" r="N4" t="n">
        <v>3322</v>
      </c>
      <c s="4" r="O4" t="s">
        <v>76</v>
      </c>
      <c s="7" r="Q4" t="n">
        <v>4671</v>
      </c>
      <c s="4" r="R4" t="s">
        <v>76</v>
      </c>
      <c s="7" r="S4" t="n">
        <v>4239</v>
      </c>
      <c s="4" r="T4" t="s">
        <v>76</v>
      </c>
      <c s="7" r="U4" t="n">
        <v>12227</v>
      </c>
      <c s="7" r="V4" t="n">
        <v>11951</v>
      </c>
      <c s="7" r="W4" t="n">
        <v>15389</v>
      </c>
      <c s="7" r="X4" t="n">
        <v>14194</v>
      </c>
      <c s="7" r="Y4" t="n">
        <v>12917</v>
      </c>
    </row>
    <row spans="1:25" r="5">
      <c s="4" r="A5" t="s">
        <v>77</v>
      </c>
      <c s="6" r="B5" t="n">
        <v>2417</v>
      </c>
      <c s="6" r="D5" t="n">
        <v>2252</v>
      </c>
      <c s="4" r="E5" t="s">
        <v>76</v>
      </c>
      <c s="6" r="F5" t="n">
        <v>2339</v>
      </c>
      <c s="4" r="G5" t="s">
        <v>76</v>
      </c>
      <c s="6" r="H5" t="n">
        <v>2337</v>
      </c>
      <c s="4" r="I5" t="s">
        <v>76</v>
      </c>
      <c s="6" r="J5" t="n">
        <v>2102</v>
      </c>
      <c s="4" r="K5" t="s">
        <v>76</v>
      </c>
      <c s="6" r="L5" t="n">
        <v>2163</v>
      </c>
      <c s="4" r="M5" t="s">
        <v>76</v>
      </c>
      <c s="6" r="N5" t="n">
        <v>2131</v>
      </c>
      <c s="4" r="O5" t="s">
        <v>76</v>
      </c>
      <c s="6" r="Q5" t="n">
        <v>3045</v>
      </c>
      <c s="4" r="R5" t="s">
        <v>76</v>
      </c>
      <c s="6" r="S5" t="n">
        <v>2754</v>
      </c>
      <c s="4" r="T5" t="s">
        <v>76</v>
      </c>
      <c s="6" r="U5" t="n">
        <v>8010</v>
      </c>
      <c s="6" r="V5" t="n">
        <v>7721</v>
      </c>
      <c s="6" r="W5" t="n">
        <v>9973</v>
      </c>
      <c s="6" r="X5" t="n">
        <v>9150</v>
      </c>
      <c s="6" r="Y5" t="n">
        <v>8288</v>
      </c>
    </row>
    <row spans="1:25" r="6">
      <c s="4" r="A6" t="s">
        <v>78</v>
      </c>
      <c s="6" r="B6" t="n">
        <v>1286</v>
      </c>
      <c s="6" r="D6" t="n">
        <v>1186</v>
      </c>
      <c s="4" r="E6" t="s">
        <v>76</v>
      </c>
      <c s="6" r="F6" t="n">
        <v>1293</v>
      </c>
      <c s="4" r="G6" t="s">
        <v>76</v>
      </c>
      <c s="6" r="H6" t="n">
        <v>1310</v>
      </c>
      <c s="4" r="I6" t="s">
        <v>76</v>
      </c>
      <c s="6" r="J6" t="n">
        <v>1154</v>
      </c>
      <c s="4" r="K6" t="s">
        <v>76</v>
      </c>
      <c s="6" r="L6" t="n">
        <v>1214</v>
      </c>
      <c s="4" r="M6" t="s">
        <v>76</v>
      </c>
      <c s="6" r="N6" t="n">
        <v>1191</v>
      </c>
      <c s="4" r="O6" t="s">
        <v>76</v>
      </c>
      <c s="6" r="Q6" t="n">
        <v>1626</v>
      </c>
      <c s="4" r="R6" t="s">
        <v>76</v>
      </c>
      <c s="6" r="S6" t="n">
        <v>1485</v>
      </c>
      <c s="4" r="T6" t="s">
        <v>76</v>
      </c>
      <c s="6" r="U6" t="n">
        <v>4217</v>
      </c>
      <c s="6" r="V6" t="n">
        <v>4230</v>
      </c>
      <c s="6" r="W6" t="n">
        <v>5416</v>
      </c>
      <c s="6" r="X6" t="n">
        <v>5044</v>
      </c>
      <c s="6" r="Y6" t="n">
        <v>4629</v>
      </c>
    </row>
    <row spans="1:25" r="7">
      <c s="4" r="A7" t="s">
        <v>79</v>
      </c>
      <c s="6" r="B7" t="n">
        <v>1057</v>
      </c>
      <c s="6" r="D7" t="n">
        <v>1080</v>
      </c>
      <c s="4" r="E7" t="s">
        <v>76</v>
      </c>
      <c s="6" r="F7" t="n">
        <v>1032</v>
      </c>
      <c s="4" r="G7" t="s">
        <v>76</v>
      </c>
      <c s="6" r="H7" t="n">
        <v>1029</v>
      </c>
      <c s="4" r="I7" t="s">
        <v>76</v>
      </c>
      <c s="6" r="J7" t="n">
        <v>925</v>
      </c>
      <c s="4" r="K7" t="s">
        <v>76</v>
      </c>
      <c s="6" r="L7" t="n">
        <v>951</v>
      </c>
      <c s="4" r="M7" t="s">
        <v>76</v>
      </c>
      <c s="6" r="N7" t="n">
        <v>947</v>
      </c>
      <c s="4" r="O7" t="s">
        <v>76</v>
      </c>
      <c s="6" r="Q7" t="n">
        <v>1330</v>
      </c>
      <c s="4" r="R7" t="s">
        <v>76</v>
      </c>
      <c s="6" r="S7" t="n">
        <v>1209</v>
      </c>
      <c s="4" r="T7" t="s">
        <v>76</v>
      </c>
      <c s="6" r="U7" t="n">
        <v>3458</v>
      </c>
      <c s="6" r="V7" t="n">
        <v>3392</v>
      </c>
      <c s="6" r="W7" t="n">
        <v>4472</v>
      </c>
      <c s="6" r="X7" t="n">
        <v>4032</v>
      </c>
      <c s="6" r="Y7" t="n">
        <v>3682</v>
      </c>
    </row>
    <row spans="1:25" r="8">
      <c s="4" r="A8" t="s">
        <v>80</v>
      </c>
      <c s="6" r="B8" t="n">
        <v>18</v>
      </c>
      <c s="6" r="D8" t="n">
        <v>14</v>
      </c>
      <c s="4" r="E8" t="s">
        <v>76</v>
      </c>
      <c s="6" r="F8" t="n">
        <v>12</v>
      </c>
      <c s="4" r="G8" t="s">
        <v>76</v>
      </c>
      <c s="6" r="H8" t="n">
        <v>20</v>
      </c>
      <c s="4" r="I8" t="s">
        <v>76</v>
      </c>
      <c s="6" r="J8" t="n">
        <v>22</v>
      </c>
      <c s="4" r="K8" t="s">
        <v>76</v>
      </c>
      <c s="6" r="L8" t="n">
        <v>18</v>
      </c>
      <c s="4" r="M8" t="s">
        <v>76</v>
      </c>
      <c s="6" r="N8" t="n">
        <v>11</v>
      </c>
      <c s="4" r="O8" t="s">
        <v>76</v>
      </c>
      <c s="6" r="Q8" t="n">
        <v>21</v>
      </c>
      <c s="4" r="R8" t="s">
        <v>76</v>
      </c>
      <c s="6" r="S8" t="n">
        <v>16</v>
      </c>
      <c s="4" r="T8" t="s">
        <v>76</v>
      </c>
      <c s="6" r="U8" t="n">
        <v>49</v>
      </c>
      <c s="6" r="V8" t="n">
        <v>53</v>
      </c>
      <c s="6" r="W8" t="n">
        <v>67</v>
      </c>
      <c s="6" r="X8" t="n">
        <v>67</v>
      </c>
      <c s="6" r="Y8" t="n">
        <v>52</v>
      </c>
    </row>
    <row spans="1:25" r="9">
      <c s="4" r="A9" t="s">
        <v>81</v>
      </c>
      <c s="6" r="B9" t="n">
        <v>2</v>
      </c>
      <c s="6" r="D9" t="n">
        <v>4</v>
      </c>
      <c s="4" r="E9" t="s">
        <v>76</v>
      </c>
      <c s="6" r="F9" t="n">
        <v>2</v>
      </c>
      <c s="4" r="G9" t="s">
        <v>76</v>
      </c>
      <c s="6" r="H9" t="n">
        <v>6</v>
      </c>
      <c s="4" r="I9" t="s">
        <v>76</v>
      </c>
      <c s="6" r="J9" t="n">
        <v>2</v>
      </c>
      <c s="4" r="K9" t="s">
        <v>76</v>
      </c>
      <c s="6" r="L9" t="n">
        <v>2</v>
      </c>
      <c s="4" r="M9" t="s">
        <v>76</v>
      </c>
      <c s="6" r="N9" t="n">
        <v>2</v>
      </c>
      <c s="4" r="O9" t="s">
        <v>76</v>
      </c>
      <c s="6" r="Q9" t="n">
        <v>4</v>
      </c>
      <c s="4" r="R9" t="s">
        <v>76</v>
      </c>
      <c s="6" r="S9" t="n">
        <v>5</v>
      </c>
      <c s="4" r="T9" t="s">
        <v>76</v>
      </c>
      <c s="6" r="U9" t="n">
        <v>8</v>
      </c>
      <c s="6" r="V9" t="n">
        <v>12</v>
      </c>
      <c s="6" r="W9" t="n">
        <v>16</v>
      </c>
      <c s="6" r="X9" t="n">
        <v>11</v>
      </c>
      <c s="6" r="Y9" t="n">
        <v>12</v>
      </c>
    </row>
    <row spans="1:25" r="10">
      <c s="4" r="A10" t="s">
        <v>82</v>
      </c>
      <c s="6" r="B10" t="n">
        <v>209</v>
      </c>
      <c s="6" r="D10" t="n">
        <v>88</v>
      </c>
      <c s="4" r="E10" t="s">
        <v>76</v>
      </c>
      <c s="6" r="F10" t="n">
        <v>247</v>
      </c>
      <c s="4" r="G10" t="s">
        <v>76</v>
      </c>
      <c s="6" r="H10" t="n">
        <v>255</v>
      </c>
      <c s="4" r="I10" t="s">
        <v>76</v>
      </c>
      <c s="6" r="J10" t="n">
        <v>205</v>
      </c>
      <c s="4" r="K10" t="s">
        <v>76</v>
      </c>
      <c s="6" r="L10" t="n">
        <v>243</v>
      </c>
      <c s="4" r="M10" t="s">
        <v>76</v>
      </c>
      <c s="6" r="N10" t="n">
        <v>231</v>
      </c>
      <c s="4" r="O10" t="s">
        <v>76</v>
      </c>
      <c s="6" r="Q10" t="n">
        <v>271</v>
      </c>
      <c s="4" r="R10" t="s">
        <v>76</v>
      </c>
      <c s="6" r="S10" t="n">
        <v>255</v>
      </c>
      <c s="4" r="T10" t="s">
        <v>76</v>
      </c>
      <c s="6" r="U10" t="n">
        <v>702</v>
      </c>
      <c s="6" r="V10" t="n">
        <v>773</v>
      </c>
      <c s="6" r="W10" t="n">
        <v>861</v>
      </c>
      <c s="6" r="X10" t="n">
        <v>934</v>
      </c>
      <c s="6" r="Y10" t="n">
        <v>883</v>
      </c>
    </row>
    <row spans="1:25" r="11">
      <c s="4" r="A11" t="s">
        <v>83</v>
      </c>
      <c s="6" r="B11" t="n">
        <v>-1</v>
      </c>
      <c s="6" r="D11" t="n">
        <v>4</v>
      </c>
      <c s="4" r="E11" t="s">
        <v>76</v>
      </c>
      <c s="6" r="F11" t="n">
        <v>5</v>
      </c>
      <c s="4" r="G11" t="s">
        <v>76</v>
      </c>
      <c s="6" r="H11" t="n">
        <v>4</v>
      </c>
      <c s="4" r="I11" t="s">
        <v>76</v>
      </c>
      <c s="6" r="J11" t="n">
        <v>2</v>
      </c>
      <c s="4" r="K11" t="s">
        <v>76</v>
      </c>
      <c s="6" r="L11" t="n">
        <v>4</v>
      </c>
      <c s="4" r="M11" t="s">
        <v>76</v>
      </c>
      <c s="6" r="N11" t="n">
        <v>2</v>
      </c>
      <c s="4" r="O11" t="s">
        <v>76</v>
      </c>
      <c s="6" r="Q11" t="n">
        <v>3</v>
      </c>
      <c s="4" r="R11" t="s">
        <v>76</v>
      </c>
      <c s="6" r="S11" t="n">
        <v>4</v>
      </c>
      <c s="4" r="T11" t="s">
        <v>76</v>
      </c>
      <c s="6" r="U11" t="n">
        <v>8</v>
      </c>
      <c s="6" r="V11" t="n">
        <v>12</v>
      </c>
      <c s="6" r="W11" t="n">
        <v>17</v>
      </c>
      <c s="6" r="X11" t="n">
        <v>12</v>
      </c>
      <c s="6" r="Y11" t="n">
        <v>11</v>
      </c>
    </row>
    <row spans="1:25" r="12">
      <c s="4" r="A12" t="s">
        <v>84</v>
      </c>
      <c s="6" r="B12" t="n">
        <v>196</v>
      </c>
      <c s="6" r="D12" t="n">
        <v>92</v>
      </c>
      <c s="4" r="E12" t="s">
        <v>76</v>
      </c>
      <c s="6" r="F12" t="n">
        <v>252</v>
      </c>
      <c s="4" r="G12" t="s">
        <v>76</v>
      </c>
      <c s="6" r="H12" t="n">
        <v>259</v>
      </c>
      <c s="4" r="I12" t="s">
        <v>76</v>
      </c>
      <c s="6" r="J12" t="n">
        <v>207</v>
      </c>
      <c s="4" r="K12" t="s">
        <v>76</v>
      </c>
      <c s="6" r="L12" t="n">
        <v>247</v>
      </c>
      <c s="4" r="M12" t="s">
        <v>76</v>
      </c>
      <c s="6" r="N12" t="n">
        <v>233</v>
      </c>
      <c s="4" r="O12" t="s">
        <v>76</v>
      </c>
      <c s="6" r="Q12" t="n">
        <v>274</v>
      </c>
      <c s="4" r="R12" t="s">
        <v>76</v>
      </c>
      <c s="6" r="S12" t="n">
        <v>259</v>
      </c>
      <c s="4" r="T12" t="s">
        <v>76</v>
      </c>
      <c s="6" r="U12" t="n">
        <v>680</v>
      </c>
      <c s="6" r="V12" t="n">
        <v>785</v>
      </c>
      <c s="6" r="W12" t="n">
        <v>878</v>
      </c>
      <c s="6" r="X12" t="n">
        <v>946</v>
      </c>
      <c s="6" r="Y12" t="n">
        <v>894</v>
      </c>
    </row>
    <row spans="1:25" r="13">
      <c s="4" r="A13" t="s">
        <v>85</v>
      </c>
      <c s="6" r="B13" t="n">
        <v>76</v>
      </c>
      <c s="6" r="D13" t="n">
        <v>36</v>
      </c>
      <c s="4" r="E13" t="s">
        <v>76</v>
      </c>
      <c s="6" r="F13" t="n">
        <v>98</v>
      </c>
      <c s="4" r="G13" t="s">
        <v>76</v>
      </c>
      <c s="6" r="H13" t="n">
        <v>101</v>
      </c>
      <c s="4" r="I13" t="s">
        <v>76</v>
      </c>
      <c s="6" r="J13" t="n">
        <v>79</v>
      </c>
      <c s="4" r="K13" t="s">
        <v>76</v>
      </c>
      <c s="6" r="L13" t="n">
        <v>96</v>
      </c>
      <c s="4" r="M13" t="s">
        <v>76</v>
      </c>
      <c s="6" r="N13" t="n">
        <v>91</v>
      </c>
      <c s="4" r="O13" t="s">
        <v>76</v>
      </c>
      <c s="6" r="Q13" t="n">
        <v>107</v>
      </c>
      <c s="4" r="R13" t="s">
        <v>76</v>
      </c>
      <c s="6" r="S13" t="n">
        <v>101</v>
      </c>
      <c s="4" r="T13" t="s">
        <v>76</v>
      </c>
      <c s="6" r="U13" t="n">
        <v>261</v>
      </c>
      <c s="6" r="V13" t="n">
        <v>306</v>
      </c>
      <c s="6" r="W13" t="n">
        <v>342</v>
      </c>
      <c s="6" r="X13" t="n">
        <v>367</v>
      </c>
      <c s="6" r="Y13" t="n">
        <v>343</v>
      </c>
    </row>
    <row spans="1:25" r="14">
      <c s="4" r="A14" t="s">
        <v>86</v>
      </c>
      <c s="7" r="B14" t="n">
        <v>120</v>
      </c>
      <c s="7" r="D14" t="n">
        <v>56</v>
      </c>
      <c s="4" r="E14" t="s">
        <v>76</v>
      </c>
      <c s="7" r="F14" t="n">
        <v>154</v>
      </c>
      <c s="4" r="G14" t="s">
        <v>76</v>
      </c>
      <c s="7" r="H14" t="n">
        <v>158</v>
      </c>
      <c s="4" r="I14" t="s">
        <v>76</v>
      </c>
      <c s="7" r="J14" t="n">
        <v>128</v>
      </c>
      <c s="4" r="K14" t="s">
        <v>76</v>
      </c>
      <c s="7" r="L14" t="n">
        <v>151</v>
      </c>
      <c s="4" r="M14" t="s">
        <v>76</v>
      </c>
      <c s="7" r="N14" t="n">
        <v>142</v>
      </c>
      <c s="4" r="O14" t="s">
        <v>76</v>
      </c>
      <c s="7" r="Q14" t="n">
        <v>167</v>
      </c>
      <c s="4" r="R14" t="s">
        <v>76</v>
      </c>
      <c s="7" r="S14" t="n">
        <v>158</v>
      </c>
      <c s="4" r="T14" t="s">
        <v>76</v>
      </c>
      <c s="7" r="U14" t="n">
        <v>419</v>
      </c>
      <c s="7" r="V14" t="n">
        <v>479</v>
      </c>
      <c s="7" r="W14" t="n">
        <v>536</v>
      </c>
      <c s="7" r="X14" t="n">
        <v>579</v>
      </c>
      <c s="7" r="Y14" t="n">
        <v>551</v>
      </c>
    </row>
    <row spans="1:25" r="15">
      <c s="4" r="A15" t="s">
        <v>87</v>
      </c>
      <c s="9" r="B15" t="n">
        <v>0.37</v>
      </c>
      <c s="9" r="D15" t="n">
        <v>0.16</v>
      </c>
      <c s="4" r="E15" t="s">
        <v>76</v>
      </c>
      <c s="9" r="F15" t="n">
        <v>0.43</v>
      </c>
      <c s="4" r="G15" t="s">
        <v>76</v>
      </c>
      <c s="9" r="H15" t="n">
        <v>0.44</v>
      </c>
      <c s="4" r="I15" t="s">
        <v>76</v>
      </c>
      <c s="9" r="J15" t="n">
        <v>0.35</v>
      </c>
      <c s="4" r="K15" t="s">
        <v>76</v>
      </c>
      <c s="9" r="L15" t="n">
        <v>0.41</v>
      </c>
      <c s="4" r="M15" t="s">
        <v>76</v>
      </c>
      <c s="9" r="N15" t="n">
        <v>0.38</v>
      </c>
      <c s="4" r="O15" t="s">
        <v>76</v>
      </c>
      <c s="9" r="Q15" t="n">
        <v>0.46</v>
      </c>
      <c s="4" r="R15" t="s">
        <v>76</v>
      </c>
      <c s="9" r="S15" t="n">
        <v>0.42</v>
      </c>
      <c s="4" r="T15" t="s">
        <v>76</v>
      </c>
      <c s="9" r="U15" t="n">
        <v>1.27</v>
      </c>
      <c s="9" r="V15" t="n">
        <v>1.33</v>
      </c>
      <c s="9" r="W15" t="n">
        <v>1.49</v>
      </c>
      <c s="9" r="X15" t="n">
        <v>1.57</v>
      </c>
      <c s="9" r="Y15" t="n">
        <v>1.48</v>
      </c>
    </row>
    <row spans="1:25" r="16">
      <c s="4" r="A16" t="s">
        <v>89</v>
      </c>
      <c s="10" r="B16" t="n">
        <v>0.37</v>
      </c>
      <c s="10" r="D16" t="n">
        <v>0.16</v>
      </c>
      <c s="4" r="E16" t="s">
        <v>76</v>
      </c>
      <c s="10" r="F16" t="n">
        <v>0.43</v>
      </c>
      <c s="4" r="G16" t="s">
        <v>76</v>
      </c>
      <c s="10" r="H16" t="n">
        <v>0.44</v>
      </c>
      <c s="4" r="I16" t="s">
        <v>76</v>
      </c>
      <c s="10" r="J16" t="n">
        <v>0.35</v>
      </c>
      <c s="4" r="K16" t="s">
        <v>76</v>
      </c>
      <c s="10" r="L16" t="n">
        <v>0.41</v>
      </c>
      <c s="4" r="M16" t="s">
        <v>76</v>
      </c>
      <c s="10" r="N16" t="n">
        <v>0.38</v>
      </c>
      <c s="4" r="O16" t="s">
        <v>76</v>
      </c>
      <c s="10" r="Q16" t="n">
        <v>0.46</v>
      </c>
      <c s="4" r="R16" t="s">
        <v>76</v>
      </c>
      <c s="10" r="S16" t="n">
        <v>0.42</v>
      </c>
      <c s="4" r="T16" t="s">
        <v>76</v>
      </c>
      <c s="10" r="U16" t="n">
        <v>1.27</v>
      </c>
      <c s="10" r="V16" t="n">
        <v>1.32</v>
      </c>
      <c s="10" r="W16" t="n">
        <v>1.48</v>
      </c>
      <c s="10" r="X16" t="n">
        <v>1.56</v>
      </c>
      <c s="10" r="Y16" t="n">
        <v>1.47</v>
      </c>
    </row>
    <row spans="1:25" r="17">
      <c s="4" r="A17" t="s">
        <v>91</v>
      </c>
      <c s="11" r="B17" t="n">
        <v>0.135</v>
      </c>
      <c s="11" r="C17" t="n">
        <v>0.135</v>
      </c>
      <c s="9" r="D17" t="n">
        <v>0.13</v>
      </c>
      <c s="9" r="F17" t="n">
        <v>0.13</v>
      </c>
      <c s="9" r="H17" t="n">
        <v>0.13</v>
      </c>
      <c s="9" r="J17" t="n">
        <v>0.12</v>
      </c>
      <c s="9" r="L17" t="n">
        <v>0.12</v>
      </c>
      <c s="9" r="N17" t="n">
        <v>0.12</v>
      </c>
      <c s="11" r="P17" t="n">
        <v>0.135</v>
      </c>
      <c s="9" r="Q17" t="n">
        <v>0.13</v>
      </c>
      <c s="9" r="S17" t="n">
        <v>0.12</v>
      </c>
      <c s="11" r="U17" t="n">
        <v>0.405</v>
      </c>
      <c s="9" r="V17" t="n">
        <v>0.39</v>
      </c>
      <c s="9" r="W17" t="n">
        <v>0.52</v>
      </c>
      <c s="9" r="X17" t="n">
        <v>0.48</v>
      </c>
      <c s="9" r="Y17" t="n">
        <v>1.4</v>
      </c>
    </row>
    <row spans="1:25" r="18">
      <c r="A18" t="n"/>
    </row>
    <row spans="1:25" r="19">
      <c s="4" r="A19" t="s">
        <v>76</v>
      </c>
      <c s="4" r="B19" t="s">
        <v>92</v>
      </c>
    </row>
  </sheetData>
  <mergeCells count="15">
    <mergeCell ref="A1:A2"/>
    <mergeCell ref="B1:O1"/>
    <mergeCell ref="P1:T1"/>
    <mergeCell ref="U1:V1"/>
    <mergeCell ref="W1:Y1"/>
    <mergeCell ref="D2:E2"/>
    <mergeCell ref="F2:G2"/>
    <mergeCell ref="H2:I2"/>
    <mergeCell ref="J2:K2"/>
    <mergeCell ref="L2:M2"/>
    <mergeCell ref="N2:O2"/>
    <mergeCell ref="Q2:R2"/>
    <mergeCell ref="S2:T2"/>
    <mergeCell ref="A18:Y18"/>
    <mergeCell ref="B19:Y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spans="1:17" r="1">
      <c s="1" r="A1" t="s">
        <v>123</v>
      </c>
      <c s="2" r="B1" t="s">
        <v>64</v>
      </c>
      <c s="2" r="J1" t="s">
        <v>65</v>
      </c>
      <c s="2" r="M1" t="s">
        <v>1</v>
      </c>
      <c s="2" r="O1" t="s">
        <v>66</v>
      </c>
    </row>
    <row spans="1:17" r="2">
      <c s="2" r="B2" t="s">
        <v>2</v>
      </c>
      <c s="2" r="C2" t="s">
        <v>67</v>
      </c>
      <c s="2" r="D2" t="s">
        <v>16</v>
      </c>
      <c s="2" r="E2" t="s">
        <v>17</v>
      </c>
      <c s="2" r="F2" t="s">
        <v>68</v>
      </c>
      <c s="2" r="G2" t="s">
        <v>18</v>
      </c>
      <c s="2" r="H2" t="s">
        <v>69</v>
      </c>
      <c s="2" r="I2" t="s">
        <v>70</v>
      </c>
      <c s="2" r="J2" t="s">
        <v>71</v>
      </c>
      <c s="2" r="K2" t="s">
        <v>72</v>
      </c>
      <c s="2" r="L2" t="s">
        <v>73</v>
      </c>
      <c s="2" r="M2" t="s">
        <v>2</v>
      </c>
      <c s="2" r="N2" t="s">
        <v>17</v>
      </c>
      <c s="2" r="O2" t="s">
        <v>16</v>
      </c>
      <c s="2" r="P2" t="s">
        <v>18</v>
      </c>
      <c s="2" r="Q2" t="s">
        <v>19</v>
      </c>
    </row>
    <row spans="1:17" r="3">
      <c s="3" r="A3" t="s">
        <v>124</v>
      </c>
    </row>
    <row spans="1:17" r="4">
      <c s="4" r="A4" t="s">
        <v>91</v>
      </c>
      <c s="11" r="B4" t="n">
        <v>0.135</v>
      </c>
      <c s="11" r="C4" t="n">
        <v>0.135</v>
      </c>
      <c s="9" r="D4" t="n">
        <v>0.13</v>
      </c>
      <c s="9" r="E4" t="n">
        <v>0.13</v>
      </c>
      <c s="9" r="F4" t="n">
        <v>0.13</v>
      </c>
      <c s="9" r="G4" t="n">
        <v>0.12</v>
      </c>
      <c s="9" r="H4" t="n">
        <v>0.12</v>
      </c>
      <c s="9" r="I4" t="n">
        <v>0.12</v>
      </c>
      <c s="11" r="J4" t="n">
        <v>0.135</v>
      </c>
      <c s="9" r="K4" t="n">
        <v>0.13</v>
      </c>
      <c s="9" r="L4" t="n">
        <v>0.12</v>
      </c>
      <c s="11" r="M4" t="n">
        <v>0.405</v>
      </c>
      <c s="9" r="N4" t="n">
        <v>0.39</v>
      </c>
      <c s="9" r="O4" t="n">
        <v>0.52</v>
      </c>
      <c s="9" r="P4" t="n">
        <v>0.48</v>
      </c>
      <c s="9" r="Q4" t="n">
        <v>1.4</v>
      </c>
    </row>
  </sheetData>
  <mergeCells count="5">
    <mergeCell ref="A1:A2"/>
    <mergeCell ref="B1:I1"/>
    <mergeCell ref="J1:L1"/>
    <mergeCell ref="M1:N1"/>
    <mergeCell ref="O1:Q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828</v>
      </c>
      <c s="2" r="B1" t="s">
        <v>64</v>
      </c>
      <c s="2" r="C1" t="s">
        <v>1</v>
      </c>
      <c s="2" r="D1" t="s">
        <v>66</v>
      </c>
    </row>
    <row spans="1:6" r="2">
      <c s="2" r="B2" t="s">
        <v>16</v>
      </c>
      <c s="2" r="C2" t="s">
        <v>2</v>
      </c>
      <c s="2" r="D2" t="s">
        <v>16</v>
      </c>
      <c s="2" r="E2" t="s">
        <v>18</v>
      </c>
      <c s="2" r="F2" t="s">
        <v>19</v>
      </c>
    </row>
    <row spans="1:6" r="3">
      <c s="4" r="A3" t="s">
        <v>579</v>
      </c>
    </row>
    <row spans="1:6" r="4">
      <c s="3" r="A4" t="s">
        <v>829</v>
      </c>
    </row>
    <row spans="1:6" r="5">
      <c s="4" r="A5" t="s">
        <v>580</v>
      </c>
      <c s="7" r="B5" t="n">
        <v>34</v>
      </c>
    </row>
    <row spans="1:6" r="6">
      <c s="4" r="A6" t="s">
        <v>830</v>
      </c>
    </row>
    <row spans="1:6" r="7">
      <c s="3" r="A7" t="s">
        <v>829</v>
      </c>
    </row>
    <row spans="1:6" r="8">
      <c s="4" r="A8" t="s">
        <v>517</v>
      </c>
      <c s="7" r="B8" t="n">
        <v>46</v>
      </c>
      <c s="7" r="D8" t="n">
        <v>46</v>
      </c>
    </row>
    <row spans="1:6" r="9">
      <c s="4" r="A9" t="s">
        <v>831</v>
      </c>
    </row>
    <row spans="1:6" r="10">
      <c s="3" r="A10" t="s">
        <v>829</v>
      </c>
    </row>
    <row spans="1:6" r="11">
      <c s="4" r="A11" t="s">
        <v>424</v>
      </c>
      <c s="4" r="C11" t="s">
        <v>425</v>
      </c>
      <c s="4" r="D11" t="s">
        <v>425</v>
      </c>
      <c s="4" r="E11" t="s">
        <v>425</v>
      </c>
      <c s="4" r="F11" t="s">
        <v>425</v>
      </c>
    </row>
    <row spans="1:6" r="12">
      <c s="4" r="A12" t="s">
        <v>832</v>
      </c>
    </row>
    <row spans="1:6" r="13">
      <c s="3" r="A13" t="s">
        <v>829</v>
      </c>
    </row>
    <row spans="1:6" r="14">
      <c s="4" r="A14" t="s">
        <v>424</v>
      </c>
      <c s="4" r="C14" t="s">
        <v>428</v>
      </c>
      <c s="4" r="D14" t="s">
        <v>428</v>
      </c>
    </row>
    <row spans="1:6" r="15">
      <c s="4" r="A15" t="s">
        <v>833</v>
      </c>
    </row>
    <row spans="1:6" r="16">
      <c s="3" r="A16" t="s">
        <v>829</v>
      </c>
    </row>
    <row spans="1:6" r="17">
      <c s="4" r="A17" t="s">
        <v>424</v>
      </c>
      <c s="4" r="C17" t="s">
        <v>425</v>
      </c>
      <c s="4" r="D17" t="s">
        <v>425</v>
      </c>
    </row>
    <row spans="1:6" r="18">
      <c s="4" r="A18" t="s">
        <v>834</v>
      </c>
    </row>
    <row spans="1:6" r="19">
      <c s="3" r="A19" t="s">
        <v>829</v>
      </c>
    </row>
    <row spans="1:6" r="20">
      <c s="4" r="A20" t="s">
        <v>424</v>
      </c>
      <c s="4" r="C20" t="s">
        <v>835</v>
      </c>
      <c s="4" r="D20" t="s">
        <v>835</v>
      </c>
    </row>
    <row spans="1:6" r="21">
      <c s="4" r="A21" t="s">
        <v>836</v>
      </c>
    </row>
    <row spans="1:6" r="22">
      <c s="3" r="A22" t="s">
        <v>829</v>
      </c>
    </row>
    <row spans="1:6" r="23">
      <c s="4" r="A23" t="s">
        <v>424</v>
      </c>
      <c s="4" r="C23" t="s">
        <v>837</v>
      </c>
      <c s="4" r="D23" t="s">
        <v>837</v>
      </c>
    </row>
    <row spans="1:6" r="24">
      <c s="4" r="A24" t="s">
        <v>838</v>
      </c>
    </row>
    <row spans="1:6" r="25">
      <c s="3" r="A25" t="s">
        <v>829</v>
      </c>
    </row>
    <row spans="1:6" r="26">
      <c s="4" r="A26" t="s">
        <v>424</v>
      </c>
      <c s="4" r="C26" t="s">
        <v>837</v>
      </c>
      <c s="4" r="D26" t="s">
        <v>837</v>
      </c>
    </row>
    <row spans="1:6" r="27">
      <c s="4" r="A27" t="s">
        <v>839</v>
      </c>
    </row>
    <row spans="1:6" r="28">
      <c s="3" r="A28" t="s">
        <v>829</v>
      </c>
    </row>
    <row spans="1:6" r="29">
      <c s="4" r="A29" t="s">
        <v>424</v>
      </c>
      <c s="4" r="D29" t="s">
        <v>837</v>
      </c>
    </row>
    <row spans="1:6" r="30">
      <c s="4" r="A30" t="s">
        <v>840</v>
      </c>
    </row>
    <row spans="1:6" r="31">
      <c s="3" r="A31" t="s">
        <v>829</v>
      </c>
    </row>
    <row spans="1:6" r="32">
      <c s="4" r="A32" t="s">
        <v>424</v>
      </c>
      <c s="4" r="C32" t="s">
        <v>841</v>
      </c>
      <c s="4" r="D32" t="s">
        <v>841</v>
      </c>
    </row>
    <row spans="1:6" r="33">
      <c s="4" r="A33" t="s">
        <v>842</v>
      </c>
    </row>
    <row spans="1:6" r="34">
      <c s="3" r="A34" t="s">
        <v>829</v>
      </c>
    </row>
    <row spans="1:6" r="35">
      <c s="4" r="A35" t="s">
        <v>424</v>
      </c>
      <c s="4" r="C35" t="s">
        <v>837</v>
      </c>
      <c s="4" r="D35" t="s">
        <v>837</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spans="1:11" r="1">
      <c s="1" r="A1" t="s">
        <v>843</v>
      </c>
      <c s="2" r="B1" t="s">
        <v>844</v>
      </c>
      <c s="2" r="C1" t="s">
        <v>845</v>
      </c>
      <c s="2" r="D1" t="s">
        <v>2</v>
      </c>
      <c s="2" r="E1" t="s">
        <v>17</v>
      </c>
      <c s="2" r="F1" t="s">
        <v>2</v>
      </c>
      <c s="2" r="G1" t="s">
        <v>17</v>
      </c>
      <c s="2" r="H1" t="s">
        <v>16</v>
      </c>
      <c s="2" r="I1" t="s">
        <v>18</v>
      </c>
      <c s="2" r="J1" t="s">
        <v>19</v>
      </c>
      <c s="2" r="K1" t="s">
        <v>846</v>
      </c>
    </row>
    <row spans="1:11" r="2">
      <c s="3" r="A2" t="s">
        <v>847</v>
      </c>
    </row>
    <row spans="1:11" r="3">
      <c s="4" r="A3" t="s">
        <v>710</v>
      </c>
      <c s="8" r="D3" t="n">
        <v>6.5</v>
      </c>
      <c s="8" r="E3" t="n">
        <v>2.1</v>
      </c>
      <c s="8" r="F3" t="n">
        <v>31.2</v>
      </c>
      <c s="8" r="G3" t="n">
        <v>3.9</v>
      </c>
      <c s="8" r="H3" t="n">
        <v>13.8</v>
      </c>
      <c s="8" r="I3" t="n">
        <v>13.9</v>
      </c>
    </row>
    <row spans="1:11" r="4">
      <c s="4" r="A4" t="s">
        <v>711</v>
      </c>
      <c s="9" r="D4" t="n">
        <v>30.01</v>
      </c>
      <c s="9" r="E4" t="n">
        <v>45.98</v>
      </c>
      <c s="9" r="F4" t="n">
        <v>29.85</v>
      </c>
      <c s="9" r="G4" t="n">
        <v>48.29</v>
      </c>
      <c s="9" r="H4" t="n">
        <v>37.06</v>
      </c>
      <c s="9" r="I4" t="n">
        <v>41.51</v>
      </c>
    </row>
    <row spans="1:11" r="5">
      <c s="4" r="A5" t="s">
        <v>712</v>
      </c>
      <c s="7" r="D5" t="n">
        <v>195000000</v>
      </c>
      <c s="7" r="E5" t="n">
        <v>98000000</v>
      </c>
      <c s="7" r="F5" t="n">
        <v>929000000</v>
      </c>
      <c s="7" r="G5" t="n">
        <v>188000000</v>
      </c>
      <c s="7" r="H5" t="n">
        <v>513000000</v>
      </c>
      <c s="7" r="I5" t="n">
        <v>578000000</v>
      </c>
      <c s="7" r="J5" t="n">
        <v>125000000</v>
      </c>
    </row>
    <row spans="1:11" r="6">
      <c s="4" r="A6" t="s">
        <v>848</v>
      </c>
    </row>
    <row spans="1:11" r="7">
      <c s="3" r="A7" t="s">
        <v>847</v>
      </c>
    </row>
    <row spans="1:11" r="8">
      <c s="4" r="A8" t="s">
        <v>717</v>
      </c>
      <c s="6" r="D8" t="n">
        <v>1000000000</v>
      </c>
      <c s="6" r="F8" t="n">
        <v>1000000000</v>
      </c>
    </row>
    <row spans="1:11" r="9">
      <c s="4" r="A9" t="s">
        <v>719</v>
      </c>
      <c s="7" r="D9" t="n">
        <v>458000000</v>
      </c>
      <c s="7" r="F9" t="n">
        <v>458000000</v>
      </c>
    </row>
    <row spans="1:11" r="10">
      <c s="4" r="A10" t="s">
        <v>849</v>
      </c>
    </row>
    <row spans="1:11" r="11">
      <c s="3" r="A11" t="s">
        <v>847</v>
      </c>
    </row>
    <row spans="1:11" r="12">
      <c s="4" r="A12" t="s">
        <v>710</v>
      </c>
      <c s="8" r="C12" t="n">
        <v>7.8</v>
      </c>
    </row>
    <row spans="1:11" r="13">
      <c s="4" r="A13" t="s">
        <v>711</v>
      </c>
      <c s="9" r="C13" t="n">
        <v>30.15</v>
      </c>
    </row>
    <row spans="1:11" r="14">
      <c s="4" r="A14" t="s">
        <v>712</v>
      </c>
      <c s="7" r="C14" t="n">
        <v>234000000</v>
      </c>
    </row>
    <row spans="1:11" r="15">
      <c s="4" r="A15" t="s">
        <v>719</v>
      </c>
      <c s="7" r="C15" t="n">
        <v>1200000000</v>
      </c>
    </row>
    <row spans="1:11" r="16">
      <c s="4" r="A16" t="s">
        <v>850</v>
      </c>
    </row>
    <row spans="1:11" r="17">
      <c s="3" r="A17" t="s">
        <v>847</v>
      </c>
    </row>
    <row spans="1:11" r="18">
      <c s="4" r="A18" t="s">
        <v>717</v>
      </c>
      <c s="7" r="K18" t="n">
        <v>1000000000</v>
      </c>
    </row>
    <row spans="1:11" r="19">
      <c s="4" r="A19" t="s">
        <v>851</v>
      </c>
    </row>
    <row spans="1:11" r="20">
      <c s="3" r="A20" t="s">
        <v>847</v>
      </c>
    </row>
    <row spans="1:11" r="21">
      <c s="4" r="A21" t="s">
        <v>852</v>
      </c>
      <c s="4" r="B21" t="s">
        <v>853</v>
      </c>
    </row>
    <row spans="1:11" r="22">
      <c s="4" r="A22" t="s">
        <v>854</v>
      </c>
      <c s="7" r="B22" t="n">
        <v>500000000</v>
      </c>
    </row>
    <row spans="1:11" r="23">
      <c s="4" r="A23" t="s">
        <v>855</v>
      </c>
      <c s="7" r="B23" t="n">
        <v>25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56</v>
      </c>
      <c s="2" r="B1" t="s">
        <v>2</v>
      </c>
      <c s="2" r="C1" t="s">
        <v>16</v>
      </c>
      <c s="2" r="D1" t="s">
        <v>17</v>
      </c>
      <c s="2" r="E1" t="s">
        <v>18</v>
      </c>
      <c s="2" r="F1" t="s">
        <v>19</v>
      </c>
      <c s="2" r="G1" t="s">
        <v>20</v>
      </c>
    </row>
    <row spans="1:7" r="2">
      <c s="4" r="A2" t="s">
        <v>22</v>
      </c>
      <c s="7" r="B2" t="n">
        <v>472</v>
      </c>
      <c s="7" r="C2" t="n">
        <v>237</v>
      </c>
      <c s="7" r="D2" t="n">
        <v>257</v>
      </c>
      <c s="7" r="E2" t="n">
        <v>190</v>
      </c>
      <c s="7" r="F2" t="n">
        <v>290</v>
      </c>
      <c s="7" r="G2" t="n">
        <v>89</v>
      </c>
    </row>
    <row spans="1:7" r="3">
      <c s="4" r="A3" t="s">
        <v>23</v>
      </c>
      <c s="6" r="B3" t="n">
        <v>153</v>
      </c>
      <c s="6" r="C3" t="n">
        <v>155</v>
      </c>
      <c s="6" r="E3" t="n">
        <v>553</v>
      </c>
    </row>
    <row spans="1:7" r="4">
      <c s="4" r="A4" t="s">
        <v>24</v>
      </c>
      <c s="6" r="B4" t="n">
        <v>123</v>
      </c>
      <c s="6" r="C4" t="n">
        <v>127</v>
      </c>
      <c s="6" r="E4" t="n">
        <v>109</v>
      </c>
    </row>
    <row spans="1:7" r="5">
      <c s="4" r="A5" t="s">
        <v>25</v>
      </c>
      <c s="6" r="B5" t="n">
        <v>319</v>
      </c>
      <c s="6" r="C5" t="n">
        <v>218</v>
      </c>
      <c s="6" r="E5" t="n">
        <v>198</v>
      </c>
    </row>
    <row spans="1:7" r="6">
      <c s="4" r="A6" t="s">
        <v>857</v>
      </c>
      <c s="6" r="B6" t="n">
        <v>0</v>
      </c>
      <c s="6" r="C6" t="n">
        <v>0</v>
      </c>
      <c s="6" r="E6" t="n">
        <v>0</v>
      </c>
    </row>
    <row spans="1:7" r="7">
      <c s="4" r="A7" t="s">
        <v>26</v>
      </c>
      <c s="6" r="B7" t="n">
        <v>523</v>
      </c>
      <c s="6" r="C7" t="n">
        <v>500</v>
      </c>
      <c s="6" r="E7" t="n">
        <v>441</v>
      </c>
    </row>
    <row spans="1:7" r="8">
      <c s="4" r="A8" t="s">
        <v>27</v>
      </c>
      <c s="6" r="B8" t="n">
        <v>147</v>
      </c>
      <c s="6" r="C8" t="n">
        <v>108</v>
      </c>
      <c s="6" r="E8" t="n">
        <v>97</v>
      </c>
    </row>
    <row spans="1:7" r="9">
      <c s="4" r="A9" t="s">
        <v>28</v>
      </c>
      <c s="6" r="B9" t="n">
        <v>188</v>
      </c>
      <c s="6" r="C9" t="n">
        <v>199</v>
      </c>
      <c s="6" r="E9" t="n">
        <v>168</v>
      </c>
    </row>
    <row spans="1:7" r="10">
      <c s="4" r="A10" t="s">
        <v>29</v>
      </c>
      <c s="6" r="B10" t="n">
        <v>1925</v>
      </c>
      <c s="6" r="C10" t="n">
        <v>1544</v>
      </c>
      <c s="6" r="E10" t="n">
        <v>1756</v>
      </c>
    </row>
    <row spans="1:7" r="11">
      <c s="4" r="A11" t="s">
        <v>30</v>
      </c>
      <c s="6" r="B11" t="n">
        <v>3376</v>
      </c>
      <c s="6" r="C11" t="n">
        <v>3163</v>
      </c>
      <c s="6" r="E11" t="n">
        <v>2923</v>
      </c>
    </row>
    <row spans="1:7" r="12">
      <c s="4" r="A12" t="s">
        <v>31</v>
      </c>
      <c s="6" r="B12" t="n">
        <v>0</v>
      </c>
      <c s="6" r="C12" t="n">
        <v>63</v>
      </c>
      <c s="6" r="E12" t="n">
        <v>120</v>
      </c>
    </row>
    <row spans="1:7" r="13">
      <c s="4" r="A13" t="s">
        <v>858</v>
      </c>
      <c s="6" r="B13" t="n">
        <v>0</v>
      </c>
      <c s="6" r="C13" t="n">
        <v>0</v>
      </c>
      <c s="6" r="E13" t="n">
        <v>0</v>
      </c>
    </row>
    <row spans="1:7" r="14">
      <c s="4" r="A14" t="s">
        <v>32</v>
      </c>
      <c s="6" r="B14" t="n">
        <v>710</v>
      </c>
      <c s="6" r="C14" t="n">
        <v>710</v>
      </c>
      <c s="6" r="E14" t="n">
        <v>708</v>
      </c>
    </row>
    <row spans="1:7" r="15">
      <c s="4" r="A15" t="s">
        <v>33</v>
      </c>
      <c s="6" r="B15" t="n">
        <v>76</v>
      </c>
      <c s="6" r="C15" t="n">
        <v>79</v>
      </c>
      <c s="6" r="E15" t="n">
        <v>81</v>
      </c>
    </row>
    <row spans="1:7" r="16">
      <c s="4" r="A16" t="s">
        <v>28</v>
      </c>
      <c s="6" r="B16" t="n">
        <v>143</v>
      </c>
      <c s="6" r="C16" t="n">
        <v>144</v>
      </c>
      <c s="6" r="E16" t="n">
        <v>132</v>
      </c>
    </row>
    <row spans="1:7" r="17">
      <c s="4" r="A17" t="s">
        <v>34</v>
      </c>
      <c s="6" r="B17" t="n">
        <v>45</v>
      </c>
      <c s="6" r="C17" t="n">
        <v>38</v>
      </c>
      <c s="6" r="E17" t="n">
        <v>24</v>
      </c>
    </row>
    <row spans="1:7" r="18">
      <c s="4" r="A18" t="s">
        <v>35</v>
      </c>
      <c s="6" r="B18" t="n">
        <v>6275</v>
      </c>
      <c s="6" r="C18" t="n">
        <v>5741</v>
      </c>
      <c s="6" r="E18" t="n">
        <v>5744</v>
      </c>
    </row>
    <row spans="1:7" r="19">
      <c s="4" r="A19" t="s">
        <v>37</v>
      </c>
      <c s="6" r="C19" t="n">
        <v>3</v>
      </c>
      <c s="6" r="E19" t="n">
        <v>2</v>
      </c>
    </row>
    <row spans="1:7" r="20">
      <c s="4" r="A20" t="s">
        <v>38</v>
      </c>
      <c s="6" r="B20" t="n">
        <v>292</v>
      </c>
      <c s="6" r="C20" t="n">
        <v>295</v>
      </c>
      <c s="6" r="E20" t="n">
        <v>276</v>
      </c>
    </row>
    <row spans="1:7" r="21">
      <c s="4" r="A21" t="s">
        <v>859</v>
      </c>
      <c s="6" r="B21" t="n">
        <v>0</v>
      </c>
      <c s="6" r="C21" t="n">
        <v>0</v>
      </c>
      <c s="6" r="E21" t="n">
        <v>0</v>
      </c>
    </row>
    <row spans="1:7" r="22">
      <c s="4" r="A22" t="s">
        <v>39</v>
      </c>
      <c s="6" r="B22" t="n">
        <v>409</v>
      </c>
      <c s="6" r="C22" t="n">
        <v>436</v>
      </c>
      <c s="6" r="E22" t="n">
        <v>379</v>
      </c>
    </row>
    <row spans="1:7" r="23">
      <c s="4" r="A23" t="s">
        <v>40</v>
      </c>
      <c s="6" r="B23" t="n">
        <v>43</v>
      </c>
      <c s="6" r="C23" t="n">
        <v>45</v>
      </c>
      <c s="6" r="E23" t="n">
        <v>43</v>
      </c>
    </row>
    <row spans="1:7" r="24">
      <c s="4" r="A24" t="s">
        <v>41</v>
      </c>
      <c s="6" r="B24" t="n">
        <v>577</v>
      </c>
      <c s="6" r="C24" t="n">
        <v>473</v>
      </c>
      <c s="6" r="E24" t="n">
        <v>557</v>
      </c>
    </row>
    <row spans="1:7" r="25">
      <c s="4" r="A25" t="s">
        <v>42</v>
      </c>
      <c s="6" r="B25" t="n">
        <v>1324</v>
      </c>
      <c s="6" r="C25" t="n">
        <v>1252</v>
      </c>
      <c s="6" r="E25" t="n">
        <v>1257</v>
      </c>
    </row>
    <row spans="1:7" r="26">
      <c s="4" r="A26" t="s">
        <v>43</v>
      </c>
      <c s="6" r="C26" t="n">
        <v>62</v>
      </c>
      <c s="6" r="E26" t="n">
        <v>60</v>
      </c>
    </row>
    <row spans="1:7" r="27">
      <c s="4" r="A27" t="s">
        <v>44</v>
      </c>
      <c s="6" r="B27" t="n">
        <v>626</v>
      </c>
      <c s="6" r="C27" t="n">
        <v>587</v>
      </c>
      <c s="6" r="E27" t="n">
        <v>548</v>
      </c>
    </row>
    <row spans="1:7" r="28">
      <c s="4" r="A28" t="s">
        <v>45</v>
      </c>
      <c s="6" r="B28" t="n">
        <v>91</v>
      </c>
      <c s="6" r="C28" t="n">
        <v>71</v>
      </c>
      <c s="6" r="E28" t="n">
        <v>66</v>
      </c>
    </row>
    <row spans="1:7" r="29">
      <c s="4" r="A29" t="s">
        <v>46</v>
      </c>
      <c s="6" r="B29" t="n">
        <v>3090</v>
      </c>
      <c s="6" r="C29" t="n">
        <v>1972</v>
      </c>
      <c s="6" r="E29" t="n">
        <v>1931</v>
      </c>
    </row>
    <row spans="1:7" r="30">
      <c s="4" r="A30" t="s">
        <v>47</v>
      </c>
      <c s="4" r="B30" t="s">
        <v>48</v>
      </c>
      <c s="4" r="C30" t="s">
        <v>48</v>
      </c>
      <c s="4" r="E30" t="s">
        <v>48</v>
      </c>
    </row>
    <row spans="1:7" r="31">
      <c s="4" r="A31" t="s">
        <v>54</v>
      </c>
      <c s="6" r="B31" t="n">
        <v>3185</v>
      </c>
      <c s="6" r="C31" t="n">
        <v>3769</v>
      </c>
      <c s="6" r="E31" t="n">
        <v>3813</v>
      </c>
      <c s="6" r="F31" t="n">
        <v>3878</v>
      </c>
      <c s="6" r="G31" t="n">
        <v>3802</v>
      </c>
    </row>
    <row spans="1:7" r="32">
      <c s="4" r="A32" t="s">
        <v>55</v>
      </c>
      <c s="6" r="B32" t="n">
        <v>6275</v>
      </c>
      <c s="6" r="C32" t="n">
        <v>5741</v>
      </c>
      <c s="6" r="E32" t="n">
        <v>5744</v>
      </c>
    </row>
    <row spans="1:7" r="33">
      <c s="4" r="A33" t="s">
        <v>860</v>
      </c>
    </row>
    <row spans="1:7" r="34">
      <c s="4" r="A34" t="s">
        <v>22</v>
      </c>
      <c s="6" r="B34" t="n">
        <v>0</v>
      </c>
      <c s="6" r="C34" t="n">
        <v>0</v>
      </c>
      <c s="6" r="D34" t="n">
        <v>0</v>
      </c>
      <c s="6" r="E34" t="n">
        <v>0</v>
      </c>
      <c s="6" r="F34" t="n">
        <v>0</v>
      </c>
      <c s="6" r="G34" t="n">
        <v>0</v>
      </c>
    </row>
    <row spans="1:7" r="35">
      <c s="4" r="A35" t="s">
        <v>23</v>
      </c>
      <c s="6" r="B35" t="n">
        <v>0</v>
      </c>
      <c s="6" r="C35" t="n">
        <v>0</v>
      </c>
      <c s="6" r="E35" t="n">
        <v>0</v>
      </c>
    </row>
    <row spans="1:7" r="36">
      <c s="4" r="A36" t="s">
        <v>24</v>
      </c>
      <c s="6" r="B36" t="n">
        <v>0</v>
      </c>
      <c s="6" r="C36" t="n">
        <v>0</v>
      </c>
      <c s="6" r="E36" t="n">
        <v>0</v>
      </c>
    </row>
    <row spans="1:7" r="37">
      <c s="4" r="A37" t="s">
        <v>25</v>
      </c>
      <c s="6" r="B37" t="n">
        <v>0</v>
      </c>
      <c s="6" r="C37" t="n">
        <v>0</v>
      </c>
      <c s="6" r="E37" t="n">
        <v>0</v>
      </c>
    </row>
    <row spans="1:7" r="38">
      <c s="4" r="A38" t="s">
        <v>857</v>
      </c>
      <c s="6" r="B38" t="n">
        <v>0</v>
      </c>
      <c s="6" r="C38" t="n">
        <v>0</v>
      </c>
      <c s="6" r="E38" t="n">
        <v>322</v>
      </c>
    </row>
    <row spans="1:7" r="39">
      <c s="4" r="A39" t="s">
        <v>26</v>
      </c>
      <c s="6" r="B39" t="n">
        <v>0</v>
      </c>
      <c s="6" r="C39" t="n">
        <v>0</v>
      </c>
      <c s="6" r="E39" t="n">
        <v>0</v>
      </c>
    </row>
    <row spans="1:7" r="40">
      <c s="4" r="A40" t="s">
        <v>27</v>
      </c>
      <c s="6" r="B40" t="n">
        <v>0</v>
      </c>
      <c s="6" r="C40" t="n">
        <v>0</v>
      </c>
      <c s="6" r="E40" t="n">
        <v>0</v>
      </c>
    </row>
    <row spans="1:7" r="41">
      <c s="4" r="A41" t="s">
        <v>28</v>
      </c>
      <c s="6" r="B41" t="n">
        <v>0</v>
      </c>
      <c s="6" r="C41" t="n">
        <v>0</v>
      </c>
      <c s="6" r="E41" t="n">
        <v>0</v>
      </c>
    </row>
    <row spans="1:7" r="42">
      <c s="4" r="A42" t="s">
        <v>29</v>
      </c>
      <c s="6" r="B42" t="n">
        <v>0</v>
      </c>
      <c s="6" r="C42" t="n">
        <v>0</v>
      </c>
      <c s="6" r="E42" t="n">
        <v>322</v>
      </c>
    </row>
    <row spans="1:7" r="43">
      <c s="4" r="A43" t="s">
        <v>30</v>
      </c>
      <c s="6" r="B43" t="n">
        <v>0</v>
      </c>
      <c s="6" r="C43" t="n">
        <v>0</v>
      </c>
      <c s="6" r="E43" t="n">
        <v>0</v>
      </c>
    </row>
    <row spans="1:7" r="44">
      <c s="4" r="A44" t="s">
        <v>31</v>
      </c>
      <c s="6" r="B44" t="n">
        <v>0</v>
      </c>
      <c s="6" r="C44" t="n">
        <v>0</v>
      </c>
      <c s="6" r="E44" t="n">
        <v>0</v>
      </c>
    </row>
    <row spans="1:7" r="45">
      <c s="4" r="A45" t="s">
        <v>858</v>
      </c>
      <c s="6" r="B45" t="n">
        <v>4498</v>
      </c>
      <c s="6" r="C45" t="n">
        <v>4060</v>
      </c>
      <c s="6" r="E45" t="n">
        <v>3524</v>
      </c>
    </row>
    <row spans="1:7" r="46">
      <c s="4" r="A46" t="s">
        <v>32</v>
      </c>
      <c s="6" r="B46" t="n">
        <v>0</v>
      </c>
      <c s="6" r="C46" t="n">
        <v>0</v>
      </c>
      <c s="6" r="E46" t="n">
        <v>0</v>
      </c>
    </row>
    <row spans="1:7" r="47">
      <c s="4" r="A47" t="s">
        <v>33</v>
      </c>
      <c s="6" r="B47" t="n">
        <v>1</v>
      </c>
      <c s="6" r="C47" t="n">
        <v>0</v>
      </c>
      <c s="6" r="E47" t="n">
        <v>0</v>
      </c>
    </row>
    <row spans="1:7" r="48">
      <c s="4" r="A48" t="s">
        <v>28</v>
      </c>
      <c s="6" r="B48" t="n">
        <v>0</v>
      </c>
      <c s="6" r="C48" t="n">
        <v>0</v>
      </c>
      <c s="6" r="E48" t="n">
        <v>0</v>
      </c>
    </row>
    <row spans="1:7" r="49">
      <c s="4" r="A49" t="s">
        <v>34</v>
      </c>
      <c s="6" r="B49" t="n">
        <v>7</v>
      </c>
      <c s="6" r="C49" t="n">
        <v>10</v>
      </c>
      <c s="6" r="E49" t="n">
        <v>10</v>
      </c>
    </row>
    <row spans="1:7" r="50">
      <c s="4" r="A50" t="s">
        <v>35</v>
      </c>
      <c s="6" r="B50" t="n">
        <v>4506</v>
      </c>
      <c s="6" r="C50" t="n">
        <v>4070</v>
      </c>
      <c s="6" r="E50" t="n">
        <v>3856</v>
      </c>
    </row>
    <row spans="1:7" r="51">
      <c s="4" r="A51" t="s">
        <v>37</v>
      </c>
      <c s="6" r="C51" t="n">
        <v>0</v>
      </c>
      <c s="6" r="E51" t="n">
        <v>0</v>
      </c>
    </row>
    <row spans="1:7" r="52">
      <c s="4" r="A52" t="s">
        <v>38</v>
      </c>
      <c s="6" r="B52" t="n">
        <v>0</v>
      </c>
      <c s="6" r="C52" t="n">
        <v>0</v>
      </c>
      <c s="6" r="E52" t="n">
        <v>0</v>
      </c>
    </row>
    <row spans="1:7" r="53">
      <c s="4" r="A53" t="s">
        <v>859</v>
      </c>
      <c s="6" r="B53" t="n">
        <v>280</v>
      </c>
      <c s="6" r="C53" t="n">
        <v>256</v>
      </c>
      <c s="6" r="E53" t="n">
        <v>0</v>
      </c>
    </row>
    <row spans="1:7" r="54">
      <c s="4" r="A54" t="s">
        <v>39</v>
      </c>
      <c s="6" r="B54" t="n">
        <v>0</v>
      </c>
      <c s="6" r="C54" t="n">
        <v>0</v>
      </c>
      <c s="6" r="E54" t="n">
        <v>0</v>
      </c>
    </row>
    <row spans="1:7" r="55">
      <c s="4" r="A55" t="s">
        <v>40</v>
      </c>
      <c s="6" r="B55" t="n">
        <v>43</v>
      </c>
      <c s="6" r="C55" t="n">
        <v>45</v>
      </c>
      <c s="6" r="E55" t="n">
        <v>43</v>
      </c>
    </row>
    <row spans="1:7" r="56">
      <c s="4" r="A56" t="s">
        <v>41</v>
      </c>
      <c s="6" r="B56" t="n">
        <v>5</v>
      </c>
      <c s="6" r="C56" t="n">
        <v>0</v>
      </c>
      <c s="6" r="E56" t="n">
        <v>0</v>
      </c>
    </row>
    <row spans="1:7" r="57">
      <c s="4" r="A57" t="s">
        <v>42</v>
      </c>
      <c s="6" r="B57" t="n">
        <v>328</v>
      </c>
      <c s="6" r="C57" t="n">
        <v>301</v>
      </c>
      <c s="6" r="E57" t="n">
        <v>43</v>
      </c>
    </row>
    <row spans="1:7" r="58">
      <c s="4" r="A58" t="s">
        <v>43</v>
      </c>
      <c s="6" r="C58" t="n">
        <v>0</v>
      </c>
      <c s="6" r="E58" t="n">
        <v>0</v>
      </c>
    </row>
    <row spans="1:7" r="59">
      <c s="4" r="A59" t="s">
        <v>44</v>
      </c>
      <c s="6" r="B59" t="n">
        <v>0</v>
      </c>
      <c s="6" r="C59" t="n">
        <v>0</v>
      </c>
      <c s="6" r="E59" t="n">
        <v>0</v>
      </c>
    </row>
    <row spans="1:7" r="60">
      <c s="4" r="A60" t="s">
        <v>45</v>
      </c>
      <c s="6" r="B60" t="n">
        <v>0</v>
      </c>
      <c s="6" r="C60" t="n">
        <v>0</v>
      </c>
      <c s="6" r="E60" t="n">
        <v>0</v>
      </c>
    </row>
    <row spans="1:7" r="61">
      <c s="4" r="A61" t="s">
        <v>46</v>
      </c>
      <c s="6" r="B61" t="n">
        <v>1321</v>
      </c>
      <c s="6" r="C61" t="n">
        <v>301</v>
      </c>
      <c s="6" r="E61" t="n">
        <v>43</v>
      </c>
    </row>
    <row spans="1:7" r="62">
      <c s="4" r="A62" t="s">
        <v>47</v>
      </c>
      <c s="4" r="B62" t="s">
        <v>48</v>
      </c>
      <c s="4" r="C62" t="s">
        <v>48</v>
      </c>
      <c s="4" r="E62" t="s">
        <v>48</v>
      </c>
    </row>
    <row spans="1:7" r="63">
      <c s="4" r="A63" t="s">
        <v>54</v>
      </c>
      <c s="6" r="B63" t="n">
        <v>3185</v>
      </c>
      <c s="6" r="C63" t="n">
        <v>3769</v>
      </c>
      <c s="6" r="E63" t="n">
        <v>3813</v>
      </c>
    </row>
    <row spans="1:7" r="64">
      <c s="4" r="A64" t="s">
        <v>55</v>
      </c>
      <c s="6" r="B64" t="n">
        <v>4506</v>
      </c>
      <c s="6" r="C64" t="n">
        <v>4070</v>
      </c>
      <c s="6" r="E64" t="n">
        <v>3856</v>
      </c>
    </row>
    <row spans="1:7" r="65">
      <c s="4" r="A65" t="s">
        <v>861</v>
      </c>
    </row>
    <row spans="1:7" r="66">
      <c s="4" r="A66" t="s">
        <v>22</v>
      </c>
      <c s="6" r="B66" t="n">
        <v>375</v>
      </c>
      <c s="6" r="C66" t="n">
        <v>147</v>
      </c>
      <c s="6" r="D66" t="n">
        <v>157</v>
      </c>
      <c s="6" r="E66" t="n">
        <v>96</v>
      </c>
      <c s="6" r="F66" t="n">
        <v>205</v>
      </c>
      <c s="6" r="G66" t="n">
        <v>48</v>
      </c>
    </row>
    <row spans="1:7" r="67">
      <c s="4" r="A67" t="s">
        <v>23</v>
      </c>
      <c s="6" r="B67" t="n">
        <v>153</v>
      </c>
      <c s="6" r="C67" t="n">
        <v>155</v>
      </c>
      <c s="6" r="E67" t="n">
        <v>553</v>
      </c>
    </row>
    <row spans="1:7" r="68">
      <c s="4" r="A68" t="s">
        <v>24</v>
      </c>
      <c s="6" r="B68" t="n">
        <v>115</v>
      </c>
      <c s="6" r="C68" t="n">
        <v>115</v>
      </c>
      <c s="6" r="E68" t="n">
        <v>100</v>
      </c>
    </row>
    <row spans="1:7" r="69">
      <c s="4" r="A69" t="s">
        <v>25</v>
      </c>
      <c s="6" r="B69" t="n">
        <v>293</v>
      </c>
      <c s="6" r="C69" t="n">
        <v>194</v>
      </c>
      <c s="6" r="E69" t="n">
        <v>179</v>
      </c>
    </row>
    <row spans="1:7" r="70">
      <c s="4" r="A70" t="s">
        <v>857</v>
      </c>
      <c s="6" r="B70" t="n">
        <v>592</v>
      </c>
      <c s="6" r="C70" t="n">
        <v>533</v>
      </c>
      <c s="6" r="E70" t="n">
        <v>0</v>
      </c>
    </row>
    <row spans="1:7" r="71">
      <c s="4" r="A71" t="s">
        <v>26</v>
      </c>
      <c s="6" r="B71" t="n">
        <v>452</v>
      </c>
      <c s="6" r="C71" t="n">
        <v>430</v>
      </c>
      <c s="6" r="E71" t="n">
        <v>387</v>
      </c>
    </row>
    <row spans="1:7" r="72">
      <c s="4" r="A72" t="s">
        <v>27</v>
      </c>
      <c s="6" r="B72" t="n">
        <v>131</v>
      </c>
      <c s="6" r="C72" t="n">
        <v>96</v>
      </c>
      <c s="6" r="E72" t="n">
        <v>86</v>
      </c>
    </row>
    <row spans="1:7" r="73">
      <c s="4" r="A73" t="s">
        <v>28</v>
      </c>
      <c s="6" r="B73" t="n">
        <v>188</v>
      </c>
      <c s="6" r="C73" t="n">
        <v>199</v>
      </c>
      <c s="6" r="E73" t="n">
        <v>168</v>
      </c>
    </row>
    <row spans="1:7" r="74">
      <c s="4" r="A74" t="s">
        <v>29</v>
      </c>
      <c s="6" r="B74" t="n">
        <v>2299</v>
      </c>
      <c s="6" r="C74" t="n">
        <v>1869</v>
      </c>
      <c s="6" r="E74" t="n">
        <v>1569</v>
      </c>
    </row>
    <row spans="1:7" r="75">
      <c s="4" r="A75" t="s">
        <v>30</v>
      </c>
      <c s="6" r="B75" t="n">
        <v>3003</v>
      </c>
      <c s="6" r="C75" t="n">
        <v>2832</v>
      </c>
      <c s="6" r="E75" t="n">
        <v>2574</v>
      </c>
    </row>
    <row spans="1:7" r="76">
      <c s="4" r="A76" t="s">
        <v>31</v>
      </c>
      <c s="6" r="C76" t="n">
        <v>63</v>
      </c>
      <c s="6" r="E76" t="n">
        <v>120</v>
      </c>
    </row>
    <row spans="1:7" r="77">
      <c s="4" r="A77" t="s">
        <v>858</v>
      </c>
      <c s="6" r="B77" t="n">
        <v>101</v>
      </c>
      <c s="6" r="C77" t="n">
        <v>93</v>
      </c>
      <c s="6" r="E77" t="n">
        <v>83</v>
      </c>
    </row>
    <row spans="1:7" r="78">
      <c s="4" r="A78" t="s">
        <v>32</v>
      </c>
      <c s="6" r="B78" t="n">
        <v>703</v>
      </c>
      <c s="6" r="C78" t="n">
        <v>703</v>
      </c>
      <c s="6" r="E78" t="n">
        <v>703</v>
      </c>
    </row>
    <row spans="1:7" r="79">
      <c s="4" r="A79" t="s">
        <v>33</v>
      </c>
      <c s="6" r="B79" t="n">
        <v>65</v>
      </c>
      <c s="6" r="C79" t="n">
        <v>69</v>
      </c>
      <c s="6" r="E79" t="n">
        <v>72</v>
      </c>
    </row>
    <row spans="1:7" r="80">
      <c s="4" r="A80" t="s">
        <v>28</v>
      </c>
      <c s="6" r="B80" t="n">
        <v>139</v>
      </c>
      <c s="6" r="C80" t="n">
        <v>141</v>
      </c>
      <c s="6" r="E80" t="n">
        <v>129</v>
      </c>
    </row>
    <row spans="1:7" r="81">
      <c s="4" r="A81" t="s">
        <v>34</v>
      </c>
      <c s="6" r="B81" t="n">
        <v>18</v>
      </c>
      <c s="6" r="C81" t="n">
        <v>18</v>
      </c>
      <c s="6" r="E81" t="n">
        <v>9</v>
      </c>
    </row>
    <row spans="1:7" r="82">
      <c s="4" r="A82" t="s">
        <v>35</v>
      </c>
      <c s="6" r="B82" t="n">
        <v>6328</v>
      </c>
      <c s="6" r="C82" t="n">
        <v>5788</v>
      </c>
      <c s="6" r="E82" t="n">
        <v>5259</v>
      </c>
    </row>
    <row spans="1:7" r="83">
      <c s="4" r="A83" t="s">
        <v>37</v>
      </c>
      <c s="6" r="C83" t="n">
        <v>3</v>
      </c>
      <c s="6" r="E83" t="n">
        <v>2</v>
      </c>
    </row>
    <row spans="1:7" r="84">
      <c s="4" r="A84" t="s">
        <v>38</v>
      </c>
      <c s="6" r="B84" t="n">
        <v>209</v>
      </c>
      <c s="6" r="C84" t="n">
        <v>216</v>
      </c>
      <c s="6" r="E84" t="n">
        <v>202</v>
      </c>
    </row>
    <row spans="1:7" r="85">
      <c s="4" r="A85" t="s">
        <v>859</v>
      </c>
      <c s="6" r="B85" t="n">
        <v>0</v>
      </c>
      <c s="6" r="C85" t="n">
        <v>0</v>
      </c>
      <c s="6" r="E85" t="n">
        <v>64</v>
      </c>
    </row>
    <row spans="1:7" r="86">
      <c s="4" r="A86" t="s">
        <v>39</v>
      </c>
      <c s="6" r="B86" t="n">
        <v>382</v>
      </c>
      <c s="6" r="C86" t="n">
        <v>411</v>
      </c>
      <c s="6" r="E86" t="n">
        <v>352</v>
      </c>
    </row>
    <row spans="1:7" r="87">
      <c s="4" r="A87" t="s">
        <v>40</v>
      </c>
      <c s="6" r="B87" t="n">
        <v>0</v>
      </c>
      <c s="6" r="C87" t="n">
        <v>0</v>
      </c>
      <c s="6" r="E87" t="n">
        <v>0</v>
      </c>
    </row>
    <row spans="1:7" r="88">
      <c s="4" r="A88" t="s">
        <v>41</v>
      </c>
      <c s="6" r="B88" t="n">
        <v>547</v>
      </c>
      <c s="6" r="C88" t="n">
        <v>452</v>
      </c>
      <c s="6" r="E88" t="n">
        <v>527</v>
      </c>
    </row>
    <row spans="1:7" r="89">
      <c s="4" r="A89" t="s">
        <v>42</v>
      </c>
      <c s="6" r="B89" t="n">
        <v>1141</v>
      </c>
      <c s="6" r="C89" t="n">
        <v>1082</v>
      </c>
      <c s="6" r="E89" t="n">
        <v>1147</v>
      </c>
    </row>
    <row spans="1:7" r="90">
      <c s="4" r="A90" t="s">
        <v>43</v>
      </c>
      <c s="6" r="C90" t="n">
        <v>55</v>
      </c>
      <c s="6" r="E90" t="n">
        <v>53</v>
      </c>
    </row>
    <row spans="1:7" r="91">
      <c s="4" r="A91" t="s">
        <v>44</v>
      </c>
      <c s="6" r="B91" t="n">
        <v>579</v>
      </c>
      <c s="6" r="C91" t="n">
        <v>544</v>
      </c>
      <c s="6" r="E91" t="n">
        <v>507</v>
      </c>
    </row>
    <row spans="1:7" r="92">
      <c s="4" r="A92" t="s">
        <v>45</v>
      </c>
      <c s="6" r="B92" t="n">
        <v>89</v>
      </c>
      <c s="6" r="C92" t="n">
        <v>69</v>
      </c>
      <c s="6" r="E92" t="n">
        <v>63</v>
      </c>
    </row>
    <row spans="1:7" r="93">
      <c s="4" r="A93" t="s">
        <v>46</v>
      </c>
      <c s="6" r="B93" t="n">
        <v>1857</v>
      </c>
      <c s="6" r="C93" t="n">
        <v>1750</v>
      </c>
      <c s="6" r="E93" t="n">
        <v>1770</v>
      </c>
    </row>
    <row spans="1:7" r="94">
      <c s="4" r="A94" t="s">
        <v>47</v>
      </c>
      <c s="4" r="B94" t="s">
        <v>48</v>
      </c>
      <c s="4" r="C94" t="s">
        <v>48</v>
      </c>
      <c s="4" r="E94" t="s">
        <v>48</v>
      </c>
    </row>
    <row spans="1:7" r="95">
      <c s="4" r="A95" t="s">
        <v>54</v>
      </c>
      <c s="6" r="B95" t="n">
        <v>4471</v>
      </c>
      <c s="6" r="C95" t="n">
        <v>4038</v>
      </c>
      <c s="6" r="E95" t="n">
        <v>3489</v>
      </c>
    </row>
    <row spans="1:7" r="96">
      <c s="4" r="A96" t="s">
        <v>55</v>
      </c>
      <c s="6" r="B96" t="n">
        <v>6328</v>
      </c>
      <c s="6" r="C96" t="n">
        <v>5788</v>
      </c>
      <c s="6" r="E96" t="n">
        <v>5259</v>
      </c>
    </row>
    <row spans="1:7" r="97">
      <c s="4" r="A97" t="s">
        <v>862</v>
      </c>
    </row>
    <row spans="1:7" r="98">
      <c s="4" r="A98" t="s">
        <v>22</v>
      </c>
      <c s="6" r="B98" t="n">
        <v>97</v>
      </c>
      <c s="6" r="C98" t="n">
        <v>90</v>
      </c>
      <c s="6" r="D98" t="n">
        <v>100</v>
      </c>
      <c s="6" r="E98" t="n">
        <v>94</v>
      </c>
      <c s="6" r="F98" t="n">
        <v>85</v>
      </c>
      <c s="6" r="G98" t="n">
        <v>41</v>
      </c>
    </row>
    <row spans="1:7" r="99">
      <c s="4" r="A99" t="s">
        <v>23</v>
      </c>
      <c s="6" r="B99" t="n">
        <v>0</v>
      </c>
      <c s="6" r="C99" t="n">
        <v>0</v>
      </c>
      <c s="6" r="E99" t="n">
        <v>0</v>
      </c>
    </row>
    <row spans="1:7" r="100">
      <c s="4" r="A100" t="s">
        <v>24</v>
      </c>
      <c s="6" r="B100" t="n">
        <v>8</v>
      </c>
      <c s="6" r="C100" t="n">
        <v>12</v>
      </c>
      <c s="6" r="E100" t="n">
        <v>9</v>
      </c>
    </row>
    <row spans="1:7" r="101">
      <c s="4" r="A101" t="s">
        <v>25</v>
      </c>
      <c s="6" r="B101" t="n">
        <v>26</v>
      </c>
      <c s="6" r="C101" t="n">
        <v>24</v>
      </c>
      <c s="6" r="E101" t="n">
        <v>19</v>
      </c>
    </row>
    <row spans="1:7" r="102">
      <c s="4" r="A102" t="s">
        <v>857</v>
      </c>
      <c s="6" r="B102" t="n">
        <v>0</v>
      </c>
      <c s="6" r="C102" t="n">
        <v>0</v>
      </c>
      <c s="6" r="E102" t="n">
        <v>0</v>
      </c>
    </row>
    <row spans="1:7" r="103">
      <c s="4" r="A103" t="s">
        <v>26</v>
      </c>
      <c s="6" r="B103" t="n">
        <v>71</v>
      </c>
      <c s="6" r="C103" t="n">
        <v>70</v>
      </c>
      <c s="6" r="E103" t="n">
        <v>54</v>
      </c>
    </row>
    <row spans="1:7" r="104">
      <c s="4" r="A104" t="s">
        <v>27</v>
      </c>
      <c s="6" r="B104" t="n">
        <v>16</v>
      </c>
      <c s="6" r="C104" t="n">
        <v>12</v>
      </c>
      <c s="6" r="E104" t="n">
        <v>11</v>
      </c>
    </row>
    <row spans="1:7" r="105">
      <c s="4" r="A105" t="s">
        <v>28</v>
      </c>
      <c s="6" r="B105" t="n">
        <v>0</v>
      </c>
      <c s="6" r="C105" t="n">
        <v>0</v>
      </c>
      <c s="6" r="E105" t="n">
        <v>0</v>
      </c>
    </row>
    <row spans="1:7" r="106">
      <c s="4" r="A106" t="s">
        <v>29</v>
      </c>
      <c s="6" r="B106" t="n">
        <v>218</v>
      </c>
      <c s="6" r="C106" t="n">
        <v>208</v>
      </c>
      <c s="6" r="E106" t="n">
        <v>187</v>
      </c>
    </row>
    <row spans="1:7" r="107">
      <c s="4" r="A107" t="s">
        <v>30</v>
      </c>
      <c s="6" r="B107" t="n">
        <v>373</v>
      </c>
      <c s="6" r="C107" t="n">
        <v>331</v>
      </c>
      <c s="6" r="E107" t="n">
        <v>349</v>
      </c>
    </row>
    <row spans="1:7" r="108">
      <c s="4" r="A108" t="s">
        <v>31</v>
      </c>
      <c s="6" r="C108" t="n">
        <v>0</v>
      </c>
      <c s="6" r="E108" t="n">
        <v>0</v>
      </c>
    </row>
    <row spans="1:7" r="109">
      <c s="4" r="A109" t="s">
        <v>858</v>
      </c>
      <c s="6" r="B109" t="n">
        <v>468</v>
      </c>
      <c s="6" r="C109" t="n">
        <v>445</v>
      </c>
      <c s="6" r="E109" t="n">
        <v>407</v>
      </c>
    </row>
    <row spans="1:7" r="110">
      <c s="4" r="A110" t="s">
        <v>32</v>
      </c>
      <c s="6" r="B110" t="n">
        <v>7</v>
      </c>
      <c s="6" r="C110" t="n">
        <v>7</v>
      </c>
      <c s="6" r="E110" t="n">
        <v>5</v>
      </c>
    </row>
    <row spans="1:7" r="111">
      <c s="4" r="A111" t="s">
        <v>33</v>
      </c>
      <c s="6" r="B111" t="n">
        <v>10</v>
      </c>
      <c s="6" r="C111" t="n">
        <v>10</v>
      </c>
      <c s="6" r="E111" t="n">
        <v>9</v>
      </c>
    </row>
    <row spans="1:7" r="112">
      <c s="4" r="A112" t="s">
        <v>28</v>
      </c>
      <c s="6" r="B112" t="n">
        <v>4</v>
      </c>
      <c s="6" r="C112" t="n">
        <v>3</v>
      </c>
      <c s="6" r="E112" t="n">
        <v>3</v>
      </c>
    </row>
    <row spans="1:7" r="113">
      <c s="4" r="A113" t="s">
        <v>34</v>
      </c>
      <c s="6" r="B113" t="n">
        <v>20</v>
      </c>
      <c s="6" r="C113" t="n">
        <v>10</v>
      </c>
      <c s="6" r="E113" t="n">
        <v>5</v>
      </c>
    </row>
    <row spans="1:7" r="114">
      <c s="4" r="A114" t="s">
        <v>35</v>
      </c>
      <c s="6" r="B114" t="n">
        <v>1100</v>
      </c>
      <c s="6" r="C114" t="n">
        <v>1014</v>
      </c>
      <c s="6" r="E114" t="n">
        <v>965</v>
      </c>
    </row>
    <row spans="1:7" r="115">
      <c s="4" r="A115" t="s">
        <v>37</v>
      </c>
      <c s="6" r="C115" t="n">
        <v>0</v>
      </c>
      <c s="6" r="E115" t="n">
        <v>0</v>
      </c>
    </row>
    <row spans="1:7" r="116">
      <c s="4" r="A116" t="s">
        <v>38</v>
      </c>
      <c s="6" r="B116" t="n">
        <v>83</v>
      </c>
      <c s="6" r="C116" t="n">
        <v>79</v>
      </c>
      <c s="6" r="E116" t="n">
        <v>74</v>
      </c>
    </row>
    <row spans="1:7" r="117">
      <c s="4" r="A117" t="s">
        <v>859</v>
      </c>
      <c s="6" r="B117" t="n">
        <v>312</v>
      </c>
      <c s="6" r="C117" t="n">
        <v>277</v>
      </c>
      <c s="6" r="E117" t="n">
        <v>258</v>
      </c>
    </row>
    <row spans="1:7" r="118">
      <c s="4" r="A118" t="s">
        <v>39</v>
      </c>
      <c s="6" r="B118" t="n">
        <v>27</v>
      </c>
      <c s="6" r="C118" t="n">
        <v>25</v>
      </c>
      <c s="6" r="E118" t="n">
        <v>27</v>
      </c>
    </row>
    <row spans="1:7" r="119">
      <c s="4" r="A119" t="s">
        <v>40</v>
      </c>
      <c s="6" r="B119" t="n">
        <v>0</v>
      </c>
      <c s="6" r="C119" t="n">
        <v>0</v>
      </c>
      <c s="6" r="E119" t="n">
        <v>0</v>
      </c>
    </row>
    <row spans="1:7" r="120">
      <c s="4" r="A120" t="s">
        <v>41</v>
      </c>
      <c s="6" r="B120" t="n">
        <v>25</v>
      </c>
      <c s="6" r="C120" t="n">
        <v>21</v>
      </c>
      <c s="6" r="E120" t="n">
        <v>30</v>
      </c>
    </row>
    <row spans="1:7" r="121">
      <c s="4" r="A121" t="s">
        <v>42</v>
      </c>
      <c s="6" r="B121" t="n">
        <v>447</v>
      </c>
      <c s="6" r="C121" t="n">
        <v>402</v>
      </c>
      <c s="6" r="E121" t="n">
        <v>389</v>
      </c>
    </row>
    <row spans="1:7" r="122">
      <c s="4" r="A122" t="s">
        <v>43</v>
      </c>
      <c s="6" r="C122" t="n">
        <v>7</v>
      </c>
      <c s="6" r="E122" t="n">
        <v>7</v>
      </c>
    </row>
    <row spans="1:7" r="123">
      <c s="4" r="A123" t="s">
        <v>44</v>
      </c>
      <c s="6" r="B123" t="n">
        <v>47</v>
      </c>
      <c s="6" r="C123" t="n">
        <v>43</v>
      </c>
      <c s="6" r="E123" t="n">
        <v>41</v>
      </c>
    </row>
    <row spans="1:7" r="124">
      <c s="4" r="A124" t="s">
        <v>45</v>
      </c>
      <c s="6" r="B124" t="n">
        <v>2</v>
      </c>
      <c s="6" r="C124" t="n">
        <v>2</v>
      </c>
      <c s="6" r="E124" t="n">
        <v>3</v>
      </c>
    </row>
    <row spans="1:7" r="125">
      <c s="4" r="A125" t="s">
        <v>46</v>
      </c>
      <c s="6" r="B125" t="n">
        <v>504</v>
      </c>
      <c s="6" r="C125" t="n">
        <v>454</v>
      </c>
      <c s="6" r="E125" t="n">
        <v>440</v>
      </c>
    </row>
    <row spans="1:7" r="126">
      <c s="4" r="A126" t="s">
        <v>47</v>
      </c>
      <c s="4" r="B126" t="s">
        <v>48</v>
      </c>
      <c s="4" r="C126" t="s">
        <v>48</v>
      </c>
      <c s="4" r="E126" t="s">
        <v>48</v>
      </c>
    </row>
    <row spans="1:7" r="127">
      <c s="4" r="A127" t="s">
        <v>54</v>
      </c>
      <c s="6" r="B127" t="n">
        <v>596</v>
      </c>
      <c s="6" r="C127" t="n">
        <v>560</v>
      </c>
      <c s="6" r="E127" t="n">
        <v>525</v>
      </c>
    </row>
    <row spans="1:7" r="128">
      <c s="4" r="A128" t="s">
        <v>55</v>
      </c>
      <c s="6" r="B128" t="n">
        <v>1100</v>
      </c>
      <c s="6" r="C128" t="n">
        <v>1014</v>
      </c>
      <c s="6" r="E128" t="n">
        <v>965</v>
      </c>
    </row>
    <row spans="1:7" r="129">
      <c s="4" r="A129" t="s">
        <v>863</v>
      </c>
    </row>
    <row spans="1:7" r="130">
      <c s="4" r="A130" t="s">
        <v>22</v>
      </c>
      <c s="6" r="B130" t="n">
        <v>0</v>
      </c>
      <c s="6" r="C130" t="n">
        <v>0</v>
      </c>
      <c s="7" r="D130" t="n">
        <v>0</v>
      </c>
      <c s="6" r="E130" t="n">
        <v>0</v>
      </c>
      <c s="7" r="F130" t="n">
        <v>0</v>
      </c>
      <c s="7" r="G130" t="n">
        <v>0</v>
      </c>
    </row>
    <row spans="1:7" r="131">
      <c s="4" r="A131" t="s">
        <v>23</v>
      </c>
      <c s="6" r="B131" t="n">
        <v>0</v>
      </c>
      <c s="6" r="C131" t="n">
        <v>0</v>
      </c>
      <c s="6" r="E131" t="n">
        <v>0</v>
      </c>
    </row>
    <row spans="1:7" r="132">
      <c s="4" r="A132" t="s">
        <v>24</v>
      </c>
      <c s="6" r="B132" t="n">
        <v>0</v>
      </c>
      <c s="6" r="C132" t="n">
        <v>0</v>
      </c>
      <c s="6" r="E132" t="n">
        <v>0</v>
      </c>
    </row>
    <row spans="1:7" r="133">
      <c s="4" r="A133" t="s">
        <v>25</v>
      </c>
      <c s="6" r="B133" t="n">
        <v>0</v>
      </c>
      <c s="6" r="C133" t="n">
        <v>0</v>
      </c>
      <c s="6" r="E133" t="n">
        <v>0</v>
      </c>
    </row>
    <row spans="1:7" r="134">
      <c s="4" r="A134" t="s">
        <v>857</v>
      </c>
      <c s="6" r="B134" t="n">
        <v>-592</v>
      </c>
      <c s="6" r="C134" t="n">
        <v>-533</v>
      </c>
      <c s="6" r="E134" t="n">
        <v>-322</v>
      </c>
    </row>
    <row spans="1:7" r="135">
      <c s="4" r="A135" t="s">
        <v>26</v>
      </c>
      <c s="6" r="B135" t="n">
        <v>0</v>
      </c>
      <c s="6" r="C135" t="n">
        <v>0</v>
      </c>
      <c s="6" r="E135" t="n">
        <v>0</v>
      </c>
    </row>
    <row spans="1:7" r="136">
      <c s="4" r="A136" t="s">
        <v>27</v>
      </c>
      <c s="6" r="B136" t="n">
        <v>0</v>
      </c>
      <c s="6" r="C136" t="n">
        <v>0</v>
      </c>
      <c s="6" r="E136" t="n">
        <v>0</v>
      </c>
    </row>
    <row spans="1:7" r="137">
      <c s="4" r="A137" t="s">
        <v>28</v>
      </c>
      <c s="6" r="B137" t="n">
        <v>0</v>
      </c>
      <c s="6" r="C137" t="n">
        <v>0</v>
      </c>
      <c s="6" r="E137" t="n">
        <v>0</v>
      </c>
    </row>
    <row spans="1:7" r="138">
      <c s="4" r="A138" t="s">
        <v>29</v>
      </c>
      <c s="6" r="B138" t="n">
        <v>-592</v>
      </c>
      <c s="6" r="C138" t="n">
        <v>-533</v>
      </c>
      <c s="6" r="E138" t="n">
        <v>-322</v>
      </c>
    </row>
    <row spans="1:7" r="139">
      <c s="4" r="A139" t="s">
        <v>30</v>
      </c>
      <c s="6" r="B139" t="n">
        <v>0</v>
      </c>
      <c s="6" r="C139" t="n">
        <v>0</v>
      </c>
      <c s="6" r="E139" t="n">
        <v>0</v>
      </c>
    </row>
    <row spans="1:7" r="140">
      <c s="4" r="A140" t="s">
        <v>31</v>
      </c>
      <c s="6" r="C140" t="n">
        <v>0</v>
      </c>
      <c s="6" r="E140" t="n">
        <v>0</v>
      </c>
    </row>
    <row spans="1:7" r="141">
      <c s="4" r="A141" t="s">
        <v>858</v>
      </c>
      <c s="6" r="B141" t="n">
        <v>-5067</v>
      </c>
      <c s="6" r="C141" t="n">
        <v>-4598</v>
      </c>
      <c s="6" r="E141" t="n">
        <v>-4014</v>
      </c>
    </row>
    <row spans="1:7" r="142">
      <c s="4" r="A142" t="s">
        <v>32</v>
      </c>
      <c s="6" r="B142" t="n">
        <v>0</v>
      </c>
      <c s="6" r="C142" t="n">
        <v>0</v>
      </c>
      <c s="6" r="E142" t="n">
        <v>0</v>
      </c>
    </row>
    <row spans="1:7" r="143">
      <c s="4" r="A143" t="s">
        <v>33</v>
      </c>
      <c s="6" r="B143" t="n">
        <v>0</v>
      </c>
      <c s="6" r="C143" t="n">
        <v>0</v>
      </c>
      <c s="6" r="E143" t="n">
        <v>0</v>
      </c>
    </row>
    <row spans="1:7" r="144">
      <c s="4" r="A144" t="s">
        <v>28</v>
      </c>
      <c s="6" r="B144" t="n">
        <v>0</v>
      </c>
      <c s="6" r="C144" t="n">
        <v>0</v>
      </c>
      <c s="6" r="E144" t="n">
        <v>0</v>
      </c>
    </row>
    <row spans="1:7" r="145">
      <c s="4" r="A145" t="s">
        <v>34</v>
      </c>
      <c s="6" r="B145" t="n">
        <v>0</v>
      </c>
      <c s="6" r="C145" t="n">
        <v>0</v>
      </c>
      <c s="6" r="E145" t="n">
        <v>0</v>
      </c>
    </row>
    <row spans="1:7" r="146">
      <c s="4" r="A146" t="s">
        <v>35</v>
      </c>
      <c s="6" r="B146" t="n">
        <v>-5659</v>
      </c>
      <c s="6" r="C146" t="n">
        <v>-5131</v>
      </c>
      <c s="6" r="E146" t="n">
        <v>-4336</v>
      </c>
    </row>
    <row spans="1:7" r="147">
      <c s="4" r="A147" t="s">
        <v>37</v>
      </c>
      <c s="6" r="C147" t="n">
        <v>0</v>
      </c>
      <c s="6" r="E147" t="n">
        <v>0</v>
      </c>
    </row>
    <row spans="1:7" r="148">
      <c s="4" r="A148" t="s">
        <v>38</v>
      </c>
      <c s="6" r="B148" t="n">
        <v>0</v>
      </c>
      <c s="6" r="C148" t="n">
        <v>0</v>
      </c>
      <c s="6" r="E148" t="n">
        <v>0</v>
      </c>
    </row>
    <row spans="1:7" r="149">
      <c s="4" r="A149" t="s">
        <v>859</v>
      </c>
      <c s="6" r="B149" t="n">
        <v>-592</v>
      </c>
      <c s="6" r="C149" t="n">
        <v>-533</v>
      </c>
      <c s="6" r="E149" t="n">
        <v>-322</v>
      </c>
    </row>
    <row spans="1:7" r="150">
      <c s="4" r="A150" t="s">
        <v>39</v>
      </c>
      <c s="6" r="B150" t="n">
        <v>0</v>
      </c>
      <c s="6" r="C150" t="n">
        <v>0</v>
      </c>
      <c s="6" r="E150" t="n">
        <v>0</v>
      </c>
    </row>
    <row spans="1:7" r="151">
      <c s="4" r="A151" t="s">
        <v>40</v>
      </c>
      <c s="6" r="B151" t="n">
        <v>0</v>
      </c>
      <c s="6" r="C151" t="n">
        <v>0</v>
      </c>
      <c s="6" r="E151" t="n">
        <v>0</v>
      </c>
    </row>
    <row spans="1:7" r="152">
      <c s="4" r="A152" t="s">
        <v>41</v>
      </c>
      <c s="6" r="B152" t="n">
        <v>0</v>
      </c>
      <c s="6" r="C152" t="n">
        <v>0</v>
      </c>
      <c s="6" r="E152" t="n">
        <v>0</v>
      </c>
    </row>
    <row spans="1:7" r="153">
      <c s="4" r="A153" t="s">
        <v>42</v>
      </c>
      <c s="6" r="B153" t="n">
        <v>-592</v>
      </c>
      <c s="6" r="C153" t="n">
        <v>-533</v>
      </c>
      <c s="6" r="E153" t="n">
        <v>-322</v>
      </c>
    </row>
    <row spans="1:7" r="154">
      <c s="4" r="A154" t="s">
        <v>43</v>
      </c>
      <c s="6" r="C154" t="n">
        <v>0</v>
      </c>
      <c s="6" r="E154" t="n">
        <v>0</v>
      </c>
    </row>
    <row spans="1:7" r="155">
      <c s="4" r="A155" t="s">
        <v>44</v>
      </c>
      <c s="6" r="B155" t="n">
        <v>0</v>
      </c>
      <c s="6" r="C155" t="n">
        <v>0</v>
      </c>
      <c s="6" r="E155" t="n">
        <v>0</v>
      </c>
    </row>
    <row spans="1:7" r="156">
      <c s="4" r="A156" t="s">
        <v>45</v>
      </c>
      <c s="6" r="B156" t="n">
        <v>0</v>
      </c>
      <c s="6" r="C156" t="n">
        <v>0</v>
      </c>
      <c s="6" r="E156" t="n">
        <v>0</v>
      </c>
    </row>
    <row spans="1:7" r="157">
      <c s="4" r="A157" t="s">
        <v>46</v>
      </c>
      <c s="6" r="B157" t="n">
        <v>-592</v>
      </c>
      <c s="6" r="C157" t="n">
        <v>-533</v>
      </c>
      <c s="6" r="E157" t="n">
        <v>-322</v>
      </c>
    </row>
    <row spans="1:7" r="158">
      <c s="4" r="A158" t="s">
        <v>47</v>
      </c>
      <c s="4" r="B158" t="s">
        <v>48</v>
      </c>
      <c s="4" r="C158" t="s">
        <v>48</v>
      </c>
      <c s="4" r="E158" t="s">
        <v>48</v>
      </c>
    </row>
    <row spans="1:7" r="159">
      <c s="4" r="A159" t="s">
        <v>54</v>
      </c>
      <c s="6" r="B159" t="n">
        <v>-5067</v>
      </c>
      <c s="6" r="C159" t="n">
        <v>-4598</v>
      </c>
      <c s="6" r="E159" t="n">
        <v>-4014</v>
      </c>
    </row>
    <row spans="1:7" r="160">
      <c s="4" r="A160" t="s">
        <v>55</v>
      </c>
      <c s="7" r="B160" t="n">
        <v>-5659</v>
      </c>
      <c s="7" r="C160" t="n">
        <v>-5131</v>
      </c>
      <c s="7" r="E160" t="n">
        <v>-43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W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864</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4" r="A3" t="s">
        <v>75</v>
      </c>
      <c s="7" r="B3" t="n">
        <v>3703</v>
      </c>
      <c s="7" r="C3" t="n">
        <v>3438</v>
      </c>
      <c s="7" r="E3" t="n">
        <v>3632</v>
      </c>
      <c s="4" r="F3" t="s">
        <v>76</v>
      </c>
      <c s="7" r="G3" t="n">
        <v>3647</v>
      </c>
      <c s="7" r="I3" t="n">
        <v>3256</v>
      </c>
      <c s="7" r="K3" t="n">
        <v>3377</v>
      </c>
      <c s="7" r="M3" t="n">
        <v>3322</v>
      </c>
      <c s="7" r="O3" t="n">
        <v>4671</v>
      </c>
      <c s="7" r="Q3" t="n">
        <v>4239</v>
      </c>
      <c s="7" r="S3" t="n">
        <v>12227</v>
      </c>
      <c s="7" r="T3" t="n">
        <v>11951</v>
      </c>
      <c s="7" r="U3" t="n">
        <v>15389</v>
      </c>
      <c s="7" r="V3" t="n">
        <v>14194</v>
      </c>
      <c s="7" r="W3" t="n">
        <v>12917</v>
      </c>
    </row>
    <row spans="1:23" r="4">
      <c s="4" r="A4" t="s">
        <v>77</v>
      </c>
      <c s="6" r="B4" t="n">
        <v>2417</v>
      </c>
      <c s="6" r="C4" t="n">
        <v>2252</v>
      </c>
      <c s="6" r="E4" t="n">
        <v>2339</v>
      </c>
      <c s="4" r="F4" t="s">
        <v>76</v>
      </c>
      <c s="6" r="G4" t="n">
        <v>2337</v>
      </c>
      <c s="6" r="I4" t="n">
        <v>2102</v>
      </c>
      <c s="6" r="K4" t="n">
        <v>2163</v>
      </c>
      <c s="6" r="M4" t="n">
        <v>2131</v>
      </c>
      <c s="6" r="O4" t="n">
        <v>3045</v>
      </c>
      <c s="6" r="Q4" t="n">
        <v>2754</v>
      </c>
      <c s="6" r="S4" t="n">
        <v>8010</v>
      </c>
      <c s="6" r="T4" t="n">
        <v>7721</v>
      </c>
      <c s="6" r="U4" t="n">
        <v>9973</v>
      </c>
      <c s="6" r="V4" t="n">
        <v>9150</v>
      </c>
      <c s="6" r="W4" t="n">
        <v>8288</v>
      </c>
    </row>
    <row spans="1:23" r="5">
      <c s="4" r="A5" t="s">
        <v>78</v>
      </c>
      <c s="6" r="B5" t="n">
        <v>1286</v>
      </c>
      <c s="6" r="C5" t="n">
        <v>1186</v>
      </c>
      <c s="6" r="E5" t="n">
        <v>1293</v>
      </c>
      <c s="4" r="F5" t="s">
        <v>76</v>
      </c>
      <c s="6" r="G5" t="n">
        <v>1310</v>
      </c>
      <c s="6" r="I5" t="n">
        <v>1154</v>
      </c>
      <c s="6" r="K5" t="n">
        <v>1214</v>
      </c>
      <c s="6" r="M5" t="n">
        <v>1191</v>
      </c>
      <c s="6" r="O5" t="n">
        <v>1626</v>
      </c>
      <c s="6" r="Q5" t="n">
        <v>1485</v>
      </c>
      <c s="6" r="S5" t="n">
        <v>4217</v>
      </c>
      <c s="6" r="T5" t="n">
        <v>4230</v>
      </c>
      <c s="6" r="U5" t="n">
        <v>5416</v>
      </c>
      <c s="6" r="V5" t="n">
        <v>5044</v>
      </c>
      <c s="6" r="W5" t="n">
        <v>4629</v>
      </c>
    </row>
    <row spans="1:23" r="6">
      <c s="4" r="A6" t="s">
        <v>79</v>
      </c>
      <c s="6" r="B6" t="n">
        <v>1057</v>
      </c>
      <c s="6" r="C6" t="n">
        <v>1080</v>
      </c>
      <c s="6" r="E6" t="n">
        <v>1032</v>
      </c>
      <c s="4" r="F6" t="s">
        <v>76</v>
      </c>
      <c s="6" r="G6" t="n">
        <v>1029</v>
      </c>
      <c s="6" r="I6" t="n">
        <v>925</v>
      </c>
      <c s="6" r="K6" t="n">
        <v>951</v>
      </c>
      <c s="6" r="M6" t="n">
        <v>947</v>
      </c>
      <c s="6" r="O6" t="n">
        <v>1330</v>
      </c>
      <c s="6" r="Q6" t="n">
        <v>1209</v>
      </c>
      <c s="6" r="S6" t="n">
        <v>3458</v>
      </c>
      <c s="6" r="T6" t="n">
        <v>3392</v>
      </c>
      <c s="6" r="U6" t="n">
        <v>4472</v>
      </c>
      <c s="6" r="V6" t="n">
        <v>4032</v>
      </c>
      <c s="6" r="W6" t="n">
        <v>3682</v>
      </c>
    </row>
    <row spans="1:23" r="7">
      <c s="4" r="A7" t="s">
        <v>80</v>
      </c>
      <c s="6" r="B7" t="n">
        <v>18</v>
      </c>
      <c s="6" r="C7" t="n">
        <v>14</v>
      </c>
      <c s="6" r="E7" t="n">
        <v>12</v>
      </c>
      <c s="4" r="F7" t="s">
        <v>76</v>
      </c>
      <c s="6" r="G7" t="n">
        <v>20</v>
      </c>
      <c s="6" r="I7" t="n">
        <v>22</v>
      </c>
      <c s="6" r="K7" t="n">
        <v>18</v>
      </c>
      <c s="6" r="M7" t="n">
        <v>11</v>
      </c>
      <c s="6" r="O7" t="n">
        <v>21</v>
      </c>
      <c s="6" r="Q7" t="n">
        <v>16</v>
      </c>
      <c s="6" r="S7" t="n">
        <v>49</v>
      </c>
      <c s="6" r="T7" t="n">
        <v>53</v>
      </c>
      <c s="6" r="U7" t="n">
        <v>67</v>
      </c>
      <c s="6" r="V7" t="n">
        <v>67</v>
      </c>
      <c s="6" r="W7" t="n">
        <v>52</v>
      </c>
    </row>
    <row spans="1:23" r="8">
      <c s="4" r="A8" t="s">
        <v>81</v>
      </c>
      <c s="6" r="B8" t="n">
        <v>2</v>
      </c>
      <c s="6" r="C8" t="n">
        <v>4</v>
      </c>
      <c s="6" r="E8" t="n">
        <v>2</v>
      </c>
      <c s="4" r="F8" t="s">
        <v>76</v>
      </c>
      <c s="6" r="G8" t="n">
        <v>6</v>
      </c>
      <c s="6" r="I8" t="n">
        <v>2</v>
      </c>
      <c s="6" r="K8" t="n">
        <v>2</v>
      </c>
      <c s="6" r="M8" t="n">
        <v>2</v>
      </c>
      <c s="6" r="O8" t="n">
        <v>4</v>
      </c>
      <c s="6" r="Q8" t="n">
        <v>5</v>
      </c>
      <c s="6" r="S8" t="n">
        <v>8</v>
      </c>
      <c s="6" r="T8" t="n">
        <v>12</v>
      </c>
      <c s="6" r="U8" t="n">
        <v>16</v>
      </c>
      <c s="6" r="V8" t="n">
        <v>11</v>
      </c>
      <c s="6" r="W8" t="n">
        <v>12</v>
      </c>
    </row>
    <row spans="1:23" r="9">
      <c s="4" r="A9" t="s">
        <v>865</v>
      </c>
      <c s="6" r="B9" t="n">
        <v>209</v>
      </c>
      <c s="6" r="C9" t="n">
        <v>88</v>
      </c>
      <c s="6" r="E9" t="n">
        <v>247</v>
      </c>
      <c s="4" r="F9" t="s">
        <v>76</v>
      </c>
      <c s="6" r="G9" t="n">
        <v>255</v>
      </c>
      <c s="6" r="I9" t="n">
        <v>205</v>
      </c>
      <c s="6" r="K9" t="n">
        <v>243</v>
      </c>
      <c s="6" r="M9" t="n">
        <v>231</v>
      </c>
      <c s="6" r="O9" t="n">
        <v>271</v>
      </c>
      <c s="6" r="Q9" t="n">
        <v>255</v>
      </c>
      <c s="6" r="S9" t="n">
        <v>702</v>
      </c>
      <c s="6" r="T9" t="n">
        <v>773</v>
      </c>
      <c s="6" r="U9" t="n">
        <v>861</v>
      </c>
      <c s="6" r="V9" t="n">
        <v>934</v>
      </c>
      <c s="6" r="W9" t="n">
        <v>883</v>
      </c>
    </row>
    <row spans="1:23" r="10">
      <c s="4" r="A10" t="s">
        <v>83</v>
      </c>
      <c s="6" r="B10" t="n">
        <v>-1</v>
      </c>
      <c s="6" r="C10" t="n">
        <v>4</v>
      </c>
      <c s="6" r="E10" t="n">
        <v>5</v>
      </c>
      <c s="4" r="F10" t="s">
        <v>76</v>
      </c>
      <c s="6" r="G10" t="n">
        <v>4</v>
      </c>
      <c s="6" r="I10" t="n">
        <v>2</v>
      </c>
      <c s="6" r="K10" t="n">
        <v>4</v>
      </c>
      <c s="6" r="M10" t="n">
        <v>2</v>
      </c>
      <c s="6" r="O10" t="n">
        <v>3</v>
      </c>
      <c s="6" r="Q10" t="n">
        <v>4</v>
      </c>
      <c s="6" r="S10" t="n">
        <v>8</v>
      </c>
      <c s="6" r="T10" t="n">
        <v>12</v>
      </c>
      <c s="6" r="U10" t="n">
        <v>17</v>
      </c>
      <c s="6" r="V10" t="n">
        <v>12</v>
      </c>
      <c s="6" r="W10" t="n">
        <v>11</v>
      </c>
    </row>
    <row spans="1:23" r="11">
      <c s="4" r="A11" t="s">
        <v>866</v>
      </c>
      <c s="6" r="B11" t="n">
        <v>0</v>
      </c>
      <c r="C11" t="n"/>
      <c s="6" r="E11" t="n">
        <v>0</v>
      </c>
      <c r="G11" t="n"/>
      <c r="I11" t="n"/>
      <c r="K11" t="n"/>
      <c r="M11" t="n"/>
      <c r="O11" t="n"/>
      <c r="Q11" t="n"/>
      <c s="6" r="S11" t="n">
        <v>0</v>
      </c>
      <c s="6" r="T11" t="n">
        <v>0</v>
      </c>
      <c s="6" r="U11" t="n">
        <v>0</v>
      </c>
      <c s="6" r="V11" t="n">
        <v>0</v>
      </c>
      <c s="6" r="W11" t="n">
        <v>0</v>
      </c>
    </row>
    <row spans="1:23" r="12">
      <c s="4" r="A12" t="s">
        <v>84</v>
      </c>
      <c s="6" r="B12" t="n">
        <v>196</v>
      </c>
      <c s="6" r="C12" t="n">
        <v>92</v>
      </c>
      <c s="6" r="E12" t="n">
        <v>252</v>
      </c>
      <c s="4" r="F12" t="s">
        <v>76</v>
      </c>
      <c s="6" r="G12" t="n">
        <v>259</v>
      </c>
      <c s="6" r="I12" t="n">
        <v>207</v>
      </c>
      <c s="6" r="K12" t="n">
        <v>247</v>
      </c>
      <c s="6" r="M12" t="n">
        <v>233</v>
      </c>
      <c s="6" r="O12" t="n">
        <v>274</v>
      </c>
      <c s="6" r="Q12" t="n">
        <v>259</v>
      </c>
      <c s="6" r="S12" t="n">
        <v>680</v>
      </c>
      <c s="6" r="T12" t="n">
        <v>785</v>
      </c>
      <c s="6" r="U12" t="n">
        <v>878</v>
      </c>
      <c s="6" r="V12" t="n">
        <v>946</v>
      </c>
      <c s="6" r="W12" t="n">
        <v>894</v>
      </c>
    </row>
    <row spans="1:23" r="13">
      <c s="4" r="A13" t="s">
        <v>85</v>
      </c>
      <c s="6" r="B13" t="n">
        <v>76</v>
      </c>
      <c s="6" r="C13" t="n">
        <v>36</v>
      </c>
      <c s="6" r="E13" t="n">
        <v>98</v>
      </c>
      <c s="4" r="F13" t="s">
        <v>76</v>
      </c>
      <c s="6" r="G13" t="n">
        <v>101</v>
      </c>
      <c s="6" r="I13" t="n">
        <v>79</v>
      </c>
      <c s="6" r="K13" t="n">
        <v>96</v>
      </c>
      <c s="6" r="M13" t="n">
        <v>91</v>
      </c>
      <c s="6" r="O13" t="n">
        <v>107</v>
      </c>
      <c s="6" r="Q13" t="n">
        <v>101</v>
      </c>
      <c s="6" r="S13" t="n">
        <v>261</v>
      </c>
      <c s="6" r="T13" t="n">
        <v>306</v>
      </c>
      <c s="6" r="U13" t="n">
        <v>342</v>
      </c>
      <c s="6" r="V13" t="n">
        <v>367</v>
      </c>
      <c s="6" r="W13" t="n">
        <v>343</v>
      </c>
    </row>
    <row spans="1:23" r="14">
      <c s="4" r="A14" t="s">
        <v>86</v>
      </c>
      <c s="6" r="B14" t="n">
        <v>120</v>
      </c>
      <c s="7" r="C14" t="n">
        <v>56</v>
      </c>
      <c s="6" r="E14" t="n">
        <v>154</v>
      </c>
      <c s="4" r="F14" t="s">
        <v>76</v>
      </c>
      <c s="7" r="G14" t="n">
        <v>158</v>
      </c>
      <c s="7" r="I14" t="n">
        <v>128</v>
      </c>
      <c s="7" r="K14" t="n">
        <v>151</v>
      </c>
      <c s="7" r="M14" t="n">
        <v>142</v>
      </c>
      <c s="7" r="O14" t="n">
        <v>167</v>
      </c>
      <c s="7" r="Q14" t="n">
        <v>158</v>
      </c>
      <c s="6" r="S14" t="n">
        <v>419</v>
      </c>
      <c s="6" r="T14" t="n">
        <v>479</v>
      </c>
      <c s="6" r="U14" t="n">
        <v>536</v>
      </c>
      <c s="6" r="V14" t="n">
        <v>579</v>
      </c>
      <c s="6" r="W14" t="n">
        <v>551</v>
      </c>
    </row>
    <row spans="1:23" r="15">
      <c s="4" r="A15" t="s">
        <v>860</v>
      </c>
      <c r="C15" t="n"/>
      <c r="G15" t="n"/>
      <c r="I15" t="n"/>
      <c r="K15" t="n"/>
      <c r="M15" t="n"/>
      <c r="O15" t="n"/>
      <c r="Q15" t="n"/>
    </row>
    <row spans="1:23" r="16">
      <c s="4" r="A16" t="s">
        <v>75</v>
      </c>
      <c s="6" r="B16" t="n">
        <v>0</v>
      </c>
      <c r="C16" t="n"/>
      <c s="6" r="E16" t="n">
        <v>0</v>
      </c>
      <c r="G16" t="n"/>
      <c r="I16" t="n"/>
      <c r="K16" t="n"/>
      <c r="M16" t="n"/>
      <c r="O16" t="n"/>
      <c r="Q16" t="n"/>
      <c s="6" r="S16" t="n">
        <v>0</v>
      </c>
      <c s="6" r="T16" t="n">
        <v>0</v>
      </c>
      <c s="6" r="U16" t="n">
        <v>0</v>
      </c>
      <c s="6" r="V16" t="n">
        <v>0</v>
      </c>
      <c s="6" r="W16" t="n">
        <v>0</v>
      </c>
    </row>
    <row spans="1:23" r="17">
      <c s="4" r="A17" t="s">
        <v>77</v>
      </c>
      <c s="6" r="B17" t="n">
        <v>0</v>
      </c>
      <c r="C17" t="n"/>
      <c s="6" r="E17" t="n">
        <v>0</v>
      </c>
      <c r="G17" t="n"/>
      <c r="I17" t="n"/>
      <c r="K17" t="n"/>
      <c r="M17" t="n"/>
      <c r="O17" t="n"/>
      <c r="Q17" t="n"/>
      <c s="6" r="S17" t="n">
        <v>0</v>
      </c>
      <c s="6" r="T17" t="n">
        <v>0</v>
      </c>
      <c s="6" r="U17" t="n">
        <v>0</v>
      </c>
      <c s="6" r="V17" t="n">
        <v>0</v>
      </c>
      <c s="6" r="W17" t="n">
        <v>0</v>
      </c>
    </row>
    <row spans="1:23" r="18">
      <c s="4" r="A18" t="s">
        <v>78</v>
      </c>
      <c s="6" r="B18" t="n">
        <v>0</v>
      </c>
      <c r="C18" t="n"/>
      <c s="6" r="E18" t="n">
        <v>0</v>
      </c>
      <c r="G18" t="n"/>
      <c r="I18" t="n"/>
      <c r="K18" t="n"/>
      <c r="M18" t="n"/>
      <c r="O18" t="n"/>
      <c r="Q18" t="n"/>
      <c s="6" r="S18" t="n">
        <v>0</v>
      </c>
      <c s="6" r="T18" t="n">
        <v>0</v>
      </c>
      <c s="6" r="U18" t="n">
        <v>0</v>
      </c>
      <c s="6" r="V18" t="n">
        <v>0</v>
      </c>
      <c s="6" r="W18" t="n">
        <v>0</v>
      </c>
    </row>
    <row spans="1:23" r="19">
      <c s="4" r="A19" t="s">
        <v>79</v>
      </c>
      <c s="6" r="B19" t="n">
        <v>0</v>
      </c>
      <c r="C19" t="n"/>
      <c s="6" r="E19" t="n">
        <v>0</v>
      </c>
      <c r="G19" t="n"/>
      <c r="I19" t="n"/>
      <c r="K19" t="n"/>
      <c r="M19" t="n"/>
      <c r="O19" t="n"/>
      <c r="Q19" t="n"/>
      <c s="6" r="S19" t="n">
        <v>0</v>
      </c>
      <c s="6" r="T19" t="n">
        <v>0</v>
      </c>
      <c s="6" r="U19" t="n">
        <v>0</v>
      </c>
      <c s="6" r="V19" t="n">
        <v>0</v>
      </c>
      <c s="6" r="W19" t="n">
        <v>0</v>
      </c>
    </row>
    <row spans="1:23" r="20">
      <c s="4" r="A20" t="s">
        <v>80</v>
      </c>
      <c s="6" r="B20" t="n">
        <v>0</v>
      </c>
      <c r="C20" t="n"/>
      <c s="6" r="E20" t="n">
        <v>0</v>
      </c>
      <c r="G20" t="n"/>
      <c r="I20" t="n"/>
      <c r="K20" t="n"/>
      <c r="M20" t="n"/>
      <c r="O20" t="n"/>
      <c r="Q20" t="n"/>
      <c s="6" r="S20" t="n">
        <v>0</v>
      </c>
      <c s="6" r="T20" t="n">
        <v>0</v>
      </c>
      <c s="6" r="U20" t="n">
        <v>0</v>
      </c>
      <c s="6" r="V20" t="n">
        <v>0</v>
      </c>
      <c s="6" r="W20" t="n">
        <v>0</v>
      </c>
    </row>
    <row spans="1:23" r="21">
      <c s="4" r="A21" t="s">
        <v>81</v>
      </c>
      <c s="6" r="B21" t="n">
        <v>0</v>
      </c>
      <c r="C21" t="n"/>
      <c s="6" r="E21" t="n">
        <v>0</v>
      </c>
      <c r="G21" t="n"/>
      <c r="I21" t="n"/>
      <c r="K21" t="n"/>
      <c r="M21" t="n"/>
      <c r="O21" t="n"/>
      <c r="Q21" t="n"/>
      <c s="6" r="S21" t="n">
        <v>0</v>
      </c>
      <c s="6" r="T21" t="n">
        <v>0</v>
      </c>
      <c s="6" r="U21" t="n">
        <v>0</v>
      </c>
      <c s="6" r="V21" t="n">
        <v>0</v>
      </c>
      <c s="6" r="W21" t="n">
        <v>0</v>
      </c>
    </row>
    <row spans="1:23" r="22">
      <c s="4" r="A22" t="s">
        <v>865</v>
      </c>
      <c s="6" r="B22" t="n">
        <v>0</v>
      </c>
      <c r="C22" t="n"/>
      <c s="6" r="E22" t="n">
        <v>0</v>
      </c>
      <c r="G22" t="n"/>
      <c r="I22" t="n"/>
      <c r="K22" t="n"/>
      <c r="M22" t="n"/>
      <c r="O22" t="n"/>
      <c r="Q22" t="n"/>
      <c s="6" r="S22" t="n">
        <v>0</v>
      </c>
      <c s="6" r="T22" t="n">
        <v>0</v>
      </c>
      <c s="6" r="U22" t="n">
        <v>0</v>
      </c>
      <c s="6" r="V22" t="n">
        <v>0</v>
      </c>
      <c s="6" r="W22" t="n">
        <v>0</v>
      </c>
    </row>
    <row spans="1:23" r="23">
      <c s="4" r="A23" t="s">
        <v>83</v>
      </c>
      <c s="6" r="B23" t="n">
        <v>0</v>
      </c>
      <c r="C23" t="n"/>
      <c s="6" r="E23" t="n">
        <v>0</v>
      </c>
      <c r="G23" t="n"/>
      <c r="I23" t="n"/>
      <c r="K23" t="n"/>
      <c r="M23" t="n"/>
      <c r="O23" t="n"/>
      <c r="Q23" t="n"/>
      <c s="6" r="S23" t="n">
        <v>0</v>
      </c>
      <c s="6" r="T23" t="n">
        <v>0</v>
      </c>
      <c s="6" r="U23" t="n">
        <v>0</v>
      </c>
      <c s="6" r="V23" t="n">
        <v>0</v>
      </c>
      <c s="6" r="W23" t="n">
        <v>0</v>
      </c>
    </row>
    <row spans="1:23" r="24">
      <c s="4" r="A24" t="s">
        <v>866</v>
      </c>
      <c s="6" r="B24" t="n">
        <v>127</v>
      </c>
      <c r="C24" t="n"/>
      <c s="6" r="E24" t="n">
        <v>154</v>
      </c>
      <c r="G24" t="n"/>
      <c r="I24" t="n"/>
      <c r="K24" t="n"/>
      <c r="M24" t="n"/>
      <c r="O24" t="n"/>
      <c r="Q24" t="n"/>
      <c s="6" r="S24" t="n">
        <v>437</v>
      </c>
      <c s="6" r="T24" t="n">
        <v>479</v>
      </c>
      <c s="6" r="U24" t="n">
        <v>536</v>
      </c>
      <c s="6" r="V24" t="n">
        <v>579</v>
      </c>
      <c s="6" r="W24" t="n">
        <v>551</v>
      </c>
    </row>
    <row spans="1:23" r="25">
      <c s="4" r="A25" t="s">
        <v>84</v>
      </c>
      <c s="6" r="B25" t="n">
        <v>115</v>
      </c>
      <c r="C25" t="n"/>
      <c s="6" r="E25" t="n">
        <v>154</v>
      </c>
      <c r="G25" t="n"/>
      <c r="I25" t="n"/>
      <c r="K25" t="n"/>
      <c r="M25" t="n"/>
      <c r="O25" t="n"/>
      <c r="Q25" t="n"/>
      <c s="6" r="S25" t="n">
        <v>407</v>
      </c>
      <c s="6" r="T25" t="n">
        <v>479</v>
      </c>
      <c s="6" r="U25" t="n">
        <v>536</v>
      </c>
      <c s="6" r="V25" t="n">
        <v>579</v>
      </c>
      <c s="6" r="W25" t="n">
        <v>551</v>
      </c>
    </row>
    <row spans="1:23" r="26">
      <c s="4" r="A26" t="s">
        <v>85</v>
      </c>
      <c s="6" r="B26" t="n">
        <v>-5</v>
      </c>
      <c r="C26" t="n"/>
      <c s="6" r="E26" t="n">
        <v>0</v>
      </c>
      <c r="G26" t="n"/>
      <c r="I26" t="n"/>
      <c r="K26" t="n"/>
      <c r="M26" t="n"/>
      <c r="O26" t="n"/>
      <c r="Q26" t="n"/>
      <c s="6" r="S26" t="n">
        <v>-12</v>
      </c>
      <c s="6" r="T26" t="n">
        <v>0</v>
      </c>
      <c s="6" r="U26" t="n">
        <v>0</v>
      </c>
      <c s="6" r="V26" t="n">
        <v>0</v>
      </c>
      <c s="6" r="W26" t="n">
        <v>0</v>
      </c>
    </row>
    <row spans="1:23" r="27">
      <c s="4" r="A27" t="s">
        <v>86</v>
      </c>
      <c s="6" r="B27" t="n">
        <v>120</v>
      </c>
      <c r="C27" t="n"/>
      <c s="6" r="E27" t="n">
        <v>154</v>
      </c>
      <c r="G27" t="n"/>
      <c r="I27" t="n"/>
      <c r="K27" t="n"/>
      <c r="M27" t="n"/>
      <c r="O27" t="n"/>
      <c r="Q27" t="n"/>
      <c s="6" r="S27" t="n">
        <v>419</v>
      </c>
      <c s="6" r="T27" t="n">
        <v>479</v>
      </c>
      <c s="6" r="U27" t="n">
        <v>536</v>
      </c>
      <c s="6" r="V27" t="n">
        <v>579</v>
      </c>
      <c s="6" r="W27" t="n">
        <v>551</v>
      </c>
    </row>
    <row spans="1:23" r="28">
      <c s="4" r="A28" t="s">
        <v>861</v>
      </c>
      <c r="C28" t="n"/>
      <c r="G28" t="n"/>
      <c r="I28" t="n"/>
      <c r="K28" t="n"/>
      <c r="M28" t="n"/>
      <c r="O28" t="n"/>
      <c r="Q28" t="n"/>
    </row>
    <row spans="1:23" r="29">
      <c s="4" r="A29" t="s">
        <v>75</v>
      </c>
      <c s="6" r="B29" t="n">
        <v>3511</v>
      </c>
      <c r="C29" t="n"/>
      <c s="6" r="E29" t="n">
        <v>3439</v>
      </c>
      <c r="G29" t="n"/>
      <c r="I29" t="n"/>
      <c r="K29" t="n"/>
      <c r="M29" t="n"/>
      <c r="O29" t="n"/>
      <c r="Q29" t="n"/>
      <c s="6" r="S29" t="n">
        <v>11606</v>
      </c>
      <c s="6" r="T29" t="n">
        <v>11305</v>
      </c>
      <c s="6" r="U29" t="n">
        <v>14565</v>
      </c>
      <c s="6" r="V29" t="n">
        <v>13408</v>
      </c>
      <c s="6" r="W29" t="n">
        <v>12167</v>
      </c>
    </row>
    <row spans="1:23" r="30">
      <c s="4" r="A30" t="s">
        <v>77</v>
      </c>
      <c s="6" r="B30" t="n">
        <v>2293</v>
      </c>
      <c r="C30" t="n"/>
      <c s="6" r="E30" t="n">
        <v>2214</v>
      </c>
      <c r="G30" t="n"/>
      <c r="I30" t="n"/>
      <c r="K30" t="n"/>
      <c r="M30" t="n"/>
      <c r="O30" t="n"/>
      <c r="Q30" t="n"/>
      <c s="6" r="S30" t="n">
        <v>7611</v>
      </c>
      <c s="6" r="T30" t="n">
        <v>7299</v>
      </c>
      <c s="6" r="U30" t="n">
        <v>9433</v>
      </c>
      <c s="6" r="V30" t="n">
        <v>8648</v>
      </c>
      <c s="6" r="W30" t="n">
        <v>7809</v>
      </c>
    </row>
    <row spans="1:23" r="31">
      <c s="4" r="A31" t="s">
        <v>78</v>
      </c>
      <c s="6" r="B31" t="n">
        <v>1218</v>
      </c>
      <c r="C31" t="n"/>
      <c s="6" r="E31" t="n">
        <v>1225</v>
      </c>
      <c r="G31" t="n"/>
      <c r="I31" t="n"/>
      <c r="K31" t="n"/>
      <c r="M31" t="n"/>
      <c r="O31" t="n"/>
      <c r="Q31" t="n"/>
      <c s="6" r="S31" t="n">
        <v>3995</v>
      </c>
      <c s="6" r="T31" t="n">
        <v>4006</v>
      </c>
      <c s="6" r="U31" t="n">
        <v>5132</v>
      </c>
      <c s="6" r="V31" t="n">
        <v>4760</v>
      </c>
      <c s="6" r="W31" t="n">
        <v>4358</v>
      </c>
    </row>
    <row spans="1:23" r="32">
      <c s="4" r="A32" t="s">
        <v>79</v>
      </c>
      <c s="6" r="B32" t="n">
        <v>996</v>
      </c>
      <c r="C32" t="n"/>
      <c s="6" r="E32" t="n">
        <v>971</v>
      </c>
      <c r="G32" t="n"/>
      <c r="I32" t="n"/>
      <c r="K32" t="n"/>
      <c r="M32" t="n"/>
      <c r="O32" t="n"/>
      <c r="Q32" t="n"/>
      <c s="6" r="S32" t="n">
        <v>3262</v>
      </c>
      <c s="6" r="T32" t="n">
        <v>3185</v>
      </c>
      <c s="6" r="U32" t="n">
        <v>4182</v>
      </c>
      <c s="6" r="V32" t="n">
        <v>3780</v>
      </c>
      <c s="6" r="W32" t="n">
        <v>3450</v>
      </c>
    </row>
    <row spans="1:23" r="33">
      <c s="4" r="A33" t="s">
        <v>80</v>
      </c>
      <c s="6" r="B33" t="n">
        <v>17</v>
      </c>
      <c r="C33" t="n"/>
      <c s="6" r="E33" t="n">
        <v>12</v>
      </c>
      <c r="G33" t="n"/>
      <c r="I33" t="n"/>
      <c r="K33" t="n"/>
      <c r="M33" t="n"/>
      <c r="O33" t="n"/>
      <c r="Q33" t="n"/>
      <c s="6" r="S33" t="n">
        <v>44</v>
      </c>
      <c s="6" r="T33" t="n">
        <v>51</v>
      </c>
      <c s="6" r="U33" t="n">
        <v>65</v>
      </c>
      <c s="6" r="V33" t="n">
        <v>60</v>
      </c>
      <c s="6" r="W33" t="n">
        <v>46</v>
      </c>
    </row>
    <row spans="1:23" r="34">
      <c s="4" r="A34" t="s">
        <v>81</v>
      </c>
      <c s="6" r="B34" t="n">
        <v>2</v>
      </c>
      <c r="C34" t="n"/>
      <c s="6" r="E34" t="n">
        <v>2</v>
      </c>
      <c r="G34" t="n"/>
      <c r="I34" t="n"/>
      <c r="K34" t="n"/>
      <c r="M34" t="n"/>
      <c r="O34" t="n"/>
      <c r="Q34" t="n"/>
      <c s="6" r="S34" t="n">
        <v>8</v>
      </c>
      <c s="6" r="T34" t="n">
        <v>11</v>
      </c>
      <c s="6" r="U34" t="n">
        <v>15</v>
      </c>
      <c s="6" r="V34" t="n">
        <v>10</v>
      </c>
      <c s="6" r="W34" t="n">
        <v>12</v>
      </c>
    </row>
    <row spans="1:23" r="35">
      <c s="4" r="A35" t="s">
        <v>865</v>
      </c>
      <c s="6" r="B35" t="n">
        <v>203</v>
      </c>
      <c r="C35" t="n"/>
      <c s="6" r="E35" t="n">
        <v>240</v>
      </c>
      <c r="G35" t="n"/>
      <c r="I35" t="n"/>
      <c r="K35" t="n"/>
      <c r="M35" t="n"/>
      <c r="O35" t="n"/>
      <c r="Q35" t="n"/>
      <c s="6" r="S35" t="n">
        <v>681</v>
      </c>
      <c s="6" r="T35" t="n">
        <v>759</v>
      </c>
      <c s="6" r="U35" t="n">
        <v>870</v>
      </c>
      <c s="6" r="V35" t="n">
        <v>910</v>
      </c>
      <c s="6" r="W35" t="n">
        <v>850</v>
      </c>
    </row>
    <row spans="1:23" r="36">
      <c s="4" r="A36" t="s">
        <v>83</v>
      </c>
      <c s="6" r="B36" t="n">
        <v>-1</v>
      </c>
      <c r="C36" t="n"/>
      <c s="6" r="E36" t="n">
        <v>5</v>
      </c>
      <c r="G36" t="n"/>
      <c r="I36" t="n"/>
      <c r="K36" t="n"/>
      <c r="M36" t="n"/>
      <c r="O36" t="n"/>
      <c r="Q36" t="n"/>
      <c s="6" r="S36" t="n">
        <v>8</v>
      </c>
      <c s="6" r="T36" t="n">
        <v>11</v>
      </c>
      <c s="6" r="U36" t="n">
        <v>16</v>
      </c>
      <c s="6" r="V36" t="n">
        <v>10</v>
      </c>
      <c s="6" r="W36" t="n">
        <v>10</v>
      </c>
    </row>
    <row spans="1:23" r="37">
      <c s="4" r="A37" t="s">
        <v>866</v>
      </c>
      <c s="6" r="B37" t="n">
        <v>3</v>
      </c>
      <c r="C37" t="n"/>
      <c s="6" r="E37" t="n">
        <v>2</v>
      </c>
      <c r="G37" t="n"/>
      <c r="I37" t="n"/>
      <c r="K37" t="n"/>
      <c r="M37" t="n"/>
      <c r="O37" t="n"/>
      <c r="Q37" t="n"/>
      <c s="6" r="S37" t="n">
        <v>8</v>
      </c>
      <c s="6" r="T37" t="n">
        <v>8</v>
      </c>
      <c s="6" r="U37" t="n">
        <v>9</v>
      </c>
      <c s="6" r="V37" t="n">
        <v>11</v>
      </c>
      <c s="6" r="W37" t="n">
        <v>11</v>
      </c>
    </row>
    <row spans="1:23" r="38">
      <c s="4" r="A38" t="s">
        <v>84</v>
      </c>
      <c s="6" r="B38" t="n">
        <v>205</v>
      </c>
      <c r="C38" t="n"/>
      <c s="6" r="E38" t="n">
        <v>247</v>
      </c>
      <c r="G38" t="n"/>
      <c r="I38" t="n"/>
      <c r="K38" t="n"/>
      <c r="M38" t="n"/>
      <c r="O38" t="n"/>
      <c r="Q38" t="n"/>
      <c s="6" r="S38" t="n">
        <v>697</v>
      </c>
      <c s="6" r="T38" t="n">
        <v>778</v>
      </c>
      <c s="6" r="U38" t="n">
        <v>895</v>
      </c>
      <c s="6" r="V38" t="n">
        <v>931</v>
      </c>
      <c s="6" r="W38" t="n">
        <v>871</v>
      </c>
    </row>
    <row spans="1:23" r="39">
      <c s="4" r="A39" t="s">
        <v>85</v>
      </c>
      <c s="6" r="B39" t="n">
        <v>79</v>
      </c>
      <c r="C39" t="n"/>
      <c s="6" r="E39" t="n">
        <v>95</v>
      </c>
      <c r="G39" t="n"/>
      <c r="I39" t="n"/>
      <c r="K39" t="n"/>
      <c r="M39" t="n"/>
      <c r="O39" t="n"/>
      <c r="Q39" t="n"/>
      <c s="6" r="S39" t="n">
        <v>265</v>
      </c>
      <c s="6" r="T39" t="n">
        <v>300</v>
      </c>
      <c s="6" r="U39" t="n">
        <v>345</v>
      </c>
      <c s="6" r="V39" t="n">
        <v>357</v>
      </c>
      <c s="6" r="W39" t="n">
        <v>330</v>
      </c>
    </row>
    <row spans="1:23" r="40">
      <c s="4" r="A40" t="s">
        <v>86</v>
      </c>
      <c s="6" r="B40" t="n">
        <v>126</v>
      </c>
      <c r="C40" t="n"/>
      <c s="6" r="E40" t="n">
        <v>152</v>
      </c>
      <c r="G40" t="n"/>
      <c r="I40" t="n"/>
      <c r="K40" t="n"/>
      <c r="M40" t="n"/>
      <c r="O40" t="n"/>
      <c r="Q40" t="n"/>
      <c s="6" r="S40" t="n">
        <v>432</v>
      </c>
      <c s="6" r="T40" t="n">
        <v>478</v>
      </c>
      <c s="6" r="U40" t="n">
        <v>550</v>
      </c>
      <c s="6" r="V40" t="n">
        <v>574</v>
      </c>
      <c s="6" r="W40" t="n">
        <v>541</v>
      </c>
    </row>
    <row spans="1:23" r="41">
      <c s="4" r="A41" t="s">
        <v>862</v>
      </c>
      <c r="C41" t="n"/>
      <c r="G41" t="n"/>
      <c r="I41" t="n"/>
      <c r="K41" t="n"/>
      <c r="M41" t="n"/>
      <c r="O41" t="n"/>
      <c r="Q41" t="n"/>
    </row>
    <row spans="1:23" r="42">
      <c s="4" r="A42" t="s">
        <v>75</v>
      </c>
      <c s="6" r="B42" t="n">
        <v>229</v>
      </c>
      <c r="C42" t="n"/>
      <c s="6" r="E42" t="n">
        <v>229</v>
      </c>
      <c r="G42" t="n"/>
      <c r="I42" t="n"/>
      <c r="K42" t="n"/>
      <c r="M42" t="n"/>
      <c r="O42" t="n"/>
      <c r="Q42" t="n"/>
      <c s="6" r="S42" t="n">
        <v>741</v>
      </c>
      <c s="6" r="T42" t="n">
        <v>770</v>
      </c>
      <c s="6" r="U42" t="n">
        <v>968</v>
      </c>
      <c s="6" r="V42" t="n">
        <v>920</v>
      </c>
      <c s="6" r="W42" t="n">
        <v>897</v>
      </c>
    </row>
    <row spans="1:23" r="43">
      <c s="4" r="A43" t="s">
        <v>77</v>
      </c>
      <c s="6" r="B43" t="n">
        <v>160</v>
      </c>
      <c r="C43" t="n"/>
      <c s="6" r="E43" t="n">
        <v>160</v>
      </c>
      <c r="G43" t="n"/>
      <c r="I43" t="n"/>
      <c r="K43" t="n"/>
      <c r="M43" t="n"/>
      <c r="O43" t="n"/>
      <c r="Q43" t="n"/>
      <c s="6" r="S43" t="n">
        <v>516</v>
      </c>
      <c s="6" r="T43" t="n">
        <v>542</v>
      </c>
      <c s="6" r="U43" t="n">
        <v>679</v>
      </c>
      <c s="6" r="V43" t="n">
        <v>632</v>
      </c>
      <c s="6" r="W43" t="n">
        <v>624</v>
      </c>
    </row>
    <row spans="1:23" r="44">
      <c s="4" r="A44" t="s">
        <v>78</v>
      </c>
      <c s="6" r="B44" t="n">
        <v>69</v>
      </c>
      <c r="C44" t="n"/>
      <c s="6" r="E44" t="n">
        <v>69</v>
      </c>
      <c r="G44" t="n"/>
      <c r="I44" t="n"/>
      <c r="K44" t="n"/>
      <c r="M44" t="n"/>
      <c r="O44" t="n"/>
      <c r="Q44" t="n"/>
      <c s="6" r="S44" t="n">
        <v>225</v>
      </c>
      <c s="6" r="T44" t="n">
        <v>228</v>
      </c>
      <c s="6" r="U44" t="n">
        <v>289</v>
      </c>
      <c s="6" r="V44" t="n">
        <v>288</v>
      </c>
      <c s="6" r="W44" t="n">
        <v>273</v>
      </c>
    </row>
    <row spans="1:23" r="45">
      <c s="4" r="A45" t="s">
        <v>79</v>
      </c>
      <c s="6" r="B45" t="n">
        <v>61</v>
      </c>
      <c r="C45" t="n"/>
      <c s="6" r="E45" t="n">
        <v>61</v>
      </c>
      <c r="G45" t="n"/>
      <c r="I45" t="n"/>
      <c r="K45" t="n"/>
      <c r="M45" t="n"/>
      <c r="O45" t="n"/>
      <c r="Q45" t="n"/>
      <c s="6" r="S45" t="n">
        <v>196</v>
      </c>
      <c s="6" r="T45" t="n">
        <v>207</v>
      </c>
      <c s="6" r="U45" t="n">
        <v>290</v>
      </c>
      <c s="6" r="V45" t="n">
        <v>252</v>
      </c>
      <c s="6" r="W45" t="n">
        <v>232</v>
      </c>
    </row>
    <row spans="1:23" r="46">
      <c s="4" r="A46" t="s">
        <v>80</v>
      </c>
      <c s="6" r="B46" t="n">
        <v>1</v>
      </c>
      <c r="C46" t="n"/>
      <c s="6" r="E46" t="n">
        <v>0</v>
      </c>
      <c r="G46" t="n"/>
      <c r="I46" t="n"/>
      <c r="K46" t="n"/>
      <c r="M46" t="n"/>
      <c r="O46" t="n"/>
      <c r="Q46" t="n"/>
      <c s="6" r="S46" t="n">
        <v>5</v>
      </c>
      <c s="6" r="T46" t="n">
        <v>2</v>
      </c>
      <c s="6" r="U46" t="n">
        <v>2</v>
      </c>
      <c s="6" r="V46" t="n">
        <v>7</v>
      </c>
      <c s="6" r="W46" t="n">
        <v>6</v>
      </c>
    </row>
    <row spans="1:23" r="47">
      <c s="4" r="A47" t="s">
        <v>81</v>
      </c>
      <c s="6" r="B47" t="n">
        <v>0</v>
      </c>
      <c r="C47" t="n"/>
      <c s="6" r="E47" t="n">
        <v>0</v>
      </c>
      <c r="G47" t="n"/>
      <c r="I47" t="n"/>
      <c r="K47" t="n"/>
      <c r="M47" t="n"/>
      <c r="O47" t="n"/>
      <c r="Q47" t="n"/>
      <c s="6" r="S47" t="n">
        <v>0</v>
      </c>
      <c s="6" r="T47" t="n">
        <v>1</v>
      </c>
      <c s="6" r="U47" t="n">
        <v>1</v>
      </c>
      <c s="6" r="V47" t="n">
        <v>1</v>
      </c>
      <c s="6" r="W47" t="n">
        <v>0</v>
      </c>
    </row>
    <row spans="1:23" r="48">
      <c s="4" r="A48" t="s">
        <v>865</v>
      </c>
      <c s="6" r="B48" t="n">
        <v>7</v>
      </c>
      <c r="C48" t="n"/>
      <c s="6" r="E48" t="n">
        <v>8</v>
      </c>
      <c r="G48" t="n"/>
      <c r="I48" t="n"/>
      <c r="K48" t="n"/>
      <c r="M48" t="n"/>
      <c r="O48" t="n"/>
      <c r="Q48" t="n"/>
      <c s="6" r="S48" t="n">
        <v>24</v>
      </c>
      <c s="6" r="T48" t="n">
        <v>18</v>
      </c>
      <c s="6" r="U48" t="n">
        <v>-4</v>
      </c>
      <c s="6" r="V48" t="n">
        <v>28</v>
      </c>
      <c s="6" r="W48" t="n">
        <v>35</v>
      </c>
    </row>
    <row spans="1:23" r="49">
      <c s="4" r="A49" t="s">
        <v>83</v>
      </c>
      <c s="6" r="B49" t="n">
        <v>-1</v>
      </c>
      <c r="C49" t="n"/>
      <c s="6" r="E49" t="n">
        <v>-1</v>
      </c>
      <c r="G49" t="n"/>
      <c r="I49" t="n"/>
      <c r="K49" t="n"/>
      <c r="M49" t="n"/>
      <c r="O49" t="n"/>
      <c r="Q49" t="n"/>
      <c s="6" r="S49" t="n">
        <v>-4</v>
      </c>
      <c s="6" r="T49" t="n">
        <v>-2</v>
      </c>
      <c s="6" r="U49" t="n">
        <v>-3</v>
      </c>
      <c s="6" r="V49" t="n">
        <v>-2</v>
      </c>
      <c s="6" r="W49" t="n">
        <v>-1</v>
      </c>
    </row>
    <row spans="1:23" r="50">
      <c s="4" r="A50" t="s">
        <v>866</v>
      </c>
      <c s="6" r="B50" t="n">
        <v>8</v>
      </c>
      <c r="C50" t="n"/>
      <c s="6" r="E50" t="n">
        <v>13</v>
      </c>
      <c r="G50" t="n"/>
      <c r="I50" t="n"/>
      <c r="K50" t="n"/>
      <c r="M50" t="n"/>
      <c r="O50" t="n"/>
      <c r="Q50" t="n"/>
      <c s="6" r="S50" t="n">
        <v>23</v>
      </c>
      <c s="6" r="T50" t="n">
        <v>31</v>
      </c>
      <c s="6" r="U50" t="n">
        <v>38</v>
      </c>
      <c s="6" r="V50" t="n">
        <v>48</v>
      </c>
      <c s="6" r="W50" t="n">
        <v>52</v>
      </c>
    </row>
    <row spans="1:23" r="51">
      <c s="4" r="A51" t="s">
        <v>84</v>
      </c>
      <c s="6" r="B51" t="n">
        <v>14</v>
      </c>
      <c r="C51" t="n"/>
      <c s="6" r="E51" t="n">
        <v>20</v>
      </c>
      <c r="G51" t="n"/>
      <c r="I51" t="n"/>
      <c r="K51" t="n"/>
      <c r="M51" t="n"/>
      <c r="O51" t="n"/>
      <c r="Q51" t="n"/>
      <c s="6" r="S51" t="n">
        <v>43</v>
      </c>
      <c s="6" r="T51" t="n">
        <v>47</v>
      </c>
      <c s="6" r="U51" t="n">
        <v>31</v>
      </c>
      <c s="6" r="V51" t="n">
        <v>74</v>
      </c>
      <c s="6" r="W51" t="n">
        <v>86</v>
      </c>
    </row>
    <row spans="1:23" r="52">
      <c s="4" r="A52" t="s">
        <v>85</v>
      </c>
      <c s="6" r="B52" t="n">
        <v>2</v>
      </c>
      <c r="C52" t="n"/>
      <c s="6" r="E52" t="n">
        <v>3</v>
      </c>
      <c r="G52" t="n"/>
      <c r="I52" t="n"/>
      <c r="K52" t="n"/>
      <c r="M52" t="n"/>
      <c r="O52" t="n"/>
      <c r="Q52" t="n"/>
      <c s="6" r="S52" t="n">
        <v>8</v>
      </c>
      <c s="6" r="T52" t="n">
        <v>6</v>
      </c>
      <c s="6" r="U52" t="n">
        <v>-3</v>
      </c>
      <c s="6" r="V52" t="n">
        <v>10</v>
      </c>
      <c s="6" r="W52" t="n">
        <v>13</v>
      </c>
    </row>
    <row spans="1:23" r="53">
      <c s="4" r="A53" t="s">
        <v>86</v>
      </c>
      <c s="6" r="B53" t="n">
        <v>12</v>
      </c>
      <c r="C53" t="n"/>
      <c s="6" r="E53" t="n">
        <v>17</v>
      </c>
      <c r="G53" t="n"/>
      <c r="I53" t="n"/>
      <c r="K53" t="n"/>
      <c r="M53" t="n"/>
      <c r="O53" t="n"/>
      <c r="Q53" t="n"/>
      <c s="6" r="S53" t="n">
        <v>35</v>
      </c>
      <c s="6" r="T53" t="n">
        <v>41</v>
      </c>
      <c s="6" r="U53" t="n">
        <v>34</v>
      </c>
      <c s="6" r="V53" t="n">
        <v>64</v>
      </c>
      <c s="6" r="W53" t="n">
        <v>73</v>
      </c>
    </row>
    <row spans="1:23" r="54">
      <c s="4" r="A54" t="s">
        <v>863</v>
      </c>
      <c r="C54" t="n"/>
      <c r="G54" t="n"/>
      <c r="I54" t="n"/>
      <c r="K54" t="n"/>
      <c r="M54" t="n"/>
      <c r="O54" t="n"/>
      <c r="Q54" t="n"/>
    </row>
    <row spans="1:23" r="55">
      <c s="4" r="A55" t="s">
        <v>75</v>
      </c>
      <c s="6" r="B55" t="n">
        <v>-37</v>
      </c>
      <c r="C55" t="n"/>
      <c s="6" r="E55" t="n">
        <v>-36</v>
      </c>
      <c r="G55" t="n"/>
      <c r="I55" t="n"/>
      <c r="K55" t="n"/>
      <c r="M55" t="n"/>
      <c r="O55" t="n"/>
      <c r="Q55" t="n"/>
      <c s="6" r="S55" t="n">
        <v>-120</v>
      </c>
      <c s="6" r="T55" t="n">
        <v>-124</v>
      </c>
      <c s="6" r="U55" t="n">
        <v>-144</v>
      </c>
      <c s="6" r="V55" t="n">
        <v>-134</v>
      </c>
      <c s="6" r="W55" t="n">
        <v>-147</v>
      </c>
    </row>
    <row spans="1:23" r="56">
      <c s="4" r="A56" t="s">
        <v>77</v>
      </c>
      <c s="6" r="B56" t="n">
        <v>-36</v>
      </c>
      <c r="C56" t="n"/>
      <c s="6" r="E56" t="n">
        <v>-35</v>
      </c>
      <c r="G56" t="n"/>
      <c r="I56" t="n"/>
      <c r="K56" t="n"/>
      <c r="M56" t="n"/>
      <c r="O56" t="n"/>
      <c r="Q56" t="n"/>
      <c s="6" r="S56" t="n">
        <v>-117</v>
      </c>
      <c s="6" r="T56" t="n">
        <v>-120</v>
      </c>
      <c s="6" r="U56" t="n">
        <v>-139</v>
      </c>
      <c s="6" r="V56" t="n">
        <v>-130</v>
      </c>
      <c s="6" r="W56" t="n">
        <v>-145</v>
      </c>
    </row>
    <row spans="1:23" r="57">
      <c s="4" r="A57" t="s">
        <v>78</v>
      </c>
      <c s="6" r="B57" t="n">
        <v>-1</v>
      </c>
      <c r="C57" t="n"/>
      <c s="6" r="E57" t="n">
        <v>-1</v>
      </c>
      <c r="G57" t="n"/>
      <c r="I57" t="n"/>
      <c r="K57" t="n"/>
      <c r="M57" t="n"/>
      <c r="O57" t="n"/>
      <c r="Q57" t="n"/>
      <c s="6" r="S57" t="n">
        <v>-3</v>
      </c>
      <c s="6" r="T57" t="n">
        <v>-4</v>
      </c>
      <c s="6" r="U57" t="n">
        <v>-5</v>
      </c>
      <c s="6" r="V57" t="n">
        <v>-4</v>
      </c>
      <c s="6" r="W57" t="n">
        <v>-2</v>
      </c>
    </row>
    <row spans="1:23" r="58">
      <c s="4" r="A58" t="s">
        <v>79</v>
      </c>
      <c s="6" r="B58" t="n">
        <v>0</v>
      </c>
      <c r="C58" t="n"/>
      <c s="6" r="E58" t="n">
        <v>0</v>
      </c>
      <c r="G58" t="n"/>
      <c r="I58" t="n"/>
      <c r="K58" t="n"/>
      <c r="M58" t="n"/>
      <c r="O58" t="n"/>
      <c r="Q58" t="n"/>
      <c s="6" r="S58" t="n">
        <v>0</v>
      </c>
      <c s="6" r="T58" t="n">
        <v>0</v>
      </c>
      <c s="6" r="U58" t="n">
        <v>0</v>
      </c>
      <c s="6" r="V58" t="n">
        <v>0</v>
      </c>
      <c s="6" r="W58" t="n">
        <v>0</v>
      </c>
    </row>
    <row spans="1:23" r="59">
      <c s="4" r="A59" t="s">
        <v>80</v>
      </c>
      <c s="6" r="B59" t="n">
        <v>0</v>
      </c>
      <c r="C59" t="n"/>
      <c s="6" r="E59" t="n">
        <v>0</v>
      </c>
      <c r="G59" t="n"/>
      <c r="I59" t="n"/>
      <c r="K59" t="n"/>
      <c r="M59" t="n"/>
      <c r="O59" t="n"/>
      <c r="Q59" t="n"/>
      <c s="6" r="S59" t="n">
        <v>0</v>
      </c>
      <c s="6" r="T59" t="n">
        <v>0</v>
      </c>
      <c s="6" r="U59" t="n">
        <v>0</v>
      </c>
      <c s="6" r="V59" t="n">
        <v>0</v>
      </c>
      <c s="6" r="W59" t="n">
        <v>0</v>
      </c>
    </row>
    <row spans="1:23" r="60">
      <c s="4" r="A60" t="s">
        <v>81</v>
      </c>
      <c s="6" r="B60" t="n">
        <v>0</v>
      </c>
      <c r="C60" t="n"/>
      <c s="6" r="E60" t="n">
        <v>0</v>
      </c>
      <c r="G60" t="n"/>
      <c r="I60" t="n"/>
      <c r="K60" t="n"/>
      <c r="M60" t="n"/>
      <c r="O60" t="n"/>
      <c r="Q60" t="n"/>
      <c s="6" r="S60" t="n">
        <v>0</v>
      </c>
      <c s="6" r="T60" t="n">
        <v>0</v>
      </c>
      <c s="6" r="U60" t="n">
        <v>0</v>
      </c>
      <c s="6" r="V60" t="n">
        <v>0</v>
      </c>
      <c s="6" r="W60" t="n">
        <v>0</v>
      </c>
    </row>
    <row spans="1:23" r="61">
      <c s="4" r="A61" t="s">
        <v>865</v>
      </c>
      <c s="6" r="B61" t="n">
        <v>-1</v>
      </c>
      <c r="C61" t="n"/>
      <c s="6" r="E61" t="n">
        <v>-1</v>
      </c>
      <c r="G61" t="n"/>
      <c r="I61" t="n"/>
      <c r="K61" t="n"/>
      <c r="M61" t="n"/>
      <c r="O61" t="n"/>
      <c r="Q61" t="n"/>
      <c s="6" r="S61" t="n">
        <v>-3</v>
      </c>
      <c s="6" r="T61" t="n">
        <v>-4</v>
      </c>
      <c s="6" r="U61" t="n">
        <v>-5</v>
      </c>
      <c s="6" r="V61" t="n">
        <v>-4</v>
      </c>
      <c s="6" r="W61" t="n">
        <v>-2</v>
      </c>
    </row>
    <row spans="1:23" r="62">
      <c s="4" r="A62" t="s">
        <v>83</v>
      </c>
      <c s="6" r="B62" t="n">
        <v>1</v>
      </c>
      <c r="C62" t="n"/>
      <c s="6" r="E62" t="n">
        <v>1</v>
      </c>
      <c r="G62" t="n"/>
      <c r="I62" t="n"/>
      <c r="K62" t="n"/>
      <c r="M62" t="n"/>
      <c r="O62" t="n"/>
      <c r="Q62" t="n"/>
      <c s="6" r="S62" t="n">
        <v>4</v>
      </c>
      <c s="6" r="T62" t="n">
        <v>3</v>
      </c>
      <c s="6" r="U62" t="n">
        <v>4</v>
      </c>
      <c s="6" r="V62" t="n">
        <v>4</v>
      </c>
      <c s="6" r="W62" t="n">
        <v>2</v>
      </c>
    </row>
    <row spans="1:23" r="63">
      <c s="4" r="A63" t="s">
        <v>866</v>
      </c>
      <c s="6" r="B63" t="n">
        <v>-138</v>
      </c>
      <c r="C63" t="n"/>
      <c s="6" r="E63" t="n">
        <v>-169</v>
      </c>
      <c r="G63" t="n"/>
      <c r="I63" t="n"/>
      <c r="K63" t="n"/>
      <c r="M63" t="n"/>
      <c r="O63" t="n"/>
      <c r="Q63" t="n"/>
      <c s="6" r="S63" t="n">
        <v>-468</v>
      </c>
      <c s="6" r="T63" t="n">
        <v>-518</v>
      </c>
      <c s="6" r="U63" t="n">
        <v>-583</v>
      </c>
      <c s="6" r="V63" t="n">
        <v>-638</v>
      </c>
      <c s="6" r="W63" t="n">
        <v>-614</v>
      </c>
    </row>
    <row spans="1:23" r="64">
      <c s="4" r="A64" t="s">
        <v>84</v>
      </c>
      <c s="6" r="B64" t="n">
        <v>-138</v>
      </c>
      <c r="C64" t="n"/>
      <c s="6" r="E64" t="n">
        <v>-169</v>
      </c>
      <c r="G64" t="n"/>
      <c r="I64" t="n"/>
      <c r="K64" t="n"/>
      <c r="M64" t="n"/>
      <c r="O64" t="n"/>
      <c r="Q64" t="n"/>
      <c s="6" r="S64" t="n">
        <v>-467</v>
      </c>
      <c s="6" r="T64" t="n">
        <v>-519</v>
      </c>
      <c s="6" r="U64" t="n">
        <v>-584</v>
      </c>
      <c s="6" r="V64" t="n">
        <v>-638</v>
      </c>
      <c s="6" r="W64" t="n">
        <v>-614</v>
      </c>
    </row>
    <row spans="1:23" r="65">
      <c s="4" r="A65" t="s">
        <v>85</v>
      </c>
      <c s="6" r="B65" t="n">
        <v>0</v>
      </c>
      <c r="C65" t="n"/>
      <c s="6" r="E65" t="n">
        <v>0</v>
      </c>
      <c r="G65" t="n"/>
      <c r="I65" t="n"/>
      <c r="K65" t="n"/>
      <c r="M65" t="n"/>
      <c r="O65" t="n"/>
      <c r="Q65" t="n"/>
      <c s="6" r="S65" t="n">
        <v>0</v>
      </c>
      <c s="6" r="T65" t="n">
        <v>0</v>
      </c>
      <c s="6" r="U65" t="n">
        <v>0</v>
      </c>
      <c s="6" r="V65" t="n">
        <v>0</v>
      </c>
      <c s="6" r="W65" t="n">
        <v>0</v>
      </c>
    </row>
    <row spans="1:23" r="66">
      <c s="4" r="A66" t="s">
        <v>86</v>
      </c>
      <c s="7" r="B66" t="n">
        <v>-138</v>
      </c>
      <c r="C66" t="n"/>
      <c s="7" r="E66" t="n">
        <v>-169</v>
      </c>
      <c r="G66" t="n"/>
      <c r="I66" t="n"/>
      <c r="K66" t="n"/>
      <c r="M66" t="n"/>
      <c r="O66" t="n"/>
      <c r="Q66" t="n"/>
      <c s="7" r="S66" t="n">
        <v>-467</v>
      </c>
      <c s="7" r="T66" t="n">
        <v>-519</v>
      </c>
      <c s="7" r="U66" t="n">
        <v>-584</v>
      </c>
      <c s="7" r="V66" t="n">
        <v>-638</v>
      </c>
      <c s="7" r="W66" t="n">
        <v>-614</v>
      </c>
    </row>
    <row spans="1:23" r="67">
      <c r="A67" t="n"/>
    </row>
    <row spans="1:23" r="68">
      <c s="4" r="A68" t="s">
        <v>76</v>
      </c>
      <c s="4" r="B68" t="s">
        <v>92</v>
      </c>
    </row>
  </sheetData>
  <mergeCells count="456">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C11:D11"/>
    <mergeCell ref="G11:H11"/>
    <mergeCell ref="I11:J11"/>
    <mergeCell ref="K11:L11"/>
    <mergeCell ref="M11:N11"/>
    <mergeCell ref="O11:P11"/>
    <mergeCell ref="Q11:R11"/>
    <mergeCell ref="C12:D12"/>
    <mergeCell ref="G12:H12"/>
    <mergeCell ref="I12:J12"/>
    <mergeCell ref="K12:L12"/>
    <mergeCell ref="M12:N12"/>
    <mergeCell ref="O12:P12"/>
    <mergeCell ref="Q12:R12"/>
    <mergeCell ref="C13:D13"/>
    <mergeCell ref="G13:H13"/>
    <mergeCell ref="I13:J13"/>
    <mergeCell ref="K13:L13"/>
    <mergeCell ref="M13:N13"/>
    <mergeCell ref="O13:P13"/>
    <mergeCell ref="Q13:R13"/>
    <mergeCell ref="C14:D14"/>
    <mergeCell ref="G14:H14"/>
    <mergeCell ref="I14:J14"/>
    <mergeCell ref="K14:L14"/>
    <mergeCell ref="M14:N14"/>
    <mergeCell ref="O14:P14"/>
    <mergeCell ref="Q14:R14"/>
    <mergeCell ref="C15:D15"/>
    <mergeCell ref="G15:H15"/>
    <mergeCell ref="I15:J15"/>
    <mergeCell ref="K15:L15"/>
    <mergeCell ref="M15:N15"/>
    <mergeCell ref="O15:P15"/>
    <mergeCell ref="Q15:R15"/>
    <mergeCell ref="C16:D16"/>
    <mergeCell ref="G16:H16"/>
    <mergeCell ref="I16:J16"/>
    <mergeCell ref="K16:L16"/>
    <mergeCell ref="M16:N16"/>
    <mergeCell ref="O16:P16"/>
    <mergeCell ref="Q16:R16"/>
    <mergeCell ref="C17:D17"/>
    <mergeCell ref="G17:H17"/>
    <mergeCell ref="I17:J17"/>
    <mergeCell ref="K17:L17"/>
    <mergeCell ref="M17:N17"/>
    <mergeCell ref="O17:P17"/>
    <mergeCell ref="Q17:R17"/>
    <mergeCell ref="C18:D18"/>
    <mergeCell ref="G18:H18"/>
    <mergeCell ref="I18:J18"/>
    <mergeCell ref="K18:L18"/>
    <mergeCell ref="M18:N18"/>
    <mergeCell ref="O18:P18"/>
    <mergeCell ref="Q18:R18"/>
    <mergeCell ref="C19:D19"/>
    <mergeCell ref="G19:H19"/>
    <mergeCell ref="I19:J19"/>
    <mergeCell ref="K19:L19"/>
    <mergeCell ref="M19:N19"/>
    <mergeCell ref="O19:P19"/>
    <mergeCell ref="Q19:R19"/>
    <mergeCell ref="C20:D20"/>
    <mergeCell ref="G20:H20"/>
    <mergeCell ref="I20:J20"/>
    <mergeCell ref="K20:L20"/>
    <mergeCell ref="M20:N20"/>
    <mergeCell ref="O20:P20"/>
    <mergeCell ref="Q20:R20"/>
    <mergeCell ref="C21:D21"/>
    <mergeCell ref="G21:H21"/>
    <mergeCell ref="I21:J21"/>
    <mergeCell ref="K21:L21"/>
    <mergeCell ref="M21:N21"/>
    <mergeCell ref="O21:P21"/>
    <mergeCell ref="Q21:R21"/>
    <mergeCell ref="C22:D22"/>
    <mergeCell ref="G22:H22"/>
    <mergeCell ref="I22:J22"/>
    <mergeCell ref="K22:L22"/>
    <mergeCell ref="M22:N22"/>
    <mergeCell ref="O22:P22"/>
    <mergeCell ref="Q22:R22"/>
    <mergeCell ref="C23:D23"/>
    <mergeCell ref="G23:H23"/>
    <mergeCell ref="I23:J23"/>
    <mergeCell ref="K23:L23"/>
    <mergeCell ref="M23:N23"/>
    <mergeCell ref="O23:P23"/>
    <mergeCell ref="Q23:R23"/>
    <mergeCell ref="C24:D24"/>
    <mergeCell ref="G24:H24"/>
    <mergeCell ref="I24:J24"/>
    <mergeCell ref="K24:L24"/>
    <mergeCell ref="M24:N24"/>
    <mergeCell ref="O24:P24"/>
    <mergeCell ref="Q24:R24"/>
    <mergeCell ref="C25:D25"/>
    <mergeCell ref="G25:H25"/>
    <mergeCell ref="I25:J25"/>
    <mergeCell ref="K25:L25"/>
    <mergeCell ref="M25:N25"/>
    <mergeCell ref="O25:P25"/>
    <mergeCell ref="Q25:R25"/>
    <mergeCell ref="C26:D26"/>
    <mergeCell ref="G26:H26"/>
    <mergeCell ref="I26:J26"/>
    <mergeCell ref="K26:L26"/>
    <mergeCell ref="M26:N26"/>
    <mergeCell ref="O26:P26"/>
    <mergeCell ref="Q26:R26"/>
    <mergeCell ref="C27:D27"/>
    <mergeCell ref="G27:H27"/>
    <mergeCell ref="I27:J27"/>
    <mergeCell ref="K27:L27"/>
    <mergeCell ref="M27:N27"/>
    <mergeCell ref="O27:P27"/>
    <mergeCell ref="Q27:R27"/>
    <mergeCell ref="C28:D28"/>
    <mergeCell ref="G28:H28"/>
    <mergeCell ref="I28:J28"/>
    <mergeCell ref="K28:L28"/>
    <mergeCell ref="M28:N28"/>
    <mergeCell ref="O28:P28"/>
    <mergeCell ref="Q28:R28"/>
    <mergeCell ref="C29:D29"/>
    <mergeCell ref="G29:H29"/>
    <mergeCell ref="I29:J29"/>
    <mergeCell ref="K29:L29"/>
    <mergeCell ref="M29:N29"/>
    <mergeCell ref="O29:P29"/>
    <mergeCell ref="Q29:R29"/>
    <mergeCell ref="C30:D30"/>
    <mergeCell ref="G30:H30"/>
    <mergeCell ref="I30:J30"/>
    <mergeCell ref="K30:L30"/>
    <mergeCell ref="M30:N30"/>
    <mergeCell ref="O30:P30"/>
    <mergeCell ref="Q30:R30"/>
    <mergeCell ref="C31:D31"/>
    <mergeCell ref="G31:H31"/>
    <mergeCell ref="I31:J31"/>
    <mergeCell ref="K31:L31"/>
    <mergeCell ref="M31:N31"/>
    <mergeCell ref="O31:P31"/>
    <mergeCell ref="Q31:R31"/>
    <mergeCell ref="C32:D32"/>
    <mergeCell ref="G32:H32"/>
    <mergeCell ref="I32:J32"/>
    <mergeCell ref="K32:L32"/>
    <mergeCell ref="M32:N32"/>
    <mergeCell ref="O32:P32"/>
    <mergeCell ref="Q32:R32"/>
    <mergeCell ref="C33:D33"/>
    <mergeCell ref="G33:H33"/>
    <mergeCell ref="I33:J33"/>
    <mergeCell ref="K33:L33"/>
    <mergeCell ref="M33:N33"/>
    <mergeCell ref="O33:P33"/>
    <mergeCell ref="Q33:R33"/>
    <mergeCell ref="C34:D34"/>
    <mergeCell ref="G34:H34"/>
    <mergeCell ref="I34:J34"/>
    <mergeCell ref="K34:L34"/>
    <mergeCell ref="M34:N34"/>
    <mergeCell ref="O34:P34"/>
    <mergeCell ref="Q34:R34"/>
    <mergeCell ref="C35:D35"/>
    <mergeCell ref="G35:H35"/>
    <mergeCell ref="I35:J35"/>
    <mergeCell ref="K35:L35"/>
    <mergeCell ref="M35:N35"/>
    <mergeCell ref="O35:P35"/>
    <mergeCell ref="Q35:R35"/>
    <mergeCell ref="C36:D36"/>
    <mergeCell ref="G36:H36"/>
    <mergeCell ref="I36:J36"/>
    <mergeCell ref="K36:L36"/>
    <mergeCell ref="M36:N36"/>
    <mergeCell ref="O36:P36"/>
    <mergeCell ref="Q36:R36"/>
    <mergeCell ref="C37:D37"/>
    <mergeCell ref="G37:H37"/>
    <mergeCell ref="I37:J37"/>
    <mergeCell ref="K37:L37"/>
    <mergeCell ref="M37:N37"/>
    <mergeCell ref="O37:P37"/>
    <mergeCell ref="Q37:R37"/>
    <mergeCell ref="C38:D38"/>
    <mergeCell ref="G38:H38"/>
    <mergeCell ref="I38:J38"/>
    <mergeCell ref="K38:L38"/>
    <mergeCell ref="M38:N38"/>
    <mergeCell ref="O38:P38"/>
    <mergeCell ref="Q38:R38"/>
    <mergeCell ref="C39:D39"/>
    <mergeCell ref="G39:H39"/>
    <mergeCell ref="I39:J39"/>
    <mergeCell ref="K39:L39"/>
    <mergeCell ref="M39:N39"/>
    <mergeCell ref="O39:P39"/>
    <mergeCell ref="Q39:R39"/>
    <mergeCell ref="C40:D40"/>
    <mergeCell ref="G40:H40"/>
    <mergeCell ref="I40:J40"/>
    <mergeCell ref="K40:L40"/>
    <mergeCell ref="M40:N40"/>
    <mergeCell ref="O40:P40"/>
    <mergeCell ref="Q40:R40"/>
    <mergeCell ref="C41:D41"/>
    <mergeCell ref="G41:H41"/>
    <mergeCell ref="I41:J41"/>
    <mergeCell ref="K41:L41"/>
    <mergeCell ref="M41:N41"/>
    <mergeCell ref="O41:P41"/>
    <mergeCell ref="Q41:R41"/>
    <mergeCell ref="C42:D42"/>
    <mergeCell ref="G42:H42"/>
    <mergeCell ref="I42:J42"/>
    <mergeCell ref="K42:L42"/>
    <mergeCell ref="M42:N42"/>
    <mergeCell ref="O42:P42"/>
    <mergeCell ref="Q42:R42"/>
    <mergeCell ref="C43:D43"/>
    <mergeCell ref="G43:H43"/>
    <mergeCell ref="I43:J43"/>
    <mergeCell ref="K43:L43"/>
    <mergeCell ref="M43:N43"/>
    <mergeCell ref="O43:P43"/>
    <mergeCell ref="Q43:R43"/>
    <mergeCell ref="C44:D44"/>
    <mergeCell ref="G44:H44"/>
    <mergeCell ref="I44:J44"/>
    <mergeCell ref="K44:L44"/>
    <mergeCell ref="M44:N44"/>
    <mergeCell ref="O44:P44"/>
    <mergeCell ref="Q44:R44"/>
    <mergeCell ref="C45:D45"/>
    <mergeCell ref="G45:H45"/>
    <mergeCell ref="I45:J45"/>
    <mergeCell ref="K45:L45"/>
    <mergeCell ref="M45:N45"/>
    <mergeCell ref="O45:P45"/>
    <mergeCell ref="Q45:R45"/>
    <mergeCell ref="C46:D46"/>
    <mergeCell ref="G46:H46"/>
    <mergeCell ref="I46:J46"/>
    <mergeCell ref="K46:L46"/>
    <mergeCell ref="M46:N46"/>
    <mergeCell ref="O46:P46"/>
    <mergeCell ref="Q46:R46"/>
    <mergeCell ref="C47:D47"/>
    <mergeCell ref="G47:H47"/>
    <mergeCell ref="I47:J47"/>
    <mergeCell ref="K47:L47"/>
    <mergeCell ref="M47:N47"/>
    <mergeCell ref="O47:P47"/>
    <mergeCell ref="Q47:R47"/>
    <mergeCell ref="C48:D48"/>
    <mergeCell ref="G48:H48"/>
    <mergeCell ref="I48:J48"/>
    <mergeCell ref="K48:L48"/>
    <mergeCell ref="M48:N48"/>
    <mergeCell ref="O48:P48"/>
    <mergeCell ref="Q48:R48"/>
    <mergeCell ref="C49:D49"/>
    <mergeCell ref="G49:H49"/>
    <mergeCell ref="I49:J49"/>
    <mergeCell ref="K49:L49"/>
    <mergeCell ref="M49:N49"/>
    <mergeCell ref="O49:P49"/>
    <mergeCell ref="Q49:R49"/>
    <mergeCell ref="C50:D50"/>
    <mergeCell ref="G50:H50"/>
    <mergeCell ref="I50:J50"/>
    <mergeCell ref="K50:L50"/>
    <mergeCell ref="M50:N50"/>
    <mergeCell ref="O50:P50"/>
    <mergeCell ref="Q50:R50"/>
    <mergeCell ref="C51:D51"/>
    <mergeCell ref="G51:H51"/>
    <mergeCell ref="I51:J51"/>
    <mergeCell ref="K51:L51"/>
    <mergeCell ref="M51:N51"/>
    <mergeCell ref="O51:P51"/>
    <mergeCell ref="Q51:R51"/>
    <mergeCell ref="C52:D52"/>
    <mergeCell ref="G52:H52"/>
    <mergeCell ref="I52:J52"/>
    <mergeCell ref="K52:L52"/>
    <mergeCell ref="M52:N52"/>
    <mergeCell ref="O52:P52"/>
    <mergeCell ref="Q52:R52"/>
    <mergeCell ref="C53:D53"/>
    <mergeCell ref="G53:H53"/>
    <mergeCell ref="I53:J53"/>
    <mergeCell ref="K53:L53"/>
    <mergeCell ref="M53:N53"/>
    <mergeCell ref="O53:P53"/>
    <mergeCell ref="Q53:R53"/>
    <mergeCell ref="C54:D54"/>
    <mergeCell ref="G54:H54"/>
    <mergeCell ref="I54:J54"/>
    <mergeCell ref="K54:L54"/>
    <mergeCell ref="M54:N54"/>
    <mergeCell ref="O54:P54"/>
    <mergeCell ref="Q54:R54"/>
    <mergeCell ref="C55:D55"/>
    <mergeCell ref="G55:H55"/>
    <mergeCell ref="I55:J55"/>
    <mergeCell ref="K55:L55"/>
    <mergeCell ref="M55:N55"/>
    <mergeCell ref="O55:P55"/>
    <mergeCell ref="Q55:R55"/>
    <mergeCell ref="C56:D56"/>
    <mergeCell ref="G56:H56"/>
    <mergeCell ref="I56:J56"/>
    <mergeCell ref="K56:L56"/>
    <mergeCell ref="M56:N56"/>
    <mergeCell ref="O56:P56"/>
    <mergeCell ref="Q56:R56"/>
    <mergeCell ref="C57:D57"/>
    <mergeCell ref="G57:H57"/>
    <mergeCell ref="I57:J57"/>
    <mergeCell ref="K57:L57"/>
    <mergeCell ref="M57:N57"/>
    <mergeCell ref="O57:P57"/>
    <mergeCell ref="Q57:R57"/>
    <mergeCell ref="C58:D58"/>
    <mergeCell ref="G58:H58"/>
    <mergeCell ref="I58:J58"/>
    <mergeCell ref="K58:L58"/>
    <mergeCell ref="M58:N58"/>
    <mergeCell ref="O58:P58"/>
    <mergeCell ref="Q58:R58"/>
    <mergeCell ref="C59:D59"/>
    <mergeCell ref="G59:H59"/>
    <mergeCell ref="I59:J59"/>
    <mergeCell ref="K59:L59"/>
    <mergeCell ref="M59:N59"/>
    <mergeCell ref="O59:P59"/>
    <mergeCell ref="Q59:R59"/>
    <mergeCell ref="C60:D60"/>
    <mergeCell ref="G60:H60"/>
    <mergeCell ref="I60:J60"/>
    <mergeCell ref="K60:L60"/>
    <mergeCell ref="M60:N60"/>
    <mergeCell ref="O60:P60"/>
    <mergeCell ref="Q60:R60"/>
    <mergeCell ref="C61:D61"/>
    <mergeCell ref="G61:H61"/>
    <mergeCell ref="I61:J61"/>
    <mergeCell ref="K61:L61"/>
    <mergeCell ref="M61:N61"/>
    <mergeCell ref="O61:P61"/>
    <mergeCell ref="Q61:R61"/>
    <mergeCell ref="C62:D62"/>
    <mergeCell ref="G62:H62"/>
    <mergeCell ref="I62:J62"/>
    <mergeCell ref="K62:L62"/>
    <mergeCell ref="M62:N62"/>
    <mergeCell ref="O62:P62"/>
    <mergeCell ref="Q62:R62"/>
    <mergeCell ref="C63:D63"/>
    <mergeCell ref="G63:H63"/>
    <mergeCell ref="I63:J63"/>
    <mergeCell ref="K63:L63"/>
    <mergeCell ref="M63:N63"/>
    <mergeCell ref="O63:P63"/>
    <mergeCell ref="Q63:R63"/>
    <mergeCell ref="C64:D64"/>
    <mergeCell ref="G64:H64"/>
    <mergeCell ref="I64:J64"/>
    <mergeCell ref="K64:L64"/>
    <mergeCell ref="M64:N64"/>
    <mergeCell ref="O64:P64"/>
    <mergeCell ref="Q64:R64"/>
    <mergeCell ref="C65:D65"/>
    <mergeCell ref="G65:H65"/>
    <mergeCell ref="I65:J65"/>
    <mergeCell ref="K65:L65"/>
    <mergeCell ref="M65:N65"/>
    <mergeCell ref="O65:P65"/>
    <mergeCell ref="Q65:R65"/>
    <mergeCell ref="C66:D66"/>
    <mergeCell ref="G66:H66"/>
    <mergeCell ref="I66:J66"/>
    <mergeCell ref="K66:L66"/>
    <mergeCell ref="M66:N66"/>
    <mergeCell ref="O66:P66"/>
    <mergeCell ref="Q66:R66"/>
    <mergeCell ref="A67:W67"/>
    <mergeCell ref="B68:W6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W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867</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4" r="A3" t="s">
        <v>86</v>
      </c>
      <c s="7" r="B3" t="n">
        <v>120</v>
      </c>
      <c s="7" r="C3" t="n">
        <v>56</v>
      </c>
      <c s="7" r="E3" t="n">
        <v>154</v>
      </c>
      <c s="4" r="F3" t="s">
        <v>76</v>
      </c>
      <c s="7" r="G3" t="n">
        <v>158</v>
      </c>
      <c s="7" r="I3" t="n">
        <v>128</v>
      </c>
      <c s="7" r="K3" t="n">
        <v>151</v>
      </c>
      <c s="7" r="M3" t="n">
        <v>142</v>
      </c>
      <c s="7" r="O3" t="n">
        <v>167</v>
      </c>
      <c s="7" r="Q3" t="n">
        <v>158</v>
      </c>
      <c s="7" r="S3" t="n">
        <v>419</v>
      </c>
      <c s="7" r="T3" t="n">
        <v>479</v>
      </c>
      <c s="7" r="U3" t="n">
        <v>536</v>
      </c>
      <c s="7" r="V3" t="n">
        <v>579</v>
      </c>
      <c s="7" r="W3" t="n">
        <v>551</v>
      </c>
    </row>
    <row spans="1:23" r="4">
      <c s="4" r="A4" t="s">
        <v>96</v>
      </c>
      <c s="6" r="B4" t="n">
        <v>-1</v>
      </c>
      <c r="C4" t="n"/>
      <c s="6" r="E4" t="n">
        <v>3</v>
      </c>
      <c r="G4" t="n"/>
      <c r="I4" t="n"/>
      <c r="K4" t="n"/>
      <c r="M4" t="n"/>
      <c r="O4" t="n"/>
      <c r="Q4" t="n"/>
      <c s="6" r="S4" t="n">
        <v>-1</v>
      </c>
      <c s="6" r="T4" t="n">
        <v>-15</v>
      </c>
      <c s="6" r="U4" t="n">
        <v>-21</v>
      </c>
      <c s="6" r="V4" t="n">
        <v>-8</v>
      </c>
      <c s="6" r="W4" t="n">
        <v>-4</v>
      </c>
    </row>
    <row spans="1:23" r="5">
      <c s="4" r="A5" t="s">
        <v>868</v>
      </c>
      <c s="6" r="B5" t="n">
        <v>-1</v>
      </c>
      <c r="C5" t="n"/>
      <c s="6" r="E5" t="n">
        <v>3</v>
      </c>
      <c r="G5" t="n"/>
      <c r="I5" t="n"/>
      <c r="K5" t="n"/>
      <c r="M5" t="n"/>
      <c r="O5" t="n"/>
      <c r="Q5" t="n"/>
      <c s="6" r="S5" t="n">
        <v>-1</v>
      </c>
      <c s="6" r="T5" t="n">
        <v>-15</v>
      </c>
      <c s="6" r="U5" t="n">
        <v>-21</v>
      </c>
      <c s="6" r="V5" t="n">
        <v>-8</v>
      </c>
      <c s="6" r="W5" t="n">
        <v>-4</v>
      </c>
    </row>
    <row spans="1:23" r="6">
      <c s="4" r="A6" t="s">
        <v>98</v>
      </c>
      <c s="6" r="B6" t="n">
        <v>119</v>
      </c>
      <c r="C6" t="n"/>
      <c s="6" r="E6" t="n">
        <v>157</v>
      </c>
      <c r="G6" t="n"/>
      <c r="I6" t="n"/>
      <c r="K6" t="n"/>
      <c r="M6" t="n"/>
      <c r="O6" t="n"/>
      <c r="Q6" t="n"/>
      <c s="6" r="S6" t="n">
        <v>418</v>
      </c>
      <c s="6" r="T6" t="n">
        <v>464</v>
      </c>
      <c s="6" r="U6" t="n">
        <v>515</v>
      </c>
      <c s="6" r="V6" t="n">
        <v>571</v>
      </c>
      <c s="6" r="W6" t="n">
        <v>547</v>
      </c>
    </row>
    <row spans="1:23" r="7">
      <c s="4" r="A7" t="s">
        <v>860</v>
      </c>
      <c r="C7" t="n"/>
      <c r="G7" t="n"/>
      <c r="I7" t="n"/>
      <c r="K7" t="n"/>
      <c r="M7" t="n"/>
      <c r="O7" t="n"/>
      <c r="Q7" t="n"/>
    </row>
    <row spans="1:23" r="8">
      <c s="4" r="A8" t="s">
        <v>86</v>
      </c>
      <c s="6" r="B8" t="n">
        <v>120</v>
      </c>
      <c r="C8" t="n"/>
      <c s="6" r="E8" t="n">
        <v>154</v>
      </c>
      <c r="G8" t="n"/>
      <c r="I8" t="n"/>
      <c r="K8" t="n"/>
      <c r="M8" t="n"/>
      <c r="O8" t="n"/>
      <c r="Q8" t="n"/>
      <c s="6" r="S8" t="n">
        <v>419</v>
      </c>
      <c s="6" r="T8" t="n">
        <v>479</v>
      </c>
      <c s="6" r="U8" t="n">
        <v>536</v>
      </c>
      <c s="6" r="V8" t="n">
        <v>579</v>
      </c>
      <c s="6" r="W8" t="n">
        <v>551</v>
      </c>
    </row>
    <row spans="1:23" r="9">
      <c s="4" r="A9" t="s">
        <v>98</v>
      </c>
      <c s="6" r="B9" t="n">
        <v>120</v>
      </c>
      <c r="C9" t="n"/>
      <c s="6" r="E9" t="n">
        <v>154</v>
      </c>
      <c r="G9" t="n"/>
      <c r="I9" t="n"/>
      <c r="K9" t="n"/>
      <c r="M9" t="n"/>
      <c r="O9" t="n"/>
      <c r="Q9" t="n"/>
      <c s="6" r="S9" t="n">
        <v>419</v>
      </c>
      <c s="6" r="T9" t="n">
        <v>479</v>
      </c>
      <c s="6" r="U9" t="n">
        <v>536</v>
      </c>
      <c s="6" r="V9" t="n">
        <v>579</v>
      </c>
      <c s="6" r="W9" t="n">
        <v>551</v>
      </c>
    </row>
    <row spans="1:23" r="10">
      <c s="4" r="A10" t="s">
        <v>861</v>
      </c>
      <c r="C10" t="n"/>
      <c r="G10" t="n"/>
      <c r="I10" t="n"/>
      <c r="K10" t="n"/>
      <c r="M10" t="n"/>
      <c r="O10" t="n"/>
      <c r="Q10" t="n"/>
    </row>
    <row spans="1:23" r="11">
      <c s="4" r="A11" t="s">
        <v>86</v>
      </c>
      <c s="6" r="B11" t="n">
        <v>126</v>
      </c>
      <c r="C11" t="n"/>
      <c s="6" r="E11" t="n">
        <v>152</v>
      </c>
      <c r="G11" t="n"/>
      <c r="I11" t="n"/>
      <c r="K11" t="n"/>
      <c r="M11" t="n"/>
      <c r="O11" t="n"/>
      <c r="Q11" t="n"/>
      <c s="6" r="S11" t="n">
        <v>432</v>
      </c>
      <c s="6" r="T11" t="n">
        <v>478</v>
      </c>
      <c s="6" r="U11" t="n">
        <v>550</v>
      </c>
      <c s="6" r="V11" t="n">
        <v>574</v>
      </c>
      <c s="6" r="W11" t="n">
        <v>541</v>
      </c>
    </row>
    <row spans="1:23" r="12">
      <c s="4" r="A12" t="s">
        <v>96</v>
      </c>
      <c s="6" r="B12" t="n">
        <v>-4</v>
      </c>
      <c r="C12" t="n"/>
      <c s="6" r="E12" t="n">
        <v>5</v>
      </c>
      <c r="G12" t="n"/>
      <c r="I12" t="n"/>
      <c r="K12" t="n"/>
      <c r="M12" t="n"/>
      <c r="O12" t="n"/>
      <c r="Q12" t="n"/>
      <c s="6" r="S12" t="n">
        <v>-10</v>
      </c>
      <c s="6" r="T12" t="n">
        <v>-5</v>
      </c>
      <c s="6" r="U12" t="n">
        <v>-7</v>
      </c>
    </row>
    <row spans="1:23" r="13">
      <c s="4" r="A13" t="s">
        <v>868</v>
      </c>
      <c s="6" r="B13" t="n">
        <v>-4</v>
      </c>
      <c r="C13" t="n"/>
      <c s="6" r="E13" t="n">
        <v>5</v>
      </c>
      <c r="G13" t="n"/>
      <c r="I13" t="n"/>
      <c r="K13" t="n"/>
      <c r="M13" t="n"/>
      <c r="O13" t="n"/>
      <c r="Q13" t="n"/>
      <c s="6" r="S13" t="n">
        <v>-10</v>
      </c>
      <c s="6" r="T13" t="n">
        <v>-5</v>
      </c>
      <c s="6" r="U13" t="n">
        <v>-7</v>
      </c>
    </row>
    <row spans="1:23" r="14">
      <c s="4" r="A14" t="s">
        <v>98</v>
      </c>
      <c s="6" r="B14" t="n">
        <v>122</v>
      </c>
      <c r="C14" t="n"/>
      <c s="6" r="E14" t="n">
        <v>157</v>
      </c>
      <c r="G14" t="n"/>
      <c r="I14" t="n"/>
      <c r="K14" t="n"/>
      <c r="M14" t="n"/>
      <c r="O14" t="n"/>
      <c r="Q14" t="n"/>
      <c s="6" r="S14" t="n">
        <v>422</v>
      </c>
      <c s="6" r="T14" t="n">
        <v>473</v>
      </c>
      <c s="6" r="U14" t="n">
        <v>543</v>
      </c>
      <c s="6" r="V14" t="n">
        <v>574</v>
      </c>
      <c s="6" r="W14" t="n">
        <v>541</v>
      </c>
    </row>
    <row spans="1:23" r="15">
      <c s="4" r="A15" t="s">
        <v>862</v>
      </c>
      <c r="C15" t="n"/>
      <c r="G15" t="n"/>
      <c r="I15" t="n"/>
      <c r="K15" t="n"/>
      <c r="M15" t="n"/>
      <c r="O15" t="n"/>
      <c r="Q15" t="n"/>
    </row>
    <row spans="1:23" r="16">
      <c s="4" r="A16" t="s">
        <v>86</v>
      </c>
      <c s="6" r="B16" t="n">
        <v>12</v>
      </c>
      <c r="C16" t="n"/>
      <c s="6" r="E16" t="n">
        <v>17</v>
      </c>
      <c r="G16" t="n"/>
      <c r="I16" t="n"/>
      <c r="K16" t="n"/>
      <c r="M16" t="n"/>
      <c r="O16" t="n"/>
      <c r="Q16" t="n"/>
      <c s="6" r="S16" t="n">
        <v>35</v>
      </c>
      <c s="6" r="T16" t="n">
        <v>41</v>
      </c>
      <c s="6" r="U16" t="n">
        <v>34</v>
      </c>
      <c s="6" r="V16" t="n">
        <v>64</v>
      </c>
      <c s="6" r="W16" t="n">
        <v>73</v>
      </c>
    </row>
    <row spans="1:23" r="17">
      <c s="4" r="A17" t="s">
        <v>96</v>
      </c>
      <c s="6" r="B17" t="n">
        <v>3</v>
      </c>
      <c r="C17" t="n"/>
      <c s="6" r="E17" t="n">
        <v>-2</v>
      </c>
      <c r="G17" t="n"/>
      <c r="I17" t="n"/>
      <c r="K17" t="n"/>
      <c r="M17" t="n"/>
      <c r="O17" t="n"/>
      <c r="Q17" t="n"/>
      <c s="6" r="S17" t="n">
        <v>9</v>
      </c>
      <c s="6" r="T17" t="n">
        <v>-10</v>
      </c>
      <c s="6" r="U17" t="n">
        <v>-14</v>
      </c>
      <c s="6" r="V17" t="n">
        <v>-8</v>
      </c>
      <c s="6" r="W17" t="n">
        <v>-4</v>
      </c>
    </row>
    <row spans="1:23" r="18">
      <c s="4" r="A18" t="s">
        <v>868</v>
      </c>
      <c s="6" r="B18" t="n">
        <v>3</v>
      </c>
      <c r="C18" t="n"/>
      <c s="6" r="E18" t="n">
        <v>-2</v>
      </c>
      <c r="G18" t="n"/>
      <c r="I18" t="n"/>
      <c r="K18" t="n"/>
      <c r="M18" t="n"/>
      <c r="O18" t="n"/>
      <c r="Q18" t="n"/>
      <c s="6" r="S18" t="n">
        <v>9</v>
      </c>
      <c s="6" r="T18" t="n">
        <v>-10</v>
      </c>
      <c s="6" r="U18" t="n">
        <v>-14</v>
      </c>
      <c s="6" r="V18" t="n">
        <v>-8</v>
      </c>
      <c s="6" r="W18" t="n">
        <v>-4</v>
      </c>
    </row>
    <row spans="1:23" r="19">
      <c s="4" r="A19" t="s">
        <v>98</v>
      </c>
      <c s="6" r="B19" t="n">
        <v>15</v>
      </c>
      <c r="C19" t="n"/>
      <c s="6" r="E19" t="n">
        <v>15</v>
      </c>
      <c r="G19" t="n"/>
      <c r="I19" t="n"/>
      <c r="K19" t="n"/>
      <c r="M19" t="n"/>
      <c r="O19" t="n"/>
      <c r="Q19" t="n"/>
      <c s="6" r="S19" t="n">
        <v>44</v>
      </c>
      <c s="6" r="T19" t="n">
        <v>31</v>
      </c>
      <c s="6" r="U19" t="n">
        <v>20</v>
      </c>
      <c s="6" r="V19" t="n">
        <v>56</v>
      </c>
      <c s="6" r="W19" t="n">
        <v>69</v>
      </c>
    </row>
    <row spans="1:23" r="20">
      <c s="4" r="A20" t="s">
        <v>863</v>
      </c>
      <c r="C20" t="n"/>
      <c r="G20" t="n"/>
      <c r="I20" t="n"/>
      <c r="K20" t="n"/>
      <c r="M20" t="n"/>
      <c r="O20" t="n"/>
      <c r="Q20" t="n"/>
    </row>
    <row spans="1:23" r="21">
      <c s="4" r="A21" t="s">
        <v>86</v>
      </c>
      <c s="6" r="B21" t="n">
        <v>-138</v>
      </c>
      <c r="C21" t="n"/>
      <c s="6" r="E21" t="n">
        <v>-169</v>
      </c>
      <c r="G21" t="n"/>
      <c r="I21" t="n"/>
      <c r="K21" t="n"/>
      <c r="M21" t="n"/>
      <c r="O21" t="n"/>
      <c r="Q21" t="n"/>
      <c s="6" r="S21" t="n">
        <v>-467</v>
      </c>
      <c s="6" r="T21" t="n">
        <v>-519</v>
      </c>
      <c s="6" r="U21" t="n">
        <v>-584</v>
      </c>
      <c s="6" r="V21" t="n">
        <v>-638</v>
      </c>
      <c s="6" r="W21" t="n">
        <v>-614</v>
      </c>
    </row>
    <row spans="1:23" r="22">
      <c s="4" r="A22" t="s">
        <v>98</v>
      </c>
      <c s="7" r="B22" t="n">
        <v>-138</v>
      </c>
      <c r="C22" t="n"/>
      <c s="7" r="E22" t="n">
        <v>-169</v>
      </c>
      <c r="G22" t="n"/>
      <c r="I22" t="n"/>
      <c r="K22" t="n"/>
      <c r="M22" t="n"/>
      <c r="O22" t="n"/>
      <c r="Q22" t="n"/>
      <c s="7" r="S22" t="n">
        <v>-467</v>
      </c>
      <c s="7" r="T22" t="n">
        <v>-519</v>
      </c>
      <c s="7" r="U22" t="n">
        <v>-584</v>
      </c>
      <c s="7" r="V22" t="n">
        <v>-638</v>
      </c>
      <c s="7" r="W22" t="n">
        <v>-614</v>
      </c>
    </row>
    <row spans="1:23" r="23">
      <c r="A23" t="n"/>
    </row>
    <row spans="1:23" r="24">
      <c s="4" r="A24" t="s">
        <v>76</v>
      </c>
      <c s="4" r="B24" t="s">
        <v>92</v>
      </c>
    </row>
  </sheetData>
  <mergeCells count="148">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C9:D9"/>
    <mergeCell ref="G9:H9"/>
    <mergeCell ref="I9:J9"/>
    <mergeCell ref="K9:L9"/>
    <mergeCell ref="M9:N9"/>
    <mergeCell ref="O9:P9"/>
    <mergeCell ref="Q9:R9"/>
    <mergeCell ref="C10:D10"/>
    <mergeCell ref="G10:H10"/>
    <mergeCell ref="I10:J10"/>
    <mergeCell ref="K10:L10"/>
    <mergeCell ref="M10:N10"/>
    <mergeCell ref="O10:P10"/>
    <mergeCell ref="Q10:R10"/>
    <mergeCell ref="C11:D11"/>
    <mergeCell ref="G11:H11"/>
    <mergeCell ref="I11:J11"/>
    <mergeCell ref="K11:L11"/>
    <mergeCell ref="M11:N11"/>
    <mergeCell ref="O11:P11"/>
    <mergeCell ref="Q11:R11"/>
    <mergeCell ref="C12:D12"/>
    <mergeCell ref="G12:H12"/>
    <mergeCell ref="I12:J12"/>
    <mergeCell ref="K12:L12"/>
    <mergeCell ref="M12:N12"/>
    <mergeCell ref="O12:P12"/>
    <mergeCell ref="Q12:R12"/>
    <mergeCell ref="C13:D13"/>
    <mergeCell ref="G13:H13"/>
    <mergeCell ref="I13:J13"/>
    <mergeCell ref="K13:L13"/>
    <mergeCell ref="M13:N13"/>
    <mergeCell ref="O13:P13"/>
    <mergeCell ref="Q13:R13"/>
    <mergeCell ref="C14:D14"/>
    <mergeCell ref="G14:H14"/>
    <mergeCell ref="I14:J14"/>
    <mergeCell ref="K14:L14"/>
    <mergeCell ref="M14:N14"/>
    <mergeCell ref="O14:P14"/>
    <mergeCell ref="Q14:R14"/>
    <mergeCell ref="C15:D15"/>
    <mergeCell ref="G15:H15"/>
    <mergeCell ref="I15:J15"/>
    <mergeCell ref="K15:L15"/>
    <mergeCell ref="M15:N15"/>
    <mergeCell ref="O15:P15"/>
    <mergeCell ref="Q15:R15"/>
    <mergeCell ref="C16:D16"/>
    <mergeCell ref="G16:H16"/>
    <mergeCell ref="I16:J16"/>
    <mergeCell ref="K16:L16"/>
    <mergeCell ref="M16:N16"/>
    <mergeCell ref="O16:P16"/>
    <mergeCell ref="Q16:R16"/>
    <mergeCell ref="C17:D17"/>
    <mergeCell ref="G17:H17"/>
    <mergeCell ref="I17:J17"/>
    <mergeCell ref="K17:L17"/>
    <mergeCell ref="M17:N17"/>
    <mergeCell ref="O17:P17"/>
    <mergeCell ref="Q17:R17"/>
    <mergeCell ref="C18:D18"/>
    <mergeCell ref="G18:H18"/>
    <mergeCell ref="I18:J18"/>
    <mergeCell ref="K18:L18"/>
    <mergeCell ref="M18:N18"/>
    <mergeCell ref="O18:P18"/>
    <mergeCell ref="Q18:R18"/>
    <mergeCell ref="C19:D19"/>
    <mergeCell ref="G19:H19"/>
    <mergeCell ref="I19:J19"/>
    <mergeCell ref="K19:L19"/>
    <mergeCell ref="M19:N19"/>
    <mergeCell ref="O19:P19"/>
    <mergeCell ref="Q19:R19"/>
    <mergeCell ref="C20:D20"/>
    <mergeCell ref="G20:H20"/>
    <mergeCell ref="I20:J20"/>
    <mergeCell ref="K20:L20"/>
    <mergeCell ref="M20:N20"/>
    <mergeCell ref="O20:P20"/>
    <mergeCell ref="Q20:R20"/>
    <mergeCell ref="C21:D21"/>
    <mergeCell ref="G21:H21"/>
    <mergeCell ref="I21:J21"/>
    <mergeCell ref="K21:L21"/>
    <mergeCell ref="M21:N21"/>
    <mergeCell ref="O21:P21"/>
    <mergeCell ref="Q21:R21"/>
    <mergeCell ref="C22:D22"/>
    <mergeCell ref="G22:H22"/>
    <mergeCell ref="I22:J22"/>
    <mergeCell ref="K22:L22"/>
    <mergeCell ref="M22:N22"/>
    <mergeCell ref="O22:P22"/>
    <mergeCell ref="Q22:R22"/>
    <mergeCell ref="A23:W23"/>
    <mergeCell ref="B24:W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869</v>
      </c>
      <c s="2" r="B1" t="s">
        <v>1</v>
      </c>
      <c s="2" r="D1" t="s">
        <v>66</v>
      </c>
    </row>
    <row spans="1:7" r="2">
      <c s="2" r="B2" t="s">
        <v>2</v>
      </c>
      <c s="2" r="C2" t="s">
        <v>17</v>
      </c>
      <c s="2" r="D2" t="s">
        <v>16</v>
      </c>
      <c s="2" r="E2" t="s">
        <v>18</v>
      </c>
      <c s="2" r="F2" t="s">
        <v>19</v>
      </c>
      <c s="2" r="G2" t="s">
        <v>20</v>
      </c>
    </row>
    <row spans="1:7" r="3">
      <c s="4" r="A3" t="s">
        <v>870</v>
      </c>
      <c s="7" r="B3" t="n">
        <v>764</v>
      </c>
      <c s="7" r="C3" t="n">
        <v>997</v>
      </c>
      <c s="7" r="D3" t="n">
        <v>1129</v>
      </c>
      <c s="7" r="E3" t="n">
        <v>1088</v>
      </c>
      <c s="7" r="F3" t="n">
        <v>1009</v>
      </c>
    </row>
    <row spans="1:7" r="4">
      <c s="4" r="A4" t="s">
        <v>871</v>
      </c>
      <c s="6" r="B4" t="n">
        <v>-521</v>
      </c>
      <c s="6" r="C4" t="n">
        <v>-679</v>
      </c>
      <c s="6" r="D4" t="n">
        <v>-851</v>
      </c>
      <c s="6" r="E4" t="n">
        <v>-710</v>
      </c>
      <c s="6" r="F4" t="n">
        <v>-537</v>
      </c>
    </row>
    <row spans="1:7" r="5">
      <c s="4" r="A5" t="s">
        <v>140</v>
      </c>
      <c s="6" r="B5" t="n">
        <v>-311</v>
      </c>
      <c s="6" r="C5" t="n">
        <v>-458</v>
      </c>
      <c s="6" r="D5" t="n">
        <v>-494</v>
      </c>
      <c s="6" r="E5" t="n">
        <v>-720</v>
      </c>
      <c s="6" r="F5" t="n">
        <v>-1252</v>
      </c>
    </row>
    <row spans="1:7" r="6">
      <c s="4" r="A6" t="s">
        <v>141</v>
      </c>
      <c s="6" r="B6" t="n">
        <v>375</v>
      </c>
      <c s="6" r="C6" t="n">
        <v>497</v>
      </c>
      <c s="6" r="D6" t="n">
        <v>928</v>
      </c>
      <c s="6" r="E6" t="n">
        <v>1054</v>
      </c>
      <c s="6" r="F6" t="n">
        <v>1534</v>
      </c>
    </row>
    <row spans="1:7" r="7">
      <c s="4" r="A7" t="s">
        <v>142</v>
      </c>
      <c s="6" r="D7" t="n">
        <v>-3</v>
      </c>
      <c s="6" r="E7" t="n">
        <v>-20</v>
      </c>
      <c s="6" r="F7" t="n">
        <v>-1</v>
      </c>
    </row>
    <row spans="1:7" r="8">
      <c s="4" r="A8" t="s">
        <v>872</v>
      </c>
      <c s="6" r="B8" t="n">
        <v>3</v>
      </c>
      <c s="6" r="C8" t="n">
        <v>-19</v>
      </c>
      <c s="6" r="D8" t="n">
        <v>-19</v>
      </c>
      <c s="6" r="E8" t="n">
        <v>2</v>
      </c>
      <c s="6" r="F8" t="n">
        <v>-8</v>
      </c>
    </row>
    <row spans="1:7" r="9">
      <c s="4" r="A9" t="s">
        <v>144</v>
      </c>
      <c s="6" r="B9" t="n">
        <v>-11</v>
      </c>
      <c s="6" r="C9" t="n">
        <v>-4</v>
      </c>
      <c s="6" r="D9" t="n">
        <v>-4</v>
      </c>
      <c s="6" r="E9" t="n">
        <v>-73</v>
      </c>
      <c s="6" r="F9" t="n">
        <v>-22</v>
      </c>
    </row>
    <row spans="1:7" r="10">
      <c s="4" r="A10" t="s">
        <v>873</v>
      </c>
      <c s="6" r="B10" t="n">
        <v>0</v>
      </c>
      <c s="6" r="C10" t="n">
        <v>0</v>
      </c>
      <c s="6" r="D10" t="n">
        <v>0</v>
      </c>
      <c s="6" r="E10" t="n">
        <v>0</v>
      </c>
      <c s="6" r="F10" t="n">
        <v>0</v>
      </c>
    </row>
    <row spans="1:7" r="11">
      <c s="4" r="A11" t="s">
        <v>145</v>
      </c>
      <c s="6" r="B11" t="n">
        <v>-12</v>
      </c>
      <c s="6" r="C11" t="n">
        <v>-8</v>
      </c>
      <c s="6" r="D11" t="n">
        <v>-12</v>
      </c>
      <c s="6" r="E11" t="n">
        <v>-17</v>
      </c>
      <c s="6" r="F11" t="n">
        <v>-3</v>
      </c>
    </row>
    <row spans="1:7" r="12">
      <c s="4" r="A12" t="s">
        <v>874</v>
      </c>
      <c s="6" r="B12" t="n">
        <v>-477</v>
      </c>
      <c s="6" r="C12" t="n">
        <v>-671</v>
      </c>
      <c s="6" r="D12" t="n">
        <v>-455</v>
      </c>
      <c s="6" r="E12" t="n">
        <v>-484</v>
      </c>
      <c s="6" r="F12" t="n">
        <v>-289</v>
      </c>
    </row>
    <row spans="1:7" r="13">
      <c s="4" r="A13" t="s">
        <v>148</v>
      </c>
      <c s="6" r="B13" t="n">
        <v>-929</v>
      </c>
      <c s="6" r="C13" t="n">
        <v>-188</v>
      </c>
      <c s="6" r="D13" t="n">
        <v>-513</v>
      </c>
      <c s="6" r="E13" t="n">
        <v>-578</v>
      </c>
      <c s="6" r="F13" t="n">
        <v>-125</v>
      </c>
    </row>
    <row spans="1:7" r="14">
      <c s="4" r="A14" t="s">
        <v>149</v>
      </c>
      <c s="6" r="B14" t="n">
        <v>-133</v>
      </c>
      <c s="6" r="C14" t="n">
        <v>-137</v>
      </c>
      <c s="6" r="D14" t="n">
        <v>-184</v>
      </c>
      <c s="6" r="E14" t="n">
        <v>-170</v>
      </c>
      <c s="6" r="F14" t="n">
        <v>-508</v>
      </c>
    </row>
    <row spans="1:7" r="15">
      <c s="4" r="A15" t="s">
        <v>150</v>
      </c>
      <c s="6" r="B15" t="n">
        <v>17</v>
      </c>
      <c s="6" r="C15" t="n">
        <v>61</v>
      </c>
      <c s="6" r="D15" t="n">
        <v>66</v>
      </c>
      <c s="6" r="E15" t="n">
        <v>42</v>
      </c>
      <c s="6" r="F15" t="n">
        <v>81</v>
      </c>
    </row>
    <row spans="1:7" r="16">
      <c s="4" r="A16" t="s">
        <v>132</v>
      </c>
      <c s="6" r="B16" t="n">
        <v>4</v>
      </c>
      <c s="6" r="C16" t="n">
        <v>10</v>
      </c>
      <c s="6" r="D16" t="n">
        <v>11</v>
      </c>
      <c s="6" r="E16" t="n">
        <v>9</v>
      </c>
      <c s="6" r="F16" t="n">
        <v>37</v>
      </c>
    </row>
    <row spans="1:7" r="17">
      <c s="4" r="A17" t="s">
        <v>875</v>
      </c>
      <c s="6" r="B17" t="n">
        <v>999</v>
      </c>
      <c s="6" r="D17" t="n">
        <v>0</v>
      </c>
      <c s="6" r="E17" t="n">
        <v>0</v>
      </c>
      <c s="6" r="F17" t="n">
        <v>0</v>
      </c>
    </row>
    <row spans="1:7" r="18">
      <c s="4" r="A18" t="s">
        <v>876</v>
      </c>
      <c s="6" r="B18" t="n">
        <v>-306</v>
      </c>
      <c s="6" r="D18" t="n">
        <v>0</v>
      </c>
      <c s="6" r="E18" t="n">
        <v>0</v>
      </c>
      <c s="6" r="F18" t="n">
        <v>0</v>
      </c>
    </row>
    <row spans="1:7" r="19">
      <c s="4" r="A19" t="s">
        <v>873</v>
      </c>
      <c s="6" r="B19" t="n">
        <v>0</v>
      </c>
      <c s="6" r="C19" t="n">
        <v>0</v>
      </c>
      <c s="6" r="D19" t="n">
        <v>0</v>
      </c>
      <c s="6" r="E19" t="n">
        <v>0</v>
      </c>
      <c s="6" r="F19" t="n">
        <v>0</v>
      </c>
    </row>
    <row spans="1:7" r="20">
      <c s="4" r="A20" t="s">
        <v>151</v>
      </c>
      <c s="6" r="B20" t="n">
        <v>-9</v>
      </c>
      <c s="6" r="C20" t="n">
        <v>-1</v>
      </c>
      <c s="6" r="D20" t="n">
        <v>-2</v>
      </c>
      <c s="6" r="E20" t="n">
        <v>-1</v>
      </c>
      <c s="6" r="F20" t="n">
        <v>-2</v>
      </c>
    </row>
    <row spans="1:7" r="21">
      <c s="4" r="A21" t="s">
        <v>877</v>
      </c>
      <c s="6" r="B21" t="n">
        <v>-57</v>
      </c>
      <c s="6" r="C21" t="n">
        <v>-255</v>
      </c>
      <c s="6" r="D21" t="n">
        <v>-622</v>
      </c>
      <c s="6" r="E21" t="n">
        <v>-698</v>
      </c>
      <c s="6" r="F21" t="n">
        <v>-517</v>
      </c>
    </row>
    <row spans="1:7" r="22">
      <c s="4" r="A22" t="s">
        <v>153</v>
      </c>
      <c s="6" r="B22" t="n">
        <v>5</v>
      </c>
      <c s="6" r="C22" t="n">
        <v>-4</v>
      </c>
      <c s="6" r="D22" t="n">
        <v>-5</v>
      </c>
      <c s="6" r="E22" t="n">
        <v>-6</v>
      </c>
      <c s="6" r="F22" t="n">
        <v>-2</v>
      </c>
    </row>
    <row spans="1:7" r="23">
      <c s="4" r="A23" t="s">
        <v>154</v>
      </c>
      <c s="6" r="B23" t="n">
        <v>235</v>
      </c>
      <c s="6" r="C23" t="n">
        <v>67</v>
      </c>
      <c s="6" r="D23" t="n">
        <v>47</v>
      </c>
      <c s="6" r="E23" t="n">
        <v>-100</v>
      </c>
      <c s="6" r="F23" t="n">
        <v>201</v>
      </c>
    </row>
    <row spans="1:7" r="24">
      <c s="4" r="A24" t="s">
        <v>22</v>
      </c>
      <c s="6" r="B24" t="n">
        <v>472</v>
      </c>
      <c s="6" r="C24" t="n">
        <v>257</v>
      </c>
      <c s="6" r="D24" t="n">
        <v>237</v>
      </c>
      <c s="6" r="E24" t="n">
        <v>190</v>
      </c>
      <c s="6" r="F24" t="n">
        <v>290</v>
      </c>
      <c s="7" r="G24" t="n">
        <v>89</v>
      </c>
    </row>
    <row spans="1:7" r="25">
      <c s="4" r="A25" t="s">
        <v>860</v>
      </c>
    </row>
    <row spans="1:7" r="26">
      <c s="4" r="A26" t="s">
        <v>870</v>
      </c>
      <c s="6" r="B26" t="n">
        <v>-27</v>
      </c>
      <c s="6" r="C26" t="n">
        <v>0</v>
      </c>
      <c s="6" r="D26" t="n">
        <v>0</v>
      </c>
      <c s="6" r="F26" t="n">
        <v>0</v>
      </c>
    </row>
    <row spans="1:7" r="27">
      <c s="4" r="A27" t="s">
        <v>871</v>
      </c>
      <c s="6" r="B27" t="n">
        <v>0</v>
      </c>
      <c s="6" r="C27" t="n">
        <v>0</v>
      </c>
      <c s="6" r="D27" t="n">
        <v>0</v>
      </c>
      <c s="6" r="E27" t="n">
        <v>0</v>
      </c>
      <c s="6" r="F27" t="n">
        <v>0</v>
      </c>
    </row>
    <row spans="1:7" r="28">
      <c s="4" r="A28" t="s">
        <v>140</v>
      </c>
      <c s="6" r="B28" t="n">
        <v>0</v>
      </c>
      <c s="6" r="C28" t="n">
        <v>0</v>
      </c>
      <c s="6" r="D28" t="n">
        <v>0</v>
      </c>
      <c s="6" r="F28" t="n">
        <v>0</v>
      </c>
    </row>
    <row spans="1:7" r="29">
      <c s="4" r="A29" t="s">
        <v>141</v>
      </c>
      <c s="6" r="B29" t="n">
        <v>0</v>
      </c>
      <c s="6" r="C29" t="n">
        <v>0</v>
      </c>
      <c s="6" r="D29" t="n">
        <v>0</v>
      </c>
      <c s="6" r="F29" t="n">
        <v>0</v>
      </c>
    </row>
    <row spans="1:7" r="30">
      <c s="4" r="A30" t="s">
        <v>142</v>
      </c>
      <c s="6" r="D30" t="n">
        <v>0</v>
      </c>
      <c s="6" r="E30" t="n">
        <v>0</v>
      </c>
      <c s="6" r="F30" t="n">
        <v>0</v>
      </c>
    </row>
    <row spans="1:7" r="31">
      <c s="4" r="A31" t="s">
        <v>872</v>
      </c>
      <c s="6" r="D31" t="n">
        <v>0</v>
      </c>
      <c s="6" r="F31" t="n">
        <v>0</v>
      </c>
    </row>
    <row spans="1:7" r="32">
      <c s="4" r="A32" t="s">
        <v>144</v>
      </c>
      <c s="6" r="B32" t="n">
        <v>0</v>
      </c>
      <c s="6" r="C32" t="n">
        <v>0</v>
      </c>
    </row>
    <row spans="1:7" r="33">
      <c s="4" r="A33" t="s">
        <v>873</v>
      </c>
      <c s="6" r="B33" t="n">
        <v>84</v>
      </c>
      <c s="6" r="C33" t="n">
        <v>255</v>
      </c>
      <c s="6" r="D33" t="n">
        <v>622</v>
      </c>
      <c s="6" r="E33" t="n">
        <v>698</v>
      </c>
      <c s="6" r="F33" t="n">
        <v>517</v>
      </c>
    </row>
    <row spans="1:7" r="34">
      <c s="4" r="A34" t="s">
        <v>145</v>
      </c>
      <c s="6" r="B34" t="n">
        <v>0</v>
      </c>
      <c s="6" r="C34" t="n">
        <v>0</v>
      </c>
      <c s="6" r="D34" t="n">
        <v>0</v>
      </c>
      <c s="6" r="F34" t="n">
        <v>0</v>
      </c>
    </row>
    <row spans="1:7" r="35">
      <c s="4" r="A35" t="s">
        <v>874</v>
      </c>
      <c s="6" r="B35" t="n">
        <v>84</v>
      </c>
      <c s="6" r="C35" t="n">
        <v>255</v>
      </c>
      <c s="6" r="D35" t="n">
        <v>622</v>
      </c>
      <c s="6" r="E35" t="n">
        <v>698</v>
      </c>
      <c s="6" r="F35" t="n">
        <v>517</v>
      </c>
    </row>
    <row spans="1:7" r="36">
      <c s="4" r="A36" t="s">
        <v>148</v>
      </c>
      <c s="6" r="B36" t="n">
        <v>-929</v>
      </c>
      <c s="6" r="C36" t="n">
        <v>-188</v>
      </c>
      <c s="6" r="D36" t="n">
        <v>-513</v>
      </c>
      <c s="6" r="E36" t="n">
        <v>-578</v>
      </c>
      <c s="6" r="F36" t="n">
        <v>-125</v>
      </c>
    </row>
    <row spans="1:7" r="37">
      <c s="4" r="A37" t="s">
        <v>149</v>
      </c>
      <c s="6" r="B37" t="n">
        <v>-133</v>
      </c>
      <c s="6" r="C37" t="n">
        <v>-137</v>
      </c>
      <c s="6" r="D37" t="n">
        <v>-184</v>
      </c>
      <c s="6" r="E37" t="n">
        <v>-170</v>
      </c>
      <c s="6" r="F37" t="n">
        <v>-508</v>
      </c>
    </row>
    <row spans="1:7" r="38">
      <c s="4" r="A38" t="s">
        <v>150</v>
      </c>
      <c s="6" r="B38" t="n">
        <v>17</v>
      </c>
      <c s="6" r="C38" t="n">
        <v>61</v>
      </c>
      <c s="6" r="D38" t="n">
        <v>66</v>
      </c>
      <c s="6" r="E38" t="n">
        <v>42</v>
      </c>
      <c s="6" r="F38" t="n">
        <v>81</v>
      </c>
    </row>
    <row spans="1:7" r="39">
      <c s="4" r="A39" t="s">
        <v>132</v>
      </c>
      <c s="6" r="B39" t="n">
        <v>4</v>
      </c>
      <c s="6" r="C39" t="n">
        <v>10</v>
      </c>
      <c s="6" r="D39" t="n">
        <v>11</v>
      </c>
      <c s="6" r="E39" t="n">
        <v>9</v>
      </c>
      <c s="6" r="F39" t="n">
        <v>37</v>
      </c>
    </row>
    <row spans="1:7" r="40">
      <c s="4" r="A40" t="s">
        <v>875</v>
      </c>
      <c s="6" r="B40" t="n">
        <v>999</v>
      </c>
      <c s="6" r="D40" t="n">
        <v>0</v>
      </c>
      <c s="6" r="E40" t="n">
        <v>0</v>
      </c>
      <c s="6" r="F40" t="n">
        <v>0</v>
      </c>
    </row>
    <row spans="1:7" r="41">
      <c s="4" r="A41" t="s">
        <v>876</v>
      </c>
      <c s="6" r="B41" t="n">
        <v>-306</v>
      </c>
      <c s="6" r="D41" t="n">
        <v>0</v>
      </c>
      <c s="6" r="E41" t="n">
        <v>0</v>
      </c>
      <c s="6" r="F41" t="n">
        <v>0</v>
      </c>
    </row>
    <row spans="1:7" r="42">
      <c s="4" r="A42" t="s">
        <v>873</v>
      </c>
      <c s="6" r="B42" t="n">
        <v>0</v>
      </c>
      <c s="6" r="C42" t="n">
        <v>0</v>
      </c>
      <c s="6" r="D42" t="n">
        <v>0</v>
      </c>
      <c s="6" r="E42" t="n">
        <v>0</v>
      </c>
      <c s="6" r="F42" t="n">
        <v>0</v>
      </c>
    </row>
    <row spans="1:7" r="43">
      <c s="4" r="A43" t="s">
        <v>151</v>
      </c>
      <c s="6" r="B43" t="n">
        <v>-9</v>
      </c>
      <c s="6" r="C43" t="n">
        <v>-1</v>
      </c>
      <c s="6" r="D43" t="n">
        <v>-2</v>
      </c>
      <c s="6" r="E43" t="n">
        <v>-1</v>
      </c>
      <c s="6" r="F43" t="n">
        <v>-2</v>
      </c>
    </row>
    <row spans="1:7" r="44">
      <c s="4" r="A44" t="s">
        <v>877</v>
      </c>
      <c s="6" r="B44" t="n">
        <v>-57</v>
      </c>
      <c s="6" r="C44" t="n">
        <v>-255</v>
      </c>
      <c s="6" r="D44" t="n">
        <v>-622</v>
      </c>
      <c s="6" r="E44" t="n">
        <v>-698</v>
      </c>
      <c s="6" r="F44" t="n">
        <v>-517</v>
      </c>
    </row>
    <row spans="1:7" r="45">
      <c s="4" r="A45" t="s">
        <v>153</v>
      </c>
      <c s="6" r="F45" t="n">
        <v>0</v>
      </c>
    </row>
    <row spans="1:7" r="46">
      <c s="4" r="A46" t="s">
        <v>154</v>
      </c>
      <c s="6" r="B46" t="n">
        <v>0</v>
      </c>
      <c s="6" r="C46" t="n">
        <v>0</v>
      </c>
      <c s="6" r="D46" t="n">
        <v>0</v>
      </c>
      <c s="6" r="E46" t="n">
        <v>0</v>
      </c>
      <c s="6" r="F46" t="n">
        <v>0</v>
      </c>
    </row>
    <row spans="1:7" r="47">
      <c s="4" r="A47" t="s">
        <v>22</v>
      </c>
      <c s="6" r="B47" t="n">
        <v>0</v>
      </c>
      <c s="6" r="C47" t="n">
        <v>0</v>
      </c>
      <c s="6" r="D47" t="n">
        <v>0</v>
      </c>
      <c s="6" r="E47" t="n">
        <v>0</v>
      </c>
      <c s="6" r="F47" t="n">
        <v>0</v>
      </c>
      <c s="6" r="G47" t="n">
        <v>0</v>
      </c>
    </row>
    <row spans="1:7" r="48">
      <c s="4" r="A48" t="s">
        <v>861</v>
      </c>
    </row>
    <row spans="1:7" r="49">
      <c s="4" r="A49" t="s">
        <v>870</v>
      </c>
      <c s="6" r="B49" t="n">
        <v>749</v>
      </c>
      <c s="6" r="C49" t="n">
        <v>951</v>
      </c>
      <c s="6" r="D49" t="n">
        <v>1095</v>
      </c>
      <c s="6" r="E49" t="n">
        <v>977</v>
      </c>
      <c s="6" r="F49" t="n">
        <v>918</v>
      </c>
    </row>
    <row spans="1:7" r="50">
      <c s="4" r="A50" t="s">
        <v>871</v>
      </c>
      <c s="6" r="B50" t="n">
        <v>-457</v>
      </c>
      <c s="6" r="C50" t="n">
        <v>-643</v>
      </c>
      <c s="6" r="D50" t="n">
        <v>-803</v>
      </c>
      <c s="6" r="E50" t="n">
        <v>-623</v>
      </c>
      <c s="6" r="F50" t="n">
        <v>-480</v>
      </c>
    </row>
    <row spans="1:7" r="51">
      <c s="4" r="A51" t="s">
        <v>140</v>
      </c>
      <c s="6" r="B51" t="n">
        <v>-311</v>
      </c>
      <c s="6" r="C51" t="n">
        <v>-458</v>
      </c>
      <c s="6" r="D51" t="n">
        <v>-494</v>
      </c>
      <c s="6" r="E51" t="n">
        <v>-720</v>
      </c>
      <c s="6" r="F51" t="n">
        <v>-1252</v>
      </c>
    </row>
    <row spans="1:7" r="52">
      <c s="4" r="A52" t="s">
        <v>141</v>
      </c>
      <c s="6" r="B52" t="n">
        <v>375</v>
      </c>
      <c s="6" r="C52" t="n">
        <v>497</v>
      </c>
      <c s="6" r="D52" t="n">
        <v>928</v>
      </c>
      <c s="6" r="E52" t="n">
        <v>1054</v>
      </c>
      <c s="6" r="F52" t="n">
        <v>1534</v>
      </c>
    </row>
    <row spans="1:7" r="53">
      <c s="4" r="A53" t="s">
        <v>142</v>
      </c>
      <c s="6" r="D53" t="n">
        <v>-3</v>
      </c>
      <c s="6" r="E53" t="n">
        <v>-20</v>
      </c>
      <c s="6" r="F53" t="n">
        <v>-1</v>
      </c>
    </row>
    <row spans="1:7" r="54">
      <c s="4" r="A54" t="s">
        <v>872</v>
      </c>
      <c s="6" r="B54" t="n">
        <v>3</v>
      </c>
      <c s="6" r="C54" t="n">
        <v>-19</v>
      </c>
      <c s="6" r="D54" t="n">
        <v>-19</v>
      </c>
      <c s="6" r="E54" t="n">
        <v>2</v>
      </c>
      <c s="6" r="F54" t="n">
        <v>-8</v>
      </c>
    </row>
    <row spans="1:7" r="55">
      <c s="4" r="A55" t="s">
        <v>144</v>
      </c>
      <c s="6" r="B55" t="n">
        <v>0</v>
      </c>
      <c s="6" r="C55" t="n">
        <v>0</v>
      </c>
      <c s="6" r="E55" t="n">
        <v>-32</v>
      </c>
      <c s="6" r="F55" t="n">
        <v>-22</v>
      </c>
    </row>
    <row spans="1:7" r="56">
      <c s="4" r="A56" t="s">
        <v>873</v>
      </c>
      <c s="6" r="B56" t="n">
        <v>0</v>
      </c>
      <c s="6" r="C56" t="n">
        <v>0</v>
      </c>
      <c s="6" r="D56" t="n">
        <v>0</v>
      </c>
      <c s="6" r="E56" t="n">
        <v>0</v>
      </c>
      <c s="6" r="F56" t="n">
        <v>0</v>
      </c>
    </row>
    <row spans="1:7" r="57">
      <c s="4" r="A57" t="s">
        <v>145</v>
      </c>
      <c s="6" r="B57" t="n">
        <v>-12</v>
      </c>
      <c s="6" r="C57" t="n">
        <v>-8</v>
      </c>
      <c s="6" r="D57" t="n">
        <v>-12</v>
      </c>
      <c s="6" r="E57" t="n">
        <v>-17</v>
      </c>
      <c s="6" r="F57" t="n">
        <v>-3</v>
      </c>
    </row>
    <row spans="1:7" r="58">
      <c s="4" r="A58" t="s">
        <v>874</v>
      </c>
      <c s="6" r="B58" t="n">
        <v>-402</v>
      </c>
      <c s="6" r="C58" t="n">
        <v>-631</v>
      </c>
      <c s="6" r="D58" t="n">
        <v>-403</v>
      </c>
      <c s="6" r="E58" t="n">
        <v>-356</v>
      </c>
      <c s="6" r="F58" t="n">
        <v>-232</v>
      </c>
    </row>
    <row spans="1:7" r="59">
      <c s="4" r="A59" t="s">
        <v>148</v>
      </c>
      <c s="6" r="B59" t="n">
        <v>0</v>
      </c>
      <c s="6" r="C59" t="n">
        <v>0</v>
      </c>
      <c s="6" r="D59" t="n">
        <v>0</v>
      </c>
      <c s="6" r="E59" t="n">
        <v>0</v>
      </c>
      <c s="6" r="F59" t="n">
        <v>0</v>
      </c>
    </row>
    <row spans="1:7" r="60">
      <c s="4" r="A60" t="s">
        <v>149</v>
      </c>
      <c s="6" r="B60" t="n">
        <v>0</v>
      </c>
      <c s="6" r="C60" t="n">
        <v>0</v>
      </c>
      <c s="6" r="D60" t="n">
        <v>0</v>
      </c>
      <c s="6" r="F60" t="n">
        <v>0</v>
      </c>
    </row>
    <row spans="1:7" r="61">
      <c s="4" r="A61" t="s">
        <v>150</v>
      </c>
      <c s="6" r="B61" t="n">
        <v>0</v>
      </c>
      <c s="6" r="C61" t="n">
        <v>0</v>
      </c>
      <c s="6" r="D61" t="n">
        <v>0</v>
      </c>
      <c s="6" r="E61" t="n">
        <v>0</v>
      </c>
      <c s="6" r="F61" t="n">
        <v>0</v>
      </c>
    </row>
    <row spans="1:7" r="62">
      <c s="4" r="A62" t="s">
        <v>132</v>
      </c>
      <c s="6" r="B62" t="n">
        <v>0</v>
      </c>
      <c s="6" r="C62" t="n">
        <v>0</v>
      </c>
      <c s="6" r="D62" t="n">
        <v>0</v>
      </c>
      <c s="6" r="F62" t="n">
        <v>0</v>
      </c>
    </row>
    <row spans="1:7" r="63">
      <c s="4" r="A63" t="s">
        <v>875</v>
      </c>
      <c s="6" r="B63" t="n">
        <v>0</v>
      </c>
      <c s="6" r="D63" t="n">
        <v>0</v>
      </c>
      <c s="6" r="E63" t="n">
        <v>0</v>
      </c>
      <c s="6" r="F63" t="n">
        <v>0</v>
      </c>
    </row>
    <row spans="1:7" r="64">
      <c s="4" r="A64" t="s">
        <v>876</v>
      </c>
      <c s="6" r="B64" t="n">
        <v>0</v>
      </c>
      <c s="6" r="D64" t="n">
        <v>0</v>
      </c>
      <c s="6" r="E64" t="n">
        <v>0</v>
      </c>
      <c s="6" r="F64" t="n">
        <v>0</v>
      </c>
    </row>
    <row spans="1:7" r="65">
      <c s="4" r="A65" t="s">
        <v>873</v>
      </c>
      <c s="6" r="B65" t="n">
        <v>-119</v>
      </c>
      <c s="6" r="C65" t="n">
        <v>-259</v>
      </c>
      <c s="6" r="D65" t="n">
        <v>-641</v>
      </c>
      <c s="6" r="E65" t="n">
        <v>-730</v>
      </c>
      <c s="6" r="F65" t="n">
        <v>-529</v>
      </c>
    </row>
    <row spans="1:7" r="66">
      <c s="4" r="A66" t="s">
        <v>151</v>
      </c>
      <c s="6" r="B66" t="n">
        <v>0</v>
      </c>
      <c s="6" r="C66" t="n">
        <v>0</v>
      </c>
      <c s="6" r="D66" t="n">
        <v>0</v>
      </c>
      <c s="6" r="E66" t="n">
        <v>0</v>
      </c>
    </row>
    <row spans="1:7" r="67">
      <c s="4" r="A67" t="s">
        <v>877</v>
      </c>
      <c s="6" r="B67" t="n">
        <v>-119</v>
      </c>
      <c s="6" r="C67" t="n">
        <v>-259</v>
      </c>
      <c s="6" r="D67" t="n">
        <v>-641</v>
      </c>
      <c s="6" r="E67" t="n">
        <v>-730</v>
      </c>
      <c s="6" r="F67" t="n">
        <v>-529</v>
      </c>
    </row>
    <row spans="1:7" r="68">
      <c s="4" r="A68" t="s">
        <v>153</v>
      </c>
      <c s="6" r="F68" t="n">
        <v>0</v>
      </c>
    </row>
    <row spans="1:7" r="69">
      <c s="4" r="A69" t="s">
        <v>154</v>
      </c>
      <c s="6" r="B69" t="n">
        <v>228</v>
      </c>
      <c s="6" r="C69" t="n">
        <v>61</v>
      </c>
      <c s="6" r="D69" t="n">
        <v>51</v>
      </c>
      <c s="6" r="E69" t="n">
        <v>-109</v>
      </c>
      <c s="6" r="F69" t="n">
        <v>157</v>
      </c>
    </row>
    <row spans="1:7" r="70">
      <c s="4" r="A70" t="s">
        <v>22</v>
      </c>
      <c s="6" r="B70" t="n">
        <v>375</v>
      </c>
      <c s="6" r="C70" t="n">
        <v>157</v>
      </c>
      <c s="6" r="D70" t="n">
        <v>147</v>
      </c>
      <c s="6" r="E70" t="n">
        <v>96</v>
      </c>
      <c s="6" r="F70" t="n">
        <v>205</v>
      </c>
      <c s="6" r="G70" t="n">
        <v>48</v>
      </c>
    </row>
    <row spans="1:7" r="71">
      <c s="4" r="A71" t="s">
        <v>862</v>
      </c>
    </row>
    <row spans="1:7" r="72">
      <c s="4" r="A72" t="s">
        <v>870</v>
      </c>
      <c s="6" r="B72" t="n">
        <v>42</v>
      </c>
      <c s="6" r="C72" t="n">
        <v>46</v>
      </c>
      <c s="6" r="D72" t="n">
        <v>34</v>
      </c>
      <c s="6" r="E72" t="n">
        <v>111</v>
      </c>
      <c s="6" r="F72" t="n">
        <v>91</v>
      </c>
    </row>
    <row spans="1:7" r="73">
      <c s="4" r="A73" t="s">
        <v>871</v>
      </c>
      <c s="6" r="B73" t="n">
        <v>-64</v>
      </c>
      <c s="6" r="C73" t="n">
        <v>-36</v>
      </c>
      <c s="6" r="D73" t="n">
        <v>-48</v>
      </c>
      <c s="6" r="E73" t="n">
        <v>-87</v>
      </c>
      <c s="6" r="F73" t="n">
        <v>-57</v>
      </c>
    </row>
    <row spans="1:7" r="74">
      <c s="4" r="A74" t="s">
        <v>140</v>
      </c>
      <c s="6" r="B74" t="n">
        <v>0</v>
      </c>
      <c s="6" r="C74" t="n">
        <v>0</v>
      </c>
      <c s="6" r="D74" t="n">
        <v>0</v>
      </c>
      <c s="6" r="F74" t="n">
        <v>0</v>
      </c>
    </row>
    <row spans="1:7" r="75">
      <c s="4" r="A75" t="s">
        <v>141</v>
      </c>
      <c s="6" r="B75" t="n">
        <v>0</v>
      </c>
      <c s="6" r="C75" t="n">
        <v>0</v>
      </c>
      <c s="6" r="D75" t="n">
        <v>0</v>
      </c>
      <c s="6" r="F75" t="n">
        <v>0</v>
      </c>
    </row>
    <row spans="1:7" r="76">
      <c s="4" r="A76" t="s">
        <v>142</v>
      </c>
      <c s="6" r="D76" t="n">
        <v>0</v>
      </c>
      <c s="6" r="E76" t="n">
        <v>0</v>
      </c>
      <c s="6" r="F76" t="n">
        <v>0</v>
      </c>
    </row>
    <row spans="1:7" r="77">
      <c s="4" r="A77" t="s">
        <v>872</v>
      </c>
      <c s="6" r="D77" t="n">
        <v>0</v>
      </c>
      <c s="6" r="F77" t="n">
        <v>0</v>
      </c>
    </row>
    <row spans="1:7" r="78">
      <c s="4" r="A78" t="s">
        <v>144</v>
      </c>
      <c s="6" r="B78" t="n">
        <v>-11</v>
      </c>
      <c s="6" r="C78" t="n">
        <v>-4</v>
      </c>
      <c s="6" r="D78" t="n">
        <v>-4</v>
      </c>
      <c s="6" r="E78" t="n">
        <v>-41</v>
      </c>
    </row>
    <row spans="1:7" r="79">
      <c s="4" r="A79" t="s">
        <v>873</v>
      </c>
      <c s="6" r="B79" t="n">
        <v>0</v>
      </c>
      <c s="6" r="C79" t="n">
        <v>0</v>
      </c>
      <c s="6" r="D79" t="n">
        <v>0</v>
      </c>
      <c s="6" r="E79" t="n">
        <v>0</v>
      </c>
      <c s="6" r="F79" t="n">
        <v>0</v>
      </c>
    </row>
    <row spans="1:7" r="80">
      <c s="4" r="A80" t="s">
        <v>145</v>
      </c>
      <c s="6" r="B80" t="n">
        <v>0</v>
      </c>
      <c s="6" r="C80" t="n">
        <v>0</v>
      </c>
      <c s="6" r="D80" t="n">
        <v>0</v>
      </c>
      <c s="6" r="F80" t="n">
        <v>0</v>
      </c>
    </row>
    <row spans="1:7" r="81">
      <c s="4" r="A81" t="s">
        <v>874</v>
      </c>
      <c s="6" r="B81" t="n">
        <v>-75</v>
      </c>
      <c s="6" r="C81" t="n">
        <v>-40</v>
      </c>
      <c s="6" r="D81" t="n">
        <v>-52</v>
      </c>
      <c s="6" r="E81" t="n">
        <v>-128</v>
      </c>
      <c s="6" r="F81" t="n">
        <v>-57</v>
      </c>
    </row>
    <row spans="1:7" r="82">
      <c s="4" r="A82" t="s">
        <v>148</v>
      </c>
      <c s="6" r="B82" t="n">
        <v>0</v>
      </c>
      <c s="6" r="C82" t="n">
        <v>0</v>
      </c>
      <c s="6" r="D82" t="n">
        <v>0</v>
      </c>
      <c s="6" r="E82" t="n">
        <v>0</v>
      </c>
      <c s="6" r="F82" t="n">
        <v>0</v>
      </c>
    </row>
    <row spans="1:7" r="83">
      <c s="4" r="A83" t="s">
        <v>149</v>
      </c>
      <c s="6" r="B83" t="n">
        <v>0</v>
      </c>
      <c s="6" r="C83" t="n">
        <v>0</v>
      </c>
      <c s="6" r="D83" t="n">
        <v>0</v>
      </c>
      <c s="6" r="F83" t="n">
        <v>0</v>
      </c>
    </row>
    <row spans="1:7" r="84">
      <c s="4" r="A84" t="s">
        <v>150</v>
      </c>
      <c s="6" r="B84" t="n">
        <v>0</v>
      </c>
      <c s="6" r="C84" t="n">
        <v>0</v>
      </c>
      <c s="6" r="D84" t="n">
        <v>0</v>
      </c>
      <c s="6" r="E84" t="n">
        <v>0</v>
      </c>
      <c s="6" r="F84" t="n">
        <v>0</v>
      </c>
    </row>
    <row spans="1:7" r="85">
      <c s="4" r="A85" t="s">
        <v>132</v>
      </c>
      <c s="6" r="B85" t="n">
        <v>0</v>
      </c>
      <c s="6" r="C85" t="n">
        <v>0</v>
      </c>
      <c s="6" r="D85" t="n">
        <v>0</v>
      </c>
      <c s="6" r="F85" t="n">
        <v>0</v>
      </c>
    </row>
    <row spans="1:7" r="86">
      <c s="4" r="A86" t="s">
        <v>875</v>
      </c>
      <c s="6" r="B86" t="n">
        <v>0</v>
      </c>
      <c s="6" r="D86" t="n">
        <v>0</v>
      </c>
      <c s="6" r="E86" t="n">
        <v>0</v>
      </c>
      <c s="6" r="F86" t="n">
        <v>0</v>
      </c>
    </row>
    <row spans="1:7" r="87">
      <c s="4" r="A87" t="s">
        <v>876</v>
      </c>
      <c s="6" r="B87" t="n">
        <v>0</v>
      </c>
      <c s="6" r="D87" t="n">
        <v>0</v>
      </c>
      <c s="6" r="E87" t="n">
        <v>0</v>
      </c>
      <c s="6" r="F87" t="n">
        <v>0</v>
      </c>
    </row>
    <row spans="1:7" r="88">
      <c s="4" r="A88" t="s">
        <v>873</v>
      </c>
      <c s="6" r="B88" t="n">
        <v>35</v>
      </c>
      <c s="6" r="C88" t="n">
        <v>4</v>
      </c>
      <c s="6" r="D88" t="n">
        <v>19</v>
      </c>
      <c s="6" r="E88" t="n">
        <v>32</v>
      </c>
      <c s="6" r="F88" t="n">
        <v>12</v>
      </c>
    </row>
    <row spans="1:7" r="89">
      <c s="4" r="A89" t="s">
        <v>151</v>
      </c>
      <c s="6" r="B89" t="n">
        <v>0</v>
      </c>
      <c s="6" r="C89" t="n">
        <v>0</v>
      </c>
      <c s="6" r="D89" t="n">
        <v>0</v>
      </c>
      <c s="6" r="E89" t="n">
        <v>0</v>
      </c>
    </row>
    <row spans="1:7" r="90">
      <c s="4" r="A90" t="s">
        <v>877</v>
      </c>
      <c s="6" r="B90" t="n">
        <v>35</v>
      </c>
      <c s="6" r="C90" t="n">
        <v>4</v>
      </c>
      <c s="6" r="D90" t="n">
        <v>19</v>
      </c>
      <c s="6" r="E90" t="n">
        <v>32</v>
      </c>
      <c s="6" r="F90" t="n">
        <v>12</v>
      </c>
    </row>
    <row spans="1:7" r="91">
      <c s="4" r="A91" t="s">
        <v>153</v>
      </c>
      <c s="6" r="B91" t="n">
        <v>5</v>
      </c>
      <c s="6" r="C91" t="n">
        <v>-4</v>
      </c>
      <c s="6" r="D91" t="n">
        <v>-5</v>
      </c>
      <c s="6" r="E91" t="n">
        <v>-6</v>
      </c>
      <c s="6" r="F91" t="n">
        <v>-2</v>
      </c>
    </row>
    <row spans="1:7" r="92">
      <c s="4" r="A92" t="s">
        <v>154</v>
      </c>
      <c s="6" r="B92" t="n">
        <v>7</v>
      </c>
      <c s="6" r="C92" t="n">
        <v>6</v>
      </c>
      <c s="6" r="D92" t="n">
        <v>-4</v>
      </c>
      <c s="6" r="E92" t="n">
        <v>9</v>
      </c>
      <c s="6" r="F92" t="n">
        <v>44</v>
      </c>
    </row>
    <row spans="1:7" r="93">
      <c s="4" r="A93" t="s">
        <v>22</v>
      </c>
      <c s="6" r="B93" t="n">
        <v>97</v>
      </c>
      <c s="6" r="C93" t="n">
        <v>100</v>
      </c>
      <c s="6" r="D93" t="n">
        <v>90</v>
      </c>
      <c s="6" r="E93" t="n">
        <v>94</v>
      </c>
      <c s="6" r="F93" t="n">
        <v>85</v>
      </c>
      <c s="6" r="G93" t="n">
        <v>41</v>
      </c>
    </row>
    <row spans="1:7" r="94">
      <c s="4" r="A94" t="s">
        <v>863</v>
      </c>
    </row>
    <row spans="1:7" r="95">
      <c s="4" r="A95" t="s">
        <v>870</v>
      </c>
      <c s="6" r="B95" t="n">
        <v>0</v>
      </c>
      <c s="6" r="C95" t="n">
        <v>0</v>
      </c>
      <c s="6" r="D95" t="n">
        <v>0</v>
      </c>
      <c s="6" r="F95" t="n">
        <v>0</v>
      </c>
    </row>
    <row spans="1:7" r="96">
      <c s="4" r="A96" t="s">
        <v>871</v>
      </c>
      <c s="6" r="B96" t="n">
        <v>0</v>
      </c>
      <c s="6" r="C96" t="n">
        <v>0</v>
      </c>
      <c s="6" r="D96" t="n">
        <v>0</v>
      </c>
      <c s="6" r="E96" t="n">
        <v>0</v>
      </c>
      <c s="6" r="F96" t="n">
        <v>0</v>
      </c>
    </row>
    <row spans="1:7" r="97">
      <c s="4" r="A97" t="s">
        <v>140</v>
      </c>
      <c s="6" r="B97" t="n">
        <v>0</v>
      </c>
      <c s="6" r="C97" t="n">
        <v>0</v>
      </c>
      <c s="6" r="D97" t="n">
        <v>0</v>
      </c>
      <c s="6" r="F97" t="n">
        <v>0</v>
      </c>
    </row>
    <row spans="1:7" r="98">
      <c s="4" r="A98" t="s">
        <v>141</v>
      </c>
      <c s="6" r="B98" t="n">
        <v>0</v>
      </c>
      <c s="6" r="C98" t="n">
        <v>0</v>
      </c>
      <c s="6" r="D98" t="n">
        <v>0</v>
      </c>
      <c s="6" r="F98" t="n">
        <v>0</v>
      </c>
    </row>
    <row spans="1:7" r="99">
      <c s="4" r="A99" t="s">
        <v>142</v>
      </c>
      <c s="6" r="D99" t="n">
        <v>0</v>
      </c>
      <c s="6" r="E99" t="n">
        <v>0</v>
      </c>
      <c s="6" r="F99" t="n">
        <v>0</v>
      </c>
    </row>
    <row spans="1:7" r="100">
      <c s="4" r="A100" t="s">
        <v>872</v>
      </c>
      <c s="6" r="D100" t="n">
        <v>0</v>
      </c>
      <c s="6" r="F100" t="n">
        <v>0</v>
      </c>
    </row>
    <row spans="1:7" r="101">
      <c s="4" r="A101" t="s">
        <v>144</v>
      </c>
      <c s="6" r="B101" t="n">
        <v>0</v>
      </c>
      <c s="6" r="C101" t="n">
        <v>0</v>
      </c>
    </row>
    <row spans="1:7" r="102">
      <c s="4" r="A102" t="s">
        <v>873</v>
      </c>
      <c s="6" r="B102" t="n">
        <v>-84</v>
      </c>
      <c s="6" r="C102" t="n">
        <v>-255</v>
      </c>
      <c s="6" r="D102" t="n">
        <v>-622</v>
      </c>
      <c s="6" r="E102" t="n">
        <v>-698</v>
      </c>
      <c s="6" r="F102" t="n">
        <v>-517</v>
      </c>
    </row>
    <row spans="1:7" r="103">
      <c s="4" r="A103" t="s">
        <v>145</v>
      </c>
      <c s="6" r="B103" t="n">
        <v>0</v>
      </c>
      <c s="6" r="C103" t="n">
        <v>0</v>
      </c>
      <c s="6" r="D103" t="n">
        <v>0</v>
      </c>
      <c s="6" r="F103" t="n">
        <v>0</v>
      </c>
    </row>
    <row spans="1:7" r="104">
      <c s="4" r="A104" t="s">
        <v>874</v>
      </c>
      <c s="6" r="B104" t="n">
        <v>-84</v>
      </c>
      <c s="6" r="C104" t="n">
        <v>-255</v>
      </c>
      <c s="6" r="D104" t="n">
        <v>-622</v>
      </c>
      <c s="6" r="E104" t="n">
        <v>-698</v>
      </c>
      <c s="6" r="F104" t="n">
        <v>-517</v>
      </c>
    </row>
    <row spans="1:7" r="105">
      <c s="4" r="A105" t="s">
        <v>148</v>
      </c>
      <c s="6" r="B105" t="n">
        <v>0</v>
      </c>
      <c s="6" r="C105" t="n">
        <v>0</v>
      </c>
      <c s="6" r="D105" t="n">
        <v>0</v>
      </c>
      <c s="6" r="E105" t="n">
        <v>0</v>
      </c>
      <c s="6" r="F105" t="n">
        <v>0</v>
      </c>
    </row>
    <row spans="1:7" r="106">
      <c s="4" r="A106" t="s">
        <v>149</v>
      </c>
      <c s="6" r="B106" t="n">
        <v>0</v>
      </c>
      <c s="6" r="C106" t="n">
        <v>0</v>
      </c>
      <c s="6" r="D106" t="n">
        <v>0</v>
      </c>
      <c s="6" r="F106" t="n">
        <v>0</v>
      </c>
    </row>
    <row spans="1:7" r="107">
      <c s="4" r="A107" t="s">
        <v>150</v>
      </c>
      <c s="6" r="B107" t="n">
        <v>0</v>
      </c>
      <c s="6" r="C107" t="n">
        <v>0</v>
      </c>
      <c s="6" r="D107" t="n">
        <v>0</v>
      </c>
      <c s="6" r="E107" t="n">
        <v>0</v>
      </c>
      <c s="6" r="F107" t="n">
        <v>0</v>
      </c>
    </row>
    <row spans="1:7" r="108">
      <c s="4" r="A108" t="s">
        <v>132</v>
      </c>
      <c s="6" r="B108" t="n">
        <v>0</v>
      </c>
      <c s="6" r="C108" t="n">
        <v>0</v>
      </c>
      <c s="6" r="D108" t="n">
        <v>0</v>
      </c>
      <c s="6" r="F108" t="n">
        <v>0</v>
      </c>
    </row>
    <row spans="1:7" r="109">
      <c s="4" r="A109" t="s">
        <v>875</v>
      </c>
      <c s="6" r="B109" t="n">
        <v>0</v>
      </c>
      <c s="6" r="D109" t="n">
        <v>0</v>
      </c>
      <c s="6" r="E109" t="n">
        <v>0</v>
      </c>
      <c s="6" r="F109" t="n">
        <v>0</v>
      </c>
    </row>
    <row spans="1:7" r="110">
      <c s="4" r="A110" t="s">
        <v>876</v>
      </c>
      <c s="6" r="B110" t="n">
        <v>0</v>
      </c>
      <c s="6" r="D110" t="n">
        <v>0</v>
      </c>
      <c s="6" r="E110" t="n">
        <v>0</v>
      </c>
      <c s="6" r="F110" t="n">
        <v>0</v>
      </c>
    </row>
    <row spans="1:7" r="111">
      <c s="4" r="A111" t="s">
        <v>873</v>
      </c>
      <c s="6" r="B111" t="n">
        <v>84</v>
      </c>
      <c s="6" r="C111" t="n">
        <v>255</v>
      </c>
      <c s="6" r="D111" t="n">
        <v>622</v>
      </c>
      <c s="6" r="E111" t="n">
        <v>698</v>
      </c>
      <c s="6" r="F111" t="n">
        <v>517</v>
      </c>
    </row>
    <row spans="1:7" r="112">
      <c s="4" r="A112" t="s">
        <v>151</v>
      </c>
      <c s="6" r="B112" t="n">
        <v>0</v>
      </c>
      <c s="6" r="C112" t="n">
        <v>0</v>
      </c>
      <c s="6" r="D112" t="n">
        <v>0</v>
      </c>
      <c s="6" r="E112" t="n">
        <v>0</v>
      </c>
    </row>
    <row spans="1:7" r="113">
      <c s="4" r="A113" t="s">
        <v>877</v>
      </c>
      <c s="6" r="B113" t="n">
        <v>84</v>
      </c>
      <c s="6" r="C113" t="n">
        <v>255</v>
      </c>
      <c s="6" r="D113" t="n">
        <v>622</v>
      </c>
      <c s="6" r="E113" t="n">
        <v>698</v>
      </c>
      <c s="6" r="F113" t="n">
        <v>517</v>
      </c>
    </row>
    <row spans="1:7" r="114">
      <c s="4" r="A114" t="s">
        <v>153</v>
      </c>
      <c s="6" r="F114" t="n">
        <v>0</v>
      </c>
    </row>
    <row spans="1:7" r="115">
      <c s="4" r="A115" t="s">
        <v>154</v>
      </c>
      <c s="6" r="B115" t="n">
        <v>0</v>
      </c>
      <c s="6" r="C115" t="n">
        <v>0</v>
      </c>
      <c s="6" r="D115" t="n">
        <v>0</v>
      </c>
      <c s="6" r="E115" t="n">
        <v>0</v>
      </c>
      <c s="6" r="F115" t="n">
        <v>0</v>
      </c>
    </row>
    <row spans="1:7" r="116">
      <c s="4" r="A116" t="s">
        <v>22</v>
      </c>
      <c s="7" r="B116" t="n">
        <v>0</v>
      </c>
      <c s="7" r="C116" t="n">
        <v>0</v>
      </c>
      <c s="7" r="D116" t="n">
        <v>0</v>
      </c>
      <c s="7" r="E116" t="n">
        <v>0</v>
      </c>
      <c s="7" r="F116" t="n">
        <v>0</v>
      </c>
      <c s="7" r="G116" t="n">
        <v>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878</v>
      </c>
      <c s="2" r="B1" t="s">
        <v>1</v>
      </c>
      <c s="2" r="C1" t="s">
        <v>66</v>
      </c>
    </row>
    <row spans="1:3" r="2">
      <c s="2" r="B2" t="s">
        <v>2</v>
      </c>
      <c s="2" r="C2" t="s">
        <v>16</v>
      </c>
    </row>
    <row spans="1:3" r="3">
      <c s="4" r="A3" t="s">
        <v>879</v>
      </c>
    </row>
    <row spans="1:3" r="4">
      <c s="3" r="A4" t="s">
        <v>880</v>
      </c>
    </row>
    <row spans="1:3" r="5">
      <c s="4" r="A5" t="s">
        <v>881</v>
      </c>
      <c s="4" r="B5" t="s">
        <v>882</v>
      </c>
      <c s="4" r="C5" t="s">
        <v>882</v>
      </c>
    </row>
    <row spans="1:3" r="6">
      <c s="4" r="A6" t="s">
        <v>883</v>
      </c>
      <c s="4" r="B6" t="s">
        <v>884</v>
      </c>
      <c s="4" r="C6" t="s">
        <v>884</v>
      </c>
    </row>
    <row spans="1:3" r="7">
      <c s="4" r="A7" t="s">
        <v>885</v>
      </c>
      <c s="7" r="B7" t="n">
        <v>1000</v>
      </c>
      <c s="7" r="C7" t="n">
        <v>1000</v>
      </c>
    </row>
    <row spans="1:3" r="8">
      <c s="4" r="A8" t="s">
        <v>886</v>
      </c>
      <c s="4" r="B8" t="s">
        <v>887</v>
      </c>
      <c s="4" r="C8" t="s">
        <v>887</v>
      </c>
    </row>
    <row spans="1:3" r="9">
      <c s="4" r="A9" t="s">
        <v>888</v>
      </c>
    </row>
    <row spans="1:3" r="10">
      <c s="3" r="A10" t="s">
        <v>880</v>
      </c>
    </row>
    <row spans="1:3" r="11">
      <c s="4" r="A11" t="s">
        <v>889</v>
      </c>
      <c s="4" r="B11" t="s">
        <v>890</v>
      </c>
      <c s="4" r="C11" t="s">
        <v>890</v>
      </c>
    </row>
    <row spans="1:3" r="12">
      <c s="4" r="A12" t="s">
        <v>891</v>
      </c>
      <c s="4" r="B12" t="s">
        <v>882</v>
      </c>
      <c s="4" r="C12" t="s">
        <v>882</v>
      </c>
    </row>
    <row spans="1:3" r="13">
      <c s="4" r="A13" t="s">
        <v>892</v>
      </c>
      <c s="4" r="B13" t="s">
        <v>893</v>
      </c>
      <c s="4" r="C13" t="s">
        <v>893</v>
      </c>
    </row>
    <row spans="1:3" r="14">
      <c s="4" r="A14" t="s">
        <v>894</v>
      </c>
    </row>
    <row spans="1:3" r="15">
      <c s="3" r="A15" t="s">
        <v>880</v>
      </c>
    </row>
    <row spans="1:3" r="16">
      <c s="4" r="A16" t="s">
        <v>889</v>
      </c>
      <c s="4" r="B16" t="s">
        <v>895</v>
      </c>
      <c s="4" r="C16" t="s">
        <v>895</v>
      </c>
    </row>
    <row spans="1:3" r="17">
      <c s="4" r="A17" t="s">
        <v>891</v>
      </c>
      <c s="4" r="B17" t="s">
        <v>896</v>
      </c>
      <c s="4" r="C17" t="s">
        <v>896</v>
      </c>
    </row>
    <row spans="1:3" r="18">
      <c s="4" r="A18" t="s">
        <v>892</v>
      </c>
      <c s="4" r="B18" t="s">
        <v>884</v>
      </c>
      <c s="4" r="C18" t="s">
        <v>8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5</v>
      </c>
      <c s="2" r="B1" t="s">
        <v>2</v>
      </c>
      <c s="2" r="C1" t="s">
        <v>16</v>
      </c>
      <c s="2" r="D1" t="s">
        <v>17</v>
      </c>
      <c s="2" r="E1" t="s">
        <v>18</v>
      </c>
      <c s="2" r="F1" t="s">
        <v>19</v>
      </c>
      <c s="2" r="G1" t="s">
        <v>20</v>
      </c>
    </row>
    <row spans="1:7" r="2">
      <c s="3" r="A2" t="s">
        <v>21</v>
      </c>
    </row>
    <row spans="1:7" r="3">
      <c s="4" r="A3" t="s">
        <v>22</v>
      </c>
      <c s="7" r="B3" t="n">
        <v>472</v>
      </c>
      <c s="7" r="C3" t="n">
        <v>237</v>
      </c>
      <c s="7" r="D3" t="n">
        <v>257</v>
      </c>
      <c s="7" r="E3" t="n">
        <v>190</v>
      </c>
      <c s="7" r="F3" t="n">
        <v>290</v>
      </c>
      <c s="7" r="G3" t="n">
        <v>89</v>
      </c>
    </row>
    <row spans="1:7" r="4">
      <c s="4" r="A4" t="s">
        <v>23</v>
      </c>
      <c s="6" r="B4" t="n">
        <v>153</v>
      </c>
      <c s="6" r="C4" t="n">
        <v>155</v>
      </c>
      <c s="6" r="E4" t="n">
        <v>553</v>
      </c>
    </row>
    <row spans="1:7" r="5">
      <c s="4" r="A5" t="s">
        <v>24</v>
      </c>
      <c s="6" r="B5" t="n">
        <v>123</v>
      </c>
      <c s="6" r="C5" t="n">
        <v>127</v>
      </c>
      <c s="6" r="E5" t="n">
        <v>109</v>
      </c>
    </row>
    <row spans="1:7" r="6">
      <c s="4" r="A6" t="s">
        <v>25</v>
      </c>
      <c s="6" r="B6" t="n">
        <v>319</v>
      </c>
      <c s="6" r="C6" t="n">
        <v>218</v>
      </c>
      <c s="6" r="E6" t="n">
        <v>198</v>
      </c>
    </row>
    <row spans="1:7" r="7">
      <c s="4" r="A7" t="s">
        <v>26</v>
      </c>
      <c s="6" r="B7" t="n">
        <v>523</v>
      </c>
      <c s="6" r="C7" t="n">
        <v>500</v>
      </c>
      <c s="6" r="E7" t="n">
        <v>441</v>
      </c>
    </row>
    <row spans="1:7" r="8">
      <c s="4" r="A8" t="s">
        <v>27</v>
      </c>
      <c s="6" r="B8" t="n">
        <v>147</v>
      </c>
      <c s="6" r="C8" t="n">
        <v>108</v>
      </c>
      <c s="6" r="E8" t="n">
        <v>97</v>
      </c>
    </row>
    <row spans="1:7" r="9">
      <c s="4" r="A9" t="s">
        <v>28</v>
      </c>
      <c s="6" r="B9" t="n">
        <v>188</v>
      </c>
      <c s="6" r="C9" t="n">
        <v>199</v>
      </c>
      <c s="6" r="E9" t="n">
        <v>168</v>
      </c>
    </row>
    <row spans="1:7" r="10">
      <c s="4" r="A10" t="s">
        <v>29</v>
      </c>
      <c s="6" r="B10" t="n">
        <v>1925</v>
      </c>
      <c s="6" r="C10" t="n">
        <v>1544</v>
      </c>
      <c s="6" r="E10" t="n">
        <v>1756</v>
      </c>
    </row>
    <row spans="1:7" r="11">
      <c s="4" r="A11" t="s">
        <v>30</v>
      </c>
      <c s="6" r="B11" t="n">
        <v>3376</v>
      </c>
      <c s="6" r="C11" t="n">
        <v>3163</v>
      </c>
      <c s="6" r="E11" t="n">
        <v>2923</v>
      </c>
    </row>
    <row spans="1:7" r="12">
      <c s="4" r="A12" t="s">
        <v>31</v>
      </c>
      <c s="6" r="B12" t="n">
        <v>0</v>
      </c>
      <c s="6" r="C12" t="n">
        <v>63</v>
      </c>
      <c s="6" r="E12" t="n">
        <v>120</v>
      </c>
    </row>
    <row spans="1:7" r="13">
      <c s="4" r="A13" t="s">
        <v>32</v>
      </c>
      <c s="6" r="B13" t="n">
        <v>710</v>
      </c>
      <c s="6" r="C13" t="n">
        <v>710</v>
      </c>
      <c s="6" r="E13" t="n">
        <v>708</v>
      </c>
    </row>
    <row spans="1:7" r="14">
      <c s="4" r="A14" t="s">
        <v>33</v>
      </c>
      <c s="6" r="B14" t="n">
        <v>76</v>
      </c>
      <c s="6" r="C14" t="n">
        <v>79</v>
      </c>
      <c s="6" r="E14" t="n">
        <v>81</v>
      </c>
    </row>
    <row spans="1:7" r="15">
      <c s="4" r="A15" t="s">
        <v>28</v>
      </c>
      <c s="6" r="B15" t="n">
        <v>143</v>
      </c>
      <c s="6" r="C15" t="n">
        <v>144</v>
      </c>
      <c s="6" r="E15" t="n">
        <v>132</v>
      </c>
    </row>
    <row spans="1:7" r="16">
      <c s="4" r="A16" t="s">
        <v>34</v>
      </c>
      <c s="6" r="B16" t="n">
        <v>45</v>
      </c>
      <c s="6" r="C16" t="n">
        <v>38</v>
      </c>
      <c s="6" r="E16" t="n">
        <v>24</v>
      </c>
    </row>
    <row spans="1:7" r="17">
      <c s="4" r="A17" t="s">
        <v>35</v>
      </c>
      <c s="6" r="B17" t="n">
        <v>6275</v>
      </c>
      <c s="6" r="C17" t="n">
        <v>5741</v>
      </c>
      <c s="6" r="E17" t="n">
        <v>5744</v>
      </c>
    </row>
    <row spans="1:7" r="18">
      <c s="3" r="A18" t="s">
        <v>36</v>
      </c>
    </row>
    <row spans="1:7" r="19">
      <c s="4" r="A19" t="s">
        <v>897</v>
      </c>
      <c s="6" r="B19" t="n">
        <v>3</v>
      </c>
      <c s="6" r="C19" t="n">
        <v>3</v>
      </c>
    </row>
    <row spans="1:7" r="20">
      <c s="4" r="A20" t="s">
        <v>38</v>
      </c>
      <c s="6" r="B20" t="n">
        <v>292</v>
      </c>
      <c s="6" r="C20" t="n">
        <v>295</v>
      </c>
      <c s="6" r="E20" t="n">
        <v>276</v>
      </c>
    </row>
    <row spans="1:7" r="21">
      <c s="4" r="A21" t="s">
        <v>39</v>
      </c>
      <c s="6" r="B21" t="n">
        <v>409</v>
      </c>
      <c s="6" r="C21" t="n">
        <v>436</v>
      </c>
      <c s="6" r="E21" t="n">
        <v>379</v>
      </c>
    </row>
    <row spans="1:7" r="22">
      <c s="4" r="A22" t="s">
        <v>40</v>
      </c>
      <c s="6" r="B22" t="n">
        <v>43</v>
      </c>
      <c s="6" r="C22" t="n">
        <v>45</v>
      </c>
      <c s="6" r="E22" t="n">
        <v>43</v>
      </c>
    </row>
    <row spans="1:7" r="23">
      <c s="4" r="A23" t="s">
        <v>41</v>
      </c>
      <c s="6" r="B23" t="n">
        <v>577</v>
      </c>
      <c s="6" r="C23" t="n">
        <v>473</v>
      </c>
      <c s="6" r="E23" t="n">
        <v>557</v>
      </c>
    </row>
    <row spans="1:7" r="24">
      <c s="4" r="A24" t="s">
        <v>42</v>
      </c>
      <c s="6" r="B24" t="n">
        <v>1324</v>
      </c>
      <c s="6" r="C24" t="n">
        <v>1252</v>
      </c>
      <c s="6" r="E24" t="n">
        <v>1257</v>
      </c>
    </row>
    <row spans="1:7" r="25">
      <c s="4" r="A25" t="s">
        <v>898</v>
      </c>
      <c s="6" r="B25" t="n">
        <v>1049</v>
      </c>
      <c s="6" r="C25" t="n">
        <v>62</v>
      </c>
    </row>
    <row spans="1:7" r="26">
      <c s="4" r="A26" t="s">
        <v>44</v>
      </c>
      <c s="6" r="B26" t="n">
        <v>626</v>
      </c>
      <c s="6" r="C26" t="n">
        <v>587</v>
      </c>
      <c s="6" r="E26" t="n">
        <v>548</v>
      </c>
    </row>
    <row spans="1:7" r="27">
      <c s="4" r="A27" t="s">
        <v>45</v>
      </c>
      <c s="6" r="B27" t="n">
        <v>91</v>
      </c>
      <c s="6" r="C27" t="n">
        <v>71</v>
      </c>
      <c s="6" r="E27" t="n">
        <v>66</v>
      </c>
    </row>
    <row spans="1:7" r="28">
      <c s="4" r="A28" t="s">
        <v>46</v>
      </c>
      <c s="6" r="B28" t="n">
        <v>3090</v>
      </c>
      <c s="6" r="C28" t="n">
        <v>1972</v>
      </c>
      <c s="6" r="E28" t="n">
        <v>1931</v>
      </c>
    </row>
    <row spans="1:7" r="29">
      <c s="4" r="A29" t="s">
        <v>47</v>
      </c>
      <c s="4" r="B29" t="s">
        <v>48</v>
      </c>
      <c s="4" r="C29" t="s">
        <v>48</v>
      </c>
      <c s="4" r="E29" t="s">
        <v>48</v>
      </c>
    </row>
    <row spans="1:7" r="30">
      <c s="3" r="A30" t="s">
        <v>49</v>
      </c>
    </row>
    <row spans="1:7" r="31">
      <c s="4" r="A31" t="s">
        <v>899</v>
      </c>
      <c s="6" r="B31" t="n">
        <v>2924</v>
      </c>
      <c s="6" r="C31" t="n">
        <v>2904</v>
      </c>
      <c s="6" r="E31" t="n">
        <v>2863</v>
      </c>
    </row>
    <row spans="1:7" r="32">
      <c s="4" r="A32" t="s">
        <v>900</v>
      </c>
      <c s="6" r="B32" t="n">
        <v>-2014</v>
      </c>
      <c s="6" r="C32" t="n">
        <v>-1124</v>
      </c>
      <c s="6" r="E32" t="n">
        <v>-711</v>
      </c>
    </row>
    <row spans="1:7" r="33">
      <c s="4" r="A33" t="s">
        <v>52</v>
      </c>
      <c s="6" r="B33" t="n">
        <v>-29</v>
      </c>
      <c s="6" r="C33" t="n">
        <v>-28</v>
      </c>
      <c s="6" r="E33" t="n">
        <v>-7</v>
      </c>
    </row>
    <row spans="1:7" r="34">
      <c s="4" r="A34" t="s">
        <v>53</v>
      </c>
      <c s="6" r="B34" t="n">
        <v>2304</v>
      </c>
      <c s="6" r="C34" t="n">
        <v>2017</v>
      </c>
      <c s="6" r="E34" t="n">
        <v>1668</v>
      </c>
    </row>
    <row spans="1:7" r="35">
      <c s="4" r="A35" t="s">
        <v>54</v>
      </c>
      <c s="6" r="B35" t="n">
        <v>3185</v>
      </c>
      <c s="6" r="C35" t="n">
        <v>3769</v>
      </c>
      <c s="6" r="E35" t="n">
        <v>3813</v>
      </c>
      <c s="7" r="F35" t="n">
        <v>3878</v>
      </c>
      <c s="7" r="G35" t="n">
        <v>3802</v>
      </c>
    </row>
    <row spans="1:7" r="36">
      <c s="4" r="A36" t="s">
        <v>55</v>
      </c>
      <c s="7" r="B36" t="n">
        <v>6275</v>
      </c>
      <c s="7" r="C36" t="n">
        <v>5741</v>
      </c>
      <c s="7" r="E36" t="n">
        <v>57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6</v>
      </c>
      <c s="2" r="B1" t="s">
        <v>2</v>
      </c>
      <c s="2" r="C1" t="s">
        <v>16</v>
      </c>
      <c s="2" r="D1" t="s">
        <v>18</v>
      </c>
    </row>
    <row spans="1:4" r="2">
      <c s="3" r="A2" t="s">
        <v>57</v>
      </c>
    </row>
    <row spans="1:4" r="3">
      <c s="4" r="A3" t="s">
        <v>58</v>
      </c>
      <c s="6" r="B3" t="n">
        <v>1200</v>
      </c>
      <c s="6" r="C3" t="n">
        <v>1200</v>
      </c>
      <c s="6" r="D3" t="n">
        <v>600</v>
      </c>
    </row>
    <row spans="1:4" r="4">
      <c s="4" r="A4" t="s">
        <v>59</v>
      </c>
      <c s="6" r="B4" t="n">
        <v>377</v>
      </c>
      <c s="8" r="C4" t="n">
        <v>377.1</v>
      </c>
      <c s="8" r="D4" t="n">
        <v>377.1</v>
      </c>
    </row>
    <row spans="1:4" r="5">
      <c s="4" r="A5" t="s">
        <v>60</v>
      </c>
      <c s="8" r="B5" t="n">
        <v>318.8</v>
      </c>
      <c s="8" r="C5" t="n">
        <v>348.9</v>
      </c>
      <c s="8" r="D5" t="n">
        <v>360.4</v>
      </c>
    </row>
    <row spans="1:4" r="6">
      <c s="4" r="A6" t="s">
        <v>61</v>
      </c>
      <c s="4" r="B6" t="s">
        <v>48</v>
      </c>
      <c s="4" r="C6" t="s">
        <v>48</v>
      </c>
      <c s="4" r="D6" t="s">
        <v>48</v>
      </c>
    </row>
    <row spans="1:4" r="7">
      <c s="4" r="A7" t="s">
        <v>62</v>
      </c>
      <c s="8" r="B7" t="n">
        <v>58.2</v>
      </c>
      <c s="8" r="C7" t="n">
        <v>28.2</v>
      </c>
      <c s="8" r="D7" t="n">
        <v>16.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Y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4"/>
    <col customWidth="1" max="25" min="25" width="14"/>
  </cols>
  <sheetData>
    <row spans="1:25" r="1">
      <c s="1" r="A1" t="s">
        <v>63</v>
      </c>
      <c s="2" r="B1" t="s">
        <v>64</v>
      </c>
      <c s="2" r="P1" t="s">
        <v>65</v>
      </c>
      <c s="2" r="U1" t="s">
        <v>1</v>
      </c>
      <c s="2" r="W1" t="s">
        <v>66</v>
      </c>
    </row>
    <row spans="1:25" r="2">
      <c s="2" r="B2" t="s">
        <v>2</v>
      </c>
      <c s="2" r="C2" t="s">
        <v>67</v>
      </c>
      <c s="2" r="D2" t="s">
        <v>16</v>
      </c>
      <c s="2" r="F2" t="s">
        <v>17</v>
      </c>
      <c s="2" r="H2" t="s">
        <v>68</v>
      </c>
      <c s="2" r="J2" t="s">
        <v>18</v>
      </c>
      <c s="2" r="L2" t="s">
        <v>69</v>
      </c>
      <c s="2" r="N2" t="s">
        <v>70</v>
      </c>
      <c s="2" r="P2" t="s">
        <v>71</v>
      </c>
      <c s="2" r="Q2" t="s">
        <v>72</v>
      </c>
      <c s="2" r="S2" t="s">
        <v>73</v>
      </c>
      <c s="2" r="U2" t="s">
        <v>2</v>
      </c>
      <c s="2" r="V2" t="s">
        <v>17</v>
      </c>
      <c s="2" r="W2" t="s">
        <v>16</v>
      </c>
      <c s="2" r="X2" t="s">
        <v>18</v>
      </c>
      <c s="2" r="Y2" t="s">
        <v>19</v>
      </c>
    </row>
    <row spans="1:25" r="3">
      <c s="3" r="A3" t="s">
        <v>74</v>
      </c>
    </row>
    <row spans="1:25" r="4">
      <c s="4" r="A4" t="s">
        <v>75</v>
      </c>
      <c s="7" r="B4" t="n">
        <v>3703</v>
      </c>
      <c s="7" r="D4" t="n">
        <v>3438</v>
      </c>
      <c s="4" r="E4" t="s">
        <v>76</v>
      </c>
      <c s="7" r="F4" t="n">
        <v>3632</v>
      </c>
      <c s="4" r="G4" t="s">
        <v>76</v>
      </c>
      <c s="7" r="H4" t="n">
        <v>3647</v>
      </c>
      <c s="4" r="I4" t="s">
        <v>76</v>
      </c>
      <c s="7" r="J4" t="n">
        <v>3256</v>
      </c>
      <c s="4" r="K4" t="s">
        <v>76</v>
      </c>
      <c s="7" r="L4" t="n">
        <v>3377</v>
      </c>
      <c s="4" r="M4" t="s">
        <v>76</v>
      </c>
      <c s="7" r="N4" t="n">
        <v>3322</v>
      </c>
      <c s="4" r="O4" t="s">
        <v>76</v>
      </c>
      <c s="7" r="Q4" t="n">
        <v>4671</v>
      </c>
      <c s="4" r="R4" t="s">
        <v>76</v>
      </c>
      <c s="7" r="S4" t="n">
        <v>4239</v>
      </c>
      <c s="4" r="T4" t="s">
        <v>76</v>
      </c>
      <c s="7" r="U4" t="n">
        <v>12227</v>
      </c>
      <c s="7" r="V4" t="n">
        <v>11951</v>
      </c>
      <c s="7" r="W4" t="n">
        <v>15389</v>
      </c>
      <c s="7" r="X4" t="n">
        <v>14194</v>
      </c>
      <c s="7" r="Y4" t="n">
        <v>12917</v>
      </c>
    </row>
    <row spans="1:25" r="5">
      <c s="4" r="A5" t="s">
        <v>77</v>
      </c>
      <c s="6" r="B5" t="n">
        <v>2417</v>
      </c>
      <c s="6" r="D5" t="n">
        <v>2252</v>
      </c>
      <c s="4" r="E5" t="s">
        <v>76</v>
      </c>
      <c s="6" r="F5" t="n">
        <v>2339</v>
      </c>
      <c s="4" r="G5" t="s">
        <v>76</v>
      </c>
      <c s="6" r="H5" t="n">
        <v>2337</v>
      </c>
      <c s="4" r="I5" t="s">
        <v>76</v>
      </c>
      <c s="6" r="J5" t="n">
        <v>2102</v>
      </c>
      <c s="4" r="K5" t="s">
        <v>76</v>
      </c>
      <c s="6" r="L5" t="n">
        <v>2163</v>
      </c>
      <c s="4" r="M5" t="s">
        <v>76</v>
      </c>
      <c s="6" r="N5" t="n">
        <v>2131</v>
      </c>
      <c s="4" r="O5" t="s">
        <v>76</v>
      </c>
      <c s="6" r="Q5" t="n">
        <v>3045</v>
      </c>
      <c s="4" r="R5" t="s">
        <v>76</v>
      </c>
      <c s="6" r="S5" t="n">
        <v>2754</v>
      </c>
      <c s="4" r="T5" t="s">
        <v>76</v>
      </c>
      <c s="6" r="U5" t="n">
        <v>8010</v>
      </c>
      <c s="6" r="V5" t="n">
        <v>7721</v>
      </c>
      <c s="6" r="W5" t="n">
        <v>9973</v>
      </c>
      <c s="6" r="X5" t="n">
        <v>9150</v>
      </c>
      <c s="6" r="Y5" t="n">
        <v>8288</v>
      </c>
    </row>
    <row spans="1:25" r="6">
      <c s="4" r="A6" t="s">
        <v>78</v>
      </c>
      <c s="6" r="B6" t="n">
        <v>1286</v>
      </c>
      <c s="6" r="D6" t="n">
        <v>1186</v>
      </c>
      <c s="4" r="E6" t="s">
        <v>76</v>
      </c>
      <c s="6" r="F6" t="n">
        <v>1293</v>
      </c>
      <c s="4" r="G6" t="s">
        <v>76</v>
      </c>
      <c s="6" r="H6" t="n">
        <v>1310</v>
      </c>
      <c s="4" r="I6" t="s">
        <v>76</v>
      </c>
      <c s="6" r="J6" t="n">
        <v>1154</v>
      </c>
      <c s="4" r="K6" t="s">
        <v>76</v>
      </c>
      <c s="6" r="L6" t="n">
        <v>1214</v>
      </c>
      <c s="4" r="M6" t="s">
        <v>76</v>
      </c>
      <c s="6" r="N6" t="n">
        <v>1191</v>
      </c>
      <c s="4" r="O6" t="s">
        <v>76</v>
      </c>
      <c s="6" r="Q6" t="n">
        <v>1626</v>
      </c>
      <c s="4" r="R6" t="s">
        <v>76</v>
      </c>
      <c s="6" r="S6" t="n">
        <v>1485</v>
      </c>
      <c s="4" r="T6" t="s">
        <v>76</v>
      </c>
      <c s="6" r="U6" t="n">
        <v>4217</v>
      </c>
      <c s="6" r="V6" t="n">
        <v>4230</v>
      </c>
      <c s="6" r="W6" t="n">
        <v>5416</v>
      </c>
      <c s="6" r="X6" t="n">
        <v>5044</v>
      </c>
      <c s="6" r="Y6" t="n">
        <v>4629</v>
      </c>
    </row>
    <row spans="1:25" r="7">
      <c s="4" r="A7" t="s">
        <v>79</v>
      </c>
      <c s="6" r="B7" t="n">
        <v>1057</v>
      </c>
      <c s="6" r="D7" t="n">
        <v>1080</v>
      </c>
      <c s="4" r="E7" t="s">
        <v>76</v>
      </c>
      <c s="6" r="F7" t="n">
        <v>1032</v>
      </c>
      <c s="4" r="G7" t="s">
        <v>76</v>
      </c>
      <c s="6" r="H7" t="n">
        <v>1029</v>
      </c>
      <c s="4" r="I7" t="s">
        <v>76</v>
      </c>
      <c s="6" r="J7" t="n">
        <v>925</v>
      </c>
      <c s="4" r="K7" t="s">
        <v>76</v>
      </c>
      <c s="6" r="L7" t="n">
        <v>951</v>
      </c>
      <c s="4" r="M7" t="s">
        <v>76</v>
      </c>
      <c s="6" r="N7" t="n">
        <v>947</v>
      </c>
      <c s="4" r="O7" t="s">
        <v>76</v>
      </c>
      <c s="6" r="Q7" t="n">
        <v>1330</v>
      </c>
      <c s="4" r="R7" t="s">
        <v>76</v>
      </c>
      <c s="6" r="S7" t="n">
        <v>1209</v>
      </c>
      <c s="4" r="T7" t="s">
        <v>76</v>
      </c>
      <c s="6" r="U7" t="n">
        <v>3458</v>
      </c>
      <c s="6" r="V7" t="n">
        <v>3392</v>
      </c>
      <c s="6" r="W7" t="n">
        <v>4472</v>
      </c>
      <c s="6" r="X7" t="n">
        <v>4032</v>
      </c>
      <c s="6" r="Y7" t="n">
        <v>3682</v>
      </c>
    </row>
    <row spans="1:25" r="8">
      <c s="4" r="A8" t="s">
        <v>80</v>
      </c>
      <c s="6" r="B8" t="n">
        <v>18</v>
      </c>
      <c s="6" r="D8" t="n">
        <v>14</v>
      </c>
      <c s="4" r="E8" t="s">
        <v>76</v>
      </c>
      <c s="6" r="F8" t="n">
        <v>12</v>
      </c>
      <c s="4" r="G8" t="s">
        <v>76</v>
      </c>
      <c s="6" r="H8" t="n">
        <v>20</v>
      </c>
      <c s="4" r="I8" t="s">
        <v>76</v>
      </c>
      <c s="6" r="J8" t="n">
        <v>22</v>
      </c>
      <c s="4" r="K8" t="s">
        <v>76</v>
      </c>
      <c s="6" r="L8" t="n">
        <v>18</v>
      </c>
      <c s="4" r="M8" t="s">
        <v>76</v>
      </c>
      <c s="6" r="N8" t="n">
        <v>11</v>
      </c>
      <c s="4" r="O8" t="s">
        <v>76</v>
      </c>
      <c s="6" r="Q8" t="n">
        <v>21</v>
      </c>
      <c s="4" r="R8" t="s">
        <v>76</v>
      </c>
      <c s="6" r="S8" t="n">
        <v>16</v>
      </c>
      <c s="4" r="T8" t="s">
        <v>76</v>
      </c>
      <c s="6" r="U8" t="n">
        <v>49</v>
      </c>
      <c s="6" r="V8" t="n">
        <v>53</v>
      </c>
      <c s="6" r="W8" t="n">
        <v>67</v>
      </c>
      <c s="6" r="X8" t="n">
        <v>67</v>
      </c>
      <c s="6" r="Y8" t="n">
        <v>52</v>
      </c>
    </row>
    <row spans="1:25" r="9">
      <c s="4" r="A9" t="s">
        <v>81</v>
      </c>
      <c s="6" r="B9" t="n">
        <v>2</v>
      </c>
      <c s="6" r="D9" t="n">
        <v>4</v>
      </c>
      <c s="4" r="E9" t="s">
        <v>76</v>
      </c>
      <c s="6" r="F9" t="n">
        <v>2</v>
      </c>
      <c s="4" r="G9" t="s">
        <v>76</v>
      </c>
      <c s="6" r="H9" t="n">
        <v>6</v>
      </c>
      <c s="4" r="I9" t="s">
        <v>76</v>
      </c>
      <c s="6" r="J9" t="n">
        <v>2</v>
      </c>
      <c s="4" r="K9" t="s">
        <v>76</v>
      </c>
      <c s="6" r="L9" t="n">
        <v>2</v>
      </c>
      <c s="4" r="M9" t="s">
        <v>76</v>
      </c>
      <c s="6" r="N9" t="n">
        <v>2</v>
      </c>
      <c s="4" r="O9" t="s">
        <v>76</v>
      </c>
      <c s="6" r="Q9" t="n">
        <v>4</v>
      </c>
      <c s="4" r="R9" t="s">
        <v>76</v>
      </c>
      <c s="6" r="S9" t="n">
        <v>5</v>
      </c>
      <c s="4" r="T9" t="s">
        <v>76</v>
      </c>
      <c s="6" r="U9" t="n">
        <v>8</v>
      </c>
      <c s="6" r="V9" t="n">
        <v>12</v>
      </c>
      <c s="6" r="W9" t="n">
        <v>16</v>
      </c>
      <c s="6" r="X9" t="n">
        <v>11</v>
      </c>
      <c s="6" r="Y9" t="n">
        <v>12</v>
      </c>
    </row>
    <row spans="1:25" r="10">
      <c s="4" r="A10" t="s">
        <v>82</v>
      </c>
      <c s="6" r="B10" t="n">
        <v>209</v>
      </c>
      <c s="6" r="D10" t="n">
        <v>88</v>
      </c>
      <c s="4" r="E10" t="s">
        <v>76</v>
      </c>
      <c s="6" r="F10" t="n">
        <v>247</v>
      </c>
      <c s="4" r="G10" t="s">
        <v>76</v>
      </c>
      <c s="6" r="H10" t="n">
        <v>255</v>
      </c>
      <c s="4" r="I10" t="s">
        <v>76</v>
      </c>
      <c s="6" r="J10" t="n">
        <v>205</v>
      </c>
      <c s="4" r="K10" t="s">
        <v>76</v>
      </c>
      <c s="6" r="L10" t="n">
        <v>243</v>
      </c>
      <c s="4" r="M10" t="s">
        <v>76</v>
      </c>
      <c s="6" r="N10" t="n">
        <v>231</v>
      </c>
      <c s="4" r="O10" t="s">
        <v>76</v>
      </c>
      <c s="6" r="Q10" t="n">
        <v>271</v>
      </c>
      <c s="4" r="R10" t="s">
        <v>76</v>
      </c>
      <c s="6" r="S10" t="n">
        <v>255</v>
      </c>
      <c s="4" r="T10" t="s">
        <v>76</v>
      </c>
      <c s="6" r="U10" t="n">
        <v>702</v>
      </c>
      <c s="6" r="V10" t="n">
        <v>773</v>
      </c>
      <c s="6" r="W10" t="n">
        <v>861</v>
      </c>
      <c s="6" r="X10" t="n">
        <v>934</v>
      </c>
      <c s="6" r="Y10" t="n">
        <v>883</v>
      </c>
    </row>
    <row spans="1:25" r="11">
      <c s="4" r="A11" t="s">
        <v>901</v>
      </c>
      <c s="6" r="B11" t="n">
        <v>-12</v>
      </c>
      <c s="6" r="U11" t="n">
        <v>-30</v>
      </c>
    </row>
    <row spans="1:25" r="12">
      <c s="4" r="A12" t="s">
        <v>902</v>
      </c>
      <c s="6" r="B12" t="n">
        <v>-1</v>
      </c>
      <c s="6" r="D12" t="n">
        <v>4</v>
      </c>
      <c s="4" r="E12" t="s">
        <v>76</v>
      </c>
      <c s="6" r="F12" t="n">
        <v>5</v>
      </c>
      <c s="4" r="G12" t="s">
        <v>76</v>
      </c>
      <c s="6" r="H12" t="n">
        <v>4</v>
      </c>
      <c s="4" r="I12" t="s">
        <v>76</v>
      </c>
      <c s="6" r="J12" t="n">
        <v>2</v>
      </c>
      <c s="4" r="K12" t="s">
        <v>76</v>
      </c>
      <c s="6" r="L12" t="n">
        <v>4</v>
      </c>
      <c s="4" r="M12" t="s">
        <v>76</v>
      </c>
      <c s="6" r="N12" t="n">
        <v>2</v>
      </c>
      <c s="4" r="O12" t="s">
        <v>76</v>
      </c>
      <c s="6" r="Q12" t="n">
        <v>3</v>
      </c>
      <c s="4" r="R12" t="s">
        <v>76</v>
      </c>
      <c s="6" r="S12" t="n">
        <v>4</v>
      </c>
      <c s="4" r="T12" t="s">
        <v>76</v>
      </c>
      <c s="6" r="U12" t="n">
        <v>8</v>
      </c>
      <c s="6" r="V12" t="n">
        <v>12</v>
      </c>
      <c s="6" r="W12" t="n">
        <v>17</v>
      </c>
      <c s="6" r="X12" t="n">
        <v>12</v>
      </c>
      <c s="6" r="Y12" t="n">
        <v>11</v>
      </c>
    </row>
    <row spans="1:25" r="13">
      <c s="4" r="A13" t="s">
        <v>84</v>
      </c>
      <c s="6" r="B13" t="n">
        <v>196</v>
      </c>
      <c s="6" r="D13" t="n">
        <v>92</v>
      </c>
      <c s="4" r="E13" t="s">
        <v>76</v>
      </c>
      <c s="6" r="F13" t="n">
        <v>252</v>
      </c>
      <c s="4" r="G13" t="s">
        <v>76</v>
      </c>
      <c s="6" r="H13" t="n">
        <v>259</v>
      </c>
      <c s="4" r="I13" t="s">
        <v>76</v>
      </c>
      <c s="6" r="J13" t="n">
        <v>207</v>
      </c>
      <c s="4" r="K13" t="s">
        <v>76</v>
      </c>
      <c s="6" r="L13" t="n">
        <v>247</v>
      </c>
      <c s="4" r="M13" t="s">
        <v>76</v>
      </c>
      <c s="6" r="N13" t="n">
        <v>233</v>
      </c>
      <c s="4" r="O13" t="s">
        <v>76</v>
      </c>
      <c s="6" r="Q13" t="n">
        <v>274</v>
      </c>
      <c s="4" r="R13" t="s">
        <v>76</v>
      </c>
      <c s="6" r="S13" t="n">
        <v>259</v>
      </c>
      <c s="4" r="T13" t="s">
        <v>76</v>
      </c>
      <c s="6" r="U13" t="n">
        <v>680</v>
      </c>
      <c s="6" r="V13" t="n">
        <v>785</v>
      </c>
      <c s="6" r="W13" t="n">
        <v>878</v>
      </c>
      <c s="6" r="X13" t="n">
        <v>946</v>
      </c>
      <c s="6" r="Y13" t="n">
        <v>894</v>
      </c>
    </row>
    <row spans="1:25" r="14">
      <c s="4" r="A14" t="s">
        <v>85</v>
      </c>
      <c s="6" r="B14" t="n">
        <v>76</v>
      </c>
      <c s="6" r="D14" t="n">
        <v>36</v>
      </c>
      <c s="4" r="E14" t="s">
        <v>76</v>
      </c>
      <c s="6" r="F14" t="n">
        <v>98</v>
      </c>
      <c s="4" r="G14" t="s">
        <v>76</v>
      </c>
      <c s="6" r="H14" t="n">
        <v>101</v>
      </c>
      <c s="4" r="I14" t="s">
        <v>76</v>
      </c>
      <c s="6" r="J14" t="n">
        <v>79</v>
      </c>
      <c s="4" r="K14" t="s">
        <v>76</v>
      </c>
      <c s="6" r="L14" t="n">
        <v>96</v>
      </c>
      <c s="4" r="M14" t="s">
        <v>76</v>
      </c>
      <c s="6" r="N14" t="n">
        <v>91</v>
      </c>
      <c s="4" r="O14" t="s">
        <v>76</v>
      </c>
      <c s="6" r="Q14" t="n">
        <v>107</v>
      </c>
      <c s="4" r="R14" t="s">
        <v>76</v>
      </c>
      <c s="6" r="S14" t="n">
        <v>101</v>
      </c>
      <c s="4" r="T14" t="s">
        <v>76</v>
      </c>
      <c s="6" r="U14" t="n">
        <v>261</v>
      </c>
      <c s="6" r="V14" t="n">
        <v>306</v>
      </c>
      <c s="6" r="W14" t="n">
        <v>342</v>
      </c>
      <c s="6" r="X14" t="n">
        <v>367</v>
      </c>
      <c s="6" r="Y14" t="n">
        <v>343</v>
      </c>
    </row>
    <row spans="1:25" r="15">
      <c s="4" r="A15" t="s">
        <v>86</v>
      </c>
      <c s="7" r="B15" t="n">
        <v>120</v>
      </c>
      <c s="7" r="D15" t="n">
        <v>56</v>
      </c>
      <c s="4" r="E15" t="s">
        <v>76</v>
      </c>
      <c s="7" r="F15" t="n">
        <v>154</v>
      </c>
      <c s="4" r="G15" t="s">
        <v>76</v>
      </c>
      <c s="7" r="H15" t="n">
        <v>158</v>
      </c>
      <c s="4" r="I15" t="s">
        <v>76</v>
      </c>
      <c s="7" r="J15" t="n">
        <v>128</v>
      </c>
      <c s="4" r="K15" t="s">
        <v>76</v>
      </c>
      <c s="7" r="L15" t="n">
        <v>151</v>
      </c>
      <c s="4" r="M15" t="s">
        <v>76</v>
      </c>
      <c s="7" r="N15" t="n">
        <v>142</v>
      </c>
      <c s="4" r="O15" t="s">
        <v>76</v>
      </c>
      <c s="7" r="Q15" t="n">
        <v>167</v>
      </c>
      <c s="4" r="R15" t="s">
        <v>76</v>
      </c>
      <c s="7" r="S15" t="n">
        <v>158</v>
      </c>
      <c s="4" r="T15" t="s">
        <v>76</v>
      </c>
      <c s="7" r="U15" t="n">
        <v>419</v>
      </c>
      <c s="7" r="V15" t="n">
        <v>479</v>
      </c>
      <c s="7" r="W15" t="n">
        <v>536</v>
      </c>
      <c s="7" r="X15" t="n">
        <v>579</v>
      </c>
      <c s="7" r="Y15" t="n">
        <v>551</v>
      </c>
    </row>
    <row spans="1:25" r="16">
      <c s="4" r="A16" t="s">
        <v>87</v>
      </c>
      <c s="9" r="B16" t="n">
        <v>0.37</v>
      </c>
      <c s="9" r="D16" t="n">
        <v>0.16</v>
      </c>
      <c s="4" r="E16" t="s">
        <v>76</v>
      </c>
      <c s="9" r="F16" t="n">
        <v>0.43</v>
      </c>
      <c s="4" r="G16" t="s">
        <v>76</v>
      </c>
      <c s="9" r="H16" t="n">
        <v>0.44</v>
      </c>
      <c s="4" r="I16" t="s">
        <v>76</v>
      </c>
      <c s="9" r="J16" t="n">
        <v>0.35</v>
      </c>
      <c s="4" r="K16" t="s">
        <v>76</v>
      </c>
      <c s="9" r="L16" t="n">
        <v>0.41</v>
      </c>
      <c s="4" r="M16" t="s">
        <v>76</v>
      </c>
      <c s="9" r="N16" t="n">
        <v>0.38</v>
      </c>
      <c s="4" r="O16" t="s">
        <v>76</v>
      </c>
      <c s="9" r="Q16" t="n">
        <v>0.46</v>
      </c>
      <c s="4" r="R16" t="s">
        <v>76</v>
      </c>
      <c s="9" r="S16" t="n">
        <v>0.42</v>
      </c>
      <c s="4" r="T16" t="s">
        <v>76</v>
      </c>
      <c s="9" r="U16" t="n">
        <v>1.27</v>
      </c>
      <c s="9" r="V16" t="n">
        <v>1.33</v>
      </c>
      <c s="9" r="W16" t="n">
        <v>1.49</v>
      </c>
      <c s="9" r="X16" t="n">
        <v>1.57</v>
      </c>
      <c s="9" r="Y16" t="n">
        <v>1.48</v>
      </c>
    </row>
    <row spans="1:25" r="17">
      <c s="4" r="A17" t="s">
        <v>88</v>
      </c>
      <c s="8" r="B17" t="n">
        <v>320.6</v>
      </c>
      <c s="8" r="F17" t="n">
        <v>358.5</v>
      </c>
      <c s="8" r="U17" t="n">
        <v>328.4</v>
      </c>
      <c s="8" r="V17" t="n">
        <v>359.6</v>
      </c>
      <c s="8" r="W17" t="n">
        <v>358.5</v>
      </c>
      <c s="8" r="X17" t="n">
        <v>367.8</v>
      </c>
      <c s="8" r="Y17" t="n">
        <v>371.2</v>
      </c>
    </row>
    <row spans="1:25" r="18">
      <c s="4" r="A18" t="s">
        <v>89</v>
      </c>
      <c s="9" r="B18" t="n">
        <v>0.37</v>
      </c>
      <c s="10" r="D18" t="n">
        <v>0.16</v>
      </c>
      <c s="4" r="E18" t="s">
        <v>76</v>
      </c>
      <c s="9" r="F18" t="n">
        <v>0.43</v>
      </c>
      <c s="4" r="G18" t="s">
        <v>76</v>
      </c>
      <c s="10" r="H18" t="n">
        <v>0.44</v>
      </c>
      <c s="4" r="I18" t="s">
        <v>76</v>
      </c>
      <c s="10" r="J18" t="n">
        <v>0.35</v>
      </c>
      <c s="4" r="K18" t="s">
        <v>76</v>
      </c>
      <c s="10" r="L18" t="n">
        <v>0.41</v>
      </c>
      <c s="4" r="M18" t="s">
        <v>76</v>
      </c>
      <c s="10" r="N18" t="n">
        <v>0.38</v>
      </c>
      <c s="4" r="O18" t="s">
        <v>76</v>
      </c>
      <c s="10" r="Q18" t="n">
        <v>0.46</v>
      </c>
      <c s="4" r="R18" t="s">
        <v>76</v>
      </c>
      <c s="10" r="S18" t="n">
        <v>0.42</v>
      </c>
      <c s="4" r="T18" t="s">
        <v>76</v>
      </c>
      <c s="9" r="U18" t="n">
        <v>1.27</v>
      </c>
      <c s="9" r="V18" t="n">
        <v>1.32</v>
      </c>
      <c s="9" r="W18" t="n">
        <v>1.48</v>
      </c>
      <c s="9" r="X18" t="n">
        <v>1.56</v>
      </c>
      <c s="9" r="Y18" t="n">
        <v>1.47</v>
      </c>
    </row>
    <row spans="1:25" r="19">
      <c s="4" r="A19" t="s">
        <v>90</v>
      </c>
      <c s="8" r="B19" t="n">
        <v>321.2</v>
      </c>
      <c s="8" r="F19" t="n">
        <v>360.5</v>
      </c>
      <c s="8" r="U19" t="n">
        <v>329.3</v>
      </c>
      <c s="8" r="V19" t="n">
        <v>362.2</v>
      </c>
      <c s="8" r="W19" t="n">
        <v>360.8</v>
      </c>
      <c s="8" r="X19" t="n">
        <v>370.5</v>
      </c>
      <c s="8" r="Y19" t="n">
        <v>374.5</v>
      </c>
    </row>
    <row spans="1:25" r="20">
      <c s="4" r="A20" t="s">
        <v>91</v>
      </c>
      <c s="11" r="B20" t="n">
        <v>0.135</v>
      </c>
      <c s="11" r="C20" t="n">
        <v>0.135</v>
      </c>
      <c s="9" r="D20" t="n">
        <v>0.13</v>
      </c>
      <c s="9" r="F20" t="n">
        <v>0.13</v>
      </c>
      <c s="9" r="H20" t="n">
        <v>0.13</v>
      </c>
      <c s="9" r="J20" t="n">
        <v>0.12</v>
      </c>
      <c s="9" r="L20" t="n">
        <v>0.12</v>
      </c>
      <c s="9" r="N20" t="n">
        <v>0.12</v>
      </c>
      <c s="11" r="P20" t="n">
        <v>0.135</v>
      </c>
      <c s="9" r="Q20" t="n">
        <v>0.13</v>
      </c>
      <c s="9" r="S20" t="n">
        <v>0.12</v>
      </c>
      <c s="11" r="U20" t="n">
        <v>0.405</v>
      </c>
      <c s="9" r="V20" t="n">
        <v>0.39</v>
      </c>
      <c s="9" r="W20" t="n">
        <v>0.52</v>
      </c>
      <c s="9" r="X20" t="n">
        <v>0.48</v>
      </c>
      <c s="9" r="Y20" t="n">
        <v>1.4</v>
      </c>
    </row>
    <row spans="1:25" r="21">
      <c r="A21" t="n"/>
    </row>
    <row spans="1:25" r="22">
      <c s="4" r="A22" t="s">
        <v>76</v>
      </c>
      <c s="4" r="B22" t="s">
        <v>92</v>
      </c>
    </row>
  </sheetData>
  <mergeCells count="15">
    <mergeCell ref="A1:A2"/>
    <mergeCell ref="B1:O1"/>
    <mergeCell ref="P1:T1"/>
    <mergeCell ref="U1:V1"/>
    <mergeCell ref="W1:Y1"/>
    <mergeCell ref="D2:E2"/>
    <mergeCell ref="F2:G2"/>
    <mergeCell ref="H2:I2"/>
    <mergeCell ref="J2:K2"/>
    <mergeCell ref="L2:M2"/>
    <mergeCell ref="N2:O2"/>
    <mergeCell ref="Q2:R2"/>
    <mergeCell ref="S2:T2"/>
    <mergeCell ref="A21:Y21"/>
    <mergeCell ref="B22:Y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66</v>
      </c>
    </row>
    <row spans="1:4" r="2">
      <c s="2" r="B2" t="s">
        <v>16</v>
      </c>
      <c s="2" r="C2" t="s">
        <v>18</v>
      </c>
      <c s="2" r="D2" t="s">
        <v>19</v>
      </c>
    </row>
    <row spans="1:4" r="3">
      <c s="3" r="A3" t="s">
        <v>126</v>
      </c>
    </row>
    <row spans="1:4" r="4">
      <c s="4" r="A4" t="s">
        <v>86</v>
      </c>
      <c s="7" r="B4" t="n">
        <v>536</v>
      </c>
      <c s="7" r="C4" t="n">
        <v>579</v>
      </c>
      <c s="7" r="D4" t="n">
        <v>551</v>
      </c>
    </row>
    <row spans="1:4" r="5">
      <c s="3" r="A5" t="s">
        <v>127</v>
      </c>
    </row>
    <row spans="1:4" r="6">
      <c s="4" r="A6" t="s">
        <v>128</v>
      </c>
      <c s="6" r="B6" t="n">
        <v>439</v>
      </c>
      <c s="6" r="C6" t="n">
        <v>377</v>
      </c>
      <c s="6" r="D6" t="n">
        <v>339</v>
      </c>
    </row>
    <row spans="1:4" r="7">
      <c s="4" r="A7" t="s">
        <v>129</v>
      </c>
      <c s="6" r="B7" t="n">
        <v>48</v>
      </c>
      <c s="6" r="C7" t="n">
        <v>1</v>
      </c>
      <c s="6" r="D7" t="n">
        <v>1</v>
      </c>
    </row>
    <row spans="1:4" r="8">
      <c s="4" r="A8" t="s">
        <v>113</v>
      </c>
      <c s="6" r="B8" t="n">
        <v>64</v>
      </c>
      <c s="6" r="C8" t="n">
        <v>68</v>
      </c>
      <c s="6" r="D8" t="n">
        <v>57</v>
      </c>
    </row>
    <row spans="1:4" r="9">
      <c s="4" r="A9" t="s">
        <v>130</v>
      </c>
      <c s="6" r="B9" t="n">
        <v>1</v>
      </c>
      <c s="6" r="C9" t="n">
        <v>16</v>
      </c>
      <c s="6" r="D9" t="n">
        <v>2</v>
      </c>
    </row>
    <row spans="1:4" r="10">
      <c s="4" r="A10" t="s">
        <v>131</v>
      </c>
      <c s="6" r="B10" t="n">
        <v>-43</v>
      </c>
      <c s="6" r="C10" t="n">
        <v>-78</v>
      </c>
      <c s="6" r="D10" t="n">
        <v>-51</v>
      </c>
    </row>
    <row spans="1:4" r="11">
      <c s="4" r="A11" t="s">
        <v>132</v>
      </c>
      <c s="6" r="B11" t="n">
        <v>-11</v>
      </c>
      <c s="6" r="C11" t="n">
        <v>-9</v>
      </c>
      <c s="6" r="D11" t="n">
        <v>-37</v>
      </c>
    </row>
    <row spans="1:4" r="12">
      <c s="4" r="A12" t="s">
        <v>133</v>
      </c>
      <c s="6" r="B12" t="n">
        <v>17</v>
      </c>
      <c s="6" r="C12" t="n">
        <v>27</v>
      </c>
      <c s="6" r="D12" t="n">
        <v>31</v>
      </c>
    </row>
    <row spans="1:4" r="13">
      <c s="4" r="A13" t="s">
        <v>44</v>
      </c>
      <c s="6" r="B13" t="n">
        <v>32</v>
      </c>
      <c s="6" r="C13" t="n">
        <v>36</v>
      </c>
      <c s="6" r="D13" t="n">
        <v>51</v>
      </c>
    </row>
    <row spans="1:4" r="14">
      <c s="4" r="A14" t="s">
        <v>118</v>
      </c>
      <c s="6" r="B14" t="n">
        <v>5</v>
      </c>
      <c s="6" r="C14" t="n">
        <v>11</v>
      </c>
      <c s="6" r="D14" t="n">
        <v>8</v>
      </c>
    </row>
    <row spans="1:4" r="15">
      <c s="3" r="A15" t="s">
        <v>134</v>
      </c>
    </row>
    <row spans="1:4" r="16">
      <c s="4" r="A16" t="s">
        <v>25</v>
      </c>
      <c s="6" r="B16" t="n">
        <v>-21</v>
      </c>
      <c s="6" r="C16" t="n">
        <v>-14</v>
      </c>
      <c s="6" r="D16" t="n">
        <v>9</v>
      </c>
    </row>
    <row spans="1:4" r="17">
      <c s="4" r="A17" t="s">
        <v>26</v>
      </c>
      <c s="6" r="B17" t="n">
        <v>-61</v>
      </c>
      <c s="6" r="C17" t="n">
        <v>-41</v>
      </c>
      <c s="6" r="D17" t="n">
        <v>-42</v>
      </c>
    </row>
    <row spans="1:4" r="18">
      <c s="4" r="A18" t="s">
        <v>27</v>
      </c>
      <c s="6" r="B18" t="n">
        <v>-9</v>
      </c>
      <c s="6" r="C18" t="n">
        <v>-4</v>
      </c>
      <c s="6" r="D18" t="n">
        <v>-17</v>
      </c>
    </row>
    <row spans="1:4" r="19">
      <c s="4" r="A19" t="s">
        <v>38</v>
      </c>
      <c s="6" r="B19" t="n">
        <v>20</v>
      </c>
      <c s="6" r="C19" t="n">
        <v>30</v>
      </c>
    </row>
    <row spans="1:4" r="20">
      <c s="4" r="A20" t="s">
        <v>39</v>
      </c>
      <c s="6" r="B20" t="n">
        <v>58</v>
      </c>
      <c s="6" r="C20" t="n">
        <v>12</v>
      </c>
      <c s="6" r="D20" t="n">
        <v>60</v>
      </c>
    </row>
    <row spans="1:4" r="21">
      <c s="4" r="A21" t="s">
        <v>41</v>
      </c>
      <c s="6" r="B21" t="n">
        <v>47</v>
      </c>
      <c s="6" r="C21" t="n">
        <v>54</v>
      </c>
      <c s="6" r="D21" t="n">
        <v>51</v>
      </c>
    </row>
    <row spans="1:4" r="22">
      <c s="4" r="A22" t="s">
        <v>135</v>
      </c>
      <c s="6" r="B22" t="n">
        <v>7</v>
      </c>
      <c s="6" r="C22" t="n">
        <v>23</v>
      </c>
      <c s="6" r="D22" t="n">
        <v>-4</v>
      </c>
    </row>
    <row spans="1:4" r="23">
      <c s="4" r="A23" t="s">
        <v>136</v>
      </c>
      <c s="6" r="B23" t="n">
        <v>1129</v>
      </c>
      <c s="6" r="C23" t="n">
        <v>1088</v>
      </c>
      <c s="6" r="D23" t="n">
        <v>1009</v>
      </c>
    </row>
    <row spans="1:4" r="24">
      <c s="3" r="A24" t="s">
        <v>137</v>
      </c>
    </row>
    <row spans="1:4" r="25">
      <c s="4" r="A25" t="s">
        <v>138</v>
      </c>
      <c s="6" r="B25" t="n">
        <v>-516</v>
      </c>
      <c s="6" r="C25" t="n">
        <v>-447</v>
      </c>
      <c s="6" r="D25" t="n">
        <v>-339</v>
      </c>
    </row>
    <row spans="1:4" r="26">
      <c s="4" r="A26" t="s">
        <v>139</v>
      </c>
      <c s="6" r="B26" t="n">
        <v>-335</v>
      </c>
      <c s="6" r="C26" t="n">
        <v>-263</v>
      </c>
      <c s="6" r="D26" t="n">
        <v>-198</v>
      </c>
    </row>
    <row spans="1:4" r="27">
      <c s="4" r="A27" t="s">
        <v>140</v>
      </c>
      <c s="6" r="B27" t="n">
        <v>-494</v>
      </c>
      <c s="6" r="C27" t="n">
        <v>-720</v>
      </c>
      <c s="6" r="D27" t="n">
        <v>-1252</v>
      </c>
    </row>
    <row spans="1:4" r="28">
      <c s="4" r="A28" t="s">
        <v>141</v>
      </c>
      <c s="6" r="B28" t="n">
        <v>928</v>
      </c>
      <c s="6" r="C28" t="n">
        <v>1054</v>
      </c>
      <c s="6" r="D28" t="n">
        <v>1534</v>
      </c>
    </row>
    <row spans="1:4" r="29">
      <c s="4" r="A29" t="s">
        <v>142</v>
      </c>
      <c s="6" r="B29" t="n">
        <v>-3</v>
      </c>
      <c s="6" r="C29" t="n">
        <v>-20</v>
      </c>
      <c s="6" r="D29" t="n">
        <v>-1</v>
      </c>
    </row>
    <row spans="1:4" r="30">
      <c s="4" r="A30" t="s">
        <v>143</v>
      </c>
      <c s="6" r="B30" t="n">
        <v>-19</v>
      </c>
      <c s="6" r="C30" t="n">
        <v>2</v>
      </c>
      <c s="6" r="D30" t="n">
        <v>-8</v>
      </c>
    </row>
    <row spans="1:4" r="31">
      <c s="4" r="A31" t="s">
        <v>144</v>
      </c>
      <c s="6" r="B31" t="n">
        <v>-4</v>
      </c>
      <c s="6" r="C31" t="n">
        <v>-73</v>
      </c>
      <c s="6" r="D31" t="n">
        <v>-22</v>
      </c>
    </row>
    <row spans="1:4" r="32">
      <c s="4" r="A32" t="s">
        <v>145</v>
      </c>
      <c s="6" r="B32" t="n">
        <v>-12</v>
      </c>
      <c s="6" r="C32" t="n">
        <v>-17</v>
      </c>
      <c s="6" r="D32" t="n">
        <v>-3</v>
      </c>
    </row>
    <row spans="1:4" r="33">
      <c s="4" r="A33" t="s">
        <v>146</v>
      </c>
      <c s="6" r="B33" t="n">
        <v>-455</v>
      </c>
      <c s="6" r="C33" t="n">
        <v>-484</v>
      </c>
      <c s="6" r="D33" t="n">
        <v>-289</v>
      </c>
    </row>
    <row spans="1:4" r="34">
      <c s="3" r="A34" t="s">
        <v>147</v>
      </c>
    </row>
    <row spans="1:4" r="35">
      <c s="4" r="A35" t="s">
        <v>148</v>
      </c>
      <c s="6" r="B35" t="n">
        <v>-513</v>
      </c>
      <c s="6" r="C35" t="n">
        <v>-578</v>
      </c>
      <c s="6" r="D35" t="n">
        <v>-125</v>
      </c>
    </row>
    <row spans="1:4" r="36">
      <c s="4" r="A36" t="s">
        <v>149</v>
      </c>
      <c s="6" r="B36" t="n">
        <v>-184</v>
      </c>
      <c s="6" r="C36" t="n">
        <v>-170</v>
      </c>
      <c s="6" r="D36" t="n">
        <v>-508</v>
      </c>
    </row>
    <row spans="1:4" r="37">
      <c s="4" r="A37" t="s">
        <v>150</v>
      </c>
      <c s="6" r="B37" t="n">
        <v>66</v>
      </c>
      <c s="6" r="C37" t="n">
        <v>42</v>
      </c>
      <c s="6" r="D37" t="n">
        <v>81</v>
      </c>
    </row>
    <row spans="1:4" r="38">
      <c s="4" r="A38" t="s">
        <v>132</v>
      </c>
      <c s="6" r="B38" t="n">
        <v>11</v>
      </c>
      <c s="6" r="C38" t="n">
        <v>9</v>
      </c>
      <c s="6" r="D38" t="n">
        <v>37</v>
      </c>
    </row>
    <row spans="1:4" r="39">
      <c s="4" r="A39" t="s">
        <v>151</v>
      </c>
      <c s="6" r="B39" t="n">
        <v>-2</v>
      </c>
      <c s="6" r="C39" t="n">
        <v>-1</v>
      </c>
      <c s="6" r="D39" t="n">
        <v>-2</v>
      </c>
    </row>
    <row spans="1:4" r="40">
      <c s="4" r="A40" t="s">
        <v>152</v>
      </c>
      <c s="6" r="B40" t="n">
        <v>-622</v>
      </c>
      <c s="6" r="C40" t="n">
        <v>-698</v>
      </c>
      <c s="6" r="D40" t="n">
        <v>-517</v>
      </c>
    </row>
    <row spans="1:4" r="41">
      <c s="4" r="A41" t="s">
        <v>153</v>
      </c>
      <c s="6" r="B41" t="n">
        <v>-5</v>
      </c>
      <c s="6" r="C41" t="n">
        <v>-6</v>
      </c>
      <c s="6" r="D41" t="n">
        <v>-2</v>
      </c>
    </row>
    <row spans="1:4" r="42">
      <c s="4" r="A42" t="s">
        <v>154</v>
      </c>
      <c s="6" r="B42" t="n">
        <v>47</v>
      </c>
      <c s="6" r="C42" t="n">
        <v>-100</v>
      </c>
      <c s="6" r="D42" t="n">
        <v>201</v>
      </c>
    </row>
    <row spans="1:4" r="43">
      <c s="4" r="A43" t="s">
        <v>155</v>
      </c>
      <c s="6" r="B43" t="n">
        <v>190</v>
      </c>
      <c s="6" r="C43" t="n">
        <v>290</v>
      </c>
      <c s="6" r="D43" t="n">
        <v>89</v>
      </c>
    </row>
    <row spans="1:4" r="44">
      <c s="4" r="A44" t="s">
        <v>156</v>
      </c>
      <c s="6" r="B44" t="n">
        <v>237</v>
      </c>
      <c s="6" r="C44" t="n">
        <v>190</v>
      </c>
      <c s="6" r="D44" t="n">
        <v>290</v>
      </c>
    </row>
    <row spans="1:4" r="45">
      <c s="3" r="A45" t="s">
        <v>157</v>
      </c>
    </row>
    <row spans="1:4" r="46">
      <c s="4" r="A46" t="s">
        <v>158</v>
      </c>
      <c s="7" r="B46" t="n">
        <v>383</v>
      </c>
      <c s="7" r="C46" t="n">
        <v>429</v>
      </c>
      <c s="7" r="D46" t="n">
        <v>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W1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spans="1:23" r="1">
      <c s="1" r="A1" t="s">
        <v>93</v>
      </c>
      <c s="2" r="B1" t="s">
        <v>64</v>
      </c>
      <c s="2" r="O1" t="s">
        <v>65</v>
      </c>
      <c s="2" r="S1" t="s">
        <v>1</v>
      </c>
      <c s="2" r="U1" t="s">
        <v>66</v>
      </c>
    </row>
    <row spans="1:23" r="2">
      <c s="2" r="B2" t="s">
        <v>2</v>
      </c>
      <c s="2" r="C2" t="s">
        <v>16</v>
      </c>
      <c s="2" r="D2" t="s">
        <v>76</v>
      </c>
      <c s="2" r="E2" t="s">
        <v>17</v>
      </c>
      <c s="2" r="G2" t="s">
        <v>68</v>
      </c>
      <c s="2" r="H2" t="s">
        <v>76</v>
      </c>
      <c s="2" r="I2" t="s">
        <v>18</v>
      </c>
      <c s="2" r="J2" t="s">
        <v>76</v>
      </c>
      <c s="2" r="K2" t="s">
        <v>69</v>
      </c>
      <c s="2" r="L2" t="s">
        <v>76</v>
      </c>
      <c s="2" r="M2" t="s">
        <v>70</v>
      </c>
      <c s="2" r="N2" t="s">
        <v>76</v>
      </c>
      <c s="2" r="O2" t="s">
        <v>72</v>
      </c>
      <c s="2" r="P2" t="s">
        <v>76</v>
      </c>
      <c s="2" r="Q2" t="s">
        <v>73</v>
      </c>
      <c s="2" r="R2" t="s">
        <v>76</v>
      </c>
      <c s="2" r="S2" t="s">
        <v>2</v>
      </c>
      <c s="2" r="T2" t="s">
        <v>17</v>
      </c>
      <c s="2" r="U2" t="s">
        <v>16</v>
      </c>
      <c s="2" r="V2" t="s">
        <v>18</v>
      </c>
      <c s="2" r="W2" t="s">
        <v>19</v>
      </c>
    </row>
    <row spans="1:23" r="3">
      <c s="3" r="A3" t="s">
        <v>94</v>
      </c>
      <c r="C3" t="n"/>
      <c r="G3" t="n"/>
      <c r="I3" t="n"/>
      <c r="K3" t="n"/>
      <c r="M3" t="n"/>
      <c r="O3" t="n"/>
      <c r="Q3" t="n"/>
    </row>
    <row spans="1:23" r="4">
      <c s="4" r="A4" t="s">
        <v>86</v>
      </c>
      <c s="7" r="B4" t="n">
        <v>120</v>
      </c>
      <c s="7" r="C4" t="n">
        <v>56</v>
      </c>
      <c s="7" r="E4" t="n">
        <v>154</v>
      </c>
      <c s="4" r="F4" t="s">
        <v>76</v>
      </c>
      <c s="7" r="G4" t="n">
        <v>158</v>
      </c>
      <c s="7" r="I4" t="n">
        <v>128</v>
      </c>
      <c s="7" r="K4" t="n">
        <v>151</v>
      </c>
      <c s="7" r="M4" t="n">
        <v>142</v>
      </c>
      <c s="7" r="O4" t="n">
        <v>167</v>
      </c>
      <c s="7" r="Q4" t="n">
        <v>158</v>
      </c>
      <c s="7" r="S4" t="n">
        <v>419</v>
      </c>
      <c s="7" r="T4" t="n">
        <v>479</v>
      </c>
      <c s="7" r="U4" t="n">
        <v>536</v>
      </c>
      <c s="7" r="V4" t="n">
        <v>579</v>
      </c>
      <c s="7" r="W4" t="n">
        <v>551</v>
      </c>
    </row>
    <row spans="1:23" r="5">
      <c s="3" r="A5" t="s">
        <v>903</v>
      </c>
      <c r="C5" t="n"/>
      <c r="G5" t="n"/>
      <c r="I5" t="n"/>
      <c r="K5" t="n"/>
      <c r="M5" t="n"/>
      <c r="O5" t="n"/>
      <c r="Q5" t="n"/>
    </row>
    <row spans="1:23" r="6">
      <c s="4" r="A6" t="s">
        <v>96</v>
      </c>
      <c s="6" r="B6" t="n">
        <v>-1</v>
      </c>
      <c r="C6" t="n"/>
      <c s="6" r="E6" t="n">
        <v>3</v>
      </c>
      <c r="G6" t="n"/>
      <c r="I6" t="n"/>
      <c r="K6" t="n"/>
      <c r="M6" t="n"/>
      <c r="O6" t="n"/>
      <c r="Q6" t="n"/>
      <c s="6" r="S6" t="n">
        <v>-1</v>
      </c>
      <c s="6" r="T6" t="n">
        <v>-15</v>
      </c>
      <c s="6" r="U6" t="n">
        <v>-21</v>
      </c>
      <c s="6" r="V6" t="n">
        <v>-8</v>
      </c>
      <c s="6" r="W6" t="n">
        <v>-4</v>
      </c>
    </row>
    <row spans="1:23" r="7">
      <c s="4" r="A7" t="s">
        <v>97</v>
      </c>
      <c s="6" r="B7" t="n">
        <v>-1</v>
      </c>
      <c r="C7" t="n"/>
      <c s="6" r="E7" t="n">
        <v>3</v>
      </c>
      <c r="G7" t="n"/>
      <c r="I7" t="n"/>
      <c r="K7" t="n"/>
      <c r="M7" t="n"/>
      <c r="O7" t="n"/>
      <c r="Q7" t="n"/>
      <c s="6" r="S7" t="n">
        <v>-1</v>
      </c>
      <c s="6" r="T7" t="n">
        <v>-15</v>
      </c>
      <c s="6" r="U7" t="n">
        <v>-21</v>
      </c>
      <c s="6" r="V7" t="n">
        <v>-8</v>
      </c>
      <c s="6" r="W7" t="n">
        <v>-4</v>
      </c>
    </row>
    <row spans="1:23" r="8">
      <c s="4" r="A8" t="s">
        <v>98</v>
      </c>
      <c s="7" r="B8" t="n">
        <v>119</v>
      </c>
      <c r="C8" t="n"/>
      <c s="7" r="E8" t="n">
        <v>157</v>
      </c>
      <c r="G8" t="n"/>
      <c r="I8" t="n"/>
      <c r="K8" t="n"/>
      <c r="M8" t="n"/>
      <c r="O8" t="n"/>
      <c r="Q8" t="n"/>
      <c s="7" r="S8" t="n">
        <v>418</v>
      </c>
      <c s="7" r="T8" t="n">
        <v>464</v>
      </c>
      <c s="7" r="U8" t="n">
        <v>515</v>
      </c>
      <c s="7" r="V8" t="n">
        <v>571</v>
      </c>
      <c s="7" r="W8" t="n">
        <v>547</v>
      </c>
    </row>
    <row spans="1:23" r="9">
      <c r="A9" t="n"/>
    </row>
    <row spans="1:23" r="10">
      <c s="4" r="A10" t="s">
        <v>76</v>
      </c>
      <c s="4" r="B10" t="s">
        <v>92</v>
      </c>
    </row>
  </sheetData>
  <mergeCells count="50">
    <mergeCell ref="A1:A2"/>
    <mergeCell ref="B1:N1"/>
    <mergeCell ref="O1:R1"/>
    <mergeCell ref="S1:T1"/>
    <mergeCell ref="U1:W1"/>
    <mergeCell ref="E2:F2"/>
    <mergeCell ref="C3:D3"/>
    <mergeCell ref="G3:H3"/>
    <mergeCell ref="I3:J3"/>
    <mergeCell ref="K3:L3"/>
    <mergeCell ref="M3:N3"/>
    <mergeCell ref="O3:P3"/>
    <mergeCell ref="Q3:R3"/>
    <mergeCell ref="C4:D4"/>
    <mergeCell ref="G4:H4"/>
    <mergeCell ref="I4:J4"/>
    <mergeCell ref="K4:L4"/>
    <mergeCell ref="M4:N4"/>
    <mergeCell ref="O4:P4"/>
    <mergeCell ref="Q4:R4"/>
    <mergeCell ref="C5:D5"/>
    <mergeCell ref="G5:H5"/>
    <mergeCell ref="I5:J5"/>
    <mergeCell ref="K5:L5"/>
    <mergeCell ref="M5:N5"/>
    <mergeCell ref="O5:P5"/>
    <mergeCell ref="Q5:R5"/>
    <mergeCell ref="C6:D6"/>
    <mergeCell ref="G6:H6"/>
    <mergeCell ref="I6:J6"/>
    <mergeCell ref="K6:L6"/>
    <mergeCell ref="M6:N6"/>
    <mergeCell ref="O6:P6"/>
    <mergeCell ref="Q6:R6"/>
    <mergeCell ref="C7:D7"/>
    <mergeCell ref="G7:H7"/>
    <mergeCell ref="I7:J7"/>
    <mergeCell ref="K7:L7"/>
    <mergeCell ref="M7:N7"/>
    <mergeCell ref="O7:P7"/>
    <mergeCell ref="Q7:R7"/>
    <mergeCell ref="C8:D8"/>
    <mergeCell ref="G8:H8"/>
    <mergeCell ref="I8:J8"/>
    <mergeCell ref="K8:L8"/>
    <mergeCell ref="M8:N8"/>
    <mergeCell ref="O8:P8"/>
    <mergeCell ref="Q8:R8"/>
    <mergeCell ref="A9:W9"/>
    <mergeCell ref="B10:W1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5"/>
    <col customWidth="1" max="5" min="5" width="37"/>
    <col customWidth="1" max="6" min="6" width="18"/>
  </cols>
  <sheetData>
    <row spans="1:6" r="1">
      <c s="1" r="A1" t="s">
        <v>99</v>
      </c>
      <c s="2" r="B1" t="s">
        <v>100</v>
      </c>
      <c s="2" r="C1" t="s">
        <v>101</v>
      </c>
      <c s="2" r="D1" t="s">
        <v>102</v>
      </c>
      <c s="2" r="E1" t="s">
        <v>52</v>
      </c>
      <c s="2" r="F1" t="s">
        <v>53</v>
      </c>
    </row>
    <row spans="1:6" r="2">
      <c s="4" r="A2" t="s">
        <v>104</v>
      </c>
      <c s="7" r="B2" t="n">
        <v>3802</v>
      </c>
      <c s="7" r="C2" t="n">
        <v>2592</v>
      </c>
      <c s="7" r="D2" t="n">
        <v>-28</v>
      </c>
      <c s="7" r="E2" t="n">
        <v>5</v>
      </c>
      <c s="7" r="F2" t="n">
        <v>1233</v>
      </c>
    </row>
    <row spans="1:6" r="3">
      <c s="4" r="A3" t="s">
        <v>105</v>
      </c>
      <c s="8" r="C3" t="n">
        <v>370.9</v>
      </c>
    </row>
    <row spans="1:6" r="4">
      <c s="3" r="A4" t="s">
        <v>106</v>
      </c>
    </row>
    <row spans="1:6" r="5">
      <c s="4" r="A5" t="s">
        <v>86</v>
      </c>
      <c s="6" r="B5" t="n">
        <v>551</v>
      </c>
      <c s="6" r="F5" t="n">
        <v>551</v>
      </c>
    </row>
    <row spans="1:6" r="6">
      <c s="4" r="A6" t="s">
        <v>97</v>
      </c>
      <c s="6" r="B6" t="n">
        <v>-4</v>
      </c>
      <c s="6" r="E6" t="n">
        <v>-4</v>
      </c>
    </row>
    <row spans="1:6" r="7">
      <c s="4" r="A7" t="s">
        <v>904</v>
      </c>
      <c s="6" r="B7" t="n">
        <v>-519</v>
      </c>
      <c s="6" r="F7" t="n">
        <v>-519</v>
      </c>
    </row>
    <row spans="1:6" r="8">
      <c s="4" r="A8" t="s">
        <v>108</v>
      </c>
      <c s="6" r="B8" t="n">
        <v>81</v>
      </c>
      <c s="7" r="C8" t="n">
        <v>81</v>
      </c>
    </row>
    <row spans="1:6" r="9">
      <c s="4" r="A9" t="s">
        <v>109</v>
      </c>
      <c s="8" r="C9" t="n">
        <v>4.1</v>
      </c>
    </row>
    <row spans="1:6" r="10">
      <c s="4" r="A10" t="s">
        <v>110</v>
      </c>
      <c s="6" r="B10" t="n">
        <v>-125</v>
      </c>
      <c s="6" r="D10" t="n">
        <v>-125</v>
      </c>
    </row>
    <row spans="1:6" r="11">
      <c s="4" r="A11" t="s">
        <v>111</v>
      </c>
      <c s="8" r="C11" t="n">
        <v>-2.6</v>
      </c>
    </row>
    <row spans="1:6" r="12">
      <c s="4" r="A12" t="s">
        <v>112</v>
      </c>
      <c s="6" r="B12" t="n">
        <v>36</v>
      </c>
      <c s="7" r="C12" t="n">
        <v>36</v>
      </c>
    </row>
    <row spans="1:6" r="13">
      <c s="4" r="A13" t="s">
        <v>113</v>
      </c>
      <c s="6" r="B13" t="n">
        <v>56</v>
      </c>
      <c s="6" r="C13" t="n">
        <v>56</v>
      </c>
    </row>
    <row spans="1:6" r="14">
      <c s="4" r="A14" t="s">
        <v>114</v>
      </c>
      <c s="6" r="B14" t="n">
        <v>3878</v>
      </c>
      <c s="7" r="C14" t="n">
        <v>2765</v>
      </c>
      <c s="6" r="D14" t="n">
        <v>-153</v>
      </c>
      <c s="6" r="E14" t="n">
        <v>1</v>
      </c>
      <c s="6" r="F14" t="n">
        <v>1265</v>
      </c>
    </row>
    <row spans="1:6" r="15">
      <c s="4" r="A15" t="s">
        <v>115</v>
      </c>
      <c s="8" r="C15" t="n">
        <v>372.4</v>
      </c>
    </row>
    <row spans="1:6" r="16">
      <c s="3" r="A16" t="s">
        <v>106</v>
      </c>
    </row>
    <row spans="1:6" r="17">
      <c s="4" r="A17" t="s">
        <v>86</v>
      </c>
      <c s="6" r="B17" t="n">
        <v>579</v>
      </c>
      <c s="6" r="F17" t="n">
        <v>579</v>
      </c>
    </row>
    <row spans="1:6" r="18">
      <c s="4" r="A18" t="s">
        <v>97</v>
      </c>
      <c s="6" r="B18" t="n">
        <v>-8</v>
      </c>
      <c s="6" r="E18" t="n">
        <v>-8</v>
      </c>
    </row>
    <row spans="1:6" r="19">
      <c s="4" r="A19" t="s">
        <v>904</v>
      </c>
      <c s="6" r="B19" t="n">
        <v>-176</v>
      </c>
      <c s="6" r="F19" t="n">
        <v>-176</v>
      </c>
    </row>
    <row spans="1:6" r="20">
      <c s="4" r="A20" t="s">
        <v>108</v>
      </c>
      <c s="6" r="B20" t="n">
        <v>41</v>
      </c>
      <c s="7" r="C20" t="n">
        <v>21</v>
      </c>
      <c s="6" r="D20" t="n">
        <v>20</v>
      </c>
    </row>
    <row spans="1:6" r="21">
      <c s="4" r="A21" t="s">
        <v>109</v>
      </c>
      <c s="8" r="C21" t="n">
        <v>1.9</v>
      </c>
    </row>
    <row spans="1:6" r="22">
      <c s="4" r="A22" t="s">
        <v>110</v>
      </c>
      <c s="7" r="B22" t="n">
        <v>-578</v>
      </c>
      <c s="6" r="D22" t="n">
        <v>-578</v>
      </c>
    </row>
    <row spans="1:6" r="23">
      <c s="4" r="A23" t="s">
        <v>111</v>
      </c>
      <c s="8" r="B23" t="n">
        <v>-13.9</v>
      </c>
      <c s="8" r="C23" t="n">
        <v>-13.9</v>
      </c>
    </row>
    <row spans="1:6" r="24">
      <c s="4" r="A24" t="s">
        <v>112</v>
      </c>
      <c s="7" r="B24" t="n">
        <v>9</v>
      </c>
      <c s="7" r="C24" t="n">
        <v>9</v>
      </c>
    </row>
    <row spans="1:6" r="25">
      <c s="4" r="A25" t="s">
        <v>113</v>
      </c>
      <c s="6" r="B25" t="n">
        <v>68</v>
      </c>
      <c s="6" r="C25" t="n">
        <v>68</v>
      </c>
    </row>
    <row spans="1:6" r="26">
      <c s="4" r="A26" t="s">
        <v>116</v>
      </c>
      <c s="7" r="B26" t="n">
        <v>3813</v>
      </c>
      <c s="7" r="C26" t="n">
        <v>2863</v>
      </c>
      <c s="6" r="D26" t="n">
        <v>-711</v>
      </c>
      <c s="6" r="E26" t="n">
        <v>-7</v>
      </c>
      <c s="6" r="F26" t="n">
        <v>1668</v>
      </c>
    </row>
    <row spans="1:6" r="27">
      <c s="4" r="A27" t="s">
        <v>117</v>
      </c>
      <c s="8" r="B27" t="n">
        <v>360.4</v>
      </c>
      <c s="8" r="C27" t="n">
        <v>360.4</v>
      </c>
    </row>
    <row spans="1:6" r="28">
      <c s="3" r="A28" t="s">
        <v>106</v>
      </c>
    </row>
    <row spans="1:6" r="29">
      <c s="4" r="A29" t="s">
        <v>86</v>
      </c>
      <c s="7" r="B29" t="n">
        <v>536</v>
      </c>
      <c s="6" r="F29" t="n">
        <v>536</v>
      </c>
    </row>
    <row spans="1:6" r="30">
      <c s="4" r="A30" t="s">
        <v>97</v>
      </c>
      <c s="6" r="B30" t="n">
        <v>-21</v>
      </c>
      <c s="6" r="E30" t="n">
        <v>-21</v>
      </c>
    </row>
    <row spans="1:6" r="31">
      <c s="4" r="A31" t="s">
        <v>904</v>
      </c>
      <c s="6" r="B31" t="n">
        <v>-186</v>
      </c>
      <c s="6" r="F31" t="n">
        <v>-186</v>
      </c>
    </row>
    <row spans="1:6" r="32">
      <c s="4" r="A32" t="s">
        <v>108</v>
      </c>
      <c s="6" r="B32" t="n">
        <v>66</v>
      </c>
      <c s="7" r="C32" t="n">
        <v>-34</v>
      </c>
      <c s="6" r="D32" t="n">
        <v>100</v>
      </c>
    </row>
    <row spans="1:6" r="33">
      <c s="4" r="A33" t="s">
        <v>109</v>
      </c>
      <c s="8" r="C33" t="n">
        <v>2.3</v>
      </c>
    </row>
    <row spans="1:6" r="34">
      <c s="4" r="A34" t="s">
        <v>110</v>
      </c>
      <c s="7" r="B34" t="n">
        <v>-513</v>
      </c>
      <c s="6" r="D34" t="n">
        <v>-513</v>
      </c>
    </row>
    <row spans="1:6" r="35">
      <c s="4" r="A35" t="s">
        <v>111</v>
      </c>
      <c s="8" r="B35" t="n">
        <v>-13.8</v>
      </c>
      <c s="8" r="C35" t="n">
        <v>-13.8</v>
      </c>
    </row>
    <row spans="1:6" r="36">
      <c s="4" r="A36" t="s">
        <v>112</v>
      </c>
      <c s="7" r="B36" t="n">
        <v>11</v>
      </c>
      <c s="7" r="C36" t="n">
        <v>11</v>
      </c>
    </row>
    <row spans="1:6" r="37">
      <c s="4" r="A37" t="s">
        <v>113</v>
      </c>
      <c s="6" r="B37" t="n">
        <v>64</v>
      </c>
      <c s="6" r="C37" t="n">
        <v>64</v>
      </c>
    </row>
    <row spans="1:6" r="38">
      <c s="4" r="A38" t="s">
        <v>118</v>
      </c>
      <c s="6" r="B38" t="n">
        <v>-1</v>
      </c>
      <c s="6" r="F38" t="n">
        <v>-1</v>
      </c>
    </row>
    <row spans="1:6" r="39">
      <c s="4" r="A39" t="s">
        <v>119</v>
      </c>
      <c s="7" r="B39" t="n">
        <v>3769</v>
      </c>
      <c s="7" r="C39" t="n">
        <v>2904</v>
      </c>
      <c s="6" r="D39" t="n">
        <v>-1124</v>
      </c>
      <c s="6" r="E39" t="n">
        <v>-28</v>
      </c>
      <c s="6" r="F39" t="n">
        <v>2017</v>
      </c>
    </row>
    <row spans="1:6" r="40">
      <c s="4" r="A40" t="s">
        <v>120</v>
      </c>
      <c s="8" r="B40" t="n">
        <v>348.9</v>
      </c>
      <c s="8" r="C40" t="n">
        <v>348.9</v>
      </c>
    </row>
    <row spans="1:6" r="41">
      <c s="3" r="A41" t="s">
        <v>106</v>
      </c>
    </row>
    <row spans="1:6" r="42">
      <c s="4" r="A42" t="s">
        <v>86</v>
      </c>
      <c s="7" r="B42" t="n">
        <v>419</v>
      </c>
      <c s="6" r="F42" t="n">
        <v>419</v>
      </c>
    </row>
    <row spans="1:6" r="43">
      <c s="4" r="A43" t="s">
        <v>97</v>
      </c>
      <c s="6" r="B43" t="n">
        <v>-1</v>
      </c>
      <c s="6" r="E43" t="n">
        <v>-1</v>
      </c>
    </row>
    <row spans="1:6" r="44">
      <c s="4" r="A44" t="s">
        <v>904</v>
      </c>
      <c s="6" r="B44" t="n">
        <v>-131</v>
      </c>
      <c s="6" r="F44" t="n">
        <v>-131</v>
      </c>
    </row>
    <row spans="1:6" r="45">
      <c s="4" r="A45" t="s">
        <v>108</v>
      </c>
      <c s="6" r="B45" t="n">
        <v>17</v>
      </c>
      <c s="7" r="C45" t="n">
        <v>-22</v>
      </c>
      <c s="6" r="D45" t="n">
        <v>39</v>
      </c>
    </row>
    <row spans="1:6" r="46">
      <c s="4" r="A46" t="s">
        <v>109</v>
      </c>
      <c s="8" r="C46" t="n">
        <v>1.1</v>
      </c>
    </row>
    <row spans="1:6" r="47">
      <c s="4" r="A47" t="s">
        <v>110</v>
      </c>
      <c s="7" r="B47" t="n">
        <v>-929</v>
      </c>
      <c s="6" r="D47" t="n">
        <v>-929</v>
      </c>
    </row>
    <row spans="1:6" r="48">
      <c s="4" r="A48" t="s">
        <v>111</v>
      </c>
      <c s="8" r="B48" t="n">
        <v>-31.2</v>
      </c>
      <c s="8" r="C48" t="n">
        <v>-31.2</v>
      </c>
    </row>
    <row spans="1:6" r="49">
      <c s="4" r="A49" t="s">
        <v>112</v>
      </c>
      <c s="7" r="B49" t="n">
        <v>3</v>
      </c>
      <c s="7" r="C49" t="n">
        <v>3</v>
      </c>
    </row>
    <row spans="1:6" r="50">
      <c s="4" r="A50" t="s">
        <v>113</v>
      </c>
      <c s="6" r="B50" t="n">
        <v>39</v>
      </c>
      <c s="6" r="C50" t="n">
        <v>39</v>
      </c>
    </row>
    <row spans="1:6" r="51">
      <c s="4" r="A51" t="s">
        <v>118</v>
      </c>
      <c s="6" r="B51" t="n">
        <v>-1</v>
      </c>
      <c s="6" r="F51" t="n">
        <v>-1</v>
      </c>
    </row>
    <row spans="1:6" r="52">
      <c s="4" r="A52" t="s">
        <v>121</v>
      </c>
      <c s="7" r="B52" t="n">
        <v>3185</v>
      </c>
      <c s="7" r="C52" t="n">
        <v>2924</v>
      </c>
      <c s="7" r="D52" t="n">
        <v>-2014</v>
      </c>
      <c s="7" r="E52" t="n">
        <v>-29</v>
      </c>
      <c s="7" r="F52" t="n">
        <v>2304</v>
      </c>
    </row>
    <row spans="1:6" r="53">
      <c s="4" r="A53" t="s">
        <v>122</v>
      </c>
      <c s="8" r="B53" t="n">
        <v>318.8</v>
      </c>
      <c s="8" r="C53" t="n">
        <v>31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spans="1:17" r="1">
      <c s="1" r="A1" t="s">
        <v>123</v>
      </c>
      <c s="2" r="B1" t="s">
        <v>64</v>
      </c>
      <c s="2" r="J1" t="s">
        <v>65</v>
      </c>
      <c s="2" r="M1" t="s">
        <v>1</v>
      </c>
      <c s="2" r="O1" t="s">
        <v>66</v>
      </c>
    </row>
    <row spans="1:17" r="2">
      <c s="2" r="B2" t="s">
        <v>2</v>
      </c>
      <c s="2" r="C2" t="s">
        <v>67</v>
      </c>
      <c s="2" r="D2" t="s">
        <v>16</v>
      </c>
      <c s="2" r="E2" t="s">
        <v>17</v>
      </c>
      <c s="2" r="F2" t="s">
        <v>68</v>
      </c>
      <c s="2" r="G2" t="s">
        <v>18</v>
      </c>
      <c s="2" r="H2" t="s">
        <v>69</v>
      </c>
      <c s="2" r="I2" t="s">
        <v>70</v>
      </c>
      <c s="2" r="J2" t="s">
        <v>71</v>
      </c>
      <c s="2" r="K2" t="s">
        <v>72</v>
      </c>
      <c s="2" r="L2" t="s">
        <v>73</v>
      </c>
      <c s="2" r="M2" t="s">
        <v>2</v>
      </c>
      <c s="2" r="N2" t="s">
        <v>17</v>
      </c>
      <c s="2" r="O2" t="s">
        <v>16</v>
      </c>
      <c s="2" r="P2" t="s">
        <v>18</v>
      </c>
      <c s="2" r="Q2" t="s">
        <v>19</v>
      </c>
    </row>
    <row spans="1:17" r="3">
      <c s="3" r="A3" t="s">
        <v>124</v>
      </c>
    </row>
    <row spans="1:17" r="4">
      <c s="4" r="A4" t="s">
        <v>91</v>
      </c>
      <c s="11" r="B4" t="n">
        <v>0.135</v>
      </c>
      <c s="11" r="C4" t="n">
        <v>0.135</v>
      </c>
      <c s="9" r="D4" t="n">
        <v>0.13</v>
      </c>
      <c s="9" r="E4" t="n">
        <v>0.13</v>
      </c>
      <c s="9" r="F4" t="n">
        <v>0.13</v>
      </c>
      <c s="9" r="G4" t="n">
        <v>0.12</v>
      </c>
      <c s="9" r="H4" t="n">
        <v>0.12</v>
      </c>
      <c s="9" r="I4" t="n">
        <v>0.12</v>
      </c>
      <c s="11" r="J4" t="n">
        <v>0.135</v>
      </c>
      <c s="9" r="K4" t="n">
        <v>0.13</v>
      </c>
      <c s="9" r="L4" t="n">
        <v>0.12</v>
      </c>
      <c s="11" r="M4" t="n">
        <v>0.405</v>
      </c>
      <c s="9" r="N4" t="n">
        <v>0.39</v>
      </c>
      <c s="9" r="O4" t="n">
        <v>0.52</v>
      </c>
      <c s="9" r="P4" t="n">
        <v>0.48</v>
      </c>
      <c s="9" r="Q4" t="n">
        <v>1.4</v>
      </c>
    </row>
  </sheetData>
  <mergeCells count="5">
    <mergeCell ref="A1:A2"/>
    <mergeCell ref="B1:I1"/>
    <mergeCell ref="J1:L1"/>
    <mergeCell ref="M1:N1"/>
    <mergeCell ref="O1:Q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s="1" r="A1" t="s">
        <v>905</v>
      </c>
      <c s="2" r="B1" t="s">
        <v>1</v>
      </c>
    </row>
    <row spans="1:2" r="2">
      <c s="2" r="B2" t="s">
        <v>552</v>
      </c>
    </row>
    <row spans="1:2" r="3">
      <c s="3" r="A3" t="s">
        <v>126</v>
      </c>
    </row>
    <row spans="1:2" r="4">
      <c s="4" r="A4" t="s">
        <v>86</v>
      </c>
      <c s="7" r="B4" t="n">
        <v>419</v>
      </c>
    </row>
    <row spans="1:2" r="5">
      <c s="3" r="A5" t="s">
        <v>127</v>
      </c>
    </row>
    <row spans="1:2" r="6">
      <c s="4" r="A6" t="s">
        <v>128</v>
      </c>
      <c s="6" r="B6" t="n">
        <v>376</v>
      </c>
    </row>
    <row spans="1:2" r="7">
      <c s="4" r="A7" t="s">
        <v>113</v>
      </c>
      <c s="6" r="B7" t="n">
        <v>39</v>
      </c>
    </row>
    <row spans="1:2" r="8">
      <c s="4" r="A8" t="s">
        <v>130</v>
      </c>
      <c s="6" r="B8" t="n">
        <v>1</v>
      </c>
    </row>
    <row spans="1:2" r="9">
      <c s="4" r="A9" t="s">
        <v>906</v>
      </c>
      <c s="6" r="B9" t="n">
        <v>16</v>
      </c>
    </row>
    <row spans="1:2" r="10">
      <c s="4" r="A10" t="s">
        <v>132</v>
      </c>
      <c s="6" r="B10" t="n">
        <v>-4</v>
      </c>
    </row>
    <row spans="1:2" r="11">
      <c s="4" r="A11" t="s">
        <v>133</v>
      </c>
      <c s="6" r="B11" t="n">
        <v>1</v>
      </c>
    </row>
    <row spans="1:2" r="12">
      <c s="4" r="A12" t="s">
        <v>44</v>
      </c>
      <c s="6" r="B12" t="n">
        <v>31</v>
      </c>
    </row>
    <row spans="1:2" r="13">
      <c s="4" r="A13" t="s">
        <v>118</v>
      </c>
      <c s="6" r="B13" t="n">
        <v>7</v>
      </c>
    </row>
    <row spans="1:2" r="14">
      <c s="3" r="A14" t="s">
        <v>134</v>
      </c>
    </row>
    <row spans="1:2" r="15">
      <c s="4" r="A15" t="s">
        <v>25</v>
      </c>
      <c s="6" r="B15" t="n">
        <v>-100</v>
      </c>
    </row>
    <row spans="1:2" r="16">
      <c s="4" r="A16" t="s">
        <v>26</v>
      </c>
      <c s="6" r="B16" t="n">
        <v>-25</v>
      </c>
    </row>
    <row spans="1:2" r="17">
      <c s="4" r="A17" t="s">
        <v>27</v>
      </c>
      <c s="6" r="B17" t="n">
        <v>-39</v>
      </c>
    </row>
    <row spans="1:2" r="18">
      <c s="4" r="A18" t="s">
        <v>38</v>
      </c>
      <c s="6" r="B18" t="n">
        <v>-2</v>
      </c>
    </row>
    <row spans="1:2" r="19">
      <c s="4" r="A19" t="s">
        <v>39</v>
      </c>
      <c s="6" r="B19" t="n">
        <v>-27</v>
      </c>
    </row>
    <row spans="1:2" r="20">
      <c s="4" r="A20" t="s">
        <v>41</v>
      </c>
      <c s="6" r="B20" t="n">
        <v>57</v>
      </c>
    </row>
    <row spans="1:2" r="21">
      <c s="4" r="A21" t="s">
        <v>135</v>
      </c>
      <c s="6" r="B21" t="n">
        <v>14</v>
      </c>
    </row>
    <row spans="1:2" r="22">
      <c s="4" r="A22" t="s">
        <v>136</v>
      </c>
      <c s="6" r="B22" t="n">
        <v>764</v>
      </c>
    </row>
    <row spans="1:2" r="23">
      <c s="3" r="A23" t="s">
        <v>137</v>
      </c>
    </row>
    <row spans="1:2" r="24">
      <c s="4" r="A24" t="s">
        <v>138</v>
      </c>
      <c s="6" r="B24" t="n">
        <v>-295</v>
      </c>
    </row>
    <row spans="1:2" r="25">
      <c s="4" r="A25" t="s">
        <v>139</v>
      </c>
      <c s="6" r="B25" t="n">
        <v>-226</v>
      </c>
    </row>
    <row spans="1:2" r="26">
      <c s="4" r="A26" t="s">
        <v>140</v>
      </c>
      <c s="6" r="B26" t="n">
        <v>-311</v>
      </c>
    </row>
    <row spans="1:2" r="27">
      <c s="4" r="A27" t="s">
        <v>141</v>
      </c>
      <c s="6" r="B27" t="n">
        <v>375</v>
      </c>
    </row>
    <row spans="1:2" r="28">
      <c s="4" r="A28" t="s">
        <v>143</v>
      </c>
      <c s="6" r="B28" t="n">
        <v>3</v>
      </c>
    </row>
    <row spans="1:2" r="29">
      <c s="4" r="A29" t="s">
        <v>144</v>
      </c>
      <c s="6" r="B29" t="n">
        <v>-11</v>
      </c>
    </row>
    <row spans="1:2" r="30">
      <c s="4" r="A30" t="s">
        <v>145</v>
      </c>
      <c s="6" r="B30" t="n">
        <v>-12</v>
      </c>
    </row>
    <row spans="1:2" r="31">
      <c s="4" r="A31" t="s">
        <v>146</v>
      </c>
      <c s="6" r="B31" t="n">
        <v>-477</v>
      </c>
    </row>
    <row spans="1:2" r="32">
      <c s="3" r="A32" t="s">
        <v>147</v>
      </c>
    </row>
    <row spans="1:2" r="33">
      <c s="4" r="A33" t="s">
        <v>148</v>
      </c>
      <c s="6" r="B33" t="n">
        <v>-929</v>
      </c>
    </row>
    <row spans="1:2" r="34">
      <c s="4" r="A34" t="s">
        <v>149</v>
      </c>
      <c s="6" r="B34" t="n">
        <v>-133</v>
      </c>
    </row>
    <row spans="1:2" r="35">
      <c s="4" r="A35" t="s">
        <v>150</v>
      </c>
      <c s="6" r="B35" t="n">
        <v>17</v>
      </c>
    </row>
    <row spans="1:2" r="36">
      <c s="4" r="A36" t="s">
        <v>132</v>
      </c>
      <c s="6" r="B36" t="n">
        <v>4</v>
      </c>
    </row>
    <row spans="1:2" r="37">
      <c s="4" r="A37" t="s">
        <v>907</v>
      </c>
      <c s="6" r="B37" t="n">
        <v>999</v>
      </c>
    </row>
    <row spans="1:2" r="38">
      <c s="4" r="A38" t="s">
        <v>908</v>
      </c>
      <c s="6" r="B38" t="n">
        <v>300</v>
      </c>
    </row>
    <row spans="1:2" r="39">
      <c s="4" r="A39" t="s">
        <v>876</v>
      </c>
      <c s="6" r="B39" t="n">
        <v>-306</v>
      </c>
    </row>
    <row spans="1:2" r="40">
      <c s="4" r="A40" t="s">
        <v>151</v>
      </c>
      <c s="6" r="B40" t="n">
        <v>-9</v>
      </c>
    </row>
    <row spans="1:2" r="41">
      <c s="4" r="A41" t="s">
        <v>152</v>
      </c>
      <c s="6" r="B41" t="n">
        <v>-57</v>
      </c>
    </row>
    <row spans="1:2" r="42">
      <c s="4" r="A42" t="s">
        <v>153</v>
      </c>
      <c s="6" r="B42" t="n">
        <v>5</v>
      </c>
    </row>
    <row spans="1:2" r="43">
      <c s="4" r="A43" t="s">
        <v>154</v>
      </c>
      <c s="6" r="B43" t="n">
        <v>235</v>
      </c>
    </row>
    <row spans="1:2" r="44">
      <c s="4" r="A44" t="s">
        <v>155</v>
      </c>
      <c s="6" r="B44" t="n">
        <v>237</v>
      </c>
    </row>
    <row spans="1:2" r="45">
      <c s="4" r="A45" t="s">
        <v>156</v>
      </c>
      <c s="6" r="B45" t="n">
        <v>472</v>
      </c>
    </row>
    <row spans="1:2" r="46">
      <c s="3" r="A46" t="s">
        <v>157</v>
      </c>
    </row>
    <row spans="1:2" r="47">
      <c s="4" r="A47" t="s">
        <v>158</v>
      </c>
      <c s="6" r="B47" t="n">
        <v>357</v>
      </c>
    </row>
    <row spans="1:2" r="48">
      <c s="4" r="A48" t="s">
        <v>909</v>
      </c>
      <c s="7" r="B48" t="n">
        <v>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10</v>
      </c>
      <c s="2" r="B1" t="s">
        <v>1</v>
      </c>
    </row>
    <row spans="1:2" r="2">
      <c s="2" r="B2" t="s">
        <v>2</v>
      </c>
    </row>
    <row spans="1:2" r="3">
      <c s="3" r="A3" t="s">
        <v>160</v>
      </c>
    </row>
    <row spans="1:2" r="4">
      <c s="4" r="A4" t="s">
        <v>911</v>
      </c>
      <c s="4" r="B4" t="s">
        <v>9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3</v>
      </c>
      <c s="2" r="B1" t="s">
        <v>1</v>
      </c>
    </row>
    <row spans="1:2" r="2">
      <c s="2" r="B2" t="s">
        <v>2</v>
      </c>
    </row>
    <row spans="1:2" r="3">
      <c s="3" r="A3" t="s">
        <v>164</v>
      </c>
    </row>
    <row spans="1:2" r="4">
      <c s="4" r="A4" t="s">
        <v>165</v>
      </c>
      <c s="4" r="B4" t="s">
        <v>9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167</v>
      </c>
      <c s="2" r="B1" t="s">
        <v>1</v>
      </c>
      <c s="2" r="C1" t="s">
        <v>66</v>
      </c>
    </row>
    <row spans="1:3" r="2">
      <c s="2" r="B2" t="s">
        <v>2</v>
      </c>
      <c s="2" r="C2" t="s">
        <v>16</v>
      </c>
    </row>
    <row spans="1:3" r="3">
      <c s="3" r="A3" t="s">
        <v>168</v>
      </c>
    </row>
    <row spans="1:3" r="4">
      <c s="4" r="A4" t="s">
        <v>169</v>
      </c>
      <c s="4" r="B4" t="s">
        <v>170</v>
      </c>
      <c s="4" r="C4" t="s">
        <v>1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72</v>
      </c>
      <c s="2" r="B1" t="s">
        <v>1</v>
      </c>
      <c s="2" r="C1" t="s">
        <v>66</v>
      </c>
    </row>
    <row spans="1:3" r="2">
      <c s="2" r="B2" t="s">
        <v>2</v>
      </c>
      <c s="2" r="C2" t="s">
        <v>16</v>
      </c>
    </row>
    <row spans="1:3" r="3">
      <c s="3" r="A3" t="s">
        <v>173</v>
      </c>
    </row>
    <row spans="1:3" r="4">
      <c s="4" r="A4" t="s">
        <v>174</v>
      </c>
      <c s="4" r="B4" t="s">
        <v>175</v>
      </c>
      <c s="4" r="C4" t="s">
        <v>1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r="A1" t="s">
        <v>181</v>
      </c>
      <c s="2" r="B1" t="s">
        <v>1</v>
      </c>
      <c s="2" r="C1" t="s">
        <v>66</v>
      </c>
    </row>
    <row spans="1:3" r="2">
      <c s="2" r="B2" t="s">
        <v>2</v>
      </c>
      <c s="2" r="C2" t="s">
        <v>16</v>
      </c>
    </row>
    <row spans="1:3" r="3">
      <c s="3" r="A3" t="s">
        <v>182</v>
      </c>
    </row>
    <row spans="1:3" r="4">
      <c s="4" r="A4" t="s">
        <v>183</v>
      </c>
      <c s="4" r="B4" t="s">
        <v>184</v>
      </c>
      <c s="4" r="C4" t="s">
        <v>1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r="A1" t="s">
        <v>186</v>
      </c>
      <c s="2" r="B1" t="s">
        <v>1</v>
      </c>
      <c s="2" r="C1" t="s">
        <v>66</v>
      </c>
    </row>
    <row spans="1:3" r="2">
      <c s="2" r="B2" t="s">
        <v>2</v>
      </c>
      <c s="2" r="C2" t="s">
        <v>16</v>
      </c>
    </row>
    <row spans="1:3" r="3">
      <c s="3" r="A3" t="s">
        <v>187</v>
      </c>
    </row>
    <row spans="1:3" r="4">
      <c s="4" r="A4" t="s">
        <v>188</v>
      </c>
      <c s="4" r="B4" t="s">
        <v>189</v>
      </c>
      <c s="4" r="C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66</v>
      </c>
    </row>
    <row spans="1:2" r="2">
      <c s="2" r="B2" t="s">
        <v>16</v>
      </c>
    </row>
    <row spans="1:2" r="3">
      <c s="3" r="A3" t="s">
        <v>160</v>
      </c>
    </row>
    <row spans="1:2" r="4">
      <c s="4" r="A4" t="s">
        <v>161</v>
      </c>
      <c s="4" r="B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191</v>
      </c>
      <c s="2" r="B1" t="s">
        <v>1</v>
      </c>
      <c s="2" r="C1" t="s">
        <v>66</v>
      </c>
    </row>
    <row spans="1:3" r="2">
      <c s="2" r="B2" t="s">
        <v>2</v>
      </c>
      <c s="2" r="C2" t="s">
        <v>16</v>
      </c>
    </row>
    <row spans="1:3" r="3">
      <c s="3" r="A3" t="s">
        <v>187</v>
      </c>
    </row>
    <row spans="1:3" r="4">
      <c s="4" r="A4" t="s">
        <v>914</v>
      </c>
      <c s="4" r="B4" t="s">
        <v>193</v>
      </c>
      <c s="4" r="C4" t="s">
        <v>1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915</v>
      </c>
      <c s="2" r="B1" t="s">
        <v>1</v>
      </c>
    </row>
    <row spans="1:2" r="2">
      <c s="2" r="B2" t="s">
        <v>2</v>
      </c>
    </row>
    <row spans="1:2" r="3">
      <c s="3" r="A3" t="s">
        <v>916</v>
      </c>
    </row>
    <row spans="1:2" r="4">
      <c s="4" r="A4" t="s">
        <v>917</v>
      </c>
      <c s="4" r="B4" t="s">
        <v>9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199</v>
      </c>
      <c s="2" r="B1" t="s">
        <v>1</v>
      </c>
      <c s="2" r="C1" t="s">
        <v>66</v>
      </c>
    </row>
    <row spans="1:3" r="2">
      <c s="2" r="B2" t="s">
        <v>2</v>
      </c>
      <c s="2" r="C2" t="s">
        <v>16</v>
      </c>
    </row>
    <row spans="1:3" r="3">
      <c s="3" r="A3" t="s">
        <v>200</v>
      </c>
    </row>
    <row spans="1:3" r="4">
      <c s="4" r="A4" t="s">
        <v>201</v>
      </c>
      <c s="4" r="B4" t="s">
        <v>202</v>
      </c>
      <c s="4" r="C4" t="s">
        <v>2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204</v>
      </c>
      <c s="2" r="B1" t="s">
        <v>1</v>
      </c>
      <c s="2" r="C1" t="s">
        <v>66</v>
      </c>
    </row>
    <row spans="1:3" r="2">
      <c s="2" r="B2" t="s">
        <v>2</v>
      </c>
      <c s="2" r="C2" t="s">
        <v>16</v>
      </c>
    </row>
    <row spans="1:3" r="3">
      <c s="3" r="A3" t="s">
        <v>205</v>
      </c>
    </row>
    <row spans="1:3" r="4">
      <c s="4" r="A4" t="s">
        <v>206</v>
      </c>
      <c s="4" r="B4" t="s">
        <v>207</v>
      </c>
      <c s="4" r="C4" t="s">
        <v>2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209</v>
      </c>
      <c s="2" r="B1" t="s">
        <v>1</v>
      </c>
      <c s="2" r="C1" t="s">
        <v>66</v>
      </c>
    </row>
    <row spans="1:3" r="2">
      <c s="2" r="B2" t="s">
        <v>2</v>
      </c>
      <c s="2" r="C2" t="s">
        <v>16</v>
      </c>
    </row>
    <row spans="1:3" r="3">
      <c s="3" r="A3" t="s">
        <v>210</v>
      </c>
    </row>
    <row spans="1:3" r="4">
      <c s="4" r="A4" t="s">
        <v>211</v>
      </c>
      <c s="4" r="B4" t="s">
        <v>212</v>
      </c>
      <c s="4" r="C4" t="s">
        <v>2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14</v>
      </c>
      <c s="2" r="B1" t="s">
        <v>1</v>
      </c>
      <c s="2" r="C1" t="s">
        <v>66</v>
      </c>
    </row>
    <row spans="1:3" r="2">
      <c s="2" r="B2" t="s">
        <v>2</v>
      </c>
      <c s="2" r="C2" t="s">
        <v>16</v>
      </c>
    </row>
    <row spans="1:3" r="3">
      <c s="3" r="A3" t="s">
        <v>215</v>
      </c>
    </row>
    <row spans="1:3" r="4">
      <c s="4" r="A4" t="s">
        <v>216</v>
      </c>
      <c s="4" r="B4" t="s">
        <v>217</v>
      </c>
      <c s="4" r="C4" t="s">
        <v>2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23</v>
      </c>
      <c s="2" r="B1" t="s">
        <v>1</v>
      </c>
      <c s="2" r="C1" t="s">
        <v>66</v>
      </c>
    </row>
    <row spans="1:3" r="2">
      <c s="2" r="B2" t="s">
        <v>2</v>
      </c>
      <c s="2" r="C2" t="s">
        <v>16</v>
      </c>
    </row>
    <row spans="1:3" r="3">
      <c s="3" r="A3" t="s">
        <v>224</v>
      </c>
    </row>
    <row spans="1:3" r="4">
      <c s="4" r="A4" t="s">
        <v>225</v>
      </c>
      <c s="4" r="B4" t="s">
        <v>226</v>
      </c>
      <c s="4" r="C4" t="s">
        <v>2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s="1" r="A1" t="s">
        <v>232</v>
      </c>
      <c s="2" r="B1" t="s">
        <v>1</v>
      </c>
      <c s="2" r="C1" t="s">
        <v>66</v>
      </c>
    </row>
    <row spans="1:3" r="2">
      <c s="2" r="B2" t="s">
        <v>2</v>
      </c>
      <c s="2" r="C2" t="s">
        <v>16</v>
      </c>
    </row>
    <row spans="1:3" r="3">
      <c s="3" r="A3" t="s">
        <v>233</v>
      </c>
    </row>
    <row spans="1:3" r="4">
      <c s="4" r="A4" t="s">
        <v>234</v>
      </c>
      <c s="4" r="B4" t="s">
        <v>235</v>
      </c>
      <c s="4" r="C4" t="s">
        <v>2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s="1" r="A1" t="s">
        <v>237</v>
      </c>
      <c s="2" r="B1" t="s">
        <v>1</v>
      </c>
      <c s="2" r="C1" t="s">
        <v>66</v>
      </c>
    </row>
    <row spans="1:3" r="2">
      <c s="2" r="B2" t="s">
        <v>2</v>
      </c>
      <c s="2" r="C2" t="s">
        <v>16</v>
      </c>
    </row>
    <row spans="1:3" r="3">
      <c s="3" r="A3" t="s">
        <v>164</v>
      </c>
    </row>
    <row spans="1:3" r="4">
      <c s="4" r="A4" t="s">
        <v>919</v>
      </c>
      <c s="4" r="B4" t="s">
        <v>239</v>
      </c>
      <c s="4" r="C4" t="s">
        <v>240</v>
      </c>
    </row>
    <row spans="1:3" r="5">
      <c s="4" r="A5" t="s">
        <v>920</v>
      </c>
      <c s="4" r="B5" t="s">
        <v>288</v>
      </c>
      <c s="4" r="C5" t="s">
        <v>289</v>
      </c>
    </row>
    <row spans="1:3" r="6">
      <c s="4" r="A6" t="s">
        <v>921</v>
      </c>
      <c s="4" r="B6" t="s">
        <v>277</v>
      </c>
      <c s="4" r="C6" t="s">
        <v>2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922</v>
      </c>
      <c s="2" r="B1" t="s">
        <v>1</v>
      </c>
    </row>
    <row spans="1:2" r="2">
      <c s="2" r="B2" t="s">
        <v>2</v>
      </c>
    </row>
    <row spans="1:2" r="3">
      <c s="3" r="A3" t="s">
        <v>160</v>
      </c>
    </row>
    <row spans="1:2" r="4">
      <c s="4" r="A4" t="s">
        <v>923</v>
      </c>
      <c s="4" r="B4" t="s">
        <v>924</v>
      </c>
    </row>
    <row spans="1:2" r="5">
      <c s="4" r="A5" t="s">
        <v>925</v>
      </c>
      <c s="4" r="B5" t="s">
        <v>9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Description of Business</vt:lpstr>
      <vt:lpstr>Summary of Significant Accounti</vt:lpstr>
      <vt:lpstr>Fair Value Measurements</vt:lpstr>
      <vt:lpstr>Investments</vt:lpstr>
      <vt:lpstr>Property and Equipment</vt:lpstr>
      <vt:lpstr>Goodwill and Other Intangible A</vt:lpstr>
      <vt:lpstr>One-Time Termination Benefits</vt:lpstr>
      <vt:lpstr>Reserves for Closed Properties</vt:lpstr>
      <vt:lpstr>Leases</vt:lpstr>
      <vt:lpstr>Income Taxes</vt:lpstr>
      <vt:lpstr>Shareholders' Equity</vt:lpstr>
      <vt:lpstr>Earnings per Share</vt:lpstr>
      <vt:lpstr>Share-Based Payments</vt:lpstr>
      <vt:lpstr>Quarterly Results (unaudited)</vt:lpstr>
      <vt:lpstr>Commitments and Contingencies</vt:lpstr>
      <vt:lpstr>Subsequent Events</vt:lpstr>
      <vt:lpstr>Guarantor Financial Statements </vt:lpstr>
      <vt:lpstr>Summary of Significant Accoun26</vt:lpstr>
      <vt:lpstr>Description of Business (Tables</vt:lpstr>
      <vt:lpstr>Summary of Significant Accoun28</vt:lpstr>
      <vt:lpstr>Fair Value Measurements (Tables</vt:lpstr>
      <vt:lpstr>Investments (Tables)</vt:lpstr>
      <vt:lpstr>Property and Equipment (Tables)</vt:lpstr>
      <vt:lpstr>Goodwill and Other Intangible32</vt:lpstr>
      <vt:lpstr>Reserves for Closed Properties </vt:lpstr>
      <vt:lpstr>Leases (Tables)</vt:lpstr>
      <vt:lpstr>Income Taxes (Tables)</vt:lpstr>
      <vt:lpstr>Shareholders' Equity (Tables)</vt:lpstr>
      <vt:lpstr>Earnings per Share (Tables)</vt:lpstr>
      <vt:lpstr>Share-Based Payments (Tables)</vt:lpstr>
      <vt:lpstr>Quarterly Results (unaudited) (</vt:lpstr>
      <vt:lpstr>Guarantor Financial Statement40</vt:lpstr>
      <vt:lpstr>Description of Business (Detail</vt:lpstr>
      <vt:lpstr>Description of Business (Deta42</vt:lpstr>
      <vt:lpstr>Description of Business (Deta43</vt:lpstr>
      <vt:lpstr>Summary of Significant Accoun44</vt:lpstr>
      <vt:lpstr>Summary of Significant Accoun45</vt:lpstr>
      <vt:lpstr>Summary of Significant Accoun46</vt:lpstr>
      <vt:lpstr>Summary of Significant Accoun47</vt:lpstr>
      <vt:lpstr>Fair Value Measurements (Detail</vt:lpstr>
      <vt:lpstr>Investments (Details)</vt:lpstr>
      <vt:lpstr>Investments (Details 2)</vt:lpstr>
      <vt:lpstr>Property and Equipment (Details</vt:lpstr>
      <vt:lpstr>Property and Equipment (Detai52</vt:lpstr>
      <vt:lpstr>Goodwill and Other Intangible53</vt:lpstr>
      <vt:lpstr>Goodwill and Other Intangible54</vt:lpstr>
      <vt:lpstr>One-Time Termination Benefits (</vt:lpstr>
      <vt:lpstr>Reserves for Closed Propertie56</vt:lpstr>
      <vt:lpstr>Leases (Details)</vt:lpstr>
      <vt:lpstr>Leases (Details 2)</vt:lpstr>
      <vt:lpstr>Income Taxes (Details)</vt:lpstr>
      <vt:lpstr>Income Taxes (Details 2)</vt:lpstr>
      <vt:lpstr>Shareholders' Equity (Details)</vt:lpstr>
      <vt:lpstr>Shareholders' Equity (Details 2</vt:lpstr>
      <vt:lpstr>Earnings per Share (Details)</vt:lpstr>
      <vt:lpstr>Earnings per Share (Details 2)</vt:lpstr>
      <vt:lpstr>Share-Based Payments (Details)</vt:lpstr>
      <vt:lpstr>Share-Based Payments (Details 2</vt:lpstr>
      <vt:lpstr>Share-Based Payments (Details 3</vt:lpstr>
      <vt:lpstr>Share-Based Payments (Details 4</vt:lpstr>
      <vt:lpstr>Quarterly Results (unaudited)69</vt:lpstr>
      <vt:lpstr>Quarterly Results (unaudited)70</vt:lpstr>
      <vt:lpstr>Subsequent Events (Details)</vt:lpstr>
      <vt:lpstr>Guarantor Financial Statement72</vt:lpstr>
      <vt:lpstr>Guarantor Financial Statement73</vt:lpstr>
      <vt:lpstr>Guarantor Financial Statement74</vt:lpstr>
      <vt:lpstr>Guarantor Financial Statement75</vt:lpstr>
      <vt:lpstr>Guarantor Financial Statement76</vt:lpstr>
      <vt:lpstr>Consolidated Balance Sheets77</vt:lpstr>
      <vt:lpstr>Consolidated Balance Sheets (78</vt:lpstr>
      <vt:lpstr>Consolidated Statements of Op79</vt:lpstr>
      <vt:lpstr>Consolidated Statements of Co80</vt:lpstr>
      <vt:lpstr>Consolidated Statements of Sh81</vt:lpstr>
      <vt:lpstr>Consolidated Statements of Sh82</vt:lpstr>
      <vt:lpstr>Consolidated Statements of Ca83</vt:lpstr>
      <vt:lpstr>Basis of Presentation</vt:lpstr>
      <vt:lpstr>Summary of Significant Accoun85</vt:lpstr>
      <vt:lpstr>Fair Value Measurements86</vt:lpstr>
      <vt:lpstr>Investments87</vt:lpstr>
      <vt:lpstr>Goodwill and Other Intangible88</vt:lpstr>
      <vt:lpstr>One-Time Termination Benefits89</vt:lpstr>
      <vt:lpstr>Reserves for Closed Propertie90</vt:lpstr>
      <vt:lpstr>Long-Term Debt</vt:lpstr>
      <vt:lpstr>Income Taxes92</vt:lpstr>
      <vt:lpstr>Shareholders' Equity93</vt:lpstr>
      <vt:lpstr>Earnings per Share94</vt:lpstr>
      <vt:lpstr>Share-Based Payments95</vt:lpstr>
      <vt:lpstr>Commitments and Contingencies96</vt:lpstr>
      <vt:lpstr>Guarantor Financial Statement97</vt:lpstr>
      <vt:lpstr>Summary of Significant Accoun98</vt:lpstr>
      <vt:lpstr>Basis of Presentation (Tables)</vt:lpstr>
      <vt:lpstr>Fair Value Measurements (Tab100</vt:lpstr>
      <vt:lpstr>Investments (Tables)101</vt:lpstr>
      <vt:lpstr>Goodwill and Other Intangibl102</vt:lpstr>
      <vt:lpstr>Reserves for Closed Properti103</vt:lpstr>
      <vt:lpstr>Long-Term Debt (Tables)</vt:lpstr>
      <vt:lpstr>Shareholders' Equity (Tables105</vt:lpstr>
      <vt:lpstr>Earnings per Share (Tables)106</vt:lpstr>
      <vt:lpstr>Guarantor Financial Statemen107</vt:lpstr>
      <vt:lpstr>Basis of Presentation (Percenta</vt:lpstr>
      <vt:lpstr>Basis of Presentation (Perce109</vt:lpstr>
      <vt:lpstr>Basis of Presentation (Narrativ</vt:lpstr>
      <vt:lpstr>Fair Value Measurements (Fair V</vt:lpstr>
      <vt:lpstr>Investments (Investments at Fai</vt:lpstr>
      <vt:lpstr>Investments (Narrative) (Detail</vt:lpstr>
      <vt:lpstr>Goodwill and Other Intangibl114</vt:lpstr>
      <vt:lpstr>Goodwill and Other Intangibl115</vt:lpstr>
      <vt:lpstr>Goodwill and Other Intangibl116</vt:lpstr>
      <vt:lpstr>One-Time Termination Benefit117</vt:lpstr>
      <vt:lpstr>Reserves for Closed Properti118</vt:lpstr>
      <vt:lpstr>Long-Term Debt (Credit Agreemen</vt:lpstr>
      <vt:lpstr>Long-Term Debt (Senior Notes) (</vt:lpstr>
      <vt:lpstr>Income Taxes (Narrative) (Detai</vt:lpstr>
      <vt:lpstr>Shareholders' Equity (Dividends</vt:lpstr>
      <vt:lpstr>Shareholders' Equity (Share Rep</vt:lpstr>
      <vt:lpstr>Shareholders' Equity (Share 124</vt:lpstr>
      <vt:lpstr>Shareholders' Equity (Narrative</vt:lpstr>
      <vt:lpstr>Earnings per Share (Earnings pe</vt:lpstr>
      <vt:lpstr>Earnings per Share (Narrative) </vt:lpstr>
      <vt:lpstr>Share-Based Payments Share-Base</vt:lpstr>
      <vt:lpstr>Share-Based Payments (Narrative</vt:lpstr>
      <vt:lpstr>Guarantor Financial Statemen130</vt:lpstr>
      <vt:lpstr>Guarantor Financial Statemen131</vt:lpstr>
      <vt:lpstr>Guarantor Financial Statemen132</vt:lpstr>
      <vt:lpstr>Guarantor Financial Statemen133</vt:lpstr>
      <vt:lpstr>Guarantor Financial Statemen134</vt:lpstr>
      <vt:lpstr>Share-Based Payments Schedule o</vt:lpstr>
      <vt:lpstr>Long-Term Debt (Schedule of L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6:17:09Z</dcterms:created>
  <dcterms:modified xmlns:dcterms="http://purl.org/dc/terms/" xmlns:xsi="http://www.w3.org/2001/XMLSchema-instance" xsi:type="dcterms:W3CDTF">2016-09-09T16:17:09Z</dcterms:modified>
  <dc:title xmlns:dc="http://purl.org/dc/elements/1.1/">Untitled</dc:title>
  <dc:description xmlns:dc="http://purl.org/dc/elements/1.1/"/>
  <dc:subject xmlns:dc="http://purl.org/dc/elements/1.1/"/>
  <cp:keywords/>
  <cp:category/>
</cp:coreProperties>
</file>